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RESTATEMENT OF PREVIOUSLY ISSUE" sheetId="16" state="visible" r:id="rId16"/>
    <sheet xmlns:r="http://schemas.openxmlformats.org/officeDocument/2006/relationships" name="INCOME TAX" sheetId="17" state="visible" r:id="rId17"/>
    <sheet xmlns:r="http://schemas.openxmlformats.org/officeDocument/2006/relationships" name="BUSINESS AND BASIS OF PRESENTAT" sheetId="18" state="visible" r:id="rId18"/>
    <sheet xmlns:r="http://schemas.openxmlformats.org/officeDocument/2006/relationships" name="INVENTORY" sheetId="19" state="visible" r:id="rId19"/>
    <sheet xmlns:r="http://schemas.openxmlformats.org/officeDocument/2006/relationships" name="PROPERTY, PLANT AND EQUIPMENT, " sheetId="20" state="visible" r:id="rId20"/>
    <sheet xmlns:r="http://schemas.openxmlformats.org/officeDocument/2006/relationships" name="GOODWILL AND INTANGIBLE ASSETS," sheetId="21" state="visible" r:id="rId21"/>
    <sheet xmlns:r="http://schemas.openxmlformats.org/officeDocument/2006/relationships" name="OTHER ACCRUED EXPENSES" sheetId="22" state="visible" r:id="rId22"/>
    <sheet xmlns:r="http://schemas.openxmlformats.org/officeDocument/2006/relationships" name="LINE OF CREDIT" sheetId="23" state="visible" r:id="rId23"/>
    <sheet xmlns:r="http://schemas.openxmlformats.org/officeDocument/2006/relationships" name="SUBORDINATED CONVERTIBLE DEBT A" sheetId="24" state="visible" r:id="rId24"/>
    <sheet xmlns:r="http://schemas.openxmlformats.org/officeDocument/2006/relationships" name="SUBORDINATED TERM LOAN" sheetId="25" state="visible" r:id="rId25"/>
    <sheet xmlns:r="http://schemas.openxmlformats.org/officeDocument/2006/relationships" name="SENIOR TERM LOAN" sheetId="26" state="visible" r:id="rId26"/>
    <sheet xmlns:r="http://schemas.openxmlformats.org/officeDocument/2006/relationships" name="LONG-TERM DEBT" sheetId="27" state="visible" r:id="rId27"/>
    <sheet xmlns:r="http://schemas.openxmlformats.org/officeDocument/2006/relationships" name="FAIR VALUE MEASUREMENTS" sheetId="28" state="visible" r:id="rId28"/>
    <sheet xmlns:r="http://schemas.openxmlformats.org/officeDocument/2006/relationships" name="COMMON STOCK AND CONVERTIBLE PR" sheetId="29" state="visible" r:id="rId29"/>
    <sheet xmlns:r="http://schemas.openxmlformats.org/officeDocument/2006/relationships" name="SHARE-BASED COMPENSATION" sheetId="30" state="visible" r:id="rId30"/>
    <sheet xmlns:r="http://schemas.openxmlformats.org/officeDocument/2006/relationships" name="DEFINED CONTRIBUTION PLANS EXPE" sheetId="31" state="visible" r:id="rId31"/>
    <sheet xmlns:r="http://schemas.openxmlformats.org/officeDocument/2006/relationships" name="NET LOSS PER SHARE" sheetId="32" state="visible" r:id="rId32"/>
    <sheet xmlns:r="http://schemas.openxmlformats.org/officeDocument/2006/relationships" name="INCOME TAXES" sheetId="33" state="visible" r:id="rId33"/>
    <sheet xmlns:r="http://schemas.openxmlformats.org/officeDocument/2006/relationships" name="GEOGRAPHICAL INFORMATION" sheetId="34" state="visible" r:id="rId34"/>
    <sheet xmlns:r="http://schemas.openxmlformats.org/officeDocument/2006/relationships" name="EQUITY METHOD INVESTMENT" sheetId="35" state="visible" r:id="rId35"/>
    <sheet xmlns:r="http://schemas.openxmlformats.org/officeDocument/2006/relationships" name="VALUATION AND QUALIFYING ACCOUN" sheetId="36" state="visible" r:id="rId36"/>
    <sheet xmlns:r="http://schemas.openxmlformats.org/officeDocument/2006/relationships" name="REVENUE RECOGNITION" sheetId="37" state="visible" r:id="rId37"/>
    <sheet xmlns:r="http://schemas.openxmlformats.org/officeDocument/2006/relationships" name="SUBORDINATED DEBT" sheetId="38" state="visible" r:id="rId38"/>
    <sheet xmlns:r="http://schemas.openxmlformats.org/officeDocument/2006/relationships" name="SUBORDINATED TERM LOAN _ RELATE" sheetId="39" state="visible" r:id="rId39"/>
    <sheet xmlns:r="http://schemas.openxmlformats.org/officeDocument/2006/relationships" name="COMMITMENTS AND CONTINGENCY" sheetId="40" state="visible" r:id="rId40"/>
    <sheet xmlns:r="http://schemas.openxmlformats.org/officeDocument/2006/relationships" name="EQUITY METHOD INVESTMENTS" sheetId="41" state="visible" r:id="rId41"/>
    <sheet xmlns:r="http://schemas.openxmlformats.org/officeDocument/2006/relationships" name="SUBSEQUENT EVENT"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RECURRING FAIR VALUE MEASUREM_2" sheetId="45" state="visible" r:id="rId45"/>
    <sheet xmlns:r="http://schemas.openxmlformats.org/officeDocument/2006/relationships" name="RESTATEMENT OF PREVIOUSLY ISS_2" sheetId="46" state="visible" r:id="rId46"/>
    <sheet xmlns:r="http://schemas.openxmlformats.org/officeDocument/2006/relationships" name="INCOME TAX (Tables)" sheetId="47" state="visible" r:id="rId47"/>
    <sheet xmlns:r="http://schemas.openxmlformats.org/officeDocument/2006/relationships" name="BUSINESS AND BASIS OF PRESENT_2" sheetId="48" state="visible" r:id="rId48"/>
    <sheet xmlns:r="http://schemas.openxmlformats.org/officeDocument/2006/relationships" name="INVENTORY (Tables)" sheetId="49" state="visible" r:id="rId49"/>
    <sheet xmlns:r="http://schemas.openxmlformats.org/officeDocument/2006/relationships" name="PROPERTY, PLANT AND EQUIPMENT_2" sheetId="50" state="visible" r:id="rId50"/>
    <sheet xmlns:r="http://schemas.openxmlformats.org/officeDocument/2006/relationships" name="GOODWILL AND INTANGIBLE ASSET_2" sheetId="51" state="visible" r:id="rId51"/>
    <sheet xmlns:r="http://schemas.openxmlformats.org/officeDocument/2006/relationships" name="OTHER ACCRUED EXPENSES (Tables)" sheetId="52" state="visible" r:id="rId52"/>
    <sheet xmlns:r="http://schemas.openxmlformats.org/officeDocument/2006/relationships" name="LONG-TERM DEBT (Tables)" sheetId="53" state="visible" r:id="rId53"/>
    <sheet xmlns:r="http://schemas.openxmlformats.org/officeDocument/2006/relationships" name="FAIR VALUE MEASUREMENTS (Tables" sheetId="54" state="visible" r:id="rId54"/>
    <sheet xmlns:r="http://schemas.openxmlformats.org/officeDocument/2006/relationships" name="COMMITMENTS AND CONTINGENCIES (" sheetId="55" state="visible" r:id="rId55"/>
    <sheet xmlns:r="http://schemas.openxmlformats.org/officeDocument/2006/relationships" name="COMMON STOCK AND CONVERTIBLE _2" sheetId="56" state="visible" r:id="rId56"/>
    <sheet xmlns:r="http://schemas.openxmlformats.org/officeDocument/2006/relationships" name="SHARE-BASED COMPENSATION (Table" sheetId="57" state="visible" r:id="rId57"/>
    <sheet xmlns:r="http://schemas.openxmlformats.org/officeDocument/2006/relationships" name="NET LOSS PER SHARE (Tables)" sheetId="58" state="visible" r:id="rId58"/>
    <sheet xmlns:r="http://schemas.openxmlformats.org/officeDocument/2006/relationships" name="INCOME TAXES (Tables)" sheetId="59" state="visible" r:id="rId59"/>
    <sheet xmlns:r="http://schemas.openxmlformats.org/officeDocument/2006/relationships" name="GEOGRAPHICAL INFORMATION (Table" sheetId="60" state="visible" r:id="rId60"/>
    <sheet xmlns:r="http://schemas.openxmlformats.org/officeDocument/2006/relationships" name="EQUITY METHOD INVESTMENT (Table" sheetId="61" state="visible" r:id="rId61"/>
    <sheet xmlns:r="http://schemas.openxmlformats.org/officeDocument/2006/relationships" name="VALUATION AND QUALIFYING ACCO_2" sheetId="62" state="visible" r:id="rId62"/>
    <sheet xmlns:r="http://schemas.openxmlformats.org/officeDocument/2006/relationships" name="REVENUE RECOGNITION (Tables)" sheetId="63" state="visible" r:id="rId63"/>
    <sheet xmlns:r="http://schemas.openxmlformats.org/officeDocument/2006/relationships" name="ORGANIZATION AND BUSINESS OPE_2"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INITIAL PUBLIC OFFERING (Detail" sheetId="67" state="visible" r:id="rId67"/>
    <sheet xmlns:r="http://schemas.openxmlformats.org/officeDocument/2006/relationships" name="PRIVATE PLACEMENT (Details Narr" sheetId="68" state="visible" r:id="rId68"/>
    <sheet xmlns:r="http://schemas.openxmlformats.org/officeDocument/2006/relationships" name="RELATED PARTY TRANSACTIONS (Det" sheetId="69" state="visible" r:id="rId69"/>
    <sheet xmlns:r="http://schemas.openxmlformats.org/officeDocument/2006/relationships" name="RECURRING FAIR VALUE MEASUREM_3" sheetId="70" state="visible" r:id="rId70"/>
    <sheet xmlns:r="http://schemas.openxmlformats.org/officeDocument/2006/relationships" name="RECURRING FAIR VALUE MEASUREM_4" sheetId="71" state="visible" r:id="rId71"/>
    <sheet xmlns:r="http://schemas.openxmlformats.org/officeDocument/2006/relationships" name="RECURRING FAIR VALUE MEASUREM_5" sheetId="72" state="visible" r:id="rId72"/>
    <sheet xmlns:r="http://schemas.openxmlformats.org/officeDocument/2006/relationships" name="RECURRING FAIR VALUE MEASUREM_6" sheetId="73" state="visible" r:id="rId73"/>
    <sheet xmlns:r="http://schemas.openxmlformats.org/officeDocument/2006/relationships" name="RECURRING FAIR VALUE MEASUREM_7" sheetId="74" state="visible" r:id="rId74"/>
    <sheet xmlns:r="http://schemas.openxmlformats.org/officeDocument/2006/relationships" name="RECURRING FAIR VALUE MEASUREM_8" sheetId="75" state="visible" r:id="rId75"/>
    <sheet xmlns:r="http://schemas.openxmlformats.org/officeDocument/2006/relationships" name="RECURRING FAIR VALUE MEASUREM_9" sheetId="76" state="visible" r:id="rId76"/>
    <sheet xmlns:r="http://schemas.openxmlformats.org/officeDocument/2006/relationships" name="COMMITMENTS AND CONTINGENCIES_2" sheetId="77" state="visible" r:id="rId77"/>
    <sheet xmlns:r="http://schemas.openxmlformats.org/officeDocument/2006/relationships" name="STOCKHOLDERS_ EQUITY (Details N" sheetId="78" state="visible" r:id="rId78"/>
    <sheet xmlns:r="http://schemas.openxmlformats.org/officeDocument/2006/relationships" name="Restatement Of Previously Iss_3" sheetId="79" state="visible" r:id="rId79"/>
    <sheet xmlns:r="http://schemas.openxmlformats.org/officeDocument/2006/relationships" name="Disclosure - RECURRING FAIR VAL" sheetId="80" state="visible" r:id="rId80"/>
    <sheet xmlns:r="http://schemas.openxmlformats.org/officeDocument/2006/relationships" name="Disclosure - RECURRING FAIR V_2" sheetId="81" state="visible" r:id="rId81"/>
    <sheet xmlns:r="http://schemas.openxmlformats.org/officeDocument/2006/relationships" name="Disclosure - RECURRING FAIR V_3" sheetId="82" state="visible" r:id="rId82"/>
    <sheet xmlns:r="http://schemas.openxmlformats.org/officeDocument/2006/relationships" name="Income Tax (Details)" sheetId="83" state="visible" r:id="rId83"/>
    <sheet xmlns:r="http://schemas.openxmlformats.org/officeDocument/2006/relationships" name="Income Tax (Details 1)" sheetId="84" state="visible" r:id="rId84"/>
    <sheet xmlns:r="http://schemas.openxmlformats.org/officeDocument/2006/relationships" name="Income Tax (Details 2)" sheetId="85" state="visible" r:id="rId85"/>
    <sheet xmlns:r="http://schemas.openxmlformats.org/officeDocument/2006/relationships" name="INCOME TAX (Details Narrative)" sheetId="86" state="visible" r:id="rId86"/>
    <sheet xmlns:r="http://schemas.openxmlformats.org/officeDocument/2006/relationships" name="CONSOLIDATED BALANCE SHEETS" sheetId="87" state="visible" r:id="rId87"/>
    <sheet xmlns:r="http://schemas.openxmlformats.org/officeDocument/2006/relationships" name="CONSOLIDATED BALANCE SHEETS (Pa" sheetId="88" state="visible" r:id="rId88"/>
    <sheet xmlns:r="http://schemas.openxmlformats.org/officeDocument/2006/relationships" name="CONSOLIDATED STATEMENTS OF OPER" sheetId="89" state="visible" r:id="rId89"/>
    <sheet xmlns:r="http://schemas.openxmlformats.org/officeDocument/2006/relationships" name="CONSOLIDATED STATEMENT OF CHANG" sheetId="90" state="visible" r:id="rId90"/>
    <sheet xmlns:r="http://schemas.openxmlformats.org/officeDocument/2006/relationships" name="CONSOLIDATED STATEMENTS OF CASH" sheetId="91" state="visible" r:id="rId91"/>
    <sheet xmlns:r="http://schemas.openxmlformats.org/officeDocument/2006/relationships" name="BUSINESS AND BASIS OF PRESENT_3" sheetId="92" state="visible" r:id="rId92"/>
    <sheet xmlns:r="http://schemas.openxmlformats.org/officeDocument/2006/relationships" name="SUMMARY OF SIGNIFICANT ACCOUN_6" sheetId="93" state="visible" r:id="rId93"/>
    <sheet xmlns:r="http://schemas.openxmlformats.org/officeDocument/2006/relationships" name="SUMMARY OF SIGNIFICANT ACCOUN_7" sheetId="94" state="visible" r:id="rId94"/>
    <sheet xmlns:r="http://schemas.openxmlformats.org/officeDocument/2006/relationships" name="SUMMARY OF SIGNIFICANT ACCOUN_8" sheetId="95" state="visible" r:id="rId95"/>
    <sheet xmlns:r="http://schemas.openxmlformats.org/officeDocument/2006/relationships" name="SUMMARY OF SIGNIFICANT ACCOUN_9" sheetId="96" state="visible" r:id="rId96"/>
    <sheet xmlns:r="http://schemas.openxmlformats.org/officeDocument/2006/relationships" name="SUMMARY OF SIGNIFICANT ACCOU_10" sheetId="97" state="visible" r:id="rId97"/>
    <sheet xmlns:r="http://schemas.openxmlformats.org/officeDocument/2006/relationships" name="BUSINESS AND BASIS OF PRESENT_4" sheetId="98" state="visible" r:id="rId98"/>
    <sheet xmlns:r="http://schemas.openxmlformats.org/officeDocument/2006/relationships" name="INVENTORY (Details)" sheetId="99" state="visible" r:id="rId99"/>
    <sheet xmlns:r="http://schemas.openxmlformats.org/officeDocument/2006/relationships" name="PROPERTY, PLANT AND EQUIPMENT_3" sheetId="100" state="visible" r:id="rId100"/>
    <sheet xmlns:r="http://schemas.openxmlformats.org/officeDocument/2006/relationships" name="PROPERTY, PLANT AND EQUIPMENT_4" sheetId="101" state="visible" r:id="rId101"/>
    <sheet xmlns:r="http://schemas.openxmlformats.org/officeDocument/2006/relationships" name="GOODWILL AND INTANGIBLE ASSET_3" sheetId="102" state="visible" r:id="rId102"/>
    <sheet xmlns:r="http://schemas.openxmlformats.org/officeDocument/2006/relationships" name="GOODWILL AND INTANGIBLE ASSET_4" sheetId="103" state="visible" r:id="rId103"/>
    <sheet xmlns:r="http://schemas.openxmlformats.org/officeDocument/2006/relationships" name="GOODWILL AND INTANGIBLE ASSET_5" sheetId="104" state="visible" r:id="rId104"/>
    <sheet xmlns:r="http://schemas.openxmlformats.org/officeDocument/2006/relationships" name="OTHER ACCRUED EXPENSES (Details" sheetId="105" state="visible" r:id="rId105"/>
    <sheet xmlns:r="http://schemas.openxmlformats.org/officeDocument/2006/relationships" name="LINE OF CREDIT (Details Narrati" sheetId="106" state="visible" r:id="rId106"/>
    <sheet xmlns:r="http://schemas.openxmlformats.org/officeDocument/2006/relationships" name="SUBORDINATED CONVERTIBLE DEBT_2" sheetId="107" state="visible" r:id="rId107"/>
    <sheet xmlns:r="http://schemas.openxmlformats.org/officeDocument/2006/relationships" name="SUBORDINATED TERM LOAN (Details" sheetId="108" state="visible" r:id="rId108"/>
    <sheet xmlns:r="http://schemas.openxmlformats.org/officeDocument/2006/relationships" name="SENIOR TERM LOAN (Details Narra" sheetId="109" state="visible" r:id="rId109"/>
    <sheet xmlns:r="http://schemas.openxmlformats.org/officeDocument/2006/relationships" name="LONG-TERM DEBT (Details)" sheetId="110" state="visible" r:id="rId110"/>
    <sheet xmlns:r="http://schemas.openxmlformats.org/officeDocument/2006/relationships" name="LONG-TERM DEBT (Details 1)" sheetId="111" state="visible" r:id="rId111"/>
    <sheet xmlns:r="http://schemas.openxmlformats.org/officeDocument/2006/relationships" name="LONG-TERM DEBT (Details Narrati" sheetId="112" state="visible" r:id="rId112"/>
    <sheet xmlns:r="http://schemas.openxmlformats.org/officeDocument/2006/relationships" name="FAIR VALUE MEASUREMENTS (Detail" sheetId="113" state="visible" r:id="rId113"/>
    <sheet xmlns:r="http://schemas.openxmlformats.org/officeDocument/2006/relationships" name="FAIR VALUE MEASUREMENTS (Deta_2" sheetId="114" state="visible" r:id="rId114"/>
    <sheet xmlns:r="http://schemas.openxmlformats.org/officeDocument/2006/relationships" name="COMMITMENTS AND CONTINGENCIES_3" sheetId="115" state="visible" r:id="rId115"/>
    <sheet xmlns:r="http://schemas.openxmlformats.org/officeDocument/2006/relationships" name="COMMITMENTS AND CONTINGENCIES_4" sheetId="116" state="visible" r:id="rId116"/>
    <sheet xmlns:r="http://schemas.openxmlformats.org/officeDocument/2006/relationships" name="COMMITMENTS AND CONTINGENCIES_5" sheetId="117" state="visible" r:id="rId117"/>
    <sheet xmlns:r="http://schemas.openxmlformats.org/officeDocument/2006/relationships" name="COMMON STOCK AND CONVERTIBLE _3" sheetId="118" state="visible" r:id="rId118"/>
    <sheet xmlns:r="http://schemas.openxmlformats.org/officeDocument/2006/relationships" name="COMMON STOCK AND CONVERTIBLE _4" sheetId="119" state="visible" r:id="rId119"/>
    <sheet xmlns:r="http://schemas.openxmlformats.org/officeDocument/2006/relationships" name="COMMON STOCK AND CONVERTIBLE _5" sheetId="120" state="visible" r:id="rId120"/>
    <sheet xmlns:r="http://schemas.openxmlformats.org/officeDocument/2006/relationships" name="COMMON STOCK AND CONVERTIBLE _6" sheetId="121" state="visible" r:id="rId121"/>
    <sheet xmlns:r="http://schemas.openxmlformats.org/officeDocument/2006/relationships" name="COMMON STOCK AND CONVERTIBLE _7" sheetId="122" state="visible" r:id="rId122"/>
    <sheet xmlns:r="http://schemas.openxmlformats.org/officeDocument/2006/relationships" name="COMMON STOCK AND CONVERTIBLE _8" sheetId="123" state="visible" r:id="rId123"/>
    <sheet xmlns:r="http://schemas.openxmlformats.org/officeDocument/2006/relationships" name="SHARE-BASED COMPENSATION (Detai" sheetId="124" state="visible" r:id="rId124"/>
    <sheet xmlns:r="http://schemas.openxmlformats.org/officeDocument/2006/relationships" name="SHARE-BASED COMPENSATION (Det_2" sheetId="125" state="visible" r:id="rId125"/>
    <sheet xmlns:r="http://schemas.openxmlformats.org/officeDocument/2006/relationships" name="SHARE-BASED COMPENSATION (Det_3" sheetId="126" state="visible" r:id="rId126"/>
    <sheet xmlns:r="http://schemas.openxmlformats.org/officeDocument/2006/relationships" name="SHARE-BASED COMPENSATION (Det_4" sheetId="127" state="visible" r:id="rId127"/>
    <sheet xmlns:r="http://schemas.openxmlformats.org/officeDocument/2006/relationships" name="SHARE-BASED COMPENSATION (Det_5" sheetId="128" state="visible" r:id="rId128"/>
    <sheet xmlns:r="http://schemas.openxmlformats.org/officeDocument/2006/relationships" name="SHARE-BASED COMPENSATION (Det_6" sheetId="129" state="visible" r:id="rId129"/>
    <sheet xmlns:r="http://schemas.openxmlformats.org/officeDocument/2006/relationships" name="DEFINED CONTRIBUTION PLANS EX_2" sheetId="130" state="visible" r:id="rId130"/>
    <sheet xmlns:r="http://schemas.openxmlformats.org/officeDocument/2006/relationships" name="NET LOSS PER SHARE (Details)" sheetId="131" state="visible" r:id="rId131"/>
    <sheet xmlns:r="http://schemas.openxmlformats.org/officeDocument/2006/relationships" name="NET LOSS PER SHARE (Details 1)" sheetId="132" state="visible" r:id="rId132"/>
    <sheet xmlns:r="http://schemas.openxmlformats.org/officeDocument/2006/relationships" name="INCOME TAXES (Details)" sheetId="133" state="visible" r:id="rId133"/>
    <sheet xmlns:r="http://schemas.openxmlformats.org/officeDocument/2006/relationships" name="INCOME TAXES (Details 1)" sheetId="134" state="visible" r:id="rId134"/>
    <sheet xmlns:r="http://schemas.openxmlformats.org/officeDocument/2006/relationships" name="INCOME TAXES (Details 2)" sheetId="135" state="visible" r:id="rId135"/>
    <sheet xmlns:r="http://schemas.openxmlformats.org/officeDocument/2006/relationships" name="INCOME TAXES (Details Narrative" sheetId="136" state="visible" r:id="rId136"/>
    <sheet xmlns:r="http://schemas.openxmlformats.org/officeDocument/2006/relationships" name="GEOGRAPHICAL INFORMATION (Detai" sheetId="137" state="visible" r:id="rId137"/>
    <sheet xmlns:r="http://schemas.openxmlformats.org/officeDocument/2006/relationships" name="GEOGRAPHICAL INFORMATION (Det_2" sheetId="138" state="visible" r:id="rId138"/>
    <sheet xmlns:r="http://schemas.openxmlformats.org/officeDocument/2006/relationships" name="GEOGRAPHICAL INFORMATION (Det_3" sheetId="139" state="visible" r:id="rId139"/>
    <sheet xmlns:r="http://schemas.openxmlformats.org/officeDocument/2006/relationships" name="EQUITY METHOD INVESTMENT (Detai" sheetId="140" state="visible" r:id="rId140"/>
    <sheet xmlns:r="http://schemas.openxmlformats.org/officeDocument/2006/relationships" name="EQUITY METHOD INVESTMENT (Det_2" sheetId="141" state="visible" r:id="rId141"/>
    <sheet xmlns:r="http://schemas.openxmlformats.org/officeDocument/2006/relationships" name="SUBSEQUENT EVENTS (Details Narr" sheetId="142" state="visible" r:id="rId142"/>
    <sheet xmlns:r="http://schemas.openxmlformats.org/officeDocument/2006/relationships" name="VALUATION AND QUALIFYING ACCO_3" sheetId="143" state="visible" r:id="rId143"/>
    <sheet xmlns:r="http://schemas.openxmlformats.org/officeDocument/2006/relationships" name="UNAUDITED CONDENSED CONSOLIDATE" sheetId="144" state="visible" r:id="rId144"/>
    <sheet xmlns:r="http://schemas.openxmlformats.org/officeDocument/2006/relationships" name="UNAUDITED CONDENSED CONSOLIDA_2" sheetId="145" state="visible" r:id="rId145"/>
    <sheet xmlns:r="http://schemas.openxmlformats.org/officeDocument/2006/relationships" name="UNAUDITED CONDENSED CONSOLIDA_3" sheetId="146" state="visible" r:id="rId146"/>
    <sheet xmlns:r="http://schemas.openxmlformats.org/officeDocument/2006/relationships" name="UNAUDITED CONDENSED CONSOLIDA_4" sheetId="147" state="visible" r:id="rId147"/>
    <sheet xmlns:r="http://schemas.openxmlformats.org/officeDocument/2006/relationships" name="UNAUDITED CONDENSED CONSOLIDA_5" sheetId="148" state="visible" r:id="rId148"/>
    <sheet xmlns:r="http://schemas.openxmlformats.org/officeDocument/2006/relationships" name="REVENUE RECOGNITION (Details)" sheetId="149" state="visible" r:id="rId149"/>
    <sheet xmlns:r="http://schemas.openxmlformats.org/officeDocument/2006/relationships" name="REVENUE RECOGNITION (Details 1)" sheetId="150" state="visible" r:id="rId150"/>
    <sheet xmlns:r="http://schemas.openxmlformats.org/officeDocument/2006/relationships" name="REVENUE RECOGNITION (Details 2)" sheetId="151" state="visible" r:id="rId151"/>
    <sheet xmlns:r="http://schemas.openxmlformats.org/officeDocument/2006/relationships" name="REVENUE RECOGNITION (Details 3)" sheetId="152" state="visible" r:id="rId152"/>
    <sheet xmlns:r="http://schemas.openxmlformats.org/officeDocument/2006/relationships" name="SUBORDINATED DEBT (Details Narr" sheetId="153" state="visible" r:id="rId153"/>
    <sheet xmlns:r="http://schemas.openxmlformats.org/officeDocument/2006/relationships" name="SUBORDINATED TERM LOAN _ RELA_2" sheetId="154" state="visible" r:id="rId154"/>
    <sheet xmlns:r="http://schemas.openxmlformats.org/officeDocument/2006/relationships" name="COMMITMENTS AND CONTINGENCY (De" sheetId="155" state="visible" r:id="rId1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Document Fiscal Period Focus</t>
        </is>
      </c>
      <c r="B6" s="4" t="inlineStr">
        <is>
          <t>Q2</t>
        </is>
      </c>
    </row>
    <row r="7">
      <c r="A7" s="4" t="inlineStr">
        <is>
          <t>Document Fiscal Year Focus</t>
        </is>
      </c>
      <c r="B7" s="4" t="inlineStr">
        <is>
          <t>2021</t>
        </is>
      </c>
    </row>
    <row r="8">
      <c r="A8" s="4" t="inlineStr">
        <is>
          <t>Entity Registrant Name</t>
        </is>
      </c>
      <c r="B8" s="4" t="inlineStr">
        <is>
          <t>AIRSPAN NETWORKS HOLDINGS INC.</t>
        </is>
      </c>
    </row>
    <row r="9">
      <c r="A9" s="4" t="inlineStr">
        <is>
          <t>Entity Central Index Key</t>
        </is>
      </c>
      <c r="B9" s="4" t="inlineStr">
        <is>
          <t>0001823882</t>
        </is>
      </c>
    </row>
    <row r="10">
      <c r="A10" s="4" t="inlineStr">
        <is>
          <t>Entity Tax Identification Number</t>
        </is>
      </c>
      <c r="B10" s="4" t="inlineStr">
        <is>
          <t>85-2642786</t>
        </is>
      </c>
    </row>
    <row r="11">
      <c r="A11" s="4" t="inlineStr">
        <is>
          <t>Entity Incorporation, State or Country Code</t>
        </is>
      </c>
      <c r="B11" s="4" t="inlineStr">
        <is>
          <t>DE</t>
        </is>
      </c>
    </row>
    <row r="12">
      <c r="A12" s="4" t="inlineStr">
        <is>
          <t>Entity Address, Address Line One</t>
        </is>
      </c>
      <c r="B12" s="4" t="inlineStr">
        <is>
          <t>777 Yamato Road</t>
        </is>
      </c>
    </row>
    <row r="13">
      <c r="A13" s="4" t="inlineStr">
        <is>
          <t>Entity Address, Address Line Two</t>
        </is>
      </c>
      <c r="B13" s="4" t="inlineStr">
        <is>
          <t>Suite 310</t>
        </is>
      </c>
    </row>
    <row r="14">
      <c r="A14" s="4" t="inlineStr">
        <is>
          <t>Entity Address, City or Town</t>
        </is>
      </c>
      <c r="B14" s="4" t="inlineStr">
        <is>
          <t>Boca Raton</t>
        </is>
      </c>
    </row>
    <row r="15">
      <c r="A15" s="4" t="inlineStr">
        <is>
          <t>Entity Address, State or Province</t>
        </is>
      </c>
      <c r="B15" s="4" t="inlineStr">
        <is>
          <t>FL</t>
        </is>
      </c>
    </row>
    <row r="16">
      <c r="A16" s="4" t="inlineStr">
        <is>
          <t>Entity Address, Postal Zip Code</t>
        </is>
      </c>
      <c r="B16" s="4" t="inlineStr">
        <is>
          <t>33431</t>
        </is>
      </c>
    </row>
    <row r="17">
      <c r="A17" s="4" t="inlineStr">
        <is>
          <t>City Area Code</t>
        </is>
      </c>
      <c r="B17" s="4" t="inlineStr">
        <is>
          <t>561</t>
        </is>
      </c>
    </row>
    <row r="18">
      <c r="A18" s="4" t="inlineStr">
        <is>
          <t>Local Phone Number</t>
        </is>
      </c>
      <c r="B18" s="4" t="inlineStr">
        <is>
          <t>893-8670</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1</t>
        </is>
      </c>
      <c r="C2" s="2" t="inlineStr">
        <is>
          <t>Dec. 31, 2020</t>
        </is>
      </c>
    </row>
    <row r="3">
      <c r="A3" s="3" t="inlineStr">
        <is>
          <t>Private Placement</t>
        </is>
      </c>
    </row>
    <row r="4">
      <c r="A4" s="4" t="inlineStr">
        <is>
          <t>PRIVATE PLACEMENT</t>
        </is>
      </c>
      <c r="B4" s="4" t="inlineStr">
        <is>
          <t xml:space="preserve">NOTE
4 — PRIVATE PLACEMENT Simultaneously
with the closing of the IPO, the Sponsor purchased an aggregate of 500,000 10.00 5,000,000 Simultaneously
with the closing of the exercise of the overallotment option, the Company completed the private sale of an aggregate of 45,000 10.00 450,000 Each
Private Unit is identical to the Units sold in the IPO, except as described below. There will be no redemption rights or liquidating
distributions from the Trust Account with respect to the placement shares or placement warrants, which will expire worthless if the Company
does not consummate a Business Combination within the allotted 12-month period (or up to 18-month period). The
Company’s Sponsor has agreed to waive redemption rights with respect to the placement shares (i) in connection with the consummation
of an initial Business Combination, (ii) in connection with a stockholder vote to amend its amended and restated certificate of
incorporation to modify the substance or timing of the Company’s obligation to allow redemption in connection with the Company’s
initial Business Combination, or amendments to its amended and restated certificate of incorporation prior thereto, to redeem 100% of
the Public Shares if the Company does not complete its initial Business Combination within the Combination Period or with respect to
any other provision relating to stockholders’ rights or pre-initial Business Combination activity and (iii) if the Company
fails to consummate an initial Business Combination within the Combination Period or if the Company liquidates prior to the expiration
of the Combination Period. However, the Company’s Sponsor and any other holders of the founder shares and placement shares (the
“initial stockholders”) will be entitled to redemption rights with respect to any Public Shares held by them if the Company
fails to consummate an initial Business Combination or liquidate within the Combination Period. </t>
        </is>
      </c>
      <c r="C4" s="4" t="inlineStr">
        <is>
          <t xml:space="preserve">NOTE 5 — PRIVATE PLACEMENT Simultaneously
with the closing of the IPO, the Sponsor purchased an aggregate of 500,000 10.00 5,000,000 Simultaneously
with the closing of the exercise of the overallotment option, the Company completed the private sale of an aggregate of 45,000 10.00 450,000 Each
Private Unit is identical to the Units sold in the IPO, except as described below. There will be no redemption rights or liquidating
distributions from the Trust Account with respect to the placement shares or placement warrants, which will expire worthless if
the Company does not consummate a Business Combination within the allotted 12-month period (or 18-month period). The
Company’s Sponsor has agreed to waive redemption rights with respect to the placement shares (i) in connection with the
consummation of a Business Combination, (ii) in connection with a stockholder vote to amend its amended and restated certificate
of incorporation to modify the substance or timing of the Company’s obligation to allow redemption in connection with the
Company’s initial Business Combination or amendments to its certificate of incorporation prior, to redeem 100% of the Public
Shares if the Company does not complete its initial Business Combination within the Combination Period or with respect to any
other provision relating to stockholders’ rights or pre-initial Business Combination activity and (iii) if the Company fails
to consummate a Business Combination within the Combination Period or if the Company liquidates prior to the expiration of the
Combination Period. However, the initial stockholders will be entitled to redemption rights with respect to any Public Shares
held by them if the Company fails to consummate a Business Combination or liquidate within the Combination Perio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Dec. 31, 2020</t>
        </is>
      </c>
      <c r="C1" s="2" t="inlineStr">
        <is>
          <t>Dec. 31, 2019</t>
        </is>
      </c>
    </row>
    <row r="2">
      <c r="A2" s="3" t="inlineStr">
        <is>
          <t>Property, Plant and Equipment [Line Items]</t>
        </is>
      </c>
    </row>
    <row r="3">
      <c r="A3" s="4" t="inlineStr">
        <is>
          <t xml:space="preserve"> Property, Plant and Equipment, Gross</t>
        </is>
      </c>
      <c r="B3" s="5" t="n">
        <v>33333000</v>
      </c>
      <c r="C3" s="5" t="n">
        <v>32300000</v>
      </c>
    </row>
    <row r="4">
      <c r="A4" s="4" t="inlineStr">
        <is>
          <t>Accumulated depreciation</t>
        </is>
      </c>
      <c r="B4" s="6" t="n">
        <v>-28500000</v>
      </c>
      <c r="C4" s="6" t="n">
        <v>-26783000</v>
      </c>
    </row>
    <row r="5">
      <c r="A5" s="4" t="inlineStr">
        <is>
          <t xml:space="preserve"> Property, Plant and Equipment, Net</t>
        </is>
      </c>
      <c r="B5" s="6" t="n">
        <v>4833000</v>
      </c>
      <c r="C5" s="6" t="n">
        <v>5517000</v>
      </c>
    </row>
    <row r="6">
      <c r="A6" s="4" t="inlineStr">
        <is>
          <t>Property, Plant and Equipment [Member]</t>
        </is>
      </c>
    </row>
    <row r="7">
      <c r="A7" s="3" t="inlineStr">
        <is>
          <t>Property, Plant and Equipment [Line Items]</t>
        </is>
      </c>
    </row>
    <row r="8">
      <c r="A8" s="4" t="inlineStr">
        <is>
          <t xml:space="preserve"> Property, Plant and Equipment, Gross</t>
        </is>
      </c>
      <c r="B8" s="6" t="n">
        <v>30159000</v>
      </c>
      <c r="C8" s="6" t="n">
        <v>28474000</v>
      </c>
    </row>
    <row r="9">
      <c r="A9" s="4" t="inlineStr">
        <is>
          <t>Furniture and Fixtures [Member]</t>
        </is>
      </c>
    </row>
    <row r="10">
      <c r="A10" s="3" t="inlineStr">
        <is>
          <t>Property, Plant and Equipment [Line Items]</t>
        </is>
      </c>
    </row>
    <row r="11">
      <c r="A11" s="4" t="inlineStr">
        <is>
          <t xml:space="preserve"> Property, Plant and Equipment, Gross</t>
        </is>
      </c>
      <c r="B11" s="6" t="n">
        <v>705000</v>
      </c>
      <c r="C11" s="6" t="n">
        <v>702000</v>
      </c>
    </row>
    <row r="12">
      <c r="A12" s="4" t="inlineStr">
        <is>
          <t>Leasehold Improvements [Member]</t>
        </is>
      </c>
    </row>
    <row r="13">
      <c r="A13" s="3" t="inlineStr">
        <is>
          <t>Property, Plant and Equipment [Line Items]</t>
        </is>
      </c>
    </row>
    <row r="14">
      <c r="A14" s="4" t="inlineStr">
        <is>
          <t xml:space="preserve"> Property, Plant and Equipment, Gross</t>
        </is>
      </c>
      <c r="B14" s="5" t="n">
        <v>2469000</v>
      </c>
      <c r="C14" s="5" t="n">
        <v>3124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Narrative)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2900</v>
      </c>
      <c r="C4" s="5" t="n">
        <v>3100</v>
      </c>
      <c r="D4" s="5" t="n">
        <v>29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GOODWILL AND INTANGIBLE ASSETS, NET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Finite-Lived Intangible Assets [Line Items]</t>
        </is>
      </c>
    </row>
    <row r="4">
      <c r="A4" s="4" t="inlineStr">
        <is>
          <t>Gross Carrying Amount</t>
        </is>
      </c>
      <c r="C4" s="5" t="n">
        <v>10840</v>
      </c>
      <c r="D4" s="5" t="n">
        <v>10840</v>
      </c>
    </row>
    <row r="5">
      <c r="A5" s="4" t="inlineStr">
        <is>
          <t>Accumulated Amortization</t>
        </is>
      </c>
      <c r="C5" s="6" t="n">
        <v>-3211</v>
      </c>
      <c r="D5" s="6" t="n">
        <v>-1478</v>
      </c>
    </row>
    <row r="6">
      <c r="A6" s="4" t="inlineStr">
        <is>
          <t>Net Carrying Amount</t>
        </is>
      </c>
      <c r="C6" s="6" t="n">
        <v>7629</v>
      </c>
      <c r="D6" s="6" t="n">
        <v>9362</v>
      </c>
    </row>
    <row r="7">
      <c r="A7" s="4" t="inlineStr">
        <is>
          <t>Airspan [Member]</t>
        </is>
      </c>
    </row>
    <row r="8">
      <c r="A8" s="3" t="inlineStr">
        <is>
          <t>Finite-Lived Intangible Assets [Line Items]</t>
        </is>
      </c>
    </row>
    <row r="9">
      <c r="A9" s="4" t="inlineStr">
        <is>
          <t>Gross Carrying Amount</t>
        </is>
      </c>
      <c r="B9" s="5" t="n">
        <v>10840</v>
      </c>
      <c r="C9" s="6" t="n">
        <v>10840</v>
      </c>
    </row>
    <row r="10">
      <c r="A10" s="4" t="inlineStr">
        <is>
          <t>Accumulated Amortization</t>
        </is>
      </c>
      <c r="B10" s="6" t="n">
        <v>-3809</v>
      </c>
      <c r="C10" s="6" t="n">
        <v>-3211</v>
      </c>
    </row>
    <row r="11">
      <c r="A11" s="4" t="inlineStr">
        <is>
          <t>Net Carrying Amount</t>
        </is>
      </c>
      <c r="B11" s="5" t="n">
        <v>7031</v>
      </c>
      <c r="C11" s="5" t="n">
        <v>7629</v>
      </c>
      <c r="D11" s="5" t="n">
        <v>9362</v>
      </c>
    </row>
    <row r="12">
      <c r="A12" s="4" t="inlineStr">
        <is>
          <t>Numerator: Net Income minus Redeemable Net Earnings</t>
        </is>
      </c>
    </row>
    <row r="13">
      <c r="A13" s="3" t="inlineStr">
        <is>
          <t>Finite-Lived Intangible Assets [Line Items]</t>
        </is>
      </c>
    </row>
    <row r="14">
      <c r="A14" s="4" t="inlineStr">
        <is>
          <t>Weighted Average Useful Life (in years)</t>
        </is>
      </c>
      <c r="C14" s="4" t="inlineStr">
        <is>
          <t>10 years</t>
        </is>
      </c>
      <c r="D14" s="4" t="inlineStr">
        <is>
          <t>10 years</t>
        </is>
      </c>
    </row>
    <row r="15">
      <c r="A15" s="4" t="inlineStr">
        <is>
          <t>Gross Carrying Amount</t>
        </is>
      </c>
      <c r="C15" s="5" t="n">
        <v>7810</v>
      </c>
      <c r="D15" s="5" t="n">
        <v>7810</v>
      </c>
    </row>
    <row r="16">
      <c r="A16" s="4" t="inlineStr">
        <is>
          <t>Accumulated Amortization</t>
        </is>
      </c>
      <c r="C16" s="6" t="n">
        <v>-1627</v>
      </c>
      <c r="D16" s="6" t="n">
        <v>-846</v>
      </c>
    </row>
    <row r="17">
      <c r="A17" s="4" t="inlineStr">
        <is>
          <t>Net Carrying Amount</t>
        </is>
      </c>
      <c r="C17" s="5" t="n">
        <v>6183</v>
      </c>
      <c r="D17" s="5" t="n">
        <v>6964</v>
      </c>
    </row>
    <row r="18">
      <c r="A18" s="4" t="inlineStr">
        <is>
          <t>Numerator: Net Income minus Redeemable Net Earnings | Airspan [Member]</t>
        </is>
      </c>
    </row>
    <row r="19">
      <c r="A19" s="3" t="inlineStr">
        <is>
          <t>Finite-Lived Intangible Assets [Line Items]</t>
        </is>
      </c>
    </row>
    <row r="20">
      <c r="A20" s="4" t="inlineStr">
        <is>
          <t>Weighted Average Useful Life (in years)</t>
        </is>
      </c>
      <c r="B20" s="4" t="inlineStr">
        <is>
          <t>10 years</t>
        </is>
      </c>
      <c r="C20" s="4" t="inlineStr">
        <is>
          <t>10 years</t>
        </is>
      </c>
    </row>
    <row r="21">
      <c r="A21" s="4" t="inlineStr">
        <is>
          <t>Gross Carrying Amount</t>
        </is>
      </c>
      <c r="B21" s="5" t="n">
        <v>7810</v>
      </c>
      <c r="C21" s="5" t="n">
        <v>7810</v>
      </c>
    </row>
    <row r="22">
      <c r="A22" s="4" t="inlineStr">
        <is>
          <t>Accumulated Amortization</t>
        </is>
      </c>
      <c r="B22" s="6" t="n">
        <v>-2017</v>
      </c>
      <c r="C22" s="6" t="n">
        <v>-1627</v>
      </c>
    </row>
    <row r="23">
      <c r="A23" s="4" t="inlineStr">
        <is>
          <t>Net Carrying Amount</t>
        </is>
      </c>
      <c r="B23" s="5" t="n">
        <v>5793</v>
      </c>
      <c r="C23" s="5" t="n">
        <v>6183</v>
      </c>
    </row>
    <row r="24">
      <c r="A24" s="4" t="inlineStr">
        <is>
          <t>Customer Relationships [Member]</t>
        </is>
      </c>
    </row>
    <row r="25">
      <c r="A25" s="3" t="inlineStr">
        <is>
          <t>Finite-Lived Intangible Assets [Line Items]</t>
        </is>
      </c>
    </row>
    <row r="26">
      <c r="A26" s="4" t="inlineStr">
        <is>
          <t>Weighted Average Useful Life (in years)</t>
        </is>
      </c>
      <c r="C26" s="4" t="inlineStr">
        <is>
          <t>6 years</t>
        </is>
      </c>
      <c r="D26" s="4" t="inlineStr">
        <is>
          <t>6 years</t>
        </is>
      </c>
    </row>
    <row r="27">
      <c r="A27" s="4" t="inlineStr">
        <is>
          <t>Gross Carrying Amount</t>
        </is>
      </c>
      <c r="C27" s="5" t="n">
        <v>2130</v>
      </c>
      <c r="D27" s="5" t="n">
        <v>2130</v>
      </c>
    </row>
    <row r="28">
      <c r="A28" s="4" t="inlineStr">
        <is>
          <t>Accumulated Amortization</t>
        </is>
      </c>
      <c r="C28" s="6" t="n">
        <v>-739</v>
      </c>
      <c r="D28" s="6" t="n">
        <v>-177</v>
      </c>
    </row>
    <row r="29">
      <c r="A29" s="4" t="inlineStr">
        <is>
          <t>Net Carrying Amount</t>
        </is>
      </c>
      <c r="C29" s="5" t="n">
        <v>1391</v>
      </c>
      <c r="D29" s="5" t="n">
        <v>1953</v>
      </c>
    </row>
    <row r="30">
      <c r="A30" s="4" t="inlineStr">
        <is>
          <t>Customer Relationships [Member] | Airspan [Member]</t>
        </is>
      </c>
    </row>
    <row r="31">
      <c r="A31" s="3" t="inlineStr">
        <is>
          <t>Finite-Lived Intangible Assets [Line Items]</t>
        </is>
      </c>
    </row>
    <row r="32">
      <c r="A32" s="4" t="inlineStr">
        <is>
          <t>Weighted Average Useful Life (in years)</t>
        </is>
      </c>
      <c r="B32" s="4" t="inlineStr">
        <is>
          <t>6 years</t>
        </is>
      </c>
      <c r="C32" s="4" t="inlineStr">
        <is>
          <t>6 years</t>
        </is>
      </c>
    </row>
    <row r="33">
      <c r="A33" s="4" t="inlineStr">
        <is>
          <t>Gross Carrying Amount</t>
        </is>
      </c>
      <c r="B33" s="5" t="n">
        <v>2130</v>
      </c>
      <c r="C33" s="5" t="n">
        <v>2130</v>
      </c>
    </row>
    <row r="34">
      <c r="A34" s="4" t="inlineStr">
        <is>
          <t>Accumulated Amortization</t>
        </is>
      </c>
      <c r="B34" s="6" t="n">
        <v>-917</v>
      </c>
      <c r="C34" s="6" t="n">
        <v>-739</v>
      </c>
    </row>
    <row r="35">
      <c r="A35" s="4" t="inlineStr">
        <is>
          <t>Net Carrying Amount</t>
        </is>
      </c>
      <c r="B35" s="5" t="n">
        <v>1213</v>
      </c>
      <c r="C35" s="5" t="n">
        <v>1391</v>
      </c>
    </row>
    <row r="36">
      <c r="A36" s="4" t="inlineStr">
        <is>
          <t>Trademarks [Member]</t>
        </is>
      </c>
    </row>
    <row r="37">
      <c r="A37" s="3" t="inlineStr">
        <is>
          <t>Finite-Lived Intangible Assets [Line Items]</t>
        </is>
      </c>
    </row>
    <row r="38">
      <c r="A38" s="4" t="inlineStr">
        <is>
          <t>Weighted Average Useful Life (in years)</t>
        </is>
      </c>
      <c r="C38" s="4" t="inlineStr">
        <is>
          <t>2 years</t>
        </is>
      </c>
      <c r="D38" s="4" t="inlineStr">
        <is>
          <t>2 years</t>
        </is>
      </c>
    </row>
    <row r="39">
      <c r="A39" s="4" t="inlineStr">
        <is>
          <t>Gross Carrying Amount</t>
        </is>
      </c>
      <c r="C39" s="5" t="n">
        <v>720</v>
      </c>
      <c r="D39" s="5" t="n">
        <v>720</v>
      </c>
    </row>
    <row r="40">
      <c r="A40" s="4" t="inlineStr">
        <is>
          <t>Accumulated Amortization</t>
        </is>
      </c>
      <c r="C40" s="6" t="n">
        <v>-720</v>
      </c>
      <c r="D40" s="6" t="n">
        <v>-390</v>
      </c>
    </row>
    <row r="41">
      <c r="A41" s="4" t="inlineStr">
        <is>
          <t>Net Carrying Amount</t>
        </is>
      </c>
      <c r="C41" s="4" t="inlineStr">
        <is>
          <t xml:space="preserve"> </t>
        </is>
      </c>
      <c r="D41" s="5" t="n">
        <v>330</v>
      </c>
    </row>
    <row r="42">
      <c r="A42" s="4" t="inlineStr">
        <is>
          <t>Trademarks [Member] | Airspan [Member]</t>
        </is>
      </c>
    </row>
    <row r="43">
      <c r="A43" s="3" t="inlineStr">
        <is>
          <t>Finite-Lived Intangible Assets [Line Items]</t>
        </is>
      </c>
    </row>
    <row r="44">
      <c r="A44" s="4" t="inlineStr">
        <is>
          <t>Weighted Average Useful Life (in years)</t>
        </is>
      </c>
      <c r="B44" s="4" t="inlineStr">
        <is>
          <t>2 years</t>
        </is>
      </c>
      <c r="C44" s="4" t="inlineStr">
        <is>
          <t>2 years</t>
        </is>
      </c>
    </row>
    <row r="45">
      <c r="A45" s="4" t="inlineStr">
        <is>
          <t>Gross Carrying Amount</t>
        </is>
      </c>
      <c r="B45" s="5" t="n">
        <v>720</v>
      </c>
      <c r="C45" s="5" t="n">
        <v>720</v>
      </c>
    </row>
    <row r="46">
      <c r="A46" s="4" t="inlineStr">
        <is>
          <t>Accumulated Amortization</t>
        </is>
      </c>
      <c r="B46" s="6" t="n">
        <v>-720</v>
      </c>
      <c r="C46" s="6" t="n">
        <v>-720</v>
      </c>
    </row>
    <row r="47">
      <c r="A47" s="4" t="inlineStr">
        <is>
          <t>Net Carrying Amount</t>
        </is>
      </c>
      <c r="B47" s="4" t="inlineStr">
        <is>
          <t xml:space="preserve"> </t>
        </is>
      </c>
      <c r="C47" s="4" t="inlineStr">
        <is>
          <t xml:space="preserve"> </t>
        </is>
      </c>
    </row>
    <row r="48">
      <c r="A48" s="4" t="inlineStr">
        <is>
          <t>Noncompete Agreements [Member]</t>
        </is>
      </c>
    </row>
    <row r="49">
      <c r="A49" s="3" t="inlineStr">
        <is>
          <t>Finite-Lived Intangible Assets [Line Items]</t>
        </is>
      </c>
    </row>
    <row r="50">
      <c r="A50" s="4" t="inlineStr">
        <is>
          <t>Weighted Average Useful Life (in years)</t>
        </is>
      </c>
      <c r="C50" s="4" t="inlineStr">
        <is>
          <t>3 years</t>
        </is>
      </c>
      <c r="D50" s="4" t="inlineStr">
        <is>
          <t>3 years</t>
        </is>
      </c>
    </row>
    <row r="51">
      <c r="A51" s="4" t="inlineStr">
        <is>
          <t>Gross Carrying Amount</t>
        </is>
      </c>
      <c r="C51" s="5" t="n">
        <v>180</v>
      </c>
      <c r="D51" s="5" t="n">
        <v>180</v>
      </c>
    </row>
    <row r="52">
      <c r="A52" s="4" t="inlineStr">
        <is>
          <t>Accumulated Amortization</t>
        </is>
      </c>
      <c r="C52" s="6" t="n">
        <v>-125</v>
      </c>
      <c r="D52" s="6" t="n">
        <v>-65</v>
      </c>
    </row>
    <row r="53">
      <c r="A53" s="4" t="inlineStr">
        <is>
          <t>Net Carrying Amount</t>
        </is>
      </c>
      <c r="C53" s="5" t="n">
        <v>55</v>
      </c>
      <c r="D53" s="5" t="n">
        <v>115</v>
      </c>
    </row>
    <row r="54">
      <c r="A54" s="4" t="inlineStr">
        <is>
          <t>Noncompete Agreements [Member] | Airspan [Member]</t>
        </is>
      </c>
    </row>
    <row r="55">
      <c r="A55" s="3" t="inlineStr">
        <is>
          <t>Finite-Lived Intangible Assets [Line Items]</t>
        </is>
      </c>
    </row>
    <row r="56">
      <c r="A56" s="4" t="inlineStr">
        <is>
          <t>Weighted Average Useful Life (in years)</t>
        </is>
      </c>
      <c r="B56" s="4" t="inlineStr">
        <is>
          <t>3 years</t>
        </is>
      </c>
      <c r="C56" s="4" t="inlineStr">
        <is>
          <t>3 years</t>
        </is>
      </c>
    </row>
    <row r="57">
      <c r="A57" s="4" t="inlineStr">
        <is>
          <t>Gross Carrying Amount</t>
        </is>
      </c>
      <c r="B57" s="5" t="n">
        <v>180</v>
      </c>
      <c r="C57" s="5" t="n">
        <v>180</v>
      </c>
    </row>
    <row r="58">
      <c r="A58" s="4" t="inlineStr">
        <is>
          <t>Accumulated Amortization</t>
        </is>
      </c>
      <c r="B58" s="6" t="n">
        <v>-155</v>
      </c>
      <c r="C58" s="6" t="n">
        <v>-125</v>
      </c>
    </row>
    <row r="59">
      <c r="A59" s="4" t="inlineStr">
        <is>
          <t>Net Carrying Amount</t>
        </is>
      </c>
      <c r="B59" s="5" t="n">
        <v>25</v>
      </c>
      <c r="C59" s="5" t="n">
        <v>55</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GOODWILL AND INTANGIBLE ASSETS, NET (Details 1) - USD ($) $ in Thousands</t>
        </is>
      </c>
      <c r="B1" s="2" t="inlineStr">
        <is>
          <t>Jun. 30, 2021</t>
        </is>
      </c>
      <c r="C1" s="2" t="inlineStr">
        <is>
          <t>Dec. 31, 2020</t>
        </is>
      </c>
      <c r="D1" s="2" t="inlineStr">
        <is>
          <t>Dec. 31, 2019</t>
        </is>
      </c>
    </row>
    <row r="2">
      <c r="A2" s="3" t="inlineStr">
        <is>
          <t>Entity Listings [Line Items]</t>
        </is>
      </c>
    </row>
    <row r="3">
      <c r="A3" s="4" t="inlineStr">
        <is>
          <t>2021</t>
        </is>
      </c>
      <c r="C3" s="5" t="n">
        <v>1191</v>
      </c>
    </row>
    <row r="4">
      <c r="A4" s="4" t="inlineStr">
        <is>
          <t>2022</t>
        </is>
      </c>
      <c r="C4" s="6" t="n">
        <v>1136</v>
      </c>
    </row>
    <row r="5">
      <c r="A5" s="4" t="inlineStr">
        <is>
          <t>2023</t>
        </is>
      </c>
      <c r="C5" s="6" t="n">
        <v>1136</v>
      </c>
    </row>
    <row r="6">
      <c r="A6" s="4" t="inlineStr">
        <is>
          <t>2024</t>
        </is>
      </c>
      <c r="C6" s="6" t="n">
        <v>1107</v>
      </c>
    </row>
    <row r="7">
      <c r="A7" s="4" t="inlineStr">
        <is>
          <t>2025</t>
        </is>
      </c>
      <c r="C7" s="6" t="n">
        <v>781</v>
      </c>
    </row>
    <row r="8">
      <c r="A8" s="4" t="inlineStr">
        <is>
          <t>Thereafter</t>
        </is>
      </c>
      <c r="C8" s="6" t="n">
        <v>2278</v>
      </c>
    </row>
    <row r="9">
      <c r="A9" s="4" t="inlineStr">
        <is>
          <t xml:space="preserve"> Total</t>
        </is>
      </c>
      <c r="C9" s="6" t="n">
        <v>7629</v>
      </c>
      <c r="D9" s="5" t="n">
        <v>9362</v>
      </c>
    </row>
    <row r="10">
      <c r="A10" s="4" t="inlineStr">
        <is>
          <t>Airspan [Member]</t>
        </is>
      </c>
    </row>
    <row r="11">
      <c r="A11" s="3" t="inlineStr">
        <is>
          <t>Entity Listings [Line Items]</t>
        </is>
      </c>
    </row>
    <row r="12">
      <c r="A12" s="4" t="inlineStr">
        <is>
          <t>2021</t>
        </is>
      </c>
      <c r="B12" s="5" t="n">
        <v>593</v>
      </c>
    </row>
    <row r="13">
      <c r="A13" s="4" t="inlineStr">
        <is>
          <t>2022</t>
        </is>
      </c>
      <c r="B13" s="6" t="n">
        <v>1136</v>
      </c>
    </row>
    <row r="14">
      <c r="A14" s="4" t="inlineStr">
        <is>
          <t>2023</t>
        </is>
      </c>
      <c r="B14" s="6" t="n">
        <v>1136</v>
      </c>
    </row>
    <row r="15">
      <c r="A15" s="4" t="inlineStr">
        <is>
          <t>2024</t>
        </is>
      </c>
      <c r="B15" s="6" t="n">
        <v>1107</v>
      </c>
    </row>
    <row r="16">
      <c r="A16" s="4" t="inlineStr">
        <is>
          <t>2025</t>
        </is>
      </c>
      <c r="B16" s="6" t="n">
        <v>781</v>
      </c>
    </row>
    <row r="17">
      <c r="A17" s="4" t="inlineStr">
        <is>
          <t>Thereafter</t>
        </is>
      </c>
      <c r="B17" s="6" t="n">
        <v>2278</v>
      </c>
    </row>
    <row r="18">
      <c r="A18" s="4" t="inlineStr">
        <is>
          <t xml:space="preserve"> Total</t>
        </is>
      </c>
      <c r="B18" s="5" t="n">
        <v>7031</v>
      </c>
      <c r="C18" s="5" t="n">
        <v>7629</v>
      </c>
      <c r="D18" s="5" t="n">
        <v>936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NET (Details Narrative)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Entity Listings [Line Items]</t>
        </is>
      </c>
    </row>
    <row r="4">
      <c r="A4" s="4" t="inlineStr">
        <is>
          <t>Amortization expense</t>
        </is>
      </c>
      <c r="F4" s="5" t="n">
        <v>1700</v>
      </c>
      <c r="G4" s="5" t="n">
        <v>1400</v>
      </c>
      <c r="H4" s="5" t="n">
        <v>100</v>
      </c>
    </row>
    <row r="5">
      <c r="A5" s="4" t="inlineStr">
        <is>
          <t>Airspan [Member]</t>
        </is>
      </c>
    </row>
    <row r="6">
      <c r="A6" s="3" t="inlineStr">
        <is>
          <t>Entity Listings [Line Items]</t>
        </is>
      </c>
    </row>
    <row r="7">
      <c r="A7" s="4" t="inlineStr">
        <is>
          <t>Amortization expense</t>
        </is>
      </c>
      <c r="B7" s="5" t="n">
        <v>300</v>
      </c>
      <c r="C7" s="5" t="n">
        <v>400</v>
      </c>
      <c r="D7" s="5" t="n">
        <v>600</v>
      </c>
      <c r="E7" s="5" t="n">
        <v>800</v>
      </c>
    </row>
    <row r="8">
      <c r="A8" s="4" t="inlineStr">
        <is>
          <t>Godwill acquisition</t>
        </is>
      </c>
      <c r="D8" s="5" t="n">
        <v>13600</v>
      </c>
      <c r="F8" s="5" t="n">
        <v>13600</v>
      </c>
    </row>
  </sheetData>
  <mergeCells count="4">
    <mergeCell ref="A1:A2"/>
    <mergeCell ref="B1:C1"/>
    <mergeCell ref="D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THER ACCRUED EXPENSES (Details) - USD ($) $ in Thousands</t>
        </is>
      </c>
      <c r="B1" s="2" t="inlineStr">
        <is>
          <t>Jun. 30, 2021</t>
        </is>
      </c>
      <c r="C1" s="2" t="inlineStr">
        <is>
          <t>Dec. 31, 2020</t>
        </is>
      </c>
      <c r="D1" s="2" t="inlineStr">
        <is>
          <t>Dec. 31, 2019</t>
        </is>
      </c>
    </row>
    <row r="2">
      <c r="A2" s="3" t="inlineStr">
        <is>
          <t>Entity Listings [Line Items]</t>
        </is>
      </c>
    </row>
    <row r="3">
      <c r="A3" s="4" t="inlineStr">
        <is>
          <t>Accrued payroll and related benefits and taxes</t>
        </is>
      </c>
      <c r="C3" s="5" t="n">
        <v>6812</v>
      </c>
      <c r="D3" s="5" t="n">
        <v>6192</v>
      </c>
    </row>
    <row r="4">
      <c r="A4" s="4" t="inlineStr">
        <is>
          <t>Accrued royalties</t>
        </is>
      </c>
      <c r="C4" s="6" t="n">
        <v>3401</v>
      </c>
      <c r="D4" s="6" t="n">
        <v>1557</v>
      </c>
    </row>
    <row r="5">
      <c r="A5" s="4" t="inlineStr">
        <is>
          <t>Agent and sales commissions</t>
        </is>
      </c>
      <c r="C5" s="6" t="n">
        <v>2501</v>
      </c>
      <c r="D5" s="6" t="n">
        <v>1078</v>
      </c>
    </row>
    <row r="6">
      <c r="A6" s="4" t="inlineStr">
        <is>
          <t>Right-of-use lease liability, current portion</t>
        </is>
      </c>
      <c r="C6" s="6" t="n">
        <v>2671</v>
      </c>
      <c r="D6" s="6" t="n">
        <v>3397</v>
      </c>
    </row>
    <row r="7">
      <c r="A7" s="4" t="inlineStr">
        <is>
          <t>Tax liabilities</t>
        </is>
      </c>
      <c r="C7" s="6" t="n">
        <v>1967</v>
      </c>
      <c r="D7" s="6" t="n">
        <v>696</v>
      </c>
    </row>
    <row r="8">
      <c r="A8" s="4" t="inlineStr">
        <is>
          <t>Product warranty liabilities</t>
        </is>
      </c>
      <c r="C8" s="6" t="n">
        <v>1019</v>
      </c>
      <c r="D8" s="6" t="n">
        <v>981</v>
      </c>
    </row>
    <row r="9">
      <c r="A9" s="4" t="inlineStr">
        <is>
          <t>Accrued 5G small cell costs</t>
        </is>
      </c>
      <c r="C9" s="6" t="n">
        <v>0</v>
      </c>
      <c r="D9" s="6" t="n">
        <v>1367</v>
      </c>
    </row>
    <row r="10">
      <c r="A10" s="4" t="inlineStr">
        <is>
          <t>Manufacturing accruals</t>
        </is>
      </c>
      <c r="C10" s="6" t="n">
        <v>1243</v>
      </c>
      <c r="D10" s="6" t="n">
        <v>98</v>
      </c>
    </row>
    <row r="11">
      <c r="A11" s="4" t="inlineStr">
        <is>
          <t>Other</t>
        </is>
      </c>
      <c r="C11" s="6" t="n">
        <v>2924</v>
      </c>
      <c r="D11" s="6" t="n">
        <v>2068</v>
      </c>
    </row>
    <row r="12">
      <c r="A12" s="4" t="inlineStr">
        <is>
          <t xml:space="preserve"> Other accrued expenses</t>
        </is>
      </c>
      <c r="C12" s="6" t="n">
        <v>22538</v>
      </c>
      <c r="D12" s="5" t="n">
        <v>17434</v>
      </c>
    </row>
    <row r="13">
      <c r="A13" s="4" t="inlineStr">
        <is>
          <t>Airspan [Member]</t>
        </is>
      </c>
    </row>
    <row r="14">
      <c r="A14" s="3" t="inlineStr">
        <is>
          <t>Entity Listings [Line Items]</t>
        </is>
      </c>
    </row>
    <row r="15">
      <c r="A15" s="4" t="inlineStr">
        <is>
          <t>Accrued payroll and related benefits and taxes</t>
        </is>
      </c>
      <c r="B15" s="5" t="n">
        <v>6875</v>
      </c>
      <c r="C15" s="6" t="n">
        <v>6812</v>
      </c>
    </row>
    <row r="16">
      <c r="A16" s="4" t="inlineStr">
        <is>
          <t>Accrued royalties</t>
        </is>
      </c>
      <c r="B16" s="6" t="n">
        <v>4350</v>
      </c>
      <c r="C16" s="6" t="n">
        <v>3401</v>
      </c>
    </row>
    <row r="17">
      <c r="A17" s="4" t="inlineStr">
        <is>
          <t>Agent and sales commissions</t>
        </is>
      </c>
      <c r="B17" s="6" t="n">
        <v>3659</v>
      </c>
      <c r="C17" s="6" t="n">
        <v>2501</v>
      </c>
    </row>
    <row r="18">
      <c r="A18" s="4" t="inlineStr">
        <is>
          <t>Right-of-use lease liability, current portion</t>
        </is>
      </c>
      <c r="B18" s="6" t="n">
        <v>2945</v>
      </c>
      <c r="C18" s="6" t="n">
        <v>2671</v>
      </c>
    </row>
    <row r="19">
      <c r="A19" s="4" t="inlineStr">
        <is>
          <t>Tax liabilities</t>
        </is>
      </c>
      <c r="B19" s="6" t="n">
        <v>613</v>
      </c>
      <c r="C19" s="6" t="n">
        <v>1967</v>
      </c>
    </row>
    <row r="20">
      <c r="A20" s="4" t="inlineStr">
        <is>
          <t>Product warranty liabilities</t>
        </is>
      </c>
      <c r="B20" s="6" t="n">
        <v>1099</v>
      </c>
      <c r="C20" s="6" t="n">
        <v>1019</v>
      </c>
    </row>
    <row r="21">
      <c r="A21" s="4" t="inlineStr">
        <is>
          <t>Manufacturing accruals</t>
        </is>
      </c>
      <c r="B21" s="6" t="n">
        <v>2592</v>
      </c>
      <c r="C21" s="6" t="n">
        <v>1243</v>
      </c>
    </row>
    <row r="22">
      <c r="A22" s="4" t="inlineStr">
        <is>
          <t>Other</t>
        </is>
      </c>
      <c r="B22" s="6" t="n">
        <v>3026</v>
      </c>
      <c r="C22" s="6" t="n">
        <v>2055</v>
      </c>
    </row>
    <row r="23">
      <c r="A23" s="4" t="inlineStr">
        <is>
          <t xml:space="preserve"> Other accrued expenses</t>
        </is>
      </c>
      <c r="B23" s="6" t="n">
        <v>26251</v>
      </c>
      <c r="C23" s="6" t="n">
        <v>22538</v>
      </c>
    </row>
    <row r="24">
      <c r="A24" s="4" t="inlineStr">
        <is>
          <t>Marketing accruals</t>
        </is>
      </c>
      <c r="B24" s="5" t="n">
        <v>1092</v>
      </c>
      <c r="C24" s="5" t="n">
        <v>86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80" customWidth="1" min="3" max="3"/>
  </cols>
  <sheetData>
    <row r="1">
      <c r="A1" s="1" t="inlineStr">
        <is>
          <t>LINE OF CREDIT (Details Narrative) - USD ($) $ in Thousands</t>
        </is>
      </c>
      <c r="B1" s="2" t="inlineStr">
        <is>
          <t>12 Months Ended</t>
        </is>
      </c>
    </row>
    <row r="2">
      <c r="B2" s="2" t="inlineStr">
        <is>
          <t>Dec. 31, 2020</t>
        </is>
      </c>
      <c r="C2" s="2" t="inlineStr">
        <is>
          <t>Dec. 31, 2019</t>
        </is>
      </c>
    </row>
    <row r="3">
      <c r="A3" s="3" t="inlineStr">
        <is>
          <t>Line of Credit Facility [Line Items]</t>
        </is>
      </c>
    </row>
    <row r="4">
      <c r="A4" s="4" t="inlineStr">
        <is>
          <t>Line of credit maximum limit</t>
        </is>
      </c>
      <c r="B4" s="5" t="n">
        <v>45000</v>
      </c>
    </row>
    <row r="5">
      <c r="A5" s="4" t="inlineStr">
        <is>
          <t>Line of credit maturity date</t>
        </is>
      </c>
      <c r="B5" s="4" t="inlineStr">
        <is>
          <t>Dec. 31,
		2020</t>
        </is>
      </c>
    </row>
    <row r="6">
      <c r="A6" s="4" t="inlineStr">
        <is>
          <t>Sale of 10,000,000 Units in Initial Public Offering, Shares</t>
        </is>
      </c>
    </row>
    <row r="7">
      <c r="A7" s="3" t="inlineStr">
        <is>
          <t>Line of Credit Facility [Line Items]</t>
        </is>
      </c>
    </row>
    <row r="8">
      <c r="A8" s="4" t="inlineStr">
        <is>
          <t>LIne of credit indebtness outstanding</t>
        </is>
      </c>
      <c r="C8" s="5" t="n">
        <v>32800</v>
      </c>
    </row>
    <row r="9">
      <c r="A9" s="4" t="inlineStr">
        <is>
          <t>Line of credit interest rate</t>
        </is>
      </c>
      <c r="C9" s="4" t="inlineStr">
        <is>
          <t>6.50%</t>
        </is>
      </c>
    </row>
    <row r="10">
      <c r="A10" s="4" t="inlineStr">
        <is>
          <t>Line of Credit Facility, Prime Interest Rate Description</t>
        </is>
      </c>
      <c r="C10" s="4" t="inlineStr">
        <is>
          <t>prime rate plus 1.0% and not less than 6%</t>
        </is>
      </c>
    </row>
    <row r="11">
      <c r="A11" s="4" t="inlineStr">
        <is>
          <t>Accrued Interest description</t>
        </is>
      </c>
      <c r="C11" s="4" t="inlineStr">
        <is>
          <t>Prime Rate plus 2.75%,
provided PWB Prime Rate is no lower than 7.75%, and was paid monthly. Repayments under the term loan began on December 1, 2019 at $417
thousand per month. In January 2020, the revolving part of the PWB Facility interest rate was modified to prime rate plus 1.0% and not
less than 6%. In May 2020, the revolving part of the PWB Facility interest rate was modified to prime rate plus 2.0% and not less than
7%</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SUBORDINATED CONVERTIBLE DEBT AND SUBORDINATED DEBT (Details Narrative) - USD ($) $ / shares in Units, $ in Thousands</t>
        </is>
      </c>
      <c r="B1" s="2" t="inlineStr">
        <is>
          <t>1 Months Ended</t>
        </is>
      </c>
      <c r="D1" s="2" t="inlineStr">
        <is>
          <t>12 Months Ended</t>
        </is>
      </c>
    </row>
    <row r="2">
      <c r="B2" s="2" t="inlineStr">
        <is>
          <t>Feb. 03, 2020</t>
        </is>
      </c>
      <c r="C2" s="2" t="inlineStr">
        <is>
          <t>Nov. 28, 2017</t>
        </is>
      </c>
      <c r="D2" s="2" t="inlineStr">
        <is>
          <t>Dec. 31, 2020</t>
        </is>
      </c>
      <c r="E2" s="2" t="inlineStr">
        <is>
          <t>Jun. 30, 2021</t>
        </is>
      </c>
      <c r="F2" s="2" t="inlineStr">
        <is>
          <t>Dec. 31, 2019</t>
        </is>
      </c>
      <c r="G2" s="2" t="inlineStr">
        <is>
          <t>Aug. 06, 2015</t>
        </is>
      </c>
    </row>
    <row r="3">
      <c r="A3" s="3" t="inlineStr">
        <is>
          <t>Discounted Future Net Cash Flows Relating to Proved Oil and Gas Reserves [Line Items]</t>
        </is>
      </c>
    </row>
    <row r="4">
      <c r="A4" s="4" t="inlineStr">
        <is>
          <t>Subordinated convertible debt</t>
        </is>
      </c>
      <c r="F4" s="5" t="n">
        <v>33100</v>
      </c>
    </row>
    <row r="5">
      <c r="A5" s="4" t="inlineStr">
        <is>
          <t>Share Price</t>
        </is>
      </c>
      <c r="D5" s="5" t="n">
        <v>10</v>
      </c>
      <c r="E5" s="5" t="n">
        <v>10</v>
      </c>
    </row>
    <row r="6">
      <c r="A6" s="4" t="inlineStr">
        <is>
          <t>Accrued interest</t>
        </is>
      </c>
      <c r="D6" s="5" t="n">
        <v>9000</v>
      </c>
    </row>
    <row r="7">
      <c r="A7" s="4" t="inlineStr">
        <is>
          <t>Golden Wayford Limited [Member]</t>
        </is>
      </c>
    </row>
    <row r="8">
      <c r="A8" s="3" t="inlineStr">
        <is>
          <t>Discounted Future Net Cash Flows Relating to Proved Oil and Gas Reserves [Line Items]</t>
        </is>
      </c>
    </row>
    <row r="9">
      <c r="A9" s="4" t="inlineStr">
        <is>
          <t>Subordinated Convertible Note Promissory Note</t>
        </is>
      </c>
      <c r="G9" s="5" t="n">
        <v>10000</v>
      </c>
    </row>
    <row r="10">
      <c r="A10" s="4" t="inlineStr">
        <is>
          <t>Principal Payment</t>
        </is>
      </c>
      <c r="C10" s="5" t="n">
        <v>1000</v>
      </c>
    </row>
    <row r="11">
      <c r="A11" s="4" t="inlineStr">
        <is>
          <t>Maturity Date</t>
        </is>
      </c>
      <c r="C11" s="4" t="inlineStr">
        <is>
          <t>Feb. 16,
		2016</t>
        </is>
      </c>
    </row>
    <row r="12">
      <c r="A12" s="4" t="inlineStr">
        <is>
          <t>Interest rate</t>
        </is>
      </c>
      <c r="D12" s="4" t="inlineStr">
        <is>
          <t>5.00%</t>
        </is>
      </c>
    </row>
    <row r="13">
      <c r="A13" s="4" t="inlineStr">
        <is>
          <t>Subordinated convertible debt</t>
        </is>
      </c>
      <c r="F13" s="5" t="n">
        <v>23500</v>
      </c>
    </row>
    <row r="14">
      <c r="A14" s="4" t="inlineStr">
        <is>
          <t>Oak [Member]</t>
        </is>
      </c>
    </row>
    <row r="15">
      <c r="A15" s="3" t="inlineStr">
        <is>
          <t>Discounted Future Net Cash Flows Relating to Proved Oil and Gas Reserves [Line Items]</t>
        </is>
      </c>
    </row>
    <row r="16">
      <c r="A16" s="4" t="inlineStr">
        <is>
          <t>Number of shares sold</t>
        </is>
      </c>
      <c r="B16" s="6" t="n">
        <v>383266</v>
      </c>
    </row>
    <row r="17">
      <c r="A17" s="4" t="inlineStr">
        <is>
          <t>Share Price</t>
        </is>
      </c>
      <c r="B17" s="7" t="n">
        <v>0.0001</v>
      </c>
    </row>
    <row r="18">
      <c r="A18" s="4" t="inlineStr">
        <is>
          <t>Principal Amount</t>
        </is>
      </c>
      <c r="B18" s="5" t="n">
        <v>235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SUBORDINATED TERM LOAN (Details Narrative) - USD ($) $ in Thousands</t>
        </is>
      </c>
      <c r="B1" s="2" t="inlineStr">
        <is>
          <t>1 Months Ended</t>
        </is>
      </c>
    </row>
    <row r="2">
      <c r="B2" s="2" t="inlineStr">
        <is>
          <t>May 23, 2019</t>
        </is>
      </c>
      <c r="C2" s="2" t="inlineStr">
        <is>
          <t>Feb. 09, 2016</t>
        </is>
      </c>
    </row>
    <row r="3">
      <c r="A3" s="4" t="inlineStr">
        <is>
          <t>Subordinated Loan Agreement [Member]</t>
        </is>
      </c>
    </row>
    <row r="4">
      <c r="A4" s="3" t="inlineStr">
        <is>
          <t>Offsetting Liabilities [Line Items]</t>
        </is>
      </c>
    </row>
    <row r="5">
      <c r="A5" s="4" t="inlineStr">
        <is>
          <t>Subordinated Term Loan</t>
        </is>
      </c>
      <c r="C5" s="5" t="n">
        <v>15000</v>
      </c>
    </row>
    <row r="6">
      <c r="A6" s="4" t="inlineStr">
        <is>
          <t>Maturity date</t>
        </is>
      </c>
      <c r="B6" s="4" t="inlineStr">
        <is>
          <t>Dec. 31,
		2020</t>
        </is>
      </c>
    </row>
    <row r="7">
      <c r="A7" s="4" t="inlineStr">
        <is>
          <t>Interest rate description</t>
        </is>
      </c>
      <c r="B7" s="4" t="inlineStr">
        <is>
          <t>Prior
to May 23, 2019, interest accrued at 2.475% per annum and was payable quarterly. In accordance with the amendments below, the interest
rate changed as follows:</t>
        </is>
      </c>
    </row>
    <row r="8">
      <c r="A8" s="4" t="inlineStr">
        <is>
          <t>Subordinated Loan Agreement A [Member]</t>
        </is>
      </c>
    </row>
    <row r="9">
      <c r="A9" s="3" t="inlineStr">
        <is>
          <t>Offsetting Liabilities [Line Items]</t>
        </is>
      </c>
    </row>
    <row r="10">
      <c r="A10" s="4" t="inlineStr">
        <is>
          <t>Interest rate description</t>
        </is>
      </c>
      <c r="B10" s="4" t="inlineStr">
        <is>
          <t>Amendment
                                            Number 3, on May 23, 2019, the interest rate changed to 9.0% per annum to be accrued</t>
        </is>
      </c>
    </row>
    <row r="11">
      <c r="A11" s="4" t="inlineStr">
        <is>
          <t>Subordinated Loan Agreement B [Member]</t>
        </is>
      </c>
    </row>
    <row r="12">
      <c r="A12" s="3" t="inlineStr">
        <is>
          <t>Offsetting Liabilities [Line Items]</t>
        </is>
      </c>
    </row>
    <row r="13">
      <c r="A13" s="4" t="inlineStr">
        <is>
          <t>Interest rate description</t>
        </is>
      </c>
      <c r="B13" s="4" t="inlineStr">
        <is>
          <t>Amendment
                                            Number 4, on March 30, 2020, the interest rate changed to 9.0% per annum through December
                                            31, 2020 and from and after January 1, 2021, at a rate of 12.0% per annum to be accrued;
                                            and</t>
        </is>
      </c>
    </row>
    <row r="14">
      <c r="A14" s="4" t="inlineStr">
        <is>
          <t>Subordinated Loan Agreement C [Member]</t>
        </is>
      </c>
    </row>
    <row r="15">
      <c r="A15" s="3" t="inlineStr">
        <is>
          <t>Offsetting Liabilities [Line Items]</t>
        </is>
      </c>
    </row>
    <row r="16">
      <c r="A16" s="4" t="inlineStr">
        <is>
          <t>Interest rate description</t>
        </is>
      </c>
      <c r="B16" s="4" t="inlineStr">
        <is>
          <t>Amendment
                                            Number 5, on December 30, 2020, the interest rate from January 1, 2021 and thereafter changed
                                            to 9.0% per annum to be accrued, subject to reversion to 12.0% if a condition subsequent
                                            is not satisfied. The subsequent condition was satisfied</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14" customWidth="1" min="5" max="5"/>
  </cols>
  <sheetData>
    <row r="1">
      <c r="A1" s="1" t="inlineStr">
        <is>
          <t>SENIOR TERM LOAN (Details Narrative) - USD ($)</t>
        </is>
      </c>
      <c r="C1" s="2" t="inlineStr">
        <is>
          <t>6 Months Ended</t>
        </is>
      </c>
      <c r="D1" s="2" t="inlineStr">
        <is>
          <t>12 Months Ended</t>
        </is>
      </c>
    </row>
    <row r="2">
      <c r="C2" s="2" t="inlineStr">
        <is>
          <t>Jun. 30, 2021</t>
        </is>
      </c>
      <c r="D2" s="2" t="inlineStr">
        <is>
          <t>Dec. 31, 2020</t>
        </is>
      </c>
      <c r="E2" s="2" t="inlineStr">
        <is>
          <t>Dec. 31, 2019</t>
        </is>
      </c>
    </row>
    <row r="3">
      <c r="A3" s="3" t="inlineStr">
        <is>
          <t>Offsetting Liabilities [Line Items]</t>
        </is>
      </c>
    </row>
    <row r="4">
      <c r="A4" s="4" t="inlineStr">
        <is>
          <t>Senior term loan</t>
        </is>
      </c>
      <c r="B4" s="4" t="inlineStr">
        <is>
          <t>[1]</t>
        </is>
      </c>
      <c r="D4" s="5" t="n">
        <v>36834000</v>
      </c>
      <c r="E4" s="4" t="inlineStr">
        <is>
          <t xml:space="preserve"> </t>
        </is>
      </c>
    </row>
    <row r="5">
      <c r="A5" s="4" t="inlineStr">
        <is>
          <t>Airspan [Member]</t>
        </is>
      </c>
    </row>
    <row r="6">
      <c r="A6" s="3" t="inlineStr">
        <is>
          <t>Offsetting Liabilities [Line Items]</t>
        </is>
      </c>
    </row>
    <row r="7">
      <c r="A7" s="4" t="inlineStr">
        <is>
          <t>Senior term loan</t>
        </is>
      </c>
      <c r="C7" s="5" t="n">
        <v>44000000</v>
      </c>
    </row>
    <row r="8">
      <c r="A8" s="4" t="inlineStr">
        <is>
          <t>Accrued interest</t>
        </is>
      </c>
      <c r="C8" s="5" t="n">
        <v>1200</v>
      </c>
      <c r="D8" s="5" t="n">
        <v>25000000</v>
      </c>
    </row>
    <row r="9">
      <c r="A9" s="4" t="inlineStr">
        <is>
          <t>Tranche 1 Level I [Member]</t>
        </is>
      </c>
    </row>
    <row r="10">
      <c r="A10" s="3" t="inlineStr">
        <is>
          <t>Offsetting Liabilities [Line Items]</t>
        </is>
      </c>
    </row>
    <row r="11">
      <c r="A11" s="4" t="inlineStr">
        <is>
          <t>Net EBITDA Leverage Ratio</t>
        </is>
      </c>
      <c r="D11" s="4" t="inlineStr">
        <is>
          <t>Less
    than or equal to 2.00:1.00</t>
        </is>
      </c>
    </row>
    <row r="12">
      <c r="A12" s="4" t="inlineStr">
        <is>
          <t>Base Rate Loan</t>
        </is>
      </c>
      <c r="D12" s="4" t="inlineStr">
        <is>
          <t>The
    applicable rate is the Base Rate plus 6.00% per annum, of which the Margin Cash Component is 5.50% and the Margin PIK Component is
    0.50%</t>
        </is>
      </c>
    </row>
    <row r="13">
      <c r="A13" s="4" t="inlineStr">
        <is>
          <t>LIBOR Loan</t>
        </is>
      </c>
      <c r="D13" s="4" t="inlineStr">
        <is>
          <t>The
    applicable rate is LIBOR plus 7.00% per annum, of which the Margin Cash Component is 5.50% and the Margin</t>
        </is>
      </c>
    </row>
    <row r="14">
      <c r="A14" s="4" t="inlineStr">
        <is>
          <t>Tranche 1 Level I I [Member]</t>
        </is>
      </c>
    </row>
    <row r="15">
      <c r="A15" s="3" t="inlineStr">
        <is>
          <t>Offsetting Liabilities [Line Items]</t>
        </is>
      </c>
    </row>
    <row r="16">
      <c r="A16" s="4" t="inlineStr">
        <is>
          <t>Net EBITDA Leverage Ratio</t>
        </is>
      </c>
      <c r="D16" s="4" t="inlineStr">
        <is>
          <t>Less
    than or equal to 3.00:1.00 but greater than 2.00:1.00</t>
        </is>
      </c>
    </row>
    <row r="17">
      <c r="A17" s="4" t="inlineStr">
        <is>
          <t>Base Rate Loan</t>
        </is>
      </c>
      <c r="D17" s="4" t="inlineStr">
        <is>
          <t>The
    applicable rate is the Base Rate plus 7.00% per annum, of which the Margin Cash Component is 5.50% and the Margin PIK Component is
    1.50%</t>
        </is>
      </c>
    </row>
    <row r="18">
      <c r="A18" s="4" t="inlineStr">
        <is>
          <t>LIBOR Loan</t>
        </is>
      </c>
      <c r="D18" s="4" t="inlineStr">
        <is>
          <t>The
    applicable rate is LIBOR plus 8.00% per annum, of which the Margin Cash Component is 5.50% and the Margin PIK Component is 2.50%</t>
        </is>
      </c>
    </row>
    <row r="19">
      <c r="A19" s="4" t="inlineStr">
        <is>
          <t>Tranche 1 Level I I I [Member]</t>
        </is>
      </c>
    </row>
    <row r="20">
      <c r="A20" s="3" t="inlineStr">
        <is>
          <t>Offsetting Liabilities [Line Items]</t>
        </is>
      </c>
    </row>
    <row r="21">
      <c r="A21" s="4" t="inlineStr">
        <is>
          <t>Net EBITDA Leverage Ratio</t>
        </is>
      </c>
      <c r="D21" s="4" t="inlineStr">
        <is>
          <t>Less
    than or equal to 4.00:1.00 but greater than 3.00:1.00</t>
        </is>
      </c>
    </row>
    <row r="22">
      <c r="A22" s="4" t="inlineStr">
        <is>
          <t>Base Rate Loan</t>
        </is>
      </c>
      <c r="D22" s="4" t="inlineStr">
        <is>
          <t>The
    applicable rate is the Base Rate plus 8.00% per annum, of which the Margin Cash Component is 5.50% and the Margin PIK Component is
    2.50%</t>
        </is>
      </c>
    </row>
    <row r="23">
      <c r="A23" s="4" t="inlineStr">
        <is>
          <t>LIBOR Loan</t>
        </is>
      </c>
      <c r="D23" s="4" t="inlineStr">
        <is>
          <t>The
    applicable rate is LIBOR plus 9.00% per annum, of which the Margin Cash Component is 5.50% and the Margin PIK Component is 3.50%</t>
        </is>
      </c>
    </row>
    <row r="24">
      <c r="A24" s="4" t="inlineStr">
        <is>
          <t>Tranche 1 Level I V [Member]</t>
        </is>
      </c>
    </row>
    <row r="25">
      <c r="A25" s="3" t="inlineStr">
        <is>
          <t>Offsetting Liabilities [Line Items]</t>
        </is>
      </c>
    </row>
    <row r="26">
      <c r="A26" s="4" t="inlineStr">
        <is>
          <t>Net EBITDA Leverage Ratio</t>
        </is>
      </c>
      <c r="D26" s="4" t="inlineStr">
        <is>
          <t>Less
    than or equal to 5.00:1.00 but greater than 4.00:1.00</t>
        </is>
      </c>
    </row>
    <row r="27">
      <c r="A27" s="4" t="inlineStr">
        <is>
          <t>Base Rate Loan</t>
        </is>
      </c>
      <c r="D27" s="4" t="inlineStr">
        <is>
          <t>The
    applicable rate is the Base Rate plus 9.00% per annum, of which the Margin Cash Component is 5.50% and the Margin PIK Component is
    3.50%</t>
        </is>
      </c>
    </row>
    <row r="28">
      <c r="A28" s="4" t="inlineStr">
        <is>
          <t>LIBOR Loan</t>
        </is>
      </c>
      <c r="D28" s="4" t="inlineStr">
        <is>
          <t>The
    applicable rate is LIBOR plus 10.00% per annum, of which the Margin Cash Component is 5.50% and the Margin PIK Component is 4.50%</t>
        </is>
      </c>
    </row>
    <row r="29">
      <c r="A29" s="4" t="inlineStr">
        <is>
          <t>Tranche 1 Level V [Member]</t>
        </is>
      </c>
    </row>
    <row r="30">
      <c r="A30" s="3" t="inlineStr">
        <is>
          <t>Offsetting Liabilities [Line Items]</t>
        </is>
      </c>
    </row>
    <row r="31">
      <c r="A31" s="4" t="inlineStr">
        <is>
          <t>Net EBITDA Leverage Ratio</t>
        </is>
      </c>
      <c r="D31" s="4" t="inlineStr">
        <is>
          <t>Greater
    than 5.00:1.00</t>
        </is>
      </c>
    </row>
    <row r="32">
      <c r="A32" s="4" t="inlineStr">
        <is>
          <t>Base Rate Loan</t>
        </is>
      </c>
      <c r="D32" s="4" t="inlineStr">
        <is>
          <t>The
    applicable rate is the Base Rate plus 10.00% per annum, of which the Margin Cash Component is 5.50% and the Margin PIK Component
    is 4.50%</t>
        </is>
      </c>
    </row>
    <row r="33">
      <c r="A33" s="4" t="inlineStr">
        <is>
          <t>LIBOR Loan</t>
        </is>
      </c>
      <c r="D33" s="4" t="inlineStr">
        <is>
          <t>The
    applicable rate is LIBOR plus 11.00% per annum, of which the Margin Cash Component is 5.50% and the Margin PIK Component is 5.50%</t>
        </is>
      </c>
    </row>
    <row r="34">
      <c r="A34" s="4" t="inlineStr">
        <is>
          <t>Fortress Credit Agreement [Member]</t>
        </is>
      </c>
    </row>
    <row r="35">
      <c r="A35" s="3" t="inlineStr">
        <is>
          <t>Offsetting Liabilities [Line Items]</t>
        </is>
      </c>
    </row>
    <row r="36">
      <c r="A36" s="4" t="inlineStr">
        <is>
          <t>Maturity Date</t>
        </is>
      </c>
      <c r="D36" s="4" t="inlineStr">
        <is>
          <t>Dec. 30,
		2024</t>
        </is>
      </c>
    </row>
    <row r="37">
      <c r="A37" s="4" t="inlineStr">
        <is>
          <t>Interest rate description</t>
        </is>
      </c>
      <c r="D37" s="4" t="inlineStr">
        <is>
          <t>The Fortress Credit Agreement contains
a prepayment premium of 5.0% if the prepayment occurs during the period from December 30, 2021 through December 29, 2022, and 3.0% if
the prepayment occurs during the period from December 30, 2022 through December 29, 2023</t>
        </is>
      </c>
    </row>
    <row r="38">
      <c r="A38" s="4" t="inlineStr">
        <is>
          <t>Number of warrant purchased</t>
        </is>
      </c>
      <c r="D38" s="6" t="n">
        <v>55284</v>
      </c>
    </row>
    <row r="39">
      <c r="A39" s="4" t="inlineStr">
        <is>
          <t>Purchase Price</t>
        </is>
      </c>
      <c r="D39" s="8" t="n">
        <v>61.5</v>
      </c>
    </row>
    <row r="40">
      <c r="A40" s="4" t="inlineStr">
        <is>
          <t>Fortress Credit Agreement [Member] | Airspan [Member]</t>
        </is>
      </c>
    </row>
    <row r="41">
      <c r="A41" s="3" t="inlineStr">
        <is>
          <t>Offsetting Liabilities [Line Items]</t>
        </is>
      </c>
    </row>
    <row r="42">
      <c r="A42" s="4" t="inlineStr">
        <is>
          <t>Maturity Date</t>
        </is>
      </c>
      <c r="C42" s="4" t="inlineStr">
        <is>
          <t>Dec. 30,
		2024</t>
        </is>
      </c>
    </row>
    <row r="43">
      <c r="A43" s="4" t="inlineStr">
        <is>
          <t>Interest rate description</t>
        </is>
      </c>
      <c r="C43" s="4" t="inlineStr">
        <is>
          <t>The Fortress Credit Agreement contains
a prepayment premium of 5.0% if the prepayment occurs during the period from December 30, 2021 through December 29, 2022, and 3.0% if
the prepayment occurs during the period from December 30, 2022 through December 29, 2023</t>
        </is>
      </c>
    </row>
    <row r="44">
      <c r="A44" s="4" t="inlineStr">
        <is>
          <t>Fortress Credit Agreement [Member] | Tranche 1 [Member]</t>
        </is>
      </c>
    </row>
    <row r="45">
      <c r="A45" s="3" t="inlineStr">
        <is>
          <t>Offsetting Liabilities [Line Items]</t>
        </is>
      </c>
    </row>
    <row r="46">
      <c r="A46" s="4" t="inlineStr">
        <is>
          <t>Term loan</t>
        </is>
      </c>
      <c r="D46" s="5" t="n">
        <v>34000000</v>
      </c>
    </row>
    <row r="47">
      <c r="A47" s="4" t="inlineStr">
        <is>
          <t>Fortress Credit Agreement [Member] | Tranche 1 [Member] | Airspan [Member]</t>
        </is>
      </c>
    </row>
    <row r="48">
      <c r="A48" s="3" t="inlineStr">
        <is>
          <t>Offsetting Liabilities [Line Items]</t>
        </is>
      </c>
    </row>
    <row r="49">
      <c r="A49" s="4" t="inlineStr">
        <is>
          <t>Term loan</t>
        </is>
      </c>
      <c r="C49" s="5" t="n">
        <v>34000000</v>
      </c>
    </row>
    <row r="50">
      <c r="A50" s="4" t="inlineStr">
        <is>
          <t>Fortress Credit Agreement [Member] | Tranche 2 [Member]</t>
        </is>
      </c>
    </row>
    <row r="51">
      <c r="A51" s="3" t="inlineStr">
        <is>
          <t>Offsetting Liabilities [Line Items]</t>
        </is>
      </c>
    </row>
    <row r="52">
      <c r="A52" s="4" t="inlineStr">
        <is>
          <t>Term loan</t>
        </is>
      </c>
      <c r="D52" s="5" t="n">
        <v>10000000</v>
      </c>
    </row>
    <row r="53">
      <c r="A53" s="4" t="inlineStr">
        <is>
          <t>Interest rate</t>
        </is>
      </c>
      <c r="D53" s="4" t="inlineStr">
        <is>
          <t>5.00%</t>
        </is>
      </c>
    </row>
    <row r="54">
      <c r="A54" s="4" t="inlineStr">
        <is>
          <t>Fortress Credit Agreement [Member] | Tranche 2 [Member] | Airspan [Member]</t>
        </is>
      </c>
    </row>
    <row r="55">
      <c r="A55" s="3" t="inlineStr">
        <is>
          <t>Offsetting Liabilities [Line Items]</t>
        </is>
      </c>
    </row>
    <row r="56">
      <c r="A56" s="4" t="inlineStr">
        <is>
          <t>Term loan</t>
        </is>
      </c>
      <c r="C56" s="5" t="n">
        <v>10000000</v>
      </c>
    </row>
    <row r="57"/>
    <row r="58">
      <c r="A58" s="4" t="inlineStr">
        <is>
          <t>[1]</t>
        </is>
      </c>
      <c r="B58" s="4" t="inlineStr">
        <is>
          <t>As
                                            of December 31, 2020, the carrying amount of the senior term loan is net of $5.8 million
                                            in fees amortized over the loan period, and net of $1.4 million in connection with 55,284
                                            warrants issued to lenders under the Fortress Credit Agreement (see Note 10). The warrants
                                            issued in connection with the Fortress Agreement were recorded at fair value as a discount
                                            to the debt and is being amortized to interest expense over the contractual term of the debt.</t>
        </is>
      </c>
    </row>
  </sheetData>
  <mergeCells count="3">
    <mergeCell ref="A1:B2"/>
    <mergeCell ref="A57:D57"/>
    <mergeCell ref="B58:D5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RELATED PARTY TRANSACTIONS</t>
        </is>
      </c>
      <c r="B4" s="4" t="inlineStr">
        <is>
          <t xml:space="preserve">NOTE
5 — RELATED PARTY TRANSACTIONS Founder
Shares In
September 2020, the Sponsor purchased 2,156,250 25,000 0.012 Company effected a stock dividend resulting in its Sponsor holding
2,875,000 founder shares, representing an adjusted purchase price of approximately $0.009 per share. The founder shares, after giving
effect to the stock dividend, include an aggregate of up to 375,000 shares subject to forfeiture if the over-allotment option is not
exercised by the underwriters in full 375,000 The
Sponsor has agreed not to transfer, assign or sell their founder shares until the earlier of (i) one year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day period commencing after the initial Business Combination, or earlier, in either case, if, subsequent
to the initial Business Combination, the Company consummates a subsequent liquidation, merger, stock exchange or other similar transaction
which results in all of its stockholders having the right to exchange their shares of common stock for cash, securities or other property. Promissory
Note — Related Party In
September 2020, the Company issued an unsecured promissory note to the Sponsor, pursuant to which the Company may borrow up to an aggregate
principal amount of $ 200,000 December 31, 2020 120,000 Due
to Related Party The
balance of $ 10,000 Related
Party Loans In
order to finance transaction costs in connection with an intended initial Business Combination, the Sponsor or an affiliate of the Sponsor
or certain of the Company’s officers and directors may, but are not obligated to, provide non-interest bearing loans to the Company
as may be required (“Working Capital Loans”). If the Company completes a Business Combination, the Company would repay the
Working Capital Loans out of the proceeds of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 1,500,000 10.00 Related
Party Extension Loans The
Company will have up to 12 months from the closing of the IPO to consummate an initial Business Combination. However, if the Company
anticipates that it may not be able to consummate its initial Business Combination within 12 months, the Company may, by resolution of
it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The Company’s stockholders will not be entitled to vote or redeem their shares in connection with any such
extension. Pursuant to the terms of the Company’s amended and restated certificate of incorporation and the trust agreement entered
into between the Company and Continental Stock Transfer &amp; Trust Company, in order for the time available for the Company to consummate
its initial Business Combination to be extended, the Company’s Sponsor or its affiliates or designees, upon five days advance notice
prior to the applicable deadline, must deposit into the Trust Account $1,000,000, or $1,150,000 if the underwriters’ over-allotment
option is exercised in full ($0.10 per unit in either case, up to an aggregate of $2,000,000 or $2,300,000 if the underwriters’
over-allotment option is exercised in full) on or prior to the date of the applicable deadline, for each three month extension. Any such
payments would be made in the form of a non-interest bearing loan Administrative
Service Fee The
Company has agreed to pay an affiliate of its Sponsor, commencing on the Effective Date of the registration statement, a total of $ 10,000 30,000 60,000 </t>
        </is>
      </c>
      <c r="C4" s="4" t="inlineStr">
        <is>
          <t xml:space="preserve">NOTE 6 — RELATED PARTY TRANSACTIONS Founder
Shares In September 2020, the Sponsor
purchased 2,156,250 25,000 Company effected a stock dividend resulting in its Sponsor holding 2,875,000 founder shares, representing an adjusted purchase
price of approximately $0.009 per share. The founder shares, after given effect to the stock dividend, include an aggregate of up to 375,000
shares subject to forfeiture if the over-allotment option is not exercised by the underwriters in full 375,000 The
Sponsor has agreed not to transfer, assign or sell their founder shares until the earlier of (i) one year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day period commencing after the initial Business Combination, or earlier,
in either case, if, subsequent to the initial Business Combination, the Company consummates a subsequent liquidation, merger,
stock exchange or other similar transaction which results in all of its stockholders having the right to exchange their shares
of common stock for cash, securities or other property. Promissory
Note — Related Party In
September 2020, the Company issued an unsecured promissory note to the Sponsor, pursuant to which the Company may borrow up to
an aggregate principal amount of $ 200,000 December 31, 2020 120,000 Related
Party Loans In
order to finance transaction costs in connection with an intended initial Business Combination, the Sponsor or an affiliate of
the Sponsor or certain of the Company’s officers and directors may, but are not obligated to, provide non-interest bearing
loans to the Company as may be required (“Working Capital Loans”). If the Company completes a Business Combination,
the Company would repay the Working Capital Loans out of the proceeds of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 1,500,000 10.00 Related
Party Extension Loans The
Company will have up to 12 months from the closing of the IPO to consummate an initial Business Combination. However, if the Company
anticipates that it may not be able to consummate its initial Business Combination within 12 months, the Company may, by resolution
of it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The Company’s stockholders will not be entitled to vote or redeem their shares
in connection with any such extension. Pursuant to the terms of the Company’s amended and restated certificate of incorporation
and the trust agreement entered into between the Company and Continental Stock Transfer &amp; Trust Company, in order for the
time available for the Company to consummate its initial Business Combination to be extended, the Company’s Sponsor or its
affiliates or designees, upon five days advance notice prior to the applicable deadline, must deposit into the Trust Account $1,000,000,
or $1,150,000 if the underwriters’ over-allotment option is exercised in full ($0.10 per unit in either case, up to an aggregate
of $2,000,000 or $2,300,000 if the underwriters’ over-allotment option is exercised in full) on or prior to the date of
the applicable deadline, for each three month extension. Any such payments would be made in the form of a non-interest bearing
loan Administrative
Service Fee The
Company has agreed to pay an affiliate of its Sponsor, commencing on the Effective Date of the registration statement, a total
of $ 10,000 20,000 </t>
        </is>
      </c>
    </row>
    <row r="5">
      <c r="A5" s="4" t="inlineStr">
        <is>
          <t>Airspan [Member]</t>
        </is>
      </c>
    </row>
    <row r="6">
      <c r="A6" s="3" t="inlineStr">
        <is>
          <t>Entity Listings [Line Items]</t>
        </is>
      </c>
    </row>
    <row r="7">
      <c r="A7" s="4" t="inlineStr">
        <is>
          <t>RELATED PARTY TRANSACTIONS</t>
        </is>
      </c>
      <c r="B7" s="4" t="inlineStr">
        <is>
          <t>15. RELATED PARTY TRANSACTIONS As of both June 30, 2021 and December
31, 2020, there was an outstanding note receivable amounting to $ 87 43 As disclosed in Note [7], as of June
30, 2021 and December 31, 2020, the Company has a Subordinated Term Loan with a related party.</t>
        </is>
      </c>
      <c r="C7" s="4" t="inlineStr">
        <is>
          <t>20. RELATED
PARTY TRANSACTIONS As
of both December 31, 2020 and 2019, there was an outstanding note receivable amounting to $ 87 43 As disclosed in Note 9, as of December
31, 2020 and 2019 the Company has a Subordinated Term Loan with a related party who is a shareholder of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etails) - USD ($) $ in Thousands</t>
        </is>
      </c>
      <c r="B1" s="2" t="inlineStr">
        <is>
          <t>Jun. 30, 2021</t>
        </is>
      </c>
      <c r="C1" s="2" t="inlineStr">
        <is>
          <t>Dec. 31, 2020</t>
        </is>
      </c>
      <c r="D1" s="2" t="inlineStr">
        <is>
          <t>Dec. 31, 2019</t>
        </is>
      </c>
    </row>
    <row r="2">
      <c r="A2" s="3" t="inlineStr">
        <is>
          <t>Debt Instrument [Line Items]</t>
        </is>
      </c>
    </row>
    <row r="3">
      <c r="A3" s="4" t="inlineStr">
        <is>
          <t>Long term debt gross</t>
        </is>
      </c>
      <c r="C3" s="5" t="n">
        <v>2545</v>
      </c>
      <c r="D3" s="5" t="n">
        <v>410</v>
      </c>
    </row>
    <row r="4">
      <c r="A4" s="4" t="inlineStr">
        <is>
          <t>Less current portion - product development loan</t>
        </is>
      </c>
      <c r="C4" s="6" t="n">
        <v>-298</v>
      </c>
      <c r="D4" s="6" t="n">
        <v>-272</v>
      </c>
    </row>
    <row r="5">
      <c r="A5" s="4" t="inlineStr">
        <is>
          <t>Less accrued interest on product development loan - current</t>
        </is>
      </c>
      <c r="C5" s="6" t="n">
        <v>-160</v>
      </c>
      <c r="D5" s="6" t="n">
        <v>-138</v>
      </c>
    </row>
    <row r="6">
      <c r="A6" s="4" t="inlineStr">
        <is>
          <t>Total long-term debt</t>
        </is>
      </c>
      <c r="C6" s="6" t="n">
        <v>2087</v>
      </c>
      <c r="D6" s="4" t="inlineStr">
        <is>
          <t xml:space="preserve"> </t>
        </is>
      </c>
    </row>
    <row r="7">
      <c r="A7" s="4" t="inlineStr">
        <is>
          <t>Airspan [Member]</t>
        </is>
      </c>
    </row>
    <row r="8">
      <c r="A8" s="3" t="inlineStr">
        <is>
          <t>Debt Instrument [Line Items]</t>
        </is>
      </c>
    </row>
    <row r="9">
      <c r="A9" s="4" t="inlineStr">
        <is>
          <t>Long term debt gross</t>
        </is>
      </c>
      <c r="B9" s="5" t="n">
        <v>443</v>
      </c>
      <c r="C9" s="6" t="n">
        <v>2545</v>
      </c>
    </row>
    <row r="10">
      <c r="A10" s="4" t="inlineStr">
        <is>
          <t>Less current portion - product development loan</t>
        </is>
      </c>
      <c r="B10" s="6" t="n">
        <v>-288</v>
      </c>
      <c r="C10" s="6" t="n">
        <v>-298</v>
      </c>
      <c r="D10" s="6" t="n">
        <v>-272</v>
      </c>
    </row>
    <row r="11">
      <c r="A11" s="4" t="inlineStr">
        <is>
          <t>Less accrued interest on product development loan - current</t>
        </is>
      </c>
      <c r="B11" s="6" t="n">
        <v>-155</v>
      </c>
      <c r="C11" s="6" t="n">
        <v>-160</v>
      </c>
    </row>
    <row r="12">
      <c r="A12" s="4" t="inlineStr">
        <is>
          <t>Total long-term debt</t>
        </is>
      </c>
      <c r="B12" s="4" t="inlineStr">
        <is>
          <t xml:space="preserve"> </t>
        </is>
      </c>
      <c r="C12" s="6" t="n">
        <v>2087</v>
      </c>
      <c r="D12" s="4" t="inlineStr">
        <is>
          <t xml:space="preserve"> </t>
        </is>
      </c>
    </row>
    <row r="13">
      <c r="A13" s="4" t="inlineStr">
        <is>
          <t>P P P Loan [Member]</t>
        </is>
      </c>
    </row>
    <row r="14">
      <c r="A14" s="3" t="inlineStr">
        <is>
          <t>Debt Instrument [Line Items]</t>
        </is>
      </c>
    </row>
    <row r="15">
      <c r="A15" s="4" t="inlineStr">
        <is>
          <t>Long term debt gross</t>
        </is>
      </c>
      <c r="C15" s="6" t="n">
        <v>2087</v>
      </c>
      <c r="D15" s="6" t="n">
        <v>0</v>
      </c>
    </row>
    <row r="16">
      <c r="A16" s="4" t="inlineStr">
        <is>
          <t>P P P Loan [Member] | Airspan [Member]</t>
        </is>
      </c>
    </row>
    <row r="17">
      <c r="A17" s="3" t="inlineStr">
        <is>
          <t>Debt Instrument [Line Items]</t>
        </is>
      </c>
    </row>
    <row r="18">
      <c r="A18" s="4" t="inlineStr">
        <is>
          <t>Long term debt gross</t>
        </is>
      </c>
      <c r="B18" s="4" t="inlineStr">
        <is>
          <t xml:space="preserve"> </t>
        </is>
      </c>
      <c r="C18" s="6" t="n">
        <v>2087</v>
      </c>
    </row>
    <row r="19">
      <c r="A19" s="4" t="inlineStr">
        <is>
          <t>Finnish Funding Agency For Technology And Innovation [Member]</t>
        </is>
      </c>
    </row>
    <row r="20">
      <c r="A20" s="3" t="inlineStr">
        <is>
          <t>Debt Instrument [Line Items]</t>
        </is>
      </c>
    </row>
    <row r="21">
      <c r="A21" s="4" t="inlineStr">
        <is>
          <t>Long term debt gross</t>
        </is>
      </c>
      <c r="C21" s="6" t="n">
        <v>458</v>
      </c>
      <c r="D21" s="5" t="n">
        <v>410</v>
      </c>
    </row>
    <row r="22">
      <c r="A22" s="4" t="inlineStr">
        <is>
          <t>Finnish Funding Agency For Technology And Innovation [Member] | Airspan [Member]</t>
        </is>
      </c>
    </row>
    <row r="23">
      <c r="A23" s="3" t="inlineStr">
        <is>
          <t>Debt Instrument [Line Items]</t>
        </is>
      </c>
    </row>
    <row r="24">
      <c r="A24" s="4" t="inlineStr">
        <is>
          <t>Long term debt gross</t>
        </is>
      </c>
      <c r="B24" s="5" t="n">
        <v>443</v>
      </c>
      <c r="C24" s="5" t="n">
        <v>45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2" customWidth="1" min="1" max="1"/>
    <col width="21" customWidth="1" min="2" max="2"/>
  </cols>
  <sheetData>
    <row r="1">
      <c r="A1" s="1" t="inlineStr">
        <is>
          <t>LONG-TERM DEBT (Details 1) $ in Thousands</t>
        </is>
      </c>
      <c r="B1" s="2" t="inlineStr">
        <is>
          <t>Dec. 31, 2020USD ($)</t>
        </is>
      </c>
    </row>
    <row r="2">
      <c r="A2" s="3" t="inlineStr">
        <is>
          <t>Debt Instrument [Line Items]</t>
        </is>
      </c>
    </row>
    <row r="3">
      <c r="A3" s="4" t="inlineStr">
        <is>
          <t>﻿2021</t>
        </is>
      </c>
      <c r="B3" s="5" t="n">
        <v>10363</v>
      </c>
    </row>
    <row r="4">
      <c r="A4" s="4" t="inlineStr">
        <is>
          <t>﻿2022</t>
        </is>
      </c>
      <c r="B4" s="6" t="n">
        <v>2087</v>
      </c>
    </row>
    <row r="5">
      <c r="A5" s="4" t="inlineStr">
        <is>
          <t>﻿2023</t>
        </is>
      </c>
      <c r="B5" s="4" t="inlineStr">
        <is>
          <t xml:space="preserve"> </t>
        </is>
      </c>
    </row>
    <row r="6">
      <c r="A6" s="4" t="inlineStr">
        <is>
          <t>﻿2024</t>
        </is>
      </c>
      <c r="B6" s="6" t="n">
        <v>44025</v>
      </c>
    </row>
    <row r="7">
      <c r="A7" s="4" t="inlineStr">
        <is>
          <t>﻿2025</t>
        </is>
      </c>
      <c r="B7" s="6" t="n">
        <v>34756</v>
      </c>
    </row>
    <row r="8">
      <c r="A8" s="4" t="inlineStr">
        <is>
          <t>﻿Thereafter</t>
        </is>
      </c>
      <c r="B8" s="4" t="inlineStr">
        <is>
          <t xml:space="preserve"> </t>
        </is>
      </c>
    </row>
    <row r="9">
      <c r="A9" s="4" t="inlineStr">
        <is>
          <t>﻿Total</t>
        </is>
      </c>
      <c r="B9" s="6" t="n">
        <v>91231</v>
      </c>
    </row>
    <row r="10">
      <c r="A10" s="4" t="inlineStr">
        <is>
          <t>﻿Unamortized debt issuance costs</t>
        </is>
      </c>
      <c r="B10" s="6" t="n">
        <v>-5794</v>
      </c>
    </row>
    <row r="11">
      <c r="A11" s="4" t="inlineStr">
        <is>
          <t>﻿Unamortized purchase discount</t>
        </is>
      </c>
      <c r="B11" s="6" t="n">
        <v>-1397</v>
      </c>
    </row>
    <row r="12">
      <c r="A12" s="4" t="inlineStr">
        <is>
          <t>﻿Total Debt</t>
        </is>
      </c>
      <c r="B12" s="6" t="n">
        <v>84040</v>
      </c>
    </row>
    <row r="13">
      <c r="A13" s="4" t="inlineStr">
        <is>
          <t>Senior Term Loan [Member]</t>
        </is>
      </c>
    </row>
    <row r="14">
      <c r="A14" s="3" t="inlineStr">
        <is>
          <t>Debt Instrument [Line Items]</t>
        </is>
      </c>
    </row>
    <row r="15">
      <c r="A15" s="4" t="inlineStr">
        <is>
          <t>﻿2021</t>
        </is>
      </c>
      <c r="B15" s="4" t="inlineStr">
        <is>
          <t xml:space="preserve"> </t>
        </is>
      </c>
    </row>
    <row r="16">
      <c r="A16" s="4" t="inlineStr">
        <is>
          <t>﻿2022</t>
        </is>
      </c>
      <c r="B16" s="4" t="inlineStr">
        <is>
          <t xml:space="preserve"> </t>
        </is>
      </c>
    </row>
    <row r="17">
      <c r="A17" s="4" t="inlineStr">
        <is>
          <t>﻿2023</t>
        </is>
      </c>
      <c r="B17" s="4" t="inlineStr">
        <is>
          <t xml:space="preserve"> </t>
        </is>
      </c>
    </row>
    <row r="18">
      <c r="A18" s="4" t="inlineStr">
        <is>
          <t>﻿2024</t>
        </is>
      </c>
      <c r="B18" s="6" t="n">
        <v>44025</v>
      </c>
    </row>
    <row r="19">
      <c r="A19" s="4" t="inlineStr">
        <is>
          <t>﻿2025</t>
        </is>
      </c>
      <c r="B19" s="4" t="inlineStr">
        <is>
          <t xml:space="preserve"> </t>
        </is>
      </c>
    </row>
    <row r="20">
      <c r="A20" s="4" t="inlineStr">
        <is>
          <t>﻿Thereafter</t>
        </is>
      </c>
      <c r="B20" s="4" t="inlineStr">
        <is>
          <t xml:space="preserve"> </t>
        </is>
      </c>
    </row>
    <row r="21">
      <c r="A21" s="4" t="inlineStr">
        <is>
          <t>﻿Total</t>
        </is>
      </c>
      <c r="B21" s="6" t="n">
        <v>44025</v>
      </c>
    </row>
    <row r="22">
      <c r="A22" s="4" t="inlineStr">
        <is>
          <t>﻿Unamortized debt issuance costs</t>
        </is>
      </c>
      <c r="B22" s="6" t="n">
        <v>-5794</v>
      </c>
    </row>
    <row r="23">
      <c r="A23" s="4" t="inlineStr">
        <is>
          <t>﻿Unamortized purchase discount</t>
        </is>
      </c>
      <c r="B23" s="6" t="n">
        <v>-1397</v>
      </c>
    </row>
    <row r="24">
      <c r="A24" s="4" t="inlineStr">
        <is>
          <t>﻿Total Debt</t>
        </is>
      </c>
      <c r="B24" s="6" t="n">
        <v>36834</v>
      </c>
    </row>
    <row r="25">
      <c r="A25" s="4" t="inlineStr">
        <is>
          <t>Subordinated Debt [Member]</t>
        </is>
      </c>
    </row>
    <row r="26">
      <c r="A26" s="3" t="inlineStr">
        <is>
          <t>Debt Instrument [Line Items]</t>
        </is>
      </c>
    </row>
    <row r="27">
      <c r="A27" s="4" t="inlineStr">
        <is>
          <t>﻿2021</t>
        </is>
      </c>
      <c r="B27" s="6" t="n">
        <v>10065</v>
      </c>
    </row>
    <row r="28">
      <c r="A28" s="4" t="inlineStr">
        <is>
          <t>﻿2022</t>
        </is>
      </c>
      <c r="B28" s="4" t="inlineStr">
        <is>
          <t xml:space="preserve"> </t>
        </is>
      </c>
    </row>
    <row r="29">
      <c r="A29" s="4" t="inlineStr">
        <is>
          <t>﻿2023</t>
        </is>
      </c>
      <c r="B29" s="4" t="inlineStr">
        <is>
          <t xml:space="preserve"> </t>
        </is>
      </c>
    </row>
    <row r="30">
      <c r="A30" s="4" t="inlineStr">
        <is>
          <t>﻿2024</t>
        </is>
      </c>
      <c r="B30" s="4" t="inlineStr">
        <is>
          <t xml:space="preserve"> </t>
        </is>
      </c>
    </row>
    <row r="31">
      <c r="A31" s="4" t="inlineStr">
        <is>
          <t>﻿2025</t>
        </is>
      </c>
      <c r="B31" s="4" t="inlineStr">
        <is>
          <t xml:space="preserve"> </t>
        </is>
      </c>
    </row>
    <row r="32">
      <c r="A32" s="4" t="inlineStr">
        <is>
          <t>﻿Thereafter</t>
        </is>
      </c>
      <c r="B32" s="4" t="inlineStr">
        <is>
          <t xml:space="preserve"> </t>
        </is>
      </c>
    </row>
    <row r="33">
      <c r="A33" s="4" t="inlineStr">
        <is>
          <t>﻿Total</t>
        </is>
      </c>
      <c r="B33" s="6" t="n">
        <v>10065</v>
      </c>
    </row>
    <row r="34">
      <c r="A34" s="4" t="inlineStr">
        <is>
          <t>﻿Unamortized debt issuance costs</t>
        </is>
      </c>
      <c r="B34" s="4" t="inlineStr">
        <is>
          <t xml:space="preserve"> </t>
        </is>
      </c>
    </row>
    <row r="35">
      <c r="A35" s="4" t="inlineStr">
        <is>
          <t>﻿Unamortized purchase discount</t>
        </is>
      </c>
      <c r="B35" s="4" t="inlineStr">
        <is>
          <t xml:space="preserve"> </t>
        </is>
      </c>
    </row>
    <row r="36">
      <c r="A36" s="4" t="inlineStr">
        <is>
          <t>﻿Total Debt</t>
        </is>
      </c>
      <c r="B36" s="6" t="n">
        <v>10065</v>
      </c>
    </row>
    <row r="37">
      <c r="A37" s="4" t="inlineStr">
        <is>
          <t>Subordinated Term Loan [Member]</t>
        </is>
      </c>
    </row>
    <row r="38">
      <c r="A38" s="3" t="inlineStr">
        <is>
          <t>Debt Instrument [Line Items]</t>
        </is>
      </c>
    </row>
    <row r="39">
      <c r="A39" s="4" t="inlineStr">
        <is>
          <t>﻿2021</t>
        </is>
      </c>
      <c r="B39" s="4" t="inlineStr">
        <is>
          <t xml:space="preserve"> </t>
        </is>
      </c>
    </row>
    <row r="40">
      <c r="A40" s="4" t="inlineStr">
        <is>
          <t>﻿2022</t>
        </is>
      </c>
      <c r="B40" s="4" t="inlineStr">
        <is>
          <t xml:space="preserve"> </t>
        </is>
      </c>
    </row>
    <row r="41">
      <c r="A41" s="4" t="inlineStr">
        <is>
          <t>﻿2023</t>
        </is>
      </c>
      <c r="B41" s="4" t="inlineStr">
        <is>
          <t xml:space="preserve"> </t>
        </is>
      </c>
    </row>
    <row r="42">
      <c r="A42" s="4" t="inlineStr">
        <is>
          <t>﻿2024</t>
        </is>
      </c>
      <c r="B42" s="4" t="inlineStr">
        <is>
          <t xml:space="preserve"> </t>
        </is>
      </c>
    </row>
    <row r="43">
      <c r="A43" s="4" t="inlineStr">
        <is>
          <t>﻿2025</t>
        </is>
      </c>
      <c r="B43" s="6" t="n">
        <v>34756</v>
      </c>
    </row>
    <row r="44">
      <c r="A44" s="4" t="inlineStr">
        <is>
          <t>﻿Thereafter</t>
        </is>
      </c>
      <c r="B44" s="4" t="inlineStr">
        <is>
          <t xml:space="preserve"> </t>
        </is>
      </c>
    </row>
    <row r="45">
      <c r="A45" s="4" t="inlineStr">
        <is>
          <t>﻿Total</t>
        </is>
      </c>
      <c r="B45" s="6" t="n">
        <v>34756</v>
      </c>
    </row>
    <row r="46">
      <c r="A46" s="4" t="inlineStr">
        <is>
          <t>﻿Unamortized debt issuance costs</t>
        </is>
      </c>
      <c r="B46" s="4" t="inlineStr">
        <is>
          <t xml:space="preserve"> </t>
        </is>
      </c>
    </row>
    <row r="47">
      <c r="A47" s="4" t="inlineStr">
        <is>
          <t>﻿Unamortized purchase discount</t>
        </is>
      </c>
      <c r="B47" s="4" t="inlineStr">
        <is>
          <t xml:space="preserve"> </t>
        </is>
      </c>
    </row>
    <row r="48">
      <c r="A48" s="4" t="inlineStr">
        <is>
          <t>﻿Total Debt</t>
        </is>
      </c>
      <c r="B48" s="6" t="n">
        <v>34756</v>
      </c>
    </row>
    <row r="49">
      <c r="A49" s="4" t="inlineStr">
        <is>
          <t>Long-term Debt [Member]</t>
        </is>
      </c>
    </row>
    <row r="50">
      <c r="A50" s="3" t="inlineStr">
        <is>
          <t>Debt Instrument [Line Items]</t>
        </is>
      </c>
    </row>
    <row r="51">
      <c r="A51" s="4" t="inlineStr">
        <is>
          <t>﻿2021</t>
        </is>
      </c>
      <c r="B51" s="6" t="n">
        <v>298</v>
      </c>
    </row>
    <row r="52">
      <c r="A52" s="4" t="inlineStr">
        <is>
          <t>﻿2022</t>
        </is>
      </c>
      <c r="B52" s="6" t="n">
        <v>2087</v>
      </c>
    </row>
    <row r="53">
      <c r="A53" s="4" t="inlineStr">
        <is>
          <t>﻿2023</t>
        </is>
      </c>
      <c r="B53" s="4" t="inlineStr">
        <is>
          <t xml:space="preserve"> </t>
        </is>
      </c>
    </row>
    <row r="54">
      <c r="A54" s="4" t="inlineStr">
        <is>
          <t>﻿2024</t>
        </is>
      </c>
      <c r="B54" s="4" t="inlineStr">
        <is>
          <t xml:space="preserve"> </t>
        </is>
      </c>
    </row>
    <row r="55">
      <c r="A55" s="4" t="inlineStr">
        <is>
          <t>﻿2025</t>
        </is>
      </c>
      <c r="B55" s="4" t="inlineStr">
        <is>
          <t xml:space="preserve"> </t>
        </is>
      </c>
    </row>
    <row r="56">
      <c r="A56" s="4" t="inlineStr">
        <is>
          <t>﻿Thereafter</t>
        </is>
      </c>
      <c r="B56" s="4" t="inlineStr">
        <is>
          <t xml:space="preserve"> </t>
        </is>
      </c>
    </row>
    <row r="57">
      <c r="A57" s="4" t="inlineStr">
        <is>
          <t>﻿Total</t>
        </is>
      </c>
      <c r="B57" s="6" t="n">
        <v>2385</v>
      </c>
    </row>
    <row r="58">
      <c r="A58" s="4" t="inlineStr">
        <is>
          <t>﻿Unamortized debt issuance costs</t>
        </is>
      </c>
      <c r="B58" s="4" t="inlineStr">
        <is>
          <t xml:space="preserve"> </t>
        </is>
      </c>
    </row>
    <row r="59">
      <c r="A59" s="4" t="inlineStr">
        <is>
          <t>﻿Unamortized purchase discount</t>
        </is>
      </c>
      <c r="B59" s="4" t="inlineStr">
        <is>
          <t xml:space="preserve"> </t>
        </is>
      </c>
    </row>
    <row r="60">
      <c r="A60" s="4" t="inlineStr">
        <is>
          <t>﻿Total Debt</t>
        </is>
      </c>
      <c r="B60" s="5" t="n">
        <v>238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Details Narrative) - P P P Loan [Member]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Debt Instrument [Line Items]</t>
        </is>
      </c>
    </row>
    <row r="4">
      <c r="A4" s="4" t="inlineStr">
        <is>
          <t>Interest Rate</t>
        </is>
      </c>
      <c r="C4" s="4" t="inlineStr">
        <is>
          <t>1.00%</t>
        </is>
      </c>
    </row>
    <row r="5">
      <c r="A5" s="4" t="inlineStr">
        <is>
          <t>Capital Loans</t>
        </is>
      </c>
      <c r="C5" s="5" t="n">
        <v>300</v>
      </c>
      <c r="D5" s="5" t="n">
        <v>300</v>
      </c>
    </row>
    <row r="6">
      <c r="A6" s="4" t="inlineStr">
        <is>
          <t>Airspan [Member]</t>
        </is>
      </c>
    </row>
    <row r="7">
      <c r="A7" s="3" t="inlineStr">
        <is>
          <t>Debt Instrument [Line Items]</t>
        </is>
      </c>
    </row>
    <row r="8">
      <c r="A8" s="4" t="inlineStr">
        <is>
          <t>Interest Rate</t>
        </is>
      </c>
      <c r="B8" s="4" t="inlineStr">
        <is>
          <t>1.00%</t>
        </is>
      </c>
    </row>
    <row r="9">
      <c r="A9" s="4" t="inlineStr">
        <is>
          <t>Capital Loans</t>
        </is>
      </c>
      <c r="B9" s="5" t="n">
        <v>300</v>
      </c>
      <c r="C9" s="5" t="n">
        <v>300</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Details) - USD ($) $ in Thousands</t>
        </is>
      </c>
      <c r="C1" s="2" t="inlineStr">
        <is>
          <t>Jun. 30, 2021</t>
        </is>
      </c>
      <c r="D1" s="2" t="inlineStr">
        <is>
          <t>Dec. 31, 2020</t>
        </is>
      </c>
      <c r="E1" s="2" t="inlineStr">
        <is>
          <t>Dec. 31, 2019</t>
        </is>
      </c>
    </row>
    <row r="2">
      <c r="A2" s="3" t="inlineStr">
        <is>
          <t>Fair Value, Assets and Liabilities Measured on Recurring and Nonrecurring Basis [Line Items]</t>
        </is>
      </c>
    </row>
    <row r="3">
      <c r="A3" s="4" t="inlineStr">
        <is>
          <t>Cash and cash equivalents</t>
        </is>
      </c>
      <c r="D3" s="5" t="n">
        <v>18196</v>
      </c>
      <c r="E3" s="5" t="n">
        <v>2877</v>
      </c>
    </row>
    <row r="4">
      <c r="A4" s="4" t="inlineStr">
        <is>
          <t>Restricted cash</t>
        </is>
      </c>
      <c r="D4" s="6" t="n">
        <v>422</v>
      </c>
      <c r="E4" s="6" t="n">
        <v>136</v>
      </c>
    </row>
    <row r="5">
      <c r="A5" s="4" t="inlineStr">
        <is>
          <t>Cash and investment in severance benefit accounts</t>
        </is>
      </c>
      <c r="D5" s="6" t="n">
        <v>3567</v>
      </c>
      <c r="E5" s="6" t="n">
        <v>3296</v>
      </c>
    </row>
    <row r="6">
      <c r="A6" s="4" t="inlineStr">
        <is>
          <t>Line of credit</t>
        </is>
      </c>
      <c r="D6" s="4" t="inlineStr">
        <is>
          <t xml:space="preserve"> </t>
        </is>
      </c>
      <c r="E6" s="6" t="n">
        <v>32822</v>
      </c>
    </row>
    <row r="7">
      <c r="A7" s="4" t="inlineStr">
        <is>
          <t>Subordinated term loan</t>
        </is>
      </c>
      <c r="D7" s="6" t="n">
        <v>34756</v>
      </c>
      <c r="E7" s="6" t="n">
        <v>31762</v>
      </c>
    </row>
    <row r="8">
      <c r="A8" s="4" t="inlineStr">
        <is>
          <t>Subordinated convertible debt</t>
        </is>
      </c>
      <c r="D8" s="4" t="inlineStr">
        <is>
          <t xml:space="preserve"> </t>
        </is>
      </c>
      <c r="E8" s="6" t="n">
        <v>33057</v>
      </c>
    </row>
    <row r="9">
      <c r="A9" s="4" t="inlineStr">
        <is>
          <t>Subordinated debt</t>
        </is>
      </c>
      <c r="D9" s="6" t="n">
        <v>10065</v>
      </c>
      <c r="E9" s="4" t="inlineStr">
        <is>
          <t xml:space="preserve"> </t>
        </is>
      </c>
    </row>
    <row r="10">
      <c r="A10" s="4" t="inlineStr">
        <is>
          <t>Senior term loan</t>
        </is>
      </c>
      <c r="B10" s="4" t="inlineStr">
        <is>
          <t>[1]</t>
        </is>
      </c>
      <c r="D10" s="6" t="n">
        <v>36834</v>
      </c>
      <c r="E10" s="4" t="inlineStr">
        <is>
          <t xml:space="preserve"> </t>
        </is>
      </c>
    </row>
    <row r="11">
      <c r="A11" s="4" t="inlineStr">
        <is>
          <t>Long-term debt</t>
        </is>
      </c>
      <c r="D11" s="6" t="n">
        <v>2087</v>
      </c>
      <c r="E11" s="4" t="inlineStr">
        <is>
          <t xml:space="preserve"> </t>
        </is>
      </c>
    </row>
    <row r="12">
      <c r="A12" s="4" t="inlineStr">
        <is>
          <t>Warrant</t>
        </is>
      </c>
      <c r="B12" s="4" t="inlineStr">
        <is>
          <t>[2]</t>
        </is>
      </c>
      <c r="D12" s="6" t="n">
        <v>7632</v>
      </c>
      <c r="E12" s="6" t="n">
        <v>787</v>
      </c>
    </row>
    <row r="13">
      <c r="A13" s="4" t="inlineStr">
        <is>
          <t>Airspan [Member]</t>
        </is>
      </c>
    </row>
    <row r="14">
      <c r="A14" s="3" t="inlineStr">
        <is>
          <t>Fair Value, Assets and Liabilities Measured on Recurring and Nonrecurring Basis [Line Items]</t>
        </is>
      </c>
    </row>
    <row r="15">
      <c r="A15" s="4" t="inlineStr">
        <is>
          <t>Cash and cash equivalents</t>
        </is>
      </c>
      <c r="C15" s="5" t="n">
        <v>12208</v>
      </c>
      <c r="D15" s="6" t="n">
        <v>18196</v>
      </c>
    </row>
    <row r="16">
      <c r="A16" s="4" t="inlineStr">
        <is>
          <t>Restricted cash</t>
        </is>
      </c>
      <c r="C16" s="6" t="n">
        <v>187</v>
      </c>
      <c r="D16" s="6" t="n">
        <v>422</v>
      </c>
    </row>
    <row r="17">
      <c r="A17" s="4" t="inlineStr">
        <is>
          <t>Cash and investment in severance benefit accounts</t>
        </is>
      </c>
      <c r="C17" s="6" t="n">
        <v>3516</v>
      </c>
      <c r="D17" s="6" t="n">
        <v>3567</v>
      </c>
    </row>
    <row r="18">
      <c r="A18" s="4" t="inlineStr">
        <is>
          <t>Subordinated term loan</t>
        </is>
      </c>
      <c r="C18" s="6" t="n">
        <v>36325</v>
      </c>
      <c r="D18" s="6" t="n">
        <v>34756</v>
      </c>
    </row>
    <row r="19">
      <c r="A19" s="4" t="inlineStr">
        <is>
          <t>Subordinated debt</t>
        </is>
      </c>
      <c r="C19" s="6" t="n">
        <v>10316</v>
      </c>
      <c r="D19" s="6" t="n">
        <v>10065</v>
      </c>
    </row>
    <row r="20">
      <c r="A20" s="4" t="inlineStr">
        <is>
          <t>Senior term loan</t>
        </is>
      </c>
      <c r="C20" s="6" t="n">
        <v>44000</v>
      </c>
    </row>
    <row r="21">
      <c r="A21" s="4" t="inlineStr">
        <is>
          <t>Long-term debt</t>
        </is>
      </c>
      <c r="C21" s="4" t="inlineStr">
        <is>
          <t xml:space="preserve"> </t>
        </is>
      </c>
      <c r="D21" s="6" t="n">
        <v>2087</v>
      </c>
    </row>
    <row r="22">
      <c r="A22" s="4" t="inlineStr">
        <is>
          <t>Warrant</t>
        </is>
      </c>
      <c r="B22" s="4" t="inlineStr">
        <is>
          <t>[3]</t>
        </is>
      </c>
      <c r="C22" s="6" t="n">
        <v>12291</v>
      </c>
      <c r="D22" s="6" t="n">
        <v>7632</v>
      </c>
    </row>
    <row r="23">
      <c r="A23" s="4" t="inlineStr">
        <is>
          <t>Senior term loan</t>
        </is>
      </c>
      <c r="C23" s="6" t="n">
        <v>38895</v>
      </c>
      <c r="D23" s="6" t="n">
        <v>36834</v>
      </c>
    </row>
    <row r="24">
      <c r="A24" s="4" t="inlineStr">
        <is>
          <t>Fair Value, Inputs, Level 1 [Member]</t>
        </is>
      </c>
    </row>
    <row r="25">
      <c r="A25" s="3" t="inlineStr">
        <is>
          <t>Fair Value, Assets and Liabilities Measured on Recurring and Nonrecurring Basis [Line Items]</t>
        </is>
      </c>
    </row>
    <row r="26">
      <c r="A26" s="4" t="inlineStr">
        <is>
          <t>Cash and cash equivalents</t>
        </is>
      </c>
      <c r="D26" s="6" t="n">
        <v>18196</v>
      </c>
      <c r="E26" s="6" t="n">
        <v>2877</v>
      </c>
    </row>
    <row r="27">
      <c r="A27" s="4" t="inlineStr">
        <is>
          <t>Restricted cash</t>
        </is>
      </c>
      <c r="D27" s="6" t="n">
        <v>422</v>
      </c>
      <c r="E27" s="6" t="n">
        <v>136</v>
      </c>
    </row>
    <row r="28">
      <c r="A28" s="4" t="inlineStr">
        <is>
          <t>Cash and investment in severance benefit accounts</t>
        </is>
      </c>
      <c r="D28" s="6" t="n">
        <v>3567</v>
      </c>
      <c r="E28" s="6" t="n">
        <v>3296</v>
      </c>
    </row>
    <row r="29">
      <c r="A29" s="4" t="inlineStr">
        <is>
          <t>Fair Value, Inputs, Level 1 [Member] | Airspan [Member]</t>
        </is>
      </c>
    </row>
    <row r="30">
      <c r="A30" s="3" t="inlineStr">
        <is>
          <t>Fair Value, Assets and Liabilities Measured on Recurring and Nonrecurring Basis [Line Items]</t>
        </is>
      </c>
    </row>
    <row r="31">
      <c r="A31" s="4" t="inlineStr">
        <is>
          <t>Cash and cash equivalents</t>
        </is>
      </c>
      <c r="C31" s="6" t="n">
        <v>12208</v>
      </c>
      <c r="D31" s="6" t="n">
        <v>18196</v>
      </c>
    </row>
    <row r="32">
      <c r="A32" s="4" t="inlineStr">
        <is>
          <t>Restricted cash</t>
        </is>
      </c>
      <c r="C32" s="6" t="n">
        <v>187</v>
      </c>
      <c r="D32" s="6" t="n">
        <v>422</v>
      </c>
    </row>
    <row r="33">
      <c r="A33" s="4" t="inlineStr">
        <is>
          <t>Cash and investment in severance benefit accounts</t>
        </is>
      </c>
      <c r="C33" s="6" t="n">
        <v>3516</v>
      </c>
      <c r="D33" s="6" t="n">
        <v>3567</v>
      </c>
    </row>
    <row r="34">
      <c r="A34" s="4" t="inlineStr">
        <is>
          <t>Fair Value, Inputs, Level 2 [Member]</t>
        </is>
      </c>
    </row>
    <row r="35">
      <c r="A35" s="3" t="inlineStr">
        <is>
          <t>Fair Value, Assets and Liabilities Measured on Recurring and Nonrecurring Basis [Line Items]</t>
        </is>
      </c>
    </row>
    <row r="36">
      <c r="A36" s="4" t="inlineStr">
        <is>
          <t>Line of credit</t>
        </is>
      </c>
      <c r="D36" s="4" t="inlineStr">
        <is>
          <t xml:space="preserve"> </t>
        </is>
      </c>
      <c r="E36" s="6" t="n">
        <v>32822</v>
      </c>
    </row>
    <row r="37">
      <c r="A37" s="4" t="inlineStr">
        <is>
          <t>Subordinated convertible debt</t>
        </is>
      </c>
      <c r="D37" s="4" t="inlineStr">
        <is>
          <t xml:space="preserve"> </t>
        </is>
      </c>
      <c r="E37" s="6" t="n">
        <v>32901</v>
      </c>
    </row>
    <row r="38">
      <c r="A38" s="4" t="inlineStr">
        <is>
          <t>Subordinated debt</t>
        </is>
      </c>
      <c r="D38" s="6" t="n">
        <v>6624</v>
      </c>
      <c r="E38" s="4" t="inlineStr">
        <is>
          <t xml:space="preserve"> </t>
        </is>
      </c>
    </row>
    <row r="39">
      <c r="A39" s="4" t="inlineStr">
        <is>
          <t>Senior term loan</t>
        </is>
      </c>
      <c r="B39" s="4" t="inlineStr">
        <is>
          <t>[1]</t>
        </is>
      </c>
      <c r="D39" s="6" t="n">
        <v>37948</v>
      </c>
      <c r="E39" s="4" t="inlineStr">
        <is>
          <t xml:space="preserve"> </t>
        </is>
      </c>
    </row>
    <row r="40">
      <c r="A40" s="4" t="inlineStr">
        <is>
          <t>Long-term debt</t>
        </is>
      </c>
      <c r="D40" s="6" t="n">
        <v>2087</v>
      </c>
      <c r="E40" s="4" t="inlineStr">
        <is>
          <t xml:space="preserve"> </t>
        </is>
      </c>
    </row>
    <row r="41">
      <c r="A41" s="4" t="inlineStr">
        <is>
          <t>Fair Value, Inputs, Level 2 [Member] | Airspan [Member]</t>
        </is>
      </c>
    </row>
    <row r="42">
      <c r="A42" s="3" t="inlineStr">
        <is>
          <t>Fair Value, Assets and Liabilities Measured on Recurring and Nonrecurring Basis [Line Items]</t>
        </is>
      </c>
    </row>
    <row r="43">
      <c r="A43" s="4" t="inlineStr">
        <is>
          <t>Subordinated term loan</t>
        </is>
      </c>
      <c r="D43" s="6" t="n">
        <v>24327</v>
      </c>
    </row>
    <row r="44">
      <c r="A44" s="4" t="inlineStr">
        <is>
          <t>Subordinated debt</t>
        </is>
      </c>
      <c r="D44" s="6" t="n">
        <v>6624</v>
      </c>
    </row>
    <row r="45">
      <c r="A45" s="4" t="inlineStr">
        <is>
          <t>Long-term debt</t>
        </is>
      </c>
      <c r="C45" s="4" t="inlineStr">
        <is>
          <t xml:space="preserve"> </t>
        </is>
      </c>
      <c r="D45" s="6" t="n">
        <v>2087</v>
      </c>
    </row>
    <row r="46">
      <c r="A46" s="4" t="inlineStr">
        <is>
          <t>Senior term loan</t>
        </is>
      </c>
      <c r="D46" s="6" t="n">
        <v>37948</v>
      </c>
    </row>
    <row r="47">
      <c r="A47" s="4" t="inlineStr">
        <is>
          <t>Fair Value, Inputs, Level 3 [Member]</t>
        </is>
      </c>
    </row>
    <row r="48">
      <c r="A48" s="3" t="inlineStr">
        <is>
          <t>Fair Value, Assets and Liabilities Measured on Recurring and Nonrecurring Basis [Line Items]</t>
        </is>
      </c>
    </row>
    <row r="49">
      <c r="A49" s="4" t="inlineStr">
        <is>
          <t>Warrant</t>
        </is>
      </c>
      <c r="B49" s="4" t="inlineStr">
        <is>
          <t>[2]</t>
        </is>
      </c>
      <c r="D49" s="6" t="n">
        <v>7632</v>
      </c>
      <c r="E49" s="5" t="n">
        <v>787</v>
      </c>
    </row>
    <row r="50">
      <c r="A50" s="4" t="inlineStr">
        <is>
          <t>Fair Value, Inputs, Level 3 [Member] | Airspan [Member]</t>
        </is>
      </c>
    </row>
    <row r="51">
      <c r="A51" s="3" t="inlineStr">
        <is>
          <t>Fair Value, Assets and Liabilities Measured on Recurring and Nonrecurring Basis [Line Items]</t>
        </is>
      </c>
    </row>
    <row r="52">
      <c r="A52" s="4" t="inlineStr">
        <is>
          <t>Warrant</t>
        </is>
      </c>
      <c r="B52" s="4" t="inlineStr">
        <is>
          <t>[3]</t>
        </is>
      </c>
      <c r="C52" s="5" t="n">
        <v>12291</v>
      </c>
      <c r="D52" s="5" t="n">
        <v>7632</v>
      </c>
    </row>
    <row r="53"/>
    <row r="54">
      <c r="A54" s="4" t="inlineStr">
        <is>
          <t>[1]</t>
        </is>
      </c>
      <c r="B54" s="4" t="inlineStr">
        <is>
          <t>As
                                            of December 31, 2020, the carrying amount of the senior term loan is net of $5.8 million
                                            in fees amortized over the loan period, and net of $1.4 million in connection with 55,284
                                            warrants issued to lenders under the Fortress Credit Agreement (see Note 10). The warrants
                                            issued in connection with the Fortress Agreement were recorded at fair value as a discount
                                            to the debt and is being amortized to interest expense over the contractual term of the debt.</t>
        </is>
      </c>
    </row>
    <row r="55">
      <c r="A55" s="4" t="inlineStr">
        <is>
          <t>[2]</t>
        </is>
      </c>
      <c r="B55" s="4" t="inlineStr">
        <is>
          <t>As
                                            of December 31, 2020 and 2019, warrants are included in other long-term liabilities in the
                                            Company’s consolidated balance sheets.</t>
        </is>
      </c>
    </row>
    <row r="56">
      <c r="A56" s="4" t="inlineStr">
        <is>
          <t>[3]</t>
        </is>
      </c>
      <c r="B56" s="4" t="inlineStr">
        <is>
          <t>As of June 30, 2021 and December 31, 2020, the fair value of warrants outstanding that are classified as liabilities are included in other long-term liabilities in the Company’s condensed consolidated balance sheets.</t>
        </is>
      </c>
    </row>
  </sheetData>
  <mergeCells count="5">
    <mergeCell ref="A1:B1"/>
    <mergeCell ref="A53:D53"/>
    <mergeCell ref="B54:D54"/>
    <mergeCell ref="B55:D55"/>
    <mergeCell ref="B56:D5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FAIR VALUE MEASUREMENTS (Details Narrative)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Entity Listings [Line Items]</t>
        </is>
      </c>
    </row>
    <row r="4">
      <c r="A4" s="4" t="inlineStr">
        <is>
          <t>Original issue discounts</t>
        </is>
      </c>
      <c r="C4" s="5" t="n">
        <v>4700</v>
      </c>
    </row>
    <row r="5">
      <c r="A5" s="4" t="inlineStr">
        <is>
          <t>Subordinated term loan yield</t>
        </is>
      </c>
      <c r="C5" s="4" t="inlineStr">
        <is>
          <t>17.05%</t>
        </is>
      </c>
      <c r="D5" s="4" t="inlineStr">
        <is>
          <t>8.44%</t>
        </is>
      </c>
    </row>
    <row r="6">
      <c r="A6" s="4" t="inlineStr">
        <is>
          <t>Subordinated debt yield</t>
        </is>
      </c>
      <c r="C6" s="4" t="inlineStr">
        <is>
          <t>16.57%</t>
        </is>
      </c>
      <c r="D6" s="4" t="inlineStr">
        <is>
          <t>8.43%</t>
        </is>
      </c>
    </row>
    <row r="7">
      <c r="A7" s="4" t="inlineStr">
        <is>
          <t>Airspan [Member]</t>
        </is>
      </c>
    </row>
    <row r="8">
      <c r="A8" s="3" t="inlineStr">
        <is>
          <t>Entity Listings [Line Items]</t>
        </is>
      </c>
    </row>
    <row r="9">
      <c r="A9" s="4" t="inlineStr">
        <is>
          <t>Original issue discounts</t>
        </is>
      </c>
      <c r="C9" s="5" t="n">
        <v>4700</v>
      </c>
    </row>
    <row r="10">
      <c r="A10" s="4" t="inlineStr">
        <is>
          <t>Subordinated term loan yield</t>
        </is>
      </c>
      <c r="B10" s="4" t="inlineStr">
        <is>
          <t>17.05%</t>
        </is>
      </c>
    </row>
    <row r="11">
      <c r="A11" s="4" t="inlineStr">
        <is>
          <t>Subordinated debt yield</t>
        </is>
      </c>
      <c r="B11" s="4" t="inlineStr">
        <is>
          <t>16.57%</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0</t>
        </is>
      </c>
      <c r="C1" s="2" t="inlineStr">
        <is>
          <t>Dec. 31, 2019</t>
        </is>
      </c>
    </row>
    <row r="2">
      <c r="A2" s="3" t="inlineStr">
        <is>
          <t>Commitments and Contingencies Disclosure [Abstract]</t>
        </is>
      </c>
    </row>
    <row r="3">
      <c r="A3" s="4" t="inlineStr">
        <is>
          <t>Operating lease assets</t>
        </is>
      </c>
      <c r="B3" s="5" t="n">
        <v>7882</v>
      </c>
      <c r="C3" s="5" t="n">
        <v>10032</v>
      </c>
    </row>
    <row r="4">
      <c r="A4" s="4" t="inlineStr">
        <is>
          <t>Operating</t>
        </is>
      </c>
      <c r="B4" s="6" t="n">
        <v>2671</v>
      </c>
      <c r="C4" s="6" t="n">
        <v>3397</v>
      </c>
    </row>
    <row r="5">
      <c r="A5" s="4" t="inlineStr">
        <is>
          <t>Operating</t>
        </is>
      </c>
      <c r="B5" s="6" t="n">
        <v>5424</v>
      </c>
      <c r="C5" s="6" t="n">
        <v>6900</v>
      </c>
    </row>
    <row r="6">
      <c r="A6" s="4" t="inlineStr">
        <is>
          <t>Total lease liabilities</t>
        </is>
      </c>
      <c r="B6" s="5" t="n">
        <v>8095</v>
      </c>
      <c r="C6" s="5" t="n">
        <v>1029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CIES (Details 1)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5" t="n">
        <v>3412</v>
      </c>
      <c r="C4" s="5" t="n">
        <v>3047</v>
      </c>
    </row>
    <row r="5">
      <c r="A5" s="4" t="inlineStr">
        <is>
          <t>Amortization of right of use assets</t>
        </is>
      </c>
      <c r="B5" s="6" t="n">
        <v>2842</v>
      </c>
      <c r="C5" s="6" t="n">
        <v>2775</v>
      </c>
    </row>
    <row r="6">
      <c r="A6" s="4" t="inlineStr">
        <is>
          <t>Interest on lease liabilities</t>
        </is>
      </c>
      <c r="B6" s="6" t="n">
        <v>555</v>
      </c>
      <c r="C6" s="6" t="n">
        <v>722</v>
      </c>
    </row>
    <row r="7">
      <c r="A7" s="4" t="inlineStr">
        <is>
          <t>Total lease cost</t>
        </is>
      </c>
      <c r="B7" s="5" t="n">
        <v>6809</v>
      </c>
      <c r="C7" s="5" t="n">
        <v>654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4" customWidth="1" min="2" max="2"/>
  </cols>
  <sheetData>
    <row r="1">
      <c r="A1" s="1" t="inlineStr">
        <is>
          <t>COMMITMENTS AND CONTINGENCIES (Details 2) $ in Thousands</t>
        </is>
      </c>
      <c r="B1" s="2" t="inlineStr">
        <is>
          <t>Dec. 31, 2020USD ($)</t>
        </is>
      </c>
    </row>
    <row r="2">
      <c r="A2" s="3" t="inlineStr">
        <is>
          <t>Commitments and Contingencies Disclosure [Abstract]</t>
        </is>
      </c>
    </row>
    <row r="3">
      <c r="A3" s="4" t="inlineStr">
        <is>
          <t>2021</t>
        </is>
      </c>
      <c r="B3" s="5" t="n">
        <v>2695</v>
      </c>
    </row>
    <row r="4">
      <c r="A4" s="4" t="inlineStr">
        <is>
          <t>2022</t>
        </is>
      </c>
      <c r="B4" s="6" t="n">
        <v>2194</v>
      </c>
    </row>
    <row r="5">
      <c r="A5" s="4" t="inlineStr">
        <is>
          <t>2023</t>
        </is>
      </c>
      <c r="B5" s="6" t="n">
        <v>1920</v>
      </c>
    </row>
    <row r="6">
      <c r="A6" s="4" t="inlineStr">
        <is>
          <t>2024</t>
        </is>
      </c>
      <c r="B6" s="6" t="n">
        <v>1935</v>
      </c>
    </row>
    <row r="7">
      <c r="A7" s="4" t="inlineStr">
        <is>
          <t>2025</t>
        </is>
      </c>
      <c r="B7" s="6" t="n">
        <v>342</v>
      </c>
    </row>
    <row r="8">
      <c r="A8" s="4" t="inlineStr">
        <is>
          <t>Thereafter</t>
        </is>
      </c>
      <c r="B8" s="4" t="inlineStr">
        <is>
          <t xml:space="preserve"> </t>
        </is>
      </c>
    </row>
    <row r="9">
      <c r="A9" s="4" t="inlineStr">
        <is>
          <t>Total lease payments</t>
        </is>
      </c>
      <c r="B9" s="6" t="n">
        <v>9086</v>
      </c>
    </row>
    <row r="10">
      <c r="A10" s="4" t="inlineStr">
        <is>
          <t>Less: Interest</t>
        </is>
      </c>
      <c r="B10" s="6" t="n">
        <v>-991</v>
      </c>
    </row>
    <row r="11">
      <c r="A11" s="4" t="inlineStr">
        <is>
          <t>Present value of lease liabilities</t>
        </is>
      </c>
      <c r="B11" s="5" t="n">
        <v>8095</v>
      </c>
    </row>
    <row r="12">
      <c r="A12" s="4" t="inlineStr">
        <is>
          <t>Operating Lease, Weighted Average Remaining Lease Term (Years)</t>
        </is>
      </c>
      <c r="B12" s="4" t="inlineStr">
        <is>
          <t>3 years 7 months 9 days</t>
        </is>
      </c>
    </row>
    <row r="13">
      <c r="A13" s="4" t="inlineStr">
        <is>
          <t>Operating leases Average Discount Rate</t>
        </is>
      </c>
      <c r="B13" s="4" t="inlineStr">
        <is>
          <t>6.53%</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ON STOCK AND CONVERTIBLE PREFERRED STOCK (Details) - shares</t>
        </is>
      </c>
      <c r="B1" s="2" t="inlineStr">
        <is>
          <t>Jun. 30, 2021</t>
        </is>
      </c>
      <c r="C1" s="2" t="inlineStr">
        <is>
          <t>Dec. 31, 2020</t>
        </is>
      </c>
      <c r="D1" s="2" t="inlineStr">
        <is>
          <t>Dec. 31, 2019</t>
        </is>
      </c>
    </row>
    <row r="2">
      <c r="A2" s="3" t="inlineStr">
        <is>
          <t>Class of Stock [Line Items]</t>
        </is>
      </c>
    </row>
    <row r="3">
      <c r="A3" s="4" t="inlineStr">
        <is>
          <t>Shares Authorized</t>
        </is>
      </c>
      <c r="B3" s="6" t="n">
        <v>1000000</v>
      </c>
      <c r="C3" s="6" t="n">
        <v>1000000</v>
      </c>
    </row>
    <row r="4">
      <c r="A4" s="4" t="inlineStr">
        <is>
          <t>Shares issued and outstanding</t>
        </is>
      </c>
      <c r="C4" s="6" t="n">
        <v>4581404</v>
      </c>
      <c r="D4" s="6" t="n">
        <v>3672129</v>
      </c>
    </row>
    <row r="5">
      <c r="A5" s="4" t="inlineStr">
        <is>
          <t>Airspan [Member]</t>
        </is>
      </c>
    </row>
    <row r="6">
      <c r="A6" s="3" t="inlineStr">
        <is>
          <t>Class of Stock [Line Items]</t>
        </is>
      </c>
    </row>
    <row r="7">
      <c r="A7" s="4" t="inlineStr">
        <is>
          <t>Shares Authorized</t>
        </is>
      </c>
      <c r="B7" s="6" t="n">
        <v>9293156</v>
      </c>
      <c r="C7" s="6" t="n">
        <v>9293156</v>
      </c>
      <c r="D7" s="6" t="n">
        <v>7862263</v>
      </c>
    </row>
    <row r="8">
      <c r="A8" s="4" t="inlineStr">
        <is>
          <t>Shares issued and outstanding</t>
        </is>
      </c>
      <c r="B8" s="6" t="n">
        <v>4594410</v>
      </c>
      <c r="C8" s="6" t="n">
        <v>4581404</v>
      </c>
    </row>
    <row r="9">
      <c r="A9" s="4" t="inlineStr">
        <is>
          <t>Convertible Preferred Stock Series B [Member]</t>
        </is>
      </c>
    </row>
    <row r="10">
      <c r="A10" s="3" t="inlineStr">
        <is>
          <t>Class of Stock [Line Items]</t>
        </is>
      </c>
    </row>
    <row r="11">
      <c r="A11" s="4" t="inlineStr">
        <is>
          <t>Shares Authorized</t>
        </is>
      </c>
      <c r="C11" s="6" t="n">
        <v>72123000</v>
      </c>
    </row>
    <row r="12">
      <c r="A12" s="4" t="inlineStr">
        <is>
          <t>Shares issued and outstanding</t>
        </is>
      </c>
      <c r="C12" s="4" t="inlineStr">
        <is>
          <t xml:space="preserve"> </t>
        </is>
      </c>
      <c r="D12" s="6" t="n">
        <v>72123000</v>
      </c>
    </row>
    <row r="13">
      <c r="A13" s="4" t="inlineStr">
        <is>
          <t>Convertible Preferred Stock Series B [Member] | Airspan [Member]</t>
        </is>
      </c>
    </row>
    <row r="14">
      <c r="A14" s="3" t="inlineStr">
        <is>
          <t>Class of Stock [Line Items]</t>
        </is>
      </c>
    </row>
    <row r="15">
      <c r="A15" s="4" t="inlineStr">
        <is>
          <t>Shares Authorized</t>
        </is>
      </c>
      <c r="B15" s="6" t="n">
        <v>72123000</v>
      </c>
    </row>
    <row r="16">
      <c r="A16" s="4" t="inlineStr">
        <is>
          <t>Shares issued and outstanding</t>
        </is>
      </c>
      <c r="B16" s="4" t="inlineStr">
        <is>
          <t xml:space="preserve"> </t>
        </is>
      </c>
      <c r="C16" s="4" t="inlineStr">
        <is>
          <t xml:space="preserve"> </t>
        </is>
      </c>
    </row>
    <row r="17">
      <c r="A17" s="4" t="inlineStr">
        <is>
          <t>Convertible Preferred Stock Series B 1 [Member]</t>
        </is>
      </c>
    </row>
    <row r="18">
      <c r="A18" s="3" t="inlineStr">
        <is>
          <t>Class of Stock [Line Items]</t>
        </is>
      </c>
    </row>
    <row r="19">
      <c r="A19" s="4" t="inlineStr">
        <is>
          <t>Shares Authorized</t>
        </is>
      </c>
      <c r="C19" s="6" t="n">
        <v>72123</v>
      </c>
    </row>
    <row r="20">
      <c r="A20" s="4" t="inlineStr">
        <is>
          <t>Shares issued and outstanding</t>
        </is>
      </c>
      <c r="C20" s="6" t="n">
        <v>72123</v>
      </c>
      <c r="D20" s="4" t="inlineStr">
        <is>
          <t xml:space="preserve"> </t>
        </is>
      </c>
    </row>
    <row r="21">
      <c r="A21" s="4" t="inlineStr">
        <is>
          <t>Convertible Preferred Stock Series B 1 [Member] | Airspan [Member]</t>
        </is>
      </c>
    </row>
    <row r="22">
      <c r="A22" s="3" t="inlineStr">
        <is>
          <t>Class of Stock [Line Items]</t>
        </is>
      </c>
    </row>
    <row r="23">
      <c r="A23" s="4" t="inlineStr">
        <is>
          <t>Shares Authorized</t>
        </is>
      </c>
      <c r="B23" s="6" t="n">
        <v>72123</v>
      </c>
    </row>
    <row r="24">
      <c r="A24" s="4" t="inlineStr">
        <is>
          <t>Shares issued and outstanding</t>
        </is>
      </c>
      <c r="B24" s="6" t="n">
        <v>72123</v>
      </c>
      <c r="C24" s="6" t="n">
        <v>72123</v>
      </c>
    </row>
    <row r="25">
      <c r="A25" s="4" t="inlineStr">
        <is>
          <t>Convertible Preferred Stock Series C [Member]</t>
        </is>
      </c>
    </row>
    <row r="26">
      <c r="A26" s="3" t="inlineStr">
        <is>
          <t>Class of Stock [Line Items]</t>
        </is>
      </c>
    </row>
    <row r="27">
      <c r="A27" s="4" t="inlineStr">
        <is>
          <t>Shares Authorized</t>
        </is>
      </c>
      <c r="C27" s="6" t="n">
        <v>416667</v>
      </c>
    </row>
    <row r="28">
      <c r="A28" s="4" t="inlineStr">
        <is>
          <t>Shares issued and outstanding</t>
        </is>
      </c>
      <c r="C28" s="4" t="inlineStr">
        <is>
          <t xml:space="preserve"> </t>
        </is>
      </c>
      <c r="D28" s="6" t="n">
        <v>416667</v>
      </c>
    </row>
    <row r="29">
      <c r="A29" s="4" t="inlineStr">
        <is>
          <t>Convertible Preferred Stock Series C [Member] | Airspan [Member]</t>
        </is>
      </c>
    </row>
    <row r="30">
      <c r="A30" s="3" t="inlineStr">
        <is>
          <t>Class of Stock [Line Items]</t>
        </is>
      </c>
    </row>
    <row r="31">
      <c r="A31" s="4" t="inlineStr">
        <is>
          <t>Shares Authorized</t>
        </is>
      </c>
      <c r="B31" s="6" t="n">
        <v>416667</v>
      </c>
    </row>
    <row r="32">
      <c r="A32" s="4" t="inlineStr">
        <is>
          <t>Shares issued and outstanding</t>
        </is>
      </c>
      <c r="B32" s="4" t="inlineStr">
        <is>
          <t xml:space="preserve"> </t>
        </is>
      </c>
      <c r="C32" s="4" t="inlineStr">
        <is>
          <t xml:space="preserve"> </t>
        </is>
      </c>
    </row>
    <row r="33">
      <c r="A33" s="4" t="inlineStr">
        <is>
          <t>Convertible Preferred Stock Series C 1 [Member]</t>
        </is>
      </c>
    </row>
    <row r="34">
      <c r="A34" s="3" t="inlineStr">
        <is>
          <t>Class of Stock [Line Items]</t>
        </is>
      </c>
    </row>
    <row r="35">
      <c r="A35" s="4" t="inlineStr">
        <is>
          <t>Shares Authorized</t>
        </is>
      </c>
      <c r="C35" s="6" t="n">
        <v>416667</v>
      </c>
    </row>
    <row r="36">
      <c r="A36" s="4" t="inlineStr">
        <is>
          <t>Shares issued and outstanding</t>
        </is>
      </c>
      <c r="C36" s="6" t="n">
        <v>416667</v>
      </c>
      <c r="D36" s="4" t="inlineStr">
        <is>
          <t xml:space="preserve"> </t>
        </is>
      </c>
    </row>
    <row r="37">
      <c r="A37" s="4" t="inlineStr">
        <is>
          <t>Convertible Preferred Stock Series C 1 [Member] | Airspan [Member]</t>
        </is>
      </c>
    </row>
    <row r="38">
      <c r="A38" s="3" t="inlineStr">
        <is>
          <t>Class of Stock [Line Items]</t>
        </is>
      </c>
    </row>
    <row r="39">
      <c r="A39" s="4" t="inlineStr">
        <is>
          <t>Shares Authorized</t>
        </is>
      </c>
      <c r="B39" s="6" t="n">
        <v>416667</v>
      </c>
    </row>
    <row r="40">
      <c r="A40" s="4" t="inlineStr">
        <is>
          <t>Shares issued and outstanding</t>
        </is>
      </c>
      <c r="B40" s="6" t="n">
        <v>416667</v>
      </c>
      <c r="C40" s="6" t="n">
        <v>416667</v>
      </c>
    </row>
    <row r="41">
      <c r="A41" s="4" t="inlineStr">
        <is>
          <t>Convertible Preferred Stock Series D [Member]</t>
        </is>
      </c>
    </row>
    <row r="42">
      <c r="A42" s="3" t="inlineStr">
        <is>
          <t>Class of Stock [Line Items]</t>
        </is>
      </c>
    </row>
    <row r="43">
      <c r="A43" s="4" t="inlineStr">
        <is>
          <t>Shares Authorized</t>
        </is>
      </c>
      <c r="C43" s="6" t="n">
        <v>2142050</v>
      </c>
    </row>
    <row r="44">
      <c r="A44" s="4" t="inlineStr">
        <is>
          <t>Shares issued and outstanding</t>
        </is>
      </c>
      <c r="C44" s="6" t="n">
        <v>1080993</v>
      </c>
      <c r="D44" s="6" t="n">
        <v>1450993</v>
      </c>
    </row>
    <row r="45">
      <c r="A45" s="4" t="inlineStr">
        <is>
          <t>Convertible Preferred Stock Series D [Member] | Airspan [Member]</t>
        </is>
      </c>
    </row>
    <row r="46">
      <c r="A46" s="3" t="inlineStr">
        <is>
          <t>Class of Stock [Line Items]</t>
        </is>
      </c>
    </row>
    <row r="47">
      <c r="A47" s="4" t="inlineStr">
        <is>
          <t>Shares Authorized</t>
        </is>
      </c>
      <c r="B47" s="6" t="n">
        <v>2142050</v>
      </c>
    </row>
    <row r="48">
      <c r="A48" s="4" t="inlineStr">
        <is>
          <t>Shares issued and outstanding</t>
        </is>
      </c>
      <c r="B48" s="6" t="n">
        <v>1080993</v>
      </c>
      <c r="C48" s="6" t="n">
        <v>1080993</v>
      </c>
    </row>
    <row r="49">
      <c r="A49" s="4" t="inlineStr">
        <is>
          <t>Convertible Preferred Stock Series D 1 [Member]</t>
        </is>
      </c>
    </row>
    <row r="50">
      <c r="A50" s="3" t="inlineStr">
        <is>
          <t>Class of Stock [Line Items]</t>
        </is>
      </c>
    </row>
    <row r="51">
      <c r="A51" s="4" t="inlineStr">
        <is>
          <t>Shares Authorized</t>
        </is>
      </c>
      <c r="C51" s="6" t="n">
        <v>487805</v>
      </c>
    </row>
    <row r="52">
      <c r="A52" s="4" t="inlineStr">
        <is>
          <t>Shares issued and outstanding</t>
        </is>
      </c>
      <c r="C52" s="6" t="n">
        <v>325203</v>
      </c>
      <c r="D52" s="6" t="n">
        <v>325203</v>
      </c>
    </row>
    <row r="53">
      <c r="A53" s="4" t="inlineStr">
        <is>
          <t>Convertible Preferred Stock Series D 1 [Member] | Airspan [Member]</t>
        </is>
      </c>
    </row>
    <row r="54">
      <c r="A54" s="3" t="inlineStr">
        <is>
          <t>Class of Stock [Line Items]</t>
        </is>
      </c>
    </row>
    <row r="55">
      <c r="A55" s="4" t="inlineStr">
        <is>
          <t>Shares Authorized</t>
        </is>
      </c>
      <c r="B55" s="6" t="n">
        <v>487805</v>
      </c>
    </row>
    <row r="56">
      <c r="A56" s="4" t="inlineStr">
        <is>
          <t>Shares issued and outstanding</t>
        </is>
      </c>
      <c r="B56" s="6" t="n">
        <v>325203</v>
      </c>
      <c r="C56" s="6" t="n">
        <v>325203</v>
      </c>
    </row>
    <row r="57">
      <c r="A57" s="4" t="inlineStr">
        <is>
          <t>Convertible Preferred Stock Series D 2 [Member]</t>
        </is>
      </c>
    </row>
    <row r="58">
      <c r="A58" s="3" t="inlineStr">
        <is>
          <t>Class of Stock [Line Items]</t>
        </is>
      </c>
    </row>
    <row r="59">
      <c r="A59" s="4" t="inlineStr">
        <is>
          <t>Shares Authorized</t>
        </is>
      </c>
      <c r="C59" s="6" t="n">
        <v>2142050</v>
      </c>
    </row>
    <row r="60">
      <c r="A60" s="4" t="inlineStr">
        <is>
          <t>Shares issued and outstanding</t>
        </is>
      </c>
      <c r="C60" s="6" t="n">
        <v>370000</v>
      </c>
      <c r="D60" s="4" t="inlineStr">
        <is>
          <t xml:space="preserve"> </t>
        </is>
      </c>
    </row>
    <row r="61">
      <c r="A61" s="4" t="inlineStr">
        <is>
          <t>Convertible Preferred Stock Series D 2 [Member] | Airspan [Member]</t>
        </is>
      </c>
    </row>
    <row r="62">
      <c r="A62" s="3" t="inlineStr">
        <is>
          <t>Class of Stock [Line Items]</t>
        </is>
      </c>
    </row>
    <row r="63">
      <c r="A63" s="4" t="inlineStr">
        <is>
          <t>Shares Authorized</t>
        </is>
      </c>
      <c r="B63" s="6" t="n">
        <v>2142050</v>
      </c>
    </row>
    <row r="64">
      <c r="A64" s="4" t="inlineStr">
        <is>
          <t>Shares issued and outstanding</t>
        </is>
      </c>
      <c r="B64" s="6" t="n">
        <v>370000</v>
      </c>
      <c r="C64" s="6" t="n">
        <v>370000</v>
      </c>
    </row>
    <row r="65">
      <c r="A65" s="4" t="inlineStr">
        <is>
          <t>Senior Convertible Preferred Stock Series E [Member]</t>
        </is>
      </c>
    </row>
    <row r="66">
      <c r="A66" s="3" t="inlineStr">
        <is>
          <t>Class of Stock [Line Items]</t>
        </is>
      </c>
    </row>
    <row r="67">
      <c r="A67" s="4" t="inlineStr">
        <is>
          <t>Shares Authorized</t>
        </is>
      </c>
      <c r="C67" s="6" t="n">
        <v>1008742</v>
      </c>
    </row>
    <row r="68">
      <c r="A68" s="4" t="inlineStr">
        <is>
          <t>Shares issued and outstanding</t>
        </is>
      </c>
      <c r="C68" s="6" t="n">
        <v>615231</v>
      </c>
      <c r="D68" s="6" t="n">
        <v>615231</v>
      </c>
    </row>
    <row r="69">
      <c r="A69" s="4" t="inlineStr">
        <is>
          <t>Senior Convertible Preferred Stock Series E [Member] | Airspan [Member]</t>
        </is>
      </c>
    </row>
    <row r="70">
      <c r="A70" s="3" t="inlineStr">
        <is>
          <t>Class of Stock [Line Items]</t>
        </is>
      </c>
    </row>
    <row r="71">
      <c r="A71" s="4" t="inlineStr">
        <is>
          <t>Shares Authorized</t>
        </is>
      </c>
      <c r="B71" s="6" t="n">
        <v>1008742</v>
      </c>
    </row>
    <row r="72">
      <c r="A72" s="4" t="inlineStr">
        <is>
          <t>Shares issued and outstanding</t>
        </is>
      </c>
      <c r="B72" s="6" t="n">
        <v>615231</v>
      </c>
      <c r="C72" s="6" t="n">
        <v>615231</v>
      </c>
    </row>
    <row r="73">
      <c r="A73" s="4" t="inlineStr">
        <is>
          <t>Senior Convertible Preferred Stock Series E 1 [Member]</t>
        </is>
      </c>
    </row>
    <row r="74">
      <c r="A74" s="3" t="inlineStr">
        <is>
          <t>Class of Stock [Line Items]</t>
        </is>
      </c>
    </row>
    <row r="75">
      <c r="A75" s="4" t="inlineStr">
        <is>
          <t>Shares Authorized</t>
        </is>
      </c>
      <c r="C75" s="6" t="n">
        <v>659310</v>
      </c>
    </row>
    <row r="76">
      <c r="A76" s="4" t="inlineStr">
        <is>
          <t>Shares issued and outstanding</t>
        </is>
      </c>
      <c r="C76" s="6" t="n">
        <v>393511</v>
      </c>
      <c r="D76" s="6" t="n">
        <v>393511</v>
      </c>
    </row>
    <row r="77">
      <c r="A77" s="4" t="inlineStr">
        <is>
          <t>Senior Convertible Preferred Stock Series E 1 [Member] | Airspan [Member]</t>
        </is>
      </c>
    </row>
    <row r="78">
      <c r="A78" s="3" t="inlineStr">
        <is>
          <t>Class of Stock [Line Items]</t>
        </is>
      </c>
    </row>
    <row r="79">
      <c r="A79" s="4" t="inlineStr">
        <is>
          <t>Shares Authorized</t>
        </is>
      </c>
      <c r="B79" s="6" t="n">
        <v>659310</v>
      </c>
    </row>
    <row r="80">
      <c r="A80" s="4" t="inlineStr">
        <is>
          <t>Shares issued and outstanding</t>
        </is>
      </c>
      <c r="B80" s="6" t="n">
        <v>393511</v>
      </c>
      <c r="C80" s="6" t="n">
        <v>393511</v>
      </c>
    </row>
    <row r="81">
      <c r="A81" s="4" t="inlineStr">
        <is>
          <t>Senior Convertible Preferred Stock Series F [Member]</t>
        </is>
      </c>
    </row>
    <row r="82">
      <c r="A82" s="3" t="inlineStr">
        <is>
          <t>Class of Stock [Line Items]</t>
        </is>
      </c>
    </row>
    <row r="83">
      <c r="A83" s="4" t="inlineStr">
        <is>
          <t>Shares Authorized</t>
        </is>
      </c>
      <c r="C83" s="6" t="n">
        <v>398401</v>
      </c>
    </row>
    <row r="84">
      <c r="A84" s="4" t="inlineStr">
        <is>
          <t>Shares issued and outstanding</t>
        </is>
      </c>
      <c r="C84" s="6" t="n">
        <v>352076</v>
      </c>
      <c r="D84" s="6" t="n">
        <v>352076</v>
      </c>
    </row>
    <row r="85">
      <c r="A85" s="4" t="inlineStr">
        <is>
          <t>Senior Convertible Preferred Stock Series F [Member] | Airspan [Member]</t>
        </is>
      </c>
    </row>
    <row r="86">
      <c r="A86" s="3" t="inlineStr">
        <is>
          <t>Class of Stock [Line Items]</t>
        </is>
      </c>
    </row>
    <row r="87">
      <c r="A87" s="4" t="inlineStr">
        <is>
          <t>Shares Authorized</t>
        </is>
      </c>
      <c r="B87" s="6" t="n">
        <v>398401</v>
      </c>
    </row>
    <row r="88">
      <c r="A88" s="4" t="inlineStr">
        <is>
          <t>Shares issued and outstanding</t>
        </is>
      </c>
      <c r="B88" s="6" t="n">
        <v>352076</v>
      </c>
      <c r="C88" s="6" t="n">
        <v>352076</v>
      </c>
    </row>
    <row r="89">
      <c r="A89" s="4" t="inlineStr">
        <is>
          <t>Senior Convertible Preferred Stock Series F 1 [Member]</t>
        </is>
      </c>
    </row>
    <row r="90">
      <c r="A90" s="3" t="inlineStr">
        <is>
          <t>Class of Stock [Line Items]</t>
        </is>
      </c>
    </row>
    <row r="91">
      <c r="A91" s="4" t="inlineStr">
        <is>
          <t>Shares Authorized</t>
        </is>
      </c>
      <c r="C91" s="6" t="n">
        <v>46325</v>
      </c>
    </row>
    <row r="92">
      <c r="A92" s="4" t="inlineStr">
        <is>
          <t>Shares issued and outstanding</t>
        </is>
      </c>
      <c r="C92" s="6" t="n">
        <v>46325</v>
      </c>
      <c r="D92" s="6" t="n">
        <v>46325</v>
      </c>
    </row>
    <row r="93">
      <c r="A93" s="4" t="inlineStr">
        <is>
          <t>Senior Convertible Preferred Stock Series F 1 [Member] | Airspan [Member]</t>
        </is>
      </c>
    </row>
    <row r="94">
      <c r="A94" s="3" t="inlineStr">
        <is>
          <t>Class of Stock [Line Items]</t>
        </is>
      </c>
    </row>
    <row r="95">
      <c r="A95" s="4" t="inlineStr">
        <is>
          <t>Shares Authorized</t>
        </is>
      </c>
      <c r="B95" s="6" t="n">
        <v>46325</v>
      </c>
    </row>
    <row r="96">
      <c r="A96" s="4" t="inlineStr">
        <is>
          <t>Shares issued and outstanding</t>
        </is>
      </c>
      <c r="B96" s="6" t="n">
        <v>46325</v>
      </c>
      <c r="C96" s="6" t="n">
        <v>46325</v>
      </c>
    </row>
    <row r="97">
      <c r="A97" s="4" t="inlineStr">
        <is>
          <t>Senior Convertible Preferred Stock Series G [Member]</t>
        </is>
      </c>
    </row>
    <row r="98">
      <c r="A98" s="3" t="inlineStr">
        <is>
          <t>Class of Stock [Line Items]</t>
        </is>
      </c>
    </row>
    <row r="99">
      <c r="A99" s="4" t="inlineStr">
        <is>
          <t>Shares Authorized</t>
        </is>
      </c>
      <c r="C99" s="6" t="n">
        <v>740987</v>
      </c>
    </row>
    <row r="100">
      <c r="A100" s="4" t="inlineStr">
        <is>
          <t>Shares issued and outstanding</t>
        </is>
      </c>
      <c r="C100" s="6" t="n">
        <v>740987</v>
      </c>
      <c r="D100" s="4" t="inlineStr">
        <is>
          <t xml:space="preserve"> </t>
        </is>
      </c>
    </row>
    <row r="101">
      <c r="A101" s="4" t="inlineStr">
        <is>
          <t>Senior Convertible Preferred Stock Series G [Member] | Airspan [Member]</t>
        </is>
      </c>
    </row>
    <row r="102">
      <c r="A102" s="3" t="inlineStr">
        <is>
          <t>Class of Stock [Line Items]</t>
        </is>
      </c>
    </row>
    <row r="103">
      <c r="A103" s="4" t="inlineStr">
        <is>
          <t>Shares Authorized</t>
        </is>
      </c>
      <c r="B103" s="6" t="n">
        <v>740987</v>
      </c>
    </row>
    <row r="104">
      <c r="A104" s="4" t="inlineStr">
        <is>
          <t>Shares issued and outstanding</t>
        </is>
      </c>
      <c r="B104" s="6" t="n">
        <v>740987</v>
      </c>
      <c r="C104" s="6" t="n">
        <v>740987</v>
      </c>
    </row>
    <row r="105">
      <c r="A105" s="4" t="inlineStr">
        <is>
          <t>Senior Convertible Preferred Stock Series G 1 [Member]</t>
        </is>
      </c>
    </row>
    <row r="106">
      <c r="A106" s="3" t="inlineStr">
        <is>
          <t>Class of Stock [Line Items]</t>
        </is>
      </c>
    </row>
    <row r="107">
      <c r="A107" s="4" t="inlineStr">
        <is>
          <t>Shares Authorized</t>
        </is>
      </c>
      <c r="C107" s="6" t="n">
        <v>202100</v>
      </c>
    </row>
    <row r="108">
      <c r="A108" s="4" t="inlineStr">
        <is>
          <t>Shares issued and outstanding</t>
        </is>
      </c>
      <c r="C108" s="4" t="inlineStr">
        <is>
          <t xml:space="preserve"> </t>
        </is>
      </c>
      <c r="D108" s="4" t="inlineStr">
        <is>
          <t xml:space="preserve"> </t>
        </is>
      </c>
    </row>
    <row r="109">
      <c r="A109" s="4" t="inlineStr">
        <is>
          <t>Senior Convertible Preferred Stock Series G 1 [Member] | Airspan [Member]</t>
        </is>
      </c>
    </row>
    <row r="110">
      <c r="A110" s="3" t="inlineStr">
        <is>
          <t>Class of Stock [Line Items]</t>
        </is>
      </c>
    </row>
    <row r="111">
      <c r="A111" s="4" t="inlineStr">
        <is>
          <t>Shares Authorized</t>
        </is>
      </c>
      <c r="B111" s="6" t="n">
        <v>202100</v>
      </c>
    </row>
    <row r="112">
      <c r="A112" s="4" t="inlineStr">
        <is>
          <t>Shares issued and outstanding</t>
        </is>
      </c>
      <c r="B112" s="4" t="inlineStr">
        <is>
          <t xml:space="preserve"> </t>
        </is>
      </c>
      <c r="C112" s="4" t="inlineStr">
        <is>
          <t xml:space="preserve"> </t>
        </is>
      </c>
    </row>
    <row r="113">
      <c r="A113" s="4" t="inlineStr">
        <is>
          <t>Senior Convertible Preferred Stock Series H [Member]</t>
        </is>
      </c>
    </row>
    <row r="114">
      <c r="A114" s="3" t="inlineStr">
        <is>
          <t>Class of Stock [Line Items]</t>
        </is>
      </c>
    </row>
    <row r="115">
      <c r="A115" s="4" t="inlineStr">
        <is>
          <t>Shares Authorized</t>
        </is>
      </c>
      <c r="C115" s="6" t="n">
        <v>487806</v>
      </c>
    </row>
    <row r="116">
      <c r="A116" s="4" t="inlineStr">
        <is>
          <t>Shares issued and outstanding</t>
        </is>
      </c>
      <c r="C116" s="6" t="n">
        <v>168288</v>
      </c>
      <c r="D116" s="4" t="inlineStr">
        <is>
          <t xml:space="preserve"> </t>
        </is>
      </c>
    </row>
    <row r="117">
      <c r="A117" s="4" t="inlineStr">
        <is>
          <t>Senior Convertible Preferred Stock Series H [Member] | Airspan [Member]</t>
        </is>
      </c>
    </row>
    <row r="118">
      <c r="A118" s="3" t="inlineStr">
        <is>
          <t>Class of Stock [Line Items]</t>
        </is>
      </c>
    </row>
    <row r="119">
      <c r="A119" s="4" t="inlineStr">
        <is>
          <t>Shares Authorized</t>
        </is>
      </c>
      <c r="B119" s="6" t="n">
        <v>487806</v>
      </c>
    </row>
    <row r="120">
      <c r="A120" s="4" t="inlineStr">
        <is>
          <t>Shares issued and outstanding</t>
        </is>
      </c>
      <c r="B120" s="6" t="n">
        <v>181294</v>
      </c>
      <c r="C120" s="6" t="n">
        <v>16828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MMON STOCK AND CONVERTIBLE PREFERRED STOCK (Details 1) - USD ($) $ / shares in Units, $ in Thousands</t>
        </is>
      </c>
      <c r="C1" s="2" t="inlineStr">
        <is>
          <t>Jun. 30, 2021</t>
        </is>
      </c>
      <c r="D1" s="2" t="inlineStr">
        <is>
          <t>Dec. 31, 2020</t>
        </is>
      </c>
      <c r="E1" s="2" t="inlineStr">
        <is>
          <t>Dec. 31, 2019</t>
        </is>
      </c>
    </row>
    <row r="2">
      <c r="A2" s="3" t="inlineStr">
        <is>
          <t>Class of Stock [Line Items]</t>
        </is>
      </c>
    </row>
    <row r="3">
      <c r="A3" s="4" t="inlineStr">
        <is>
          <t>Shares Issued</t>
        </is>
      </c>
      <c r="C3" s="6" t="n">
        <v>0</v>
      </c>
      <c r="D3" s="6" t="n">
        <v>0</v>
      </c>
    </row>
    <row r="4">
      <c r="A4" s="4" t="inlineStr">
        <is>
          <t>Issuance Price per share</t>
        </is>
      </c>
      <c r="C4" s="5" t="n">
        <v>10</v>
      </c>
      <c r="D4" s="5" t="n">
        <v>10</v>
      </c>
    </row>
    <row r="5">
      <c r="A5" s="4" t="inlineStr">
        <is>
          <t>Airspan [Member]</t>
        </is>
      </c>
    </row>
    <row r="6">
      <c r="A6" s="3" t="inlineStr">
        <is>
          <t>Class of Stock [Line Items]</t>
        </is>
      </c>
    </row>
    <row r="7">
      <c r="A7" s="4" t="inlineStr">
        <is>
          <t>Shares Issued</t>
        </is>
      </c>
      <c r="C7" s="6" t="n">
        <v>4594410</v>
      </c>
      <c r="D7" s="6" t="n">
        <v>4581404</v>
      </c>
      <c r="E7" s="6" t="n">
        <v>3672129</v>
      </c>
    </row>
    <row r="8">
      <c r="A8" s="4" t="inlineStr">
        <is>
          <t>Convertible Preferred Stock Series B 1 [Member]</t>
        </is>
      </c>
    </row>
    <row r="9">
      <c r="A9" s="3" t="inlineStr">
        <is>
          <t>Class of Stock [Line Items]</t>
        </is>
      </c>
    </row>
    <row r="10">
      <c r="A10" s="4" t="inlineStr">
        <is>
          <t>Shares Issued</t>
        </is>
      </c>
      <c r="D10" s="6" t="n">
        <v>72123</v>
      </c>
    </row>
    <row r="11">
      <c r="A11" s="4" t="inlineStr">
        <is>
          <t>Issuance Price per share</t>
        </is>
      </c>
      <c r="D11" s="5" t="n">
        <v>807000</v>
      </c>
    </row>
    <row r="12">
      <c r="A12" s="4" t="inlineStr">
        <is>
          <t>Conversion Rate</t>
        </is>
      </c>
      <c r="D12" s="6" t="n">
        <v>1</v>
      </c>
    </row>
    <row r="13">
      <c r="A13" s="4" t="inlineStr">
        <is>
          <t>Voting Rate</t>
        </is>
      </c>
      <c r="D13" s="4" t="inlineStr">
        <is>
          <t xml:space="preserve"> </t>
        </is>
      </c>
    </row>
    <row r="14">
      <c r="A14" s="4" t="inlineStr">
        <is>
          <t>Liquidation Preference</t>
        </is>
      </c>
      <c r="D14" s="5" t="n">
        <v>58203</v>
      </c>
    </row>
    <row r="15">
      <c r="A15" s="4" t="inlineStr">
        <is>
          <t>Convertible Preferred Stock Series B 1 [Member] | Airspan [Member]</t>
        </is>
      </c>
    </row>
    <row r="16">
      <c r="A16" s="3" t="inlineStr">
        <is>
          <t>Class of Stock [Line Items]</t>
        </is>
      </c>
    </row>
    <row r="17">
      <c r="A17" s="4" t="inlineStr">
        <is>
          <t>Shares Issued</t>
        </is>
      </c>
      <c r="C17" s="6" t="n">
        <v>72123</v>
      </c>
    </row>
    <row r="18">
      <c r="A18" s="4" t="inlineStr">
        <is>
          <t>Issuance Price per share</t>
        </is>
      </c>
      <c r="C18" s="5" t="n">
        <v>807</v>
      </c>
    </row>
    <row r="19">
      <c r="A19" s="4" t="inlineStr">
        <is>
          <t>Conversion Rate</t>
        </is>
      </c>
      <c r="C19" s="6" t="n">
        <v>1</v>
      </c>
    </row>
    <row r="20">
      <c r="A20" s="4" t="inlineStr">
        <is>
          <t>Voting Rate</t>
        </is>
      </c>
      <c r="C20" s="4" t="inlineStr">
        <is>
          <t xml:space="preserve"> </t>
        </is>
      </c>
    </row>
    <row r="21">
      <c r="A21" s="4" t="inlineStr">
        <is>
          <t>Liquidation Preference</t>
        </is>
      </c>
      <c r="C21" s="5" t="n">
        <v>58203</v>
      </c>
    </row>
    <row r="22">
      <c r="A22" s="4" t="inlineStr">
        <is>
          <t>Convertible Preferred Stock Series C 1 [Member]</t>
        </is>
      </c>
    </row>
    <row r="23">
      <c r="A23" s="3" t="inlineStr">
        <is>
          <t>Class of Stock [Line Items]</t>
        </is>
      </c>
    </row>
    <row r="24">
      <c r="A24" s="4" t="inlineStr">
        <is>
          <t>Shares Issued</t>
        </is>
      </c>
      <c r="D24" s="6" t="n">
        <v>416667</v>
      </c>
    </row>
    <row r="25">
      <c r="A25" s="4" t="inlineStr">
        <is>
          <t>Issuance Price per share</t>
        </is>
      </c>
      <c r="D25" s="5" t="n">
        <v>24</v>
      </c>
    </row>
    <row r="26">
      <c r="A26" s="4" t="inlineStr">
        <is>
          <t>Conversion Rate</t>
        </is>
      </c>
      <c r="D26" s="6" t="n">
        <v>1</v>
      </c>
    </row>
    <row r="27">
      <c r="A27" s="4" t="inlineStr">
        <is>
          <t>Voting Rate</t>
        </is>
      </c>
      <c r="D27" s="4" t="inlineStr">
        <is>
          <t xml:space="preserve"> </t>
        </is>
      </c>
    </row>
    <row r="28">
      <c r="A28" s="4" t="inlineStr">
        <is>
          <t>Liquidation Preference</t>
        </is>
      </c>
      <c r="D28" s="5" t="n">
        <v>10000</v>
      </c>
    </row>
    <row r="29">
      <c r="A29" s="4" t="inlineStr">
        <is>
          <t>Convertible Preferred Stock Series C 1 [Member] | Airspan [Member]</t>
        </is>
      </c>
    </row>
    <row r="30">
      <c r="A30" s="3" t="inlineStr">
        <is>
          <t>Class of Stock [Line Items]</t>
        </is>
      </c>
    </row>
    <row r="31">
      <c r="A31" s="4" t="inlineStr">
        <is>
          <t>Shares Issued</t>
        </is>
      </c>
      <c r="C31" s="6" t="n">
        <v>416667</v>
      </c>
    </row>
    <row r="32">
      <c r="A32" s="4" t="inlineStr">
        <is>
          <t>Issuance Price per share</t>
        </is>
      </c>
      <c r="C32" s="5" t="n">
        <v>24</v>
      </c>
    </row>
    <row r="33">
      <c r="A33" s="4" t="inlineStr">
        <is>
          <t>Conversion Rate</t>
        </is>
      </c>
      <c r="C33" s="6" t="n">
        <v>1</v>
      </c>
    </row>
    <row r="34">
      <c r="A34" s="4" t="inlineStr">
        <is>
          <t>Voting Rate</t>
        </is>
      </c>
      <c r="C34" s="4" t="inlineStr">
        <is>
          <t xml:space="preserve"> </t>
        </is>
      </c>
    </row>
    <row r="35">
      <c r="A35" s="4" t="inlineStr">
        <is>
          <t>Liquidation Preference</t>
        </is>
      </c>
      <c r="C35" s="5" t="n">
        <v>10000</v>
      </c>
    </row>
    <row r="36">
      <c r="A36" s="4" t="inlineStr">
        <is>
          <t>Convertible Preferred Stock Series D [Member]</t>
        </is>
      </c>
    </row>
    <row r="37">
      <c r="A37" s="3" t="inlineStr">
        <is>
          <t>Class of Stock [Line Items]</t>
        </is>
      </c>
    </row>
    <row r="38">
      <c r="A38" s="4" t="inlineStr">
        <is>
          <t>Shares Issued</t>
        </is>
      </c>
      <c r="D38" s="6" t="n">
        <v>1080993</v>
      </c>
    </row>
    <row r="39">
      <c r="A39" s="4" t="inlineStr">
        <is>
          <t>Issuance Price per share</t>
        </is>
      </c>
      <c r="D39" s="8" t="n">
        <v>61.5</v>
      </c>
    </row>
    <row r="40">
      <c r="A40" s="4" t="inlineStr">
        <is>
          <t>Conversion Rate</t>
        </is>
      </c>
      <c r="D40" s="6" t="n">
        <v>1</v>
      </c>
    </row>
    <row r="41">
      <c r="A41" s="4" t="inlineStr">
        <is>
          <t>Voting Rate</t>
        </is>
      </c>
      <c r="D41" s="5" t="n">
        <v>1</v>
      </c>
    </row>
    <row r="42">
      <c r="A42" s="4" t="inlineStr">
        <is>
          <t>Liquidation Preference</t>
        </is>
      </c>
      <c r="D42" s="5" t="n">
        <v>66481</v>
      </c>
    </row>
    <row r="43">
      <c r="A43" s="4" t="inlineStr">
        <is>
          <t>Convertible Preferred Stock Series D [Member] | Airspan [Member]</t>
        </is>
      </c>
    </row>
    <row r="44">
      <c r="A44" s="3" t="inlineStr">
        <is>
          <t>Class of Stock [Line Items]</t>
        </is>
      </c>
    </row>
    <row r="45">
      <c r="A45" s="4" t="inlineStr">
        <is>
          <t>Shares Issued</t>
        </is>
      </c>
      <c r="C45" s="6" t="n">
        <v>1080993</v>
      </c>
    </row>
    <row r="46">
      <c r="A46" s="4" t="inlineStr">
        <is>
          <t>Issuance Price per share</t>
        </is>
      </c>
      <c r="C46" s="8" t="n">
        <v>61.5</v>
      </c>
    </row>
    <row r="47">
      <c r="A47" s="4" t="inlineStr">
        <is>
          <t>Conversion Rate</t>
        </is>
      </c>
      <c r="C47" s="6" t="n">
        <v>1</v>
      </c>
    </row>
    <row r="48">
      <c r="A48" s="4" t="inlineStr">
        <is>
          <t>Voting Rate</t>
        </is>
      </c>
      <c r="C48" s="5" t="n">
        <v>1</v>
      </c>
    </row>
    <row r="49">
      <c r="A49" s="4" t="inlineStr">
        <is>
          <t>Liquidation Preference</t>
        </is>
      </c>
      <c r="C49" s="5" t="n">
        <v>66481</v>
      </c>
    </row>
    <row r="50">
      <c r="A50" s="4" t="inlineStr">
        <is>
          <t>Convertible Preferred Stock Series D 1 [Member]</t>
        </is>
      </c>
    </row>
    <row r="51">
      <c r="A51" s="3" t="inlineStr">
        <is>
          <t>Class of Stock [Line Items]</t>
        </is>
      </c>
    </row>
    <row r="52">
      <c r="A52" s="4" t="inlineStr">
        <is>
          <t>Shares Issued</t>
        </is>
      </c>
      <c r="D52" s="6" t="n">
        <v>325203</v>
      </c>
    </row>
    <row r="53">
      <c r="A53" s="4" t="inlineStr">
        <is>
          <t>Issuance Price per share</t>
        </is>
      </c>
      <c r="D53" s="8" t="n">
        <v>61.5</v>
      </c>
    </row>
    <row r="54">
      <c r="A54" s="4" t="inlineStr">
        <is>
          <t>Conversion Rate</t>
        </is>
      </c>
      <c r="D54" s="6" t="n">
        <v>1</v>
      </c>
    </row>
    <row r="55">
      <c r="A55" s="4" t="inlineStr">
        <is>
          <t>Voting Rate</t>
        </is>
      </c>
      <c r="D55" s="4" t="inlineStr">
        <is>
          <t xml:space="preserve"> </t>
        </is>
      </c>
    </row>
    <row r="56">
      <c r="A56" s="4" t="inlineStr">
        <is>
          <t>Liquidation Preference</t>
        </is>
      </c>
      <c r="D56" s="5" t="n">
        <v>20000</v>
      </c>
    </row>
    <row r="57">
      <c r="A57" s="4" t="inlineStr">
        <is>
          <t>Convertible Preferred Stock Series D 1 [Member] | Airspan [Member]</t>
        </is>
      </c>
    </row>
    <row r="58">
      <c r="A58" s="3" t="inlineStr">
        <is>
          <t>Class of Stock [Line Items]</t>
        </is>
      </c>
    </row>
    <row r="59">
      <c r="A59" s="4" t="inlineStr">
        <is>
          <t>Shares Issued</t>
        </is>
      </c>
      <c r="C59" s="6" t="n">
        <v>325203</v>
      </c>
    </row>
    <row r="60">
      <c r="A60" s="4" t="inlineStr">
        <is>
          <t>Issuance Price per share</t>
        </is>
      </c>
      <c r="C60" s="8" t="n">
        <v>61.5</v>
      </c>
    </row>
    <row r="61">
      <c r="A61" s="4" t="inlineStr">
        <is>
          <t>Conversion Rate</t>
        </is>
      </c>
      <c r="C61" s="6" t="n">
        <v>1</v>
      </c>
    </row>
    <row r="62">
      <c r="A62" s="4" t="inlineStr">
        <is>
          <t>Voting Rate</t>
        </is>
      </c>
      <c r="C62" s="4" t="inlineStr">
        <is>
          <t xml:space="preserve"> </t>
        </is>
      </c>
    </row>
    <row r="63">
      <c r="A63" s="4" t="inlineStr">
        <is>
          <t>Liquidation Preference</t>
        </is>
      </c>
      <c r="C63" s="5" t="n">
        <v>20000</v>
      </c>
    </row>
    <row r="64">
      <c r="A64" s="4" t="inlineStr">
        <is>
          <t>Convertible Preferred Stock Series D 2 [Member]</t>
        </is>
      </c>
    </row>
    <row r="65">
      <c r="A65" s="3" t="inlineStr">
        <is>
          <t>Class of Stock [Line Items]</t>
        </is>
      </c>
    </row>
    <row r="66">
      <c r="A66" s="4" t="inlineStr">
        <is>
          <t>Shares Issued</t>
        </is>
      </c>
      <c r="D66" s="6" t="n">
        <v>370000</v>
      </c>
    </row>
    <row r="67">
      <c r="A67" s="4" t="inlineStr">
        <is>
          <t>Issuance Price per share</t>
        </is>
      </c>
      <c r="D67" s="8" t="n">
        <v>61.5</v>
      </c>
    </row>
    <row r="68">
      <c r="A68" s="4" t="inlineStr">
        <is>
          <t>Conversion Rate</t>
        </is>
      </c>
      <c r="D68" s="6" t="n">
        <v>1</v>
      </c>
    </row>
    <row r="69">
      <c r="A69" s="4" t="inlineStr">
        <is>
          <t>Voting Rate</t>
        </is>
      </c>
      <c r="D69" s="4" t="inlineStr">
        <is>
          <t xml:space="preserve"> </t>
        </is>
      </c>
    </row>
    <row r="70">
      <c r="A70" s="4" t="inlineStr">
        <is>
          <t>Liquidation Preference</t>
        </is>
      </c>
      <c r="D70" s="5" t="n">
        <v>22755</v>
      </c>
    </row>
    <row r="71">
      <c r="A71" s="4" t="inlineStr">
        <is>
          <t>Convertible Preferred Stock Series D 2 [Member] | Airspan [Member]</t>
        </is>
      </c>
    </row>
    <row r="72">
      <c r="A72" s="3" t="inlineStr">
        <is>
          <t>Class of Stock [Line Items]</t>
        </is>
      </c>
    </row>
    <row r="73">
      <c r="A73" s="4" t="inlineStr">
        <is>
          <t>Shares Issued</t>
        </is>
      </c>
      <c r="C73" s="6" t="n">
        <v>370000</v>
      </c>
    </row>
    <row r="74">
      <c r="A74" s="4" t="inlineStr">
        <is>
          <t>Issuance Price per share</t>
        </is>
      </c>
      <c r="C74" s="8" t="n">
        <v>61.5</v>
      </c>
    </row>
    <row r="75">
      <c r="A75" s="4" t="inlineStr">
        <is>
          <t>Conversion Rate</t>
        </is>
      </c>
      <c r="C75" s="6" t="n">
        <v>1</v>
      </c>
    </row>
    <row r="76">
      <c r="A76" s="4" t="inlineStr">
        <is>
          <t>Voting Rate</t>
        </is>
      </c>
      <c r="C76" s="4" t="inlineStr">
        <is>
          <t xml:space="preserve"> </t>
        </is>
      </c>
    </row>
    <row r="77">
      <c r="A77" s="4" t="inlineStr">
        <is>
          <t>Liquidation Preference</t>
        </is>
      </c>
      <c r="C77" s="5" t="n">
        <v>22755</v>
      </c>
    </row>
    <row r="78">
      <c r="A78" s="4" t="inlineStr">
        <is>
          <t>Senior Convertible Preferred Stock Series E [Member]</t>
        </is>
      </c>
    </row>
    <row r="79">
      <c r="A79" s="3" t="inlineStr">
        <is>
          <t>Class of Stock [Line Items]</t>
        </is>
      </c>
    </row>
    <row r="80">
      <c r="A80" s="4" t="inlineStr">
        <is>
          <t>Shares Issued</t>
        </is>
      </c>
      <c r="D80" s="6" t="n">
        <v>615231</v>
      </c>
    </row>
    <row r="81">
      <c r="A81" s="4" t="inlineStr">
        <is>
          <t>Issuance Price per share</t>
        </is>
      </c>
      <c r="D81" s="5" t="n">
        <v>91</v>
      </c>
    </row>
    <row r="82">
      <c r="A82" s="4" t="inlineStr">
        <is>
          <t>Conversion Rate</t>
        </is>
      </c>
      <c r="D82" s="10" t="n">
        <v>1.04</v>
      </c>
    </row>
    <row r="83">
      <c r="A83" s="4" t="inlineStr">
        <is>
          <t>Voting Rate</t>
        </is>
      </c>
      <c r="D83" s="8" t="n">
        <v>1.04</v>
      </c>
    </row>
    <row r="84">
      <c r="A84" s="4" t="inlineStr">
        <is>
          <t>Liquidation Preference</t>
        </is>
      </c>
      <c r="D84" s="5" t="n">
        <v>55989</v>
      </c>
    </row>
    <row r="85">
      <c r="A85" s="4" t="inlineStr">
        <is>
          <t>Senior Convertible Preferred Stock Series E [Member] | Airspan [Member]</t>
        </is>
      </c>
    </row>
    <row r="86">
      <c r="A86" s="3" t="inlineStr">
        <is>
          <t>Class of Stock [Line Items]</t>
        </is>
      </c>
    </row>
    <row r="87">
      <c r="A87" s="4" t="inlineStr">
        <is>
          <t>Shares Issued</t>
        </is>
      </c>
      <c r="C87" s="6" t="n">
        <v>615231</v>
      </c>
    </row>
    <row r="88">
      <c r="A88" s="4" t="inlineStr">
        <is>
          <t>Issuance Price per share</t>
        </is>
      </c>
      <c r="C88" s="5" t="n">
        <v>91</v>
      </c>
    </row>
    <row r="89">
      <c r="A89" s="4" t="inlineStr">
        <is>
          <t>Conversion Rate</t>
        </is>
      </c>
      <c r="C89" s="10" t="n">
        <v>1.04</v>
      </c>
    </row>
    <row r="90">
      <c r="A90" s="4" t="inlineStr">
        <is>
          <t>Voting Rate</t>
        </is>
      </c>
      <c r="C90" s="8" t="n">
        <v>1.04</v>
      </c>
    </row>
    <row r="91">
      <c r="A91" s="4" t="inlineStr">
        <is>
          <t>Liquidation Preference</t>
        </is>
      </c>
      <c r="C91" s="5" t="n">
        <v>55989</v>
      </c>
    </row>
    <row r="92">
      <c r="A92" s="4" t="inlineStr">
        <is>
          <t>Senior Convertible Preferred Stock Series E 1 [Member]</t>
        </is>
      </c>
    </row>
    <row r="93">
      <c r="A93" s="3" t="inlineStr">
        <is>
          <t>Class of Stock [Line Items]</t>
        </is>
      </c>
    </row>
    <row r="94">
      <c r="A94" s="4" t="inlineStr">
        <is>
          <t>Shares Issued</t>
        </is>
      </c>
      <c r="D94" s="6" t="n">
        <v>393511</v>
      </c>
    </row>
    <row r="95">
      <c r="A95" s="4" t="inlineStr">
        <is>
          <t>Issuance Price per share</t>
        </is>
      </c>
      <c r="D95" s="5" t="n">
        <v>91</v>
      </c>
    </row>
    <row r="96">
      <c r="A96" s="4" t="inlineStr">
        <is>
          <t>Conversion Rate</t>
        </is>
      </c>
      <c r="D96" s="10" t="n">
        <v>1.04</v>
      </c>
    </row>
    <row r="97">
      <c r="A97" s="4" t="inlineStr">
        <is>
          <t>Voting Rate</t>
        </is>
      </c>
      <c r="D97" s="4" t="inlineStr">
        <is>
          <t xml:space="preserve"> </t>
        </is>
      </c>
    </row>
    <row r="98">
      <c r="A98" s="4" t="inlineStr">
        <is>
          <t>Liquidation Preference</t>
        </is>
      </c>
      <c r="D98" s="5" t="n">
        <v>35811</v>
      </c>
    </row>
    <row r="99">
      <c r="A99" s="4" t="inlineStr">
        <is>
          <t>Senior Convertible Preferred Stock Series E 1 [Member] | Airspan [Member]</t>
        </is>
      </c>
    </row>
    <row r="100">
      <c r="A100" s="3" t="inlineStr">
        <is>
          <t>Class of Stock [Line Items]</t>
        </is>
      </c>
    </row>
    <row r="101">
      <c r="A101" s="4" t="inlineStr">
        <is>
          <t>Shares Issued</t>
        </is>
      </c>
      <c r="C101" s="6" t="n">
        <v>393511</v>
      </c>
    </row>
    <row r="102">
      <c r="A102" s="4" t="inlineStr">
        <is>
          <t>Issuance Price per share</t>
        </is>
      </c>
      <c r="C102" s="5" t="n">
        <v>91</v>
      </c>
    </row>
    <row r="103">
      <c r="A103" s="4" t="inlineStr">
        <is>
          <t>Conversion Rate</t>
        </is>
      </c>
      <c r="C103" s="10" t="n">
        <v>1.04</v>
      </c>
    </row>
    <row r="104">
      <c r="A104" s="4" t="inlineStr">
        <is>
          <t>Voting Rate</t>
        </is>
      </c>
      <c r="C104" s="4" t="inlineStr">
        <is>
          <t xml:space="preserve"> </t>
        </is>
      </c>
    </row>
    <row r="105">
      <c r="A105" s="4" t="inlineStr">
        <is>
          <t>Liquidation Preference</t>
        </is>
      </c>
      <c r="C105" s="5" t="n">
        <v>35811</v>
      </c>
    </row>
    <row r="106">
      <c r="A106" s="4" t="inlineStr">
        <is>
          <t>Senior Convertible Preferred Stock Series F [Member]</t>
        </is>
      </c>
    </row>
    <row r="107">
      <c r="A107" s="3" t="inlineStr">
        <is>
          <t>Class of Stock [Line Items]</t>
        </is>
      </c>
    </row>
    <row r="108">
      <c r="A108" s="4" t="inlineStr">
        <is>
          <t>Shares Issued</t>
        </is>
      </c>
      <c r="D108" s="6" t="n">
        <v>352076</v>
      </c>
    </row>
    <row r="109">
      <c r="A109" s="4" t="inlineStr">
        <is>
          <t>Issuance Price per share</t>
        </is>
      </c>
      <c r="D109" s="8" t="n">
        <v>107.93</v>
      </c>
    </row>
    <row r="110">
      <c r="A110" s="4" t="inlineStr">
        <is>
          <t>Conversion Rate</t>
        </is>
      </c>
      <c r="D110" s="11" t="n">
        <v>1.755</v>
      </c>
    </row>
    <row r="111">
      <c r="A111" s="4" t="inlineStr">
        <is>
          <t>Voting Rate</t>
        </is>
      </c>
      <c r="D111" s="9" t="n">
        <v>1.755</v>
      </c>
    </row>
    <row r="112">
      <c r="A112" s="4" t="inlineStr">
        <is>
          <t>Liquidation Preference</t>
        </is>
      </c>
      <c r="D112" s="5" t="n">
        <v>38000</v>
      </c>
    </row>
    <row r="113">
      <c r="A113" s="4" t="inlineStr">
        <is>
          <t>Senior Convertible Preferred Stock Series F [Member] | Airspan [Member]</t>
        </is>
      </c>
    </row>
    <row r="114">
      <c r="A114" s="3" t="inlineStr">
        <is>
          <t>Class of Stock [Line Items]</t>
        </is>
      </c>
    </row>
    <row r="115">
      <c r="A115" s="4" t="inlineStr">
        <is>
          <t>Shares Issued</t>
        </is>
      </c>
      <c r="C115" s="6" t="n">
        <v>352076</v>
      </c>
    </row>
    <row r="116">
      <c r="A116" s="4" t="inlineStr">
        <is>
          <t>Issuance Price per share</t>
        </is>
      </c>
      <c r="C116" s="8" t="n">
        <v>107.93</v>
      </c>
    </row>
    <row r="117">
      <c r="A117" s="4" t="inlineStr">
        <is>
          <t>Conversion Rate</t>
        </is>
      </c>
      <c r="C117" s="11" t="n">
        <v>1.755</v>
      </c>
    </row>
    <row r="118">
      <c r="A118" s="4" t="inlineStr">
        <is>
          <t>Voting Rate</t>
        </is>
      </c>
      <c r="C118" s="9" t="n">
        <v>1.755</v>
      </c>
    </row>
    <row r="119">
      <c r="A119" s="4" t="inlineStr">
        <is>
          <t>Liquidation Preference</t>
        </is>
      </c>
      <c r="C119" s="5" t="n">
        <v>38000</v>
      </c>
    </row>
    <row r="120">
      <c r="A120" s="4" t="inlineStr">
        <is>
          <t>Senior Convertible Preferred Stock Series F 1 [Member]</t>
        </is>
      </c>
    </row>
    <row r="121">
      <c r="A121" s="3" t="inlineStr">
        <is>
          <t>Class of Stock [Line Items]</t>
        </is>
      </c>
    </row>
    <row r="122">
      <c r="A122" s="4" t="inlineStr">
        <is>
          <t>Shares Issued</t>
        </is>
      </c>
      <c r="D122" s="6" t="n">
        <v>46325</v>
      </c>
    </row>
    <row r="123">
      <c r="A123" s="4" t="inlineStr">
        <is>
          <t>Issuance Price per share</t>
        </is>
      </c>
      <c r="D123" s="8" t="n">
        <v>107.93</v>
      </c>
    </row>
    <row r="124">
      <c r="A124" s="4" t="inlineStr">
        <is>
          <t>Conversion Rate</t>
        </is>
      </c>
      <c r="D124" s="11" t="n">
        <v>1.755</v>
      </c>
    </row>
    <row r="125">
      <c r="A125" s="4" t="inlineStr">
        <is>
          <t>Voting Rate</t>
        </is>
      </c>
      <c r="D125" s="4" t="inlineStr">
        <is>
          <t xml:space="preserve"> </t>
        </is>
      </c>
    </row>
    <row r="126">
      <c r="A126" s="4" t="inlineStr">
        <is>
          <t>Liquidation Preference</t>
        </is>
      </c>
      <c r="D126" s="5" t="n">
        <v>5000</v>
      </c>
    </row>
    <row r="127">
      <c r="A127" s="4" t="inlineStr">
        <is>
          <t>Senior Convertible Preferred Stock Series F 1 [Member] | Airspan [Member]</t>
        </is>
      </c>
    </row>
    <row r="128">
      <c r="A128" s="3" t="inlineStr">
        <is>
          <t>Class of Stock [Line Items]</t>
        </is>
      </c>
    </row>
    <row r="129">
      <c r="A129" s="4" t="inlineStr">
        <is>
          <t>Shares Issued</t>
        </is>
      </c>
      <c r="C129" s="6" t="n">
        <v>46325</v>
      </c>
    </row>
    <row r="130">
      <c r="A130" s="4" t="inlineStr">
        <is>
          <t>Issuance Price per share</t>
        </is>
      </c>
      <c r="C130" s="8" t="n">
        <v>107.93</v>
      </c>
    </row>
    <row r="131">
      <c r="A131" s="4" t="inlineStr">
        <is>
          <t>Conversion Rate</t>
        </is>
      </c>
      <c r="C131" s="11" t="n">
        <v>1.755</v>
      </c>
    </row>
    <row r="132">
      <c r="A132" s="4" t="inlineStr">
        <is>
          <t>Voting Rate</t>
        </is>
      </c>
      <c r="C132" s="4" t="inlineStr">
        <is>
          <t xml:space="preserve"> </t>
        </is>
      </c>
    </row>
    <row r="133">
      <c r="A133" s="4" t="inlineStr">
        <is>
          <t>Liquidation Preference</t>
        </is>
      </c>
      <c r="C133" s="5" t="n">
        <v>5000</v>
      </c>
    </row>
    <row r="134">
      <c r="A134" s="4" t="inlineStr">
        <is>
          <t>Senior Convertible Preferred Stock Series G [Member]</t>
        </is>
      </c>
    </row>
    <row r="135">
      <c r="A135" s="3" t="inlineStr">
        <is>
          <t>Class of Stock [Line Items]</t>
        </is>
      </c>
    </row>
    <row r="136">
      <c r="A136" s="4" t="inlineStr">
        <is>
          <t>Shares Issued</t>
        </is>
      </c>
      <c r="D136" s="6" t="n">
        <v>740987</v>
      </c>
    </row>
    <row r="137">
      <c r="A137" s="4" t="inlineStr">
        <is>
          <t>Issuance Price per share</t>
        </is>
      </c>
      <c r="D137" s="8" t="n">
        <v>61.5</v>
      </c>
    </row>
    <row r="138">
      <c r="A138" s="4" t="inlineStr">
        <is>
          <t>Conversion Rate</t>
        </is>
      </c>
      <c r="B138" s="4" t="inlineStr">
        <is>
          <t>[1]</t>
        </is>
      </c>
      <c r="D138" s="6" t="n">
        <v>1000</v>
      </c>
    </row>
    <row r="139">
      <c r="A139" s="4" t="inlineStr">
        <is>
          <t>Voting Rate</t>
        </is>
      </c>
      <c r="D139" s="5" t="n">
        <v>1</v>
      </c>
    </row>
    <row r="140">
      <c r="A140" s="4" t="inlineStr">
        <is>
          <t>Liquidation Preference</t>
        </is>
      </c>
      <c r="D140" s="5" t="n">
        <v>113927</v>
      </c>
    </row>
    <row r="141">
      <c r="A141" s="4" t="inlineStr">
        <is>
          <t>Senior Convertible Preferred Stock Series G [Member] | Airspan [Member]</t>
        </is>
      </c>
    </row>
    <row r="142">
      <c r="A142" s="3" t="inlineStr">
        <is>
          <t>Class of Stock [Line Items]</t>
        </is>
      </c>
    </row>
    <row r="143">
      <c r="A143" s="4" t="inlineStr">
        <is>
          <t>Shares Issued</t>
        </is>
      </c>
      <c r="C143" s="6" t="n">
        <v>740987</v>
      </c>
    </row>
    <row r="144">
      <c r="A144" s="4" t="inlineStr">
        <is>
          <t>Issuance Price per share</t>
        </is>
      </c>
      <c r="C144" s="8" t="n">
        <v>61.5</v>
      </c>
    </row>
    <row r="145">
      <c r="A145" s="4" t="inlineStr">
        <is>
          <t>Conversion Rate</t>
        </is>
      </c>
      <c r="B145" s="4" t="inlineStr">
        <is>
          <t>[2]</t>
        </is>
      </c>
      <c r="C145" s="6" t="n">
        <v>1000</v>
      </c>
    </row>
    <row r="146">
      <c r="A146" s="4" t="inlineStr">
        <is>
          <t>Voting Rate</t>
        </is>
      </c>
      <c r="C146" s="5" t="n">
        <v>1</v>
      </c>
    </row>
    <row r="147">
      <c r="A147" s="4" t="inlineStr">
        <is>
          <t>Liquidation Preference</t>
        </is>
      </c>
      <c r="C147" s="5" t="n">
        <v>113927</v>
      </c>
    </row>
    <row r="148">
      <c r="A148" s="4" t="inlineStr">
        <is>
          <t>Senior Convertible Preferred Stock Series H [Member]</t>
        </is>
      </c>
    </row>
    <row r="149">
      <c r="A149" s="3" t="inlineStr">
        <is>
          <t>Class of Stock [Line Items]</t>
        </is>
      </c>
    </row>
    <row r="150">
      <c r="A150" s="4" t="inlineStr">
        <is>
          <t>Shares Issued</t>
        </is>
      </c>
      <c r="D150" s="6" t="n">
        <v>168288</v>
      </c>
    </row>
    <row r="151">
      <c r="A151" s="4" t="inlineStr">
        <is>
          <t>Issuance Price per share</t>
        </is>
      </c>
      <c r="D151" s="8" t="n">
        <v>61.5</v>
      </c>
    </row>
    <row r="152">
      <c r="A152" s="4" t="inlineStr">
        <is>
          <t>Conversion Rate</t>
        </is>
      </c>
      <c r="D152" s="6" t="n">
        <v>1</v>
      </c>
    </row>
    <row r="153">
      <c r="A153" s="4" t="inlineStr">
        <is>
          <t>Voting Rate</t>
        </is>
      </c>
      <c r="D153" s="5" t="n">
        <v>1</v>
      </c>
    </row>
    <row r="154">
      <c r="A154" s="4" t="inlineStr">
        <is>
          <t>Liquidation Preference</t>
        </is>
      </c>
      <c r="D154" s="5" t="n">
        <v>10350</v>
      </c>
    </row>
    <row r="155">
      <c r="A155" s="4" t="inlineStr">
        <is>
          <t>Senior Convertible Preferred Stock Series H [Member] | Airspan [Member]</t>
        </is>
      </c>
    </row>
    <row r="156">
      <c r="A156" s="3" t="inlineStr">
        <is>
          <t>Class of Stock [Line Items]</t>
        </is>
      </c>
    </row>
    <row r="157">
      <c r="A157" s="4" t="inlineStr">
        <is>
          <t>Shares Issued</t>
        </is>
      </c>
      <c r="C157" s="6" t="n">
        <v>181294</v>
      </c>
    </row>
    <row r="158">
      <c r="A158" s="4" t="inlineStr">
        <is>
          <t>Issuance Price per share</t>
        </is>
      </c>
      <c r="C158" s="8" t="n">
        <v>61.5</v>
      </c>
    </row>
    <row r="159">
      <c r="A159" s="4" t="inlineStr">
        <is>
          <t>Conversion Rate</t>
        </is>
      </c>
      <c r="C159" s="6" t="n">
        <v>1</v>
      </c>
    </row>
    <row r="160">
      <c r="A160" s="4" t="inlineStr">
        <is>
          <t>Voting Rate</t>
        </is>
      </c>
      <c r="C160" s="5" t="n">
        <v>1</v>
      </c>
    </row>
    <row r="161">
      <c r="A161" s="4" t="inlineStr">
        <is>
          <t>Liquidation Preference</t>
        </is>
      </c>
      <c r="C161" s="5" t="n">
        <v>11150</v>
      </c>
    </row>
    <row r="162"/>
    <row r="163">
      <c r="A163" s="4" t="inlineStr">
        <is>
          <t>[1]</t>
        </is>
      </c>
      <c r="B163" s="4" t="inlineStr">
        <is>
          <t>The
                                            Series G and G-1 Convertible Preferred Stock have special conversion rights in connection
                                            with an IPO or a SPAC merger whereby the Series G Convertible Preferred Stock shall receive
                                            shares to at least 2.5 times the amount paid for each preferred share.</t>
        </is>
      </c>
    </row>
    <row r="164">
      <c r="A164" s="4" t="inlineStr">
        <is>
          <t>[2]</t>
        </is>
      </c>
      <c r="B164" s="4" t="inlineStr">
        <is>
          <t>The Series G and G-1 Convertible Preferred Stock have special conversion rights in connection with an initial public offering or a SPAC merger whereby the Series G Convertible Preferred Stock shall receive shares to at least 2.5 times the amount paid for each preferred share.</t>
        </is>
      </c>
    </row>
  </sheetData>
  <mergeCells count="4">
    <mergeCell ref="A1:B1"/>
    <mergeCell ref="A162:D162"/>
    <mergeCell ref="B163:D163"/>
    <mergeCell ref="B164:D16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CURRING FAIR VALUE MEASURE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RECURRING FAIR VALUE MEASUREMENTS</t>
        </is>
      </c>
      <c r="B4" s="4" t="inlineStr">
        <is>
          <t xml:space="preserve">NOTE
6 — RECURRING FAIR VALUE MEASUREMENTS Investment
Held in Trust Account As
of June 30, 2021, investments in the Company’s Trust Account were held in treasury funds and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loss.
The estimated fair values of investments held in Trust Account are determined using available market information.
Schedule of fair value of held to maturity securities
Carrying Gross Gross Fair Value
U.S. Treasury Funds $ 116,181,780 $ - $ - $ 116,181,780
$ 116,181,780 $ - $ - $ 116,181,780 As
of December 31, 2020, investment in the Company’s Trust Account consisted of $ 379 116,162,094
Carrying Gross Gross Fair Value
U.S. Money Market $ 379 $ - $ - $ 379
U.S. Treasury Securities 116,162,094 1,154 - 116,163,248
$ 116,162,473 $ 1,154 $ - $ 116,163,627 The
following table sets forth a summary of the changes in the carrying value of the investment held in Trust Account during the three months
and six months ended June 30, 2021:
Summary of changes in carrying value of investment held in Trust Account
Treasury Funds U.S. Money Market U.S. Treasury Securities
Carrying value as of January 1, 2021 $ - $ 379 $ 116,162,094
Amortization of interest income through the settlement date on February 4, 2021 - - 7,906
Settlement on February 4, 2021 - 116,170,000 (116,170,000 )
Investment in Treasury Securities - (116,169,721 ) 116,169,721
Amortization of interest income through March 31, 2021 - - 6,212
Carrying value as of March 31, 2021 $ - $ 658 $ 116,175,933
Amortization of interest income through the settlement date on May 6, 2021 - - 4,067
Settlement on May 6, 2021 - 116,180,000 (116,180,000 )
Investment in Treasury Funds 116,180,658 (116,180,658 ) -
Interest income earned on Treasury Funds through June 30, 2021 1,122 - -
$ 116,181,780 $ - $ - Warrant
Liability At
June 30, 2021 and December 31, 2020, the Company’s warrants liability was valued at $ 14,400,570 12,372,000 Recurring
Fair Value Measurements The
following table presents information about the Company’s assets and liabilities that were measured at fair value on a recurring
basis as of June 30, 2021, and indicates the fair value hierarchy of the valuation techniques the Company utilized to determine such
fair value.
Schedule of assets and liabilities measured at fair value on a recurring basis
June 30 Quoted Significant Significant
2021 (Level 1) (Level 2) (Level 3)
Assets:
Investment held in Trust Account $ 116,181,780 $ 116,181,780 $ - $ -
$ 116,181,780 $ 116,181,780 $ - $ -
Liabilities:
Warrant Liability $ 14,400,570 $ 13,340,000 $ - $ 1,060,570
$ 14,400,570 $ 13,340,000 $ - $ 1,060,570 The
following table sets forth a summary of the changes in the fair value of the warrant liability during the three and six months ended
June 30, 2021:
Schedule of the fair value of the warrant liability
Warrant Liability
Fair value as of January 1, 2021 $ 12,372,000
Revaluation of warrant liability included in other income within the statement of income for the three months ended March 31, 2021 (3,610,250 )
Fair value as of March 31, 2021 $ 8,761,750
Revaluation of warrant liability included in other expense within the statement of loss for the three months ended June 30, 2021 5,638,820
Fair value as of June 30, 2021 $ 14,400,570 The
subsequent measurement of the Public Warrants for the three and six months ended June 30, 2021 is classified as Level 1 beginning from
November 16, 2020 due to the use of an observable market quote in an active market. The
estimated fair value of the Private Placement Warrants i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at the end of the reporting period
represent the Company’s best estimate. However, inherent uncertainties are involved. The
key inputs into the Monte Carlo simulation model for the Private Placement Warrants were as follows at June 30, 2021 and December 31,
2020:
Schedule of assumption used
Input June 30, December 31,
Expected term (years) 5.19 5.59
Expected volatility 28.0 % 29.0 %
Risk-free interest rate 0.9 % 0.44 %
Annual dividends $ 0.00 $ 0.00 The
following table presents information about the Company’s assets and liabilities that were measured at fair value on a recurring
basis as of December 31, 2020, and indicates the fair value hierarchy of the valuation techniques the Company utilized to determine such
fair value.
Schedule Fair Value, Asset and Liabilities Measured on Recurring Basis
December 31, Quoted Significant Significant
2020 (Level 1) (Level 2) (Level 3)
Assets:
U.S. Money Market held in Trust Account $ 379 $ 379 $ - $ -
U.S. Treasury Securities held in Trust Account 116,162,094 116,162,094 - -
$ 116,162,473 $ 116,162,473 $ - $ -
Liabilities:
Warrant Liability $ 12,372,000 $ 11,500,000 $ - $ 872,000
$ 12,372,000 $ 11,500,000 $ - $ 872,000 </t>
        </is>
      </c>
      <c r="C4" s="4" t="inlineStr">
        <is>
          <t xml:space="preserve">NOTE 7 — RECURRING FAIR VALUE MEASUREMENTS Investment Held in Trust Account As
of December 31, 2020, investment in the Company’s Trust Account consisted of $ 379 116,162,094
Schedule of fair value of held to maturity securities
Carrying Gross Gross Fair Value
U.S. Money Market $ 379 $ - $ - $ 379
U.S. Treasury Securities 116,162,094 1,154 - 116,163,248
$ 116,162,473 $ 1,154 $ - $ 116,163,627 Warrant Liability At December 31, 2020,
the Company’s warrants liability were valued at $ 12,372,000 Recurring Fair Value Measurements The following table presents information about
the Company’s assets and liabilities that were measured at fair value on a recurring basis as of December 31, 2020, and indicates
the fair value hierarchy of the valuation techniques the Company utilized to determine such fair value.
Schedule of assets and liabilities measured at fair value on a recurring basis
December 31, Quoted Significant Significant
2020 (Level 1) (Level 2) (Level 3)
Assets:
U.S. Money Market held in Trust Account $ 379 $ 379 $ — $ —
U.S. Treasury Securities held in Trust Account 116,162,094 116,162,094 — —
$ 116,162,473 $ 116,162,473 $ — $ —
Liabilities:
Warrant Liability $ 12,372,000 $ — $ — $ 12,372,000
$ 12,372,000 $ — $ — $ 12,372,000 The following table sets forth a summary of the
changes in the fair value of the warrant liability for the period from August 20,2020 (inception) through December 31, 2020:
Schedule of the fair value of the warrant liability
Warrant Liability
Fair value as of August 20, 2020 $ —
Initial fair value of warrant liability upon issuance at IPO 15,380,000
Initial fair value of warrant liability upon issuance at over-allotment 2,260,200
Revaluation of warrant liability included in other income within the statement of income for the period from August 20,2020 (inception) through December 31, 2020 (5,268,200 )
Fair value as of December 31, 2020 $ 12,372,000 The
estimated fair value of the warrants i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Once the warrants become exercisable, the Company may redeem the outstanding warrants when the price per common
stock equals or exceeds $18.00. The assumptions used in calculating the estimated fair values at the end of the reporting period
represent the Company’s best estimate. However, inherent uncertainties are involved. If factors or assumptions change, the estimated
fair values could be materially differen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COMMON STOCK AND CONVERTIBLE PREFERRED STOCK (Details 2) - shares</t>
        </is>
      </c>
      <c r="B1" s="2" t="inlineStr">
        <is>
          <t>6 Months Ended</t>
        </is>
      </c>
      <c r="C1" s="2" t="inlineStr">
        <is>
          <t>12 Months Ended</t>
        </is>
      </c>
    </row>
    <row r="2">
      <c r="B2" s="2" t="inlineStr">
        <is>
          <t>Jun. 30, 2021</t>
        </is>
      </c>
      <c r="C2" s="2" t="inlineStr">
        <is>
          <t>Dec. 31, 2020</t>
        </is>
      </c>
      <c r="D2" s="2" t="inlineStr">
        <is>
          <t>Dec. 31, 2019</t>
        </is>
      </c>
    </row>
    <row r="3">
      <c r="A3" s="4" t="inlineStr">
        <is>
          <t>Series D Warrants [Member]</t>
        </is>
      </c>
    </row>
    <row r="4">
      <c r="A4" s="3" t="inlineStr">
        <is>
          <t>Share-based Compensation Arrangement by Share-based Payment Award [Line Items]</t>
        </is>
      </c>
    </row>
    <row r="5">
      <c r="A5" s="4" t="inlineStr">
        <is>
          <t>Warrants Outstanding at beginning</t>
        </is>
      </c>
      <c r="B5" s="6" t="n">
        <v>203252</v>
      </c>
      <c r="C5" s="6" t="n">
        <v>203252</v>
      </c>
      <c r="D5" s="6" t="n">
        <v>203252</v>
      </c>
    </row>
    <row r="6">
      <c r="A6" s="4" t="inlineStr">
        <is>
          <t>Issuance of warrants</t>
        </is>
      </c>
      <c r="C6" s="4" t="inlineStr">
        <is>
          <t xml:space="preserve"> </t>
        </is>
      </c>
      <c r="D6" s="4" t="inlineStr">
        <is>
          <t xml:space="preserve"> </t>
        </is>
      </c>
    </row>
    <row r="7">
      <c r="A7" s="4" t="inlineStr">
        <is>
          <t>Warrants Outstanding at end</t>
        </is>
      </c>
      <c r="C7" s="6" t="n">
        <v>203252</v>
      </c>
      <c r="D7" s="6" t="n">
        <v>203252</v>
      </c>
    </row>
    <row r="8">
      <c r="A8" s="4" t="inlineStr">
        <is>
          <t>Series D Warrants [Member] | Airspan [Member]</t>
        </is>
      </c>
    </row>
    <row r="9">
      <c r="A9" s="3" t="inlineStr">
        <is>
          <t>Share-based Compensation Arrangement by Share-based Payment Award [Line Items]</t>
        </is>
      </c>
    </row>
    <row r="10">
      <c r="A10" s="4" t="inlineStr">
        <is>
          <t>Warrants Outstanding at beginning</t>
        </is>
      </c>
      <c r="B10" s="6" t="n">
        <v>203252</v>
      </c>
    </row>
    <row r="11">
      <c r="A11" s="4" t="inlineStr">
        <is>
          <t>Issuance of warrants</t>
        </is>
      </c>
      <c r="B11" s="4" t="inlineStr">
        <is>
          <t xml:space="preserve"> </t>
        </is>
      </c>
    </row>
    <row r="12">
      <c r="A12" s="4" t="inlineStr">
        <is>
          <t>Warrants Outstanding at end</t>
        </is>
      </c>
      <c r="B12" s="4" t="inlineStr">
        <is>
          <t xml:space="preserve"> </t>
        </is>
      </c>
      <c r="C12" s="6" t="n">
        <v>203252</v>
      </c>
    </row>
    <row r="13">
      <c r="A13" s="4" t="inlineStr">
        <is>
          <t>Warrants expired</t>
        </is>
      </c>
      <c r="B13" s="6" t="n">
        <v>-203252</v>
      </c>
    </row>
    <row r="14">
      <c r="A14" s="4" t="inlineStr">
        <is>
          <t>Series D 1 Warrants [Member]</t>
        </is>
      </c>
    </row>
    <row r="15">
      <c r="A15" s="3" t="inlineStr">
        <is>
          <t>Share-based Compensation Arrangement by Share-based Payment Award [Line Items]</t>
        </is>
      </c>
    </row>
    <row r="16">
      <c r="A16" s="4" t="inlineStr">
        <is>
          <t>Warrants Outstanding at beginning</t>
        </is>
      </c>
      <c r="B16" s="6" t="n">
        <v>162601</v>
      </c>
      <c r="C16" s="6" t="n">
        <v>162601</v>
      </c>
      <c r="D16" s="6" t="n">
        <v>162601</v>
      </c>
    </row>
    <row r="17">
      <c r="A17" s="4" t="inlineStr">
        <is>
          <t>Issuance of warrants</t>
        </is>
      </c>
      <c r="C17" s="4" t="inlineStr">
        <is>
          <t xml:space="preserve"> </t>
        </is>
      </c>
      <c r="D17" s="4" t="inlineStr">
        <is>
          <t xml:space="preserve"> </t>
        </is>
      </c>
    </row>
    <row r="18">
      <c r="A18" s="4" t="inlineStr">
        <is>
          <t>Warrants Outstanding at end</t>
        </is>
      </c>
      <c r="C18" s="6" t="n">
        <v>162601</v>
      </c>
      <c r="D18" s="6" t="n">
        <v>162601</v>
      </c>
    </row>
    <row r="19">
      <c r="A19" s="4" t="inlineStr">
        <is>
          <t>Series D 1 Warrants [Member] | Airspan [Member]</t>
        </is>
      </c>
    </row>
    <row r="20">
      <c r="A20" s="3" t="inlineStr">
        <is>
          <t>Share-based Compensation Arrangement by Share-based Payment Award [Line Items]</t>
        </is>
      </c>
    </row>
    <row r="21">
      <c r="A21" s="4" t="inlineStr">
        <is>
          <t>Warrants Outstanding at beginning</t>
        </is>
      </c>
      <c r="B21" s="6" t="n">
        <v>162601</v>
      </c>
    </row>
    <row r="22">
      <c r="A22" s="4" t="inlineStr">
        <is>
          <t>Issuance of warrants</t>
        </is>
      </c>
      <c r="B22" s="4" t="inlineStr">
        <is>
          <t xml:space="preserve"> </t>
        </is>
      </c>
    </row>
    <row r="23">
      <c r="A23" s="4" t="inlineStr">
        <is>
          <t>Warrants Outstanding at end</t>
        </is>
      </c>
      <c r="B23" s="6" t="n">
        <v>162601</v>
      </c>
      <c r="C23" s="6" t="n">
        <v>162601</v>
      </c>
    </row>
    <row r="24">
      <c r="A24" s="4" t="inlineStr">
        <is>
          <t>Warrants expired</t>
        </is>
      </c>
      <c r="B24" s="4" t="inlineStr">
        <is>
          <t xml:space="preserve"> </t>
        </is>
      </c>
    </row>
    <row r="25">
      <c r="A25" s="4" t="inlineStr">
        <is>
          <t>Series H Warrants [Member]</t>
        </is>
      </c>
    </row>
    <row r="26">
      <c r="A26" s="3" t="inlineStr">
        <is>
          <t>Share-based Compensation Arrangement by Share-based Payment Award [Line Items]</t>
        </is>
      </c>
    </row>
    <row r="27">
      <c r="A27" s="4" t="inlineStr">
        <is>
          <t>Warrants Outstanding at beginning</t>
        </is>
      </c>
      <c r="B27" s="6" t="n">
        <v>139428</v>
      </c>
      <c r="C27" s="4" t="inlineStr">
        <is>
          <t xml:space="preserve"> </t>
        </is>
      </c>
      <c r="D27" s="4" t="inlineStr">
        <is>
          <t xml:space="preserve"> </t>
        </is>
      </c>
    </row>
    <row r="28">
      <c r="A28" s="4" t="inlineStr">
        <is>
          <t>Issuance of warrants</t>
        </is>
      </c>
      <c r="C28" s="6" t="n">
        <v>139428</v>
      </c>
      <c r="D28" s="4" t="inlineStr">
        <is>
          <t xml:space="preserve"> </t>
        </is>
      </c>
    </row>
    <row r="29">
      <c r="A29" s="4" t="inlineStr">
        <is>
          <t>Warrants Outstanding at end</t>
        </is>
      </c>
      <c r="C29" s="6" t="n">
        <v>139428</v>
      </c>
      <c r="D29" s="4" t="inlineStr">
        <is>
          <t xml:space="preserve"> </t>
        </is>
      </c>
    </row>
    <row r="30">
      <c r="A30" s="4" t="inlineStr">
        <is>
          <t>Series H Warrants [Member] | Airspan [Member]</t>
        </is>
      </c>
    </row>
    <row r="31">
      <c r="A31" s="3" t="inlineStr">
        <is>
          <t>Share-based Compensation Arrangement by Share-based Payment Award [Line Items]</t>
        </is>
      </c>
    </row>
    <row r="32">
      <c r="A32" s="4" t="inlineStr">
        <is>
          <t>Warrants Outstanding at beginning</t>
        </is>
      </c>
      <c r="B32" s="6" t="n">
        <v>139428</v>
      </c>
    </row>
    <row r="33">
      <c r="A33" s="4" t="inlineStr">
        <is>
          <t>Issuance of warrants</t>
        </is>
      </c>
      <c r="B33" s="6" t="n">
        <v>6503</v>
      </c>
    </row>
    <row r="34">
      <c r="A34" s="4" t="inlineStr">
        <is>
          <t>Warrants Outstanding at end</t>
        </is>
      </c>
      <c r="B34" s="6" t="n">
        <v>145931</v>
      </c>
      <c r="C34" s="6" t="n">
        <v>139428</v>
      </c>
    </row>
    <row r="35">
      <c r="A35" s="4" t="inlineStr">
        <is>
          <t>Warrants expired</t>
        </is>
      </c>
      <c r="B35"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AND CONVERTIBLE PREFERRED STOCK (Details 3)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hare-based Compensation Arrangement by Share-based Payment Award [Line Items]</t>
        </is>
      </c>
    </row>
    <row r="4">
      <c r="A4" s="4" t="inlineStr">
        <is>
          <t>Warrant Liability at beginning</t>
        </is>
      </c>
      <c r="B4" s="5" t="n">
        <v>7632</v>
      </c>
      <c r="C4" s="5" t="n">
        <v>764</v>
      </c>
      <c r="D4" s="5" t="n">
        <v>2272</v>
      </c>
    </row>
    <row r="5">
      <c r="A5" s="4" t="inlineStr">
        <is>
          <t>(Decrease) increase in fair value</t>
        </is>
      </c>
      <c r="C5" s="6" t="n">
        <v>3345</v>
      </c>
      <c r="D5" s="6" t="n">
        <v>-1508</v>
      </c>
    </row>
    <row r="6">
      <c r="A6" s="4" t="inlineStr">
        <is>
          <t>Fair value of warrants at issuance</t>
        </is>
      </c>
      <c r="C6" s="6" t="n">
        <v>3523</v>
      </c>
    </row>
    <row r="7">
      <c r="A7" s="4" t="inlineStr">
        <is>
          <t>Warrant Liability at beginning</t>
        </is>
      </c>
      <c r="C7" s="6" t="n">
        <v>7632</v>
      </c>
      <c r="D7" s="6" t="n">
        <v>764</v>
      </c>
    </row>
    <row r="8">
      <c r="A8" s="4" t="inlineStr">
        <is>
          <t>Airspan [Member]</t>
        </is>
      </c>
    </row>
    <row r="9">
      <c r="A9" s="3" t="inlineStr">
        <is>
          <t>Share-based Compensation Arrangement by Share-based Payment Award [Line Items]</t>
        </is>
      </c>
    </row>
    <row r="10">
      <c r="A10" s="4" t="inlineStr">
        <is>
          <t>Warrant Liability at beginning</t>
        </is>
      </c>
      <c r="B10" s="6" t="n">
        <v>7632</v>
      </c>
    </row>
    <row r="11">
      <c r="A11" s="4" t="inlineStr">
        <is>
          <t>(Decrease) increase in fair value</t>
        </is>
      </c>
      <c r="B11" s="6" t="n">
        <v>4517</v>
      </c>
    </row>
    <row r="12">
      <c r="A12" s="4" t="inlineStr">
        <is>
          <t>Fair value of warrants at issuance</t>
        </is>
      </c>
      <c r="B12" s="6" t="n">
        <v>142</v>
      </c>
    </row>
    <row r="13">
      <c r="A13" s="4" t="inlineStr">
        <is>
          <t>Warrant Liability at beginning</t>
        </is>
      </c>
      <c r="B13" s="6" t="n">
        <v>12291</v>
      </c>
      <c r="C13" s="6" t="n">
        <v>7632</v>
      </c>
    </row>
    <row r="14">
      <c r="A14" s="4" t="inlineStr">
        <is>
          <t>Series D 1 Warrants [Member]</t>
        </is>
      </c>
    </row>
    <row r="15">
      <c r="A15" s="3" t="inlineStr">
        <is>
          <t>Share-based Compensation Arrangement by Share-based Payment Award [Line Items]</t>
        </is>
      </c>
    </row>
    <row r="16">
      <c r="A16" s="4" t="inlineStr">
        <is>
          <t>Warrant Liability at beginning</t>
        </is>
      </c>
      <c r="B16" s="6" t="n">
        <v>4109</v>
      </c>
      <c r="C16" s="6" t="n">
        <v>764</v>
      </c>
      <c r="D16" s="6" t="n">
        <v>2272</v>
      </c>
    </row>
    <row r="17">
      <c r="A17" s="4" t="inlineStr">
        <is>
          <t>(Decrease) increase in fair value</t>
        </is>
      </c>
      <c r="C17" s="6" t="n">
        <v>3345</v>
      </c>
      <c r="D17" s="6" t="n">
        <v>-1508</v>
      </c>
    </row>
    <row r="18">
      <c r="A18" s="4" t="inlineStr">
        <is>
          <t>Fair value of warrants at issuance</t>
        </is>
      </c>
      <c r="C18" s="4" t="inlineStr">
        <is>
          <t xml:space="preserve"> </t>
        </is>
      </c>
    </row>
    <row r="19">
      <c r="A19" s="4" t="inlineStr">
        <is>
          <t>Warrant Liability at beginning</t>
        </is>
      </c>
      <c r="C19" s="6" t="n">
        <v>4109</v>
      </c>
      <c r="D19" s="6" t="n">
        <v>764</v>
      </c>
    </row>
    <row r="20">
      <c r="A20" s="4" t="inlineStr">
        <is>
          <t>Series D 1 Warrants [Member] | Airspan [Member]</t>
        </is>
      </c>
    </row>
    <row r="21">
      <c r="A21" s="3" t="inlineStr">
        <is>
          <t>Share-based Compensation Arrangement by Share-based Payment Award [Line Items]</t>
        </is>
      </c>
    </row>
    <row r="22">
      <c r="A22" s="4" t="inlineStr">
        <is>
          <t>Warrant Liability at beginning</t>
        </is>
      </c>
      <c r="B22" s="6" t="n">
        <v>4109</v>
      </c>
    </row>
    <row r="23">
      <c r="A23" s="4" t="inlineStr">
        <is>
          <t>(Decrease) increase in fair value</t>
        </is>
      </c>
      <c r="B23" s="6" t="n">
        <v>3541</v>
      </c>
    </row>
    <row r="24">
      <c r="A24" s="4" t="inlineStr">
        <is>
          <t>Fair value of warrants at issuance</t>
        </is>
      </c>
      <c r="B24" s="4" t="inlineStr">
        <is>
          <t xml:space="preserve"> </t>
        </is>
      </c>
    </row>
    <row r="25">
      <c r="A25" s="4" t="inlineStr">
        <is>
          <t>Warrant Liability at beginning</t>
        </is>
      </c>
      <c r="B25" s="6" t="n">
        <v>7650</v>
      </c>
      <c r="C25" s="6" t="n">
        <v>4109</v>
      </c>
    </row>
    <row r="26">
      <c r="A26" s="4" t="inlineStr">
        <is>
          <t>Series H Warrants [Member]</t>
        </is>
      </c>
    </row>
    <row r="27">
      <c r="A27" s="3" t="inlineStr">
        <is>
          <t>Share-based Compensation Arrangement by Share-based Payment Award [Line Items]</t>
        </is>
      </c>
    </row>
    <row r="28">
      <c r="A28" s="4" t="inlineStr">
        <is>
          <t>Warrant Liability at beginning</t>
        </is>
      </c>
      <c r="B28" s="6" t="n">
        <v>3523</v>
      </c>
      <c r="C28" s="4" t="inlineStr">
        <is>
          <t xml:space="preserve"> </t>
        </is>
      </c>
      <c r="D28" s="4" t="inlineStr">
        <is>
          <t xml:space="preserve"> </t>
        </is>
      </c>
    </row>
    <row r="29">
      <c r="A29" s="4" t="inlineStr">
        <is>
          <t>(Decrease) increase in fair value</t>
        </is>
      </c>
      <c r="C29" s="4" t="inlineStr">
        <is>
          <t xml:space="preserve"> </t>
        </is>
      </c>
      <c r="D29" s="4" t="inlineStr">
        <is>
          <t xml:space="preserve"> </t>
        </is>
      </c>
    </row>
    <row r="30">
      <c r="A30" s="4" t="inlineStr">
        <is>
          <t>Fair value of warrants at issuance</t>
        </is>
      </c>
      <c r="C30" s="6" t="n">
        <v>3523</v>
      </c>
    </row>
    <row r="31">
      <c r="A31" s="4" t="inlineStr">
        <is>
          <t>Warrant Liability at beginning</t>
        </is>
      </c>
      <c r="C31" s="6" t="n">
        <v>3523</v>
      </c>
      <c r="D31" s="4" t="inlineStr">
        <is>
          <t xml:space="preserve"> </t>
        </is>
      </c>
    </row>
    <row r="32">
      <c r="A32" s="4" t="inlineStr">
        <is>
          <t>Series H Warrants [Member] | Airspan [Member]</t>
        </is>
      </c>
    </row>
    <row r="33">
      <c r="A33" s="3" t="inlineStr">
        <is>
          <t>Share-based Compensation Arrangement by Share-based Payment Award [Line Items]</t>
        </is>
      </c>
    </row>
    <row r="34">
      <c r="A34" s="4" t="inlineStr">
        <is>
          <t>Warrant Liability at beginning</t>
        </is>
      </c>
      <c r="B34" s="6" t="n">
        <v>3523</v>
      </c>
    </row>
    <row r="35">
      <c r="A35" s="4" t="inlineStr">
        <is>
          <t>(Decrease) increase in fair value</t>
        </is>
      </c>
      <c r="B35" s="6" t="n">
        <v>976</v>
      </c>
    </row>
    <row r="36">
      <c r="A36" s="4" t="inlineStr">
        <is>
          <t>Fair value of warrants at issuance</t>
        </is>
      </c>
      <c r="B36" s="6" t="n">
        <v>142</v>
      </c>
    </row>
    <row r="37">
      <c r="A37" s="4" t="inlineStr">
        <is>
          <t>Warrant Liability at beginning</t>
        </is>
      </c>
      <c r="B37" s="5" t="n">
        <v>4641</v>
      </c>
      <c r="C37" s="5" t="n">
        <v>3523</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COMMON STOCK AND CONVERTIBLE PREFERRED STOCK (Details 4)</t>
        </is>
      </c>
      <c r="B1" s="2" t="inlineStr">
        <is>
          <t>Dec. 31, 2020shares</t>
        </is>
      </c>
    </row>
    <row r="2">
      <c r="A2" s="3" t="inlineStr">
        <is>
          <t>Share-based Compensation Arrangement by Share-based Payment Award [Line Items]</t>
        </is>
      </c>
    </row>
    <row r="3">
      <c r="A3" s="4" t="inlineStr">
        <is>
          <t>Total common stock reserved for future issuance</t>
        </is>
      </c>
      <c r="B3" s="6" t="n">
        <v>9330341</v>
      </c>
    </row>
    <row r="4">
      <c r="A4" s="4" t="inlineStr">
        <is>
          <t>Future Grants [Member]</t>
        </is>
      </c>
    </row>
    <row r="5">
      <c r="A5" s="3" t="inlineStr">
        <is>
          <t>Share-based Compensation Arrangement by Share-based Payment Award [Line Items]</t>
        </is>
      </c>
    </row>
    <row r="6">
      <c r="A6" s="4" t="inlineStr">
        <is>
          <t>Total common stock reserved for future issuance</t>
        </is>
      </c>
      <c r="B6" s="6" t="n">
        <v>2660533</v>
      </c>
    </row>
    <row r="7">
      <c r="A7" s="4" t="inlineStr">
        <is>
          <t>Convertible Preferred Stock [Member]</t>
        </is>
      </c>
    </row>
    <row r="8">
      <c r="A8" s="3" t="inlineStr">
        <is>
          <t>Share-based Compensation Arrangement by Share-based Payment Award [Line Items]</t>
        </is>
      </c>
    </row>
    <row r="9">
      <c r="A9" s="4" t="inlineStr">
        <is>
          <t>Total common stock reserved for future issuance</t>
        </is>
      </c>
      <c r="B9" s="6" t="n">
        <v>4918446</v>
      </c>
    </row>
    <row r="10">
      <c r="A10" s="4" t="inlineStr">
        <is>
          <t>Warrants [Member]</t>
        </is>
      </c>
    </row>
    <row r="11">
      <c r="A11" s="3" t="inlineStr">
        <is>
          <t>Share-based Compensation Arrangement by Share-based Payment Award [Line Items]</t>
        </is>
      </c>
    </row>
    <row r="12">
      <c r="A12" s="4" t="inlineStr">
        <is>
          <t>Total common stock reserved for future issuance</t>
        </is>
      </c>
      <c r="B12" s="6" t="n">
        <v>505282</v>
      </c>
    </row>
    <row r="13">
      <c r="A13" s="4" t="inlineStr">
        <is>
          <t>Employee Stock Plans [Member]</t>
        </is>
      </c>
    </row>
    <row r="14">
      <c r="A14" s="3" t="inlineStr">
        <is>
          <t>Share-based Compensation Arrangement by Share-based Payment Award [Line Items]</t>
        </is>
      </c>
    </row>
    <row r="15">
      <c r="A15" s="4" t="inlineStr">
        <is>
          <t>Total common stock reserved for future issuance</t>
        </is>
      </c>
      <c r="B15" s="6" t="n">
        <v>124608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80" customWidth="1" min="14" max="14"/>
    <col width="14" customWidth="1" min="15" max="15"/>
    <col width="14" customWidth="1" min="16" max="16"/>
    <col width="14" customWidth="1" min="17" max="17"/>
    <col width="14" customWidth="1" min="18" max="18"/>
  </cols>
  <sheetData>
    <row r="1">
      <c r="A1" s="1" t="inlineStr">
        <is>
          <t>COMMON STOCK AND CONVERTIBLE PREFERRED STOCK (Details Narrative) - USD ($)</t>
        </is>
      </c>
      <c r="B1" s="2" t="inlineStr">
        <is>
          <t>Mar. 03, 2021</t>
        </is>
      </c>
      <c r="C1" s="2" t="inlineStr">
        <is>
          <t>Feb. 28, 2021</t>
        </is>
      </c>
      <c r="D1" s="2" t="inlineStr">
        <is>
          <t>Jan. 31, 2021</t>
        </is>
      </c>
      <c r="E1" s="2" t="inlineStr">
        <is>
          <t>Dec. 31, 2020</t>
        </is>
      </c>
      <c r="F1" s="2" t="inlineStr">
        <is>
          <t>Dec. 30, 2020</t>
        </is>
      </c>
      <c r="G1" s="2" t="inlineStr">
        <is>
          <t>Feb. 03, 2020</t>
        </is>
      </c>
      <c r="H1" s="2" t="inlineStr">
        <is>
          <t>Oct. 31, 2015</t>
        </is>
      </c>
      <c r="I1" s="2" t="inlineStr">
        <is>
          <t>Jun. 30, 2014</t>
        </is>
      </c>
      <c r="J1" s="2" t="inlineStr">
        <is>
          <t>Feb. 18, 2020</t>
        </is>
      </c>
      <c r="K1" s="2" t="inlineStr">
        <is>
          <t>Dec. 31, 2020</t>
        </is>
      </c>
      <c r="L1" s="2" t="inlineStr">
        <is>
          <t>May 08, 2020</t>
        </is>
      </c>
      <c r="M1" s="2" t="inlineStr">
        <is>
          <t>Jul. 22, 2020</t>
        </is>
      </c>
      <c r="N1" s="2" t="inlineStr">
        <is>
          <t>Dec. 31, 2020</t>
        </is>
      </c>
      <c r="O1" s="2" t="inlineStr">
        <is>
          <t>Dec. 31, 2019</t>
        </is>
      </c>
      <c r="P1" s="2" t="inlineStr">
        <is>
          <t>Dec. 31, 2018</t>
        </is>
      </c>
      <c r="Q1" s="2" t="inlineStr">
        <is>
          <t>Dec. 31, 2016</t>
        </is>
      </c>
      <c r="R1" s="2" t="inlineStr">
        <is>
          <t>Jun. 30, 2021</t>
        </is>
      </c>
    </row>
    <row r="2">
      <c r="A2" s="3" t="inlineStr">
        <is>
          <t>Class of Stock [Line Items]</t>
        </is>
      </c>
    </row>
    <row r="3">
      <c r="A3" s="4" t="inlineStr">
        <is>
          <t>Conversion rate description</t>
        </is>
      </c>
      <c r="N3" s="4" t="inlineStr">
        <is>
          <t>In connection with the issuance of the Series G Senior Preferred Stock in February 2020, the conversion price of the Series E Senior
Preferred Stock and Series E-1 Senior Preferred Stock (volume weighted average price adjustment) and Series F Senior Preferred Stock
and Series F-1 Senior Preferred Stock (full ratchet adjustment) were adjusted down to $87.8463 and $61.50, respectively. In connection
with the issuance of the Series H Preferred Stock and Series H Warrants in December 2020, the conversion price of the Series E Senior
Preferred Stock and Series E-1 Senior Preferred Stock was adjusted down (volume weighted average price adjustment) to $87</t>
        </is>
      </c>
    </row>
    <row r="4">
      <c r="A4" s="4" t="inlineStr">
        <is>
          <t>Share Price</t>
        </is>
      </c>
      <c r="E4" s="5" t="n">
        <v>10</v>
      </c>
      <c r="K4" s="5" t="n">
        <v>10</v>
      </c>
      <c r="N4" s="5" t="n">
        <v>10</v>
      </c>
      <c r="R4" s="5" t="n">
        <v>10</v>
      </c>
    </row>
    <row r="5">
      <c r="A5" s="4" t="inlineStr">
        <is>
          <t>Stock issued for cash</t>
        </is>
      </c>
      <c r="K5" s="5" t="n">
        <v>25000</v>
      </c>
    </row>
    <row r="6">
      <c r="A6" s="4" t="inlineStr">
        <is>
          <t>Legal cost</t>
        </is>
      </c>
      <c r="N6" s="5" t="n">
        <v>200000</v>
      </c>
      <c r="O6" s="5" t="n">
        <v>200000</v>
      </c>
      <c r="P6" s="5" t="n">
        <v>100000</v>
      </c>
    </row>
    <row r="7">
      <c r="A7" s="4" t="inlineStr">
        <is>
          <t>Subsequent Event [Member] | Series D 1 Warrants [Member]</t>
        </is>
      </c>
    </row>
    <row r="8">
      <c r="A8" s="3" t="inlineStr">
        <is>
          <t>Class of Stock [Line Items]</t>
        </is>
      </c>
    </row>
    <row r="9">
      <c r="A9" s="4" t="inlineStr">
        <is>
          <t>Exercise price of warrants</t>
        </is>
      </c>
      <c r="B9" s="7" t="n">
        <v>45.9875</v>
      </c>
    </row>
    <row r="10">
      <c r="A10" s="4" t="inlineStr">
        <is>
          <t>Airspan [Member] | Subsequent Event [Member] | Series D 1 Warrants [Member]</t>
        </is>
      </c>
    </row>
    <row r="11">
      <c r="A11" s="3" t="inlineStr">
        <is>
          <t>Class of Stock [Line Items]</t>
        </is>
      </c>
    </row>
    <row r="12">
      <c r="A12" s="4" t="inlineStr">
        <is>
          <t>Exercise price of warrants</t>
        </is>
      </c>
      <c r="B12" s="7" t="n">
        <v>45.9875</v>
      </c>
    </row>
    <row r="13">
      <c r="A13" s="4" t="inlineStr">
        <is>
          <t>Fortress Credit Agreement [Member]</t>
        </is>
      </c>
    </row>
    <row r="14">
      <c r="A14" s="3" t="inlineStr">
        <is>
          <t>Class of Stock [Line Items]</t>
        </is>
      </c>
    </row>
    <row r="15">
      <c r="A15" s="4" t="inlineStr">
        <is>
          <t>Warrants exercised</t>
        </is>
      </c>
      <c r="N15" s="6" t="n">
        <v>1400</v>
      </c>
    </row>
    <row r="16">
      <c r="A16" s="4" t="inlineStr">
        <is>
          <t>Oak [Member]</t>
        </is>
      </c>
    </row>
    <row r="17">
      <c r="A17" s="3" t="inlineStr">
        <is>
          <t>Class of Stock [Line Items]</t>
        </is>
      </c>
    </row>
    <row r="18">
      <c r="A18" s="4" t="inlineStr">
        <is>
          <t>Share Price</t>
        </is>
      </c>
      <c r="G18" s="7" t="n">
        <v>0.0001</v>
      </c>
    </row>
    <row r="19">
      <c r="A19" s="4" t="inlineStr">
        <is>
          <t>Series B And Series B 1 Convertible Preferred Stock [Member]</t>
        </is>
      </c>
    </row>
    <row r="20">
      <c r="A20" s="3" t="inlineStr">
        <is>
          <t>Class of Stock [Line Items]</t>
        </is>
      </c>
    </row>
    <row r="21">
      <c r="A21" s="4" t="inlineStr">
        <is>
          <t>Voting Rate Description</t>
        </is>
      </c>
      <c r="N21" s="4" t="inlineStr">
        <is>
          <t>Upon
any liquidation of the Company, or certain mergers, asset sales or change of control transactions involving the Company, subject to the
Common Stock Distribution (as defined below), holders of Series B Convertible Preferred Stock and the Series B-1 Convertible Preferred
Stock will be entitled to receive, prior and in preference to any distribution to holders of common stock, Class B common stock and Class
C common stock, $807.00 (as appropriately adjusted for any combinations, divisions, or similar recapitalizations) per share of Series
B Convertible Preferred Stock and Series B-1 Convertible Preferred Stock, plus all accumulated or accrued and unpaid dividends thereon</t>
        </is>
      </c>
    </row>
    <row r="22">
      <c r="A22" s="4" t="inlineStr">
        <is>
          <t>Series C And Series C 1 Convertible Preferred Stock [Member]</t>
        </is>
      </c>
    </row>
    <row r="23">
      <c r="A23" s="3" t="inlineStr">
        <is>
          <t>Class of Stock [Line Items]</t>
        </is>
      </c>
    </row>
    <row r="24">
      <c r="A24" s="4" t="inlineStr">
        <is>
          <t>Voting Rate Description</t>
        </is>
      </c>
      <c r="N24" s="4" t="inlineStr">
        <is>
          <t>Upon
any liquidation of the Company, or certain mergers, asset sales or change of control transactions involving the Company, subject to the
Common Stock Distribution (as defined below), holders of Series C Convertible Preferred Stock and the Series C-1 Convertible Preferred
Stock will be entitled to receive, prior and in preference to any distribution to holders of common stock, Class B common stock and Class
C common stock, $24.00 (as appropriately adjusted for any combinations, divisions, or similar recapitalizations) per share of Series
C Convertible Preferred Stock and Series C-1 Convertible Preferred Stock, plus all accumulated or accrued and unpaid dividends thereon</t>
        </is>
      </c>
    </row>
    <row r="25">
      <c r="A25" s="4" t="inlineStr">
        <is>
          <t>Series D Series D 1 And Series D 2 Convertible Preferred Stock [Member]</t>
        </is>
      </c>
    </row>
    <row r="26">
      <c r="A26" s="3" t="inlineStr">
        <is>
          <t>Class of Stock [Line Items]</t>
        </is>
      </c>
    </row>
    <row r="27">
      <c r="A27" s="4" t="inlineStr">
        <is>
          <t>Voting Rate Description</t>
        </is>
      </c>
      <c r="N27" s="4" t="inlineStr">
        <is>
          <t>Upon
any liquidation of the Company, or certain mergers, asset sales or change of control transactions involving the Company, subject to the
Common Stock Distribution (as defined below), holders of Series D Convertible Preferred Stock, the Series D-1 Convertible Preferred Stock
and the Series D-2 Convertible Preferred Stock will be entitled to receive, prior and in preference to any distribution to holders of
common stock, Class B common stock and Class C common stock, $61.50 (as appropriately adjusted for any combinations, divisions, or similar
recapitalizations) per share of Series D Convertible Preferred Stock, Series D-1 Convertible Preferred Stock and Series D-2 Convertible
Preferred Stock, plus all accumulated or accrued and unpaid dividends thereon</t>
        </is>
      </c>
    </row>
    <row r="28">
      <c r="A28" s="4" t="inlineStr">
        <is>
          <t>Series E And Series E 1 Convertible Preferred Stock [Member]</t>
        </is>
      </c>
    </row>
    <row r="29">
      <c r="A29" s="3" t="inlineStr">
        <is>
          <t>Class of Stock [Line Items]</t>
        </is>
      </c>
    </row>
    <row r="30">
      <c r="A30" s="4" t="inlineStr">
        <is>
          <t>Voting Rate Description</t>
        </is>
      </c>
      <c r="N30" s="4" t="inlineStr">
        <is>
          <t>Upon
any liquidation of the Company, or certain mergers, asset sales or change of control transactions involving the Company, subject to the
Common Stock Distribution (as defined below), holders of Series E Senior Convertible Preferred Stock and the Series E-1 Senior Convertible
Preferred Stock will be entitled to receive, prior and in preference to any distribution to holders of Series B, Series B-1, Series C,
Series C-1, Series D, Series D-1 and Series D-2 Preferred Stock and common stock, Class B common stock and Class C common stock, $91.0043
(as appropriately adjusted for any combinations, divisions, or similar recapitalizations) per share of the Series E Senior Convertible
Preferred Stock and Series E-1 Senior Convertible Preferred Stock, plus all accumulated or accrued and unpaid dividends thereon</t>
        </is>
      </c>
    </row>
    <row r="31">
      <c r="A31" s="4" t="inlineStr">
        <is>
          <t>Series F And Series F 1 Convertible Preferred Stock [Member]</t>
        </is>
      </c>
    </row>
    <row r="32">
      <c r="A32" s="3" t="inlineStr">
        <is>
          <t>Class of Stock [Line Items]</t>
        </is>
      </c>
    </row>
    <row r="33">
      <c r="A33" s="4" t="inlineStr">
        <is>
          <t>Voting Rate Description</t>
        </is>
      </c>
      <c r="N33" s="4" t="inlineStr">
        <is>
          <t>Upon
any liquidation of the Company, or certain mergers, asset sales or change of control transactions involving the Company, subject to the
Common Stock Distribution (as defined below), holders of Series F Senior Convertible Preferred Stock and the Series F-1 Senior Convertible
Preferred Stock will be entitled to receive, prior and in preference to any distribution to holders of Series B, Series B-1, Series C,
Series C-1, Series D, Series D-1 and Series D-2 Preferred Stock, Series E and Series E-1 Senior Convertible Preferred Stock and common
stock, Class B common stock and Class C common stock, $107.9317 (as appropriately adjusted for any combinations, divisions, or similar
recapitalizations) per share of Series F Senior Convertible Preferred Stock and Series F-1 Senior Convertible Preferred Stock, plus all
accumulated or accrued and unpaid dividends thereon</t>
        </is>
      </c>
    </row>
    <row r="34">
      <c r="A34" s="4" t="inlineStr">
        <is>
          <t>Series G Convertible Preferred Stock [Member]</t>
        </is>
      </c>
    </row>
    <row r="35">
      <c r="A35" s="3" t="inlineStr">
        <is>
          <t>Class of Stock [Line Items]</t>
        </is>
      </c>
    </row>
    <row r="36">
      <c r="A36" s="4" t="inlineStr">
        <is>
          <t>Stock issued</t>
        </is>
      </c>
      <c r="G36" s="6" t="n">
        <v>65040</v>
      </c>
      <c r="J36" s="6" t="n">
        <v>16260</v>
      </c>
      <c r="L36" s="6" t="n">
        <v>113821</v>
      </c>
      <c r="M36" s="6" t="n">
        <v>162600</v>
      </c>
    </row>
    <row r="37">
      <c r="A37" s="4" t="inlineStr">
        <is>
          <t>Share Price</t>
        </is>
      </c>
      <c r="G37" s="7" t="n">
        <v>0.0001</v>
      </c>
      <c r="J37" s="7" t="n">
        <v>0.0001</v>
      </c>
      <c r="L37" s="7" t="n">
        <v>0.0001</v>
      </c>
      <c r="M37" s="7" t="n">
        <v>0.0001</v>
      </c>
    </row>
    <row r="38">
      <c r="A38" s="4" t="inlineStr">
        <is>
          <t>Stock issued for cash</t>
        </is>
      </c>
      <c r="G38" s="5" t="n">
        <v>4000000</v>
      </c>
      <c r="J38" s="5" t="n">
        <v>1000000</v>
      </c>
      <c r="L38" s="5" t="n">
        <v>7000000</v>
      </c>
      <c r="M38" s="5" t="n">
        <v>10000000</v>
      </c>
    </row>
    <row r="39">
      <c r="A39" s="4" t="inlineStr">
        <is>
          <t>Series G Convertible Preferred Stock [Member] | Oak [Member]</t>
        </is>
      </c>
    </row>
    <row r="40">
      <c r="A40" s="3" t="inlineStr">
        <is>
          <t>Class of Stock [Line Items]</t>
        </is>
      </c>
    </row>
    <row r="41">
      <c r="A41" s="4" t="inlineStr">
        <is>
          <t>Stock issued</t>
        </is>
      </c>
      <c r="G41" s="6" t="n">
        <v>383266</v>
      </c>
    </row>
    <row r="42">
      <c r="A42" s="4" t="inlineStr">
        <is>
          <t>Share Price</t>
        </is>
      </c>
      <c r="G42" s="7" t="n">
        <v>0.0001</v>
      </c>
    </row>
    <row r="43">
      <c r="A43" s="4" t="inlineStr">
        <is>
          <t>Stock issued for cash</t>
        </is>
      </c>
      <c r="G43" s="5" t="n">
        <v>23000000</v>
      </c>
    </row>
    <row r="44">
      <c r="A44" s="4" t="inlineStr">
        <is>
          <t>Series G And Series G 1 Convertible Preferred Stock [Member]</t>
        </is>
      </c>
    </row>
    <row r="45">
      <c r="A45" s="3" t="inlineStr">
        <is>
          <t>Class of Stock [Line Items]</t>
        </is>
      </c>
    </row>
    <row r="46">
      <c r="A46" s="4" t="inlineStr">
        <is>
          <t>Voting Rate Description</t>
        </is>
      </c>
      <c r="N46" s="4" t="inlineStr">
        <is>
          <t>Upon
any liquidation of the Company, or certain mergers, asset sales or change of control transactions involving the Company, subject to the
Common Stock Distribution (as defined below), holders of Series G Senior Convertible Preferred Stock and the Series G-1 Senior Convertible
Preferred Stock will be entitled to receive, prior and in preference to any distribution to holders of Series B, Series B-1, Series C,
Series C-1, Series D, Series D-1 and Series D-2 Preferred Stock, Series E, Series E-1, Series F and Series F-1 Senior Convertible Preferred
Stock and common stock, Class B common stock and Class C common stock, $61.50 (as appropriately adjusted for any combinations, divisions,
or similar recapitalizations) per share of Series G Senior Convertible Preferred Stock and Series G-1 Senior Convertible Preferred Stock,
multiplied by 2.5, plus all accumulated or accrued and unpaid dividends thereon</t>
        </is>
      </c>
    </row>
    <row r="47">
      <c r="A47" s="4" t="inlineStr">
        <is>
          <t>Series H Convertible Preferred Stock [Member]</t>
        </is>
      </c>
    </row>
    <row r="48">
      <c r="A48" s="3" t="inlineStr">
        <is>
          <t>Class of Stock [Line Items]</t>
        </is>
      </c>
    </row>
    <row r="49">
      <c r="A49" s="4" t="inlineStr">
        <is>
          <t>Stock issued</t>
        </is>
      </c>
      <c r="N49" s="6" t="n">
        <v>168288</v>
      </c>
    </row>
    <row r="50">
      <c r="A50" s="4" t="inlineStr">
        <is>
          <t>Share Price</t>
        </is>
      </c>
      <c r="E50" s="12" t="n">
        <v>0.0001</v>
      </c>
      <c r="K50" s="7" t="n">
        <v>0.0001</v>
      </c>
      <c r="N50" s="7" t="n">
        <v>0.0001</v>
      </c>
    </row>
    <row r="51">
      <c r="A51" s="4" t="inlineStr">
        <is>
          <t>Stock issued for cash</t>
        </is>
      </c>
      <c r="N51" s="5" t="n">
        <v>10400000</v>
      </c>
    </row>
    <row r="52">
      <c r="A52" s="4" t="inlineStr">
        <is>
          <t>Warrant exercise Price</t>
        </is>
      </c>
      <c r="E52" s="8" t="n">
        <v>61.5</v>
      </c>
      <c r="F52" s="8" t="n">
        <v>61.5</v>
      </c>
    </row>
    <row r="53">
      <c r="A53" s="4" t="inlineStr">
        <is>
          <t>Number of warrants purchased</t>
        </is>
      </c>
      <c r="E53" s="6" t="n">
        <v>84144</v>
      </c>
      <c r="F53" s="6" t="n">
        <v>55284</v>
      </c>
    </row>
    <row r="54">
      <c r="A54" s="4" t="inlineStr">
        <is>
          <t>Warrants exercised</t>
        </is>
      </c>
      <c r="N54" s="6" t="n">
        <v>2100</v>
      </c>
    </row>
    <row r="55">
      <c r="A55" s="4" t="inlineStr">
        <is>
          <t>Series H Convertible Preferred Stock [Member] | Airspan [Member]</t>
        </is>
      </c>
    </row>
    <row r="56">
      <c r="A56" s="3" t="inlineStr">
        <is>
          <t>Class of Stock [Line Items]</t>
        </is>
      </c>
    </row>
    <row r="57">
      <c r="A57" s="4" t="inlineStr">
        <is>
          <t>Warrant exercise Price</t>
        </is>
      </c>
      <c r="D57" s="8" t="n">
        <v>61.5</v>
      </c>
    </row>
    <row r="58">
      <c r="A58" s="4" t="inlineStr">
        <is>
          <t>Number of warrants purchased</t>
        </is>
      </c>
      <c r="D58" s="6" t="n">
        <v>6097</v>
      </c>
    </row>
    <row r="59">
      <c r="A59" s="4" t="inlineStr">
        <is>
          <t>Series H Senior Convertible Preferred Stock [Member]</t>
        </is>
      </c>
    </row>
    <row r="60">
      <c r="A60" s="3" t="inlineStr">
        <is>
          <t>Class of Stock [Line Items]</t>
        </is>
      </c>
    </row>
    <row r="61">
      <c r="A61" s="4" t="inlineStr">
        <is>
          <t>Voting Rate Description</t>
        </is>
      </c>
      <c r="N61" s="4" t="inlineStr">
        <is>
          <t>Upon
any liquidation of the Company, or certain mergers, asset sales or change of control transactions involving the Company, subject to the
Common Stock Distribution (as defined below), holders of Series H Senior Convertible Preferred Stock will be entitled to receive, prior
and in preference to any distribution to holders of common stock, Class B common stock and Class C common stock and all other Convertible
Preferred Stock, $61.50 (as appropriately adjusted for any combinations, divisions, or similar recapitalizations) per share of Series
H Senior Convertible Preferred Stock, plus all accumulated or accrued and unpaid dividends thereon</t>
        </is>
      </c>
    </row>
    <row r="62">
      <c r="A62" s="4" t="inlineStr">
        <is>
          <t>Series D 2 Convertible Preferred Stock [Member]</t>
        </is>
      </c>
    </row>
    <row r="63">
      <c r="A63" s="3" t="inlineStr">
        <is>
          <t>Class of Stock [Line Items]</t>
        </is>
      </c>
    </row>
    <row r="64">
      <c r="A64" s="4" t="inlineStr">
        <is>
          <t>Number of shares converted</t>
        </is>
      </c>
      <c r="N64" s="6" t="n">
        <v>370000</v>
      </c>
    </row>
    <row r="65">
      <c r="A65" s="4" t="inlineStr">
        <is>
          <t>Series D Convertible Preferred Stock [Member]</t>
        </is>
      </c>
    </row>
    <row r="66">
      <c r="A66" s="3" t="inlineStr">
        <is>
          <t>Class of Stock [Line Items]</t>
        </is>
      </c>
    </row>
    <row r="67">
      <c r="A67" s="4" t="inlineStr">
        <is>
          <t>Warrant exercise Price</t>
        </is>
      </c>
      <c r="H67" s="8" t="n">
        <v>61.5</v>
      </c>
      <c r="I67" s="8" t="n">
        <v>61.5</v>
      </c>
    </row>
    <row r="68">
      <c r="A68" s="4" t="inlineStr">
        <is>
          <t>Number of warrants purchased</t>
        </is>
      </c>
      <c r="H68" s="6" t="n">
        <v>487805</v>
      </c>
      <c r="I68" s="6" t="n">
        <v>203252</v>
      </c>
    </row>
    <row r="69">
      <c r="A69" s="4" t="inlineStr">
        <is>
          <t>Warrants exercised</t>
        </is>
      </c>
      <c r="Q69" s="6" t="n">
        <v>325203</v>
      </c>
    </row>
    <row r="70">
      <c r="A70" s="4" t="inlineStr">
        <is>
          <t>Series D Convertible Preferred Stock [Member] | Airspan [Member]</t>
        </is>
      </c>
    </row>
    <row r="71">
      <c r="A71" s="3" t="inlineStr">
        <is>
          <t>Class of Stock [Line Items]</t>
        </is>
      </c>
    </row>
    <row r="72">
      <c r="A72" s="4" t="inlineStr">
        <is>
          <t>Warrant exercise Price</t>
        </is>
      </c>
      <c r="C72" s="8" t="n">
        <v>61.5</v>
      </c>
      <c r="I72" s="8" t="n">
        <v>61.5</v>
      </c>
    </row>
    <row r="73">
      <c r="A73" s="4" t="inlineStr">
        <is>
          <t>Number of warrants purchased</t>
        </is>
      </c>
      <c r="C73" s="6" t="n">
        <v>406</v>
      </c>
      <c r="I73" s="6" t="n">
        <v>20325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80" customWidth="1" min="2" max="2"/>
    <col width="25" customWidth="1" min="3" max="3"/>
    <col width="25" customWidth="1" min="4" max="4"/>
    <col width="14" customWidth="1" min="5" max="5"/>
  </cols>
  <sheetData>
    <row r="1">
      <c r="A1" s="1" t="inlineStr">
        <is>
          <t>SHARE-BASED COMPENSATION (Details) - $ / shares</t>
        </is>
      </c>
      <c r="C1" s="2" t="inlineStr">
        <is>
          <t>6 Months Ended</t>
        </is>
      </c>
      <c r="D1" s="2" t="inlineStr">
        <is>
          <t>12 Months Ended</t>
        </is>
      </c>
    </row>
    <row r="2">
      <c r="C2" s="2" t="inlineStr">
        <is>
          <t>Jun. 30, 2021</t>
        </is>
      </c>
      <c r="D2" s="2" t="inlineStr">
        <is>
          <t>Dec. 31, 2020</t>
        </is>
      </c>
      <c r="E2" s="2" t="inlineStr">
        <is>
          <t>Dec. 31, 2019</t>
        </is>
      </c>
    </row>
    <row r="3">
      <c r="A3" s="3" t="inlineStr">
        <is>
          <t>Share-based Compensation Arrangement by Share-based Payment Award [Line Items]</t>
        </is>
      </c>
    </row>
    <row r="4">
      <c r="A4" s="4" t="inlineStr">
        <is>
          <t>Number of Shares Options Outstanding, Beginning</t>
        </is>
      </c>
      <c r="C4" s="6" t="n">
        <v>958782</v>
      </c>
    </row>
    <row r="5">
      <c r="A5" s="4" t="inlineStr">
        <is>
          <t>Exercise Price Outstanding, Beginning</t>
        </is>
      </c>
      <c r="C5" s="8" t="n">
        <v>22.88</v>
      </c>
    </row>
    <row r="6">
      <c r="A6" s="4" t="inlineStr">
        <is>
          <t>Number of Shares Options Outstanding, Ending</t>
        </is>
      </c>
      <c r="D6" s="6" t="n">
        <v>958782</v>
      </c>
    </row>
    <row r="7">
      <c r="A7" s="4" t="inlineStr">
        <is>
          <t>Exercise Price Outstanding, Ending</t>
        </is>
      </c>
      <c r="D7" s="8" t="n">
        <v>22.88</v>
      </c>
    </row>
    <row r="8">
      <c r="A8" s="4" t="inlineStr">
        <is>
          <t>Number of Shares Options Options exercisable at end of period</t>
        </is>
      </c>
      <c r="D8" s="6" t="n">
        <v>581233</v>
      </c>
    </row>
    <row r="9">
      <c r="A9" s="4" t="inlineStr">
        <is>
          <t>Exercise Price Options exercisable at end of period</t>
        </is>
      </c>
      <c r="D9" s="8" t="n">
        <v>20.21</v>
      </c>
    </row>
    <row r="10">
      <c r="A10" s="4" t="inlineStr">
        <is>
          <t>Weighted Average Remaining Contractual Life (Years)</t>
        </is>
      </c>
      <c r="D10" s="4" t="inlineStr">
        <is>
          <t>6 years 9 months 14 days</t>
        </is>
      </c>
    </row>
    <row r="11">
      <c r="A11" s="4" t="inlineStr">
        <is>
          <t>Weighted Average Remaining Contractual Life (Years) exercisable</t>
        </is>
      </c>
      <c r="D11" s="4" t="inlineStr">
        <is>
          <t>5 years 8 months 1 day</t>
        </is>
      </c>
    </row>
    <row r="12">
      <c r="A12" s="4" t="inlineStr">
        <is>
          <t>Airspan [Member] | Stock Options [Member]</t>
        </is>
      </c>
    </row>
    <row r="13">
      <c r="A13" s="3" t="inlineStr">
        <is>
          <t>Share-based Compensation Arrangement by Share-based Payment Award [Line Items]</t>
        </is>
      </c>
    </row>
    <row r="14">
      <c r="A14" s="4" t="inlineStr">
        <is>
          <t>Weighted Average Remaining Contractual Life (Years)</t>
        </is>
      </c>
      <c r="C14" s="4" t="inlineStr">
        <is>
          <t>6 years 6 months 7 days</t>
        </is>
      </c>
      <c r="D14" s="4" t="inlineStr">
        <is>
          <t>6 years 9 months 14 days</t>
        </is>
      </c>
    </row>
    <row r="15">
      <c r="A15" s="4" t="inlineStr">
        <is>
          <t>Stock Options [Member]</t>
        </is>
      </c>
    </row>
    <row r="16">
      <c r="A16" s="3" t="inlineStr">
        <is>
          <t>Share-based Compensation Arrangement by Share-based Payment Award [Line Items]</t>
        </is>
      </c>
    </row>
    <row r="17">
      <c r="A17" s="4" t="inlineStr">
        <is>
          <t>Number of Shares Options Outstanding, Beginning</t>
        </is>
      </c>
      <c r="C17" s="6" t="n">
        <v>958782</v>
      </c>
      <c r="D17" s="6" t="n">
        <v>888621</v>
      </c>
      <c r="E17" s="6" t="n">
        <v>693307</v>
      </c>
    </row>
    <row r="18">
      <c r="A18" s="4" t="inlineStr">
        <is>
          <t>Exercise Price Outstanding, Beginning</t>
        </is>
      </c>
      <c r="C18" s="8" t="n">
        <v>22.88</v>
      </c>
      <c r="D18" s="8" t="n">
        <v>21.35</v>
      </c>
      <c r="E18" s="8" t="n">
        <v>18.29</v>
      </c>
    </row>
    <row r="19">
      <c r="A19" s="4" t="inlineStr">
        <is>
          <t>Number of Shares Options Granted</t>
        </is>
      </c>
      <c r="D19" s="6" t="n">
        <v>178128</v>
      </c>
      <c r="E19" s="6" t="n">
        <v>218482</v>
      </c>
    </row>
    <row r="20">
      <c r="A20" s="4" t="inlineStr">
        <is>
          <t>Exercise Price Granted</t>
        </is>
      </c>
      <c r="D20" s="8" t="n">
        <v>22.86</v>
      </c>
      <c r="E20" s="8" t="n">
        <v>31.26</v>
      </c>
    </row>
    <row r="21">
      <c r="A21" s="4" t="inlineStr">
        <is>
          <t>Number of Shares Options Forfeited</t>
        </is>
      </c>
      <c r="D21" s="6" t="n">
        <v>-107692</v>
      </c>
      <c r="E21" s="6" t="n">
        <v>-23168</v>
      </c>
    </row>
    <row r="22">
      <c r="A22" s="4" t="inlineStr">
        <is>
          <t>Exercise Price Forfeited</t>
        </is>
      </c>
      <c r="D22" s="8" t="n">
        <v>10.3</v>
      </c>
      <c r="E22" s="8" t="n">
        <v>23.33</v>
      </c>
    </row>
    <row r="23">
      <c r="A23" s="4" t="inlineStr">
        <is>
          <t>Number of Shares Options Exercised</t>
        </is>
      </c>
      <c r="B23" s="4" t="inlineStr">
        <is>
          <t>[1]</t>
        </is>
      </c>
      <c r="D23" s="6" t="n">
        <v>-275</v>
      </c>
    </row>
    <row r="24">
      <c r="A24" s="4" t="inlineStr">
        <is>
          <t>Exercise Price Exercised</t>
        </is>
      </c>
      <c r="B24" s="4" t="inlineStr">
        <is>
          <t>[1]</t>
        </is>
      </c>
      <c r="D24" s="8" t="n">
        <v>5.6</v>
      </c>
    </row>
    <row r="25">
      <c r="A25" s="4" t="inlineStr">
        <is>
          <t>Number of Shares Options Outstanding, Ending</t>
        </is>
      </c>
      <c r="D25" s="6" t="n">
        <v>958782</v>
      </c>
      <c r="E25" s="6" t="n">
        <v>888621</v>
      </c>
    </row>
    <row r="26">
      <c r="A26" s="4" t="inlineStr">
        <is>
          <t>Exercise Price Outstanding, Ending</t>
        </is>
      </c>
      <c r="D26" s="8" t="n">
        <v>22.88</v>
      </c>
      <c r="E26" s="8" t="n">
        <v>21.35</v>
      </c>
    </row>
    <row r="27">
      <c r="A27" s="4" t="inlineStr">
        <is>
          <t>Number of Shares Options Options exercisable at end of period</t>
        </is>
      </c>
      <c r="B27" s="4" t="inlineStr">
        <is>
          <t>[2]</t>
        </is>
      </c>
      <c r="D27" s="6" t="n">
        <v>581233</v>
      </c>
    </row>
    <row r="28">
      <c r="A28" s="4" t="inlineStr">
        <is>
          <t>Exercise Price Options exercisable at end of period</t>
        </is>
      </c>
      <c r="B28" s="4" t="inlineStr">
        <is>
          <t>[2]</t>
        </is>
      </c>
      <c r="D28" s="8" t="n">
        <v>20.21</v>
      </c>
    </row>
    <row r="29">
      <c r="A29" s="4" t="inlineStr">
        <is>
          <t>Exercise Price Exercised</t>
        </is>
      </c>
      <c r="B29" s="4" t="inlineStr">
        <is>
          <t>[1]</t>
        </is>
      </c>
      <c r="D29" s="10" t="n">
        <v>-5.6</v>
      </c>
    </row>
    <row r="30">
      <c r="A30" s="4" t="inlineStr">
        <is>
          <t>Exercise Price Forfeited</t>
        </is>
      </c>
      <c r="D30" s="8" t="n">
        <v>-10.3</v>
      </c>
      <c r="E30" s="8" t="n">
        <v>-23.33</v>
      </c>
    </row>
    <row r="31">
      <c r="A31" s="4" t="inlineStr">
        <is>
          <t>Stock Options [Member] | Airspan [Member]</t>
        </is>
      </c>
    </row>
    <row r="32">
      <c r="A32" s="3" t="inlineStr">
        <is>
          <t>Share-based Compensation Arrangement by Share-based Payment Award [Line Items]</t>
        </is>
      </c>
    </row>
    <row r="33">
      <c r="A33" s="4" t="inlineStr">
        <is>
          <t>Number of Shares Options Outstanding, Beginning</t>
        </is>
      </c>
      <c r="C33" s="6" t="n">
        <v>958782</v>
      </c>
    </row>
    <row r="34">
      <c r="A34" s="4" t="inlineStr">
        <is>
          <t>Exercise Price Outstanding, Beginning</t>
        </is>
      </c>
      <c r="C34" s="8" t="n">
        <v>22.88</v>
      </c>
    </row>
    <row r="35">
      <c r="A35" s="4" t="inlineStr">
        <is>
          <t>Number of Shares Options Granted</t>
        </is>
      </c>
      <c r="C35" s="6" t="n">
        <v>77256</v>
      </c>
    </row>
    <row r="36">
      <c r="A36" s="4" t="inlineStr">
        <is>
          <t>Exercise Price Granted</t>
        </is>
      </c>
      <c r="C36" s="8" t="n">
        <v>36.3</v>
      </c>
    </row>
    <row r="37">
      <c r="A37" s="4" t="inlineStr">
        <is>
          <t>Number of Shares Options Forfeited</t>
        </is>
      </c>
      <c r="C37" s="6" t="n">
        <v>-15713</v>
      </c>
    </row>
    <row r="38">
      <c r="A38" s="4" t="inlineStr">
        <is>
          <t>Exercise Price Forfeited</t>
        </is>
      </c>
      <c r="C38" s="8" t="n">
        <v>20.67</v>
      </c>
    </row>
    <row r="39">
      <c r="A39" s="4" t="inlineStr">
        <is>
          <t>Number of Shares Options Exercised</t>
        </is>
      </c>
      <c r="C39" s="6" t="n">
        <v>-2200</v>
      </c>
    </row>
    <row r="40">
      <c r="A40" s="4" t="inlineStr">
        <is>
          <t>Exercise Price Exercised</t>
        </is>
      </c>
      <c r="C40" s="8" t="n">
        <v>31.26</v>
      </c>
    </row>
    <row r="41">
      <c r="A41" s="4" t="inlineStr">
        <is>
          <t>Number of Shares Options Outstanding, Ending</t>
        </is>
      </c>
      <c r="C41" s="6" t="n">
        <v>1018125</v>
      </c>
      <c r="D41" s="6" t="n">
        <v>958782</v>
      </c>
    </row>
    <row r="42">
      <c r="A42" s="4" t="inlineStr">
        <is>
          <t>Exercise Price Outstanding, Ending</t>
        </is>
      </c>
      <c r="C42" s="8" t="n">
        <v>23.91</v>
      </c>
      <c r="D42" s="8" t="n">
        <v>22.88</v>
      </c>
    </row>
    <row r="43">
      <c r="A43" s="4" t="inlineStr">
        <is>
          <t>Number of Shares Options Options exercisable at end of period</t>
        </is>
      </c>
      <c r="C43" s="6" t="n">
        <v>680409</v>
      </c>
    </row>
    <row r="44">
      <c r="A44" s="4" t="inlineStr">
        <is>
          <t>Exercise Price Options exercisable at end of period</t>
        </is>
      </c>
      <c r="C44" s="8" t="n">
        <v>21.17</v>
      </c>
    </row>
    <row r="45">
      <c r="A45" s="4" t="inlineStr">
        <is>
          <t>Exercise Price Exercised</t>
        </is>
      </c>
      <c r="C45" s="10" t="n">
        <v>-31.26</v>
      </c>
    </row>
    <row r="46">
      <c r="A46" s="4" t="inlineStr">
        <is>
          <t>Exercise Price Forfeited</t>
        </is>
      </c>
      <c r="C46" s="8" t="n">
        <v>-20.67</v>
      </c>
    </row>
    <row r="47">
      <c r="A47" s="4" t="inlineStr">
        <is>
          <t>Weighted Average Remaining Contractual Life (Years) exercisable</t>
        </is>
      </c>
      <c r="C47" s="4" t="inlineStr">
        <is>
          <t>5 years 7 months 13 days</t>
        </is>
      </c>
    </row>
    <row r="48"/>
    <row r="49">
      <c r="A49" s="4" t="inlineStr">
        <is>
          <t>[1]</t>
        </is>
      </c>
      <c r="B49" s="4" t="inlineStr">
        <is>
          <t>The
                                            aggregate intrinsic value of stock options exercised during the year ended December 31, 2020
                                            was $6.9 thousand.</t>
        </is>
      </c>
    </row>
    <row r="50">
      <c r="A50" s="4" t="inlineStr">
        <is>
          <t>[2]</t>
        </is>
      </c>
      <c r="B50" s="4" t="inlineStr">
        <is>
          <t>The
                                            aggregate intrinsic value of all vested/exercisable options outstanding as of December 31,
                                            2020 was $10.5 million.</t>
        </is>
      </c>
    </row>
  </sheetData>
  <mergeCells count="5">
    <mergeCell ref="A1:B2"/>
    <mergeCell ref="D1:E1"/>
    <mergeCell ref="A48:D48"/>
    <mergeCell ref="B49:D49"/>
    <mergeCell ref="B50:D5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5" customWidth="1" min="1" max="1"/>
    <col width="30" customWidth="1" min="2" max="2"/>
  </cols>
  <sheetData>
    <row r="1">
      <c r="A1" s="1" t="inlineStr">
        <is>
          <t>SHARE-BASED COMPENSATION (Details 1)</t>
        </is>
      </c>
      <c r="B1" s="2" t="inlineStr">
        <is>
          <t>12 Months Ended</t>
        </is>
      </c>
    </row>
    <row r="2">
      <c r="B2" s="2" t="inlineStr">
        <is>
          <t>Dec. 31, 2020$ / sharesshares</t>
        </is>
      </c>
    </row>
    <row r="3">
      <c r="A3" s="3" t="inlineStr">
        <is>
          <t>Share-based Payment Arrangement, Option, Exercise Price Range [Line Items]</t>
        </is>
      </c>
    </row>
    <row r="4">
      <c r="A4" s="4" t="inlineStr">
        <is>
          <t>Number of Outstanding Options | shares</t>
        </is>
      </c>
      <c r="B4" s="6" t="n">
        <v>958782</v>
      </c>
    </row>
    <row r="5">
      <c r="A5" s="4" t="inlineStr">
        <is>
          <t>Weighted Average Exercise Price | $ / shares</t>
        </is>
      </c>
      <c r="B5" s="8" t="n">
        <v>22.88</v>
      </c>
    </row>
    <row r="6">
      <c r="A6" s="4" t="inlineStr">
        <is>
          <t>Remaining Contractual Life in Years</t>
        </is>
      </c>
      <c r="B6" s="4" t="inlineStr">
        <is>
          <t>6 years 9 months 14 days</t>
        </is>
      </c>
    </row>
    <row r="7">
      <c r="A7" s="4" t="inlineStr">
        <is>
          <t>Number of Exercisable Options | shares</t>
        </is>
      </c>
      <c r="B7" s="6" t="n">
        <v>581233</v>
      </c>
    </row>
    <row r="8">
      <c r="A8" s="4" t="inlineStr">
        <is>
          <t>Weighted Average Exercise Price | $ / shares</t>
        </is>
      </c>
      <c r="B8" s="8" t="n">
        <v>20.21</v>
      </c>
    </row>
    <row r="9">
      <c r="A9" s="4" t="inlineStr">
        <is>
          <t>Range 1 [Member]</t>
        </is>
      </c>
    </row>
    <row r="10">
      <c r="A10" s="3" t="inlineStr">
        <is>
          <t>Share-based Payment Arrangement, Option, Exercise Price Range [Line Items]</t>
        </is>
      </c>
    </row>
    <row r="11">
      <c r="A11" s="4" t="inlineStr">
        <is>
          <t>Number of Outstanding Options | shares</t>
        </is>
      </c>
      <c r="B11" s="6" t="n">
        <v>226098</v>
      </c>
    </row>
    <row r="12">
      <c r="A12" s="4" t="inlineStr">
        <is>
          <t>Weighted Average Exercise Price | $ / shares</t>
        </is>
      </c>
      <c r="B12" s="8" t="n">
        <v>12.96</v>
      </c>
    </row>
    <row r="13">
      <c r="A13" s="4" t="inlineStr">
        <is>
          <t>Remaining Contractual Life in Years</t>
        </is>
      </c>
      <c r="B13" s="4" t="inlineStr">
        <is>
          <t>3 years 10 months 6 days</t>
        </is>
      </c>
    </row>
    <row r="14">
      <c r="A14" s="4" t="inlineStr">
        <is>
          <t>Number of Exercisable Options | shares</t>
        </is>
      </c>
      <c r="B14" s="6" t="n">
        <v>226098</v>
      </c>
    </row>
    <row r="15">
      <c r="A15" s="4" t="inlineStr">
        <is>
          <t>Weighted Average Exercise Price | $ / shares</t>
        </is>
      </c>
      <c r="B15" s="8" t="n">
        <v>12.96</v>
      </c>
    </row>
    <row r="16">
      <c r="A16" s="4" t="inlineStr">
        <is>
          <t>Range 2 [Member]</t>
        </is>
      </c>
    </row>
    <row r="17">
      <c r="A17" s="3" t="inlineStr">
        <is>
          <t>Share-based Payment Arrangement, Option, Exercise Price Range [Line Items]</t>
        </is>
      </c>
    </row>
    <row r="18">
      <c r="A18" s="4" t="inlineStr">
        <is>
          <t>Number of Outstanding Options | shares</t>
        </is>
      </c>
      <c r="B18" s="6" t="n">
        <v>65873</v>
      </c>
    </row>
    <row r="19">
      <c r="A19" s="4" t="inlineStr">
        <is>
          <t>Weighted Average Exercise Price | $ / shares</t>
        </is>
      </c>
      <c r="B19" s="8" t="n">
        <v>15.4</v>
      </c>
    </row>
    <row r="20">
      <c r="A20" s="4" t="inlineStr">
        <is>
          <t>Remaining Contractual Life in Years</t>
        </is>
      </c>
      <c r="B20" s="4" t="inlineStr">
        <is>
          <t>4 years 7 months 24 days</t>
        </is>
      </c>
    </row>
    <row r="21">
      <c r="A21" s="4" t="inlineStr">
        <is>
          <t>Number of Exercisable Options | shares</t>
        </is>
      </c>
      <c r="B21" s="6" t="n">
        <v>65873</v>
      </c>
    </row>
    <row r="22">
      <c r="A22" s="4" t="inlineStr">
        <is>
          <t>Weighted Average Exercise Price | $ / shares</t>
        </is>
      </c>
      <c r="B22" s="8" t="n">
        <v>15.4</v>
      </c>
    </row>
    <row r="23">
      <c r="A23" s="4" t="inlineStr">
        <is>
          <t>Range 3 [Member]</t>
        </is>
      </c>
    </row>
    <row r="24">
      <c r="A24" s="3" t="inlineStr">
        <is>
          <t>Share-based Payment Arrangement, Option, Exercise Price Range [Line Items]</t>
        </is>
      </c>
    </row>
    <row r="25">
      <c r="A25" s="4" t="inlineStr">
        <is>
          <t>Number of Outstanding Options | shares</t>
        </is>
      </c>
      <c r="B25" s="6" t="n">
        <v>108343</v>
      </c>
    </row>
    <row r="26">
      <c r="A26" s="4" t="inlineStr">
        <is>
          <t>Weighted Average Exercise Price | $ / shares</t>
        </is>
      </c>
      <c r="B26" s="8" t="n">
        <v>19.37</v>
      </c>
    </row>
    <row r="27">
      <c r="A27" s="4" t="inlineStr">
        <is>
          <t>Remaining Contractual Life in Years</t>
        </is>
      </c>
      <c r="B27" s="4" t="inlineStr">
        <is>
          <t>6 years 3 months 25 days</t>
        </is>
      </c>
    </row>
    <row r="28">
      <c r="A28" s="4" t="inlineStr">
        <is>
          <t>Number of Exercisable Options | shares</t>
        </is>
      </c>
      <c r="B28" s="6" t="n">
        <v>99314</v>
      </c>
    </row>
    <row r="29">
      <c r="A29" s="4" t="inlineStr">
        <is>
          <t>Weighted Average Exercise Price | $ / shares</t>
        </is>
      </c>
      <c r="B29" s="8" t="n">
        <v>19.37</v>
      </c>
    </row>
    <row r="30">
      <c r="A30" s="4" t="inlineStr">
        <is>
          <t>Range 4 [Member]</t>
        </is>
      </c>
    </row>
    <row r="31">
      <c r="A31" s="3" t="inlineStr">
        <is>
          <t>Share-based Payment Arrangement, Option, Exercise Price Range [Line Items]</t>
        </is>
      </c>
    </row>
    <row r="32">
      <c r="A32" s="4" t="inlineStr">
        <is>
          <t>Number of Outstanding Options | shares</t>
        </is>
      </c>
      <c r="B32" s="6" t="n">
        <v>175542</v>
      </c>
    </row>
    <row r="33">
      <c r="A33" s="4" t="inlineStr">
        <is>
          <t>Weighted Average Exercise Price | $ / shares</t>
        </is>
      </c>
      <c r="B33" s="8" t="n">
        <v>22.86</v>
      </c>
    </row>
    <row r="34">
      <c r="A34" s="4" t="inlineStr">
        <is>
          <t>Remaining Contractual Life in Years</t>
        </is>
      </c>
      <c r="B34" s="4" t="inlineStr">
        <is>
          <t>9 years 1 month 17 days</t>
        </is>
      </c>
    </row>
    <row r="35">
      <c r="A35" s="4" t="inlineStr">
        <is>
          <t>Number of Exercisable Options | shares</t>
        </is>
      </c>
      <c r="B35" s="4" t="inlineStr">
        <is>
          <t xml:space="preserve"> </t>
        </is>
      </c>
    </row>
    <row r="36">
      <c r="A36" s="4" t="inlineStr">
        <is>
          <t>Weighted Average Exercise Price | $ / shares</t>
        </is>
      </c>
      <c r="B36" s="4" t="inlineStr">
        <is>
          <t xml:space="preserve"> </t>
        </is>
      </c>
    </row>
    <row r="37">
      <c r="A37" s="4" t="inlineStr">
        <is>
          <t>Range 5 [Member]</t>
        </is>
      </c>
    </row>
    <row r="38">
      <c r="A38" s="3" t="inlineStr">
        <is>
          <t>Share-based Payment Arrangement, Option, Exercise Price Range [Line Items]</t>
        </is>
      </c>
    </row>
    <row r="39">
      <c r="A39" s="4" t="inlineStr">
        <is>
          <t>Number of Outstanding Options | shares</t>
        </is>
      </c>
      <c r="B39" s="6" t="n">
        <v>66469</v>
      </c>
    </row>
    <row r="40">
      <c r="A40" s="4" t="inlineStr">
        <is>
          <t>Weighted Average Exercise Price | $ / shares</t>
        </is>
      </c>
      <c r="B40" s="8" t="n">
        <v>29.85</v>
      </c>
    </row>
    <row r="41">
      <c r="A41" s="4" t="inlineStr">
        <is>
          <t>Remaining Contractual Life in Years</t>
        </is>
      </c>
      <c r="B41" s="4" t="inlineStr">
        <is>
          <t>7 years 4 months 6 days</t>
        </is>
      </c>
    </row>
    <row r="42">
      <c r="A42" s="4" t="inlineStr">
        <is>
          <t>Number of Exercisable Options | shares</t>
        </is>
      </c>
      <c r="B42" s="6" t="n">
        <v>43283</v>
      </c>
    </row>
    <row r="43">
      <c r="A43" s="4" t="inlineStr">
        <is>
          <t>Weighted Average Exercise Price | $ / shares</t>
        </is>
      </c>
      <c r="B43" s="8" t="n">
        <v>29.85</v>
      </c>
    </row>
    <row r="44">
      <c r="A44" s="4" t="inlineStr">
        <is>
          <t>Range 6 [Member]</t>
        </is>
      </c>
    </row>
    <row r="45">
      <c r="A45" s="3" t="inlineStr">
        <is>
          <t>Share-based Payment Arrangement, Option, Exercise Price Range [Line Items]</t>
        </is>
      </c>
    </row>
    <row r="46">
      <c r="A46" s="4" t="inlineStr">
        <is>
          <t>Number of Outstanding Options | shares</t>
        </is>
      </c>
      <c r="B46" s="6" t="n">
        <v>316457</v>
      </c>
    </row>
    <row r="47">
      <c r="A47" s="4" t="inlineStr">
        <is>
          <t>Weighted Average Exercise Price | $ / shares</t>
        </is>
      </c>
      <c r="B47" s="8" t="n">
        <v>31.26</v>
      </c>
    </row>
    <row r="48">
      <c r="A48" s="4" t="inlineStr">
        <is>
          <t>Remaining Contractual Life in Years</t>
        </is>
      </c>
      <c r="B48" s="4" t="inlineStr">
        <is>
          <t>8 years 1 month 2 days</t>
        </is>
      </c>
    </row>
    <row r="49">
      <c r="A49" s="4" t="inlineStr">
        <is>
          <t>Number of Exercisable Options | shares</t>
        </is>
      </c>
      <c r="B49" s="6" t="n">
        <v>146665</v>
      </c>
    </row>
    <row r="50">
      <c r="A50" s="4" t="inlineStr">
        <is>
          <t>Weighted Average Exercise Price | $ / shares</t>
        </is>
      </c>
      <c r="B50" s="8" t="n">
        <v>31.2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Details 2) - shares</t>
        </is>
      </c>
      <c r="B1" s="2" t="inlineStr">
        <is>
          <t>Jun. 30, 2021</t>
        </is>
      </c>
      <c r="C1" s="2" t="inlineStr">
        <is>
          <t>Dec. 31, 2020</t>
        </is>
      </c>
    </row>
    <row r="2">
      <c r="A2" s="3" t="inlineStr">
        <is>
          <t>Share-based Compensation Arrangement by Share-based Payment Award [Line Items]</t>
        </is>
      </c>
    </row>
    <row r="3">
      <c r="A3" s="4" t="inlineStr">
        <is>
          <t>Total common stock reserved for future issuance under employee stock plans</t>
        </is>
      </c>
      <c r="C3" s="6" t="n">
        <v>9330341</v>
      </c>
    </row>
    <row r="4">
      <c r="A4" s="4" t="inlineStr">
        <is>
          <t>Employee Stock Plans [Member]</t>
        </is>
      </c>
    </row>
    <row r="5">
      <c r="A5" s="3" t="inlineStr">
        <is>
          <t>Share-based Compensation Arrangement by Share-based Payment Award [Line Items]</t>
        </is>
      </c>
    </row>
    <row r="6">
      <c r="A6" s="4" t="inlineStr">
        <is>
          <t>Total options available to be granted</t>
        </is>
      </c>
      <c r="C6" s="6" t="n">
        <v>287298</v>
      </c>
    </row>
    <row r="7">
      <c r="A7" s="4" t="inlineStr">
        <is>
          <t>Total options outstanding</t>
        </is>
      </c>
      <c r="C7" s="6" t="n">
        <v>958782</v>
      </c>
    </row>
    <row r="8">
      <c r="A8" s="4" t="inlineStr">
        <is>
          <t>Total common stock reserved for future issuance under employee stock plans</t>
        </is>
      </c>
      <c r="C8" s="6" t="n">
        <v>1246080</v>
      </c>
    </row>
    <row r="9">
      <c r="A9" s="4" t="inlineStr">
        <is>
          <t>Employee Stock Plans [Member] | Airspan [Member]</t>
        </is>
      </c>
    </row>
    <row r="10">
      <c r="A10" s="3" t="inlineStr">
        <is>
          <t>Share-based Compensation Arrangement by Share-based Payment Award [Line Items]</t>
        </is>
      </c>
    </row>
    <row r="11">
      <c r="A11" s="4" t="inlineStr">
        <is>
          <t>Total options available to be granted</t>
        </is>
      </c>
      <c r="B11" s="6" t="n">
        <v>221323</v>
      </c>
    </row>
    <row r="12">
      <c r="A12" s="4" t="inlineStr">
        <is>
          <t>Total options outstanding</t>
        </is>
      </c>
      <c r="B12" s="6" t="n">
        <v>1018125</v>
      </c>
    </row>
    <row r="13">
      <c r="A13" s="4" t="inlineStr">
        <is>
          <t>Total common stock reserved for future issuance under employee stock plans</t>
        </is>
      </c>
      <c r="B13" s="6" t="n">
        <v>1239448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BASED COMPENSATION (Details 3)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Total share-based compensation</t>
        </is>
      </c>
      <c r="F3" s="5" t="n">
        <v>2643</v>
      </c>
      <c r="G3" s="5" t="n">
        <v>1879</v>
      </c>
      <c r="H3" s="5" t="n">
        <v>871</v>
      </c>
    </row>
    <row r="4">
      <c r="A4" s="4" t="inlineStr">
        <is>
          <t>Airspan [Member]</t>
        </is>
      </c>
    </row>
    <row r="5">
      <c r="A5" s="4" t="inlineStr">
        <is>
          <t>Total share-based compensation</t>
        </is>
      </c>
      <c r="B5" s="5" t="n">
        <v>827</v>
      </c>
      <c r="C5" s="5" t="n">
        <v>495</v>
      </c>
      <c r="D5" s="5" t="n">
        <v>1488</v>
      </c>
      <c r="E5" s="5" t="n">
        <v>987</v>
      </c>
      <c r="F5" s="6" t="n">
        <v>2643</v>
      </c>
      <c r="G5" s="6" t="n">
        <v>1879</v>
      </c>
      <c r="H5" s="6" t="n">
        <v>871</v>
      </c>
    </row>
    <row r="6">
      <c r="A6" s="4" t="inlineStr">
        <is>
          <t>Research and Development Expense [Member]</t>
        </is>
      </c>
    </row>
    <row r="7">
      <c r="A7" s="4" t="inlineStr">
        <is>
          <t>Total share-based compensation</t>
        </is>
      </c>
      <c r="F7" s="6" t="n">
        <v>854</v>
      </c>
      <c r="G7" s="6" t="n">
        <v>759</v>
      </c>
      <c r="H7" s="6" t="n">
        <v>211</v>
      </c>
    </row>
    <row r="8">
      <c r="A8" s="4" t="inlineStr">
        <is>
          <t>Research and Development Expense [Member] | Airspan [Member]</t>
        </is>
      </c>
    </row>
    <row r="9">
      <c r="A9" s="4" t="inlineStr">
        <is>
          <t>Total share-based compensation</t>
        </is>
      </c>
      <c r="B9" s="6" t="n">
        <v>254</v>
      </c>
      <c r="C9" s="6" t="n">
        <v>200</v>
      </c>
      <c r="D9" s="6" t="n">
        <v>468</v>
      </c>
      <c r="E9" s="6" t="n">
        <v>399</v>
      </c>
    </row>
    <row r="10">
      <c r="A10" s="4" t="inlineStr">
        <is>
          <t>Selling and Marketing Expense [Member]</t>
        </is>
      </c>
    </row>
    <row r="11">
      <c r="A11" s="4" t="inlineStr">
        <is>
          <t>Total share-based compensation</t>
        </is>
      </c>
      <c r="F11" s="6" t="n">
        <v>561</v>
      </c>
      <c r="G11" s="6" t="n">
        <v>374</v>
      </c>
      <c r="H11" s="6" t="n">
        <v>208</v>
      </c>
    </row>
    <row r="12">
      <c r="A12" s="4" t="inlineStr">
        <is>
          <t>Selling and Marketing Expense [Member] | Airspan [Member]</t>
        </is>
      </c>
    </row>
    <row r="13">
      <c r="A13" s="4" t="inlineStr">
        <is>
          <t>Total share-based compensation</t>
        </is>
      </c>
      <c r="B13" s="6" t="n">
        <v>196</v>
      </c>
      <c r="C13" s="6" t="n">
        <v>104</v>
      </c>
      <c r="D13" s="6" t="n">
        <v>336</v>
      </c>
      <c r="E13" s="6" t="n">
        <v>206</v>
      </c>
    </row>
    <row r="14">
      <c r="A14" s="4" t="inlineStr">
        <is>
          <t>General and Administrative Expense [Member]</t>
        </is>
      </c>
    </row>
    <row r="15">
      <c r="A15" s="4" t="inlineStr">
        <is>
          <t>Total share-based compensation</t>
        </is>
      </c>
      <c r="F15" s="6" t="n">
        <v>1172</v>
      </c>
      <c r="G15" s="6" t="n">
        <v>697</v>
      </c>
      <c r="H15" s="6" t="n">
        <v>414</v>
      </c>
    </row>
    <row r="16">
      <c r="A16" s="4" t="inlineStr">
        <is>
          <t>General and Administrative Expense [Member] | Airspan [Member]</t>
        </is>
      </c>
    </row>
    <row r="17">
      <c r="A17" s="4" t="inlineStr">
        <is>
          <t>Total share-based compensation</t>
        </is>
      </c>
      <c r="B17" s="6" t="n">
        <v>363</v>
      </c>
      <c r="C17" s="6" t="n">
        <v>179</v>
      </c>
      <c r="D17" s="6" t="n">
        <v>656</v>
      </c>
      <c r="E17" s="6" t="n">
        <v>358</v>
      </c>
    </row>
    <row r="18">
      <c r="A18" s="4" t="inlineStr">
        <is>
          <t>Cost of Sales [Member]</t>
        </is>
      </c>
    </row>
    <row r="19">
      <c r="A19" s="4" t="inlineStr">
        <is>
          <t>Total share-based compensation</t>
        </is>
      </c>
      <c r="F19" s="5" t="n">
        <v>56</v>
      </c>
      <c r="G19" s="5" t="n">
        <v>49</v>
      </c>
      <c r="H19" s="5" t="n">
        <v>38</v>
      </c>
    </row>
    <row r="20">
      <c r="A20" s="4" t="inlineStr">
        <is>
          <t>Cost of Sales [Member] | Airspan [Member]</t>
        </is>
      </c>
    </row>
    <row r="21">
      <c r="A21" s="4" t="inlineStr">
        <is>
          <t>Total share-based compensation</t>
        </is>
      </c>
      <c r="B21" s="5" t="n">
        <v>14</v>
      </c>
      <c r="C21" s="5" t="n">
        <v>12</v>
      </c>
      <c r="D21" s="5" t="n">
        <v>28</v>
      </c>
      <c r="E21" s="5" t="n">
        <v>24</v>
      </c>
    </row>
  </sheetData>
  <mergeCells count="4">
    <mergeCell ref="A1:A2"/>
    <mergeCell ref="B1:C1"/>
    <mergeCell ref="D1:E1"/>
    <mergeCell ref="F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24" customWidth="1" min="2" max="2"/>
    <col width="24" customWidth="1" min="3" max="3"/>
    <col width="14" customWidth="1" min="4" max="4"/>
    <col width="14" customWidth="1" min="5" max="5"/>
  </cols>
  <sheetData>
    <row r="1">
      <c r="A1" s="1" t="inlineStr">
        <is>
          <t>SHARE-BASED COMPENSATION (Details 4)</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Entity Listings [Line Items]</t>
        </is>
      </c>
    </row>
    <row r="4">
      <c r="A4" s="4" t="inlineStr">
        <is>
          <t>Risk-free interest rate</t>
        </is>
      </c>
      <c r="B4" s="4" t="inlineStr">
        <is>
          <t>0.90%</t>
        </is>
      </c>
      <c r="C4" s="4" t="inlineStr">
        <is>
          <t>0.44%</t>
        </is>
      </c>
    </row>
    <row r="5">
      <c r="A5" s="4" t="inlineStr">
        <is>
          <t>Expected average years until exercised</t>
        </is>
      </c>
      <c r="B5" s="4" t="inlineStr">
        <is>
          <t>5 years 2 months 8 days</t>
        </is>
      </c>
      <c r="C5" s="4" t="inlineStr">
        <is>
          <t>5 years 7 months 2 days</t>
        </is>
      </c>
    </row>
    <row r="6">
      <c r="A6" s="4" t="inlineStr">
        <is>
          <t>Expected dividend yield</t>
        </is>
      </c>
      <c r="B6" s="4" t="inlineStr">
        <is>
          <t>0.00%</t>
        </is>
      </c>
      <c r="C6" s="4" t="inlineStr">
        <is>
          <t>0.00%</t>
        </is>
      </c>
    </row>
    <row r="7">
      <c r="A7" s="4" t="inlineStr">
        <is>
          <t>Expected volatility</t>
        </is>
      </c>
      <c r="B7" s="4" t="inlineStr">
        <is>
          <t>28.00%</t>
        </is>
      </c>
      <c r="C7" s="4" t="inlineStr">
        <is>
          <t>29.00%</t>
        </is>
      </c>
    </row>
    <row r="8">
      <c r="A8" s="4" t="inlineStr">
        <is>
          <t>Airspan [Member]</t>
        </is>
      </c>
    </row>
    <row r="9">
      <c r="A9" s="3" t="inlineStr">
        <is>
          <t>Entity Listings [Line Items]</t>
        </is>
      </c>
    </row>
    <row r="10">
      <c r="A10" s="4" t="inlineStr">
        <is>
          <t>Risk-free interest rate</t>
        </is>
      </c>
      <c r="C10" s="4" t="inlineStr">
        <is>
          <t>0.55%</t>
        </is>
      </c>
      <c r="D10" s="4" t="inlineStr">
        <is>
          <t>1.96%</t>
        </is>
      </c>
      <c r="E10" s="4" t="inlineStr">
        <is>
          <t>2.75%</t>
        </is>
      </c>
    </row>
    <row r="11">
      <c r="A11" s="4" t="inlineStr">
        <is>
          <t>Expected average years until exercised</t>
        </is>
      </c>
      <c r="D11" s="4" t="inlineStr">
        <is>
          <t>5 years</t>
        </is>
      </c>
      <c r="E11" s="4" t="inlineStr">
        <is>
          <t>5 years</t>
        </is>
      </c>
    </row>
    <row r="12">
      <c r="A12" s="4" t="inlineStr">
        <is>
          <t>Expected dividend yield</t>
        </is>
      </c>
      <c r="C12" s="4" t="inlineStr">
        <is>
          <t>0.00%</t>
        </is>
      </c>
      <c r="D12" s="4" t="inlineStr">
        <is>
          <t>0.00%</t>
        </is>
      </c>
      <c r="E12" s="4" t="inlineStr">
        <is>
          <t>0.00%</t>
        </is>
      </c>
    </row>
    <row r="13">
      <c r="A13" s="4" t="inlineStr">
        <is>
          <t>Expected volatility</t>
        </is>
      </c>
      <c r="C13" s="4" t="inlineStr">
        <is>
          <t>68.00%</t>
        </is>
      </c>
      <c r="D13" s="4" t="inlineStr">
        <is>
          <t>61.00%</t>
        </is>
      </c>
      <c r="E13" s="4" t="inlineStr">
        <is>
          <t>61.00%</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HARE-BASED COMPENSATION (Details Narrative) - USD ($) $ / shares in Units,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21</t>
        </is>
      </c>
    </row>
    <row r="3">
      <c r="A3" s="3" t="inlineStr">
        <is>
          <t>Accumulated Other Comprehensive Income (Loss) [Line Items]</t>
        </is>
      </c>
    </row>
    <row r="4">
      <c r="A4" s="4" t="inlineStr">
        <is>
          <t>Number of shares reserved</t>
        </is>
      </c>
      <c r="C4" s="6" t="n">
        <v>9330341</v>
      </c>
    </row>
    <row r="5">
      <c r="A5" s="4" t="inlineStr">
        <is>
          <t>Options vesting period</t>
        </is>
      </c>
      <c r="C5" s="4" t="inlineStr">
        <is>
          <t>10 years</t>
        </is>
      </c>
    </row>
    <row r="6">
      <c r="A6" s="4" t="inlineStr">
        <is>
          <t>Weighted average remaining contractual life of options exercisable</t>
        </is>
      </c>
      <c r="C6" s="4" t="inlineStr">
        <is>
          <t>5 years 8 months 1 day</t>
        </is>
      </c>
    </row>
    <row r="7">
      <c r="A7" s="4" t="inlineStr">
        <is>
          <t>Fair value of shares vested</t>
        </is>
      </c>
      <c r="C7" s="5" t="n">
        <v>200</v>
      </c>
      <c r="D7" s="5" t="n">
        <v>100</v>
      </c>
    </row>
    <row r="8">
      <c r="A8" s="4" t="inlineStr">
        <is>
          <t>Weighted average grant date fair value of options</t>
        </is>
      </c>
      <c r="C8" s="8" t="n">
        <v>12.78</v>
      </c>
      <c r="D8" s="8" t="n">
        <v>16.53</v>
      </c>
    </row>
    <row r="9">
      <c r="A9" s="4" t="inlineStr">
        <is>
          <t>Stock Options [Member]</t>
        </is>
      </c>
    </row>
    <row r="10">
      <c r="A10" s="3" t="inlineStr">
        <is>
          <t>Accumulated Other Comprehensive Income (Loss) [Line Items]</t>
        </is>
      </c>
    </row>
    <row r="11">
      <c r="A11" s="4" t="inlineStr">
        <is>
          <t>Unrecognized compensation expense</t>
        </is>
      </c>
      <c r="C11" s="5" t="n">
        <v>4500</v>
      </c>
    </row>
    <row r="12">
      <c r="A12" s="4" t="inlineStr">
        <is>
          <t>Weighted average period</t>
        </is>
      </c>
      <c r="C12" s="4" t="inlineStr">
        <is>
          <t>2 years 6 months 7 days</t>
        </is>
      </c>
    </row>
    <row r="13">
      <c r="A13" s="4" t="inlineStr">
        <is>
          <t>Stock Options [Member] | Airspan [Member]</t>
        </is>
      </c>
    </row>
    <row r="14">
      <c r="A14" s="3" t="inlineStr">
        <is>
          <t>Accumulated Other Comprehensive Income (Loss) [Line Items]</t>
        </is>
      </c>
    </row>
    <row r="15">
      <c r="A15" s="4" t="inlineStr">
        <is>
          <t>Weighted average remaining contractual life of options exercisable</t>
        </is>
      </c>
      <c r="B15" s="4" t="inlineStr">
        <is>
          <t>5 years 7 months 13 days</t>
        </is>
      </c>
    </row>
    <row r="16">
      <c r="A16" s="4" t="inlineStr">
        <is>
          <t>Unrecognized compensation expense</t>
        </is>
      </c>
      <c r="B16" s="5" t="n">
        <v>4800</v>
      </c>
    </row>
    <row r="17">
      <c r="A17" s="4" t="inlineStr">
        <is>
          <t>Weighted average period</t>
        </is>
      </c>
      <c r="B17" s="4" t="inlineStr">
        <is>
          <t>2 years 5 months 1 day</t>
        </is>
      </c>
    </row>
    <row r="18">
      <c r="A18" s="4" t="inlineStr">
        <is>
          <t>Restricted Stock Awards [Member]</t>
        </is>
      </c>
    </row>
    <row r="19">
      <c r="A19" s="3" t="inlineStr">
        <is>
          <t>Accumulated Other Comprehensive Income (Loss) [Line Items]</t>
        </is>
      </c>
    </row>
    <row r="20">
      <c r="A20" s="4" t="inlineStr">
        <is>
          <t>Unrecognized compensation expense</t>
        </is>
      </c>
      <c r="C20" s="5" t="n">
        <v>1100</v>
      </c>
    </row>
    <row r="21">
      <c r="A21" s="4" t="inlineStr">
        <is>
          <t>Weighted average period</t>
        </is>
      </c>
      <c r="C21" s="4" t="inlineStr">
        <is>
          <t>7 years 6 months 29 days</t>
        </is>
      </c>
    </row>
    <row r="22">
      <c r="A22" s="4" t="inlineStr">
        <is>
          <t>Restricted Stock Awards [Member] | Airspan [Member]</t>
        </is>
      </c>
    </row>
    <row r="23">
      <c r="A23" s="3" t="inlineStr">
        <is>
          <t>Accumulated Other Comprehensive Income (Loss) [Line Items]</t>
        </is>
      </c>
    </row>
    <row r="24">
      <c r="A24" s="4" t="inlineStr">
        <is>
          <t>Unrecognized compensation expense</t>
        </is>
      </c>
      <c r="B24" s="5" t="n">
        <v>1100</v>
      </c>
    </row>
    <row r="25">
      <c r="A25" s="4" t="inlineStr">
        <is>
          <t>Weighted average period</t>
        </is>
      </c>
      <c r="B25" s="4" t="inlineStr">
        <is>
          <t>7 years 4 months 20 days</t>
        </is>
      </c>
    </row>
    <row r="26">
      <c r="A26" s="4" t="inlineStr">
        <is>
          <t>N 2009 Plan [Member] | Employee [Member]</t>
        </is>
      </c>
    </row>
    <row r="27">
      <c r="A27" s="3" t="inlineStr">
        <is>
          <t>Accumulated Other Comprehensive Income (Loss) [Line Items]</t>
        </is>
      </c>
    </row>
    <row r="28">
      <c r="A28" s="4" t="inlineStr">
        <is>
          <t>Options granted</t>
        </is>
      </c>
      <c r="C28" s="6" t="n">
        <v>156082</v>
      </c>
      <c r="D28" s="6" t="n">
        <v>194905</v>
      </c>
    </row>
    <row r="29">
      <c r="A29" s="4" t="inlineStr">
        <is>
          <t>N 2009 Plan [Member] | Directors [Member]</t>
        </is>
      </c>
    </row>
    <row r="30">
      <c r="A30" s="3" t="inlineStr">
        <is>
          <t>Accumulated Other Comprehensive Income (Loss) [Line Items]</t>
        </is>
      </c>
    </row>
    <row r="31">
      <c r="A31" s="4" t="inlineStr">
        <is>
          <t>Options granted</t>
        </is>
      </c>
      <c r="C31" s="6" t="n">
        <v>22046</v>
      </c>
      <c r="D31" s="6" t="n">
        <v>23577</v>
      </c>
    </row>
    <row r="32">
      <c r="A32" s="4" t="inlineStr">
        <is>
          <t>Common Class B [Member]</t>
        </is>
      </c>
    </row>
    <row r="33">
      <c r="A33" s="3" t="inlineStr">
        <is>
          <t>Accumulated Other Comprehensive Income (Loss) [Line Items]</t>
        </is>
      </c>
    </row>
    <row r="34">
      <c r="A34" s="4" t="inlineStr">
        <is>
          <t>Number of shares reserved</t>
        </is>
      </c>
      <c r="E34" s="6" t="n">
        <v>15884</v>
      </c>
    </row>
    <row r="35">
      <c r="A35" s="4" t="inlineStr">
        <is>
          <t>Common Stock [Member]</t>
        </is>
      </c>
    </row>
    <row r="36">
      <c r="A36" s="3" t="inlineStr">
        <is>
          <t>Accumulated Other Comprehensive Income (Loss) [Line Items]</t>
        </is>
      </c>
    </row>
    <row r="37">
      <c r="A37" s="4" t="inlineStr">
        <is>
          <t>Number of shares reserved</t>
        </is>
      </c>
      <c r="E37" s="6" t="n">
        <v>1230196</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COMMITMENTS AND CONTINGENCIES</t>
        </is>
      </c>
      <c r="B4" s="4" t="inlineStr">
        <is>
          <t xml:space="preserve">NOTE
7 — COMMITMENTS AND CONTINGENCIES Registration
Rights The
holders of the founder shares, Private Units, and Units that may be issued upon conversion of Working Capital Loans will have registration
rights to require the Company to register a sale of any of its securities held by them pursuant to a registration rights agreement signed
on October 29, 2020.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had a 45-day option beginning October 29, 2020 to purchase up to an additional 1,500,000 Units to cover over-allotments,
if any. On
November 3, 2020, the Company paid a fixed underwriting discount of $ 2,000,000 Additionally, the underwriters will be entitled to a
deferred underwriting discount of 3.5% of the gross proceeds of the IPO held in the Trust Account, or $3,500,000, upon the completion
of the Company’s initial Business Combination subject to the terms of the underwriting agreement On
November 9, 2020, the underwriters partially exercised the over-allotment option to purchase 1,000,000 500,000 300,000 Additionally, the underwriters will be entitled to a deferred underwriting discount of 3.5% of the gross proceeds
of the IPO held in the Trust Account, or $525,000, upon the completion of the Company’s initial Business Combination subject to
the terms of the underwriting agreement </t>
        </is>
      </c>
      <c r="C4" s="4" t="inlineStr">
        <is>
          <t xml:space="preserve">NOTE 8 — COMMITMENTS AND CONTINGENCIES Registration
Rights The
holders of the founder shares, Private Units, and Units that may be issued upon conversion of Working Capital Loans will have
registration rights to require the Company to register a sale of any of its securities held by them pursuant to a registration
rights agreement signed on October 29, 2020.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had a 45-day option beginning October 29, 2020 to purchase up to an additional 1,500,000 units to cover over-allotments,
if any. On
November 3, 2020, the Company paid a fixed underwriting discount of $ 2,000,000 On
November 9, 2020, the underwriters partially exercised the over-allotment option to purchase 1,000,000 500,000 300,000 </t>
        </is>
      </c>
    </row>
    <row r="5">
      <c r="A5" s="4" t="inlineStr">
        <is>
          <t>Airspan [Member]</t>
        </is>
      </c>
    </row>
    <row r="6">
      <c r="A6" s="3" t="inlineStr">
        <is>
          <t>Entity Listings [Line Items]</t>
        </is>
      </c>
    </row>
    <row r="7">
      <c r="A7" s="4" t="inlineStr">
        <is>
          <t>COMMITMENTS AND CONTINGENCIES</t>
        </is>
      </c>
      <c r="B7" s="4" t="inlineStr">
        <is>
          <t>11. COMMITMENTS AND CONTINGENCY The Company had commitments with its
main subcontract manufacturers under various purchase orders and forecast arrangements of $ 76.6 Certain officers of the Company have
change in control payments that they would be entitled to receive in the event of a change in control. Contingencies and Legal Proceedings
From time to time, the Company receives
and reviews correspondence from third parties with respect to licensing their patents and other intellectual property in connection with
the sale of the Company’s products. Disputes may arise with such third parties if an agreement cannot be reached regarding the licensing
of such patents or intellectual property. On October 14, 2019, Barkan Wireless
IP Holdings, L.P. (“Barkan”) filed a suit against Sprint Corporation and related entities (“Sprint”) alleging
patent infringement based in part on two of the Company’s products, Airave 4 and Magic Box Gold. See Barkan Wireless IP Holdings,
L.P. v. Sprint Corporation et al On April 27, 2021, Magnacross LLC filed
a complaint for patent infringement against the Company in the United States District Court for the District of Delaware. The Complaint
alleges infringement of United States Patent No. 6,917,304 (“the ’304 Patent”). The ’304 Patent is titled
“Wireless Multiplex [sic] Data Transmission System.” On June 16, 2021 plaintiff filed a Notice of Voluntary
Dismissal Without Prejudice, which the District Court approved by Order dated June 16, 2021. Except as set forth above, the Company
is not currently subject to any other material legal proceedings. The Company may from time to time become a party to various other legal
proceedings arising in the ordinary course of its business. While the results of such claims and litigation cannot be predicted with certainty,
the Company currently believes that it is not a party to any litigation the final outcome of which is likely to have a material adverse
effect on the Company’s condensed consolidated financial position, results of operations or cash flows.</t>
        </is>
      </c>
      <c r="C7" s="4" t="inlineStr">
        <is>
          <t xml:space="preserve">13. COMMITMENTS
AND CONTINGENCIES The
Company had commitments with its main subcontract manufacturers under various purchase orders and forecast arrangements of $ 55.6 The
Company’s operating leases consist of various office facilities. The Company uses a portfolio approach to account for such leases
due to the similarities in characteristics and apply an incremental borrowing rate equal to the average interest rate of the Company’s
existing debt facilities. The Company’s office leases with an initial term of 12 months or less are not recorded on the consolidated
balance sheet. The Company accounts for lease components (e.g. fixed payments including rent, real estate taxes and common area maintenance
costs) as a single lease component. Some of our leases include one or more options to renew the lease term at our sole discretion. The
Company has included in the calculation of the Company’s lease liability or right-of-use lease assets options to renew that are
reasonably certain of exercise. The
presentation of right-of-use assets and lease liabilities in the Company’s consolidated balance sheets is as follows (in thousands):
Schedule of right-of-use assets and lease liabilities
December 31,
Leases Classification 2020 2019
Assets
Operating lease assets Right-of-use lease asset, net (1) $ 7,882 $ 10,032
Total leased assets $ 7,882 $ 10,032
Liabilities
Current
Operating Other accrued expenses $ 2,671 $ 3,397
Noncurrent
Operating Other long-term liabilities 5,424 6,900
Total lease liabilities $ 8,095 $ 10,297
(1) Operating
right of-use lease assets are recorded net of accumulated amortization of $2,842 and $2,775
as of December 31, 2020 and 2019, respectively. The
Company has classified the lease components as follows (in thousands):
Schedule of lease components
Year Ended December 31,
Lease Cost Classification 2020 2019
Operating lease cost General and administrative $ 3,412 $ 3,047
Amortization of right of use assets General and administrative 2,842 2,775
Interest on lease liabilities General and administrative 555 722
Total lease cost $ 6,809 $ 6,544 Short-term
lease costs amounted to $ 0.2 Future
minimum lease payments for assets under non-cancelable operating lease agreements with original terms of more than one year as of December 31,
2020 are as follows (in thousands):
Schedule of future
minimum lease payments for assets
2021 $ 2,695
2022 2,194
2023 1,920
2024 1,935
2025 342
Thereafter —
Total lease payments 9,086
Less: Interest (991 )
Present value of lease liabilities $ 8,095 The
weighted average remaining lease term at December 31, 2020 is as follows:
Schedule
of weighted average remaining lease term
Weighted
Average Remaining Lease Term (Years) December
31, 2020
Operating
leases 3.61
Average Discount Rate
Operating
leases 6.53 The
Company had bank guarantees with its landlords and customers totaling $ 0.6 0.3 0.6 In
addition to the guarantees mentioned above, the Company has issued a guarantee to Tekes, the main public funding organization for research
and development in Finland, for the repayment of loans taken out by its fully consolidated subsidiary, Airspan Finland Oy. These uncollateralized
loans totaled $ 0.5 Certain
officers of the Company have change in control payments that they would be entitled to receive in the event of a change in control. Contingencies
and Legal Proceedings From
time to time, the Company receives and reviews correspondence from third parties with respect to licensing their patents and other intellectual
property in connection with the sale of the Company’s products. Disputes may arise with such third parties if an agreement cannot
be reached regarding the licensing of such patents or intellectual property. On
October 14, 2019, Barkan Wireless IP Holdings, L.P. (“Barkan”) filed a complaint for patent infringement in the United States
District Court for the Eastern District of Texas against Sprint Corporation and other entities alleging infringement of U.S. Patent Nos.
8,559,312, and 9,392,638 based in part on two of the Company’s products, Airave 4 and Magic Box Gold. See Barkan Wireless IP
Holdings, L.P. v. Sprint Corporation et al Except
as set forth above, the Company is not currently subject to any other material legal proceedings. The Company may from time to time become
a party to various other legal proceedings arising in the ordinary course of its business. While the results of such claims and litigation
cannot be predicted with certainty, the Company currently believes that it is not a party to any litigation the final outcome of which
is likely to have a material adverse effect on the Company’s consolidated financial position, results of operations or cash flow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EXPENSE (Details Narrative)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ions made by Company</t>
        </is>
      </c>
      <c r="B4" s="5" t="n">
        <v>5000</v>
      </c>
      <c r="C4" s="5" t="n">
        <v>5100</v>
      </c>
      <c r="D4" s="5" t="n">
        <v>49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NET LOSS PER SHARE (Details) - USD ($)</t>
        </is>
      </c>
      <c r="B1" s="2" t="inlineStr">
        <is>
          <t>3 Months Ended</t>
        </is>
      </c>
      <c r="D1" s="2" t="inlineStr">
        <is>
          <t>4 Months Ended</t>
        </is>
      </c>
      <c r="E1" s="2" t="inlineStr">
        <is>
          <t>6 Months Ended</t>
        </is>
      </c>
      <c r="G1" s="2" t="inlineStr">
        <is>
          <t>12 Months Ended</t>
        </is>
      </c>
    </row>
    <row r="2">
      <c r="B2" s="2" t="inlineStr">
        <is>
          <t>Jun. 30, 2021</t>
        </is>
      </c>
      <c r="C2" s="2" t="inlineStr">
        <is>
          <t>Jun. 30, 2020</t>
        </is>
      </c>
      <c r="D2" s="2" t="inlineStr">
        <is>
          <t>Dec. 31, 2020</t>
        </is>
      </c>
      <c r="E2" s="2" t="inlineStr">
        <is>
          <t>Jun. 30, 2021</t>
        </is>
      </c>
      <c r="F2" s="2" t="inlineStr">
        <is>
          <t>Jun. 30, 2020</t>
        </is>
      </c>
      <c r="G2" s="2" t="inlineStr">
        <is>
          <t>Dec. 31, 2020</t>
        </is>
      </c>
      <c r="H2" s="2" t="inlineStr">
        <is>
          <t>Dec. 31, 2019</t>
        </is>
      </c>
      <c r="I2" s="2" t="inlineStr">
        <is>
          <t>Dec. 31, 2018</t>
        </is>
      </c>
    </row>
    <row r="3">
      <c r="A3" s="3" t="inlineStr">
        <is>
          <t>Numerator:</t>
        </is>
      </c>
    </row>
    <row r="4">
      <c r="A4" s="4" t="inlineStr">
        <is>
          <t>Net loss</t>
        </is>
      </c>
      <c r="G4" s="5" t="n">
        <v>-25643000</v>
      </c>
      <c r="H4" s="5" t="n">
        <v>-51981000</v>
      </c>
      <c r="I4" s="5" t="n">
        <v>-35292000</v>
      </c>
    </row>
    <row r="5">
      <c r="A5" s="3" t="inlineStr">
        <is>
          <t>Denominator - basic and diluted:</t>
        </is>
      </c>
    </row>
    <row r="6">
      <c r="A6" s="4" t="inlineStr">
        <is>
          <t>Basic and diluted weighted average shares outstanding, common stock</t>
        </is>
      </c>
      <c r="B6" s="6" t="n">
        <v>5097044</v>
      </c>
      <c r="D6" s="6" t="n">
        <v>4646706</v>
      </c>
      <c r="E6" s="6" t="n">
        <v>5246865</v>
      </c>
      <c r="G6" s="6" t="n">
        <v>669534</v>
      </c>
      <c r="H6" s="6" t="n">
        <v>669534</v>
      </c>
      <c r="I6" s="6" t="n">
        <v>254679</v>
      </c>
    </row>
    <row r="7">
      <c r="A7" s="4" t="inlineStr">
        <is>
          <t>Basic and diluted net income per share</t>
        </is>
      </c>
      <c r="B7" s="5" t="n">
        <v>0</v>
      </c>
      <c r="D7" s="5" t="n">
        <v>0</v>
      </c>
      <c r="E7" s="5" t="n">
        <v>0</v>
      </c>
      <c r="G7" s="8" t="n">
        <v>-38.3</v>
      </c>
      <c r="H7" s="8" t="n">
        <v>-77.64</v>
      </c>
      <c r="I7" s="8" t="n">
        <v>-138.57</v>
      </c>
    </row>
    <row r="8">
      <c r="A8" s="4" t="inlineStr">
        <is>
          <t>Net Income</t>
        </is>
      </c>
      <c r="B8" s="5" t="n">
        <v>-7705427</v>
      </c>
      <c r="D8" s="5" t="n">
        <v>4092424</v>
      </c>
      <c r="E8" s="5" t="n">
        <v>-4662223</v>
      </c>
    </row>
    <row r="9">
      <c r="A9" s="4" t="inlineStr">
        <is>
          <t>Airspan [Member]</t>
        </is>
      </c>
    </row>
    <row r="10">
      <c r="A10" s="3" t="inlineStr">
        <is>
          <t>Denominator - basic and diluted:</t>
        </is>
      </c>
    </row>
    <row r="11">
      <c r="A11" s="4" t="inlineStr">
        <is>
          <t>Basic and diluted weighted average shares outstanding, common stock</t>
        </is>
      </c>
      <c r="B11" s="6" t="n">
        <v>670043000</v>
      </c>
      <c r="C11" s="6" t="n">
        <v>669534000</v>
      </c>
      <c r="E11" s="6" t="n">
        <v>669839000</v>
      </c>
      <c r="F11" s="6" t="n">
        <v>669534000</v>
      </c>
      <c r="G11" s="6" t="n">
        <v>669534000</v>
      </c>
      <c r="H11" s="6" t="n">
        <v>669534000</v>
      </c>
      <c r="I11" s="6" t="n">
        <v>254679000</v>
      </c>
    </row>
    <row r="12">
      <c r="A12" s="4" t="inlineStr">
        <is>
          <t>Basic and diluted net income per share</t>
        </is>
      </c>
      <c r="B12" s="8" t="n">
        <v>-15.55</v>
      </c>
      <c r="C12" s="8" t="n">
        <v>-16.51</v>
      </c>
      <c r="E12" s="8" t="n">
        <v>-35.78</v>
      </c>
      <c r="F12" s="8" t="n">
        <v>-35.95</v>
      </c>
      <c r="G12" s="8" t="n">
        <v>-38.3</v>
      </c>
      <c r="H12" s="8" t="n">
        <v>-77.64</v>
      </c>
      <c r="I12" s="8" t="n">
        <v>-138.57</v>
      </c>
    </row>
    <row r="13">
      <c r="A13" s="4" t="inlineStr">
        <is>
          <t>Net Income</t>
        </is>
      </c>
      <c r="B13" s="5" t="n">
        <v>-10418000</v>
      </c>
      <c r="C13" s="5" t="n">
        <v>-11053000</v>
      </c>
      <c r="E13" s="5" t="n">
        <v>-23967000</v>
      </c>
      <c r="F13" s="5" t="n">
        <v>-24068000</v>
      </c>
      <c r="G13" s="5" t="n">
        <v>-25643000</v>
      </c>
      <c r="H13" s="5" t="n">
        <v>-51981000</v>
      </c>
      <c r="I13" s="5" t="n">
        <v>-35292000</v>
      </c>
    </row>
  </sheetData>
  <mergeCells count="4">
    <mergeCell ref="A1:A2"/>
    <mergeCell ref="B1:C1"/>
    <mergeCell ref="E1:F1"/>
    <mergeCell ref="G1:I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ET LOSS PER SHARE (Details 1) - shares</t>
        </is>
      </c>
      <c r="C1" s="2" t="inlineStr">
        <is>
          <t>3 Months Ended</t>
        </is>
      </c>
      <c r="E1" s="2" t="inlineStr">
        <is>
          <t>6 Months Ended</t>
        </is>
      </c>
      <c r="G1" s="2" t="inlineStr">
        <is>
          <t>12 Months Ended</t>
        </is>
      </c>
    </row>
    <row r="2">
      <c r="C2" s="2" t="inlineStr">
        <is>
          <t>Jun. 30, 2021</t>
        </is>
      </c>
      <c r="D2" s="2" t="inlineStr">
        <is>
          <t>Jun. 30, 2020</t>
        </is>
      </c>
      <c r="E2" s="2" t="inlineStr">
        <is>
          <t>Jun. 30, 2021</t>
        </is>
      </c>
      <c r="F2" s="2" t="inlineStr">
        <is>
          <t>Jun. 30, 2020</t>
        </is>
      </c>
      <c r="G2" s="2" t="inlineStr">
        <is>
          <t>Dec. 31, 2020</t>
        </is>
      </c>
      <c r="H2" s="2" t="inlineStr">
        <is>
          <t>Dec. 31, 2019</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 Amount</t>
        </is>
      </c>
      <c r="B5" s="4" t="inlineStr">
        <is>
          <t>[1]</t>
        </is>
      </c>
      <c r="G5" s="6" t="n">
        <v>958782000</v>
      </c>
      <c r="H5" s="6" t="n">
        <v>888621000</v>
      </c>
    </row>
    <row r="6">
      <c r="A6" s="4" t="inlineStr">
        <is>
          <t>Stock Options [Member] | Airspan [Member]</t>
        </is>
      </c>
    </row>
    <row r="7">
      <c r="A7" s="3" t="inlineStr">
        <is>
          <t>Antidilutive Securities Excluded from Computation of Earnings Per Share [Line Items]</t>
        </is>
      </c>
    </row>
    <row r="8">
      <c r="A8" s="4" t="inlineStr">
        <is>
          <t>Antidilutive Securities Excluded from Computation of Earnings Per Share, Amount</t>
        </is>
      </c>
      <c r="B8" s="4" t="inlineStr">
        <is>
          <t>[2]</t>
        </is>
      </c>
      <c r="C8" s="6" t="n">
        <v>1018125000</v>
      </c>
      <c r="D8" s="6" t="n">
        <v>980946000</v>
      </c>
      <c r="E8" s="6" t="n">
        <v>1018125000</v>
      </c>
      <c r="F8" s="6" t="n">
        <v>980946000</v>
      </c>
    </row>
    <row r="9">
      <c r="A9" s="4" t="inlineStr">
        <is>
          <t>Nonvested Shares Of Restricted Stock [Member]</t>
        </is>
      </c>
    </row>
    <row r="10">
      <c r="A10" s="3" t="inlineStr">
        <is>
          <t>Antidilutive Securities Excluded from Computation of Earnings Per Share [Line Items]</t>
        </is>
      </c>
    </row>
    <row r="11">
      <c r="A11" s="4" t="inlineStr">
        <is>
          <t>Antidilutive Securities Excluded from Computation of Earnings Per Share, Amount</t>
        </is>
      </c>
      <c r="G11" s="6" t="n">
        <v>68557</v>
      </c>
      <c r="H11" s="6" t="n">
        <v>14200</v>
      </c>
    </row>
    <row r="12">
      <c r="A12" s="4" t="inlineStr">
        <is>
          <t>Nonvested Shares Of Restricted Stock [Member] | Airspan [Member]</t>
        </is>
      </c>
    </row>
    <row r="13">
      <c r="A13" s="3" t="inlineStr">
        <is>
          <t>Antidilutive Securities Excluded from Computation of Earnings Per Share [Line Items]</t>
        </is>
      </c>
    </row>
    <row r="14">
      <c r="A14" s="4" t="inlineStr">
        <is>
          <t>Antidilutive Securities Excluded from Computation of Earnings Per Share, Amount</t>
        </is>
      </c>
      <c r="C14" s="6" t="n">
        <v>72989</v>
      </c>
      <c r="D14" s="6" t="n">
        <v>68557</v>
      </c>
      <c r="E14" s="6" t="n">
        <v>72989</v>
      </c>
      <c r="F14" s="6" t="n">
        <v>68557</v>
      </c>
    </row>
    <row r="15">
      <c r="A15" s="4" t="inlineStr">
        <is>
          <t>Convertible Preferred Stock Series B [Member]</t>
        </is>
      </c>
    </row>
    <row r="16">
      <c r="A16" s="3" t="inlineStr">
        <is>
          <t>Antidilutive Securities Excluded from Computation of Earnings Per Share [Line Items]</t>
        </is>
      </c>
    </row>
    <row r="17">
      <c r="A17" s="4" t="inlineStr">
        <is>
          <t>Antidilutive Securities Excluded from Computation of Earnings Per Share, Amount</t>
        </is>
      </c>
      <c r="G17" s="4" t="inlineStr">
        <is>
          <t xml:space="preserve"> </t>
        </is>
      </c>
      <c r="H17" s="6" t="n">
        <v>72123</v>
      </c>
    </row>
    <row r="18">
      <c r="A18" s="4" t="inlineStr">
        <is>
          <t>Convertible Preferred Stock Series B [Member] | Airspan [Member]</t>
        </is>
      </c>
    </row>
    <row r="19">
      <c r="A19" s="3" t="inlineStr">
        <is>
          <t>Antidilutive Securities Excluded from Computation of Earnings Per Share [Line Items]</t>
        </is>
      </c>
    </row>
    <row r="20">
      <c r="A20" s="4" t="inlineStr">
        <is>
          <t>Antidilutive Securities Excluded from Computation of Earnings Per Share, Amount</t>
        </is>
      </c>
      <c r="C20" s="4" t="inlineStr">
        <is>
          <t xml:space="preserve"> </t>
        </is>
      </c>
      <c r="D20" s="6" t="n">
        <v>72123</v>
      </c>
      <c r="E20" s="4" t="inlineStr">
        <is>
          <t xml:space="preserve"> </t>
        </is>
      </c>
      <c r="F20" s="6" t="n">
        <v>72123</v>
      </c>
    </row>
    <row r="21">
      <c r="A21" s="4" t="inlineStr">
        <is>
          <t>Convertible Preferred Stock Series B 1 [Member]</t>
        </is>
      </c>
    </row>
    <row r="22">
      <c r="A22" s="3" t="inlineStr">
        <is>
          <t>Antidilutive Securities Excluded from Computation of Earnings Per Share [Line Items]</t>
        </is>
      </c>
    </row>
    <row r="23">
      <c r="A23" s="4" t="inlineStr">
        <is>
          <t>Antidilutive Securities Excluded from Computation of Earnings Per Share, Amount</t>
        </is>
      </c>
      <c r="G23" s="6" t="n">
        <v>72123</v>
      </c>
      <c r="H23" s="4" t="inlineStr">
        <is>
          <t xml:space="preserve"> </t>
        </is>
      </c>
    </row>
    <row r="24">
      <c r="A24" s="4" t="inlineStr">
        <is>
          <t>Convertible Preferred Stock Series B 1 [Member] | Airspan [Member]</t>
        </is>
      </c>
    </row>
    <row r="25">
      <c r="A25" s="3" t="inlineStr">
        <is>
          <t>Antidilutive Securities Excluded from Computation of Earnings Per Share [Line Items]</t>
        </is>
      </c>
    </row>
    <row r="26">
      <c r="A26" s="4" t="inlineStr">
        <is>
          <t>Antidilutive Securities Excluded from Computation of Earnings Per Share, Amount</t>
        </is>
      </c>
      <c r="C26" s="6" t="n">
        <v>72123</v>
      </c>
      <c r="D26" s="4" t="inlineStr">
        <is>
          <t xml:space="preserve"> </t>
        </is>
      </c>
      <c r="E26" s="6" t="n">
        <v>72123</v>
      </c>
      <c r="F26" s="4" t="inlineStr">
        <is>
          <t xml:space="preserve"> </t>
        </is>
      </c>
    </row>
    <row r="27">
      <c r="A27" s="4" t="inlineStr">
        <is>
          <t>Convertible Preferred Stock Series C [Member]</t>
        </is>
      </c>
    </row>
    <row r="28">
      <c r="A28" s="3" t="inlineStr">
        <is>
          <t>Antidilutive Securities Excluded from Computation of Earnings Per Share [Line Items]</t>
        </is>
      </c>
    </row>
    <row r="29">
      <c r="A29" s="4" t="inlineStr">
        <is>
          <t>Antidilutive Securities Excluded from Computation of Earnings Per Share, Amount</t>
        </is>
      </c>
      <c r="G29" s="4" t="inlineStr">
        <is>
          <t xml:space="preserve"> </t>
        </is>
      </c>
      <c r="H29" s="6" t="n">
        <v>416667</v>
      </c>
    </row>
    <row r="30">
      <c r="A30" s="4" t="inlineStr">
        <is>
          <t>Convertible Preferred Stock Series C [Member] | Airspan [Member]</t>
        </is>
      </c>
    </row>
    <row r="31">
      <c r="A31" s="3" t="inlineStr">
        <is>
          <t>Antidilutive Securities Excluded from Computation of Earnings Per Share [Line Items]</t>
        </is>
      </c>
    </row>
    <row r="32">
      <c r="A32" s="4" t="inlineStr">
        <is>
          <t>Antidilutive Securities Excluded from Computation of Earnings Per Share, Amount</t>
        </is>
      </c>
      <c r="C32" s="4" t="inlineStr">
        <is>
          <t xml:space="preserve"> </t>
        </is>
      </c>
      <c r="D32" s="6" t="n">
        <v>416667</v>
      </c>
      <c r="E32" s="4" t="inlineStr">
        <is>
          <t xml:space="preserve"> </t>
        </is>
      </c>
      <c r="F32" s="6" t="n">
        <v>416667</v>
      </c>
    </row>
    <row r="33">
      <c r="A33" s="4" t="inlineStr">
        <is>
          <t>Convertible Preferred Stock Series C 1 [Member]</t>
        </is>
      </c>
    </row>
    <row r="34">
      <c r="A34" s="3" t="inlineStr">
        <is>
          <t>Antidilutive Securities Excluded from Computation of Earnings Per Share [Line Items]</t>
        </is>
      </c>
    </row>
    <row r="35">
      <c r="A35" s="4" t="inlineStr">
        <is>
          <t>Antidilutive Securities Excluded from Computation of Earnings Per Share, Amount</t>
        </is>
      </c>
      <c r="G35" s="6" t="n">
        <v>416667</v>
      </c>
      <c r="H35" s="4" t="inlineStr">
        <is>
          <t xml:space="preserve"> </t>
        </is>
      </c>
    </row>
    <row r="36">
      <c r="A36" s="4" t="inlineStr">
        <is>
          <t>Convertible Preferred Stock Series C 1 [Member] | Airspan [Member]</t>
        </is>
      </c>
    </row>
    <row r="37">
      <c r="A37" s="3" t="inlineStr">
        <is>
          <t>Antidilutive Securities Excluded from Computation of Earnings Per Share [Line Items]</t>
        </is>
      </c>
    </row>
    <row r="38">
      <c r="A38" s="4" t="inlineStr">
        <is>
          <t>Antidilutive Securities Excluded from Computation of Earnings Per Share, Amount</t>
        </is>
      </c>
      <c r="C38" s="6" t="n">
        <v>416667</v>
      </c>
      <c r="D38" s="4" t="inlineStr">
        <is>
          <t xml:space="preserve"> </t>
        </is>
      </c>
      <c r="E38" s="6" t="n">
        <v>416667</v>
      </c>
      <c r="F38" s="4" t="inlineStr">
        <is>
          <t xml:space="preserve"> </t>
        </is>
      </c>
    </row>
    <row r="39">
      <c r="A39" s="4" t="inlineStr">
        <is>
          <t>Convertible Preferred Stock Series D [Member]</t>
        </is>
      </c>
    </row>
    <row r="40">
      <c r="A40" s="3" t="inlineStr">
        <is>
          <t>Antidilutive Securities Excluded from Computation of Earnings Per Share [Line Items]</t>
        </is>
      </c>
    </row>
    <row r="41">
      <c r="A41" s="4" t="inlineStr">
        <is>
          <t>Antidilutive Securities Excluded from Computation of Earnings Per Share, Amount</t>
        </is>
      </c>
      <c r="G41" s="6" t="n">
        <v>1080993</v>
      </c>
      <c r="H41" s="6" t="n">
        <v>1450993</v>
      </c>
    </row>
    <row r="42">
      <c r="A42" s="4" t="inlineStr">
        <is>
          <t>Convertible Preferred Stock Series D [Member] | Airspan [Member]</t>
        </is>
      </c>
    </row>
    <row r="43">
      <c r="A43" s="3" t="inlineStr">
        <is>
          <t>Antidilutive Securities Excluded from Computation of Earnings Per Share [Line Items]</t>
        </is>
      </c>
    </row>
    <row r="44">
      <c r="A44" s="4" t="inlineStr">
        <is>
          <t>Antidilutive Securities Excluded from Computation of Earnings Per Share, Amount</t>
        </is>
      </c>
      <c r="C44" s="6" t="n">
        <v>1080993</v>
      </c>
      <c r="D44" s="6" t="n">
        <v>1450993</v>
      </c>
      <c r="E44" s="6" t="n">
        <v>1080993</v>
      </c>
      <c r="F44" s="6" t="n">
        <v>1450993</v>
      </c>
    </row>
    <row r="45">
      <c r="A45" s="4" t="inlineStr">
        <is>
          <t>Convertible Preferred Stock Series D 1 [Member]</t>
        </is>
      </c>
    </row>
    <row r="46">
      <c r="A46" s="3" t="inlineStr">
        <is>
          <t>Antidilutive Securities Excluded from Computation of Earnings Per Share [Line Items]</t>
        </is>
      </c>
    </row>
    <row r="47">
      <c r="A47" s="4" t="inlineStr">
        <is>
          <t>Antidilutive Securities Excluded from Computation of Earnings Per Share, Amount</t>
        </is>
      </c>
      <c r="G47" s="6" t="n">
        <v>325203</v>
      </c>
      <c r="H47" s="6" t="n">
        <v>325203</v>
      </c>
    </row>
    <row r="48">
      <c r="A48" s="4" t="inlineStr">
        <is>
          <t>Convertible Preferred Stock Series D 1 [Member] | Airspan [Member]</t>
        </is>
      </c>
    </row>
    <row r="49">
      <c r="A49" s="3" t="inlineStr">
        <is>
          <t>Antidilutive Securities Excluded from Computation of Earnings Per Share [Line Items]</t>
        </is>
      </c>
    </row>
    <row r="50">
      <c r="A50" s="4" t="inlineStr">
        <is>
          <t>Antidilutive Securities Excluded from Computation of Earnings Per Share, Amount</t>
        </is>
      </c>
      <c r="C50" s="6" t="n">
        <v>325203</v>
      </c>
      <c r="D50" s="6" t="n">
        <v>325203</v>
      </c>
      <c r="E50" s="6" t="n">
        <v>325203</v>
      </c>
      <c r="F50" s="6" t="n">
        <v>325203</v>
      </c>
    </row>
    <row r="51">
      <c r="A51" s="4" t="inlineStr">
        <is>
          <t>Convertible Preferred Stock Series D 2 [Member]</t>
        </is>
      </c>
    </row>
    <row r="52">
      <c r="A52" s="3" t="inlineStr">
        <is>
          <t>Antidilutive Securities Excluded from Computation of Earnings Per Share [Line Items]</t>
        </is>
      </c>
    </row>
    <row r="53">
      <c r="A53" s="4" t="inlineStr">
        <is>
          <t>Antidilutive Securities Excluded from Computation of Earnings Per Share, Amount</t>
        </is>
      </c>
      <c r="G53" s="6" t="n">
        <v>370000</v>
      </c>
      <c r="H53" s="4" t="inlineStr">
        <is>
          <t xml:space="preserve"> </t>
        </is>
      </c>
    </row>
    <row r="54">
      <c r="A54" s="4" t="inlineStr">
        <is>
          <t>Convertible Preferred Stock Series D 2 [Member] | Airspan [Member]</t>
        </is>
      </c>
    </row>
    <row r="55">
      <c r="A55" s="3" t="inlineStr">
        <is>
          <t>Antidilutive Securities Excluded from Computation of Earnings Per Share [Line Items]</t>
        </is>
      </c>
    </row>
    <row r="56">
      <c r="A56" s="4" t="inlineStr">
        <is>
          <t>Antidilutive Securities Excluded from Computation of Earnings Per Share, Amount</t>
        </is>
      </c>
      <c r="C56" s="6" t="n">
        <v>370000</v>
      </c>
      <c r="D56" s="4" t="inlineStr">
        <is>
          <t xml:space="preserve"> </t>
        </is>
      </c>
      <c r="E56" s="6" t="n">
        <v>370000</v>
      </c>
      <c r="F56" s="4" t="inlineStr">
        <is>
          <t xml:space="preserve"> </t>
        </is>
      </c>
    </row>
    <row r="57">
      <c r="A57" s="4" t="inlineStr">
        <is>
          <t>Senior Convertible Preferred Stock Series E [Member]</t>
        </is>
      </c>
    </row>
    <row r="58">
      <c r="A58" s="3" t="inlineStr">
        <is>
          <t>Antidilutive Securities Excluded from Computation of Earnings Per Share [Line Items]</t>
        </is>
      </c>
    </row>
    <row r="59">
      <c r="A59" s="4" t="inlineStr">
        <is>
          <t>Antidilutive Securities Excluded from Computation of Earnings Per Share, Amount</t>
        </is>
      </c>
      <c r="G59" s="6" t="n">
        <v>615231</v>
      </c>
      <c r="H59" s="6" t="n">
        <v>615231</v>
      </c>
    </row>
    <row r="60">
      <c r="A60" s="4" t="inlineStr">
        <is>
          <t>Senior Convertible Preferred Stock Series E [Member] | Airspan [Member]</t>
        </is>
      </c>
    </row>
    <row r="61">
      <c r="A61" s="3" t="inlineStr">
        <is>
          <t>Antidilutive Securities Excluded from Computation of Earnings Per Share [Line Items]</t>
        </is>
      </c>
    </row>
    <row r="62">
      <c r="A62" s="4" t="inlineStr">
        <is>
          <t>Antidilutive Securities Excluded from Computation of Earnings Per Share, Amount</t>
        </is>
      </c>
      <c r="C62" s="6" t="n">
        <v>615231</v>
      </c>
      <c r="D62" s="6" t="n">
        <v>615231</v>
      </c>
      <c r="E62" s="6" t="n">
        <v>615231</v>
      </c>
      <c r="F62" s="6" t="n">
        <v>615231</v>
      </c>
    </row>
    <row r="63">
      <c r="A63" s="4" t="inlineStr">
        <is>
          <t>Senior Convertible Preferred Stock Series E 1 [Member]</t>
        </is>
      </c>
    </row>
    <row r="64">
      <c r="A64" s="3" t="inlineStr">
        <is>
          <t>Antidilutive Securities Excluded from Computation of Earnings Per Share [Line Items]</t>
        </is>
      </c>
    </row>
    <row r="65">
      <c r="A65" s="4" t="inlineStr">
        <is>
          <t>Antidilutive Securities Excluded from Computation of Earnings Per Share, Amount</t>
        </is>
      </c>
      <c r="G65" s="6" t="n">
        <v>393511</v>
      </c>
      <c r="H65" s="6" t="n">
        <v>393511</v>
      </c>
    </row>
    <row r="66">
      <c r="A66" s="4" t="inlineStr">
        <is>
          <t>Senior Convertible Preferred Stock Series E 1 [Member] | Airspan [Member]</t>
        </is>
      </c>
    </row>
    <row r="67">
      <c r="A67" s="3" t="inlineStr">
        <is>
          <t>Antidilutive Securities Excluded from Computation of Earnings Per Share [Line Items]</t>
        </is>
      </c>
    </row>
    <row r="68">
      <c r="A68" s="4" t="inlineStr">
        <is>
          <t>Antidilutive Securities Excluded from Computation of Earnings Per Share, Amount</t>
        </is>
      </c>
      <c r="C68" s="6" t="n">
        <v>393511</v>
      </c>
      <c r="D68" s="6" t="n">
        <v>393511</v>
      </c>
      <c r="E68" s="6" t="n">
        <v>393511</v>
      </c>
      <c r="F68" s="6" t="n">
        <v>393511</v>
      </c>
    </row>
    <row r="69">
      <c r="A69" s="4" t="inlineStr">
        <is>
          <t>Senior Convertible Preferred Stock Serie F [Member]</t>
        </is>
      </c>
    </row>
    <row r="70">
      <c r="A70" s="3" t="inlineStr">
        <is>
          <t>Antidilutive Securities Excluded from Computation of Earnings Per Share [Line Items]</t>
        </is>
      </c>
    </row>
    <row r="71">
      <c r="A71" s="4" t="inlineStr">
        <is>
          <t>Antidilutive Securities Excluded from Computation of Earnings Per Share, Amount</t>
        </is>
      </c>
      <c r="G71" s="6" t="n">
        <v>352076</v>
      </c>
      <c r="H71" s="6" t="n">
        <v>352076</v>
      </c>
    </row>
    <row r="72">
      <c r="A72" s="4" t="inlineStr">
        <is>
          <t>Senior Convertible Preferred Stock Serie F [Member] | Airspan [Member]</t>
        </is>
      </c>
    </row>
    <row r="73">
      <c r="A73" s="3" t="inlineStr">
        <is>
          <t>Antidilutive Securities Excluded from Computation of Earnings Per Share [Line Items]</t>
        </is>
      </c>
    </row>
    <row r="74">
      <c r="A74" s="4" t="inlineStr">
        <is>
          <t>Antidilutive Securities Excluded from Computation of Earnings Per Share, Amount</t>
        </is>
      </c>
      <c r="C74" s="6" t="n">
        <v>352076</v>
      </c>
      <c r="D74" s="6" t="n">
        <v>352076</v>
      </c>
      <c r="E74" s="6" t="n">
        <v>352076</v>
      </c>
      <c r="F74" s="6" t="n">
        <v>352076</v>
      </c>
    </row>
    <row r="75">
      <c r="A75" s="4" t="inlineStr">
        <is>
          <t>Senior Convertible Preferred Stock Series F 1 [Member]</t>
        </is>
      </c>
    </row>
    <row r="76">
      <c r="A76" s="3" t="inlineStr">
        <is>
          <t>Antidilutive Securities Excluded from Computation of Earnings Per Share [Line Items]</t>
        </is>
      </c>
    </row>
    <row r="77">
      <c r="A77" s="4" t="inlineStr">
        <is>
          <t>Antidilutive Securities Excluded from Computation of Earnings Per Share, Amount</t>
        </is>
      </c>
      <c r="G77" s="6" t="n">
        <v>46325</v>
      </c>
      <c r="H77" s="6" t="n">
        <v>46325</v>
      </c>
    </row>
    <row r="78">
      <c r="A78" s="4" t="inlineStr">
        <is>
          <t>Senior Convertible Preferred Stock Series F 1 [Member] | Airspan [Member]</t>
        </is>
      </c>
    </row>
    <row r="79">
      <c r="A79" s="3" t="inlineStr">
        <is>
          <t>Antidilutive Securities Excluded from Computation of Earnings Per Share [Line Items]</t>
        </is>
      </c>
    </row>
    <row r="80">
      <c r="A80" s="4" t="inlineStr">
        <is>
          <t>Antidilutive Securities Excluded from Computation of Earnings Per Share, Amount</t>
        </is>
      </c>
      <c r="C80" s="6" t="n">
        <v>46325</v>
      </c>
      <c r="D80" s="6" t="n">
        <v>46325</v>
      </c>
      <c r="E80" s="6" t="n">
        <v>46325</v>
      </c>
      <c r="F80" s="6" t="n">
        <v>46325</v>
      </c>
    </row>
    <row r="81">
      <c r="A81" s="4" t="inlineStr">
        <is>
          <t>Senior Convertible Preferred Stock Series G [Member]</t>
        </is>
      </c>
    </row>
    <row r="82">
      <c r="A82" s="3" t="inlineStr">
        <is>
          <t>Antidilutive Securities Excluded from Computation of Earnings Per Share [Line Items]</t>
        </is>
      </c>
    </row>
    <row r="83">
      <c r="A83" s="4" t="inlineStr">
        <is>
          <t>Antidilutive Securities Excluded from Computation of Earnings Per Share, Amount</t>
        </is>
      </c>
      <c r="G83" s="6" t="n">
        <v>740987</v>
      </c>
      <c r="H83" s="4" t="inlineStr">
        <is>
          <t xml:space="preserve"> </t>
        </is>
      </c>
    </row>
    <row r="84">
      <c r="A84" s="4" t="inlineStr">
        <is>
          <t>Senior Convertible Preferred Stock Series G [Member] | Airspan [Member]</t>
        </is>
      </c>
    </row>
    <row r="85">
      <c r="A85" s="3" t="inlineStr">
        <is>
          <t>Antidilutive Securities Excluded from Computation of Earnings Per Share [Line Items]</t>
        </is>
      </c>
    </row>
    <row r="86">
      <c r="A86" s="4" t="inlineStr">
        <is>
          <t>Antidilutive Securities Excluded from Computation of Earnings Per Share, Amount</t>
        </is>
      </c>
      <c r="C86" s="6" t="n">
        <v>740987</v>
      </c>
      <c r="D86" s="6" t="n">
        <v>464566</v>
      </c>
      <c r="E86" s="6" t="n">
        <v>740987</v>
      </c>
      <c r="F86" s="6" t="n">
        <v>464566</v>
      </c>
    </row>
    <row r="87">
      <c r="A87" s="4" t="inlineStr">
        <is>
          <t>Senior Convertible Preferred Stock Series H [Member]</t>
        </is>
      </c>
    </row>
    <row r="88">
      <c r="A88" s="3" t="inlineStr">
        <is>
          <t>Antidilutive Securities Excluded from Computation of Earnings Per Share [Line Items]</t>
        </is>
      </c>
    </row>
    <row r="89">
      <c r="A89" s="4" t="inlineStr">
        <is>
          <t>Antidilutive Securities Excluded from Computation of Earnings Per Share, Amount</t>
        </is>
      </c>
      <c r="G89" s="6" t="n">
        <v>168288</v>
      </c>
      <c r="H89" s="4" t="inlineStr">
        <is>
          <t xml:space="preserve"> </t>
        </is>
      </c>
    </row>
    <row r="90">
      <c r="A90" s="4" t="inlineStr">
        <is>
          <t>Senior Convertible Preferred Stock Series H [Member] | Airspan [Member]</t>
        </is>
      </c>
    </row>
    <row r="91">
      <c r="A91" s="3" t="inlineStr">
        <is>
          <t>Antidilutive Securities Excluded from Computation of Earnings Per Share [Line Items]</t>
        </is>
      </c>
    </row>
    <row r="92">
      <c r="A92" s="4" t="inlineStr">
        <is>
          <t>Antidilutive Securities Excluded from Computation of Earnings Per Share, Amount</t>
        </is>
      </c>
      <c r="C92" s="6" t="n">
        <v>181294</v>
      </c>
      <c r="D92" s="4" t="inlineStr">
        <is>
          <t xml:space="preserve"> </t>
        </is>
      </c>
      <c r="E92" s="6" t="n">
        <v>181294</v>
      </c>
      <c r="F92" s="4" t="inlineStr">
        <is>
          <t xml:space="preserve"> </t>
        </is>
      </c>
    </row>
    <row r="93">
      <c r="A93" s="4" t="inlineStr">
        <is>
          <t>Series D And D 1 Warrants [Member]</t>
        </is>
      </c>
    </row>
    <row r="94">
      <c r="A94" s="3" t="inlineStr">
        <is>
          <t>Antidilutive Securities Excluded from Computation of Earnings Per Share [Line Items]</t>
        </is>
      </c>
    </row>
    <row r="95">
      <c r="A95" s="4" t="inlineStr">
        <is>
          <t>Antidilutive Securities Excluded from Computation of Earnings Per Share, Amount</t>
        </is>
      </c>
      <c r="G95" s="6" t="n">
        <v>365854</v>
      </c>
      <c r="H95" s="6" t="n">
        <v>365854</v>
      </c>
    </row>
    <row r="96">
      <c r="A96" s="4" t="inlineStr">
        <is>
          <t>Series D And D 1 Warrants [Member] | Airspan [Member]</t>
        </is>
      </c>
    </row>
    <row r="97">
      <c r="A97" s="3" t="inlineStr">
        <is>
          <t>Antidilutive Securities Excluded from Computation of Earnings Per Share [Line Items]</t>
        </is>
      </c>
    </row>
    <row r="98">
      <c r="A98" s="4" t="inlineStr">
        <is>
          <t>Antidilutive Securities Excluded from Computation of Earnings Per Share, Amount</t>
        </is>
      </c>
      <c r="C98" s="6" t="n">
        <v>162602</v>
      </c>
      <c r="D98" s="6" t="n">
        <v>585624</v>
      </c>
      <c r="E98" s="6" t="n">
        <v>162602</v>
      </c>
      <c r="F98" s="6" t="n">
        <v>585624</v>
      </c>
    </row>
    <row r="99">
      <c r="A99" s="4" t="inlineStr">
        <is>
          <t>Series H Warrants [Member]</t>
        </is>
      </c>
    </row>
    <row r="100">
      <c r="A100" s="3" t="inlineStr">
        <is>
          <t>Antidilutive Securities Excluded from Computation of Earnings Per Share [Line Items]</t>
        </is>
      </c>
    </row>
    <row r="101">
      <c r="A101" s="4" t="inlineStr">
        <is>
          <t>Antidilutive Securities Excluded from Computation of Earnings Per Share, Amount</t>
        </is>
      </c>
      <c r="G101" s="6" t="n">
        <v>139428</v>
      </c>
      <c r="H101" s="4" t="inlineStr">
        <is>
          <t xml:space="preserve"> </t>
        </is>
      </c>
    </row>
    <row r="102">
      <c r="A102" s="4" t="inlineStr">
        <is>
          <t>Series H Warrants [Member] | Airspan [Member]</t>
        </is>
      </c>
    </row>
    <row r="103">
      <c r="A103" s="3" t="inlineStr">
        <is>
          <t>Antidilutive Securities Excluded from Computation of Earnings Per Share [Line Items]</t>
        </is>
      </c>
    </row>
    <row r="104">
      <c r="A104" s="4" t="inlineStr">
        <is>
          <t>Antidilutive Securities Excluded from Computation of Earnings Per Share, Amount</t>
        </is>
      </c>
      <c r="C104" s="6" t="n">
        <v>145931</v>
      </c>
      <c r="D104" s="4" t="inlineStr">
        <is>
          <t xml:space="preserve"> </t>
        </is>
      </c>
      <c r="E104" s="6" t="n">
        <v>145931</v>
      </c>
      <c r="F104" s="4" t="inlineStr">
        <is>
          <t xml:space="preserve"> </t>
        </is>
      </c>
    </row>
    <row r="105"/>
    <row r="106">
      <c r="A106" s="4" t="inlineStr">
        <is>
          <t>[1]</t>
        </is>
      </c>
      <c r="B106" s="4" t="inlineStr">
        <is>
          <t>If
                                            the Company had reported net income, the calculation of these per share amounts would have
                                            included the dilutive effect of these common stock equivalents using the treasury stock method
                                            for stock options.</t>
        </is>
      </c>
    </row>
    <row r="107">
      <c r="A107" s="4" t="inlineStr">
        <is>
          <t>[2]</t>
        </is>
      </c>
      <c r="B107" s="4" t="inlineStr">
        <is>
          <t>If the Company had reported net income, the calculation of these per share amounts would have included the dilutive effect of these common stock equivalents using the treasury stock method for stock options.</t>
        </is>
      </c>
    </row>
  </sheetData>
  <mergeCells count="7">
    <mergeCell ref="A1:B2"/>
    <mergeCell ref="C1:D1"/>
    <mergeCell ref="E1:F1"/>
    <mergeCell ref="G1:H1"/>
    <mergeCell ref="A105:G105"/>
    <mergeCell ref="B106:G106"/>
    <mergeCell ref="B107:G10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6" customWidth="1" min="2" max="2"/>
  </cols>
  <sheetData>
    <row r="1">
      <c r="A1" s="1" t="inlineStr">
        <is>
          <t>INCOME TAXES (Details) $ in Thousands</t>
        </is>
      </c>
      <c r="B1" s="2" t="inlineStr">
        <is>
          <t>12 Months Ended</t>
        </is>
      </c>
    </row>
    <row r="2">
      <c r="B2" s="2" t="inlineStr">
        <is>
          <t>Dec. 31, 2020USD ($)</t>
        </is>
      </c>
    </row>
    <row r="3">
      <c r="A3" s="4" t="inlineStr">
        <is>
          <t>UNITED STATES</t>
        </is>
      </c>
    </row>
    <row r="4">
      <c r="A4" s="3" t="inlineStr">
        <is>
          <t>SEC Schedule, 12-29, Real Estate Companies, Investment in Mortgage Loans on Real Estate [Line Items]</t>
        </is>
      </c>
    </row>
    <row r="5">
      <c r="A5" s="4" t="inlineStr">
        <is>
          <t>NOL Carryforwards</t>
        </is>
      </c>
      <c r="B5" s="5" t="n">
        <v>256666</v>
      </c>
    </row>
    <row r="6">
      <c r="A6" s="4" t="inlineStr">
        <is>
          <t>Expiry Terms</t>
        </is>
      </c>
      <c r="B6" s="4" t="inlineStr">
        <is>
          <t>Expires in up to 17 years</t>
        </is>
      </c>
    </row>
    <row r="7">
      <c r="A7" s="4" t="inlineStr">
        <is>
          <t>UNITED KINGDOM</t>
        </is>
      </c>
    </row>
    <row r="8">
      <c r="A8" s="3" t="inlineStr">
        <is>
          <t>SEC Schedule, 12-29, Real Estate Companies, Investment in Mortgage Loans on Real Estate [Line Items]</t>
        </is>
      </c>
    </row>
    <row r="9">
      <c r="A9" s="4" t="inlineStr">
        <is>
          <t>NOL Carryforwards</t>
        </is>
      </c>
      <c r="B9" s="5" t="n">
        <v>182531</v>
      </c>
    </row>
    <row r="10">
      <c r="A10" s="4" t="inlineStr">
        <is>
          <t>Expiry Terms</t>
        </is>
      </c>
      <c r="B10" s="4" t="inlineStr">
        <is>
          <t>Does not expire</t>
        </is>
      </c>
    </row>
    <row r="11">
      <c r="A11" s="4" t="inlineStr">
        <is>
          <t>U S 1 [Member]</t>
        </is>
      </c>
    </row>
    <row r="12">
      <c r="A12" s="3" t="inlineStr">
        <is>
          <t>SEC Schedule, 12-29, Real Estate Companies, Investment in Mortgage Loans on Real Estate [Line Items]</t>
        </is>
      </c>
    </row>
    <row r="13">
      <c r="A13" s="4" t="inlineStr">
        <is>
          <t>NOL Carryforwards</t>
        </is>
      </c>
      <c r="B13" s="5" t="n">
        <v>15425</v>
      </c>
    </row>
    <row r="14">
      <c r="A14" s="4" t="inlineStr">
        <is>
          <t>Expiry Terms</t>
        </is>
      </c>
      <c r="B14" s="4" t="inlineStr">
        <is>
          <t>Does not expire</t>
        </is>
      </c>
    </row>
    <row r="15">
      <c r="A15" s="4" t="inlineStr">
        <is>
          <t>AUSTRALIA</t>
        </is>
      </c>
    </row>
    <row r="16">
      <c r="A16" s="3" t="inlineStr">
        <is>
          <t>SEC Schedule, 12-29, Real Estate Companies, Investment in Mortgage Loans on Real Estate [Line Items]</t>
        </is>
      </c>
    </row>
    <row r="17">
      <c r="A17" s="4" t="inlineStr">
        <is>
          <t>NOL Carryforwards</t>
        </is>
      </c>
      <c r="B17" s="5" t="n">
        <v>5220</v>
      </c>
    </row>
    <row r="18">
      <c r="A18" s="4" t="inlineStr">
        <is>
          <t>Expiry Terms</t>
        </is>
      </c>
      <c r="B18" s="4" t="inlineStr">
        <is>
          <t>Does not expire</t>
        </is>
      </c>
    </row>
    <row r="19">
      <c r="A19" s="4" t="inlineStr">
        <is>
          <t>ISRAEL</t>
        </is>
      </c>
    </row>
    <row r="20">
      <c r="A20" s="3" t="inlineStr">
        <is>
          <t>SEC Schedule, 12-29, Real Estate Companies, Investment in Mortgage Loans on Real Estate [Line Items]</t>
        </is>
      </c>
    </row>
    <row r="21">
      <c r="A21" s="4" t="inlineStr">
        <is>
          <t>NOL Carryforwards</t>
        </is>
      </c>
      <c r="B21" s="5" t="n">
        <v>254288</v>
      </c>
    </row>
    <row r="22">
      <c r="A22" s="4" t="inlineStr">
        <is>
          <t>Expiry Terms</t>
        </is>
      </c>
      <c r="B22" s="4" t="inlineStr">
        <is>
          <t>Does not expire</t>
        </is>
      </c>
    </row>
    <row r="23">
      <c r="A23" s="4" t="inlineStr">
        <is>
          <t>FINLAND</t>
        </is>
      </c>
    </row>
    <row r="24">
      <c r="A24" s="3" t="inlineStr">
        <is>
          <t>SEC Schedule, 12-29, Real Estate Companies, Investment in Mortgage Loans on Real Estate [Line Items]</t>
        </is>
      </c>
    </row>
    <row r="25">
      <c r="A25" s="4" t="inlineStr">
        <is>
          <t>NOL Carryforwards</t>
        </is>
      </c>
      <c r="B25" s="5" t="n">
        <v>858</v>
      </c>
    </row>
    <row r="26">
      <c r="A26" s="4" t="inlineStr">
        <is>
          <t>Expiry Terms</t>
        </is>
      </c>
      <c r="B26" s="4" t="inlineStr">
        <is>
          <t>Expires in up to 7 years</t>
        </is>
      </c>
    </row>
    <row r="27">
      <c r="A27" s="4" t="inlineStr">
        <is>
          <t>Other [Member]</t>
        </is>
      </c>
    </row>
    <row r="28">
      <c r="A28" s="3" t="inlineStr">
        <is>
          <t>SEC Schedule, 12-29, Real Estate Companies, Investment in Mortgage Loans on Real Estate [Line Items]</t>
        </is>
      </c>
    </row>
    <row r="29">
      <c r="A29" s="4" t="inlineStr">
        <is>
          <t>NOL Carryforwards</t>
        </is>
      </c>
      <c r="B29" s="5" t="n">
        <v>1999</v>
      </c>
    </row>
    <row r="30">
      <c r="A30" s="4" t="inlineStr">
        <is>
          <t>Expiry Terms</t>
        </is>
      </c>
      <c r="B30" s="4" t="inlineStr">
        <is>
          <t>Expires in up to 5 year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INCOME TAXES (Details 1) - USD ($)</t>
        </is>
      </c>
      <c r="B1" s="2" t="inlineStr">
        <is>
          <t>Dec. 31, 2020</t>
        </is>
      </c>
      <c r="C1" s="2" t="inlineStr">
        <is>
          <t>Dec. 31, 2019</t>
        </is>
      </c>
      <c r="D1" s="2" t="inlineStr">
        <is>
          <t>Dec. 31, 2018</t>
        </is>
      </c>
    </row>
    <row r="2">
      <c r="A2" s="3" t="inlineStr">
        <is>
          <t>Entity Listings [Line Items]</t>
        </is>
      </c>
    </row>
    <row r="3">
      <c r="A3" s="4" t="inlineStr">
        <is>
          <t>Net operating loss carryforwards</t>
        </is>
      </c>
      <c r="B3" s="5" t="n">
        <v>12810</v>
      </c>
    </row>
    <row r="4">
      <c r="A4" s="4" t="inlineStr">
        <is>
          <t>Total deferred tax assets</t>
        </is>
      </c>
      <c r="B4" s="6" t="n">
        <v>42564</v>
      </c>
    </row>
    <row r="5">
      <c r="A5" s="4" t="inlineStr">
        <is>
          <t>Valuation allowance</t>
        </is>
      </c>
      <c r="B5" s="6" t="n">
        <v>-42564</v>
      </c>
    </row>
    <row r="6">
      <c r="A6" s="4" t="inlineStr">
        <is>
          <t>Total deferred tax assets, net</t>
        </is>
      </c>
      <c r="B6" s="4" t="inlineStr">
        <is>
          <t xml:space="preserve"> </t>
        </is>
      </c>
    </row>
    <row r="7">
      <c r="A7" s="4" t="inlineStr">
        <is>
          <t>Airspan [Member]</t>
        </is>
      </c>
    </row>
    <row r="8">
      <c r="A8" s="3" t="inlineStr">
        <is>
          <t>Entity Listings [Line Items]</t>
        </is>
      </c>
    </row>
    <row r="9">
      <c r="A9" s="4" t="inlineStr">
        <is>
          <t>Net operating loss carryforwards</t>
        </is>
      </c>
      <c r="B9" s="6" t="n">
        <v>145355000</v>
      </c>
      <c r="C9" s="5" t="n">
        <v>143439000</v>
      </c>
      <c r="D9" s="5" t="n">
        <v>128823000</v>
      </c>
    </row>
    <row r="10">
      <c r="A10" s="4" t="inlineStr">
        <is>
          <t>Fixed assets</t>
        </is>
      </c>
      <c r="B10" s="6" t="n">
        <v>2539000</v>
      </c>
      <c r="C10" s="6" t="n">
        <v>2830000</v>
      </c>
      <c r="D10" s="6" t="n">
        <v>2507000</v>
      </c>
    </row>
    <row r="11">
      <c r="A11" s="4" t="inlineStr">
        <is>
          <t>R&amp;D Amortization</t>
        </is>
      </c>
      <c r="B11" s="6" t="n">
        <v>6393000</v>
      </c>
      <c r="C11" s="6" t="n">
        <v>7296000</v>
      </c>
      <c r="D11" s="6" t="n">
        <v>6348000</v>
      </c>
    </row>
    <row r="12">
      <c r="A12" s="4" t="inlineStr">
        <is>
          <t>Accruals and reserves</t>
        </is>
      </c>
      <c r="B12" s="6" t="n">
        <v>8238000</v>
      </c>
      <c r="C12" s="6" t="n">
        <v>1096000</v>
      </c>
      <c r="D12" s="6" t="n">
        <v>1094000</v>
      </c>
    </row>
    <row r="13">
      <c r="A13" s="4" t="inlineStr">
        <is>
          <t>R&amp;D and Other Credits</t>
        </is>
      </c>
      <c r="B13" s="6" t="n">
        <v>4191000</v>
      </c>
      <c r="C13" s="4" t="inlineStr">
        <is>
          <t xml:space="preserve"> </t>
        </is>
      </c>
      <c r="D13" s="4" t="inlineStr">
        <is>
          <t xml:space="preserve"> </t>
        </is>
      </c>
    </row>
    <row r="14">
      <c r="A14" s="4" t="inlineStr">
        <is>
          <t>Share-based compensation</t>
        </is>
      </c>
      <c r="B14" s="6" t="n">
        <v>2306000</v>
      </c>
      <c r="C14" s="6" t="n">
        <v>1742000</v>
      </c>
      <c r="D14" s="6" t="n">
        <v>1678000</v>
      </c>
    </row>
    <row r="15">
      <c r="A15" s="4" t="inlineStr">
        <is>
          <t>Total deferred tax assets</t>
        </is>
      </c>
      <c r="B15" s="6" t="n">
        <v>169022000</v>
      </c>
      <c r="C15" s="6" t="n">
        <v>156403000</v>
      </c>
      <c r="D15" s="6" t="n">
        <v>140450000</v>
      </c>
    </row>
    <row r="16">
      <c r="A16" s="4" t="inlineStr">
        <is>
          <t>Intangible assets</t>
        </is>
      </c>
      <c r="B16" s="6" t="n">
        <v>-1395000</v>
      </c>
      <c r="C16" s="6" t="n">
        <v>-2158000</v>
      </c>
      <c r="D16" s="6" t="n">
        <v>-2600000</v>
      </c>
    </row>
    <row r="17">
      <c r="A17" s="4" t="inlineStr">
        <is>
          <t>Total deferred tax liabilities</t>
        </is>
      </c>
      <c r="B17" s="6" t="n">
        <v>-1395000</v>
      </c>
      <c r="C17" s="6" t="n">
        <v>-2158000</v>
      </c>
      <c r="D17" s="6" t="n">
        <v>-2600000</v>
      </c>
    </row>
    <row r="18">
      <c r="A18" s="4" t="inlineStr">
        <is>
          <t>Valuation allowance</t>
        </is>
      </c>
      <c r="B18" s="6" t="n">
        <v>-167627000</v>
      </c>
      <c r="C18" s="6" t="n">
        <v>-154245000</v>
      </c>
      <c r="D18" s="6" t="n">
        <v>-137850000</v>
      </c>
    </row>
    <row r="19">
      <c r="A19" s="4" t="inlineStr">
        <is>
          <t>Total deferred tax assets, net</t>
        </is>
      </c>
      <c r="B19" s="4" t="inlineStr">
        <is>
          <t xml:space="preserve"> </t>
        </is>
      </c>
      <c r="C19" s="4" t="inlineStr">
        <is>
          <t xml:space="preserve"> </t>
        </is>
      </c>
      <c r="D19"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2) - USD ($)</t>
        </is>
      </c>
      <c r="B1" s="2" t="inlineStr">
        <is>
          <t>4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come Tax Disclosure [Abstract]</t>
        </is>
      </c>
    </row>
    <row r="4">
      <c r="A4" s="4" t="inlineStr">
        <is>
          <t>Expected income tax benefit at U.S. rates</t>
        </is>
      </c>
      <c r="C4" s="5" t="n">
        <v>5549000</v>
      </c>
      <c r="D4" s="5" t="n">
        <v>12361000</v>
      </c>
      <c r="E4" s="5" t="n">
        <v>8695000</v>
      </c>
    </row>
    <row r="5">
      <c r="A5" s="4" t="inlineStr">
        <is>
          <t>Difference between U.S. rate and rates applicable to subsidiaries in other jurisdictions</t>
        </is>
      </c>
      <c r="C5" s="6" t="n">
        <v>-301000</v>
      </c>
      <c r="D5" s="6" t="n">
        <v>-930000</v>
      </c>
      <c r="E5" s="6" t="n">
        <v>-549000</v>
      </c>
    </row>
    <row r="6">
      <c r="A6" s="4" t="inlineStr">
        <is>
          <t>Expenditures not deductible for tax purposes</t>
        </is>
      </c>
      <c r="C6" s="6" t="n">
        <v>-43000</v>
      </c>
      <c r="D6" s="6" t="n">
        <v>-136000</v>
      </c>
      <c r="E6" s="6" t="n">
        <v>-761000</v>
      </c>
    </row>
    <row r="7">
      <c r="A7" s="4" t="inlineStr">
        <is>
          <t>Acquired net operating losses (a)</t>
        </is>
      </c>
      <c r="C7" s="4" t="inlineStr">
        <is>
          <t xml:space="preserve"> </t>
        </is>
      </c>
      <c r="D7" s="4" t="inlineStr">
        <is>
          <t xml:space="preserve"> </t>
        </is>
      </c>
      <c r="E7" s="6" t="n">
        <v>25028000</v>
      </c>
    </row>
    <row r="8">
      <c r="A8" s="4" t="inlineStr">
        <is>
          <t>Tax rate changes outside the U.S.</t>
        </is>
      </c>
      <c r="C8" s="4" t="inlineStr">
        <is>
          <t xml:space="preserve"> </t>
        </is>
      </c>
      <c r="D8" s="6" t="n">
        <v>5368000</v>
      </c>
      <c r="E8" s="4" t="inlineStr">
        <is>
          <t xml:space="preserve"> </t>
        </is>
      </c>
    </row>
    <row r="9">
      <c r="A9" s="4" t="inlineStr">
        <is>
          <t>Expiry of foreign taxable losses</t>
        </is>
      </c>
      <c r="C9" s="6" t="n">
        <v>6218000</v>
      </c>
      <c r="D9" s="4" t="inlineStr">
        <is>
          <t xml:space="preserve"> </t>
        </is>
      </c>
      <c r="E9" s="6" t="n">
        <v>-363000</v>
      </c>
    </row>
    <row r="10">
      <c r="A10" s="4" t="inlineStr">
        <is>
          <t>Other</t>
        </is>
      </c>
      <c r="C10" s="6" t="n">
        <v>502000</v>
      </c>
      <c r="D10" s="6" t="n">
        <v>-742000</v>
      </c>
      <c r="E10" s="6" t="n">
        <v>-2072000</v>
      </c>
    </row>
    <row r="11">
      <c r="A11" s="4" t="inlineStr">
        <is>
          <t>Valuation allowance on tax benefits</t>
        </is>
      </c>
      <c r="B11" s="5" t="n">
        <v>42564</v>
      </c>
      <c r="C11" s="6" t="n">
        <v>-13385000</v>
      </c>
      <c r="D11" s="6" t="n">
        <v>-16395000</v>
      </c>
      <c r="E11" s="6" t="n">
        <v>-30422000</v>
      </c>
    </row>
    <row r="12">
      <c r="A12" s="4" t="inlineStr">
        <is>
          <t>UK R&amp;D tax credits</t>
        </is>
      </c>
      <c r="C12" s="6" t="n">
        <v>2242000</v>
      </c>
      <c r="D12" s="4" t="inlineStr">
        <is>
          <t xml:space="preserve"> </t>
        </is>
      </c>
      <c r="E12" s="6" t="n">
        <v>696000</v>
      </c>
    </row>
    <row r="13">
      <c r="A13" s="4" t="inlineStr">
        <is>
          <t>Income tax benefit (expense)</t>
        </is>
      </c>
      <c r="B13" s="5" t="n">
        <v>0</v>
      </c>
      <c r="C13" s="5" t="n">
        <v>782000</v>
      </c>
      <c r="D13" s="5" t="n">
        <v>-474000</v>
      </c>
      <c r="E13" s="5" t="n">
        <v>252000</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INCOME TAXES (Details Narrative) - USD ($) $ in Thousands</t>
        </is>
      </c>
      <c r="B1" s="2" t="inlineStr">
        <is>
          <t>4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come Tax Disclosure [Abstract]</t>
        </is>
      </c>
    </row>
    <row r="4">
      <c r="A4" s="4" t="inlineStr">
        <is>
          <t>Income tax credit</t>
        </is>
      </c>
      <c r="C4" s="5" t="n">
        <v>800</v>
      </c>
      <c r="D4" s="5" t="n">
        <v>1800</v>
      </c>
    </row>
    <row r="5">
      <c r="A5" s="4" t="inlineStr">
        <is>
          <t>Income tax charge</t>
        </is>
      </c>
      <c r="D5" s="6" t="n">
        <v>500</v>
      </c>
      <c r="E5" s="5" t="n">
        <v>300</v>
      </c>
    </row>
    <row r="6">
      <c r="A6" s="4" t="inlineStr">
        <is>
          <t>Loss before tax</t>
        </is>
      </c>
      <c r="C6" s="6" t="n">
        <v>26400</v>
      </c>
      <c r="D6" s="6" t="n">
        <v>51500</v>
      </c>
      <c r="E6" s="6" t="n">
        <v>35500</v>
      </c>
    </row>
    <row r="7">
      <c r="A7" s="4" t="inlineStr">
        <is>
          <t>Loss before tax attributable to domestic</t>
        </is>
      </c>
      <c r="C7" s="5" t="n">
        <v>12200</v>
      </c>
      <c r="D7" s="5" t="n">
        <v>4500</v>
      </c>
      <c r="E7" s="5" t="n">
        <v>8000</v>
      </c>
    </row>
    <row r="8">
      <c r="A8" s="4" t="inlineStr">
        <is>
          <t>Effective Income Tax Rate Reconciliation, Percent</t>
        </is>
      </c>
      <c r="B8" s="4" t="inlineStr">
        <is>
          <t>0.00%</t>
        </is>
      </c>
      <c r="C8" s="4" t="inlineStr">
        <is>
          <t>21.00%</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rtgage Loans on Real Estate [Line Items]</t>
        </is>
      </c>
    </row>
    <row r="4">
      <c r="A4" s="4" t="inlineStr">
        <is>
          <t>Total revenue</t>
        </is>
      </c>
      <c r="B4" s="5" t="n">
        <v>172955</v>
      </c>
      <c r="C4" s="5" t="n">
        <v>166031</v>
      </c>
      <c r="D4" s="5" t="n">
        <v>210751</v>
      </c>
    </row>
    <row r="5">
      <c r="A5" s="4" t="inlineStr">
        <is>
          <t>UNITED STATES</t>
        </is>
      </c>
    </row>
    <row r="6">
      <c r="A6" s="3" t="inlineStr">
        <is>
          <t>SEC Schedule, 12-29, Real Estate Companies, Investment in Mortgage Loans on Real Estate [Line Items]</t>
        </is>
      </c>
    </row>
    <row r="7">
      <c r="A7" s="4" t="inlineStr">
        <is>
          <t>Total revenue</t>
        </is>
      </c>
      <c r="B7" s="6" t="n">
        <v>41338</v>
      </c>
      <c r="C7" s="6" t="n">
        <v>105316</v>
      </c>
      <c r="D7" s="6" t="n">
        <v>182550</v>
      </c>
    </row>
    <row r="8">
      <c r="A8" s="4" t="inlineStr">
        <is>
          <t>Other North America And Canada [Member]</t>
        </is>
      </c>
    </row>
    <row r="9">
      <c r="A9" s="3" t="inlineStr">
        <is>
          <t>SEC Schedule, 12-29, Real Estate Companies, Investment in Mortgage Loans on Real Estate [Line Items]</t>
        </is>
      </c>
    </row>
    <row r="10">
      <c r="A10" s="4" t="inlineStr">
        <is>
          <t>Total revenue</t>
        </is>
      </c>
      <c r="B10" s="6" t="n">
        <v>1361</v>
      </c>
      <c r="C10" s="6" t="n">
        <v>222</v>
      </c>
      <c r="D10" s="6" t="n">
        <v>1321</v>
      </c>
    </row>
    <row r="11">
      <c r="A11" s="4" t="inlineStr">
        <is>
          <t>Total United States And Canada [Member]</t>
        </is>
      </c>
    </row>
    <row r="12">
      <c r="A12" s="3" t="inlineStr">
        <is>
          <t>SEC Schedule, 12-29, Real Estate Companies, Investment in Mortgage Loans on Real Estate [Line Items]</t>
        </is>
      </c>
    </row>
    <row r="13">
      <c r="A13" s="4" t="inlineStr">
        <is>
          <t>Total revenue</t>
        </is>
      </c>
      <c r="B13" s="6" t="n">
        <v>42699</v>
      </c>
      <c r="C13" s="6" t="n">
        <v>105538</v>
      </c>
      <c r="D13" s="6" t="n">
        <v>183871</v>
      </c>
    </row>
    <row r="14">
      <c r="A14" s="4" t="inlineStr">
        <is>
          <t>INDIA</t>
        </is>
      </c>
    </row>
    <row r="15">
      <c r="A15" s="3" t="inlineStr">
        <is>
          <t>SEC Schedule, 12-29, Real Estate Companies, Investment in Mortgage Loans on Real Estate [Line Items]</t>
        </is>
      </c>
    </row>
    <row r="16">
      <c r="A16" s="4" t="inlineStr">
        <is>
          <t>Total revenue</t>
        </is>
      </c>
      <c r="B16" s="6" t="n">
        <v>41467</v>
      </c>
      <c r="C16" s="6" t="n">
        <v>16588</v>
      </c>
      <c r="D16" s="6" t="n">
        <v>6978</v>
      </c>
    </row>
    <row r="17">
      <c r="A17" s="4" t="inlineStr">
        <is>
          <t>JAPAN</t>
        </is>
      </c>
    </row>
    <row r="18">
      <c r="A18" s="3" t="inlineStr">
        <is>
          <t>SEC Schedule, 12-29, Real Estate Companies, Investment in Mortgage Loans on Real Estate [Line Items]</t>
        </is>
      </c>
    </row>
    <row r="19">
      <c r="A19" s="4" t="inlineStr">
        <is>
          <t>Total revenue</t>
        </is>
      </c>
      <c r="B19" s="6" t="n">
        <v>64228</v>
      </c>
      <c r="C19" s="6" t="n">
        <v>16695</v>
      </c>
      <c r="D19" s="6" t="n">
        <v>3246</v>
      </c>
    </row>
    <row r="20">
      <c r="A20" s="4" t="inlineStr">
        <is>
          <t>Other Asia [Member]</t>
        </is>
      </c>
    </row>
    <row r="21">
      <c r="A21" s="3" t="inlineStr">
        <is>
          <t>SEC Schedule, 12-29, Real Estate Companies, Investment in Mortgage Loans on Real Estate [Line Items]</t>
        </is>
      </c>
    </row>
    <row r="22">
      <c r="A22" s="4" t="inlineStr">
        <is>
          <t>Total revenue</t>
        </is>
      </c>
      <c r="B22" s="6" t="n">
        <v>1961</v>
      </c>
      <c r="C22" s="6" t="n">
        <v>5057</v>
      </c>
      <c r="D22" s="6" t="n">
        <v>16137</v>
      </c>
    </row>
    <row r="23">
      <c r="A23" s="4" t="inlineStr">
        <is>
          <t>Total Asia [Member]</t>
        </is>
      </c>
    </row>
    <row r="24">
      <c r="A24" s="3" t="inlineStr">
        <is>
          <t>SEC Schedule, 12-29, Real Estate Companies, Investment in Mortgage Loans on Real Estate [Line Items]</t>
        </is>
      </c>
    </row>
    <row r="25">
      <c r="A25" s="4" t="inlineStr">
        <is>
          <t>Total revenue</t>
        </is>
      </c>
      <c r="B25" s="6" t="n">
        <v>107656</v>
      </c>
      <c r="C25" s="6" t="n">
        <v>38340</v>
      </c>
      <c r="D25" s="6" t="n">
        <v>16137</v>
      </c>
    </row>
    <row r="26">
      <c r="A26" s="4" t="inlineStr">
        <is>
          <t>Europe [Member]</t>
        </is>
      </c>
    </row>
    <row r="27">
      <c r="A27" s="3" t="inlineStr">
        <is>
          <t>SEC Schedule, 12-29, Real Estate Companies, Investment in Mortgage Loans on Real Estate [Line Items]</t>
        </is>
      </c>
    </row>
    <row r="28">
      <c r="A28" s="4" t="inlineStr">
        <is>
          <t>Total revenue</t>
        </is>
      </c>
      <c r="B28" s="6" t="n">
        <v>8054</v>
      </c>
      <c r="C28" s="6" t="n">
        <v>9676</v>
      </c>
      <c r="D28" s="6" t="n">
        <v>8510</v>
      </c>
    </row>
    <row r="29">
      <c r="A29" s="4" t="inlineStr">
        <is>
          <t>Africa And The Middle East [Member]</t>
        </is>
      </c>
    </row>
    <row r="30">
      <c r="A30" s="3" t="inlineStr">
        <is>
          <t>SEC Schedule, 12-29, Real Estate Companies, Investment in Mortgage Loans on Real Estate [Line Items]</t>
        </is>
      </c>
    </row>
    <row r="31">
      <c r="A31" s="4" t="inlineStr">
        <is>
          <t>Total revenue</t>
        </is>
      </c>
      <c r="B31" s="6" t="n">
        <v>7105</v>
      </c>
      <c r="C31" s="6" t="n">
        <v>7295</v>
      </c>
      <c r="D31" s="6" t="n">
        <v>1646</v>
      </c>
    </row>
    <row r="32">
      <c r="A32" s="4" t="inlineStr">
        <is>
          <t>Latin America And The Caribbean [Member]</t>
        </is>
      </c>
    </row>
    <row r="33">
      <c r="A33" s="3" t="inlineStr">
        <is>
          <t>SEC Schedule, 12-29, Real Estate Companies, Investment in Mortgage Loans on Real Estate [Line Items]</t>
        </is>
      </c>
    </row>
    <row r="34">
      <c r="A34" s="4" t="inlineStr">
        <is>
          <t>Total revenue</t>
        </is>
      </c>
      <c r="B34" s="5" t="n">
        <v>7441</v>
      </c>
      <c r="C34" s="5" t="n">
        <v>5182</v>
      </c>
      <c r="D34" s="5" t="n">
        <v>58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GEOGRAPHICAL INFORMATION (Details 1) - USD ($) $ in Thousands</t>
        </is>
      </c>
      <c r="B1" s="2" t="inlineStr">
        <is>
          <t>12 Months Ended</t>
        </is>
      </c>
    </row>
    <row r="2">
      <c r="B2" s="2" t="inlineStr">
        <is>
          <t>Dec. 31, 2020</t>
        </is>
      </c>
      <c r="C2" s="2" t="inlineStr">
        <is>
          <t>Dec. 31, 2019</t>
        </is>
      </c>
      <c r="D2" s="2" t="inlineStr">
        <is>
          <t>Dec. 31, 2018</t>
        </is>
      </c>
    </row>
    <row r="3">
      <c r="A3" s="3" t="inlineStr">
        <is>
          <t>Geographical Information</t>
        </is>
      </c>
    </row>
    <row r="4">
      <c r="A4" s="4" t="inlineStr">
        <is>
          <t>Loss before income tax related to U.S. operations</t>
        </is>
      </c>
      <c r="B4" s="5" t="n">
        <v>-15581</v>
      </c>
      <c r="C4" s="5" t="n">
        <v>-3885</v>
      </c>
      <c r="D4" s="5" t="n">
        <v>-7973</v>
      </c>
    </row>
    <row r="5">
      <c r="A5" s="4" t="inlineStr">
        <is>
          <t>Loss before income tax related to foreign operations</t>
        </is>
      </c>
      <c r="B5" s="6" t="n">
        <v>-10844</v>
      </c>
      <c r="C5" s="6" t="n">
        <v>-47622</v>
      </c>
      <c r="D5" s="6" t="n">
        <v>-27571</v>
      </c>
    </row>
    <row r="6">
      <c r="A6" s="4" t="inlineStr">
        <is>
          <t>Loss before income tax</t>
        </is>
      </c>
      <c r="B6" s="6" t="n">
        <v>-26425</v>
      </c>
      <c r="C6" s="6" t="n">
        <v>-51507</v>
      </c>
      <c r="D6" s="6" t="n">
        <v>-35544</v>
      </c>
    </row>
    <row r="7">
      <c r="A7" s="4" t="inlineStr">
        <is>
          <t>Net loss related to U.S. operations</t>
        </is>
      </c>
      <c r="B7" s="6" t="n">
        <v>-15553</v>
      </c>
      <c r="C7" s="6" t="n">
        <v>-3857</v>
      </c>
      <c r="D7" s="6" t="n">
        <v>-8024</v>
      </c>
    </row>
    <row r="8">
      <c r="A8" s="4" t="inlineStr">
        <is>
          <t>Net loss related to foreign operations</t>
        </is>
      </c>
      <c r="B8" s="6" t="n">
        <v>-10090</v>
      </c>
      <c r="C8" s="6" t="n">
        <v>-48124</v>
      </c>
      <c r="D8" s="6" t="n">
        <v>-27268</v>
      </c>
    </row>
    <row r="9">
      <c r="A9" s="4" t="inlineStr">
        <is>
          <t>Net loss</t>
        </is>
      </c>
      <c r="B9" s="5" t="n">
        <v>-25643</v>
      </c>
      <c r="C9" s="5" t="n">
        <v>-51981</v>
      </c>
      <c r="D9" s="5" t="n">
        <v>-3529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AL INFORMATION (Details 2) - USD ($)</t>
        </is>
      </c>
      <c r="B1" s="2" t="inlineStr">
        <is>
          <t>Jun. 30, 2021</t>
        </is>
      </c>
      <c r="C1" s="2" t="inlineStr">
        <is>
          <t>Dec. 31, 2020</t>
        </is>
      </c>
      <c r="D1" s="2" t="inlineStr">
        <is>
          <t>Dec. 31, 2019</t>
        </is>
      </c>
    </row>
    <row r="2">
      <c r="A2" s="3" t="inlineStr">
        <is>
          <t>SEC Schedule, 12-29, Real Estate Companies, Investment in Mortgage Loans on Real Estate [Line Items]</t>
        </is>
      </c>
    </row>
    <row r="3">
      <c r="A3" s="4" t="inlineStr">
        <is>
          <t>Property, plant and equipment, net</t>
        </is>
      </c>
      <c r="C3" s="5" t="n">
        <v>4833000</v>
      </c>
      <c r="D3" s="5" t="n">
        <v>5517000</v>
      </c>
    </row>
    <row r="4">
      <c r="A4" s="4" t="inlineStr">
        <is>
          <t>Other non-current assets</t>
        </is>
      </c>
      <c r="C4" s="6" t="n">
        <v>3837000</v>
      </c>
      <c r="D4" s="6" t="n">
        <v>3457000</v>
      </c>
    </row>
    <row r="5">
      <c r="A5" s="4" t="inlineStr">
        <is>
          <t>Total long-lived assets</t>
        </is>
      </c>
      <c r="C5" s="6" t="n">
        <v>8670000</v>
      </c>
      <c r="D5" s="6" t="n">
        <v>8974000</v>
      </c>
    </row>
    <row r="6">
      <c r="A6" s="4" t="inlineStr">
        <is>
          <t>Total assets, net</t>
        </is>
      </c>
      <c r="B6" s="5" t="n">
        <v>116533229</v>
      </c>
      <c r="C6" s="6" t="n">
        <v>117661907</v>
      </c>
    </row>
    <row r="7">
      <c r="A7" s="4" t="inlineStr">
        <is>
          <t>Airspan [Member]</t>
        </is>
      </c>
    </row>
    <row r="8">
      <c r="A8" s="3" t="inlineStr">
        <is>
          <t>SEC Schedule, 12-29, Real Estate Companies, Investment in Mortgage Loans on Real Estate [Line Items]</t>
        </is>
      </c>
    </row>
    <row r="9">
      <c r="A9" s="4" t="inlineStr">
        <is>
          <t>Property, plant and equipment, net</t>
        </is>
      </c>
      <c r="B9" s="6" t="n">
        <v>6425000</v>
      </c>
      <c r="C9" s="6" t="n">
        <v>4833000</v>
      </c>
      <c r="D9" s="6" t="n">
        <v>5517000</v>
      </c>
    </row>
    <row r="10">
      <c r="A10" s="4" t="inlineStr">
        <is>
          <t>Other non-current assets</t>
        </is>
      </c>
      <c r="B10" s="6" t="n">
        <v>3781000</v>
      </c>
      <c r="C10" s="6" t="n">
        <v>3837000</v>
      </c>
      <c r="D10" s="6" t="n">
        <v>3457000</v>
      </c>
    </row>
    <row r="11">
      <c r="A11" s="4" t="inlineStr">
        <is>
          <t>Total assets, net</t>
        </is>
      </c>
      <c r="B11" s="5" t="n">
        <v>113804000</v>
      </c>
      <c r="C11" s="6" t="n">
        <v>147682000</v>
      </c>
      <c r="D11" s="6" t="n">
        <v>110530000</v>
      </c>
    </row>
    <row r="12">
      <c r="A12" s="4" t="inlineStr">
        <is>
          <t>UNITED STATES</t>
        </is>
      </c>
    </row>
    <row r="13">
      <c r="A13" s="3" t="inlineStr">
        <is>
          <t>SEC Schedule, 12-29, Real Estate Companies, Investment in Mortgage Loans on Real Estate [Line Items]</t>
        </is>
      </c>
    </row>
    <row r="14">
      <c r="A14" s="4" t="inlineStr">
        <is>
          <t>Property, plant and equipment, net</t>
        </is>
      </c>
      <c r="C14" s="6" t="n">
        <v>773000</v>
      </c>
      <c r="D14" s="6" t="n">
        <v>1246000</v>
      </c>
    </row>
    <row r="15">
      <c r="A15" s="4" t="inlineStr">
        <is>
          <t>Other non-current assets</t>
        </is>
      </c>
      <c r="C15" s="6" t="n">
        <v>113000</v>
      </c>
      <c r="D15" s="6" t="n">
        <v>11000</v>
      </c>
    </row>
    <row r="16">
      <c r="A16" s="4" t="inlineStr">
        <is>
          <t>Total assets, net</t>
        </is>
      </c>
      <c r="C16" s="6" t="n">
        <v>79622000</v>
      </c>
      <c r="D16" s="6" t="n">
        <v>60285000</v>
      </c>
    </row>
    <row r="17">
      <c r="A17" s="4" t="inlineStr">
        <is>
          <t>Asia [Member]</t>
        </is>
      </c>
    </row>
    <row r="18">
      <c r="A18" s="3" t="inlineStr">
        <is>
          <t>SEC Schedule, 12-29, Real Estate Companies, Investment in Mortgage Loans on Real Estate [Line Items]</t>
        </is>
      </c>
    </row>
    <row r="19">
      <c r="A19" s="4" t="inlineStr">
        <is>
          <t>Property, plant and equipment, net</t>
        </is>
      </c>
      <c r="C19" s="6" t="n">
        <v>581000</v>
      </c>
      <c r="D19" s="6" t="n">
        <v>482000</v>
      </c>
    </row>
    <row r="20">
      <c r="A20" s="4" t="inlineStr">
        <is>
          <t>Total assets, net</t>
        </is>
      </c>
      <c r="C20" s="6" t="n">
        <v>6482000</v>
      </c>
      <c r="D20" s="6" t="n">
        <v>7452000</v>
      </c>
    </row>
    <row r="21">
      <c r="A21" s="4" t="inlineStr">
        <is>
          <t>Europe [Member]</t>
        </is>
      </c>
    </row>
    <row r="22">
      <c r="A22" s="3" t="inlineStr">
        <is>
          <t>SEC Schedule, 12-29, Real Estate Companies, Investment in Mortgage Loans on Real Estate [Line Items]</t>
        </is>
      </c>
    </row>
    <row r="23">
      <c r="A23" s="4" t="inlineStr">
        <is>
          <t>Property, plant and equipment, net</t>
        </is>
      </c>
      <c r="C23" s="6" t="n">
        <v>2818000</v>
      </c>
      <c r="D23" s="6" t="n">
        <v>3094000</v>
      </c>
    </row>
    <row r="24">
      <c r="A24" s="4" t="inlineStr">
        <is>
          <t>Other non-current assets</t>
        </is>
      </c>
      <c r="C24" s="6" t="n">
        <v>152000</v>
      </c>
      <c r="D24" s="6" t="n">
        <v>147000</v>
      </c>
    </row>
    <row r="25">
      <c r="A25" s="4" t="inlineStr">
        <is>
          <t>Total assets, net</t>
        </is>
      </c>
      <c r="C25" s="6" t="n">
        <v>21927000</v>
      </c>
      <c r="D25" s="6" t="n">
        <v>25495000</v>
      </c>
    </row>
    <row r="26">
      <c r="A26" s="4" t="inlineStr">
        <is>
          <t>Middle East [Member]</t>
        </is>
      </c>
    </row>
    <row r="27">
      <c r="A27" s="3" t="inlineStr">
        <is>
          <t>SEC Schedule, 12-29, Real Estate Companies, Investment in Mortgage Loans on Real Estate [Line Items]</t>
        </is>
      </c>
    </row>
    <row r="28">
      <c r="A28" s="4" t="inlineStr">
        <is>
          <t>Property, plant and equipment, net</t>
        </is>
      </c>
      <c r="C28" s="6" t="n">
        <v>642000</v>
      </c>
      <c r="D28" s="6" t="n">
        <v>646000</v>
      </c>
    </row>
    <row r="29">
      <c r="A29" s="4" t="inlineStr">
        <is>
          <t>Other non-current assets</t>
        </is>
      </c>
      <c r="C29" s="6" t="n">
        <v>3572000</v>
      </c>
      <c r="D29" s="6" t="n">
        <v>3299000</v>
      </c>
    </row>
    <row r="30">
      <c r="A30" s="4" t="inlineStr">
        <is>
          <t>Total assets, net</t>
        </is>
      </c>
      <c r="C30" s="6" t="n">
        <v>39530000</v>
      </c>
      <c r="D30" s="6" t="n">
        <v>17092000</v>
      </c>
    </row>
    <row r="31">
      <c r="A31" s="4" t="inlineStr">
        <is>
          <t>Other [Member]</t>
        </is>
      </c>
    </row>
    <row r="32">
      <c r="A32" s="3" t="inlineStr">
        <is>
          <t>SEC Schedule, 12-29, Real Estate Companies, Investment in Mortgage Loans on Real Estate [Line Items]</t>
        </is>
      </c>
    </row>
    <row r="33">
      <c r="A33" s="4" t="inlineStr">
        <is>
          <t>Property, plant and equipment, net</t>
        </is>
      </c>
      <c r="C33" s="6" t="n">
        <v>19000</v>
      </c>
      <c r="D33" s="6" t="n">
        <v>49000</v>
      </c>
    </row>
    <row r="34">
      <c r="A34" s="4" t="inlineStr">
        <is>
          <t>Total assets, net</t>
        </is>
      </c>
      <c r="C34" s="5" t="n">
        <v>121000</v>
      </c>
      <c r="D34" s="5" t="n">
        <v>206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TOCKHOLDERS’ EQUITY</t>
        </is>
      </c>
      <c r="B4" s="4" t="inlineStr">
        <is>
          <t xml:space="preserve">NOTE
8 — STOCKHOLDERS’ EQUITY Preferred
Stock 1,000,000 0.0001 no Common
Stock 100,000,000 0.0001 5,859,958 5,398,351 9,060,042 9,521,649 The
Company’s initial stockholders have agreed not to transfer, assign or sell their founder shares until the earlier of (i) one year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day period commencing after the initial Business Combination, or earlier,
in either case, if, subsequent to the initial Business Combination, the Company consummates a subsequent liquidation, merger, stock exchange
or other similar transaction which results in all of its stockholders having the right to exchange their shares of common stock for cash,
securities or other property. </t>
        </is>
      </c>
      <c r="C4" s="4" t="inlineStr">
        <is>
          <t xml:space="preserve">NOTE 9 — STOCKHOLDERS’ EQUITY Preferred
Stock 1,000,000 0.0001 no Common Stock 100,000,000 0.0001 5,398,351 9,521,649 The
Company’s initial stockholders have agreed not to transfer, assign or sell their founder shares until the earlier of (i)
one year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day period commencing after the
initial Business Combination, or earlier, in either case, if, subsequent to the initial Business Combination, the Company consummates
a subsequent liquidation, merger, stock exchange or other similar transaction which results in all of its stockholders having
the right to exchange their shares of common stock for cash, securities or other propert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5"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EQUITY METHOD INVESTMENT (Details) - USD ($)</t>
        </is>
      </c>
      <c r="B1" s="2" t="inlineStr">
        <is>
          <t>3 Months Ended</t>
        </is>
      </c>
      <c r="C1" s="2" t="inlineStr">
        <is>
          <t>4 Months Ended</t>
        </is>
      </c>
      <c r="D1" s="2" t="inlineStr">
        <is>
          <t>6 Months Ended</t>
        </is>
      </c>
      <c r="E1" s="2" t="inlineStr">
        <is>
          <t>12 Months Ended</t>
        </is>
      </c>
    </row>
    <row r="2">
      <c r="B2" s="2" t="inlineStr">
        <is>
          <t>Jun. 30, 2021</t>
        </is>
      </c>
      <c r="C2" s="2" t="inlineStr">
        <is>
          <t>Dec. 31, 2020</t>
        </is>
      </c>
      <c r="D2" s="2" t="inlineStr">
        <is>
          <t>Jun. 30, 2021</t>
        </is>
      </c>
      <c r="E2" s="2" t="inlineStr">
        <is>
          <t>Dec. 31, 2020</t>
        </is>
      </c>
      <c r="F2" s="2" t="inlineStr">
        <is>
          <t>Dec. 31, 2019</t>
        </is>
      </c>
      <c r="G2" s="2" t="inlineStr">
        <is>
          <t>Dec. 31, 2018</t>
        </is>
      </c>
    </row>
    <row r="3">
      <c r="A3" s="3" t="inlineStr">
        <is>
          <t>Entity Listings [Line Items]</t>
        </is>
      </c>
    </row>
    <row r="4">
      <c r="A4" s="4" t="inlineStr">
        <is>
          <t>Revenues</t>
        </is>
      </c>
      <c r="E4" s="5" t="n">
        <v>172955000</v>
      </c>
      <c r="F4" s="5" t="n">
        <v>166031000</v>
      </c>
      <c r="G4" s="5" t="n">
        <v>210751000</v>
      </c>
    </row>
    <row r="5">
      <c r="A5" s="4" t="inlineStr">
        <is>
          <t>Net Income</t>
        </is>
      </c>
      <c r="B5" s="5" t="n">
        <v>-7705427</v>
      </c>
      <c r="C5" s="5" t="n">
        <v>4092424</v>
      </c>
      <c r="D5" s="5" t="n">
        <v>-4662223</v>
      </c>
    </row>
    <row r="6">
      <c r="A6" s="4" t="inlineStr">
        <is>
          <t>Unconsolidated Subsidiary [Member]</t>
        </is>
      </c>
    </row>
    <row r="7">
      <c r="A7" s="3" t="inlineStr">
        <is>
          <t>Entity Listings [Line Items]</t>
        </is>
      </c>
    </row>
    <row r="8">
      <c r="A8" s="4" t="inlineStr">
        <is>
          <t>Revenues</t>
        </is>
      </c>
      <c r="E8" s="6" t="n">
        <v>1008000</v>
      </c>
      <c r="F8" s="4" t="inlineStr">
        <is>
          <t xml:space="preserve"> </t>
        </is>
      </c>
      <c r="G8" s="4" t="inlineStr">
        <is>
          <t xml:space="preserve"> </t>
        </is>
      </c>
    </row>
    <row r="9">
      <c r="A9" s="4" t="inlineStr">
        <is>
          <t>Gross profit</t>
        </is>
      </c>
      <c r="E9" s="6" t="n">
        <v>1008000</v>
      </c>
      <c r="F9" s="4" t="inlineStr">
        <is>
          <t xml:space="preserve"> </t>
        </is>
      </c>
      <c r="G9" s="4" t="inlineStr">
        <is>
          <t xml:space="preserve"> </t>
        </is>
      </c>
    </row>
    <row r="10">
      <c r="A10" s="4" t="inlineStr">
        <is>
          <t>Loss from operations</t>
        </is>
      </c>
      <c r="E10" s="6" t="n">
        <v>-5925000</v>
      </c>
      <c r="F10" s="6" t="n">
        <v>-26137000</v>
      </c>
      <c r="G10" s="6" t="n">
        <v>-11503000</v>
      </c>
    </row>
    <row r="11">
      <c r="A11" s="4" t="inlineStr">
        <is>
          <t>Net Income</t>
        </is>
      </c>
      <c r="E11" s="5" t="n">
        <v>-6031000</v>
      </c>
      <c r="F11" s="5" t="n">
        <v>-25136000</v>
      </c>
      <c r="G11" s="5" t="n">
        <v>-10051000</v>
      </c>
    </row>
  </sheetData>
  <mergeCells count="2">
    <mergeCell ref="A1:A2"/>
    <mergeCell ref="E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EQUITY METHOD INVESTMENT (Details 1) - USD ($)</t>
        </is>
      </c>
      <c r="B1" s="2" t="inlineStr">
        <is>
          <t>Jun. 30, 2021</t>
        </is>
      </c>
      <c r="C1" s="2" t="inlineStr">
        <is>
          <t>Dec. 31, 2020</t>
        </is>
      </c>
      <c r="D1" s="2" t="inlineStr">
        <is>
          <t>Dec. 31, 2019</t>
        </is>
      </c>
    </row>
    <row r="2">
      <c r="A2" s="3" t="inlineStr">
        <is>
          <t>Entity Listings [Line Items]</t>
        </is>
      </c>
    </row>
    <row r="3">
      <c r="A3" s="4" t="inlineStr">
        <is>
          <t>Current assets</t>
        </is>
      </c>
      <c r="B3" s="5" t="n">
        <v>351449</v>
      </c>
      <c r="C3" s="5" t="n">
        <v>1499434</v>
      </c>
    </row>
    <row r="4">
      <c r="A4" s="4" t="inlineStr">
        <is>
          <t>Current liabilities</t>
        </is>
      </c>
      <c r="B4" s="5" t="n">
        <v>1601223</v>
      </c>
      <c r="C4" s="6" t="n">
        <v>96248</v>
      </c>
    </row>
    <row r="5">
      <c r="A5" s="4" t="inlineStr">
        <is>
          <t>Unconsolidated Subsidiary [Member]</t>
        </is>
      </c>
    </row>
    <row r="6">
      <c r="A6" s="3" t="inlineStr">
        <is>
          <t>Entity Listings [Line Items]</t>
        </is>
      </c>
    </row>
    <row r="7">
      <c r="A7" s="4" t="inlineStr">
        <is>
          <t>Current assets</t>
        </is>
      </c>
      <c r="C7" s="6" t="n">
        <v>23172</v>
      </c>
      <c r="D7" s="5" t="n">
        <v>39588</v>
      </c>
    </row>
    <row r="8">
      <c r="A8" s="4" t="inlineStr">
        <is>
          <t>Noncurrent assets</t>
        </is>
      </c>
      <c r="C8" s="6" t="n">
        <v>51872</v>
      </c>
      <c r="D8" s="6" t="n">
        <v>52121</v>
      </c>
    </row>
    <row r="9">
      <c r="A9" s="4" t="inlineStr">
        <is>
          <t>Current liabilities</t>
        </is>
      </c>
      <c r="C9" s="6" t="n">
        <v>2391</v>
      </c>
      <c r="D9" s="6" t="n">
        <v>10485</v>
      </c>
    </row>
    <row r="10">
      <c r="A10" s="4" t="inlineStr">
        <is>
          <t>Noncurrent liabilities</t>
        </is>
      </c>
      <c r="C10" s="5" t="n">
        <v>117150</v>
      </c>
      <c r="D10" s="5" t="n">
        <v>11969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SUBSEQUENT EVENTS (Details Narrative)</t>
        </is>
      </c>
      <c r="B1" s="2" t="inlineStr">
        <is>
          <t>Mar. 03, 2021$ / shares</t>
        </is>
      </c>
    </row>
    <row r="2">
      <c r="A2" s="4" t="inlineStr">
        <is>
          <t>Subsequent Event [Member] | Series D 1 Warrants [Member]</t>
        </is>
      </c>
    </row>
    <row r="3">
      <c r="A3" s="3" t="inlineStr">
        <is>
          <t>Subsequent Event [Line Items]</t>
        </is>
      </c>
    </row>
    <row r="4">
      <c r="A4" s="4" t="inlineStr">
        <is>
          <t>Exercise price of warrants</t>
        </is>
      </c>
      <c r="B4" s="7" t="n">
        <v>45.987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VALUATION AND QUALIFYING ACCOUNTS (Details) - USD ($)</t>
        </is>
      </c>
      <c r="C1" s="2" t="inlineStr">
        <is>
          <t>12 Months Ended</t>
        </is>
      </c>
    </row>
    <row r="2">
      <c r="C2" s="2" t="inlineStr">
        <is>
          <t>Dec. 31, 2020</t>
        </is>
      </c>
      <c r="D2" s="2" t="inlineStr">
        <is>
          <t>Dec. 31, 2019</t>
        </is>
      </c>
      <c r="E2" s="2" t="inlineStr">
        <is>
          <t>Dec. 31, 2018</t>
        </is>
      </c>
    </row>
    <row r="3">
      <c r="A3" s="3" t="inlineStr">
        <is>
          <t>SEC Schedule, 12-09, Valuation and Qualifying Accounts [Abstract]</t>
        </is>
      </c>
    </row>
    <row r="4">
      <c r="A4" s="4" t="inlineStr">
        <is>
          <t>Allowance for doubtful accounts at Beginning of Period</t>
        </is>
      </c>
      <c r="C4" s="5" t="n">
        <v>2032</v>
      </c>
      <c r="D4" s="5" t="n">
        <v>2329</v>
      </c>
      <c r="E4" s="5" t="n">
        <v>1960</v>
      </c>
    </row>
    <row r="5">
      <c r="A5" s="4" t="inlineStr">
        <is>
          <t>Additions Charged to Cost and Expenses</t>
        </is>
      </c>
      <c r="C5" s="6" t="n">
        <v>5</v>
      </c>
      <c r="D5" s="6" t="n">
        <v>62</v>
      </c>
      <c r="E5" s="6" t="n">
        <v>752</v>
      </c>
    </row>
    <row r="6">
      <c r="A6" s="4" t="inlineStr">
        <is>
          <t>Write-offs/ Other</t>
        </is>
      </c>
      <c r="B6" s="4" t="inlineStr">
        <is>
          <t>[1]</t>
        </is>
      </c>
      <c r="C6" s="6" t="n">
        <v>-1663</v>
      </c>
      <c r="D6" s="6" t="n">
        <v>-359</v>
      </c>
      <c r="E6" s="6" t="n">
        <v>-383</v>
      </c>
    </row>
    <row r="7">
      <c r="A7" s="4" t="inlineStr">
        <is>
          <t>Allowance for doubtful accounts at End of Period</t>
        </is>
      </c>
      <c r="C7" s="6" t="n">
        <v>374</v>
      </c>
      <c r="D7" s="6" t="n">
        <v>2032</v>
      </c>
      <c r="E7" s="6" t="n">
        <v>2329</v>
      </c>
    </row>
    <row r="8">
      <c r="A8" s="4" t="inlineStr">
        <is>
          <t>Reserve for inventory valuation at Beginning of Period</t>
        </is>
      </c>
      <c r="C8" s="6" t="n">
        <v>13640</v>
      </c>
      <c r="D8" s="6" t="n">
        <v>11861</v>
      </c>
      <c r="E8" s="6" t="n">
        <v>9075</v>
      </c>
    </row>
    <row r="9">
      <c r="A9" s="4" t="inlineStr">
        <is>
          <t>Additions Charged to Cost and Expenses</t>
        </is>
      </c>
      <c r="C9" s="6" t="n">
        <v>1996</v>
      </c>
      <c r="D9" s="6" t="n">
        <v>2537</v>
      </c>
      <c r="E9" s="6" t="n">
        <v>1895</v>
      </c>
    </row>
    <row r="10">
      <c r="A10" s="4" t="inlineStr">
        <is>
          <t>Write-offs/ Other</t>
        </is>
      </c>
      <c r="B10" s="4" t="inlineStr">
        <is>
          <t>[1]</t>
        </is>
      </c>
      <c r="C10" s="6" t="n">
        <v>-2432</v>
      </c>
      <c r="D10" s="6" t="n">
        <v>-758</v>
      </c>
      <c r="E10" s="6" t="n">
        <v>891</v>
      </c>
    </row>
    <row r="11">
      <c r="A11" s="4" t="inlineStr">
        <is>
          <t>Reserve for inventory valuation at End of Period</t>
        </is>
      </c>
      <c r="C11" s="5" t="n">
        <v>13204</v>
      </c>
      <c r="D11" s="5" t="n">
        <v>13640</v>
      </c>
      <c r="E11" s="5" t="n">
        <v>11861</v>
      </c>
    </row>
    <row r="12"/>
    <row r="13">
      <c r="A13" s="4" t="inlineStr">
        <is>
          <t>[1]</t>
        </is>
      </c>
      <c r="B13" s="4" t="inlineStr">
        <is>
          <t>The
                                            2018 year includes $1,372 of reserves for inventory valuation acquired in connection with
                                            the Mimosa Acquisition.</t>
        </is>
      </c>
    </row>
  </sheetData>
  <mergeCells count="4">
    <mergeCell ref="A1:B2"/>
    <mergeCell ref="C1:E1"/>
    <mergeCell ref="A12:D12"/>
    <mergeCell ref="B13:D13"/>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68386</v>
      </c>
      <c r="C3" s="5" t="n">
        <v>1184215</v>
      </c>
    </row>
    <row r="4">
      <c r="A4" s="4" t="inlineStr">
        <is>
          <t>Restricted cash</t>
        </is>
      </c>
      <c r="C4" s="6" t="n">
        <v>422</v>
      </c>
      <c r="D4" s="5" t="n">
        <v>136</v>
      </c>
    </row>
    <row r="5">
      <c r="A5" s="4" t="inlineStr">
        <is>
          <t>Inventory</t>
        </is>
      </c>
      <c r="C5" s="6" t="n">
        <v>12019000</v>
      </c>
      <c r="D5" s="6" t="n">
        <v>17142000</v>
      </c>
    </row>
    <row r="6">
      <c r="A6" s="4" t="inlineStr">
        <is>
          <t>Total current assets</t>
        </is>
      </c>
      <c r="B6" s="6" t="n">
        <v>351449</v>
      </c>
      <c r="C6" s="6" t="n">
        <v>1499434</v>
      </c>
    </row>
    <row r="7">
      <c r="A7" s="4" t="inlineStr">
        <is>
          <t>Property, plant and equipment, net</t>
        </is>
      </c>
      <c r="C7" s="6" t="n">
        <v>4833000</v>
      </c>
      <c r="D7" s="6" t="n">
        <v>5517000</v>
      </c>
    </row>
    <row r="8">
      <c r="A8" s="4" t="inlineStr">
        <is>
          <t>Right-of-use assets, net</t>
        </is>
      </c>
      <c r="C8" s="6" t="n">
        <v>7882000</v>
      </c>
      <c r="D8" s="6" t="n">
        <v>10032000</v>
      </c>
    </row>
    <row r="9">
      <c r="A9" s="4" t="inlineStr">
        <is>
          <t>Other non-current assets</t>
        </is>
      </c>
      <c r="C9" s="6" t="n">
        <v>3837000</v>
      </c>
      <c r="D9" s="6" t="n">
        <v>3457000</v>
      </c>
    </row>
    <row r="10">
      <c r="A10" s="4" t="inlineStr">
        <is>
          <t>Total Assets</t>
        </is>
      </c>
      <c r="B10" s="6" t="n">
        <v>116533229</v>
      </c>
      <c r="C10" s="6" t="n">
        <v>117661907</v>
      </c>
    </row>
    <row r="11">
      <c r="A11" s="3" t="inlineStr">
        <is>
          <t>Current liabilities:</t>
        </is>
      </c>
    </row>
    <row r="12">
      <c r="A12" s="4" t="inlineStr">
        <is>
          <t>Accounts payable</t>
        </is>
      </c>
      <c r="B12" s="6" t="n">
        <v>1591223</v>
      </c>
      <c r="C12" s="6" t="n">
        <v>96248</v>
      </c>
    </row>
    <row r="13">
      <c r="A13" s="4" t="inlineStr">
        <is>
          <t>Other accrued expenses</t>
        </is>
      </c>
      <c r="C13" s="6" t="n">
        <v>22538000</v>
      </c>
      <c r="D13" s="6" t="n">
        <v>17434000</v>
      </c>
    </row>
    <row r="14">
      <c r="A14" s="4" t="inlineStr">
        <is>
          <t>Subordinated debt</t>
        </is>
      </c>
      <c r="C14" s="6" t="n">
        <v>10065000</v>
      </c>
      <c r="D14" s="4" t="inlineStr">
        <is>
          <t xml:space="preserve"> </t>
        </is>
      </c>
    </row>
    <row r="15">
      <c r="A15" s="4" t="inlineStr">
        <is>
          <t>Current portion of long-term debt</t>
        </is>
      </c>
      <c r="C15" s="6" t="n">
        <v>298000</v>
      </c>
      <c r="D15" s="6" t="n">
        <v>272000</v>
      </c>
    </row>
    <row r="16">
      <c r="A16" s="4" t="inlineStr">
        <is>
          <t>Total current liabilities</t>
        </is>
      </c>
      <c r="B16" s="6" t="n">
        <v>1601223</v>
      </c>
      <c r="C16" s="6" t="n">
        <v>96248</v>
      </c>
    </row>
    <row r="17">
      <c r="A17" s="4" t="inlineStr">
        <is>
          <t>Long-term debt</t>
        </is>
      </c>
      <c r="C17" s="6" t="n">
        <v>2087000</v>
      </c>
      <c r="D17" s="4" t="inlineStr">
        <is>
          <t xml:space="preserve"> </t>
        </is>
      </c>
    </row>
    <row r="18">
      <c r="A18" s="4" t="inlineStr">
        <is>
          <t>Total liabilities</t>
        </is>
      </c>
      <c r="B18" s="6" t="n">
        <v>20026793</v>
      </c>
      <c r="C18" s="6" t="n">
        <v>16493248</v>
      </c>
    </row>
    <row r="19">
      <c r="A19" s="3" t="inlineStr">
        <is>
          <t>Mezzanine equity:</t>
        </is>
      </c>
    </row>
    <row r="20">
      <c r="A20" s="4" t="inlineStr">
        <is>
          <t>Convertible preferred stock, $0.0001 par value;  9,293,156 shares authorized at June 30, 2021 and December 31, 2020; 4,594,410 and 4,581,404 shares issued and outstanding at June 30, 2021 and December 31, 2020</t>
        </is>
      </c>
      <c r="B20" s="6" t="n">
        <v>0</v>
      </c>
      <c r="C20" s="6" t="n">
        <v>0</v>
      </c>
    </row>
    <row r="21">
      <c r="A21" s="4" t="inlineStr">
        <is>
          <t>Common stock, $0.0001 par value; 100,000,000 shares authorized; 5,398,351 shares issued and outstanding (excluding 9,521,649 shares subject to possible redemption)</t>
        </is>
      </c>
      <c r="B21" s="6" t="n">
        <v>586</v>
      </c>
      <c r="C21" s="6" t="n">
        <v>540</v>
      </c>
    </row>
    <row r="22">
      <c r="A22" s="4" t="inlineStr">
        <is>
          <t>Additional paid-in capital</t>
        </is>
      </c>
      <c r="B22" s="6" t="n">
        <v>5569218</v>
      </c>
      <c r="C22" s="6" t="n">
        <v>907041</v>
      </c>
    </row>
    <row r="23">
      <c r="A23" s="4" t="inlineStr">
        <is>
          <t>Accumulated deficit</t>
        </is>
      </c>
      <c r="B23" s="6" t="n">
        <v>-569799</v>
      </c>
      <c r="C23" s="6" t="n">
        <v>4092424</v>
      </c>
    </row>
    <row r="24">
      <c r="A24" s="4" t="inlineStr">
        <is>
          <t>Total stockholders’ equity</t>
        </is>
      </c>
      <c r="B24" s="6" t="n">
        <v>5000005</v>
      </c>
      <c r="C24" s="6" t="n">
        <v>5000005</v>
      </c>
    </row>
    <row r="25">
      <c r="A25" s="4" t="inlineStr">
        <is>
          <t>Total Liabilities and Stockholders’ Equity</t>
        </is>
      </c>
      <c r="B25" s="6" t="n">
        <v>116533229</v>
      </c>
      <c r="C25" s="6" t="n">
        <v>117661907</v>
      </c>
    </row>
    <row r="26">
      <c r="A26" s="4" t="inlineStr">
        <is>
          <t>Common Class B [Member]</t>
        </is>
      </c>
    </row>
    <row r="27">
      <c r="A27" s="3" t="inlineStr">
        <is>
          <t>Mezzanine equity:</t>
        </is>
      </c>
    </row>
    <row r="28">
      <c r="A28" s="4" t="inlineStr">
        <is>
          <t>Common stock, $0.0001 par value; 100,000,000 shares authorized; 5,398,351 shares issued and outstanding (excluding 9,521,649 shares subject to possible redemption)</t>
        </is>
      </c>
      <c r="B28" s="4" t="inlineStr">
        <is>
          <t xml:space="preserve"> </t>
        </is>
      </c>
      <c r="C28" s="4" t="inlineStr">
        <is>
          <t xml:space="preserve"> </t>
        </is>
      </c>
      <c r="D28" s="4" t="inlineStr">
        <is>
          <t xml:space="preserve"> </t>
        </is>
      </c>
    </row>
    <row r="29">
      <c r="A29" s="4" t="inlineStr">
        <is>
          <t>Common Class C [Member]</t>
        </is>
      </c>
    </row>
    <row r="30">
      <c r="A30" s="3" t="inlineStr">
        <is>
          <t>Mezzanine equity:</t>
        </is>
      </c>
    </row>
    <row r="31">
      <c r="A31" s="4" t="inlineStr">
        <is>
          <t>Common stock, $0.0001 par value; 100,000,000 shares authorized; 5,398,351 shares issued and outstanding (excluding 9,521,649 shares subject to possible redemption)</t>
        </is>
      </c>
      <c r="B31" s="4" t="inlineStr">
        <is>
          <t xml:space="preserve"> </t>
        </is>
      </c>
      <c r="C31" s="4" t="inlineStr">
        <is>
          <t xml:space="preserve"> </t>
        </is>
      </c>
      <c r="D31" s="4" t="inlineStr">
        <is>
          <t xml:space="preserve"> </t>
        </is>
      </c>
    </row>
    <row r="32">
      <c r="A32" s="4" t="inlineStr">
        <is>
          <t>Airspan [Member]</t>
        </is>
      </c>
    </row>
    <row r="33">
      <c r="A33" s="3" t="inlineStr">
        <is>
          <t>Current assets:</t>
        </is>
      </c>
    </row>
    <row r="34">
      <c r="A34" s="4" t="inlineStr">
        <is>
          <t>Cash and cash equivalents</t>
        </is>
      </c>
      <c r="B34" s="6" t="n">
        <v>12208000</v>
      </c>
      <c r="C34" s="6" t="n">
        <v>18196000</v>
      </c>
      <c r="D34" s="6" t="n">
        <v>2877000</v>
      </c>
    </row>
    <row r="35">
      <c r="A35" s="4" t="inlineStr">
        <is>
          <t>Restricted cash</t>
        </is>
      </c>
      <c r="B35" s="6" t="n">
        <v>187000</v>
      </c>
      <c r="C35" s="6" t="n">
        <v>422000</v>
      </c>
      <c r="D35" s="6" t="n">
        <v>136000</v>
      </c>
    </row>
    <row r="36">
      <c r="A36" s="4" t="inlineStr">
        <is>
          <t>Accounts receivable, net of allowance of $256 and $374 at June 30, 2021 and December 31, 2020, respectively</t>
        </is>
      </c>
      <c r="B36" s="6" t="n">
        <v>40671000</v>
      </c>
      <c r="C36" s="6" t="n">
        <v>71621000</v>
      </c>
      <c r="D36" s="6" t="n">
        <v>40281000</v>
      </c>
    </row>
    <row r="37">
      <c r="A37" s="4" t="inlineStr">
        <is>
          <t>Inventory</t>
        </is>
      </c>
      <c r="B37" s="6" t="n">
        <v>13048000</v>
      </c>
      <c r="C37" s="6" t="n">
        <v>12019000</v>
      </c>
      <c r="D37" s="6" t="n">
        <v>17142000</v>
      </c>
    </row>
    <row r="38">
      <c r="A38" s="4" t="inlineStr">
        <is>
          <t>Prepaid expenses and other current assets</t>
        </is>
      </c>
      <c r="B38" s="6" t="n">
        <v>9062000</v>
      </c>
      <c r="C38" s="6" t="n">
        <v>7602000</v>
      </c>
    </row>
    <row r="39">
      <c r="A39" s="4" t="inlineStr">
        <is>
          <t>Total current assets</t>
        </is>
      </c>
      <c r="B39" s="6" t="n">
        <v>75176000</v>
      </c>
      <c r="C39" s="6" t="n">
        <v>109860000</v>
      </c>
      <c r="D39" s="6" t="n">
        <v>68521000</v>
      </c>
    </row>
    <row r="40">
      <c r="A40" s="4" t="inlineStr">
        <is>
          <t>Property, plant and equipment, net</t>
        </is>
      </c>
      <c r="B40" s="6" t="n">
        <v>6425000</v>
      </c>
      <c r="C40" s="6" t="n">
        <v>4833000</v>
      </c>
      <c r="D40" s="6" t="n">
        <v>5517000</v>
      </c>
    </row>
    <row r="41">
      <c r="A41" s="4" t="inlineStr">
        <is>
          <t>Goodwill</t>
        </is>
      </c>
      <c r="B41" s="6" t="n">
        <v>13641000</v>
      </c>
      <c r="C41" s="6" t="n">
        <v>13641000</v>
      </c>
      <c r="D41" s="6" t="n">
        <v>13641000</v>
      </c>
    </row>
    <row r="42">
      <c r="A42" s="4" t="inlineStr">
        <is>
          <t>Intangible assets, net</t>
        </is>
      </c>
      <c r="B42" s="6" t="n">
        <v>7031000</v>
      </c>
      <c r="C42" s="6" t="n">
        <v>7629000</v>
      </c>
    </row>
    <row r="43">
      <c r="A43" s="4" t="inlineStr">
        <is>
          <t>Right-of-use assets, net</t>
        </is>
      </c>
      <c r="B43" s="6" t="n">
        <v>7750000</v>
      </c>
      <c r="C43" s="6" t="n">
        <v>7882000</v>
      </c>
      <c r="D43" s="6" t="n">
        <v>10032000</v>
      </c>
    </row>
    <row r="44">
      <c r="A44" s="4" t="inlineStr">
        <is>
          <t>Other non-current assets</t>
        </is>
      </c>
      <c r="B44" s="6" t="n">
        <v>3781000</v>
      </c>
      <c r="C44" s="6" t="n">
        <v>3837000</v>
      </c>
      <c r="D44" s="6" t="n">
        <v>3457000</v>
      </c>
    </row>
    <row r="45">
      <c r="A45" s="4" t="inlineStr">
        <is>
          <t>Total Assets</t>
        </is>
      </c>
      <c r="B45" s="6" t="n">
        <v>113804000</v>
      </c>
      <c r="C45" s="6" t="n">
        <v>147682000</v>
      </c>
      <c r="D45" s="6" t="n">
        <v>110530000</v>
      </c>
    </row>
    <row r="46">
      <c r="A46" s="3" t="inlineStr">
        <is>
          <t>Current liabilities:</t>
        </is>
      </c>
    </row>
    <row r="47">
      <c r="A47" s="4" t="inlineStr">
        <is>
          <t>Accounts payable</t>
        </is>
      </c>
      <c r="B47" s="6" t="n">
        <v>17890000</v>
      </c>
      <c r="C47" s="6" t="n">
        <v>36849000</v>
      </c>
      <c r="D47" s="6" t="n">
        <v>24837000</v>
      </c>
    </row>
    <row r="48">
      <c r="A48" s="4" t="inlineStr">
        <is>
          <t>Deferred revenue</t>
        </is>
      </c>
      <c r="B48" s="6" t="n">
        <v>4729000</v>
      </c>
      <c r="C48" s="6" t="n">
        <v>7521000</v>
      </c>
      <c r="D48" s="6" t="n">
        <v>10035000</v>
      </c>
    </row>
    <row r="49">
      <c r="A49" s="4" t="inlineStr">
        <is>
          <t>Other accrued expenses</t>
        </is>
      </c>
      <c r="B49" s="6" t="n">
        <v>26251000</v>
      </c>
      <c r="C49" s="6" t="n">
        <v>22538000</v>
      </c>
    </row>
    <row r="50">
      <c r="A50" s="4" t="inlineStr">
        <is>
          <t>Subordinated debt</t>
        </is>
      </c>
      <c r="B50" s="6" t="n">
        <v>10316000</v>
      </c>
      <c r="C50" s="6" t="n">
        <v>10065000</v>
      </c>
    </row>
    <row r="51">
      <c r="A51" s="4" t="inlineStr">
        <is>
          <t>Current portion of long-term debt</t>
        </is>
      </c>
      <c r="B51" s="6" t="n">
        <v>288000</v>
      </c>
      <c r="C51" s="6" t="n">
        <v>298000</v>
      </c>
      <c r="D51" s="6" t="n">
        <v>272000</v>
      </c>
    </row>
    <row r="52">
      <c r="A52" s="4" t="inlineStr">
        <is>
          <t>Total current liabilities</t>
        </is>
      </c>
      <c r="B52" s="6" t="n">
        <v>59474000</v>
      </c>
      <c r="C52" s="6" t="n">
        <v>77271000</v>
      </c>
      <c r="D52" s="6" t="n">
        <v>150219000</v>
      </c>
    </row>
    <row r="53">
      <c r="A53" s="4" t="inlineStr">
        <is>
          <t>Long-term debt</t>
        </is>
      </c>
      <c r="B53" s="4" t="inlineStr">
        <is>
          <t xml:space="preserve"> </t>
        </is>
      </c>
      <c r="C53" s="6" t="n">
        <v>2087000</v>
      </c>
      <c r="D53" s="4" t="inlineStr">
        <is>
          <t xml:space="preserve"> </t>
        </is>
      </c>
    </row>
    <row r="54">
      <c r="A54" s="4" t="inlineStr">
        <is>
          <t>Subordinated term loan - related party</t>
        </is>
      </c>
      <c r="B54" s="6" t="n">
        <v>36325000</v>
      </c>
      <c r="C54" s="6" t="n">
        <v>34756000</v>
      </c>
    </row>
    <row r="55">
      <c r="A55" s="4" t="inlineStr">
        <is>
          <t>Senior term loan</t>
        </is>
      </c>
      <c r="B55" s="6" t="n">
        <v>38895000</v>
      </c>
      <c r="C55" s="6" t="n">
        <v>36834000</v>
      </c>
      <c r="D55" s="6" t="n">
        <v>0</v>
      </c>
    </row>
    <row r="56">
      <c r="A56" s="4" t="inlineStr">
        <is>
          <t>Other long-term liabilities</t>
        </is>
      </c>
      <c r="B56" s="6" t="n">
        <v>21285000</v>
      </c>
      <c r="C56" s="6" t="n">
        <v>17147000</v>
      </c>
    </row>
    <row r="57">
      <c r="A57" s="4" t="inlineStr">
        <is>
          <t>Total liabilities</t>
        </is>
      </c>
      <c r="B57" s="6" t="n">
        <v>155979000</v>
      </c>
      <c r="C57" s="6" t="n">
        <v>168095000</v>
      </c>
      <c r="D57" s="6" t="n">
        <v>161501000</v>
      </c>
    </row>
    <row r="58">
      <c r="A58" s="3" t="inlineStr">
        <is>
          <t>Mezzanine equity:</t>
        </is>
      </c>
    </row>
    <row r="59">
      <c r="A59" s="4" t="inlineStr">
        <is>
          <t>Convertible preferred stock, $0.0001 par value;  9,293,156 shares authorized at June 30, 2021 and December 31, 2020; 4,594,410 and 4,581,404 shares issued and outstanding at June 30, 2021 and December 31, 2020</t>
        </is>
      </c>
      <c r="B59" s="6" t="n">
        <v>364128000</v>
      </c>
      <c r="C59" s="6" t="n">
        <v>363481000</v>
      </c>
      <c r="D59" s="6" t="n">
        <v>309923000</v>
      </c>
    </row>
    <row r="60">
      <c r="A60" s="4" t="inlineStr">
        <is>
          <t>Common stock, $0.0001 par value; 100,000,000 shares authorized; 5,398,351 shares issued and outstanding (excluding 9,521,649 shares subject to possible redemption)</t>
        </is>
      </c>
      <c r="B60" s="4" t="inlineStr">
        <is>
          <t xml:space="preserve"> </t>
        </is>
      </c>
      <c r="C60" s="4" t="inlineStr">
        <is>
          <t xml:space="preserve"> </t>
        </is>
      </c>
      <c r="D60" s="4" t="inlineStr">
        <is>
          <t xml:space="preserve"> </t>
        </is>
      </c>
    </row>
    <row r="61">
      <c r="A61" s="4" t="inlineStr">
        <is>
          <t>Additional paid-in capital</t>
        </is>
      </c>
      <c r="B61" s="6" t="n">
        <v>312989000</v>
      </c>
      <c r="C61" s="6" t="n">
        <v>311431000</v>
      </c>
      <c r="D61" s="6" t="n">
        <v>308788000</v>
      </c>
    </row>
    <row r="62">
      <c r="A62" s="4" t="inlineStr">
        <is>
          <t>Accumulated deficit</t>
        </is>
      </c>
      <c r="B62" s="6" t="n">
        <v>-719292000</v>
      </c>
      <c r="C62" s="6" t="n">
        <v>-695325000</v>
      </c>
      <c r="D62" s="6" t="n">
        <v>-669682000</v>
      </c>
    </row>
    <row r="63">
      <c r="A63" s="4" t="inlineStr">
        <is>
          <t>Total stockholders’ equity</t>
        </is>
      </c>
      <c r="B63" s="6" t="n">
        <v>-406303</v>
      </c>
      <c r="C63" s="6" t="n">
        <v>-383894</v>
      </c>
      <c r="D63" s="6" t="n">
        <v>-360894</v>
      </c>
    </row>
    <row r="64">
      <c r="A64" s="4" t="inlineStr">
        <is>
          <t>Total Liabilities and Stockholders’ Equity</t>
        </is>
      </c>
      <c r="B64" s="5" t="n">
        <v>113804000</v>
      </c>
      <c r="C64" s="5" t="n">
        <v>147682000</v>
      </c>
      <c r="D64" s="5" t="n">
        <v>11053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Parenthetical) - USD ($) $ in Thousands</t>
        </is>
      </c>
      <c r="B1" s="2" t="inlineStr">
        <is>
          <t>Jun. 30, 2021</t>
        </is>
      </c>
      <c r="C1" s="2" t="inlineStr">
        <is>
          <t>Dec. 31, 2020</t>
        </is>
      </c>
      <c r="D1" s="2" t="inlineStr">
        <is>
          <t>Dec. 31, 2019</t>
        </is>
      </c>
    </row>
    <row r="2">
      <c r="A2" s="4" t="inlineStr">
        <is>
          <t>Allowance</t>
        </is>
      </c>
      <c r="B2" s="5" t="n">
        <v>256</v>
      </c>
      <c r="C2" s="5" t="n">
        <v>374</v>
      </c>
      <c r="D2" s="5" t="n">
        <v>2032</v>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5859958</v>
      </c>
      <c r="C9" s="6" t="n">
        <v>5398351</v>
      </c>
    </row>
    <row r="10">
      <c r="A10" s="4" t="inlineStr">
        <is>
          <t>Common stock, Shares outstanding</t>
        </is>
      </c>
      <c r="B10" s="6" t="n">
        <v>5859958</v>
      </c>
      <c r="C10" s="6" t="n">
        <v>5398351</v>
      </c>
    </row>
    <row r="11">
      <c r="A11" s="4" t="inlineStr">
        <is>
          <t>Common Class B [Member]</t>
        </is>
      </c>
    </row>
    <row r="12">
      <c r="A12" s="4" t="inlineStr">
        <is>
          <t>Common stock, Shares authorized</t>
        </is>
      </c>
      <c r="C12" s="6" t="n">
        <v>482838</v>
      </c>
    </row>
    <row r="13">
      <c r="A13" s="4" t="inlineStr">
        <is>
          <t>Common Class C [Member]</t>
        </is>
      </c>
    </row>
    <row r="14">
      <c r="A14" s="4" t="inlineStr">
        <is>
          <t>Common stock, Par value</t>
        </is>
      </c>
      <c r="B14" s="7" t="n">
        <v>0.0003</v>
      </c>
      <c r="D14" s="7" t="n">
        <v>0.0003</v>
      </c>
    </row>
    <row r="15">
      <c r="A15" s="4" t="inlineStr">
        <is>
          <t>Airspan [Member]</t>
        </is>
      </c>
    </row>
    <row r="16">
      <c r="A16" s="4" t="inlineStr">
        <is>
          <t>Preferred stock, Par value</t>
        </is>
      </c>
      <c r="B16" s="7" t="n">
        <v>0.0001</v>
      </c>
      <c r="C16" s="7" t="n">
        <v>0.0001</v>
      </c>
      <c r="D16" s="7" t="n">
        <v>0.0001</v>
      </c>
    </row>
    <row r="17">
      <c r="A17" s="4" t="inlineStr">
        <is>
          <t>Preferred stock, Shares authorized</t>
        </is>
      </c>
      <c r="B17" s="6" t="n">
        <v>9293156</v>
      </c>
      <c r="C17" s="6" t="n">
        <v>9293156</v>
      </c>
      <c r="D17" s="6" t="n">
        <v>7862263</v>
      </c>
    </row>
    <row r="18">
      <c r="A18" s="4" t="inlineStr">
        <is>
          <t>Preferred stock, Shares issued</t>
        </is>
      </c>
      <c r="B18" s="6" t="n">
        <v>4594410</v>
      </c>
      <c r="C18" s="6" t="n">
        <v>4581404</v>
      </c>
      <c r="D18" s="6" t="n">
        <v>3672129</v>
      </c>
    </row>
    <row r="19">
      <c r="A19" s="4" t="inlineStr">
        <is>
          <t>Preferred stock, Shares outstanding</t>
        </is>
      </c>
      <c r="B19" s="6" t="n">
        <v>4594410</v>
      </c>
      <c r="C19" s="6" t="n">
        <v>4581404</v>
      </c>
      <c r="D19" s="6" t="n">
        <v>3672129</v>
      </c>
    </row>
    <row r="20">
      <c r="A20" s="4" t="inlineStr">
        <is>
          <t>Common stock, Par value</t>
        </is>
      </c>
      <c r="B20" s="7" t="n">
        <v>0.0003</v>
      </c>
      <c r="C20" s="7" t="n">
        <v>0.0003</v>
      </c>
      <c r="D20" s="7" t="n">
        <v>0.0003</v>
      </c>
    </row>
    <row r="21">
      <c r="A21" s="4" t="inlineStr">
        <is>
          <t>Common stock, Shares authorized</t>
        </is>
      </c>
      <c r="B21" s="6" t="n">
        <v>10000000</v>
      </c>
      <c r="C21" s="6" t="n">
        <v>10000000</v>
      </c>
      <c r="D21" s="6" t="n">
        <v>10000000</v>
      </c>
    </row>
    <row r="22">
      <c r="A22" s="4" t="inlineStr">
        <is>
          <t>Common stock, Shares issued</t>
        </is>
      </c>
      <c r="B22" s="6" t="n">
        <v>205057</v>
      </c>
      <c r="C22" s="6" t="n">
        <v>202705</v>
      </c>
      <c r="D22" s="6" t="n">
        <v>202705</v>
      </c>
    </row>
    <row r="23">
      <c r="A23" s="4" t="inlineStr">
        <is>
          <t>Common stock, Shares outstanding</t>
        </is>
      </c>
      <c r="B23" s="6" t="n">
        <v>205057</v>
      </c>
      <c r="C23" s="6" t="n">
        <v>202582</v>
      </c>
      <c r="D23" s="6" t="n">
        <v>202582</v>
      </c>
    </row>
    <row r="24">
      <c r="A24" s="4" t="inlineStr">
        <is>
          <t>Airspan [Member] | Common Class B [Member]</t>
        </is>
      </c>
    </row>
    <row r="25">
      <c r="A25" s="4" t="inlineStr">
        <is>
          <t>Common stock, Par value</t>
        </is>
      </c>
      <c r="B25" s="7" t="n">
        <v>0.0003</v>
      </c>
      <c r="C25" s="7" t="n">
        <v>0.0003</v>
      </c>
      <c r="D25" s="7" t="n">
        <v>0.0003</v>
      </c>
    </row>
    <row r="26">
      <c r="A26" s="4" t="inlineStr">
        <is>
          <t>Common stock, Shares authorized</t>
        </is>
      </c>
      <c r="B26" s="6" t="n">
        <v>482838</v>
      </c>
      <c r="C26" s="6" t="n">
        <v>482838</v>
      </c>
      <c r="D26" s="6" t="n">
        <v>482838</v>
      </c>
    </row>
    <row r="27">
      <c r="A27" s="4" t="inlineStr">
        <is>
          <t>Common stock, Shares issued</t>
        </is>
      </c>
      <c r="B27" s="6" t="n">
        <v>466952</v>
      </c>
      <c r="C27" s="6" t="n">
        <v>466952</v>
      </c>
      <c r="D27" s="6" t="n">
        <v>466952</v>
      </c>
    </row>
    <row r="28">
      <c r="A28" s="4" t="inlineStr">
        <is>
          <t>Common stock, Shares outstanding</t>
        </is>
      </c>
      <c r="B28" s="6" t="n">
        <v>466952</v>
      </c>
      <c r="C28" s="6" t="n">
        <v>466952</v>
      </c>
      <c r="D28" s="6" t="n">
        <v>466952</v>
      </c>
    </row>
    <row r="29">
      <c r="A29" s="4" t="inlineStr">
        <is>
          <t>Airspan [Member] | Common Class C [Member]</t>
        </is>
      </c>
    </row>
    <row r="30">
      <c r="A30" s="4" t="inlineStr">
        <is>
          <t>Common stock, Par value</t>
        </is>
      </c>
      <c r="C30" s="7" t="n">
        <v>0.0003</v>
      </c>
    </row>
    <row r="31">
      <c r="A31" s="4" t="inlineStr">
        <is>
          <t>Common stock, Shares authorized</t>
        </is>
      </c>
      <c r="B31" s="6" t="n">
        <v>2630840</v>
      </c>
      <c r="C31" s="6" t="n">
        <v>2630840</v>
      </c>
      <c r="D31" s="6" t="n">
        <v>2630840</v>
      </c>
    </row>
    <row r="32">
      <c r="A32" s="4" t="inlineStr">
        <is>
          <t>Common stock, Shares issued</t>
        </is>
      </c>
      <c r="B32" s="6" t="n">
        <v>0</v>
      </c>
      <c r="C32" s="6" t="n">
        <v>0</v>
      </c>
      <c r="D32" s="6" t="n">
        <v>0</v>
      </c>
    </row>
    <row r="33">
      <c r="A33" s="4" t="inlineStr">
        <is>
          <t>Common stock, Shares outstanding</t>
        </is>
      </c>
      <c r="B33" s="6" t="n">
        <v>0</v>
      </c>
      <c r="C33" s="6" t="n">
        <v>0</v>
      </c>
      <c r="D33" s="6"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UNAUDITED CONDENSED CONSOLIDATED STATEMENTS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Revenues:</t>
        </is>
      </c>
    </row>
    <row r="4">
      <c r="A4" s="4" t="inlineStr">
        <is>
          <t>Total revenues</t>
        </is>
      </c>
      <c r="F4" s="5" t="n">
        <v>172955000</v>
      </c>
      <c r="G4" s="5" t="n">
        <v>166031000</v>
      </c>
      <c r="H4" s="5" t="n">
        <v>210751000</v>
      </c>
    </row>
    <row r="5">
      <c r="A5" s="3" t="inlineStr">
        <is>
          <t>Operating expenses:</t>
        </is>
      </c>
    </row>
    <row r="6">
      <c r="A6" s="4" t="inlineStr">
        <is>
          <t>Total operating expenses</t>
        </is>
      </c>
      <c r="B6" s="5" t="n">
        <v>2071796</v>
      </c>
      <c r="D6" s="5" t="n">
        <v>2652960</v>
      </c>
    </row>
    <row r="7">
      <c r="A7" s="4" t="inlineStr">
        <is>
          <t>Loss from operations</t>
        </is>
      </c>
      <c r="B7" s="6" t="n">
        <v>-2071796</v>
      </c>
      <c r="D7" s="6" t="n">
        <v>-2652960</v>
      </c>
    </row>
    <row r="8">
      <c r="A8" s="4" t="inlineStr">
        <is>
          <t>Interest expense, net</t>
        </is>
      </c>
      <c r="B8" s="6" t="n">
        <v>5189</v>
      </c>
      <c r="D8" s="6" t="n">
        <v>19307</v>
      </c>
    </row>
    <row r="9">
      <c r="A9" s="4" t="inlineStr">
        <is>
          <t>Income tax expense</t>
        </is>
      </c>
      <c r="F9" s="5" t="n">
        <v>782000</v>
      </c>
      <c r="G9" s="5" t="n">
        <v>-474000</v>
      </c>
      <c r="H9" s="5" t="n">
        <v>252000</v>
      </c>
    </row>
    <row r="10">
      <c r="A10" s="4" t="inlineStr">
        <is>
          <t>Net Income</t>
        </is>
      </c>
      <c r="B10" s="5" t="n">
        <v>-7705427</v>
      </c>
      <c r="D10" s="5" t="n">
        <v>-4662223</v>
      </c>
    </row>
    <row r="11">
      <c r="A11" s="4" t="inlineStr">
        <is>
          <t>Loss per share - basic and diluted</t>
        </is>
      </c>
      <c r="B11" s="5" t="n">
        <v>0</v>
      </c>
      <c r="D11" s="5" t="n">
        <v>0</v>
      </c>
      <c r="F11" s="8" t="n">
        <v>-38.3</v>
      </c>
      <c r="G11" s="8" t="n">
        <v>-77.64</v>
      </c>
      <c r="H11" s="8" t="n">
        <v>-138.57</v>
      </c>
    </row>
    <row r="12">
      <c r="A12" s="4" t="inlineStr">
        <is>
          <t>Weighted average shares outstanding - basic and diluted</t>
        </is>
      </c>
      <c r="B12" s="6" t="n">
        <v>5097044</v>
      </c>
      <c r="D12" s="6" t="n">
        <v>5246865</v>
      </c>
      <c r="F12" s="6" t="n">
        <v>669534</v>
      </c>
      <c r="G12" s="6" t="n">
        <v>669534</v>
      </c>
      <c r="H12" s="6" t="n">
        <v>254679</v>
      </c>
    </row>
    <row r="13">
      <c r="A13" s="4" t="inlineStr">
        <is>
          <t>Products And Software Licenses [Member]</t>
        </is>
      </c>
    </row>
    <row r="14">
      <c r="A14" s="3" t="inlineStr">
        <is>
          <t>Revenues:</t>
        </is>
      </c>
    </row>
    <row r="15">
      <c r="A15" s="4" t="inlineStr">
        <is>
          <t>Total revenues</t>
        </is>
      </c>
      <c r="B15" s="5" t="n">
        <v>35041</v>
      </c>
      <c r="C15" s="5" t="n">
        <v>16565</v>
      </c>
      <c r="D15" s="5" t="n">
        <v>74040</v>
      </c>
      <c r="E15" s="5" t="n">
        <v>35293</v>
      </c>
      <c r="F15" s="5" t="n">
        <v>134338</v>
      </c>
      <c r="G15" s="5" t="n">
        <v>127624</v>
      </c>
      <c r="H15" s="5" t="n">
        <v>187511</v>
      </c>
    </row>
    <row r="16">
      <c r="A16" s="3" t="inlineStr">
        <is>
          <t>Cost of revenues:</t>
        </is>
      </c>
    </row>
    <row r="17">
      <c r="A17" s="4" t="inlineStr">
        <is>
          <t>Total cost of revenues</t>
        </is>
      </c>
      <c r="B17" s="6" t="n">
        <v>21727</v>
      </c>
      <c r="C17" s="6" t="n">
        <v>11846</v>
      </c>
      <c r="D17" s="6" t="n">
        <v>45615</v>
      </c>
      <c r="E17" s="6" t="n">
        <v>23835</v>
      </c>
      <c r="F17" s="6" t="n">
        <v>84375</v>
      </c>
      <c r="G17" s="6" t="n">
        <v>93362</v>
      </c>
      <c r="H17" s="6" t="n">
        <v>141574</v>
      </c>
    </row>
    <row r="18">
      <c r="A18" s="4" t="inlineStr">
        <is>
          <t>Total cost of revenues</t>
        </is>
      </c>
      <c r="B18" s="6" t="n">
        <v>21727</v>
      </c>
      <c r="C18" s="6" t="n">
        <v>11846</v>
      </c>
      <c r="D18" s="6" t="n">
        <v>45615</v>
      </c>
      <c r="E18" s="6" t="n">
        <v>23835</v>
      </c>
      <c r="F18" s="6" t="n">
        <v>84375</v>
      </c>
      <c r="G18" s="6" t="n">
        <v>93362</v>
      </c>
      <c r="H18" s="6" t="n">
        <v>141574</v>
      </c>
    </row>
    <row r="19">
      <c r="A19" s="4" t="inlineStr">
        <is>
          <t>Maintenance Warranty And Services [Member]</t>
        </is>
      </c>
    </row>
    <row r="20">
      <c r="A20" s="3" t="inlineStr">
        <is>
          <t>Revenues:</t>
        </is>
      </c>
    </row>
    <row r="21">
      <c r="A21" s="4" t="inlineStr">
        <is>
          <t>Total revenues</t>
        </is>
      </c>
      <c r="B21" s="6" t="n">
        <v>7007</v>
      </c>
      <c r="C21" s="6" t="n">
        <v>11228</v>
      </c>
      <c r="D21" s="6" t="n">
        <v>13943</v>
      </c>
      <c r="E21" s="6" t="n">
        <v>20078</v>
      </c>
      <c r="F21" s="6" t="n">
        <v>38617</v>
      </c>
      <c r="G21" s="6" t="n">
        <v>38407</v>
      </c>
      <c r="H21" s="6" t="n">
        <v>23240</v>
      </c>
    </row>
    <row r="22">
      <c r="A22" s="3" t="inlineStr">
        <is>
          <t>Cost of revenues:</t>
        </is>
      </c>
    </row>
    <row r="23">
      <c r="A23" s="4" t="inlineStr">
        <is>
          <t>Total cost of revenues</t>
        </is>
      </c>
      <c r="B23" s="6" t="n">
        <v>1093</v>
      </c>
      <c r="C23" s="6" t="n">
        <v>1240</v>
      </c>
      <c r="D23" s="6" t="n">
        <v>2196</v>
      </c>
      <c r="E23" s="6" t="n">
        <v>2097</v>
      </c>
      <c r="F23" s="6" t="n">
        <v>4477</v>
      </c>
      <c r="G23" s="6" t="n">
        <v>2297</v>
      </c>
      <c r="H23" s="6" t="n">
        <v>1923</v>
      </c>
    </row>
    <row r="24">
      <c r="A24" s="4" t="inlineStr">
        <is>
          <t>Total cost of revenues</t>
        </is>
      </c>
      <c r="B24" s="6" t="n">
        <v>1093</v>
      </c>
      <c r="C24" s="6" t="n">
        <v>1240</v>
      </c>
      <c r="D24" s="6" t="n">
        <v>2196</v>
      </c>
      <c r="E24" s="6" t="n">
        <v>2097</v>
      </c>
      <c r="F24" s="6" t="n">
        <v>4477</v>
      </c>
      <c r="G24" s="6" t="n">
        <v>2297</v>
      </c>
      <c r="H24" s="6" t="n">
        <v>1923</v>
      </c>
    </row>
    <row r="25">
      <c r="A25" s="4" t="inlineStr">
        <is>
          <t>Airspan [Member]</t>
        </is>
      </c>
    </row>
    <row r="26">
      <c r="A26" s="3" t="inlineStr">
        <is>
          <t>Revenues:</t>
        </is>
      </c>
    </row>
    <row r="27">
      <c r="A27" s="4" t="inlineStr">
        <is>
          <t>Total revenues</t>
        </is>
      </c>
      <c r="B27" s="6" t="n">
        <v>42048000</v>
      </c>
      <c r="C27" s="6" t="n">
        <v>27793000</v>
      </c>
      <c r="D27" s="6" t="n">
        <v>87983000</v>
      </c>
      <c r="E27" s="6" t="n">
        <v>55371000</v>
      </c>
      <c r="F27" s="6" t="n">
        <v>172955000</v>
      </c>
      <c r="G27" s="6" t="n">
        <v>166031000</v>
      </c>
      <c r="H27" s="6" t="n">
        <v>210751000</v>
      </c>
    </row>
    <row r="28">
      <c r="A28" s="3" t="inlineStr">
        <is>
          <t>Cost of revenues:</t>
        </is>
      </c>
    </row>
    <row r="29">
      <c r="A29" s="4" t="inlineStr">
        <is>
          <t>Total cost of revenues</t>
        </is>
      </c>
      <c r="B29" s="6" t="n">
        <v>22820000</v>
      </c>
      <c r="C29" s="6" t="n">
        <v>13086000</v>
      </c>
      <c r="D29" s="6" t="n">
        <v>47811000</v>
      </c>
      <c r="E29" s="6" t="n">
        <v>25932000</v>
      </c>
      <c r="F29" s="6" t="n">
        <v>88852000</v>
      </c>
      <c r="G29" s="6" t="n">
        <v>95659000</v>
      </c>
      <c r="H29" s="6" t="n">
        <v>143497000</v>
      </c>
    </row>
    <row r="30">
      <c r="A30" s="4" t="inlineStr">
        <is>
          <t>Total cost of revenues</t>
        </is>
      </c>
      <c r="B30" s="6" t="n">
        <v>22820000</v>
      </c>
      <c r="C30" s="6" t="n">
        <v>13086000</v>
      </c>
      <c r="D30" s="6" t="n">
        <v>47811000</v>
      </c>
      <c r="E30" s="6" t="n">
        <v>25932000</v>
      </c>
      <c r="F30" s="6" t="n">
        <v>88852000</v>
      </c>
      <c r="G30" s="6" t="n">
        <v>95659000</v>
      </c>
      <c r="H30" s="6" t="n">
        <v>143497000</v>
      </c>
    </row>
    <row r="31">
      <c r="A31" s="4" t="inlineStr">
        <is>
          <t>Gross profit</t>
        </is>
      </c>
      <c r="B31" s="6" t="n">
        <v>19228000</v>
      </c>
      <c r="C31" s="6" t="n">
        <v>14707000</v>
      </c>
      <c r="D31" s="6" t="n">
        <v>40172000</v>
      </c>
      <c r="E31" s="6" t="n">
        <v>29439000</v>
      </c>
      <c r="F31" s="6" t="n">
        <v>84103000</v>
      </c>
      <c r="G31" s="6" t="n">
        <v>70372000</v>
      </c>
      <c r="H31" s="6" t="n">
        <v>67254000</v>
      </c>
    </row>
    <row r="32">
      <c r="A32" s="3" t="inlineStr">
        <is>
          <t>Operating expenses:</t>
        </is>
      </c>
    </row>
    <row r="33">
      <c r="A33" s="4" t="inlineStr">
        <is>
          <t>Research and development</t>
        </is>
      </c>
      <c r="B33" s="6" t="n">
        <v>15524000</v>
      </c>
      <c r="C33" s="6" t="n">
        <v>12497000</v>
      </c>
      <c r="D33" s="6" t="n">
        <v>29898000</v>
      </c>
      <c r="E33" s="6" t="n">
        <v>25713000</v>
      </c>
      <c r="F33" s="6" t="n">
        <v>52858000</v>
      </c>
      <c r="G33" s="6" t="n">
        <v>59941000</v>
      </c>
      <c r="H33" s="6" t="n">
        <v>45963000</v>
      </c>
    </row>
    <row r="34">
      <c r="A34" s="4" t="inlineStr">
        <is>
          <t>Sales and marketing</t>
        </is>
      </c>
      <c r="B34" s="6" t="n">
        <v>7482</v>
      </c>
      <c r="C34" s="6" t="n">
        <v>6490</v>
      </c>
      <c r="D34" s="6" t="n">
        <v>14842</v>
      </c>
      <c r="E34" s="6" t="n">
        <v>14413</v>
      </c>
    </row>
    <row r="35">
      <c r="A35" s="4" t="inlineStr">
        <is>
          <t>General and administrative</t>
        </is>
      </c>
      <c r="B35" s="6" t="n">
        <v>4445000</v>
      </c>
      <c r="C35" s="6" t="n">
        <v>3915000</v>
      </c>
      <c r="D35" s="6" t="n">
        <v>8900000</v>
      </c>
      <c r="E35" s="6" t="n">
        <v>7947000</v>
      </c>
      <c r="F35" s="6" t="n">
        <v>16555000</v>
      </c>
      <c r="G35" s="6" t="n">
        <v>16444000</v>
      </c>
      <c r="H35" s="6" t="n">
        <v>13067000</v>
      </c>
    </row>
    <row r="36">
      <c r="A36" s="4" t="inlineStr">
        <is>
          <t>Amortization of intangibles</t>
        </is>
      </c>
      <c r="B36" s="6" t="n">
        <v>299000</v>
      </c>
      <c r="C36" s="6" t="n">
        <v>389000</v>
      </c>
      <c r="D36" s="6" t="n">
        <v>598000</v>
      </c>
      <c r="E36" s="6" t="n">
        <v>778000</v>
      </c>
      <c r="F36" s="6" t="n">
        <v>1733000</v>
      </c>
      <c r="G36" s="6" t="n">
        <v>1365000</v>
      </c>
      <c r="H36" s="6" t="n">
        <v>114000</v>
      </c>
    </row>
    <row r="37">
      <c r="A37" s="4" t="inlineStr">
        <is>
          <t>Loss on sale of assets</t>
        </is>
      </c>
      <c r="B37" s="4" t="inlineStr">
        <is>
          <t xml:space="preserve"> </t>
        </is>
      </c>
      <c r="C37" s="4" t="inlineStr">
        <is>
          <t xml:space="preserve"> </t>
        </is>
      </c>
      <c r="D37" s="4" t="inlineStr">
        <is>
          <t xml:space="preserve"> </t>
        </is>
      </c>
      <c r="E37" s="6" t="n">
        <v>22000</v>
      </c>
    </row>
    <row r="38">
      <c r="A38" s="4" t="inlineStr">
        <is>
          <t>Total operating expenses</t>
        </is>
      </c>
      <c r="B38" s="6" t="n">
        <v>27750000</v>
      </c>
      <c r="C38" s="6" t="n">
        <v>23291000</v>
      </c>
      <c r="D38" s="6" t="n">
        <v>54238000</v>
      </c>
      <c r="E38" s="6" t="n">
        <v>48873000</v>
      </c>
      <c r="F38" s="6" t="n">
        <v>99906000</v>
      </c>
      <c r="G38" s="6" t="n">
        <v>116355000</v>
      </c>
      <c r="H38" s="6" t="n">
        <v>96914000</v>
      </c>
    </row>
    <row r="39">
      <c r="A39" s="4" t="inlineStr">
        <is>
          <t>Loss from operations</t>
        </is>
      </c>
      <c r="B39" s="6" t="n">
        <v>-8522000</v>
      </c>
      <c r="C39" s="6" t="n">
        <v>-8584000</v>
      </c>
      <c r="D39" s="6" t="n">
        <v>-14066000</v>
      </c>
      <c r="E39" s="6" t="n">
        <v>-19434000</v>
      </c>
      <c r="F39" s="6" t="n">
        <v>-15803000</v>
      </c>
      <c r="G39" s="6" t="n">
        <v>-45983000</v>
      </c>
      <c r="H39" s="6" t="n">
        <v>-29660000</v>
      </c>
    </row>
    <row r="40">
      <c r="A40" s="4" t="inlineStr">
        <is>
          <t>Interest expense, net</t>
        </is>
      </c>
      <c r="B40" s="6" t="n">
        <v>-2512000</v>
      </c>
      <c r="C40" s="6" t="n">
        <v>-1606000</v>
      </c>
      <c r="D40" s="6" t="n">
        <v>-4950000</v>
      </c>
      <c r="E40" s="6" t="n">
        <v>-3196000</v>
      </c>
    </row>
    <row r="41">
      <c r="A41" s="4" t="inlineStr">
        <is>
          <t>Gain on extinguishment of debt</t>
        </is>
      </c>
      <c r="B41" s="6" t="n">
        <v>2096000</v>
      </c>
      <c r="C41" s="4" t="inlineStr">
        <is>
          <t xml:space="preserve"> </t>
        </is>
      </c>
      <c r="D41" s="6" t="n">
        <v>2096000</v>
      </c>
      <c r="E41" s="4" t="inlineStr">
        <is>
          <t xml:space="preserve"> </t>
        </is>
      </c>
    </row>
    <row r="42">
      <c r="A42" s="4" t="inlineStr">
        <is>
          <t>Other expense, net</t>
        </is>
      </c>
      <c r="B42" s="6" t="n">
        <v>-1388000</v>
      </c>
      <c r="C42" s="6" t="n">
        <v>-770000</v>
      </c>
      <c r="D42" s="6" t="n">
        <v>-6880000</v>
      </c>
      <c r="E42" s="6" t="n">
        <v>-1240000</v>
      </c>
    </row>
    <row r="43">
      <c r="A43" s="4" t="inlineStr">
        <is>
          <t>Loss before income taxes</t>
        </is>
      </c>
      <c r="B43" s="6" t="n">
        <v>-10326000</v>
      </c>
      <c r="C43" s="6" t="n">
        <v>-10960000</v>
      </c>
      <c r="D43" s="6" t="n">
        <v>-23800000</v>
      </c>
      <c r="E43" s="6" t="n">
        <v>-23870000</v>
      </c>
    </row>
    <row r="44">
      <c r="A44" s="4" t="inlineStr">
        <is>
          <t>Income tax expense</t>
        </is>
      </c>
      <c r="B44" s="6" t="n">
        <v>-92000</v>
      </c>
      <c r="C44" s="6" t="n">
        <v>-93000</v>
      </c>
      <c r="D44" s="6" t="n">
        <v>-167000</v>
      </c>
      <c r="E44" s="6" t="n">
        <v>-198000</v>
      </c>
      <c r="F44" s="6" t="n">
        <v>782000</v>
      </c>
      <c r="G44" s="6" t="n">
        <v>-474000</v>
      </c>
      <c r="H44" s="6" t="n">
        <v>252000</v>
      </c>
    </row>
    <row r="45">
      <c r="A45" s="4" t="inlineStr">
        <is>
          <t>Net Income</t>
        </is>
      </c>
      <c r="B45" s="5" t="n">
        <v>-10418000</v>
      </c>
      <c r="C45" s="5" t="n">
        <v>-11053000</v>
      </c>
      <c r="D45" s="5" t="n">
        <v>-23967000</v>
      </c>
      <c r="E45" s="5" t="n">
        <v>-24068000</v>
      </c>
      <c r="F45" s="5" t="n">
        <v>-25643000</v>
      </c>
      <c r="G45" s="5" t="n">
        <v>-51981000</v>
      </c>
      <c r="H45" s="5" t="n">
        <v>-35292000</v>
      </c>
    </row>
    <row r="46">
      <c r="A46" s="4" t="inlineStr">
        <is>
          <t>Loss per share - basic and diluted</t>
        </is>
      </c>
      <c r="B46" s="8" t="n">
        <v>-15.55</v>
      </c>
      <c r="C46" s="8" t="n">
        <v>-16.51</v>
      </c>
      <c r="D46" s="8" t="n">
        <v>-35.78</v>
      </c>
      <c r="E46" s="8" t="n">
        <v>-35.95</v>
      </c>
      <c r="F46" s="8" t="n">
        <v>-38.3</v>
      </c>
      <c r="G46" s="8" t="n">
        <v>-77.64</v>
      </c>
      <c r="H46" s="8" t="n">
        <v>-138.57</v>
      </c>
    </row>
    <row r="47">
      <c r="A47" s="4" t="inlineStr">
        <is>
          <t>Weighted average shares outstanding - basic and diluted</t>
        </is>
      </c>
      <c r="B47" s="6" t="n">
        <v>670043000</v>
      </c>
      <c r="C47" s="6" t="n">
        <v>669534000</v>
      </c>
      <c r="D47" s="6" t="n">
        <v>669839000</v>
      </c>
      <c r="E47" s="6" t="n">
        <v>669534000</v>
      </c>
      <c r="F47" s="6" t="n">
        <v>669534000</v>
      </c>
      <c r="G47" s="6" t="n">
        <v>669534000</v>
      </c>
      <c r="H47" s="6" t="n">
        <v>254679000</v>
      </c>
    </row>
  </sheetData>
  <mergeCells count="4">
    <mergeCell ref="A1:A2"/>
    <mergeCell ref="B1:C1"/>
    <mergeCell ref="D1:E1"/>
    <mergeCell ref="F1:H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cols>
    <col width="80" customWidth="1" min="1" max="1"/>
    <col width="32" customWidth="1" min="2" max="2"/>
    <col width="53" customWidth="1" min="3" max="3"/>
    <col width="55" customWidth="1" min="4" max="4"/>
    <col width="53" customWidth="1" min="5" max="5"/>
    <col width="55" customWidth="1" min="6" max="6"/>
    <col width="53" customWidth="1" min="7" max="7"/>
    <col width="55" customWidth="1" min="8" max="8"/>
    <col width="55" customWidth="1" min="9" max="9"/>
    <col width="53" customWidth="1" min="10" max="10"/>
    <col width="55" customWidth="1" min="11" max="11"/>
    <col width="53" customWidth="1" min="12" max="12"/>
    <col width="55" customWidth="1" min="13" max="13"/>
    <col width="53" customWidth="1" min="14" max="14"/>
    <col width="53" customWidth="1" min="15" max="15"/>
    <col width="50" customWidth="1" min="16" max="16"/>
    <col width="36" customWidth="1" min="17" max="17"/>
    <col width="27" customWidth="1" min="18" max="18"/>
    <col width="13" customWidth="1" min="19" max="19"/>
    <col width="22" customWidth="1" min="20" max="20"/>
    <col width="24" customWidth="1" min="21" max="21"/>
    <col width="25" customWidth="1" min="22" max="22"/>
  </cols>
  <sheetData>
    <row r="1">
      <c r="A1" s="1" t="inlineStr">
        <is>
          <t>UNAUDITED CONDENSED CONSOLIDATED STATEMENTS OF CHANGES IN MEZZANINE EQUITY AND STOCKHOLDERS' EQUITY DEFICIT - USD ($) $ in Thousands</t>
        </is>
      </c>
      <c r="B1" s="2" t="inlineStr">
        <is>
          <t>Total Mezzanine Equity [Member]</t>
        </is>
      </c>
      <c r="C1" s="2" t="inlineStr">
        <is>
          <t>Convertible Preferred Stock Series B Shares [Member]</t>
        </is>
      </c>
      <c r="D1" s="2" t="inlineStr">
        <is>
          <t>Convertible Preferred Stock Series B 1 Shares [Member]</t>
        </is>
      </c>
      <c r="E1" s="2" t="inlineStr">
        <is>
          <t>Convertible Preferred Stock Series C Shares [Member]</t>
        </is>
      </c>
      <c r="F1" s="2" t="inlineStr">
        <is>
          <t>Convertible Preferred Stock Series C 1 Shares [Member]</t>
        </is>
      </c>
      <c r="G1" s="2" t="inlineStr">
        <is>
          <t>Convertible Preferred Stock Series D Shares [Member]</t>
        </is>
      </c>
      <c r="H1" s="2" t="inlineStr">
        <is>
          <t>Convertible Preferred Stock Series D 1 Shares [Member]</t>
        </is>
      </c>
      <c r="I1" s="2" t="inlineStr">
        <is>
          <t>Convertible Preferred Stock Series D 2 Shares [Member]</t>
        </is>
      </c>
      <c r="J1" s="2" t="inlineStr">
        <is>
          <t>Convertible Preferred Stock Series E Shares [Member]</t>
        </is>
      </c>
      <c r="K1" s="2" t="inlineStr">
        <is>
          <t>Convertible Preferred Stock Series E 1 Shares [Member]</t>
        </is>
      </c>
      <c r="L1" s="2" t="inlineStr">
        <is>
          <t>Convertible Preferred Stock Series F Shares [Member]</t>
        </is>
      </c>
      <c r="M1" s="2" t="inlineStr">
        <is>
          <t>Convertible Preferred Stock Series F 1 Shares [Member]</t>
        </is>
      </c>
      <c r="N1" s="2" t="inlineStr">
        <is>
          <t>Convertible Preferred Stock Series G Shares [Member]</t>
        </is>
      </c>
      <c r="O1" s="2" t="inlineStr">
        <is>
          <t>Convertible Preferred Stock Series H Shares [Member]</t>
        </is>
      </c>
      <c r="P1" s="2" t="inlineStr">
        <is>
          <t>Convertible Preferred Stock Total Shares [Member]</t>
        </is>
      </c>
      <c r="Q1" s="2" t="inlineStr">
        <is>
          <t>Additional Paid-in Capital [Member]</t>
        </is>
      </c>
      <c r="R1" s="2" t="inlineStr">
        <is>
          <t>Retained Earnings [Member]</t>
        </is>
      </c>
      <c r="S1" s="2" t="inlineStr">
        <is>
          <t>Total</t>
        </is>
      </c>
      <c r="T1" s="2" t="inlineStr">
        <is>
          <t>Common Stock [Member]</t>
        </is>
      </c>
      <c r="U1" s="2" t="inlineStr">
        <is>
          <t>Common Stock B [Member]</t>
        </is>
      </c>
      <c r="V1" s="2" t="inlineStr">
        <is>
          <t>Common B Shares [Member]</t>
        </is>
      </c>
    </row>
    <row r="2">
      <c r="A2" s="4" t="inlineStr">
        <is>
          <t>Beginning balance, value at Dec. 31, 2017</t>
        </is>
      </c>
      <c r="B2" s="5" t="n">
        <v>267267</v>
      </c>
      <c r="Q2" s="5" t="n">
        <v>299148</v>
      </c>
      <c r="R2" s="5" t="n">
        <v>-582409</v>
      </c>
      <c r="S2" s="5" t="n">
        <v>-283261</v>
      </c>
    </row>
    <row r="3">
      <c r="A3" s="4" t="inlineStr">
        <is>
          <t>Balance at beginning, shares at Dec. 31, 2017</t>
        </is>
      </c>
      <c r="C3" s="6" t="n">
        <v>72123</v>
      </c>
      <c r="D3" s="4" t="inlineStr">
        <is>
          <t xml:space="preserve"> </t>
        </is>
      </c>
      <c r="E3" s="6" t="n">
        <v>416667</v>
      </c>
      <c r="F3" s="4" t="inlineStr">
        <is>
          <t xml:space="preserve"> </t>
        </is>
      </c>
      <c r="G3" s="6" t="n">
        <v>1450993</v>
      </c>
      <c r="H3" s="6" t="n">
        <v>325203</v>
      </c>
      <c r="I3" s="4" t="inlineStr">
        <is>
          <t xml:space="preserve"> </t>
        </is>
      </c>
      <c r="J3" s="6" t="n">
        <v>615231</v>
      </c>
      <c r="K3" s="6" t="n">
        <v>393511</v>
      </c>
      <c r="L3" s="4" t="inlineStr">
        <is>
          <t xml:space="preserve"> </t>
        </is>
      </c>
      <c r="M3" s="4" t="inlineStr">
        <is>
          <t xml:space="preserve"> </t>
        </is>
      </c>
      <c r="N3" s="4" t="inlineStr">
        <is>
          <t xml:space="preserve"> </t>
        </is>
      </c>
      <c r="O3" s="4" t="inlineStr">
        <is>
          <t xml:space="preserve"> </t>
        </is>
      </c>
      <c r="P3" s="6" t="n">
        <v>3273728</v>
      </c>
      <c r="T3" s="6" t="n">
        <v>202582</v>
      </c>
      <c r="U3" s="4" t="inlineStr">
        <is>
          <t xml:space="preserve"> </t>
        </is>
      </c>
    </row>
    <row r="4">
      <c r="A4" s="4" t="inlineStr">
        <is>
          <t>Net loss</t>
        </is>
      </c>
      <c r="B4" s="4" t="inlineStr">
        <is>
          <t xml:space="preserve"> </t>
        </is>
      </c>
      <c r="Q4" s="4" t="inlineStr">
        <is>
          <t xml:space="preserve"> </t>
        </is>
      </c>
      <c r="R4" s="6" t="n">
        <v>-35292</v>
      </c>
      <c r="S4" s="6" t="n">
        <v>-35292</v>
      </c>
    </row>
    <row r="5">
      <c r="A5" s="4" t="inlineStr">
        <is>
          <t>Issuance of preferred stock, net of issuance costs</t>
        </is>
      </c>
      <c r="B5" s="6" t="n">
        <v>34876</v>
      </c>
      <c r="Q5" s="4" t="inlineStr">
        <is>
          <t xml:space="preserve"> </t>
        </is>
      </c>
      <c r="R5" s="4" t="inlineStr">
        <is>
          <t xml:space="preserve"> </t>
        </is>
      </c>
      <c r="S5" s="4" t="inlineStr">
        <is>
          <t xml:space="preserve"> </t>
        </is>
      </c>
    </row>
    <row r="6">
      <c r="A6" s="4" t="inlineStr">
        <is>
          <t>Issuance of preferred stock, net of issuance costs, shares</t>
        </is>
      </c>
      <c r="C6" s="4" t="inlineStr">
        <is>
          <t xml:space="preserve"> </t>
        </is>
      </c>
      <c r="H6" s="4" t="inlineStr">
        <is>
          <t xml:space="preserve"> </t>
        </is>
      </c>
      <c r="J6" s="4" t="inlineStr">
        <is>
          <t xml:space="preserve"> </t>
        </is>
      </c>
      <c r="K6" s="4" t="inlineStr">
        <is>
          <t xml:space="preserve"> </t>
        </is>
      </c>
      <c r="L6" s="6" t="n">
        <v>277955</v>
      </c>
      <c r="M6" s="6" t="n">
        <v>46325</v>
      </c>
      <c r="N6" s="4" t="inlineStr">
        <is>
          <t xml:space="preserve"> </t>
        </is>
      </c>
      <c r="O6" s="4" t="inlineStr">
        <is>
          <t xml:space="preserve"> </t>
        </is>
      </c>
      <c r="P6" s="6" t="n">
        <v>324280</v>
      </c>
      <c r="T6" s="4" t="inlineStr">
        <is>
          <t xml:space="preserve"> </t>
        </is>
      </c>
      <c r="U6" s="4" t="inlineStr">
        <is>
          <t xml:space="preserve"> </t>
        </is>
      </c>
    </row>
    <row r="7">
      <c r="A7" s="4" t="inlineStr">
        <is>
          <t>Share-based compensation expense</t>
        </is>
      </c>
      <c r="B7" s="4" t="inlineStr">
        <is>
          <t xml:space="preserve"> </t>
        </is>
      </c>
      <c r="Q7" s="6" t="n">
        <v>871</v>
      </c>
      <c r="R7" s="4" t="inlineStr">
        <is>
          <t xml:space="preserve"> </t>
        </is>
      </c>
      <c r="S7" s="6" t="n">
        <v>871</v>
      </c>
    </row>
    <row r="8">
      <c r="A8" s="4" t="inlineStr">
        <is>
          <t>Ending balance, value at Dec. 31, 2018</t>
        </is>
      </c>
      <c r="B8" s="6" t="n">
        <v>302143</v>
      </c>
      <c r="Q8" s="6" t="n">
        <v>306909</v>
      </c>
      <c r="R8" s="6" t="n">
        <v>-617701</v>
      </c>
      <c r="S8" s="6" t="n">
        <v>-310792</v>
      </c>
    </row>
    <row r="9">
      <c r="A9" s="4" t="inlineStr">
        <is>
          <t>Balance at ending, shares at Dec. 31, 2018</t>
        </is>
      </c>
      <c r="C9" s="6" t="n">
        <v>72123</v>
      </c>
      <c r="D9" s="4" t="inlineStr">
        <is>
          <t xml:space="preserve"> </t>
        </is>
      </c>
      <c r="E9" s="6" t="n">
        <v>416667</v>
      </c>
      <c r="F9" s="4" t="inlineStr">
        <is>
          <t xml:space="preserve"> </t>
        </is>
      </c>
      <c r="G9" s="6" t="n">
        <v>1450993</v>
      </c>
      <c r="H9" s="6" t="n">
        <v>325203</v>
      </c>
      <c r="I9" s="4" t="inlineStr">
        <is>
          <t xml:space="preserve"> </t>
        </is>
      </c>
      <c r="J9" s="6" t="n">
        <v>615231</v>
      </c>
      <c r="K9" s="6" t="n">
        <v>393511</v>
      </c>
      <c r="L9" s="6" t="n">
        <v>277955</v>
      </c>
      <c r="M9" s="6" t="n">
        <v>46325</v>
      </c>
      <c r="N9" s="4" t="inlineStr">
        <is>
          <t xml:space="preserve"> </t>
        </is>
      </c>
      <c r="O9" s="4" t="inlineStr">
        <is>
          <t xml:space="preserve"> </t>
        </is>
      </c>
      <c r="P9" s="6" t="n">
        <v>3598008</v>
      </c>
      <c r="T9" s="6" t="n">
        <v>202582</v>
      </c>
      <c r="U9" s="6" t="n">
        <v>466952</v>
      </c>
    </row>
    <row r="10">
      <c r="A10" s="4" t="inlineStr">
        <is>
          <t>Net loss</t>
        </is>
      </c>
      <c r="B10" s="4" t="inlineStr">
        <is>
          <t xml:space="preserve"> </t>
        </is>
      </c>
      <c r="Q10" s="4" t="inlineStr">
        <is>
          <t xml:space="preserve"> </t>
        </is>
      </c>
      <c r="R10" s="6" t="n">
        <v>-51981</v>
      </c>
      <c r="S10" s="6" t="n">
        <v>-51981</v>
      </c>
    </row>
    <row r="11">
      <c r="A11" s="4" t="inlineStr">
        <is>
          <t>Issuance of preferred stock, net of issuance costs</t>
        </is>
      </c>
      <c r="B11" s="6" t="n">
        <v>7780</v>
      </c>
      <c r="Q11" s="4" t="inlineStr">
        <is>
          <t xml:space="preserve"> </t>
        </is>
      </c>
      <c r="R11" s="4" t="inlineStr">
        <is>
          <t xml:space="preserve"> </t>
        </is>
      </c>
      <c r="S11" s="4" t="inlineStr">
        <is>
          <t xml:space="preserve"> </t>
        </is>
      </c>
    </row>
    <row r="12">
      <c r="A12" s="4" t="inlineStr">
        <is>
          <t>Issuance of preferred stock, net of issuance costs, shares</t>
        </is>
      </c>
      <c r="C12" s="4" t="inlineStr">
        <is>
          <t xml:space="preserve"> </t>
        </is>
      </c>
      <c r="H12" s="4" t="inlineStr">
        <is>
          <t xml:space="preserve"> </t>
        </is>
      </c>
      <c r="J12" s="4" t="inlineStr">
        <is>
          <t xml:space="preserve"> </t>
        </is>
      </c>
      <c r="K12" s="4" t="inlineStr">
        <is>
          <t xml:space="preserve"> </t>
        </is>
      </c>
      <c r="L12" s="6" t="n">
        <v>74121</v>
      </c>
      <c r="P12" s="6" t="n">
        <v>74121</v>
      </c>
      <c r="T12" s="4" t="inlineStr">
        <is>
          <t xml:space="preserve"> </t>
        </is>
      </c>
    </row>
    <row r="13">
      <c r="A13" s="4" t="inlineStr">
        <is>
          <t>Share-based compensation expense</t>
        </is>
      </c>
      <c r="B13" s="4" t="inlineStr">
        <is>
          <t xml:space="preserve"> </t>
        </is>
      </c>
      <c r="Q13" s="6" t="n">
        <v>1879</v>
      </c>
      <c r="R13" s="4" t="inlineStr">
        <is>
          <t xml:space="preserve"> </t>
        </is>
      </c>
      <c r="S13" s="6" t="n">
        <v>1879</v>
      </c>
    </row>
    <row r="14">
      <c r="A14" s="4" t="inlineStr">
        <is>
          <t>Ending balance, value at Dec. 31, 2019</t>
        </is>
      </c>
      <c r="B14" s="6" t="n">
        <v>309923</v>
      </c>
      <c r="Q14" s="6" t="n">
        <v>308788</v>
      </c>
      <c r="R14" s="6" t="n">
        <v>-669682</v>
      </c>
      <c r="S14" s="6" t="n">
        <v>-360894</v>
      </c>
    </row>
    <row r="15">
      <c r="A15" s="4" t="inlineStr">
        <is>
          <t>Balance at ending, shares at Dec. 31, 2019</t>
        </is>
      </c>
      <c r="C15" s="6" t="n">
        <v>72123</v>
      </c>
      <c r="D15" s="4" t="inlineStr">
        <is>
          <t xml:space="preserve"> </t>
        </is>
      </c>
      <c r="E15" s="6" t="n">
        <v>416667</v>
      </c>
      <c r="F15" s="4" t="inlineStr">
        <is>
          <t xml:space="preserve"> </t>
        </is>
      </c>
      <c r="G15" s="6" t="n">
        <v>1450993</v>
      </c>
      <c r="H15" s="6" t="n">
        <v>325203</v>
      </c>
      <c r="I15" s="4" t="inlineStr">
        <is>
          <t xml:space="preserve"> </t>
        </is>
      </c>
      <c r="J15" s="6" t="n">
        <v>615231</v>
      </c>
      <c r="K15" s="6" t="n">
        <v>393511</v>
      </c>
      <c r="L15" s="6" t="n">
        <v>352076</v>
      </c>
      <c r="M15" s="6" t="n">
        <v>46325</v>
      </c>
      <c r="N15" s="4" t="inlineStr">
        <is>
          <t xml:space="preserve"> </t>
        </is>
      </c>
      <c r="O15" s="4" t="inlineStr">
        <is>
          <t xml:space="preserve"> </t>
        </is>
      </c>
      <c r="P15" s="6" t="n">
        <v>3672129</v>
      </c>
      <c r="T15" s="6" t="n">
        <v>202582</v>
      </c>
      <c r="U15" s="6" t="n">
        <v>466952</v>
      </c>
      <c r="V15" s="6" t="n">
        <v>466952</v>
      </c>
    </row>
    <row r="16">
      <c r="A16" s="4" t="inlineStr">
        <is>
          <t>Net loss</t>
        </is>
      </c>
      <c r="B16" s="4" t="inlineStr">
        <is>
          <t xml:space="preserve"> </t>
        </is>
      </c>
      <c r="Q16" s="4" t="inlineStr">
        <is>
          <t xml:space="preserve"> </t>
        </is>
      </c>
      <c r="R16" s="6" t="n">
        <v>-24068</v>
      </c>
      <c r="S16" s="6" t="n">
        <v>-24068</v>
      </c>
    </row>
    <row r="17">
      <c r="A17" s="4" t="inlineStr">
        <is>
          <t>Conversion of debt to preferred stock</t>
        </is>
      </c>
      <c r="B17" s="6" t="n">
        <v>23517</v>
      </c>
      <c r="Q17" s="4" t="inlineStr">
        <is>
          <t xml:space="preserve"> </t>
        </is>
      </c>
      <c r="R17" s="4" t="inlineStr">
        <is>
          <t xml:space="preserve"> </t>
        </is>
      </c>
      <c r="S17" s="4" t="inlineStr">
        <is>
          <t xml:space="preserve"> </t>
        </is>
      </c>
    </row>
    <row r="18">
      <c r="A18" s="4" t="inlineStr">
        <is>
          <t>Issuance of preferred stock, net of issuance costs</t>
        </is>
      </c>
      <c r="B18" s="6" t="n">
        <v>11966</v>
      </c>
      <c r="Q18" s="4" t="inlineStr">
        <is>
          <t xml:space="preserve"> </t>
        </is>
      </c>
      <c r="R18" s="4" t="inlineStr">
        <is>
          <t xml:space="preserve"> </t>
        </is>
      </c>
      <c r="S18" s="4" t="inlineStr">
        <is>
          <t xml:space="preserve"> </t>
        </is>
      </c>
    </row>
    <row r="19">
      <c r="A19" s="4" t="inlineStr">
        <is>
          <t>Issuance of preferred stock, net of issuance costs, shares</t>
        </is>
      </c>
      <c r="N19" s="6" t="n">
        <v>195121</v>
      </c>
      <c r="O19" s="4" t="inlineStr">
        <is>
          <t xml:space="preserve"> </t>
        </is>
      </c>
      <c r="P19" s="6" t="n">
        <v>195121</v>
      </c>
      <c r="T19" s="4" t="inlineStr">
        <is>
          <t xml:space="preserve"> </t>
        </is>
      </c>
      <c r="V19" s="4" t="inlineStr">
        <is>
          <t xml:space="preserve"> </t>
        </is>
      </c>
    </row>
    <row r="20">
      <c r="A20" s="4" t="inlineStr">
        <is>
          <t>Share-based compensation expense</t>
        </is>
      </c>
      <c r="B20" s="4" t="inlineStr">
        <is>
          <t xml:space="preserve"> </t>
        </is>
      </c>
      <c r="Q20" s="6" t="n">
        <v>987</v>
      </c>
      <c r="R20" s="4" t="inlineStr">
        <is>
          <t xml:space="preserve"> </t>
        </is>
      </c>
      <c r="S20" s="6" t="n">
        <v>987</v>
      </c>
    </row>
    <row r="21">
      <c r="A21" s="4" t="inlineStr">
        <is>
          <t>Ending balance, value at Jun. 30, 2020</t>
        </is>
      </c>
      <c r="B21" s="6" t="n">
        <v>345406</v>
      </c>
      <c r="Q21" s="6" t="n">
        <v>309775</v>
      </c>
      <c r="R21" s="6" t="n">
        <v>-693750</v>
      </c>
      <c r="S21" s="6" t="n">
        <v>-383975</v>
      </c>
    </row>
    <row r="22">
      <c r="A22" s="4" t="inlineStr">
        <is>
          <t>Balance at ending, shares at Jun. 30, 2020</t>
        </is>
      </c>
      <c r="C22" s="6" t="n">
        <v>72123</v>
      </c>
      <c r="D22" s="4" t="inlineStr">
        <is>
          <t xml:space="preserve"> </t>
        </is>
      </c>
      <c r="E22" s="6" t="n">
        <v>416667</v>
      </c>
      <c r="F22" s="4" t="inlineStr">
        <is>
          <t xml:space="preserve"> </t>
        </is>
      </c>
      <c r="G22" s="6" t="n">
        <v>1450993</v>
      </c>
      <c r="H22" s="6" t="n">
        <v>325203</v>
      </c>
      <c r="I22" s="4" t="inlineStr">
        <is>
          <t xml:space="preserve"> </t>
        </is>
      </c>
      <c r="J22" s="6" t="n">
        <v>615231</v>
      </c>
      <c r="K22" s="6" t="n">
        <v>393511</v>
      </c>
      <c r="L22" s="6" t="n">
        <v>352076</v>
      </c>
      <c r="M22" s="6" t="n">
        <v>46325</v>
      </c>
      <c r="N22" s="6" t="n">
        <v>578387</v>
      </c>
      <c r="O22" s="4" t="inlineStr">
        <is>
          <t xml:space="preserve"> </t>
        </is>
      </c>
      <c r="P22" s="6" t="n">
        <v>4250516</v>
      </c>
      <c r="T22" s="6" t="n">
        <v>202582</v>
      </c>
      <c r="V22" s="6" t="n">
        <v>466952</v>
      </c>
    </row>
    <row r="23">
      <c r="A23" s="4" t="inlineStr">
        <is>
          <t>Conversion of debt to preferred stock,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83266</v>
      </c>
      <c r="O23" s="4" t="inlineStr">
        <is>
          <t xml:space="preserve"> </t>
        </is>
      </c>
      <c r="P23" s="6" t="n">
        <v>383266</v>
      </c>
    </row>
    <row r="24">
      <c r="A24" s="4" t="inlineStr">
        <is>
          <t>Beginning balance, value at Dec. 31, 2019</t>
        </is>
      </c>
      <c r="B24" s="6" t="n">
        <v>309923</v>
      </c>
      <c r="Q24" s="6" t="n">
        <v>308788</v>
      </c>
      <c r="R24" s="6" t="n">
        <v>-669682</v>
      </c>
      <c r="S24" s="6" t="n">
        <v>-360894</v>
      </c>
    </row>
    <row r="25">
      <c r="A25" s="4" t="inlineStr">
        <is>
          <t>Balance at beginning, shares at Dec. 31, 2019</t>
        </is>
      </c>
      <c r="C25" s="6" t="n">
        <v>72123</v>
      </c>
      <c r="D25" s="4" t="inlineStr">
        <is>
          <t xml:space="preserve"> </t>
        </is>
      </c>
      <c r="E25" s="6" t="n">
        <v>416667</v>
      </c>
      <c r="F25" s="4" t="inlineStr">
        <is>
          <t xml:space="preserve"> </t>
        </is>
      </c>
      <c r="G25" s="6" t="n">
        <v>1450993</v>
      </c>
      <c r="H25" s="6" t="n">
        <v>325203</v>
      </c>
      <c r="I25" s="4" t="inlineStr">
        <is>
          <t xml:space="preserve"> </t>
        </is>
      </c>
      <c r="J25" s="6" t="n">
        <v>615231</v>
      </c>
      <c r="K25" s="6" t="n">
        <v>393511</v>
      </c>
      <c r="L25" s="6" t="n">
        <v>352076</v>
      </c>
      <c r="M25" s="6" t="n">
        <v>46325</v>
      </c>
      <c r="N25" s="4" t="inlineStr">
        <is>
          <t xml:space="preserve"> </t>
        </is>
      </c>
      <c r="O25" s="4" t="inlineStr">
        <is>
          <t xml:space="preserve"> </t>
        </is>
      </c>
      <c r="P25" s="6" t="n">
        <v>3672129</v>
      </c>
      <c r="T25" s="6" t="n">
        <v>202582</v>
      </c>
      <c r="U25" s="6" t="n">
        <v>466952</v>
      </c>
      <c r="V25" s="6" t="n">
        <v>466952</v>
      </c>
    </row>
    <row r="26">
      <c r="A26" s="4" t="inlineStr">
        <is>
          <t>Net loss</t>
        </is>
      </c>
      <c r="B26" s="4" t="inlineStr">
        <is>
          <t xml:space="preserve"> </t>
        </is>
      </c>
      <c r="Q26" s="4" t="inlineStr">
        <is>
          <t xml:space="preserve"> </t>
        </is>
      </c>
      <c r="R26" s="6" t="n">
        <v>-25643</v>
      </c>
      <c r="S26" s="6" t="n">
        <v>-25643</v>
      </c>
    </row>
    <row r="27">
      <c r="A27" s="4" t="inlineStr">
        <is>
          <t>Conversion of debt to preferred stock</t>
        </is>
      </c>
      <c r="B27" s="6" t="n">
        <v>23571</v>
      </c>
      <c r="Q27" s="4" t="inlineStr">
        <is>
          <t xml:space="preserve"> </t>
        </is>
      </c>
      <c r="R27" s="4" t="inlineStr">
        <is>
          <t xml:space="preserve"> </t>
        </is>
      </c>
      <c r="S27" s="4" t="inlineStr">
        <is>
          <t xml:space="preserve"> </t>
        </is>
      </c>
    </row>
    <row r="28">
      <c r="A28" s="4" t="inlineStr">
        <is>
          <t>Issuance of preferred stock, net of issuance costs</t>
        </is>
      </c>
      <c r="B28" s="6" t="n">
        <v>29987</v>
      </c>
      <c r="Q28" s="4" t="inlineStr">
        <is>
          <t xml:space="preserve"> </t>
        </is>
      </c>
      <c r="R28" s="4" t="inlineStr">
        <is>
          <t xml:space="preserve"> </t>
        </is>
      </c>
      <c r="S28" s="4" t="inlineStr">
        <is>
          <t xml:space="preserve"> </t>
        </is>
      </c>
    </row>
    <row r="29">
      <c r="A29" s="4" t="inlineStr">
        <is>
          <t>Issuance of preferred stock, net of issuance costs, shares</t>
        </is>
      </c>
      <c r="K29" s="4" t="inlineStr">
        <is>
          <t xml:space="preserve"> </t>
        </is>
      </c>
      <c r="N29" s="6" t="n">
        <v>357721</v>
      </c>
      <c r="O29" s="6" t="n">
        <v>168288</v>
      </c>
      <c r="P29" s="6" t="n">
        <v>526009</v>
      </c>
      <c r="T29" s="4" t="inlineStr">
        <is>
          <t xml:space="preserve"> </t>
        </is>
      </c>
      <c r="U29" s="4" t="inlineStr">
        <is>
          <t xml:space="preserve"> </t>
        </is>
      </c>
    </row>
    <row r="30">
      <c r="A30" s="4" t="inlineStr">
        <is>
          <t>Share-based compensation expense</t>
        </is>
      </c>
      <c r="B30" s="4" t="inlineStr">
        <is>
          <t xml:space="preserve"> </t>
        </is>
      </c>
      <c r="Q30" s="6" t="n">
        <v>2643</v>
      </c>
      <c r="R30" s="4" t="inlineStr">
        <is>
          <t xml:space="preserve"> </t>
        </is>
      </c>
      <c r="S30" s="6" t="n">
        <v>2643</v>
      </c>
    </row>
    <row r="31">
      <c r="A31" s="4" t="inlineStr">
        <is>
          <t>Ending balance, value at Dec. 31, 2020</t>
        </is>
      </c>
      <c r="B31" s="6" t="n">
        <v>363481</v>
      </c>
      <c r="Q31" s="6" t="n">
        <v>311431</v>
      </c>
      <c r="R31" s="6" t="n">
        <v>-695325</v>
      </c>
      <c r="S31" s="6" t="n">
        <v>-383894</v>
      </c>
    </row>
    <row r="32">
      <c r="A32" s="4" t="inlineStr">
        <is>
          <t>Balance at ending, shares at Dec. 31, 2020</t>
        </is>
      </c>
      <c r="C32" s="4" t="inlineStr">
        <is>
          <t xml:space="preserve"> </t>
        </is>
      </c>
      <c r="D32" s="6" t="n">
        <v>72123</v>
      </c>
      <c r="E32" s="4" t="inlineStr">
        <is>
          <t xml:space="preserve"> </t>
        </is>
      </c>
      <c r="F32" s="6" t="n">
        <v>416667</v>
      </c>
      <c r="G32" s="6" t="n">
        <v>1080993</v>
      </c>
      <c r="H32" s="6" t="n">
        <v>325203</v>
      </c>
      <c r="I32" s="6" t="n">
        <v>370000</v>
      </c>
      <c r="J32" s="6" t="n">
        <v>615231</v>
      </c>
      <c r="K32" s="6" t="n">
        <v>393511</v>
      </c>
      <c r="L32" s="6" t="n">
        <v>352076</v>
      </c>
      <c r="M32" s="6" t="n">
        <v>46325</v>
      </c>
      <c r="N32" s="6" t="n">
        <v>740987</v>
      </c>
      <c r="O32" s="6" t="n">
        <v>168288</v>
      </c>
      <c r="P32" s="6" t="n">
        <v>4581404</v>
      </c>
      <c r="T32" s="6" t="n">
        <v>202582</v>
      </c>
      <c r="U32" s="6" t="n">
        <v>466952</v>
      </c>
      <c r="V32" s="6" t="n">
        <v>466952</v>
      </c>
    </row>
    <row r="33">
      <c r="A33" s="4" t="inlineStr">
        <is>
          <t>Conversion of debt to preferred stock, shares</t>
        </is>
      </c>
      <c r="N33" s="6" t="n">
        <v>383266</v>
      </c>
      <c r="P33" s="6" t="n">
        <v>383266</v>
      </c>
    </row>
    <row r="34">
      <c r="A34" s="4" t="inlineStr">
        <is>
          <t>Beginning balance, value at Mar. 31, 2020</t>
        </is>
      </c>
      <c r="B34" s="6" t="n">
        <v>338431</v>
      </c>
      <c r="Q34" s="6" t="n">
        <v>309280</v>
      </c>
      <c r="R34" s="6" t="n">
        <v>-682697</v>
      </c>
      <c r="S34" s="6" t="n">
        <v>-373417</v>
      </c>
    </row>
    <row r="35">
      <c r="A35" s="4" t="inlineStr">
        <is>
          <t>Balance at beginning, shares at Mar. 31, 2020</t>
        </is>
      </c>
      <c r="C35" s="6" t="n">
        <v>72123</v>
      </c>
      <c r="D35" s="4" t="inlineStr">
        <is>
          <t xml:space="preserve"> </t>
        </is>
      </c>
      <c r="E35" s="6" t="n">
        <v>416667</v>
      </c>
      <c r="F35" s="4" t="inlineStr">
        <is>
          <t xml:space="preserve"> </t>
        </is>
      </c>
      <c r="G35" s="6" t="n">
        <v>1450993</v>
      </c>
      <c r="H35" s="6" t="n">
        <v>325203</v>
      </c>
      <c r="I35" s="4" t="inlineStr">
        <is>
          <t xml:space="preserve"> </t>
        </is>
      </c>
      <c r="J35" s="6" t="n">
        <v>615231</v>
      </c>
      <c r="K35" s="6" t="n">
        <v>393511</v>
      </c>
      <c r="L35" s="6" t="n">
        <v>352076</v>
      </c>
      <c r="M35" s="6" t="n">
        <v>46325</v>
      </c>
      <c r="N35" s="6" t="n">
        <v>464566</v>
      </c>
      <c r="O35" s="4" t="inlineStr">
        <is>
          <t xml:space="preserve"> </t>
        </is>
      </c>
      <c r="P35" s="6" t="n">
        <v>4136695</v>
      </c>
      <c r="T35" s="6" t="n">
        <v>202582</v>
      </c>
      <c r="V35" s="6" t="n">
        <v>466952</v>
      </c>
    </row>
    <row r="36">
      <c r="A36" s="4" t="inlineStr">
        <is>
          <t>Net loss</t>
        </is>
      </c>
      <c r="B36" s="4" t="inlineStr">
        <is>
          <t xml:space="preserve"> </t>
        </is>
      </c>
      <c r="Q36" s="4" t="inlineStr">
        <is>
          <t xml:space="preserve"> </t>
        </is>
      </c>
      <c r="R36" s="6" t="n">
        <v>-11053</v>
      </c>
      <c r="S36" s="6" t="n">
        <v>-11053</v>
      </c>
    </row>
    <row r="37">
      <c r="A37" s="4" t="inlineStr">
        <is>
          <t>Conversion of debt to preferred stock</t>
        </is>
      </c>
      <c r="B37" s="4" t="inlineStr">
        <is>
          <t xml:space="preserve"> </t>
        </is>
      </c>
      <c r="Q37" s="4" t="inlineStr">
        <is>
          <t xml:space="preserve"> </t>
        </is>
      </c>
      <c r="R37" s="4" t="inlineStr">
        <is>
          <t xml:space="preserve"> </t>
        </is>
      </c>
      <c r="S37" s="4" t="inlineStr">
        <is>
          <t xml:space="preserve"> </t>
        </is>
      </c>
    </row>
    <row r="38">
      <c r="A38" s="4" t="inlineStr">
        <is>
          <t>Issuance of preferred stock, net of issuance costs</t>
        </is>
      </c>
      <c r="B38" s="6" t="n">
        <v>6975</v>
      </c>
      <c r="Q38" s="4" t="inlineStr">
        <is>
          <t xml:space="preserve"> </t>
        </is>
      </c>
      <c r="R38" s="4" t="inlineStr">
        <is>
          <t xml:space="preserve"> </t>
        </is>
      </c>
      <c r="S38" s="4" t="inlineStr">
        <is>
          <t xml:space="preserve"> </t>
        </is>
      </c>
    </row>
    <row r="39">
      <c r="A39" s="4" t="inlineStr">
        <is>
          <t>Issuance of preferred stock, net of issuance costs,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13281</v>
      </c>
      <c r="O39" s="4" t="inlineStr">
        <is>
          <t xml:space="preserve"> </t>
        </is>
      </c>
      <c r="P39" s="6" t="n">
        <v>113281</v>
      </c>
    </row>
    <row r="40">
      <c r="A40" s="4" t="inlineStr">
        <is>
          <t>Share-based compensation expense</t>
        </is>
      </c>
      <c r="B40" s="4" t="inlineStr">
        <is>
          <t xml:space="preserve"> </t>
        </is>
      </c>
      <c r="Q40" s="6" t="n">
        <v>495</v>
      </c>
      <c r="R40" s="4" t="inlineStr">
        <is>
          <t xml:space="preserve"> </t>
        </is>
      </c>
      <c r="S40" s="6" t="n">
        <v>495</v>
      </c>
    </row>
    <row r="41">
      <c r="A41" s="4" t="inlineStr">
        <is>
          <t>Ending balance, value at Jun. 30, 2020</t>
        </is>
      </c>
      <c r="B41" s="6" t="n">
        <v>345406</v>
      </c>
      <c r="Q41" s="6" t="n">
        <v>309775</v>
      </c>
      <c r="R41" s="6" t="n">
        <v>-693750</v>
      </c>
      <c r="S41" s="6" t="n">
        <v>-383975</v>
      </c>
    </row>
    <row r="42">
      <c r="A42" s="4" t="inlineStr">
        <is>
          <t>Balance at ending, shares at Jun. 30, 2020</t>
        </is>
      </c>
      <c r="C42" s="6" t="n">
        <v>72123</v>
      </c>
      <c r="D42" s="4" t="inlineStr">
        <is>
          <t xml:space="preserve"> </t>
        </is>
      </c>
      <c r="E42" s="6" t="n">
        <v>416667</v>
      </c>
      <c r="F42" s="4" t="inlineStr">
        <is>
          <t xml:space="preserve"> </t>
        </is>
      </c>
      <c r="G42" s="6" t="n">
        <v>1450993</v>
      </c>
      <c r="H42" s="6" t="n">
        <v>325203</v>
      </c>
      <c r="I42" s="4" t="inlineStr">
        <is>
          <t xml:space="preserve"> </t>
        </is>
      </c>
      <c r="J42" s="6" t="n">
        <v>615231</v>
      </c>
      <c r="K42" s="6" t="n">
        <v>393511</v>
      </c>
      <c r="L42" s="6" t="n">
        <v>352076</v>
      </c>
      <c r="M42" s="6" t="n">
        <v>46325</v>
      </c>
      <c r="N42" s="6" t="n">
        <v>578387</v>
      </c>
      <c r="O42" s="4" t="inlineStr">
        <is>
          <t xml:space="preserve"> </t>
        </is>
      </c>
      <c r="P42" s="6" t="n">
        <v>4250516</v>
      </c>
      <c r="T42" s="6" t="n">
        <v>202582</v>
      </c>
      <c r="V42" s="6" t="n">
        <v>466952</v>
      </c>
    </row>
    <row r="43">
      <c r="A43" s="4" t="inlineStr">
        <is>
          <t>Beginning balance, value at Dec. 31, 2020</t>
        </is>
      </c>
      <c r="B43" s="6" t="n">
        <v>363481</v>
      </c>
      <c r="Q43" s="6" t="n">
        <v>311431</v>
      </c>
      <c r="R43" s="6" t="n">
        <v>-695325</v>
      </c>
      <c r="S43" s="6" t="n">
        <v>-383894</v>
      </c>
    </row>
    <row r="44">
      <c r="A44" s="4" t="inlineStr">
        <is>
          <t>Balance at beginning, shares at Dec. 31, 2020</t>
        </is>
      </c>
      <c r="C44" s="4" t="inlineStr">
        <is>
          <t xml:space="preserve"> </t>
        </is>
      </c>
      <c r="D44" s="6" t="n">
        <v>72123</v>
      </c>
      <c r="E44" s="4" t="inlineStr">
        <is>
          <t xml:space="preserve"> </t>
        </is>
      </c>
      <c r="F44" s="6" t="n">
        <v>416667</v>
      </c>
      <c r="G44" s="6" t="n">
        <v>1080993</v>
      </c>
      <c r="H44" s="6" t="n">
        <v>325203</v>
      </c>
      <c r="I44" s="6" t="n">
        <v>370000</v>
      </c>
      <c r="J44" s="6" t="n">
        <v>615231</v>
      </c>
      <c r="K44" s="6" t="n">
        <v>393511</v>
      </c>
      <c r="L44" s="6" t="n">
        <v>352076</v>
      </c>
      <c r="M44" s="6" t="n">
        <v>46325</v>
      </c>
      <c r="N44" s="6" t="n">
        <v>740987</v>
      </c>
      <c r="O44" s="6" t="n">
        <v>168288</v>
      </c>
      <c r="P44" s="6" t="n">
        <v>4581404</v>
      </c>
      <c r="T44" s="6" t="n">
        <v>202582</v>
      </c>
      <c r="U44" s="6" t="n">
        <v>466952</v>
      </c>
      <c r="V44" s="6" t="n">
        <v>466952</v>
      </c>
    </row>
    <row r="45">
      <c r="A45" s="4" t="inlineStr">
        <is>
          <t>Net loss</t>
        </is>
      </c>
      <c r="B45" s="4" t="inlineStr">
        <is>
          <t xml:space="preserve"> </t>
        </is>
      </c>
      <c r="Q45" s="4" t="inlineStr">
        <is>
          <t xml:space="preserve"> </t>
        </is>
      </c>
      <c r="R45" s="6" t="n">
        <v>-23967</v>
      </c>
      <c r="S45" s="6" t="n">
        <v>-23967</v>
      </c>
    </row>
    <row r="46">
      <c r="A46" s="4" t="inlineStr">
        <is>
          <t>Conversion of debt to preferred stock</t>
        </is>
      </c>
      <c r="B46" s="4" t="inlineStr">
        <is>
          <t xml:space="preserve"> </t>
        </is>
      </c>
      <c r="Q46" s="4" t="inlineStr">
        <is>
          <t xml:space="preserve"> </t>
        </is>
      </c>
      <c r="R46" s="4" t="inlineStr">
        <is>
          <t xml:space="preserve"> </t>
        </is>
      </c>
      <c r="S46" s="4" t="inlineStr">
        <is>
          <t xml:space="preserve"> </t>
        </is>
      </c>
    </row>
    <row r="47">
      <c r="A47" s="4" t="inlineStr">
        <is>
          <t>Issuance of preferred stock, net of issuance costs</t>
        </is>
      </c>
      <c r="B47" s="6" t="n">
        <v>647</v>
      </c>
      <c r="Q47" s="4" t="inlineStr">
        <is>
          <t xml:space="preserve"> </t>
        </is>
      </c>
      <c r="R47" s="4" t="inlineStr">
        <is>
          <t xml:space="preserve"> </t>
        </is>
      </c>
      <c r="S47" s="4" t="inlineStr">
        <is>
          <t xml:space="preserve"> </t>
        </is>
      </c>
    </row>
    <row r="48">
      <c r="A48" s="4" t="inlineStr">
        <is>
          <t>Issuance of preferred stock, net of issuance costs,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3006</v>
      </c>
      <c r="P48" s="6" t="n">
        <v>13006</v>
      </c>
    </row>
    <row r="49">
      <c r="A49" s="4" t="inlineStr">
        <is>
          <t>Share-based compensation expense</t>
        </is>
      </c>
      <c r="B49" s="4" t="inlineStr">
        <is>
          <t xml:space="preserve"> </t>
        </is>
      </c>
      <c r="Q49" s="6" t="n">
        <v>1489</v>
      </c>
      <c r="R49" s="4" t="inlineStr">
        <is>
          <t xml:space="preserve"> </t>
        </is>
      </c>
      <c r="S49" s="6" t="n">
        <v>1489</v>
      </c>
    </row>
    <row r="50">
      <c r="A50" s="4" t="inlineStr">
        <is>
          <t>Ending balance, value at Jun. 30, 2021</t>
        </is>
      </c>
      <c r="B50" s="6" t="n">
        <v>364128</v>
      </c>
      <c r="Q50" s="6" t="n">
        <v>312989</v>
      </c>
      <c r="R50" s="6" t="n">
        <v>-719292</v>
      </c>
      <c r="S50" s="6" t="n">
        <v>-406303</v>
      </c>
    </row>
    <row r="51">
      <c r="A51" s="4" t="inlineStr">
        <is>
          <t>Balance at ending, shares at Jun. 30, 2021</t>
        </is>
      </c>
      <c r="C51" s="4" t="inlineStr">
        <is>
          <t xml:space="preserve"> </t>
        </is>
      </c>
      <c r="D51" s="6" t="n">
        <v>72123</v>
      </c>
      <c r="E51" s="4" t="inlineStr">
        <is>
          <t xml:space="preserve"> </t>
        </is>
      </c>
      <c r="F51" s="6" t="n">
        <v>416667</v>
      </c>
      <c r="G51" s="6" t="n">
        <v>1080993</v>
      </c>
      <c r="H51" s="6" t="n">
        <v>325203</v>
      </c>
      <c r="I51" s="6" t="n">
        <v>370000</v>
      </c>
      <c r="J51" s="6" t="n">
        <v>615231</v>
      </c>
      <c r="K51" s="6" t="n">
        <v>393511</v>
      </c>
      <c r="L51" s="6" t="n">
        <v>352076</v>
      </c>
      <c r="M51" s="6" t="n">
        <v>46325</v>
      </c>
      <c r="N51" s="6" t="n">
        <v>740987</v>
      </c>
      <c r="O51" s="6" t="n">
        <v>181294</v>
      </c>
      <c r="P51" s="6" t="n">
        <v>4594410</v>
      </c>
      <c r="T51" s="6" t="n">
        <v>205057</v>
      </c>
      <c r="V51" s="6" t="n">
        <v>466952</v>
      </c>
    </row>
    <row r="52">
      <c r="A52" s="4" t="inlineStr">
        <is>
          <t>Exercise of common stock options</t>
        </is>
      </c>
      <c r="Q52" s="6" t="n">
        <v>69</v>
      </c>
      <c r="R52" s="4" t="inlineStr">
        <is>
          <t xml:space="preserve"> </t>
        </is>
      </c>
      <c r="S52" s="6" t="n">
        <v>69</v>
      </c>
    </row>
    <row r="53">
      <c r="A53" s="4" t="inlineStr">
        <is>
          <t>Exercise of common stock options</t>
        </is>
      </c>
      <c r="T53" s="6" t="n">
        <v>2475000</v>
      </c>
      <c r="U53" s="4" t="inlineStr">
        <is>
          <t xml:space="preserve"> </t>
        </is>
      </c>
    </row>
    <row r="54">
      <c r="A54" s="4" t="inlineStr">
        <is>
          <t>Beginning balance, value at Mar. 31, 2021</t>
        </is>
      </c>
      <c r="B54" s="6" t="n">
        <v>364128</v>
      </c>
      <c r="Q54" s="6" t="n">
        <v>312092</v>
      </c>
      <c r="R54" s="6" t="n">
        <v>-708874</v>
      </c>
      <c r="S54" s="6" t="n">
        <v>-396782</v>
      </c>
    </row>
    <row r="55">
      <c r="A55" s="4" t="inlineStr">
        <is>
          <t>Balance at beginning, shares at Mar. 31, 2021</t>
        </is>
      </c>
      <c r="C55" s="4" t="inlineStr">
        <is>
          <t xml:space="preserve"> </t>
        </is>
      </c>
      <c r="D55" s="6" t="n">
        <v>72123</v>
      </c>
      <c r="E55" s="4" t="inlineStr">
        <is>
          <t xml:space="preserve"> </t>
        </is>
      </c>
      <c r="F55" s="6" t="n">
        <v>416667</v>
      </c>
      <c r="G55" s="6" t="n">
        <v>1080993</v>
      </c>
      <c r="H55" s="6" t="n">
        <v>325203</v>
      </c>
      <c r="I55" s="6" t="n">
        <v>370000</v>
      </c>
      <c r="J55" s="6" t="n">
        <v>615231</v>
      </c>
      <c r="K55" s="6" t="n">
        <v>393511</v>
      </c>
      <c r="L55" s="6" t="n">
        <v>352076</v>
      </c>
      <c r="M55" s="6" t="n">
        <v>46325</v>
      </c>
      <c r="N55" s="6" t="n">
        <v>740987</v>
      </c>
      <c r="O55" s="6" t="n">
        <v>181294</v>
      </c>
      <c r="P55" s="6" t="n">
        <v>4594410</v>
      </c>
      <c r="T55" s="6" t="n">
        <v>202582</v>
      </c>
      <c r="V55" s="6" t="n">
        <v>466952</v>
      </c>
    </row>
    <row r="56">
      <c r="A56" s="4" t="inlineStr">
        <is>
          <t>Net loss</t>
        </is>
      </c>
      <c r="B56" s="4" t="inlineStr">
        <is>
          <t xml:space="preserve"> </t>
        </is>
      </c>
      <c r="Q56" s="4" t="inlineStr">
        <is>
          <t xml:space="preserve"> </t>
        </is>
      </c>
      <c r="R56" s="6" t="n">
        <v>-10418</v>
      </c>
      <c r="S56" s="6" t="n">
        <v>-10418</v>
      </c>
    </row>
    <row r="57">
      <c r="A57" s="4" t="inlineStr">
        <is>
          <t>Conversion of debt to preferred stock</t>
        </is>
      </c>
      <c r="B57" s="4" t="inlineStr">
        <is>
          <t xml:space="preserve"> </t>
        </is>
      </c>
      <c r="Q57" s="4" t="inlineStr">
        <is>
          <t xml:space="preserve"> </t>
        </is>
      </c>
      <c r="R57" s="4" t="inlineStr">
        <is>
          <t xml:space="preserve"> </t>
        </is>
      </c>
      <c r="S57" s="4" t="inlineStr">
        <is>
          <t xml:space="preserve"> </t>
        </is>
      </c>
    </row>
    <row r="58">
      <c r="A58" s="4" t="inlineStr">
        <is>
          <t>Issuance of preferred stock, net of issuance costs</t>
        </is>
      </c>
      <c r="B58" s="4" t="inlineStr">
        <is>
          <t xml:space="preserve"> </t>
        </is>
      </c>
      <c r="Q58" s="4" t="inlineStr">
        <is>
          <t xml:space="preserve"> </t>
        </is>
      </c>
      <c r="R58" s="4" t="inlineStr">
        <is>
          <t xml:space="preserve"> </t>
        </is>
      </c>
      <c r="S58" s="4" t="inlineStr">
        <is>
          <t xml:space="preserve"> </t>
        </is>
      </c>
    </row>
    <row r="59">
      <c r="A59" s="4" t="inlineStr">
        <is>
          <t>Issuance of preferred stock, net of issuance costs,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based compensation expense</t>
        </is>
      </c>
      <c r="B60" s="4" t="inlineStr">
        <is>
          <t xml:space="preserve"> </t>
        </is>
      </c>
      <c r="Q60" s="6" t="n">
        <v>828</v>
      </c>
      <c r="R60" s="4" t="inlineStr">
        <is>
          <t xml:space="preserve"> </t>
        </is>
      </c>
      <c r="S60" s="6" t="n">
        <v>828</v>
      </c>
    </row>
    <row r="61">
      <c r="A61" s="4" t="inlineStr">
        <is>
          <t>Ending balance, value at Jun. 30, 2021</t>
        </is>
      </c>
      <c r="B61" s="5" t="n">
        <v>364128</v>
      </c>
      <c r="Q61" s="6" t="n">
        <v>312989</v>
      </c>
      <c r="R61" s="6" t="n">
        <v>-719292</v>
      </c>
      <c r="S61" s="6" t="n">
        <v>-406303</v>
      </c>
    </row>
    <row r="62">
      <c r="A62" s="4" t="inlineStr">
        <is>
          <t>Balance at ending, shares at Jun. 30, 2021</t>
        </is>
      </c>
      <c r="C62" s="4" t="inlineStr">
        <is>
          <t xml:space="preserve"> </t>
        </is>
      </c>
      <c r="D62" s="6" t="n">
        <v>72123</v>
      </c>
      <c r="E62" s="4" t="inlineStr">
        <is>
          <t xml:space="preserve"> </t>
        </is>
      </c>
      <c r="F62" s="6" t="n">
        <v>416667</v>
      </c>
      <c r="G62" s="6" t="n">
        <v>1080993</v>
      </c>
      <c r="H62" s="6" t="n">
        <v>325203</v>
      </c>
      <c r="I62" s="6" t="n">
        <v>370000</v>
      </c>
      <c r="J62" s="6" t="n">
        <v>615231</v>
      </c>
      <c r="K62" s="6" t="n">
        <v>393511</v>
      </c>
      <c r="L62" s="6" t="n">
        <v>352076</v>
      </c>
      <c r="M62" s="6" t="n">
        <v>46325</v>
      </c>
      <c r="N62" s="6" t="n">
        <v>740987</v>
      </c>
      <c r="O62" s="6" t="n">
        <v>181294</v>
      </c>
      <c r="P62" s="6" t="n">
        <v>4594410</v>
      </c>
      <c r="T62" s="6" t="n">
        <v>205057</v>
      </c>
      <c r="V62" s="6" t="n">
        <v>466952</v>
      </c>
    </row>
    <row r="63">
      <c r="A63" s="4" t="inlineStr">
        <is>
          <t>Exercise of common stock options</t>
        </is>
      </c>
      <c r="Q63" s="5" t="n">
        <v>69</v>
      </c>
      <c r="R63" s="4" t="inlineStr">
        <is>
          <t xml:space="preserve"> </t>
        </is>
      </c>
      <c r="S63" s="5" t="n">
        <v>69</v>
      </c>
    </row>
    <row r="64">
      <c r="A64" s="4" t="inlineStr">
        <is>
          <t>Exercise of common stock options</t>
        </is>
      </c>
      <c r="T64" s="6" t="n">
        <v>2475000</v>
      </c>
      <c r="U64"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UNAUDITED CONDENSED CONSOLIDATED STATEMENTS OF CASH FLOWS - USD ($)</t>
        </is>
      </c>
      <c r="B1" s="2" t="inlineStr">
        <is>
          <t>4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20</t>
        </is>
      </c>
      <c r="F2" s="2" t="inlineStr">
        <is>
          <t>Dec. 31, 2019</t>
        </is>
      </c>
      <c r="G2" s="2" t="inlineStr">
        <is>
          <t>Dec. 31, 2018</t>
        </is>
      </c>
    </row>
    <row r="3">
      <c r="A3" s="3" t="inlineStr">
        <is>
          <t>Cash flows from operating activities:</t>
        </is>
      </c>
    </row>
    <row r="4">
      <c r="A4" s="4" t="inlineStr">
        <is>
          <t>Net loss</t>
        </is>
      </c>
      <c r="B4" s="5" t="n">
        <v>4092424</v>
      </c>
    </row>
    <row r="5">
      <c r="A5" s="3" t="inlineStr">
        <is>
          <t>Adjustments to reconcile net loss to net cash used in operating activities:</t>
        </is>
      </c>
    </row>
    <row r="6">
      <c r="A6" s="4" t="inlineStr">
        <is>
          <t>Share-based compensation</t>
        </is>
      </c>
      <c r="C6" s="5" t="n">
        <v>1489000</v>
      </c>
      <c r="D6" s="5" t="n">
        <v>987000</v>
      </c>
      <c r="E6" s="5" t="n">
        <v>2643000</v>
      </c>
      <c r="F6" s="5" t="n">
        <v>1879000</v>
      </c>
      <c r="G6" s="5" t="n">
        <v>871000</v>
      </c>
    </row>
    <row r="7">
      <c r="A7" s="3" t="inlineStr">
        <is>
          <t>Changes in operating assets and liabilities:</t>
        </is>
      </c>
    </row>
    <row r="8">
      <c r="A8" s="4" t="inlineStr">
        <is>
          <t>Decrease in prepaid expenses and other current assets</t>
        </is>
      </c>
      <c r="B8" s="6" t="n">
        <v>-315219</v>
      </c>
      <c r="C8" s="6" t="n">
        <v>32156</v>
      </c>
    </row>
    <row r="9">
      <c r="A9" s="4" t="inlineStr">
        <is>
          <t>(Decrease) in accounts payable</t>
        </is>
      </c>
      <c r="B9" s="6" t="n">
        <v>96248</v>
      </c>
      <c r="C9" s="6" t="n">
        <v>1494975</v>
      </c>
    </row>
    <row r="10">
      <c r="A10" s="4" t="inlineStr">
        <is>
          <t>Net cash used in operating activities</t>
        </is>
      </c>
      <c r="B10" s="6" t="n">
        <v>-434130</v>
      </c>
      <c r="C10" s="6" t="n">
        <v>-1115829</v>
      </c>
      <c r="E10" s="6" t="n">
        <v>20400000</v>
      </c>
    </row>
    <row r="11">
      <c r="A11" s="3" t="inlineStr">
        <is>
          <t>Cash flows from investing activities:</t>
        </is>
      </c>
    </row>
    <row r="12">
      <c r="A12" s="4" t="inlineStr">
        <is>
          <t>Net cash used in investing activities</t>
        </is>
      </c>
      <c r="B12" s="6" t="n">
        <v>-116150000</v>
      </c>
      <c r="C12" s="6" t="n">
        <v>0</v>
      </c>
    </row>
    <row r="13">
      <c r="A13" s="3" t="inlineStr">
        <is>
          <t>Cash flows from financing activities:</t>
        </is>
      </c>
    </row>
    <row r="14">
      <c r="A14" s="4" t="inlineStr">
        <is>
          <t>Net cash provided by financing activities</t>
        </is>
      </c>
      <c r="B14" s="6" t="n">
        <v>117768345</v>
      </c>
    </row>
    <row r="15">
      <c r="A15" s="4" t="inlineStr">
        <is>
          <t>Cash, cash equivalents and restricted cash, beginning of year</t>
        </is>
      </c>
      <c r="C15" s="6" t="n">
        <v>18618</v>
      </c>
      <c r="D15" s="6" t="n">
        <v>3013</v>
      </c>
      <c r="E15" s="6" t="n">
        <v>3013</v>
      </c>
      <c r="F15" s="6" t="n">
        <v>7003</v>
      </c>
    </row>
    <row r="16">
      <c r="A16" s="4" t="inlineStr">
        <is>
          <t>Cash, cash equivalents and restricted cash, end of year</t>
        </is>
      </c>
      <c r="B16" s="6" t="n">
        <v>18618</v>
      </c>
      <c r="E16" s="6" t="n">
        <v>18618</v>
      </c>
      <c r="F16" s="6" t="n">
        <v>3013</v>
      </c>
      <c r="G16" s="6" t="n">
        <v>7003</v>
      </c>
    </row>
    <row r="17">
      <c r="A17" s="3" t="inlineStr">
        <is>
          <t>Supplemental disclosure of non-cash financing activities:</t>
        </is>
      </c>
    </row>
    <row r="18">
      <c r="A18" s="4" t="inlineStr">
        <is>
          <t>Conversion of debt to preferred stock</t>
        </is>
      </c>
      <c r="C18" s="4" t="inlineStr">
        <is>
          <t xml:space="preserve"> </t>
        </is>
      </c>
      <c r="D18" s="4" t="inlineStr">
        <is>
          <t xml:space="preserve"> </t>
        </is>
      </c>
      <c r="E18" s="4" t="inlineStr">
        <is>
          <t xml:space="preserve"> </t>
        </is>
      </c>
    </row>
    <row r="19">
      <c r="A19" s="4" t="inlineStr">
        <is>
          <t>Airspan [Member]</t>
        </is>
      </c>
    </row>
    <row r="20">
      <c r="A20" s="3" t="inlineStr">
        <is>
          <t>Cash flows from operating activities:</t>
        </is>
      </c>
    </row>
    <row r="21">
      <c r="A21" s="4" t="inlineStr">
        <is>
          <t>Net loss</t>
        </is>
      </c>
      <c r="C21" s="6" t="n">
        <v>-23967000</v>
      </c>
      <c r="D21" s="6" t="n">
        <v>-24068000</v>
      </c>
    </row>
    <row r="22">
      <c r="A22" s="3" t="inlineStr">
        <is>
          <t>Adjustments to reconcile net loss to net cash used in operating activities:</t>
        </is>
      </c>
    </row>
    <row r="23">
      <c r="A23" s="4" t="inlineStr">
        <is>
          <t>Depreciation and amortization</t>
        </is>
      </c>
      <c r="C23" s="6" t="n">
        <v>2129000</v>
      </c>
      <c r="D23" s="6" t="n">
        <v>2346000</v>
      </c>
    </row>
    <row r="24">
      <c r="A24" s="4" t="inlineStr">
        <is>
          <t>Foreign exchange gain on long-term debt</t>
        </is>
      </c>
      <c r="C24" s="6" t="n">
        <v>-1000</v>
      </c>
      <c r="D24" s="6" t="n">
        <v>-12000</v>
      </c>
    </row>
    <row r="25">
      <c r="A25" s="4" t="inlineStr">
        <is>
          <t>Bad debt expense</t>
        </is>
      </c>
      <c r="C25" s="6" t="n">
        <v>138000</v>
      </c>
      <c r="D25" s="4" t="inlineStr">
        <is>
          <t xml:space="preserve"> </t>
        </is>
      </c>
    </row>
    <row r="26">
      <c r="A26" s="4" t="inlineStr">
        <is>
          <t>Gain on extinguishment of debt</t>
        </is>
      </c>
      <c r="C26" s="6" t="n">
        <v>-2096000</v>
      </c>
      <c r="D26" s="4" t="inlineStr">
        <is>
          <t xml:space="preserve"> </t>
        </is>
      </c>
    </row>
    <row r="27">
      <c r="A27" s="4" t="inlineStr">
        <is>
          <t>Share-based compensation</t>
        </is>
      </c>
      <c r="C27" s="6" t="n">
        <v>1489000</v>
      </c>
      <c r="D27" s="6" t="n">
        <v>987000</v>
      </c>
    </row>
    <row r="28">
      <c r="A28" s="4" t="inlineStr">
        <is>
          <t>Total adjustments</t>
        </is>
      </c>
      <c r="C28" s="6" t="n">
        <v>1659000</v>
      </c>
      <c r="D28" s="6" t="n">
        <v>3321000</v>
      </c>
      <c r="E28" s="6" t="n">
        <v>7317000</v>
      </c>
      <c r="F28" s="6" t="n">
        <v>6412000</v>
      </c>
      <c r="G28" s="6" t="n">
        <v>4602000</v>
      </c>
    </row>
    <row r="29">
      <c r="A29" s="3" t="inlineStr">
        <is>
          <t>Changes in operating assets and liabilities:</t>
        </is>
      </c>
    </row>
    <row r="30">
      <c r="A30" s="4" t="inlineStr">
        <is>
          <t>Decrease in accounts receivable</t>
        </is>
      </c>
      <c r="C30" s="6" t="n">
        <v>30812000</v>
      </c>
      <c r="D30" s="6" t="n">
        <v>3016000</v>
      </c>
      <c r="E30" s="6" t="n">
        <v>-31345000</v>
      </c>
      <c r="F30" s="6" t="n">
        <v>-11632000</v>
      </c>
      <c r="G30" s="6" t="n">
        <v>748000</v>
      </c>
    </row>
    <row r="31">
      <c r="A31" s="4" t="inlineStr">
        <is>
          <t>(Increase) decrease in inventory</t>
        </is>
      </c>
      <c r="C31" s="6" t="n">
        <v>-1029000</v>
      </c>
      <c r="D31" s="6" t="n">
        <v>2886000</v>
      </c>
      <c r="E31" s="6" t="n">
        <v>5123000</v>
      </c>
      <c r="F31" s="6" t="n">
        <v>7891000</v>
      </c>
      <c r="G31" s="6" t="n">
        <v>2851000</v>
      </c>
    </row>
    <row r="32">
      <c r="A32" s="4" t="inlineStr">
        <is>
          <t>Decrease in prepaid expenses and other current assets</t>
        </is>
      </c>
      <c r="C32" s="6" t="n">
        <v>-1460000</v>
      </c>
      <c r="D32" s="6" t="n">
        <v>977000</v>
      </c>
      <c r="E32" s="6" t="n">
        <v>483000</v>
      </c>
      <c r="F32" s="6" t="n">
        <v>16991000</v>
      </c>
      <c r="G32" s="6" t="n">
        <v>5329000</v>
      </c>
    </row>
    <row r="33">
      <c r="A33" s="4" t="inlineStr">
        <is>
          <t>Decrease (increase) in other operating assets</t>
        </is>
      </c>
      <c r="C33" s="6" t="n">
        <v>56000</v>
      </c>
      <c r="D33" s="6" t="n">
        <v>-15000</v>
      </c>
      <c r="E33" s="6" t="n">
        <v>-380000</v>
      </c>
      <c r="F33" s="6" t="n">
        <v>-261000</v>
      </c>
      <c r="G33" s="6" t="n">
        <v>377000</v>
      </c>
    </row>
    <row r="34">
      <c r="A34" s="4" t="inlineStr">
        <is>
          <t>(Decrease) in accounts payable</t>
        </is>
      </c>
      <c r="C34" s="6" t="n">
        <v>-18959000</v>
      </c>
      <c r="D34" s="6" t="n">
        <v>-5566000</v>
      </c>
      <c r="E34" s="6" t="n">
        <v>12012000</v>
      </c>
      <c r="F34" s="6" t="n">
        <v>-3111000</v>
      </c>
      <c r="G34" s="6" t="n">
        <v>895000</v>
      </c>
    </row>
    <row r="35">
      <c r="A35" s="4" t="inlineStr">
        <is>
          <t>(Decrease) increase in deferred revenue</t>
        </is>
      </c>
      <c r="C35" s="6" t="n">
        <v>-2792000</v>
      </c>
      <c r="D35" s="6" t="n">
        <v>391000</v>
      </c>
      <c r="E35" s="6" t="n">
        <v>-2514000</v>
      </c>
      <c r="F35" s="6" t="n">
        <v>5253000</v>
      </c>
      <c r="G35" s="6" t="n">
        <v>-29117000</v>
      </c>
    </row>
    <row r="36">
      <c r="A36" s="4" t="inlineStr">
        <is>
          <t>Increase (decrease) in other accrued expenses</t>
        </is>
      </c>
      <c r="C36" s="6" t="n">
        <v>3713000</v>
      </c>
      <c r="D36" s="6" t="n">
        <v>-368000</v>
      </c>
      <c r="E36" s="6" t="n">
        <v>5104000</v>
      </c>
      <c r="F36" s="6" t="n">
        <v>894000</v>
      </c>
      <c r="G36" s="6" t="n">
        <v>-1289000</v>
      </c>
    </row>
    <row r="37">
      <c r="A37" s="4" t="inlineStr">
        <is>
          <t>Increase in other long-term liabilities</t>
        </is>
      </c>
      <c r="C37" s="6" t="n">
        <v>4270000</v>
      </c>
      <c r="D37" s="6" t="n">
        <v>1797000</v>
      </c>
      <c r="E37" s="6" t="n">
        <v>5889000</v>
      </c>
      <c r="F37" s="6" t="n">
        <v>-1392000</v>
      </c>
      <c r="G37" s="6" t="n">
        <v>1759000</v>
      </c>
    </row>
    <row r="38">
      <c r="A38" s="4" t="inlineStr">
        <is>
          <t>Increase in accrued interest on long-term debt</t>
        </is>
      </c>
      <c r="C38" s="6" t="n">
        <v>3881000</v>
      </c>
      <c r="D38" s="6" t="n">
        <v>1800000</v>
      </c>
      <c r="E38" s="6" t="n">
        <v>3587000</v>
      </c>
      <c r="F38" s="6" t="n">
        <v>2706000</v>
      </c>
      <c r="G38" s="6" t="n">
        <v>450000</v>
      </c>
    </row>
    <row r="39">
      <c r="A39" s="4" t="inlineStr">
        <is>
          <t>Net cash used in operating activities</t>
        </is>
      </c>
      <c r="C39" s="6" t="n">
        <v>-3816000</v>
      </c>
      <c r="D39" s="6" t="n">
        <v>-15829000</v>
      </c>
      <c r="E39" s="6" t="n">
        <v>-20367000</v>
      </c>
      <c r="F39" s="6" t="n">
        <v>-28230000</v>
      </c>
      <c r="G39" s="6" t="n">
        <v>-48687000</v>
      </c>
    </row>
    <row r="40">
      <c r="A40" s="3" t="inlineStr">
        <is>
          <t>Cash flows from investing activities:</t>
        </is>
      </c>
    </row>
    <row r="41">
      <c r="A41" s="4" t="inlineStr">
        <is>
          <t>Purchase of property, plant and equipment</t>
        </is>
      </c>
      <c r="C41" s="6" t="n">
        <v>-3123000</v>
      </c>
      <c r="D41" s="6" t="n">
        <v>-404000</v>
      </c>
      <c r="E41" s="6" t="n">
        <v>-2226000</v>
      </c>
      <c r="F41" s="6" t="n">
        <v>-2673000</v>
      </c>
      <c r="G41" s="6" t="n">
        <v>-1912000</v>
      </c>
    </row>
    <row r="42">
      <c r="A42" s="4" t="inlineStr">
        <is>
          <t>Net cash used in investing activities</t>
        </is>
      </c>
      <c r="C42" s="6" t="n">
        <v>-3123000</v>
      </c>
      <c r="D42" s="6" t="n">
        <v>-404000</v>
      </c>
      <c r="E42" s="6" t="n">
        <v>-2226000</v>
      </c>
      <c r="F42" s="6" t="n">
        <v>-2673000</v>
      </c>
      <c r="G42" s="6" t="n">
        <v>-2753000</v>
      </c>
    </row>
    <row r="43">
      <c r="A43" s="3" t="inlineStr">
        <is>
          <t>Cash flows from financing activities:</t>
        </is>
      </c>
    </row>
    <row r="44">
      <c r="A44" s="4" t="inlineStr">
        <is>
          <t>Borrowings under line of credit, net</t>
        </is>
      </c>
      <c r="C44" s="4" t="inlineStr">
        <is>
          <t xml:space="preserve"> </t>
        </is>
      </c>
      <c r="D44" s="6" t="n">
        <v>1790000</v>
      </c>
      <c r="E44" s="6" t="n">
        <v>-1993000</v>
      </c>
      <c r="F44" s="6" t="n">
        <v>-3867000</v>
      </c>
      <c r="G44" s="6" t="n">
        <v>9310000</v>
      </c>
    </row>
    <row r="45">
      <c r="A45" s="4" t="inlineStr">
        <is>
          <t>Borrowings under other long-term debt</t>
        </is>
      </c>
      <c r="C45" s="4" t="inlineStr">
        <is>
          <t xml:space="preserve"> </t>
        </is>
      </c>
      <c r="D45" s="6" t="n">
        <v>2073000</v>
      </c>
      <c r="E45" s="6" t="n">
        <v>2073000</v>
      </c>
      <c r="F45" s="6" t="n">
        <v>0</v>
      </c>
      <c r="G45" s="6" t="n">
        <v>0</v>
      </c>
    </row>
    <row r="46">
      <c r="A46" s="4" t="inlineStr">
        <is>
          <t>Proceeds from the exercise of stock options</t>
        </is>
      </c>
      <c r="C46" s="6" t="n">
        <v>69000</v>
      </c>
      <c r="D46" s="4" t="inlineStr">
        <is>
          <t xml:space="preserve"> </t>
        </is>
      </c>
    </row>
    <row r="47">
      <c r="A47" s="4" t="inlineStr">
        <is>
          <t>Proceeds from the sale of Series G stock, net</t>
        </is>
      </c>
      <c r="C47" s="4" t="inlineStr">
        <is>
          <t xml:space="preserve"> </t>
        </is>
      </c>
      <c r="D47" s="6" t="n">
        <v>11913000</v>
      </c>
      <c r="E47" s="6" t="n">
        <v>21913000</v>
      </c>
      <c r="F47" s="6" t="n">
        <v>0</v>
      </c>
      <c r="G47" s="6" t="n">
        <v>0</v>
      </c>
    </row>
    <row r="48">
      <c r="A48" s="4" t="inlineStr">
        <is>
          <t>Proceeds from the sale of Series H stock, net</t>
        </is>
      </c>
      <c r="C48" s="6" t="n">
        <v>505000</v>
      </c>
      <c r="D48" s="4" t="inlineStr">
        <is>
          <t xml:space="preserve"> </t>
        </is>
      </c>
      <c r="E48" s="6" t="n">
        <v>8074000</v>
      </c>
      <c r="F48" s="6" t="n">
        <v>0</v>
      </c>
      <c r="G48" s="6" t="n">
        <v>0</v>
      </c>
    </row>
    <row r="49">
      <c r="A49" s="4" t="inlineStr">
        <is>
          <t>Proceeds from the issuance of Series H warrants</t>
        </is>
      </c>
      <c r="C49" s="6" t="n">
        <v>142000</v>
      </c>
      <c r="D49" s="4" t="inlineStr">
        <is>
          <t xml:space="preserve"> </t>
        </is>
      </c>
      <c r="E49" s="6" t="n">
        <v>2126000</v>
      </c>
      <c r="F49" s="6" t="n">
        <v>0</v>
      </c>
      <c r="G49" s="6" t="n">
        <v>0</v>
      </c>
    </row>
    <row r="50">
      <c r="A50" s="4" t="inlineStr">
        <is>
          <t>Net cash provided by financing activities</t>
        </is>
      </c>
      <c r="C50" s="6" t="n">
        <v>716000</v>
      </c>
      <c r="D50" s="6" t="n">
        <v>15776000</v>
      </c>
      <c r="E50" s="6" t="n">
        <v>38198000</v>
      </c>
      <c r="F50" s="6" t="n">
        <v>26913000</v>
      </c>
      <c r="G50" s="6" t="n">
        <v>43774000</v>
      </c>
    </row>
    <row r="51">
      <c r="A51" s="4" t="inlineStr">
        <is>
          <t>Net decrease in cash, cash equivalents and restricted cash</t>
        </is>
      </c>
      <c r="C51" s="6" t="n">
        <v>-6223000</v>
      </c>
      <c r="D51" s="6" t="n">
        <v>-457000</v>
      </c>
      <c r="E51" s="6" t="n">
        <v>15605000</v>
      </c>
      <c r="F51" s="6" t="n">
        <v>-3990000</v>
      </c>
      <c r="G51" s="6" t="n">
        <v>-7666000</v>
      </c>
    </row>
    <row r="52">
      <c r="A52" s="4" t="inlineStr">
        <is>
          <t>Cash, cash equivalents and restricted cash, beginning of year</t>
        </is>
      </c>
      <c r="C52" s="6" t="n">
        <v>18618000</v>
      </c>
      <c r="D52" s="6" t="n">
        <v>3013000</v>
      </c>
      <c r="E52" s="6" t="n">
        <v>3013000</v>
      </c>
      <c r="F52" s="6" t="n">
        <v>7003000</v>
      </c>
      <c r="G52" s="6" t="n">
        <v>14669000</v>
      </c>
    </row>
    <row r="53">
      <c r="A53" s="4" t="inlineStr">
        <is>
          <t>Cash, cash equivalents and restricted cash, end of year</t>
        </is>
      </c>
      <c r="B53" s="5" t="n">
        <v>18618000</v>
      </c>
      <c r="C53" s="6" t="n">
        <v>12395000</v>
      </c>
      <c r="D53" s="6" t="n">
        <v>2556000</v>
      </c>
      <c r="E53" s="6" t="n">
        <v>18618000</v>
      </c>
      <c r="F53" s="6" t="n">
        <v>3013000</v>
      </c>
      <c r="G53" s="6" t="n">
        <v>7003000</v>
      </c>
    </row>
    <row r="54">
      <c r="A54" s="3" t="inlineStr">
        <is>
          <t>Supplemental disclosures of cash flow information</t>
        </is>
      </c>
    </row>
    <row r="55">
      <c r="A55" s="4" t="inlineStr">
        <is>
          <t>Cash paid for interest</t>
        </is>
      </c>
      <c r="C55" s="6" t="n">
        <v>4938000</v>
      </c>
      <c r="D55" s="6" t="n">
        <v>3144000</v>
      </c>
      <c r="E55" s="6" t="n">
        <v>6363000</v>
      </c>
      <c r="F55" s="6" t="n">
        <v>5761000</v>
      </c>
      <c r="G55" s="6" t="n">
        <v>2902000</v>
      </c>
    </row>
    <row r="56">
      <c r="A56" s="4" t="inlineStr">
        <is>
          <t>Cash paid for income taxes</t>
        </is>
      </c>
      <c r="C56" s="6" t="n">
        <v>976000</v>
      </c>
      <c r="D56" s="6" t="n">
        <v>448000</v>
      </c>
      <c r="E56" s="6" t="n">
        <v>241000</v>
      </c>
      <c r="F56" s="6" t="n">
        <v>446000</v>
      </c>
      <c r="G56" s="6" t="n">
        <v>127000</v>
      </c>
    </row>
    <row r="57">
      <c r="A57" s="3" t="inlineStr">
        <is>
          <t>Supplemental disclosure of non-cash financing activities:</t>
        </is>
      </c>
    </row>
    <row r="58">
      <c r="A58" s="4" t="inlineStr">
        <is>
          <t>Issuance of preferred stock upon conversion of debt</t>
        </is>
      </c>
      <c r="C58" s="4" t="inlineStr">
        <is>
          <t xml:space="preserve"> </t>
        </is>
      </c>
      <c r="D58" s="6" t="n">
        <v>23571000</v>
      </c>
      <c r="E58" s="6" t="n">
        <v>23571000</v>
      </c>
      <c r="F58" s="5" t="n">
        <v>0</v>
      </c>
      <c r="G58" s="5" t="n">
        <v>0</v>
      </c>
    </row>
    <row r="59">
      <c r="A59" s="4" t="inlineStr">
        <is>
          <t>Conversion of debt to preferred stock</t>
        </is>
      </c>
      <c r="C59" s="4" t="inlineStr">
        <is>
          <t xml:space="preserve"> </t>
        </is>
      </c>
      <c r="D59" s="5" t="n">
        <v>-23571000</v>
      </c>
      <c r="E59" s="5" t="n">
        <v>-23571000</v>
      </c>
    </row>
  </sheetData>
  <mergeCells count="3">
    <mergeCell ref="A1:A2"/>
    <mergeCell ref="C1:D1"/>
    <mergeCell ref="E1:G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EC Schedule, 12-17, Insurance Companies, Reinsurance [Line Items]</t>
        </is>
      </c>
    </row>
    <row r="4">
      <c r="A4" s="4" t="inlineStr">
        <is>
          <t>Total revenues</t>
        </is>
      </c>
      <c r="F4" s="5" t="n">
        <v>172955</v>
      </c>
      <c r="G4" s="5" t="n">
        <v>166031</v>
      </c>
      <c r="H4" s="5" t="n">
        <v>210751</v>
      </c>
    </row>
    <row r="5">
      <c r="A5" s="4" t="inlineStr">
        <is>
          <t>Airspan [Member]</t>
        </is>
      </c>
    </row>
    <row r="6">
      <c r="A6" s="3" t="inlineStr">
        <is>
          <t>SEC Schedule, 12-17, Insurance Companies, Reinsurance [Line Items]</t>
        </is>
      </c>
    </row>
    <row r="7">
      <c r="A7" s="4" t="inlineStr">
        <is>
          <t>Total revenues</t>
        </is>
      </c>
      <c r="B7" s="5" t="n">
        <v>42048</v>
      </c>
      <c r="C7" s="5" t="n">
        <v>27793</v>
      </c>
      <c r="D7" s="5" t="n">
        <v>87983</v>
      </c>
      <c r="E7" s="5" t="n">
        <v>55371</v>
      </c>
      <c r="F7" s="6" t="n">
        <v>172955</v>
      </c>
      <c r="G7" s="6" t="n">
        <v>166031</v>
      </c>
      <c r="H7" s="6" t="n">
        <v>210751</v>
      </c>
    </row>
    <row r="8">
      <c r="A8" s="4" t="inlineStr">
        <is>
          <t>Product Sales [Member]</t>
        </is>
      </c>
    </row>
    <row r="9">
      <c r="A9" s="3" t="inlineStr">
        <is>
          <t>SEC Schedule, 12-17, Insurance Companies, Reinsurance [Line Items]</t>
        </is>
      </c>
    </row>
    <row r="10">
      <c r="A10" s="4" t="inlineStr">
        <is>
          <t>Total revenues</t>
        </is>
      </c>
      <c r="F10" s="6" t="n">
        <v>131105</v>
      </c>
      <c r="G10" s="6" t="n">
        <v>121741</v>
      </c>
      <c r="H10" s="6" t="n">
        <v>185092</v>
      </c>
    </row>
    <row r="11">
      <c r="A11" s="4" t="inlineStr">
        <is>
          <t>Product Sales [Member] | Airspan [Member]</t>
        </is>
      </c>
    </row>
    <row r="12">
      <c r="A12" s="3" t="inlineStr">
        <is>
          <t>SEC Schedule, 12-17, Insurance Companies, Reinsurance [Line Items]</t>
        </is>
      </c>
    </row>
    <row r="13">
      <c r="A13" s="4" t="inlineStr">
        <is>
          <t>Total revenues</t>
        </is>
      </c>
      <c r="B13" s="6" t="n">
        <v>34458</v>
      </c>
      <c r="C13" s="6" t="n">
        <v>15633</v>
      </c>
      <c r="D13" s="6" t="n">
        <v>72512</v>
      </c>
      <c r="E13" s="6" t="n">
        <v>33892</v>
      </c>
    </row>
    <row r="14">
      <c r="A14" s="4" t="inlineStr">
        <is>
          <t>Nonrecurring Engineering [Member]</t>
        </is>
      </c>
    </row>
    <row r="15">
      <c r="A15" s="3" t="inlineStr">
        <is>
          <t>SEC Schedule, 12-17, Insurance Companies, Reinsurance [Line Items]</t>
        </is>
      </c>
    </row>
    <row r="16">
      <c r="A16" s="4" t="inlineStr">
        <is>
          <t>Total revenues</t>
        </is>
      </c>
      <c r="F16" s="6" t="n">
        <v>16007</v>
      </c>
      <c r="G16" s="6" t="n">
        <v>21713</v>
      </c>
      <c r="H16" s="6" t="n">
        <v>14291</v>
      </c>
    </row>
    <row r="17">
      <c r="A17" s="4" t="inlineStr">
        <is>
          <t>Nonrecurring Engineering [Member] | Airspan [Member]</t>
        </is>
      </c>
    </row>
    <row r="18">
      <c r="A18" s="3" t="inlineStr">
        <is>
          <t>SEC Schedule, 12-17, Insurance Companies, Reinsurance [Line Items]</t>
        </is>
      </c>
    </row>
    <row r="19">
      <c r="A19" s="4" t="inlineStr">
        <is>
          <t>Total revenues</t>
        </is>
      </c>
      <c r="B19" s="6" t="n">
        <v>4771</v>
      </c>
      <c r="C19" s="6" t="n">
        <v>5387</v>
      </c>
      <c r="D19" s="6" t="n">
        <v>6896</v>
      </c>
      <c r="E19" s="6" t="n">
        <v>8652</v>
      </c>
    </row>
    <row r="20">
      <c r="A20" s="4" t="inlineStr">
        <is>
          <t>Product Maintenance Contracts [Member]</t>
        </is>
      </c>
    </row>
    <row r="21">
      <c r="A21" s="3" t="inlineStr">
        <is>
          <t>SEC Schedule, 12-17, Insurance Companies, Reinsurance [Line Items]</t>
        </is>
      </c>
    </row>
    <row r="22">
      <c r="A22" s="4" t="inlineStr">
        <is>
          <t>Total revenues</t>
        </is>
      </c>
      <c r="F22" s="6" t="n">
        <v>11796</v>
      </c>
      <c r="G22" s="6" t="n">
        <v>9221</v>
      </c>
      <c r="H22" s="6" t="n">
        <v>2153</v>
      </c>
    </row>
    <row r="23">
      <c r="A23" s="4" t="inlineStr">
        <is>
          <t>Product Maintenance Contracts [Member] | Airspan [Member]</t>
        </is>
      </c>
    </row>
    <row r="24">
      <c r="A24" s="3" t="inlineStr">
        <is>
          <t>SEC Schedule, 12-17, Insurance Companies, Reinsurance [Line Items]</t>
        </is>
      </c>
    </row>
    <row r="25">
      <c r="A25" s="4" t="inlineStr">
        <is>
          <t>Total revenues</t>
        </is>
      </c>
      <c r="B25" s="6" t="n">
        <v>327</v>
      </c>
      <c r="C25" s="6" t="n">
        <v>2901</v>
      </c>
      <c r="D25" s="6" t="n">
        <v>3252</v>
      </c>
      <c r="E25" s="6" t="n">
        <v>5797</v>
      </c>
    </row>
    <row r="26">
      <c r="A26" s="4" t="inlineStr">
        <is>
          <t>Professional Service Contracts [Member]</t>
        </is>
      </c>
    </row>
    <row r="27">
      <c r="A27" s="3" t="inlineStr">
        <is>
          <t>SEC Schedule, 12-17, Insurance Companies, Reinsurance [Line Items]</t>
        </is>
      </c>
    </row>
    <row r="28">
      <c r="A28" s="4" t="inlineStr">
        <is>
          <t>Total revenues</t>
        </is>
      </c>
      <c r="F28" s="6" t="n">
        <v>10814</v>
      </c>
      <c r="G28" s="6" t="n">
        <v>7473</v>
      </c>
      <c r="H28" s="6" t="n">
        <v>6796</v>
      </c>
    </row>
    <row r="29">
      <c r="A29" s="4" t="inlineStr">
        <is>
          <t>Professional Service Contracts [Member] | Airspan [Member]</t>
        </is>
      </c>
    </row>
    <row r="30">
      <c r="A30" s="3" t="inlineStr">
        <is>
          <t>SEC Schedule, 12-17, Insurance Companies, Reinsurance [Line Items]</t>
        </is>
      </c>
    </row>
    <row r="31">
      <c r="A31" s="4" t="inlineStr">
        <is>
          <t>Total revenues</t>
        </is>
      </c>
      <c r="B31" s="6" t="n">
        <v>1909</v>
      </c>
      <c r="C31" s="6" t="n">
        <v>2940</v>
      </c>
      <c r="D31" s="6" t="n">
        <v>3795</v>
      </c>
      <c r="E31" s="6" t="n">
        <v>5629</v>
      </c>
    </row>
    <row r="32">
      <c r="A32" s="4" t="inlineStr">
        <is>
          <t>Software Licenses [Member]</t>
        </is>
      </c>
    </row>
    <row r="33">
      <c r="A33" s="3" t="inlineStr">
        <is>
          <t>SEC Schedule, 12-17, Insurance Companies, Reinsurance [Line Items]</t>
        </is>
      </c>
    </row>
    <row r="34">
      <c r="A34" s="4" t="inlineStr">
        <is>
          <t>Total revenues</t>
        </is>
      </c>
      <c r="F34" s="6" t="n">
        <v>2757</v>
      </c>
      <c r="G34" s="6" t="n">
        <v>5607</v>
      </c>
      <c r="H34" s="6" t="n">
        <v>2012</v>
      </c>
    </row>
    <row r="35">
      <c r="A35" s="4" t="inlineStr">
        <is>
          <t>Software Licenses [Member] | Airspan [Member]</t>
        </is>
      </c>
    </row>
    <row r="36">
      <c r="A36" s="3" t="inlineStr">
        <is>
          <t>SEC Schedule, 12-17, Insurance Companies, Reinsurance [Line Items]</t>
        </is>
      </c>
    </row>
    <row r="37">
      <c r="A37" s="4" t="inlineStr">
        <is>
          <t>Total revenues</t>
        </is>
      </c>
      <c r="B37" s="6" t="n">
        <v>527</v>
      </c>
      <c r="C37" s="6" t="n">
        <v>728</v>
      </c>
      <c r="D37" s="6" t="n">
        <v>1114</v>
      </c>
      <c r="E37" s="6" t="n">
        <v>949</v>
      </c>
    </row>
    <row r="38">
      <c r="A38" s="4" t="inlineStr">
        <is>
          <t>Other [Member]</t>
        </is>
      </c>
    </row>
    <row r="39">
      <c r="A39" s="3" t="inlineStr">
        <is>
          <t>SEC Schedule, 12-17, Insurance Companies, Reinsurance [Line Items]</t>
        </is>
      </c>
    </row>
    <row r="40">
      <c r="A40" s="4" t="inlineStr">
        <is>
          <t>Total revenues</t>
        </is>
      </c>
      <c r="F40" s="5" t="n">
        <v>476</v>
      </c>
      <c r="G40" s="5" t="n">
        <v>276</v>
      </c>
      <c r="H40" s="5" t="n">
        <v>407</v>
      </c>
    </row>
    <row r="41">
      <c r="A41" s="4" t="inlineStr">
        <is>
          <t>Other [Member] | Airspan [Member]</t>
        </is>
      </c>
    </row>
    <row r="42">
      <c r="A42" s="3" t="inlineStr">
        <is>
          <t>SEC Schedule, 12-17, Insurance Companies, Reinsurance [Line Items]</t>
        </is>
      </c>
    </row>
    <row r="43">
      <c r="A43" s="4" t="inlineStr">
        <is>
          <t>Total revenues</t>
        </is>
      </c>
      <c r="B43" s="5" t="n">
        <v>56</v>
      </c>
      <c r="C43" s="5" t="n">
        <v>204</v>
      </c>
      <c r="D43" s="5" t="n">
        <v>414</v>
      </c>
      <c r="E43" s="5" t="n">
        <v>452</v>
      </c>
    </row>
  </sheetData>
  <mergeCells count="4">
    <mergeCell ref="A1:A2"/>
    <mergeCell ref="B1:C1"/>
    <mergeCell ref="D1:E1"/>
    <mergeCell ref="F1:H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SUBSEQUENT EVENTS</t>
        </is>
      </c>
      <c r="B4" s="4" t="inlineStr">
        <is>
          <t xml:space="preserve">NOTE
9 — SUBSEQUENT EVENTS The
Company has evaluated events and transactions that occurred during the period from the balance sheet date through September 10,
2021, the date these consolidated financial statements were issued. Except as disclosed below, the Company is not aware of any other
subsequent events which would require adjustment or disclosure in the consolidated financial statements. On
August 13, 2021, the Company consummated the previously announced SPAC Transaction with Airspan Networks Inc., following which Airspan
Networks Inc. became a wholly owned subsidiary of the Company (which subsequently changed its name to Airspan Networks Holdings Inc.).
Airspan Networks Holdings Inc.’s common stock is listed on the NYSE American and trades under the ticker symbol “MIMO.” </t>
        </is>
      </c>
      <c r="C4" s="4" t="inlineStr">
        <is>
          <t xml:space="preserve">NOTE 11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t>
        </is>
      </c>
    </row>
    <row r="5">
      <c r="A5" s="4" t="inlineStr">
        <is>
          <t>Airspan [Member]</t>
        </is>
      </c>
    </row>
    <row r="6">
      <c r="A6" s="3" t="inlineStr">
        <is>
          <t>Entity Listings [Line Items]</t>
        </is>
      </c>
    </row>
    <row r="7">
      <c r="A7" s="4" t="inlineStr">
        <is>
          <t>SUBSEQUENT EVENTS</t>
        </is>
      </c>
      <c r="B7" s="4" t="inlineStr">
        <is>
          <t>17. SUBSEQUENT EVENT The Company has evaluated events and
transactions that occurred during the period from the balance sheet date through August 19, 2021, the date these consolidated financial
statements were issued. Except as disclosed below, the Company is not aware of any other subsequent events which would require adjustment
or disclosure in the consolidated financial statements. On August 13, 2021, the Company consummated
the previously announced SPAC Transaction with NBA, following which the Company became a wholly owned subsidiary of NBA (which subsequently
changed its name to Airspan Networks Holdings Inc.). Airspan Networks Holdings Inc.’s common stock is listed on the NYSE American
and trades under the ticker symbol “MIMO.”</t>
        </is>
      </c>
      <c r="C7" s="4" t="inlineStr">
        <is>
          <t>22. SUBSEQUENT
EVENTS The
Company has evaluated events and transactions that occurred during the period from the balance sheet date through May 14, 2021, the
date these consolidated financial statements were issued. Except as disclosed below, the Company is not aware of any other subsequent
events which would require adjustment or disclosure in the consolidated financial statements. On
March 3, 2021, Airspan reduced the exercise price of the D-1 warrants discussed in Note 14 to $ 45.9875 On
March 8, 2021, the Company announced that it entered into a definitive business combination agreement with New Beginnings Acquisition
Corp. (“NBA”) (NYSE American: NBA), a SPAC. Upon closing of the transactions contemplated by this agreement, expected in
the third quarter of 2021, the post-combination Company’s common stock will continue to be listed on the NYSE American and trade
under the ticker symbol “MIMO.” On
March 22, 2021, an investor acquired the primary beneficiary’s rights and obligations under a convertible loan agreement relating
to Dense Air. Subsequently, the Company received a notice of conversion from the investor to convert the outstanding amount of the loan
into shares equating to 95% of the share capital of Dense Air. The conversion is contingent on regulatory consent in Australia, which
is expected in the third quarter of 202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REVENUE RECOGNITION (Details 1) - USD ($)</t>
        </is>
      </c>
      <c r="B1" s="2" t="inlineStr">
        <is>
          <t>Jun. 30, 2021</t>
        </is>
      </c>
      <c r="C1" s="2" t="inlineStr">
        <is>
          <t>Dec. 31, 2020</t>
        </is>
      </c>
      <c r="D1" s="2" t="inlineStr">
        <is>
          <t>Dec. 31, 2019</t>
        </is>
      </c>
    </row>
    <row r="2">
      <c r="A2" s="3" t="inlineStr">
        <is>
          <t>Entity Listings [Line Items]</t>
        </is>
      </c>
    </row>
    <row r="3">
      <c r="A3" s="4" t="inlineStr">
        <is>
          <t>Contract assets</t>
        </is>
      </c>
      <c r="C3" s="5" t="n">
        <v>5361</v>
      </c>
      <c r="D3" s="5" t="n">
        <v>11823</v>
      </c>
    </row>
    <row r="4">
      <c r="A4" s="4" t="inlineStr">
        <is>
          <t>Contracts liabilities</t>
        </is>
      </c>
      <c r="C4" s="6" t="n">
        <v>7521</v>
      </c>
      <c r="D4" s="6" t="n">
        <v>10035</v>
      </c>
    </row>
    <row r="5">
      <c r="A5" s="4" t="inlineStr">
        <is>
          <t>Change in contract asset</t>
        </is>
      </c>
      <c r="C5" s="6" t="n">
        <v>6462</v>
      </c>
    </row>
    <row r="6">
      <c r="A6" s="4" t="inlineStr">
        <is>
          <t>Contracts liabilities</t>
        </is>
      </c>
      <c r="D6" s="5" t="n">
        <v>-2514</v>
      </c>
    </row>
    <row r="7">
      <c r="A7" s="4" t="inlineStr">
        <is>
          <t>Airspan [Member]</t>
        </is>
      </c>
    </row>
    <row r="8">
      <c r="A8" s="3" t="inlineStr">
        <is>
          <t>Entity Listings [Line Items]</t>
        </is>
      </c>
    </row>
    <row r="9">
      <c r="A9" s="4" t="inlineStr">
        <is>
          <t>Contract assets</t>
        </is>
      </c>
      <c r="B9" s="5" t="n">
        <v>11917000</v>
      </c>
      <c r="C9" s="6" t="n">
        <v>5361000</v>
      </c>
    </row>
    <row r="10">
      <c r="A10" s="4" t="inlineStr">
        <is>
          <t>Contracts liabilities</t>
        </is>
      </c>
      <c r="B10" s="6" t="n">
        <v>4729000</v>
      </c>
      <c r="C10" s="5" t="n">
        <v>7521000</v>
      </c>
    </row>
    <row r="11">
      <c r="A11" s="4" t="inlineStr">
        <is>
          <t>Change in contract asset</t>
        </is>
      </c>
      <c r="B11" s="6" t="n">
        <v>6556000</v>
      </c>
    </row>
    <row r="12">
      <c r="A12" s="4" t="inlineStr">
        <is>
          <t>Contracts liabilities</t>
        </is>
      </c>
      <c r="B12" s="5" t="n">
        <v>-2792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2)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ntity Listings [Line Items]</t>
        </is>
      </c>
    </row>
    <row r="4">
      <c r="A4" s="4" t="inlineStr">
        <is>
          <t>Amounts included in the beginning of year contract liability balance</t>
        </is>
      </c>
      <c r="F4" s="5" t="n">
        <v>3576</v>
      </c>
      <c r="G4" s="5" t="n">
        <v>2407</v>
      </c>
    </row>
    <row r="5">
      <c r="A5" s="4" t="inlineStr">
        <is>
          <t>Airspan [Member]</t>
        </is>
      </c>
    </row>
    <row r="6">
      <c r="A6" s="3" t="inlineStr">
        <is>
          <t>Entity Listings [Line Items]</t>
        </is>
      </c>
    </row>
    <row r="7">
      <c r="A7" s="4" t="inlineStr">
        <is>
          <t>Amounts included in the beginning of year contract liability balance</t>
        </is>
      </c>
      <c r="B7" s="5" t="n">
        <v>877000</v>
      </c>
      <c r="C7" s="5" t="n">
        <v>422000</v>
      </c>
      <c r="D7" s="5" t="n">
        <v>4427000</v>
      </c>
      <c r="E7" s="5" t="n">
        <v>1814000</v>
      </c>
    </row>
  </sheetData>
  <mergeCells count="4">
    <mergeCell ref="A1:A2"/>
    <mergeCell ref="B1:C1"/>
    <mergeCell ref="D1:E1"/>
    <mergeCell ref="F1:G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RECOGNITION (Details 3)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ntity Listings [Line Items]</t>
        </is>
      </c>
    </row>
    <row r="4">
      <c r="A4" s="4" t="inlineStr">
        <is>
          <t>Product warranty liabilities</t>
        </is>
      </c>
      <c r="D4" s="5" t="n">
        <v>12372000</v>
      </c>
    </row>
    <row r="5">
      <c r="A5" s="4" t="inlineStr">
        <is>
          <t>Balance, end of period</t>
        </is>
      </c>
      <c r="B5" s="5" t="n">
        <v>14400570</v>
      </c>
      <c r="D5" s="6" t="n">
        <v>14400570</v>
      </c>
    </row>
    <row r="6">
      <c r="A6" s="4" t="inlineStr">
        <is>
          <t>Airspan [Member]</t>
        </is>
      </c>
    </row>
    <row r="7">
      <c r="A7" s="3" t="inlineStr">
        <is>
          <t>Entity Listings [Line Items]</t>
        </is>
      </c>
    </row>
    <row r="8">
      <c r="A8" s="4" t="inlineStr">
        <is>
          <t>Product warranty liabilities</t>
        </is>
      </c>
      <c r="B8" s="6" t="n">
        <v>1019000</v>
      </c>
      <c r="C8" s="5" t="n">
        <v>986000</v>
      </c>
      <c r="D8" s="6" t="n">
        <v>1019000</v>
      </c>
      <c r="E8" s="5" t="n">
        <v>981000</v>
      </c>
    </row>
    <row r="9">
      <c r="A9" s="4" t="inlineStr">
        <is>
          <t>Product warrant liabilities Accruals</t>
        </is>
      </c>
      <c r="B9" s="6" t="n">
        <v>168000</v>
      </c>
      <c r="C9" s="6" t="n">
        <v>150000</v>
      </c>
      <c r="D9" s="6" t="n">
        <v>260000</v>
      </c>
      <c r="E9" s="6" t="n">
        <v>181000</v>
      </c>
    </row>
    <row r="10">
      <c r="A10" s="4" t="inlineStr">
        <is>
          <t>Product warrant liabilities settlements</t>
        </is>
      </c>
      <c r="B10" s="6" t="n">
        <v>-88000</v>
      </c>
      <c r="C10" s="6" t="n">
        <v>-169000</v>
      </c>
      <c r="D10" s="6" t="n">
        <v>-180000</v>
      </c>
      <c r="E10" s="6" t="n">
        <v>-195000</v>
      </c>
    </row>
    <row r="11">
      <c r="A11" s="4" t="inlineStr">
        <is>
          <t>Balance, end of period</t>
        </is>
      </c>
      <c r="B11" s="5" t="n">
        <v>1099000</v>
      </c>
      <c r="C11" s="5" t="n">
        <v>967000</v>
      </c>
      <c r="D11" s="5" t="n">
        <v>1099000</v>
      </c>
      <c r="E11" s="5" t="n">
        <v>967000</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s>
  <sheetData>
    <row r="1">
      <c r="A1" s="1" t="inlineStr">
        <is>
          <t>SUBORDINATED DEBT (Details Narrative) - USD ($) $ in Thousands</t>
        </is>
      </c>
      <c r="B1" s="2" t="inlineStr">
        <is>
          <t>1 Months Ended</t>
        </is>
      </c>
      <c r="C1" s="2" t="inlineStr">
        <is>
          <t>6 Months Ended</t>
        </is>
      </c>
      <c r="D1" s="2" t="inlineStr">
        <is>
          <t>12 Months Ended</t>
        </is>
      </c>
    </row>
    <row r="2">
      <c r="B2" s="2" t="inlineStr">
        <is>
          <t>Nov. 28, 2017</t>
        </is>
      </c>
      <c r="C2" s="2" t="inlineStr">
        <is>
          <t>Jun. 30, 2021</t>
        </is>
      </c>
      <c r="D2" s="2" t="inlineStr">
        <is>
          <t>Dec. 31, 2020</t>
        </is>
      </c>
      <c r="E2" s="2" t="inlineStr">
        <is>
          <t>Dec. 31, 2019</t>
        </is>
      </c>
      <c r="F2" s="2" t="inlineStr">
        <is>
          <t>Aug. 06, 2015</t>
        </is>
      </c>
    </row>
    <row r="3">
      <c r="A3" s="3" t="inlineStr">
        <is>
          <t>Discounted Future Net Cash Flows Relating to Proved Oil and Gas Reserves [Line Items]</t>
        </is>
      </c>
    </row>
    <row r="4">
      <c r="A4" s="4" t="inlineStr">
        <is>
          <t>Subordinated debt</t>
        </is>
      </c>
      <c r="D4" s="5" t="n">
        <v>10065</v>
      </c>
      <c r="E4" s="4" t="inlineStr">
        <is>
          <t xml:space="preserve"> </t>
        </is>
      </c>
    </row>
    <row r="5">
      <c r="A5" s="4" t="inlineStr">
        <is>
          <t>Accrued interest</t>
        </is>
      </c>
      <c r="D5" s="6" t="n">
        <v>9000</v>
      </c>
    </row>
    <row r="6">
      <c r="A6" s="4" t="inlineStr">
        <is>
          <t>Airspan [Member]</t>
        </is>
      </c>
    </row>
    <row r="7">
      <c r="A7" s="3" t="inlineStr">
        <is>
          <t>Discounted Future Net Cash Flows Relating to Proved Oil and Gas Reserves [Line Items]</t>
        </is>
      </c>
    </row>
    <row r="8">
      <c r="A8" s="4" t="inlineStr">
        <is>
          <t>Subordinated debt</t>
        </is>
      </c>
      <c r="C8" s="5" t="n">
        <v>10316</v>
      </c>
      <c r="D8" s="6" t="n">
        <v>10065</v>
      </c>
    </row>
    <row r="9">
      <c r="A9" s="4" t="inlineStr">
        <is>
          <t>Accrued interest</t>
        </is>
      </c>
      <c r="C9" s="5" t="n">
        <v>6300</v>
      </c>
      <c r="D9" s="5" t="n">
        <v>4800</v>
      </c>
    </row>
    <row r="10">
      <c r="A10" s="4" t="inlineStr">
        <is>
          <t>Golden Wayford Limited [Member]</t>
        </is>
      </c>
    </row>
    <row r="11">
      <c r="A11" s="3" t="inlineStr">
        <is>
          <t>Discounted Future Net Cash Flows Relating to Proved Oil and Gas Reserves [Line Items]</t>
        </is>
      </c>
    </row>
    <row r="12">
      <c r="A12" s="4" t="inlineStr">
        <is>
          <t>Subordinated Convertible Note Promissory Note</t>
        </is>
      </c>
      <c r="F12" s="5" t="n">
        <v>10000</v>
      </c>
    </row>
    <row r="13">
      <c r="A13" s="4" t="inlineStr">
        <is>
          <t>Principal Payment</t>
        </is>
      </c>
      <c r="B13" s="5" t="n">
        <v>1000</v>
      </c>
    </row>
    <row r="14">
      <c r="A14" s="4" t="inlineStr">
        <is>
          <t>Maturity Date</t>
        </is>
      </c>
      <c r="B14" s="4" t="inlineStr">
        <is>
          <t>Feb. 16,
		2016</t>
        </is>
      </c>
    </row>
    <row r="15">
      <c r="A15" s="4" t="inlineStr">
        <is>
          <t>Interest rate</t>
        </is>
      </c>
      <c r="D15" s="4" t="inlineStr">
        <is>
          <t>5.00%</t>
        </is>
      </c>
    </row>
    <row r="16">
      <c r="A16" s="4" t="inlineStr">
        <is>
          <t>Golden Wayford Limited [Member] | Airspan [Member]</t>
        </is>
      </c>
    </row>
    <row r="17">
      <c r="A17" s="3" t="inlineStr">
        <is>
          <t>Discounted Future Net Cash Flows Relating to Proved Oil and Gas Reserves [Line Items]</t>
        </is>
      </c>
    </row>
    <row r="18">
      <c r="A18" s="4" t="inlineStr">
        <is>
          <t>Subordinated Convertible Note Promissory Note</t>
        </is>
      </c>
      <c r="F18" s="5" t="n">
        <v>10000</v>
      </c>
    </row>
    <row r="19">
      <c r="A19" s="4" t="inlineStr">
        <is>
          <t>Principal Payment</t>
        </is>
      </c>
      <c r="B19" s="5" t="n">
        <v>1000</v>
      </c>
    </row>
    <row r="20">
      <c r="A20" s="4" t="inlineStr">
        <is>
          <t>Maturity Date</t>
        </is>
      </c>
      <c r="B20" s="4" t="inlineStr">
        <is>
          <t>Feb. 16,
		2016</t>
        </is>
      </c>
    </row>
    <row r="21">
      <c r="A21" s="4" t="inlineStr">
        <is>
          <t>Interest rate</t>
        </is>
      </c>
      <c r="C21" s="4" t="inlineStr">
        <is>
          <t>5.00%</t>
        </is>
      </c>
    </row>
    <row r="22">
      <c r="A22" s="4" t="inlineStr">
        <is>
          <t>Subordinated debt</t>
        </is>
      </c>
      <c r="D22" s="5" t="n">
        <v>9000</v>
      </c>
    </row>
    <row r="23">
      <c r="A23" s="4" t="inlineStr">
        <is>
          <t>Accrued interest</t>
        </is>
      </c>
      <c r="C23" s="5" t="n">
        <v>1300</v>
      </c>
      <c r="D23" s="5" t="n">
        <v>110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ORDINATED TERM LOAN – RELATED PARTY (Details Narrative) - USD ($) $ in Thousands</t>
        </is>
      </c>
      <c r="B1" s="2" t="inlineStr">
        <is>
          <t>1 Months Ended</t>
        </is>
      </c>
    </row>
    <row r="2">
      <c r="B2" s="2" t="inlineStr">
        <is>
          <t>May 23, 2019</t>
        </is>
      </c>
      <c r="C2" s="2" t="inlineStr">
        <is>
          <t>Jun. 30, 2021</t>
        </is>
      </c>
      <c r="D2" s="2" t="inlineStr">
        <is>
          <t>Dec. 31, 2020</t>
        </is>
      </c>
      <c r="E2" s="2" t="inlineStr">
        <is>
          <t>Feb. 09, 2016</t>
        </is>
      </c>
    </row>
    <row r="3">
      <c r="A3" s="3" t="inlineStr">
        <is>
          <t>Offsetting Liabilities [Line Items]</t>
        </is>
      </c>
    </row>
    <row r="4">
      <c r="A4" s="4" t="inlineStr">
        <is>
          <t>Interest Payable, Current</t>
        </is>
      </c>
      <c r="D4" s="5" t="n">
        <v>9000</v>
      </c>
    </row>
    <row r="5">
      <c r="A5" s="4" t="inlineStr">
        <is>
          <t>Airspan [Member]</t>
        </is>
      </c>
    </row>
    <row r="6">
      <c r="A6" s="3" t="inlineStr">
        <is>
          <t>Offsetting Liabilities [Line Items]</t>
        </is>
      </c>
    </row>
    <row r="7">
      <c r="A7" s="4" t="inlineStr">
        <is>
          <t>Subordinated Debts</t>
        </is>
      </c>
      <c r="D7" s="6" t="n">
        <v>30000</v>
      </c>
    </row>
    <row r="8">
      <c r="A8" s="4" t="inlineStr">
        <is>
          <t>Interest Payable, Current</t>
        </is>
      </c>
      <c r="C8" s="5" t="n">
        <v>6300</v>
      </c>
      <c r="D8" s="5" t="n">
        <v>4800</v>
      </c>
    </row>
    <row r="9">
      <c r="A9" s="4" t="inlineStr">
        <is>
          <t>Subordinated Loan Agreement [Member]</t>
        </is>
      </c>
    </row>
    <row r="10">
      <c r="A10" s="3" t="inlineStr">
        <is>
          <t>Offsetting Liabilities [Line Items]</t>
        </is>
      </c>
    </row>
    <row r="11">
      <c r="A11" s="4" t="inlineStr">
        <is>
          <t>Subordinated Term Loan</t>
        </is>
      </c>
      <c r="E11" s="5" t="n">
        <v>15000</v>
      </c>
    </row>
    <row r="12">
      <c r="A12" s="4" t="inlineStr">
        <is>
          <t>Maturity date</t>
        </is>
      </c>
      <c r="B12" s="4" t="inlineStr">
        <is>
          <t>Dec. 31,
		2020</t>
        </is>
      </c>
    </row>
    <row r="13">
      <c r="A13" s="4" t="inlineStr">
        <is>
          <t>Subordinated Loan Agreement [Member] | Airspan [Member]</t>
        </is>
      </c>
    </row>
    <row r="14">
      <c r="A14" s="3" t="inlineStr">
        <is>
          <t>Offsetting Liabilities [Line Items]</t>
        </is>
      </c>
    </row>
    <row r="15">
      <c r="A15" s="4" t="inlineStr">
        <is>
          <t>Subordinated Term Loan</t>
        </is>
      </c>
      <c r="E15" s="5" t="n">
        <v>15000</v>
      </c>
    </row>
    <row r="16">
      <c r="A16" s="4" t="inlineStr">
        <is>
          <t>Maturity date</t>
        </is>
      </c>
      <c r="B16" s="4" t="inlineStr">
        <is>
          <t>Dec. 31,
		2021</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Y (Details Narrative) - USD ($) $ in Thousands</t>
        </is>
      </c>
      <c r="B1" s="2" t="inlineStr">
        <is>
          <t>Jun. 30, 2021</t>
        </is>
      </c>
      <c r="C1" s="2" t="inlineStr">
        <is>
          <t>Dec. 31, 2020</t>
        </is>
      </c>
    </row>
    <row r="2">
      <c r="A2" s="3" t="inlineStr">
        <is>
          <t>Entity Listings [Line Items]</t>
        </is>
      </c>
    </row>
    <row r="3">
      <c r="A3" s="4" t="inlineStr">
        <is>
          <t>Commitments</t>
        </is>
      </c>
      <c r="C3" s="5" t="n">
        <v>55600</v>
      </c>
    </row>
    <row r="4">
      <c r="A4" s="4" t="inlineStr">
        <is>
          <t>Airspan [Member]</t>
        </is>
      </c>
    </row>
    <row r="5">
      <c r="A5" s="3" t="inlineStr">
        <is>
          <t>Entity Listings [Line Items]</t>
        </is>
      </c>
    </row>
    <row r="6">
      <c r="A6" s="4" t="inlineStr">
        <is>
          <t>Commitments</t>
        </is>
      </c>
      <c r="B6" s="5" t="n">
        <v>766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 xml:space="preserve">NOTE 2 — RESTATEMENT
OF PREVIOUSLY ISSUED FINANCIAL STATEMENTS On April 12, 2021, the
Staff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October
29, 2020, between the Company and Continental Stock Transfer &amp; Trust Company, a New York corporation, as warrant agent (the
“Warrant Agreement”). As a result of the SEC Statement, the Company reevaluated the accounting treatment of (i) the
11,500,000 Public Warrants and (ii) the 545,000 Private Warrants (See Note 4 and Note 5). The Company previously accounted for the
both Warrants as components of equity. In further consideration of the guidance in Accounting
Standards Codification (“ASC”) 815-40, Derivatives and Hedging; Contracts in Entity’s Own Equity,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inception (on the date of the IPO) and at each reporting date in accordance
with ASC 820, Fair Value Measurement, with changes in fair value recognized in the Statement of Income in the period of change. After consultation with the Company’s independent
registered public accounting firm, the Company’s management and the audit committee of the Company’s Board of Directors concluded that
it is appropriate to restate the Company’s previously issued audited financial statements as of December 31, 2020 and for the period from
August 20, 2020 (inception) through December 31, 2020, as previously reported in its Form 10-K. The restated classification and reported
values of the Warrants as accounted for under ASC 815-40 are included in the financial statements herein. The following tables summarize the effect of the
restatement on each financial statement line item as of the dates, and for the period, indicated:
Schedule of restatement on each financial statement
As Previously Reported Adjustment As Restated
Balance Sheet at November 3, 2020
Warrant Liability $ — $ 15,380,000 $ 15,380,000
Common stock subject to possible redemption 94,117,880 (15,380,000 ) 78,737,880
Common stock 406 152 558
Additional paid-in capital 5,000,060 853,681 5,853,741
Accumulated deficit $ (461 ) $ (853,833 ) $ (854,294 )
Balance Sheet at December 31, 2020
Warrant Liability $ — $ 12,372,000 $ 12,372,000
Common stock subject to possible redemption, 108,540,654 (12,372,000 ) 96,168,654
Common stock 418 122 540
Additional paid-in capital 5,202,273 (4,295,232 ) 907,041
Retained earnings (accumulated deficit) $ (202,686 ) $ 4,295,110 $ 4,092,424
Statement of Income for the period from August 20, 2020 (inception) through December 31, 2020
Warrant issuance costs $ — $ (973,090 ) $ (973,090 )
Unrealized gain on change in fair value of warrants — 5,268,200 5,268,200
Net (loss) income $ (202,686 ) $ 4,295,110 $ 4,092,424
Basic and diluted weighted average shares outstanding, common stock subject to redemption 4,063,751 (664,066 ) 3,399,685
Basic and diluted net income per share $ 0.00 (0.00 ) 0.00
Basic and diluted weighted average shares outstanding, common stock 3,982,640 664,066 4,646,706
Basic and diluted net (loss) income per share $ (0.05 ) $ 0.93 $ 0.88
Statement of Cash Flows for the period from August 20, 2020 (inception) through December 31, 2020
Cash Flows from Operating Activities:
Net (loss) income $ (202,686 ) $ 4,295,110 $ 4,092,424
Unrealized gain on change in fair value of warrants — (5,268,200 ) (5,268,200 )
Warrant issuance costs — 973,090 973,0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NOTE 10 — INCOME TAX The
Company’s net deferred tax assets are as follows:
Schedule of deferred tax assets
December 31,
Deferred tax asset
Organizational costs/Startup expenses $ 29,754
Federal Net Operating loss 12,810
Total deferred tax asset 42,564
Valuation allowance (42,564 )
Deferred tax asset, net of allowance $ — The
income tax provision consists of the following:
Schedule of income tax provision
December 31,
Federal
Current $ —
Deferred (42,564 )
State
Current —
Deferred —
Change in valuation allowance 42,564
Income tax provision $ — As
of December 31, 2020, the Company has $ 61,00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20, 2020 (inception) through December 31, 2020, the change in the valuation
allowance was $ 42,564 A
reconciliation of the federal income tax rate to the Company’s effective tax rate at December 31, 2020 is as follows:
Schedule of reconciliation of the federal income tax rate
Statutory federal income tax rate 21.0 %
State taxes, net of federal tax benefit 0.0 %
Permanent Book/Tax Differences (22.0 )%
Change in valuation allowance (1.0 )%
Income tax provision — % The
Company files income tax returns in the U.S. federal jurisdiction in Florida and is subject to examination by the various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USINESS AND BASIS OF PRESENTATION</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BUSINESS AND BASIS OF PRESENTATION</t>
        </is>
      </c>
      <c r="C4" s="4" t="inlineStr">
        <is>
          <t>1. BUSINESS
AND BASIS OF PRESENTATION Business Airspan
Networks Inc. (“Airspan” or the “Company”) designs and produces wireless network equipment for 4G and 5G networks
for both mainstream public telecommunications service providers and private network implementations. Airspan provides Radio Access Network
(“RAN”) products based on Open Virtualized Cloud Native Architectures that support technologies including 5G new radio (“5G
NR”) Long Term Evolution (“LTE”) and Fixed Wireless standards operating in licensed, lightly-licensed and unlicensed
frequencies. The
market for the Company’s wireless systems includes mobile carriers, other public network operators and private and government network
operators for command and control in industrial and public safety applications such as smart utilities, defense, transportation, mining
and oil and gas. The Company’s strategy applies the same network technology across all addressable sectors. The
Company’s main operations are in Slough, United Kingdom (“U.K.”); Mumbai, India; Tokyo, Japan; Airport City, Israel;
Santa Clara, California; and with corporate headquarters in the United States (“U.S.”) in Boca Raton, Florida. Basis
of Presentation and Principles of Consolidation The
accompanying financial statements include the accounts of the Company, its wholly-owned subsidiaries and Airspan IP Holdco LLC (“Holdco”)
– 99.8% owned by Airspan. Non-controlling interest in the results of operations of consolidated subsidiaries represents the minority
stockholders’ share of the profit or loss of Holdco. The non-controlling interest in net assets of this subsidiary, and the net
income or loss attributable to the non-controlling interest, were not recorded by the Company as they are considered immaterial. All
significant inter-company balances and transactions have been eliminated in consolidation. The accompanying consolidated financial
statements have been prepared in conformity with accounting principles generally accepted in the United States of America (“GAAP”). The
Company accounts for its investment in a wholly-owned subsidiary, Dense Air Ltd. (“Dense Air”), as an equity method investment.
(See Note 21). Liquidity The
Company has historically incurred losses from operations. In the past, these losses have been financed through cash on hand, or capital
raising activities including borrowings or the sale of newly issued shares. During
2020, the Company and five of its wholly owned subsidiaries had a loan facility with Pacific Western Bank (“PWB”) and Ally
Bank (“Ally”) under the Second Amended and Restated Loan and Security Agreement (the “PWB Facility”). Under the
PWB Facility, at the beginning of 2020, the Company could borrow up to $45 million (this amount was reduced by amendment during 2020
to $34.7 million), subject to compliance with certain covenants (See Note 7). In addition to the PWB Facility, the Company had subordinated
debt facilities with two other lenders for $39 million in aggregate. (See Notes 8 and 9). During
2020, the Company entered into several amendments to the PWB Facility. Among other things, these amendments modified the financial and
funding covenants and extended the due date for the audited consolidated financial statements. The maturity of the PWB Facility was extended
and the interests of PWB and Ally therein were subsequently assigned to Fortress (as defined below) and other new lenders. The
Company’s Subordinated Convertible Debt of $9.0 million plus interest matured on June 30, 2020. The Company was not able to agree
to an extended maturity date and the debt remained outstanding as of December 31, 2020 and in default under the terms of the arrangement.
Fortress granted a limited waiver, which waives each actual and prospective default and event of default existing directly as a result
of the non-payment of the Subordinated Convertible Debt. On
December 30, 2020, PWB and Ally assigned their interests in the PWB Facility to certain new lenders pursuant to an Assignment Agreement
(the “Assignment Agreement”) and PWB entered into a Resignation and Assignment Agreement (the “Agent Resignation Agreement”)
pursuant to which PWB resigned in its capacity as agent under all of the transaction documents and DBFIP ANI LLC (“Fortress”)
became the successor agent (as defined in the Agent Resignation Agreement), replacing PWB in such capacity under the PWB Facility. Also
on December 30, 2020, Fortress, the new lenders, the Company, Airspan IP Holdco LLC, Airspan Networks (SG) Inc., Mimosa Networks, Inc.,
Mimosa Networks International, LLC, Airspan Communications Limited, Airspan Networks LTD, and Airspan Japan K.K. entered into a Reaffirmation
Agreement and Omnibus Amendment Agreement (the “Reaffirmation and Omnibus Amendment”), pursuant to which the parties agreed
to amend and restate the terms of the PWB Facility to read as set forth in the Credit Agreement (the “Fortress Credit Agreement”).
The existing obligations under the PWB Credit Facility were converted to and reconstituted as term loans under the Fortress Credit Agreement
and the obligations thereunder increased. The borrower subsidiaries under the PWB Facility, together with certain other borrower subsidiaries
(not including Dense Air Limited or any of its subsidiaries), are guarantors and security parties under the Fortress Credit Agreement.
(See Note 10). During
the years ended December 31, 2020, 2019 and 2018, the Company received cash through the issuance of Convertible Preferred Stock as follows:
Schedule of cash received
Instrument
Issued Date Amount
Series F and F-1 Preferred
Stock October
19, 2018 $ 30.0
Series
F Preferred Stock November
20, 2018 $ 5.0
Issued in 2018 $ 35.0
Series
F Preferred Stock September
20, 2019 $ 8.0
Issued in 2019 $ 8.0
Series G Preferred Stock various $ 22.0
Series
H Preferred Stock various $ 10.4
Issued in 2020 $ 32.4 The
Company had $109.9 million 109,860 77,271 20.4 32.4 Going
concern The
accompanying consolidated financial statements have been prepared and are presented assuming the Company’s ability to continue
as a going concern. As discussed in Note 10 to the financial statements, the Company’s Senior Term Loan requires certain prospective
financial covenants to be met. The Company’s business plan for 2021 contemplates increased revenue and reduced operating losses
to achieve satisfaction of the financial covenants. Given the continued uncertainty in the global markets, in the event that the Company’s
was unable to achieve these prospective covenants the Company’s Senior Term Loan and the Subordinated Loan could become due prior
to the maturity date. In
order to address the need to satisfy the Company’s continuing obligations and realize its long-term strategy, management has taken
several steps and is considering additional actions to improve its operating and financial results, which the Company believes will be
sufficient to meet the prospective covenants of the Company’s Senior Term Loan, including the following:
● focusing
the Company’s efforts to increase sales in additional geographic markets;
● continuing
to develop 5G product offerings that will expand the market for the Company’s products;
● continuing
to evaluate and implement cost reduction initiatives to reduce non-strategic costs in operations
and expand the Company’s labor force in lower cost geographies; and
● renegotiating
and replacing debt facilities and raising additional funds for operations. On
March 8, 2021, the Company announced that it entered into a definitive business combination agreement with a Special Purpose Acquisition
Company (“SPAC”), New Beginnings Acquisition Corporation, which, upon closing of the agreement expected in the third quarter
of 2021 (“SPAC Transaction”) will provide additional access to capital and new funding sources that were not available previously
to the Company. (See Note 22). There
can be no assurance that the above actions will be successful. If the Company is unable to successfully complete the SPAC Transaction,
the Company’s current cash balance will be insufficient to satisfy repayment demands from its lenders if the Company does not meet
the prospective financial covenants of the Senior Term Loan and the Senior Term Loan becomes due prior to maturity. There is no assurance
that the SPAC transactions, or new or renegotiated financing will be available or that if available on satisfactory terms. These conditions
raise substantial doubt about the Company’s ability to continue as a going concern within one year after the date that these financial
statements are issued. The accompanying consolidated financial statements do not include any adjustments relating to the recoverability
and classification of asset carrying amounts or the amount and classification of liabilities that might result from the outcome of this
uncertainty. COVID-19
Update On
January 30, 2020, the World Health Organization declared the COVID-19 outbreak a “Public Health Emergency of International Concern”
and on March 11, 2020, declared COVID-19 a pandemic. The spread of COVID-19, a novel strain of coronavirus, has and continues to alter
the behavior of business and people in a manner that is having negative effects on local, regional and global economies. The COVID-19
pandemic had a significant impact on our supply chains, impacting product supply and delivery to our customers, in particular for the
second and third quarter of 2020. Future pandemic induced lockdowns continue to be a risk to the supply chain. As a further consequence
of the COVID-19 pandemic, component lead times are extending as demand begins to outstrip supply on certain components, including semiconductors.
This has caused us to extend our forecast horizon with our contract manufacturing partners and has increased the risk of supply delays.
The Company cannot at this time accurately predict what effects, or their extent, the coronavirus outbreak will have on its 2021 operating
results, due to uncertainties relating to the ultimate geographic spread of the virus, the severity of the disease, the duration of the
outbreak, the length of voluntary business closures and governmental actions taken in response to the outbreak. More generally, a widespread
health crisis could adversely affect the global economy, resulting in an economic downturn that could affect demand for its products
and therefore impact the Company’s results.</t>
        </is>
      </c>
    </row>
    <row r="5">
      <c r="A5" s="4" t="inlineStr">
        <is>
          <t>Airspan [Member]</t>
        </is>
      </c>
    </row>
    <row r="6">
      <c r="A6" s="3" t="inlineStr">
        <is>
          <t>Entity Listings [Line Items]</t>
        </is>
      </c>
    </row>
    <row r="7">
      <c r="A7" s="4" t="inlineStr">
        <is>
          <t>BUSINESS AND BASIS OF PRESENTATION</t>
        </is>
      </c>
      <c r="B7" s="4" t="inlineStr">
        <is>
          <t>1. BUSINESS AND BASIS OF PRESENTATION Business Airspan Networks Inc. (“Airspan”
or the “Company”) designs and produces wireless network equipment for 4G and 5G networks for both mainstream public telecommunications
service providers and private network implementations. Airspan provides Radio Access Network (“RAN”) products based on Open
Virtualized Cloud Native Architectures that support technologies including 5G new radio (“5G NR”) Long Term Evolution (“LTE”)
and Fixed Wireless standards operating in licensed, lightly-licensed and unlicensed frequencies. The market for the Company’s
wireless systems includes mobile carriers, other public network operators and private and government network operators for command and
control in industrial and public safety applications such as smart utilities, defense, transportation, mining and oil and gas. The Company’s
strategy applies the same network technology across all addressable sectors. The Company’s main operations
are in Slough, United Kingdom (“U.K.”); Mumbai, India; Tokyo, Japan; Airport City, Israel; Santa Clara, California; and with
corporate headquarters in the United States (“U.S.”) in Boca Raton, Florida. Basis of Presentation and Principles
of Consolidation The accompanying condensed financial
statements include the accounts of the Company, its wholly-owned subsidiaries and Airspan IP Holdco LLC (“Holdco”) –
99.8% owned by Airspan. Non-controlling interest in the results of operations of consolidated subsidiaries represents the minority stockholders’
share of the profit or loss of Holdco. The non-controlling interest in net assets of this subsidiary, and the net income or loss attributable
to the non-controlling interest, were not recorded by the Company as they are considered immaterial. All significant inter-company balances
and transactions have been eliminated in consolidation. The accompanying condensed consolidated financial statements have been prepared
in conformity with accounting principles generally accepted in the United States of America (“GAAP”). The Company’s interim condensed
consolidated financial statements and related notes are unaudited.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Certain
information and footnote disclosures required by GAAP have been condensed or omitted. These condensed consolidated financial statements
should be read in conjunction with the consolidated financial statements and related notes thereto included in the Company’s financial
statements as of and for the year ended December 31, 2020, included in New Beginnings Acquisition Corporation’s (“NBA”)
S-4 registration statement (File No. 333-256137) (“NBA’s S-4”). The Edgar file can be found at: https://www.sec.gov/Archives/edgar/data/1823882/000182912621006591/newbeginnings_s4a.htm. Liquidity The Company has historically incurred
losses from operations. In the past, these losses have been financed through cash on hand or capital raising activities including borrowings
or the sale of newly issued shares. The Company had $75.2
million 75,176 59,474 3,816 Going concern The accompanying condensed consolidated
financial statements have been prepared and are presented assuming the Company’s ability to continue as a going concern. As discussed
in Note 8 to the financial statements, the Company’s Senior Term Loan requires certain prospective financial covenants to be met.
The Company’s business plan for 2021 and first half of 2022 contemplates increased revenue and reduced operating losses to achieve
satisfaction of the financial covenants. Given the continued uncertainty in the global markets, in the event that the Company was unable
to achieve these prospective covenants, the Company’s Senior Term Loan (see Note 8) and the Subordinated Loan (see Note 7) could
become due prior to the maturity date. In order to address the need to satisfy
the Company’s continuing obligations and realize its long-term strategy, management has taken several steps and is considering additional
actions to improve its operating and financial results, which the Company expects will be sufficient to meet the prospective covenants
of the Company’s Senior Term Loan and provide the ability to continue as a going concern, including the following:
· focusing the Company’s efforts to increase sales in additional geographic markets;
· continuing to develop 5G product offerings that will expand the market for the Company’s products;
· continuing to evaluate and implement cost reduction initiatives to reduce non-strategic costs in operations and expand the Company’s labor force in lower cost geographies; and
· renegotiating and replacing debt facilities and raising additional funds for operations. On March 8, 2021, the Company announced
that it entered into a definitive business combination agreement with NBA (NYSE American: NBA), a special purpose acquisition company
(“SPAC”). Upon closing of the transactions contemplated by this agreement (“SPAC Transaction”), expected in the
third quarter of 2021, the post-combination Company’s common stock will continue to be listed on the NYSE American and trade under
the ticker symbol “MIMO.” The Company expects that the SPAC Transaction will provide additional access to capital and new
funding sources that were not available previously to the Company. There can be no assurance that the
above actions will be successful. If the Company is unable to successfully complete the SPAC Transaction, the Company’s current
cash balance will be insufficient to satisfy repayment demands from its lenders if the Company does not meet the prospective financial
covenants of the Senior Term Loan and the Senior Term Loan becomes due prior to maturity. There is no assurance that the SPAC Transaction
will be completed, or that new or renegotiated financing will be available or that if available, will be on satisfactory terms. These
conditions raise substantial doubt about the Company’s ability to continue as a going concern within one year after the date that
these financial statements are issued. The accompanying consolidated financial statements do not include any adjustments relating to the
recoverability and classification of asset carrying amounts or the amount and classification of liabilities that might result from the
outcome of this uncertainty. COVID-19 Update The spread of COVID-19, a novel strain
of coronavirus, has and continues to alter the behavior of business and people in a manner that is having negative effects on local, regional
and global economies. The COVID-19 pandemic continues to have an impact with short-term disruptions on our supply chains, as governments
take robust actions to minimize the spread of localized COVID-19 outbreaks. As a further consequence of the COVID-19 pandemic, component
lead times have extended as demand outstrips supply on certain components, including semiconductors. These extended lead times have caused
us to extend our forecast horizon with our contract manufacturing partners and has increased the risk of supply delays. The Company cannot
at this time accurately predict what effects, or their extent, the coronavirus outbreak will have on the remainder of its 2021 operating
results, due to uncertainties relating to the ultimate geographic spread of the virus, the severity of the disease, the duration of the
outbreak, the length of voluntary business closures and governmental actions taken in response to the outbreak. More generally, a widespread
health crisis could adversely affect the global economy, resulting in an economic downturn that could affect demand for its products and
therefore impact the Company’s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3. INVENTORY Inventory
consists of the following (in thousands):
Schedule of inventory
December
31,
2020 2019
Purchased
parts and materials $ 4,476 $ 4,848
Work in
progress 442 515
Finished
goods and consumables 7,101 11,779
Inventory Net $ 12,019 $ 17,1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Assets</t>
        </is>
      </c>
    </row>
    <row r="3">
      <c r="A3" s="4" t="inlineStr">
        <is>
          <t>Current asset - cash</t>
        </is>
      </c>
      <c r="B3" s="5" t="n">
        <v>68386</v>
      </c>
      <c r="C3" s="5" t="n">
        <v>1184215</v>
      </c>
    </row>
    <row r="4">
      <c r="A4" s="4" t="inlineStr">
        <is>
          <t>Prepaid assets</t>
        </is>
      </c>
      <c r="B4" s="6" t="n">
        <v>283063</v>
      </c>
      <c r="C4" s="6" t="n">
        <v>315219</v>
      </c>
    </row>
    <row r="5">
      <c r="A5" s="4" t="inlineStr">
        <is>
          <t>Total current assets</t>
        </is>
      </c>
      <c r="B5" s="6" t="n">
        <v>351449</v>
      </c>
      <c r="C5" s="6" t="n">
        <v>1499434</v>
      </c>
    </row>
    <row r="6">
      <c r="A6" s="4" t="inlineStr">
        <is>
          <t>Cash and securities held in Trust Account</t>
        </is>
      </c>
      <c r="B6" s="6" t="n">
        <v>116181780</v>
      </c>
      <c r="C6" s="6" t="n">
        <v>116162473</v>
      </c>
    </row>
    <row r="7">
      <c r="A7" s="4" t="inlineStr">
        <is>
          <t>Total Assets</t>
        </is>
      </c>
      <c r="B7" s="6" t="n">
        <v>116533229</v>
      </c>
      <c r="C7" s="6" t="n">
        <v>117661907</v>
      </c>
    </row>
    <row r="8">
      <c r="A8" s="3" t="inlineStr">
        <is>
          <t>Liabilities and Stockholders’ Equity</t>
        </is>
      </c>
    </row>
    <row r="9">
      <c r="A9" s="4" t="inlineStr">
        <is>
          <t>Accounts payable</t>
        </is>
      </c>
      <c r="B9" s="6" t="n">
        <v>1591223</v>
      </c>
      <c r="C9" s="6" t="n">
        <v>96248</v>
      </c>
    </row>
    <row r="10">
      <c r="A10" s="4" t="inlineStr">
        <is>
          <t>Due to related party</t>
        </is>
      </c>
      <c r="B10" s="6" t="n">
        <v>10000</v>
      </c>
      <c r="C10" s="6" t="n">
        <v>0</v>
      </c>
    </row>
    <row r="11">
      <c r="A11" s="4" t="inlineStr">
        <is>
          <t>Total current liabilities</t>
        </is>
      </c>
      <c r="B11" s="6" t="n">
        <v>1601223</v>
      </c>
      <c r="C11" s="6" t="n">
        <v>96248</v>
      </c>
    </row>
    <row r="12">
      <c r="A12" s="4" t="inlineStr">
        <is>
          <t>Warrant liability</t>
        </is>
      </c>
      <c r="B12" s="6" t="n">
        <v>14400570</v>
      </c>
      <c r="C12" s="6" t="n">
        <v>12372000</v>
      </c>
    </row>
    <row r="13">
      <c r="A13" s="4" t="inlineStr">
        <is>
          <t>Deferred underwriting discount</t>
        </is>
      </c>
      <c r="B13" s="6" t="n">
        <v>4025000</v>
      </c>
      <c r="C13" s="6" t="n">
        <v>4025000</v>
      </c>
    </row>
    <row r="14">
      <c r="A14" s="4" t="inlineStr">
        <is>
          <t>Total liabilities</t>
        </is>
      </c>
      <c r="B14" s="6" t="n">
        <v>20026793</v>
      </c>
      <c r="C14" s="6" t="n">
        <v>16493248</v>
      </c>
    </row>
    <row r="15">
      <c r="A15" s="4" t="inlineStr">
        <is>
          <t>Common stock subject to possible redemption, 9,521,649 shares at redemption value</t>
        </is>
      </c>
      <c r="B15" s="6" t="n">
        <v>91506431</v>
      </c>
      <c r="C15" s="6" t="n">
        <v>96168654</v>
      </c>
    </row>
    <row r="16">
      <c r="A16" s="3" t="inlineStr">
        <is>
          <t>Stockholders’ Equity:</t>
        </is>
      </c>
    </row>
    <row r="17">
      <c r="A17" s="4" t="inlineStr">
        <is>
          <t>Preferred stock, $0.0001 par value; 1,000,000 shares authorized; none issued and outstanding</t>
        </is>
      </c>
      <c r="B17" s="6" t="n">
        <v>0</v>
      </c>
      <c r="C17" s="6" t="n">
        <v>0</v>
      </c>
    </row>
    <row r="18">
      <c r="A18" s="4" t="inlineStr">
        <is>
          <t>Common stock, $0.0001 par value; 100,000,000 shares authorized; 5,398,351 shares issued and outstanding (excluding 9,521,649 shares subject to possible redemption)</t>
        </is>
      </c>
      <c r="B18" s="6" t="n">
        <v>586</v>
      </c>
      <c r="C18" s="6" t="n">
        <v>540</v>
      </c>
    </row>
    <row r="19">
      <c r="A19" s="4" t="inlineStr">
        <is>
          <t>Additional paid-in capital</t>
        </is>
      </c>
      <c r="B19" s="6" t="n">
        <v>5569218</v>
      </c>
      <c r="C19" s="6" t="n">
        <v>907041</v>
      </c>
    </row>
    <row r="20">
      <c r="A20" s="4" t="inlineStr">
        <is>
          <t>Retained earnings</t>
        </is>
      </c>
      <c r="B20" s="6" t="n">
        <v>-569799</v>
      </c>
      <c r="C20" s="6" t="n">
        <v>4092424</v>
      </c>
    </row>
    <row r="21">
      <c r="A21" s="4" t="inlineStr">
        <is>
          <t>Total stockholders’ equity</t>
        </is>
      </c>
      <c r="B21" s="6" t="n">
        <v>5000005</v>
      </c>
      <c r="C21" s="6" t="n">
        <v>5000005</v>
      </c>
    </row>
    <row r="22">
      <c r="A22" s="4" t="inlineStr">
        <is>
          <t>Total Liabilities and Stockholders’ Equity</t>
        </is>
      </c>
      <c r="B22" s="5" t="n">
        <v>116533229</v>
      </c>
      <c r="C22" s="5" t="n">
        <v>117661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4. PROPERTY,
PLANT AND EQUIPMENT, NET Property,
plant and equipment consists of the following (in thousands):
Schedule of property, plant and equipment, net
December
31,
2020 2019
Plant,
machinery and equipment $ 30,159 $ 28,474
Furnitures
and fixtures 705 702
Leasehold
improvements 2,469 3,124
Property, Plant and
Equipment, Gross 33,333 32,300
Accumulated
depreciation (28,500 ) (26,783 )
Property,
Plant and Equipment, Net $ 4,833 $ 5,517 Depreciation
expense totaled approximately $ 2.9 3.1 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GOODWILL AND INTANGIBLE ASSETS, NET</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GOODWILL AND INTANGIBLE ASSETS, NET</t>
        </is>
      </c>
      <c r="C4" s="4" t="inlineStr">
        <is>
          <t xml:space="preserve">5. GOODWILL
AND INTANGIBLE ASSETS, NET The
Company has goodwill of $13.6 million resulting from its acquisition of Mimosa in November 2018. Intangible
assets, net consists of the following (in thousands):
Schedule of intangible assets
Weighted December
31, 2020
Average Gross
Carrying Accumulated
Amortization Net
Internally
developed technology 10 $ 7,810 $ (1,627 ) $ 6,183
Customer
relationships 6 2,130 (739 ) 1,391
Trademarks 2 720 (720 ) —
Non-compete 3 180 (125 ) 55
Total
acquired intangible assets $ 10,840 $ (3,211 ) $ 7,629
Weighted December
31, 2020
Average Gross
Carrying Accumulated
Amortization Net
Internally
developed technology 10 $ 7,810 $ (846 ) $ 6,964
Customer
relationships 6 2,130 (177 ) 1,953
Trademarks 2 720 (390 ) 330
Non-compete 3 180 (65 ) 115
Total
acquired intangible assets $ 10,840 $ (1,478 ) $ 9,362 The
Company’s intangible assets include internally developed technology, customer relationships, trademarks and non-compete agreements.
● The
internally developed software fair value was calculated by multiplying the core technology
license revenue by an estimated fair royalty rate less income taxes and taking the present
value of the annual cash flows of the estimated 10-year economic lives of the assets.
● The
customer relationships fair value acquired at the time of the business combination was calculated
by multiplying the expected existing customer revenue, after attrition less expenses, and
taking the present value of the excess earnings.
● The
trademarks fair value was calculated by multiplying the trademark revenue by an estimated
fair royalty rate less income taxes and taking the present value of the annual cash flows
of the estimated two year lives of the tax benefit.
● The
non-compete fair value was calculated by the difference between the forecasted revenue with
and without the non-compete agreements and taking the present value of the annual cash flows
of the estimated three year lives of the benefit of the non-compete agreements. Amortization
expense related to the Company’s intangible assets amounted to $ 1.7 1.4 0.1 Estimated
amortization expense for the next five years and thereafter related to the Company’s intangible assets is as follows (in thousands):
Schedule of future amortization expense
2021 $ 1,191
2022 1,136
2023 1,136
2024 1,107
2025 781
Thereafter 2,278
Total $ 7,629 </t>
        </is>
      </c>
    </row>
    <row r="5">
      <c r="A5" s="4" t="inlineStr">
        <is>
          <t>Airspan [Member]</t>
        </is>
      </c>
    </row>
    <row r="6">
      <c r="A6" s="3" t="inlineStr">
        <is>
          <t>Entity Listings [Line Items]</t>
        </is>
      </c>
    </row>
    <row r="7">
      <c r="A7" s="4" t="inlineStr">
        <is>
          <t>GOODWILL AND INTANGIBLE ASSETS, NET</t>
        </is>
      </c>
      <c r="B7" s="4" t="inlineStr">
        <is>
          <t xml:space="preserve">4. GOODWILL AND INTANGIBLE
ASSETS, NET The Company has goodwill
of $ 13.6 Intangible assets, net consists
of the following (in thousands):
Schedule of Intangible assets, net
Weighted June 30, 2021
Average Gross Carrying Accumulated Amortization Net Carrying Amount
Internally developed technology 10 $ 7,810 $ (2,017 ) $ 5,793
Customer relationships 6 2,130 (917 ) 1,213
Trademarks 2 720 (720 ) -
Non-compete 3 180 (155 ) 25
Total acquired intangible assets $ 10,840 $ (3,809 ) $ 7,031
Weighted December 31, 2020
Average Gross Carrying Accumulated Amortization Net Carrying Amount
Internally developed technology 10 $ 7,810 $ (1,627 ) $ 6,183
Customer relationships 6 2,130 (739 ) 1,391
Trademarks 2 720 (720 ) -
Non-compete 3 180 (125 ) 55
Total acquired intangible assets $ 10,840 $ (3,211 ) $ 7,629 Amortization expense related to the
Company’s intangible assets amounted to $ 0.3 0.4 0.6 0.8 Estimated amortization expense for
the remainder of 2021 and thereafter related to the Company’s intangible assets is as follows (in thousands):
Schedule of estimated amortization expense
2021 $ 593
2022 1,136
2023 1,136
2024 1,107
2025 781
Thereafter 2,278
Total $ 7,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THER ACCRUED EXPENSES</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OTHER ACCRUED EXPENSES</t>
        </is>
      </c>
      <c r="C4" s="4" t="inlineStr">
        <is>
          <t xml:space="preserve">6. OTHER
ACCRUED EXPENSES Other
accrued expenses consist of the following (in thousands):
Schedule of other accrued expenses
December
31,
2020 2019
Accrued
payroll and related benefits and taxes $ 6,812 $ 6,192
Accrued
royalties 3,401 1,557
Agent and
sales commissions 2,501 1,078
Right-of-use
lease liability, current portion 2,671 3,397
Tax liabilities 1,967 696
Product
warranty liabilities 1,019 981
Accrued
5G small cell costs — 1,367
Manufacturing
accruals 1,243 98
Other 2,924 2,068
Other
accrued expenses $ 22,538 $ 17,434 </t>
        </is>
      </c>
    </row>
    <row r="5">
      <c r="A5" s="4" t="inlineStr">
        <is>
          <t>Airspan [Member]</t>
        </is>
      </c>
    </row>
    <row r="6">
      <c r="A6" s="3" t="inlineStr">
        <is>
          <t>Entity Listings [Line Items]</t>
        </is>
      </c>
    </row>
    <row r="7">
      <c r="A7" s="4" t="inlineStr">
        <is>
          <t>OTHER ACCRUED EXPENSES</t>
        </is>
      </c>
      <c r="B7" s="4" t="inlineStr">
        <is>
          <t xml:space="preserve">5. OTHER ACCRUED EXPENSES Other accrued expenses consist
of the following (in thousands):
Schedule of other accrued expenses
June 30, December 31,
Accrued payroll and related benefits and taxes $ 6,875 $ 6,812
Accrued royalties 4,350 3,401
Agent and sales commissions 3,659 2,501
Right-of-use lease liability, current portion 2,945 2,671
Tax liabilities 613 1,967
Product warranty liabilities 1,099 1,019
Marketing accruals 1,092 869
Manufacturing accruals 2,592 1,243
Other 3,026 2,055
Other accrued expenses $ 26,251 $ 22,5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0</t>
        </is>
      </c>
    </row>
    <row r="3">
      <c r="A3" s="3" t="inlineStr">
        <is>
          <t>Debt Disclosure [Abstract]</t>
        </is>
      </c>
    </row>
    <row r="4">
      <c r="A4" s="4" t="inlineStr">
        <is>
          <t>LINE OF CREDIT</t>
        </is>
      </c>
      <c r="B4" s="4" t="inlineStr">
        <is>
          <t xml:space="preserve">7. LINE
OF CREDIT The
Company, Airspan Communications Limited, Airspan Networks (SG) Inc., Airspan Networks Ltd, Mimosa Networks, Inc. and Mimosa Networks
International LLC were parties to a Second Amended and Restated Loan and Security Agreement with PWB and Ally. To secure its obligations
under the PWB Facility, the Company and certain subsidiaries had granted PWB, as agent, a security interest in all of the Company’s
and such subsidiaries’ assets, subject to certain exclusions. There
were several modifications and amendments to the PWB Facility during 2020 and 2019, including adding Airspan Networks Ltd and Mimosa
Networks, Inc. as additional borrowers, and extending the maturity date to December 31, 2020. On November 20, 2018, in conjunction with
the acquisition of Mimosa, the maximum limit was raised to $ 45.0 December 31, 2020 To
secure its obligations under the PWB Facility, the Company had granted PWB a security interest in all of the Company’s assets provided
that the collateral did not include outstanding capital stock of any foreign subsidiary in excess of 65% of the voting power that each
foreign subsidiary is entitled to vote. The Company established a lockbox account for the collection of its receivables at PWB which
required the Company to classify the PWB Facility as a current liability. As of December 31, 2019, the Company was not in compliance
with all debt covenant requirements. At
December 31, 2019, $ 32.8 6.5 prime rate plus 1.0% and not less than 6% Prime Rate plus 2.75%,
provided PWB Prime Rate is no lower than 7.75%, and was paid monthly. Repayments under the term loan began on December 1, 2019 at $417
thousand per month. In January 2020, the revolving part of the PWB Facility interest rate was modified to prime rate plus 1.0% and not
less than 6%. In May 2020, the revolving part of the PWB Facility interest rate was modified to prime rate plus 2.0% and not less than
7% On
December 30, 2020, PWB and Ally assigned their interests in the PWB Facility to new lenders pursuant to the Assignment Agreement and
PWB entered into the Agent Resignation Agreement pursuant to which PWB resigned in its capacity as agent under all of the transaction
documents and Fortress became the successor agent (as defined in the Agent Resignation Agreement), replacing PWB in such capacity under
the PWB Facility. Also on December 30, 2020, Fortress, the lenders party thereto, the Company, Airspan IP Holdco LLC, Airspan Networks
(SG) Inc., Mimosa Networks, Inc., Mimosa Networks International, LLC, Airspan Communications Limited, Airspan Networks LTD, and Airspan
Japan K.K. entered into the Reaffirmation and Omnibus Amendment, pursuant to which the parties agreed to amend and restate the terms
of the PWB Credit Facility to read as set forth in the Fortress Credit Agreement. The existing obligations under the PWB Facility were
converted to and reconstituted as term loans under the Fortress Credit Agreement and the obligations thereunder increased. The borrower
subsidiaries under the PWB Facility, together with certain other borrower subsidiaries, became guarantors and security parties under
the Fortress Credit Agreement. See Note 10 for information regarding the Fortress Credit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ORDINATED CONVERTIBLE DEBT AND SUBORDINATED DEBT</t>
        </is>
      </c>
      <c r="B1" s="2" t="inlineStr">
        <is>
          <t>12 Months Ended</t>
        </is>
      </c>
    </row>
    <row r="2">
      <c r="B2" s="2" t="inlineStr">
        <is>
          <t>Dec. 31, 2020</t>
        </is>
      </c>
    </row>
    <row r="3">
      <c r="A3" s="3" t="inlineStr">
        <is>
          <t>Brokers and Dealers [Abstract]</t>
        </is>
      </c>
    </row>
    <row r="4">
      <c r="A4" s="4" t="inlineStr">
        <is>
          <t>SUBORDINATED CONVERTIBLE DEBT AND SUBORDINATED DEBT</t>
        </is>
      </c>
      <c r="B4" s="4" t="inlineStr">
        <is>
          <t>8. SUBORDINATED
CONVERTIBLE DEBT AND SUBORDINATED DEBT On
August 6, 2015, the Company issued Golden Wayford Limited a $ 10.0 1.0 February 16, 2016 The
principal and accrued interest under the Golden Wayford Note would have been automatically converted into common shares at the time of
the next equity financing and consummated prior to, on or after the maturity date (June 30, 2020). Such conversion right expired in accordance
with its term. Interest accrues at 5.0 During
2019, the Company entered into four loans with an aggregate principal of $23.0 million in the form of Subordinated Convertible Note Purchase
Agreements with Oak Investment Partners “(Oak)” that were due to mature on December 31, 2020. Interest accrued on each of
these notes at the rate of 6% per annum. Each note was subordinate to the PWB line of credit. The principal and accrued interest would
automatically be converted into common shares at the time of the next equity financing. The number of common shares to be issued upon
such conversion shall be equal to the quotient obtained by dividing the outstanding principal and unpaid accrued interest on the note,
as of the date of conversion, by the price paid per share for common shares by the investors in the next equity financing. At December
31, 2019, the Company had $ 23.5 On
February 3, 2020, the Company approved the issuance and sale of 383,266 0.0001 23.5 The
Company had subordinated debt of $ 9.0 3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BORDINATED TERM LOAN</t>
        </is>
      </c>
      <c r="B1" s="2" t="inlineStr">
        <is>
          <t>12 Months Ended</t>
        </is>
      </c>
    </row>
    <row r="2">
      <c r="B2" s="2" t="inlineStr">
        <is>
          <t>Dec. 31, 2020</t>
        </is>
      </c>
    </row>
    <row r="3">
      <c r="A3" s="3" t="inlineStr">
        <is>
          <t>Subordinated Term Loan</t>
        </is>
      </c>
    </row>
    <row r="4">
      <c r="A4" s="4" t="inlineStr">
        <is>
          <t>SUBORDINATED TERM LOAN</t>
        </is>
      </c>
      <c r="B4" s="4" t="inlineStr">
        <is>
          <t>9. SUBORDINATED
TERM LOAN On February 9, 2016, the Company
entered into a $ 15.0 December 31, 2020 Prior
to May 23, 2019, interest accrued at 2.475% per annum and was payable quarterly. In accordance with the amendments below, the interest
rate changed as follows:
(a) Amendment
Number 3, on May 23, 2019, the interest rate changed to 9.0% per annum to be accrued
(b) Amendment
Number 4, on March 30, 2020, the interest rate changed to 9.0% per annum through December
31, 2020 and from and after January 1, 2021, at a rate of 12.0% per annum to be accrued;
and
(c) Amendment
Number 5, on December 30, 2020, the interest rate from January 1, 2021 and thereafter changed
to 9.0% per annum to be accrued, subject to reversion to 12.0% if a condition subsequent
is not satisfied. The subsequent condition was satisfied The
principal and accrued interest may be repaid ear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NIOR TERM LOAN</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SENIOR TERM LOAN</t>
        </is>
      </c>
      <c r="C4" s="4" t="inlineStr">
        <is>
          <t>10. SENIOR
TERM LOAN On
December 30, 2020, the Company, together with Airspan IP Holdco LLC, Airspan Networks (SG) Inc., Mimosa Networks, Inc., Mimosa Networks
International, LLC, Airspan Communications Limited, Airspan Networks LTD, and Airspan Japan K.K. as guarantors, (collectively the “Loan
Parties”), together with the other parties thereto, entered into the Assignment Agreement, the Resignation and Assignment Agreement,
and the Reaffirmation and Omnibus Amendment, the result of which was the amendment and restatement of the terms of the PWB Facility under
the Fortress Credit Agreement with the new lenders as the lenders thereunder. Fortress in its capacity became the administrative agent,
collateral agent and trustee for the lenders and other secured parties. The
Fortress Credit Agreement initial term loan (“Tranche 1”) total commitment of $ 34.0 10.0 December 30, 2024 The Fortress Credit Agreement contains
a prepayment premium of 5.0% if the prepayment occurs during the period from December 30, 2021 through December 29, 2022, and 3.0% if
the prepayment occurs during the period from December 30, 2022 through December 29, 2023 To
secure its obligations under the Fortress Credit Agreement, Fortress was assigned PWB’s security interest under the PWB Facility
and the Company granted Fortress as security for the obligations a security interest in (a) all of the real, personal and mixed property
in which liens are granted or purported to be granted pursuant to any of the collateral documents as security for the obligations (b)
all products, proceeds, rents and profits of such property, (c) all of each loan party’s book and records (d) all of the foregoing
whether now owned or existing, in each case excluding certain excluded assets. The
Fortress Agreement contains representations and warranties, events of default and affirmative and negative covenants, which include,
among other things, certain restrictions on the ability to pay dividends, create liens, incur additional indebtedness, make investments,
dispose of assets, consummate business combinations (except for permitted investment, as defined in the Fortress Credit Agreement), and
make distributions. In addition, financial covenants apply, including, (a) minimum liquidity of $4.0 million as of December 31, 2020
and $5.0 million thereafter, (b) minimum last twelve-month revenue and (c) minimum last twelve-month Earnings before Interest, Taxes,
Depreciation, and Amortization (“EBITDA”). Revenue and EBITDA financial covenants which are tested quarterly. As of December
31, 2020, the Company was in compliance with all applicable covenants. In
connection with the Fortress Credit Agreement, the Company granted Fortress entities party to the Fortress Credit Agreement a warrant
to purchase 55,284 61.50 The
interest rate for Tranche 1 is based on the level of the Company’s Net EBITDA Leverage Ratio. The initial applicable rate for Tranche
1 is set at Level V (see table below). After the initial applicable rate period, the relevant rate is as follows for Tranche 1:
Level Net
EBITDA Base
Rate Loan LIBOR
Loan
Level
I Less
than or equal to 2.00:1.00 The
applicable rate is the Base Rate plus 6.00% per annum, of which the Margin Cash Component is 5.50% and the Margin PIK Component is
0.50% The
applicable rate is LIBOR plus 7.00% per annum, of which the Margin Cash Component is 5.50% and the Margin
Level
II Less
than or equal to 3.00:1.00 but greater than 2.00:1.00 The
applicable rate is the Base Rate plus 7.00% per annum, of which the Margin Cash Component is 5.50% and the Margin PIK Component is
1.50% The
applicable rate is LIBOR plus 8.00% per annum, of which the Margin Cash Component is 5.50% and the Margin PIK Component is 2.50%
Level
III Less
than or equal to 4.00:1.00 but greater than 3.00:1.00 The
applicable rate is the Base Rate plus 8.00% per annum, of which the Margin Cash Component is 5.50% and the Margin PIK Component is
2.50% The
applicable rate is LIBOR plus 9.00% per annum, of which the Margin Cash Component is 5.50% and the Margin PIK Component is 3.50%
Level
IV Less
than or equal to 5.00:1.00 but greater than 4.00:1.00 The
applicable rate is the Base Rate plus 9.00% per annum, of which the Margin Cash Component is 5.50% and the Margin PIK Component is
3.50% The
applicable rate is LIBOR plus 10.00% per annum, of which the Margin Cash Component is 5.50% and the Margin PIK Component is 4.50%
Level
V Greater
than 5.00:1.00 The
applicable rate is the Base Rate plus 10.00% per annum, of which the Margin Cash Component is 5.50% and the Margin PIK Component
is 4.50% The
applicable rate is LIBOR plus 11.00% per annum, of which the Margin Cash Component is 5.50% and the Margin PIK Component is 5.50% Interest
with respect to Tranche 1 is payable monthly in accordance with the Cash Component/PIK Component split described in the foregoing table. With
respect to Tranche 2, the relevant applicable rate is five percent ( 5.00</t>
        </is>
      </c>
    </row>
    <row r="5">
      <c r="A5" s="4" t="inlineStr">
        <is>
          <t>Airspan [Member]</t>
        </is>
      </c>
    </row>
    <row r="6">
      <c r="A6" s="3" t="inlineStr">
        <is>
          <t>Entity Listings [Line Items]</t>
        </is>
      </c>
    </row>
    <row r="7">
      <c r="A7" s="4" t="inlineStr">
        <is>
          <t>SENIOR TERM LOAN</t>
        </is>
      </c>
      <c r="B7" s="4" t="inlineStr">
        <is>
          <t>8. SENIOR TERM LOAN On December 30, 2020, the Company,
together with Airspan IP Holdco LLC, Airspan Networks (SG) Inc., Mimosa Networks, Inc., Mimosa Networks International, LLC, Airspan Communications
Limited, Airspan Networks LTD, and Airspan Japan K.K. as guarantors, (collectively the “Loan Parties”), together with the
other parties thereto, entered into the Assignment Agreement, the Resignation and Assignment Agreement, and the Reaffirmation and Omnibus
Amendment, the result of which was the amendment and restatement of the terms of the PWB Facility under the Fortress Credit Agreement
with the new lenders as the lenders thereunder. Fortress in its capacity became the administrative agent, collateral agent and trustee
for the lenders and other secured parties. The Fortress Credit Agreement initial
term loan total commitment of $ 34.0 10.0 December 30, 2024 The Fortress Credit Agreement contains
a prepayment premium of 5.0% if the prepayment occurs during the period from December 30, 2021 through December 29, 2022, and 3.0% if
the prepayment occurs during the period from December 30, 2022 through December 29, 2023 As of June 30, 2021, the Company was
in compliance with all applicable covenants under the Fortress Credit Agreement. The Company had a senior term loan
outstanding of $ 44.0 1.2 2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LONG-TERM DEBT</t>
        </is>
      </c>
      <c r="C4" s="4" t="inlineStr">
        <is>
          <t xml:space="preserve">11. LONG-TERM
DEBT Long-term
debt consists of:
Schedule of long term debt
December 31,
2020 2019
PPP Loan $ 2,087 $ —
Finnish Funding Agency for Technology and Innovation (“Tekes”) 458 410
2,545 410
Less current portion – product development loan (298 ) (272 )
Less accrued interest on product development loan – current (160 ) (138 )
Total long-term debt $ 2,087 $ — On
April 27, 2020, under the Paycheck Protection Program (“PPP”) established by the Coronavirus Aid, Relief, and Economic Security
(“CARES”) Act, administered by the Small Business Administration (“SBA”), the Company entered into a promissory
note of approximately $2.1 million with First Home Bank (“PPP Loan”). The promissory note bears interest at a rate of 1 %
and is payable in monthly installments of principal and interest over 18 months beginning seven months from the date of this promissory
note and continuing on the 5th day of each month thereafter. A final payment of the entire unpaid balance of principal and interest will
be due on April 27, 2022, the maturity date. On March 8, 2021, the Company applied for the promissory note to be forgiven by the SBA
in whole or in part. Any remaining balance following forgiveness by the SBA will be fully amortized over the remaining term of the promissory
note. The purpose of this promissory note is to retain workers, maintain payroll and for the use of other eligible expenditures pursuant
to the terms of the CARES Act. At
both December 31, 2020 and 2019, there were two capital loans amounting to $ 0.3 The
table below sets forth the contractual maturities of the Company’s debt for each of the five years subsequent to December 31, 2020
and thereafter (in thousands):
Schedule of Maturities of Long-term Debt
﻿ Senior Subordinated Subordinated Long-Term
﻿ Term Loan Debt Term Loan Debt Total
﻿2021 $ — $ 10,065 $ — $ 298 $ 10,363
﻿2022 — — — 2,087 2,087
﻿2023 — — — — —
﻿2024 44,025 — — — 44,025
﻿2025 — — 34,756 — 34,756
﻿Thereafter — — — — —
﻿Total $ 44,025 $ 10,065 $ 34,756 $ 2,385 $ 91,231
﻿Unamortized debt issuance costs (5,794 ) — — — (5,794 )
﻿Unamortized purchase discount (1,397 ) — — — (1,397 )
﻿Total Debt $ 36,834 $ 10,065 $ 34,756 $ 2,385 $ 84,040 The contractual
payments set forth in the table above may differ from actual payments due to the timing of principal payments required upon the planned
Special Purpose Acquisition Corporation (“SPAC”) transaction in the third quarter of 2021 (see Note 22). </t>
        </is>
      </c>
    </row>
    <row r="5">
      <c r="A5" s="4" t="inlineStr">
        <is>
          <t>Airspan [Member]</t>
        </is>
      </c>
    </row>
    <row r="6">
      <c r="A6" s="3" t="inlineStr">
        <is>
          <t>Entity Listings [Line Items]</t>
        </is>
      </c>
    </row>
    <row r="7">
      <c r="A7" s="4" t="inlineStr">
        <is>
          <t>LONG-TERM DEBT</t>
        </is>
      </c>
      <c r="B7" s="4" t="inlineStr">
        <is>
          <t>9. LONG-TERM DEBT Long-term debt consists of:
Schedule of long-term debt
June 30, December 31,
PPP Loan $ - $ 2,087
Finnish Funding Agency for Technology and Innovation (“Tekes”) 443 458
443 2,545
Less current portion – product development loan (288 ) (298 )
Less accrued interest on product development loan – current (155 ) (160 )
Total long-term debt $ - $ 2,087 On April 27, 2020, under the Paycheck
Protection Program (“PPP”) established by the Coronavirus Aid, Relief, and Economic Security (“CARES”) Act, administered
by the Small Business Administration (“SBA”), the Company entered into a promissory note of approximately $2.1 million with
First Home Bank (“PPP Loan”). The promissory note bears interest at a rate of 1 At both June 30, 2021 and December 31,
2020, there were two capital loans amounting to $ 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FAIR VALUE MEASUREMENTS</t>
        </is>
      </c>
      <c r="B4" s="4" t="inlineStr">
        <is>
          <t xml:space="preserve">NOTE
6 — RECURRING FAIR VALUE MEASUREMENTS Investment
Held in Trust Account As
of June 30, 2021, investments in the Company’s Trust Account were held in treasury funds and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loss.
The estimated fair values of investments held in Trust Account are determined using available market information.
Schedule of fair value of held to maturity securities
Carrying Gross Gross Fair Value
U.S. Treasury Funds $ 116,181,780 $ - $ - $ 116,181,780
$ 116,181,780 $ - $ - $ 116,181,780 As
of December 31, 2020, investment in the Company’s Trust Account consisted of $ 379 116,162,094
Carrying Gross Gross Fair Value
U.S. Money Market $ 379 $ - $ - $ 379
U.S. Treasury Securities 116,162,094 1,154 - 116,163,248
$ 116,162,473 $ 1,154 $ - $ 116,163,627 The
following table sets forth a summary of the changes in the carrying value of the investment held in Trust Account during the three months
and six months ended June 30, 2021:
Summary of changes in carrying value of investment held in Trust Account
Treasury Funds U.S. Money Market U.S. Treasury Securities
Carrying value as of January 1, 2021 $ - $ 379 $ 116,162,094
Amortization of interest income through the settlement date on February 4, 2021 - - 7,906
Settlement on February 4, 2021 - 116,170,000 (116,170,000 )
Investment in Treasury Securities - (116,169,721 ) 116,169,721
Amortization of interest income through March 31, 2021 - - 6,212
Carrying value as of March 31, 2021 $ - $ 658 $ 116,175,933
Amortization of interest income through the settlement date on May 6, 2021 - - 4,067
Settlement on May 6, 2021 - 116,180,000 (116,180,000 )
Investment in Treasury Funds 116,180,658 (116,180,658 ) -
Interest income earned on Treasury Funds through June 30, 2021 1,122 - -
$ 116,181,780 $ - $ - Warrant
Liability At
June 30, 2021 and December 31, 2020, the Company’s warrants liability was valued at $ 14,400,570 12,372,000 Recurring
Fair Value Measurements The
following table presents information about the Company’s assets and liabilities that were measured at fair value on a recurring
basis as of June 30, 2021, and indicates the fair value hierarchy of the valuation techniques the Company utilized to determine such
fair value.
Schedule of assets and liabilities measured at fair value on a recurring basis
June 30 Quoted Significant Significant
2021 (Level 1) (Level 2) (Level 3)
Assets:
Investment held in Trust Account $ 116,181,780 $ 116,181,780 $ - $ -
$ 116,181,780 $ 116,181,780 $ - $ -
Liabilities:
Warrant Liability $ 14,400,570 $ 13,340,000 $ - $ 1,060,570
$ 14,400,570 $ 13,340,000 $ - $ 1,060,570 The
following table sets forth a summary of the changes in the fair value of the warrant liability during the three and six months ended
June 30, 2021:
Schedule of the fair value of the warrant liability
Warrant Liability
Fair value as of January 1, 2021 $ 12,372,000
Revaluation of warrant liability included in other income within the statement of income for the three months ended March 31, 2021 (3,610,250 )
Fair value as of March 31, 2021 $ 8,761,750
Revaluation of warrant liability included in other expense within the statement of loss for the three months ended June 30, 2021 5,638,820
Fair value as of June 30, 2021 $ 14,400,570 The
subsequent measurement of the Public Warrants for the three and six months ended June 30, 2021 is classified as Level 1 beginning from
November 16, 2020 due to the use of an observable market quote in an active market. The
estimated fair value of the Private Placement Warrants i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at the end of the reporting period
represent the Company’s best estimate. However, inherent uncertainties are involved. The
key inputs into the Monte Carlo simulation model for the Private Placement Warrants were as follows at June 30, 2021 and December 31,
2020:
Schedule of assumption used
Input June 30, December 31,
Expected term (years) 5.19 5.59
Expected volatility 28.0 % 29.0 %
Risk-free interest rate 0.9 % 0.44 %
Annual dividends $ 0.00 $ 0.00 The
following table presents information about the Company’s assets and liabilities that were measured at fair value on a recurring
basis as of December 31, 2020, and indicates the fair value hierarchy of the valuation techniques the Company utilized to determine such
fair value.
Schedule Fair Value, Asset and Liabilities Measured on Recurring Basis
December 31, Quoted Significant Significant
2020 (Level 1) (Level 2) (Level 3)
Assets:
U.S. Money Market held in Trust Account $ 379 $ 379 $ - $ -
U.S. Treasury Securities held in Trust Account 116,162,094 116,162,094 - -
$ 116,162,473 $ 116,162,473 $ - $ -
Liabilities:
Warrant Liability $ 12,372,000 $ 11,500,000 $ - $ 872,000
$ 12,372,000 $ 11,500,000 $ - $ 872,000 </t>
        </is>
      </c>
      <c r="C4" s="4" t="inlineStr">
        <is>
          <t xml:space="preserve">NOTE 7 — RECURRING FAIR VALUE MEASUREMENTS Investment Held in Trust Account As
of December 31, 2020, investment in the Company’s Trust Account consisted of $ 379 116,162,094
Schedule of fair value of held to maturity securities
Carrying Gross Gross Fair Value
U.S. Money Market $ 379 $ - $ - $ 379
U.S. Treasury Securities 116,162,094 1,154 - 116,163,248
$ 116,162,473 $ 1,154 $ - $ 116,163,627 Warrant Liability At December 31, 2020,
the Company’s warrants liability were valued at $ 12,372,000 Recurring Fair Value Measurements The following table presents information about
the Company’s assets and liabilities that were measured at fair value on a recurring basis as of December 31, 2020, and indicates
the fair value hierarchy of the valuation techniques the Company utilized to determine such fair value.
Schedule of assets and liabilities measured at fair value on a recurring basis
December 31, Quoted Significant Significant
2020 (Level 1) (Level 2) (Level 3)
Assets:
U.S. Money Market held in Trust Account $ 379 $ 379 $ — $ —
U.S. Treasury Securities held in Trust Account 116,162,094 116,162,094 — —
$ 116,162,473 $ 116,162,473 $ — $ —
Liabilities:
Warrant Liability $ 12,372,000 $ — $ — $ 12,372,000
$ 12,372,000 $ — $ — $ 12,372,000 The following table sets forth a summary of the
changes in the fair value of the warrant liability for the period from August 20,2020 (inception) through December 31, 2020:
Schedule of the fair value of the warrant liability
Warrant Liability
Fair value as of August 20, 2020 $ —
Initial fair value of warrant liability upon issuance at IPO 15,380,000
Initial fair value of warrant liability upon issuance at over-allotment 2,260,200
Revaluation of warrant liability included in other income within the statement of income for the period from August 20,2020 (inception) through December 31, 2020 (5,268,200 )
Fair value as of December 31, 2020 $ 12,372,000 The
estimated fair value of the warrants i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Once the warrants become exercisable, the Company may redeem the outstanding warrants when the price per common
stock equals or exceeds $18.00. The assumptions used in calculating the estimated fair values at the end of the reporting period
represent the Company’s best estimate. However, inherent uncertainties are involved. If factors or assumptions change, the estimated
fair values could be materially different. </t>
        </is>
      </c>
    </row>
    <row r="5">
      <c r="A5" s="4" t="inlineStr">
        <is>
          <t>Airspan [Member]</t>
        </is>
      </c>
    </row>
    <row r="6">
      <c r="A6" s="3" t="inlineStr">
        <is>
          <t>Entity Listings [Line Items]</t>
        </is>
      </c>
    </row>
    <row r="7">
      <c r="A7" s="4" t="inlineStr">
        <is>
          <t>FAIR VALUE MEASUREMENTS</t>
        </is>
      </c>
      <c r="B7" s="4" t="inlineStr">
        <is>
          <t>10. FAIR VALUE MEASUREMENTS The Company’s assets and liabilities
recorded at fair value are categorized based upon a fair value hierarchy that ranks the quality and reliability of the information used
to determine fair value. The Company has certain non-financial
assets that are measured at fair value on a non-recurring basis when there is an indicator of impairment, and they are recorded at fair
value only when impairment is recognized. These assets include property, plant and equipment, goodwill and intangible assets, net. The
Company did not record impairment to any non-financial assets in the three months ended June 30, 2021 and 2020. The Company does not have
any non-financial liabilities measured and recorded at fair value on a non-recurring basis. Financial Disclosures about Fair
Value of Financial Instruments The tables below set forth information
related to the Company’s condensed consolidated financial instruments (in thousands):
Schedule of Fair Value of Financial Instruments
Level in June 30, 2021 December 31, 2020
Fair Value Carrying Fair Carrying Fair
Hierarchy Amount Value Amount Value
Assets:
Cash and cash equivalents 1 12,208 12,208 18,196 18,196
Restricted cash 1 187 187 422 422
Cash and investment in severance benefit accounts 1 3,516 3,516 3,567 3,567
Liabilities:
Subordinated term loan 2 36,325 34,756 24,327
Subordinated debt 2 10,316 10,065 6,624
Senior term loan 2 38,895 36,834 37,948
Long-term debt 2 - - 2,087 2,087
Warrants (a) 3 12,291 12,291 7,632 7,632
(a) As of June 30, 2021 and December 31, 2020, the fair value of warrants outstanding that are classified as liabilities are included in other long-term liabilities in the Company’s condensed consolidated balance sheets. The fair value of the Company’s
cash and cash equivalents and restricted cash approximate the carrying value because of their short-term nature of these accounts. As of June 30, 2021, the fair value
of the subordinated term loan, subordinated debt and senior term loan considered the senior status of the senior term loan (Fortress Credit
Agreement), followed by the junior status of the subordinated term loan and subordinated debt. The implied yields of the senior term loan,
subordinated term loan and subordinated debt were 10.92%, 15.51% and 14.62%, respectively. As of December 31, 2020, the fair value
of the subordinated term loan, subordinated debt and senior term loan considered the senior status of the senior term loan (Fortress Credit
Agreement), followed by the junior status of the subordinated term loan and subordinated debt. The senior term loan face value was adjusted
for $ 4.7 17.05 16.57 The estimated fair value of long-term
debt approximated its carrying amount because based on the arrangement of the financing of the debt and pursuant to the terms of the CARES
ACT, the Company applied for this debt to be forgiven by the SBA in whole or in part.</t>
        </is>
      </c>
      <c r="C7" s="4" t="inlineStr">
        <is>
          <t xml:space="preserve">12. FAIR
VALUE MEASUREMENTS The
Company’s assets and liabilities recorded at fair value are categorized based upon a fair value hierarchy that ranks the quality
and reliability of the information used to determine fair value. The
Company has certain non-financial assets that are measured at fair value on a non-recurring basis when there is an indicator of impairment,
and they are recorded at fair value only when impairment is recognized. These assets include property, plant and equipment, goodwill
and intangible assets, net. The Company did not record impairment to any non-financial assets in the year ended December 31, 2020 and
2019. The Company does not have any non-financial liabilities measured and recorded at fair value on a non-recurring basis. Financial
Disclosures about Fair Value of Financial Instruments The
tables below set forth information related to the Company’s consolidated financial instruments (in thousands):
Schedule of Financial Instruments
Level in December 31, 2020 December 31, 2019
Fair Value Carrying Fair Carrying Fair
Hierarchy Amount Value Amount Value
Assets:
Cash and cash equivalents 1 $ 18,196 $ 18,196 $ 2,877 $ 2,877
Restricted cash 1 422 422 136 136
Cash and investment in severance benefit accounts 1 3,567 3,567 3,296 3,296
Liabilities:
Line of credit 2 — — 32,822 32,822
Subordinated term loan 2 34,756 24,327 31,762 31,917
Subordinated convertible debt 2 — — 33,057 32,901
Subordinated debt 2 10,065 6,624 — —
Senior term loan (a) 2 36,834 37,948 — —
Long-term debt 2 2,087 2,087 — —
Warrants (b) 3 7,632 7,632 787 787
(a) As
of December 31, 2020, the carrying amount of the senior term loan is net of $5.8 million
in fees amortized over the loan period, and net of $1.4 million in connection with 55,284
warrants issued to lenders under the Fortress Credit Agreement (see Note 10). The warrants
issued in connection with the Fortress Agreement were recorded at fair value as a discount
to the debt and is being amortized to interest expense over the contractual term of the debt.
(b) As
of December 31, 2020 and 2019, warrants are included in other long-term liabilities in the
Company’s consolidated balance sheets. The
fair value of the Company’s cash and cash equivalents and restricted cash approximate the carrying value because of their short-term
nature of these accounts. As
of December 31, 2020, the fair value of the subordinated term loan, subordinated debt and senior term loan considered the senior status
of the senior term loan (Fortress Credit Agreement), followed by the junior status of the subordinated term loan and subordinated debt.
The senior term loan face value was adjusted for $ 4.7 17.05 16.57 As
of December 31, 2019, the fair value of the subordinated term loan, subordinated convertible debt and line of credit considered the senior
status of the line of credit with PWB, followed by the junior status of the subordinated term loan and subordinated convertible debt.
Given the implied yield and expected recovery rate of the line of credit with PWB, the annual default probability was calibrated at 10.39%.
The fair values of the subordinated term loan and subordinated convertible debt were $31.9 million (100.5% of face value) and $32.9 million
(99.5% of face value), respectively. The implied yields of the subordinated term loan and subordinated convertible debt were 8.44 8.43 The
estimated fair value of long-term debt approximated its carrying amount because based on the arrangement of the financing of the debt
and pursuant to the terms of the CARES ACT, the Company applied for this debt to be forgiven by the SBA in whole or in part. The
estimated Company warrant liability was recorded at fair value. (See Note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OMMON STOCK AND CONVERTIBLE PREFERRED STOCK</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COMMON STOCK AND CONVERTIBLE PREFERRED STOCK</t>
        </is>
      </c>
      <c r="B4" s="4" t="inlineStr">
        <is>
          <t xml:space="preserve">NOTE
8 — STOCKHOLDERS’ EQUITY Preferred
Stock 1,000,000 0.0001 no Common
Stock 100,000,000 0.0001 5,859,958 5,398,351 9,060,042 9,521,649 The
Company’s initial stockholders have agreed not to transfer, assign or sell their founder shares until the earlier of (i) one year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day period commencing after the initial Business Combination, or earlier,
in either case, if, subsequent to the initial Business Combination, the Company consummates a subsequent liquidation, merger, stock exchange
or other similar transaction which results in all of its stockholders having the right to exchange their shares of common stock for cash,
securities or other property. </t>
        </is>
      </c>
      <c r="C4" s="4" t="inlineStr">
        <is>
          <t xml:space="preserve">NOTE 9 — STOCKHOLDERS’ EQUITY Preferred
Stock 1,000,000 0.0001 no Common Stock 100,000,000 0.0001 5,398,351 9,521,649 The
Company’s initial stockholders have agreed not to transfer, assign or sell their founder shares until the earlier of (i)
one year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day period commencing after the
initial Business Combination, or earlier, in either case, if, subsequent to the initial Business Combination, the Company consummates
a subsequent liquidation, merger, stock exchange or other similar transaction which results in all of its stockholders having
the right to exchange their shares of common stock for cash, securities or other property. </t>
        </is>
      </c>
    </row>
    <row r="5">
      <c r="A5" s="4" t="inlineStr">
        <is>
          <t>Airspan [Member]</t>
        </is>
      </c>
    </row>
    <row r="6">
      <c r="A6" s="3" t="inlineStr">
        <is>
          <t>Entity Listings [Line Items]</t>
        </is>
      </c>
    </row>
    <row r="7">
      <c r="A7" s="4" t="inlineStr">
        <is>
          <t>COMMON STOCK AND CONVERTIBLE PREFERRED STOCK</t>
        </is>
      </c>
      <c r="B7" s="4" t="inlineStr">
        <is>
          <t>12. COMMON STOCK AND CONVERTIBLE
PREFERRED STOCK Convertible preferred stock consists of the following shares
at $0.0001 par value:
Schedule of Convertible preferred stock
Series Shares Authorized Shares issued and outstanding 6/30/2021 Shares issued and outstanding 12/31/2020
Convertible Preferred Stock
Series B 72,123 - -
Series B-1 72,123 72,123 72,123
Series C 416,667 - -
Series C-1 416,667 416,667 416,667
Series D 2,142,050 1,080,993 1,080,993
Series D-1 487,805 325,203 325,203
Series D-2 2,142,050 370,000 370,000
Senior Convertible Preferred Stock
Series E 1,008,742 615,231 615,231
Series E-1 659,310 393,511 393,511
Series F 398,401 352,076 352,076
Series F-1 46,325 46,325 46,325
Series G 740,987 740,987 740,987
Series G-1 202,100 - -
Series H 487,806 181,294 168,288
9,293,156 4,594,410 4,581,404 Issuances of Convertible Preferred
Stock as of June 30, 2021:
Schedule of Issuances of Convertible Preferred Stock
Description Shares Issued Issuance Price Conversion Rate Voting Rate Liquidation Preference (in thousands)
Convertible Preferred Stock
Series B-1 72,123 $ 807.00 1.0 - $ 58,203
Series C-1 416,667 $ 24.00 1.0 - $ 10,000
Series D 1,080,993 $ 61.50 1.0 1.00 $ 66,481
Series D-1 325,203 $ 61.50 1.0 - $ 20,000
Series D-2 370,000 $ 61.50 1.0 - $ 22,755
Senior Convertible Preferred Stock
Series E 615,231 $ 91.00 1.04 1.04 $ 55,989
Series E-1 393,511 $ 91.00 1.04 - $ 35,811
Series F 352,076 $ 107.93 1.755 1.755 $ 38,000
Series F-1 46,325 $ 107.93 1.755 - $ 5,000
Series G 740,987 $ 61.50 1.0 * 1.00 $ 113,927
Series H 181,294 $ 61.50 1.0 1.00 $ 11,150
* The Series G and G-1 Convertible Preferred Stock have special conversion rights in connection with an initial public offering or a SPAC merger whereby the Series G Convertible Preferred Stock shall receive shares to at least 2.5 times the amount paid for each preferred share. Voting and Control At June 30, 2021, Series B, B-1, C,
C-1, D, D-1 and D-2 Convertible Preferred Stock and E, E-1, F, F-1, G, G-1 and H Senior Convertible Preferred Stock combined would convert
into a total of approximately 94.5% of the Company’s outstanding common stock, Class B common stock and Class C common stock and
represents approximately 92.2% of the Company’s outstanding voting power. At June 30, 2021, Oak Investment Partners held all of
the Series B-1, C-1 and D-2 Convertible Preferred Stock, 66.8% of the Series D Convertible Preferred Stock, 52.6% of the Series F Senior
Convertible Preferred Stock, 56.7% of the Series G Senior Convertible Preferred Stock and 31.4% of the Series H Senior Convertible Preferred
Stock. Dividends At June 30, 2021 and December 31,
2020, the Company has no accumulated or accrued and unpaid dividends on the convertible preferred stock. There are no established dividends
on any convertible preferred stock. Warrants The Company accounts for outstanding
convertible preferred stock warrants that have been earned and are exercisable into shares of the Company’s convertible preferred
stock as liabilities pursuant to Accounting Standards Codification 480, “Distinguishing Liabilities from Equity” In January 2021 and February 2021,
the Company issued warrants for the purchase of 6,097 406 61.50 In June 2014, the Company issued warrants
to purchase 203,252 61.50 Warrants issued and outstanding as
of June 30, 2021 and December 31, 2020:
Schedule of Warrants issued and outstanding
Warrants Outstanding
Series D Series D-1 Series H
Outstanding as of December 31, 2020 203,252 162,601 139,428
Issuance of warrants - - 6,503
Warrants expired (203,252 ) - -
Outstanding as of June 30, 2021 - 162,601 145,931 The change in fair value of the warrant
liability as of June 30, 2021 and December 31, 2020 was:
Schedule of fair value of warrant liability
Warrant Liability
(in thousands) Series D-1 Series H Total
As of December 31, 2020 $ 4,109 $ 3,523 $ 7,632
Fair value of warrants at issuance - 142 142
Increase in fair value 3,541 976 4,517
As of June 30, 2021 $ 7,650 $ 4,641 $ 12,291 As of June 30, 2021 and December 31,
2020, the Series D-1 and Series H warrants fair value were determined using a hybrid scenario approach, including a Monte Carlo simulation.
On March 3, 2021, Airspan reduced the exercise price of the D-1 warrants to $ 45.9875</t>
        </is>
      </c>
      <c r="C7" s="4" t="inlineStr">
        <is>
          <t xml:space="preserve">14. COMMON
STOCK AND CONVERTIBLE PREFERRED STOCK Convertible
preferred stock consists of the following shares at $0.0001 par value:
Schedule of Convertible
preferred stock
Series Shares Authorized Shares issued and outstanding 12/31/2020 Shares issued and outstanding 12/31/2019
Convertible Preferred Stock
Series B 72,123 — 72,123
Series B-1 72,123 72,123 —
Series C 416,667 — 416,667
Series C-1 416,667 416,667 —
Series D 2,142,050 1,080,993 1,450,993
Series D-1 487,805 325,203 325,203
Series D-2 2,142,050 370,000 —
Senior Convertible Preferred Stock
Series E 1,008,742 615,231 615,231
Series E-1 659,310 393,511 393,511
Series F 398,401 352,076 352,076
Series F-1 46,325 46,325 46,325
Series G 740,987 740,987 —
Series G-1 202,100 — —
Series H 487,806 168,288 —
9,293,156 4,581,404 3,672,129 Issuances
of Convertible Preferred Stock as of December 31, 2020:
Schedule of issuance of convertible preferred stock
Description Shares Issued Issuance Price Conversion Rate (1) Voting (2) Liquidation Preference (in thousands)
Convertible Preferred Stock
Series B-1 72,123 $ 807.00 1.0 — $ 58,203
Series C-1 416,667 $ 24.00 1.0 — $ 10,000
Series D 1,080,993 $ 61.50 1.0 1.00 $ 66,481
Series D-1 325,203 $ 61.50 1.0 — $ 20,000
Series D-2 370,000 $ 61.50 1.0 — $ 22,755
Senior Convertible Preferred Stock
Series E 615,231 $ 91.00 1.04 1.04 $ 55,989
Series E-1 393,511 $ 91.00 1.04 — $ 35,811
Series F 352,076 $ 107.93 1.755 1.755 $ 38,000
Series F-1 46,325 $ 107.93 1.755 — $ 5,000
Series G 740,987 $ 61.50 1.0 * 1.00 $ 113,927
Series H 168,288 $ 61.50 1.0 1.00 $ 10,350
* The
Series G and G-1 Convertible Preferred Stock have special conversion rights in connection
with an IPO or a SPAC merger whereby the Series G Convertible Preferred Stock shall receive
shares to at least 2.5 times the amount paid for each preferred share. (1) Conversion Rate The
conversion rate (“Conversion Rate”) represents the number of shares of common stock or Class C common stock, as applicable,
to be received in exchange for each share of convertible preferred stock. The Conversion Rate will be adjusted upon the occurrence of
any of the following events: (i) the Company’s payment of common stock dividends or distributions, (ii) common stock
or Class C common stock splits, subdivisions or combinations; (iii) reclassification, reorganization, change or conversion of the
common stock or Class C common stock; and (iv) the merger or consolidation of the Company with or into another entity. The Conversion
Rate is subject to further anti-dilution adjustments pursuant to a broad-based weighted average formula for certain issuances of equity
securities by the Company below the conversion price to common stock or Class C common stock, as applicable, of each preferred share.
In connection with the issuance of the Series G Senior Preferred Stock in February 2020, the conversion price of the Series E Senior
Preferred Stock and Series E-1 Senior Preferred Stock (volume weighted average price adjustment) and Series F Senior Preferred Stock
and Series F-1 Senior Preferred Stock (full ratchet adjustment) were adjusted down to $87.8463 and $61.50, respectively. In connection
with the issuance of the Series H Preferred Stock and Series H Warrants in December 2020, the conversion price of the Series E Senior
Preferred Stock and Series E-1 Senior Preferred Stock was adjusted down (volume weighted average price adjustment) to $87 (2) Voting Rate The
voting rate will adjust upon (i) the Company’s payment of common stock dividends and distributions, (ii) common stock
or Class C common stock splits, subdivisions or combinations, (iii) reclassification, reorganization, change or conversion of the
common stock or Class C common stock, and (iv) the merger or consolidation of the Company with or into another entity. The voting rate
will not adjust due to the issuance of equity securities by the Company below the Conversion Price to common stock or Class C common
stock, as applicable, of each preferred share. Series
B and Series B-1 Convertible Preferred Stock The
Series B Convertible Preferred Stock ranks pari passu with the Series B-1 Convertible Preferred Stock and ranks below the Series H Senior
Convertible Preferred Stock, Series G Senior Convertible Preferred Stock and Series G-1 Senior Convertible Preferred Stock, Series F
Senior Convertible Preferred Stock and Series F-1 Senior Convertible Preferred Stock, Series E Senior Convertible Preferred Stock and
Series E-1 Senior Convertible Preferred Stock, ranks equally with the Series C, Series C-1, Series D, Series D-1 and Series D-2 Convertible
Preferred Stock and senior and prior to the common stock, Class B common stock and Class C common stock with respect to payments of any
dividends, the conversion rights and any payment upon a liquidation of the Company, or certain mergers, asset sales or change of control
transactions involving the Company. Series B-1 Convertible Preferred Stock has all of the same terms as Series B Convertible Preferred
Stock except that the Series B-1 Convertible Preferred Stock is non-voting and converts into Class C common stock. Upon
any liquidation of the Company, or certain mergers, asset sales or change of control transactions involving the Company, subject to the
Common Stock Distribution (as defined below), holders of Series B Convertible Preferred Stock and the Series B-1 Convertible Preferred
Stock will be entitled to receive, prior and in preference to any distribution to holders of common stock, Class B common stock and Class
C common stock, $807.00 (as appropriately adjusted for any combinations, divisions, or similar recapitalizations) per share of Series
B Convertible Preferred Stock and Series B-1 Convertible Preferred Stock, plus all accumulated or accrued and unpaid dividends thereon The
holders of the Series B Convertible Preferred Stock and the Series B-1 Convertible Preferred Stock are entitled to participate in cash
dividends declared with respect to the common stock as if the Series B Convertible Preferred Stock and the Series B-1 Convertible Preferred
Stock was converted into common stock or Class C common stock, as applicable. Series
C and Series C-1 Convertible Preferred Stock The
Series C Convertible Preferred Stock ranks pari passu with the Series C-1 Convertible Preferred Stock and ranks below the Series H Senior
Convertible Preferred Stock, Series G Senior Convertible Preferred Stock and Series G-1 Senior Convertible Preferred Stock, Series F
Senior Convertible Preferred Stock and Series F-1 Senior Convertible Preferred Stock, Series E Senior Convertible Preferred Stock and
Series E-1 Senior Convertible Preferred Stock, ranks equally with the Series B, Series B-1, Series D, Series D-1 and Series D-2 Convertible
Preferred Stock and senior and prior to the common stock, Class B common stock and Class C common stock with respect to payments of any
dividends, the conversion rights and any payment upon a liquidation of the Company, or certain mergers, asset sales or change of control
transactions involving the Company. Series C-1 Convertible Preferred Stock has all of the same terms as Series C Convertible Preferred
Stock except that the Series C-1 Convertible Preferred Stock is non-voting and converts into Class C common stock. Upon
any liquidation of the Company, or certain mergers, asset sales or change of control transactions involving the Company, subject to the
Common Stock Distribution (as defined below), holders of Series C Convertible Preferred Stock and the Series C-1 Convertible Preferred
Stock will be entitled to receive, prior and in preference to any distribution to holders of common stock, Class B common stock and Class
C common stock, $24.00 (as appropriately adjusted for any combinations, divisions, or similar recapitalizations) per share of Series
C Convertible Preferred Stock and Series C-1 Convertible Preferred Stock, plus all accumulated or accrued and unpaid dividends thereon The
holders of the Series C Convertible Preferred Stock and the Series C-1 Convertible Preferred Stock are entitled to participate in cash
dividends declared with respect to the common stock as if the Series C Convertible Preferred Stock and the Series C-1 Convertible Preferred
Stock was converted into common stock or Class C common stock, as applicable. Series
D, Series D-1 and Series D-2 Convertible Preferred Stock The
Series D Convertible Preferred Stock ranks pari passu the Series D-1 Convertible Preferred Stock and the Series D-2 Convertible Preferred
Stock and ranks below the Series H Senior Convertible Preferred Stock, Series G Convertible Senior Convertible Preferred Stock and Series
G-1 Senior Convertible Preferred Stock, Series F Senior Convertible Preferred Stock and Series F-1 Senior Convertible Preferred Stock,
Series E Senior Convertible Preferred Stock and Series E-1 Senior Convertible Preferred Stock, ranks equally with the Series B, Series
B-1, Series C and Series C-1 Convertible Preferred Stock and senior and prior to the common stock, Class B common stock and Class C common
stock with respect to payments of any dividends, the conversion rights and any payment upon a liquidation of the Company, or certain
mergers, asset sales or change of control transactions involving the Company. Series D-1 and D-2 Convertible Preferred Stock has all
of the same terms as Series D Convertible Preferred Stock except that the Series D-1 and D-2 Convertible Preferred Stock is non-voting
and the Series D-2 Convertible Preferred Stock converts into Class C common stock. Upon
any liquidation of the Company, or certain mergers, asset sales or change of control transactions involving the Company, subject to the
Common Stock Distribution (as defined below), holders of Series D Convertible Preferred Stock, the Series D-1 Convertible Preferred Stock
and the Series D-2 Convertible Preferred Stock will be entitled to receive, prior and in preference to any distribution to holders of
common stock, Class B common stock and Class C common stock, $61.50 (as appropriately adjusted for any combinations, divisions, or similar
recapitalizations) per share of Series D Convertible Preferred Stock, Series D-1 Convertible Preferred Stock and Series D-2 Convertible
Preferred Stock, plus all accumulated or accrued and unpaid dividends thereon The
holders of the Series D Convertible Preferred Stock, the Series D-1 Convertible Preferred Stock and the Series D-2 Convertible Preferred
Stock are entitled to participate in cash dividends declared with respect to the common stock as if the Series D Convertible Preferred
Stock, the Series D-1 Convertible Preferred Stock and the Series D-2 Convertible Preferred Stock was converted into common stock or Class
C common stock, as applicable. Series
E and Series E-1 Senior Convertible Preferred Stock The
Series E Senior Convertible Preferred Stock ranks pari passu with the Series E-1 Senior Convertible Preferred Stock and ranks below the
Series H Senior Convertible Preferred Stock, the Series G Senior Convertible Preferred Stock and Series G-1 Senior Convertible Preferred
Stock, the Series F Senior Convertible Preferred Stock and Series F-1 Senior Convertible Preferred Stock, and senior and prior to the
Series B and Series B-1 Preferred Stock, the Series C and Series C-1 Preferred Stock, the Series D, Series D-1 and Series D-2 Preferred
Stock and the common stock, Class B common stock and Class C common stock of the Company with respect to payments of any dividends, the
conversion rights and any payment upon a liquidation of the Company, or certain mergers, asset sales or change of control transactions
involving the Company. Series E-1 Senior Convertible Preferred Stock has all of the same terms as Series E Senior Convertible Preferred
Stock except that the Series E-1 Senior Convertible Preferred Stock is non-voting. Upon
any liquidation of the Company, or certain mergers, asset sales or change of control transactions involving the Company, subject to the
Common Stock Distribution (as defined below), holders of Series E Senior Convertible Preferred Stock and the Series E-1 Senior Convertible
Preferred Stock will be entitled to receive, prior and in preference to any distribution to holders of Series B, Series B-1, Series C,
Series C-1, Series D, Series D-1 and Series D-2 Preferred Stock and common stock, Class B common stock and Class C common stock, $91.0043
(as appropriately adjusted for any combinations, divisions, or similar recapitalizations) per share of the Series E Senior Convertible
Preferred Stock and Series E-1 Senior Convertible Preferred Stock, plus all accumulated or accrued and unpaid dividends thereon In
connection with the issuance of the Series G Senior Convertible Preferred Stock in February 2020, the conversion price of the Series
E Senior Convertible Preferred Stock and Series E-1 Senior Convertible Preferred Stock (volume weighted average price adjustment) was
adjusted down to $87.8463. In connection with the issuance of the Series H Senior Convertible Preferred Stock and Series H Warrants in
December 2020, the conversion price was adjusted down (volume weighted average price adjustment) to $87.48. The
holders of the Series E Senior Convertible Preferred Stock and the Series E-1 Senior Convertible Preferred Stock are entitled to participate
in cash dividends declared with respect to the common stock as if the Series E Senior Convertible Preferred Stock and the Series E-1
Senior Convertible Preferred Stock was converted into common stock. Series
F and Series F-1 Senior Convertible Preferred Stock The
Series F Senior Convertible Preferred Stock ranks pari passu with the Series F-1 Senior Convertible Preferred Stock and ranks below the
Series H Senior Convertible Preferred Stock, the Series G Senior Convertible Preferred Stock and Series G-1 Senior Convertible Preferred
Stock, and ranks senior and prior to the Series B and Series B-1 Preferred Stock, the Series C and Series C-1 Preferred Stock, the Series
D, Series D-1 and Series D-2 Preferred Stock, the Series E and Series E-1 Senior Convertible Preferred Stock and the common stock, Class
B common stock and Class C common stock of the Company with respect to the payment of any dividends, the conversion rights and any payment
upon a liquidation of the Company, or certain mergers, asset sales or change of control transactions involving the Company. Series F-1
Senior Convertible Preferred Stock has all of the same terms as Series F Senior Convertible Preferred Stock except that the Series F-1
Senior Convertible Preferred Stock is non-voting. Upon
any liquidation of the Company, or certain mergers, asset sales or change of control transactions involving the Company, subject to the
Common Stock Distribution (as defined below), holders of Series F Senior Convertible Preferred Stock and the Series F-1 Senior Convertible
Preferred Stock will be entitled to receive, prior and in preference to any distribution to holders of Series B, Series B-1, Series C,
Series C-1, Series D, Series D-1 and Series D-2 Preferred Stock, Series E and Series E-1 Senior Convertible Preferred Stock and common
stock, Class B common stock and Class C common stock, $107.9317 (as appropriately adjusted for any combinations, divisions, or similar
recapitalizations) per share of Series F Senior Convertible Preferred Stock and Series F-1 Senior Convertible Preferred Stock, plus all
accumulated or accrued and unpaid dividends thereon In
connection with the issuance of the Series G Senior Preferred in February 2020, the conversion price of the Series F Senior Convertible
Preferred Stock and Series F-1 Senior Convertible Preferred Stock (full ratchet adjustment) was adjusted down to $61.50. The
holders of the Series F Senior Convertible Preferred Stock and the Series F-1 Senior Convertible Preferred Stock are entitled to participate
in cash dividends declared with respect to the common stock as if the Series F Senior Convertible Preferred Stock and the Series F-1
Senior Convertible Preferred Stock was converted into common stock. Series
G and Series G-1 Senior Convertible Preferred Stock On
February 3, 2020, the Company issued 65,040 0.0001 4.0 383,266 0.0001 23.0 16,260 0.0001 1.0 113,821 0.0001 7.0 162,600 0.0001 10.0
In
connection with the initial Series G Senior Convertible Preferred Stock issuance, the Company amended its certificate of incorporation
primarily to increase the authorized shares of common stock to 10 million, increase the authorized shares of convertible preferred stock
to 8,714,769 and designate 650,406 shares as Series G Senior Convertible Preferred Stock and 202,100 shares as Series G-1 Senior Convertible
Preferred Stock. In connection with the Series G Senior Convertible Preferred Stock issuance on July 22, 2020, the Company amended its
certificate of incorporation to increase the authorized shares of convertible preferred stock to 8,805,350 and increase the authorized
shares of Series G Senior Convertible Preferred Stock to 740,987. The
Series G Senior Convertible Preferred Stock ranks pari passu with the Series G-1 Senior Convertible Preferred Stock and ranks below the
Series H Senior Convertible Preferred Stock and ranks senior and prior to the Series B and Series B-1 Preferred Stock, the Series C and
Series C-1 Preferred Stock, the Series D, Series D-1 and Series D-2 Preferred Stock, the Series E and Series E-1 Senior Convertible Preferred
Stock, the Series F Senior Convertible Preferred Stock and Series F-1 Senior Convertible Preferred Stock, and the common stock, Class
B common stock and Class C common stock of the Company with respect to the payment of any dividends, the conversion rights and any payment
upon a liquidation of the Company, or certain mergers, asset sales or change of control transactions involving the Company. Series G-1
Senior Convertible Preferred Stock has all of the same terms as Series G Senior Convertible Preferred Stock except that the Series G-1
Senior Convertible Preferred Stock is non-voting. Upon
any liquidation of the Company, or certain mergers, asset sales or change of control transactions involving the Company, subject to the
Common Stock Distribution (as defined below), holders of Series G Senior Convertible Preferred Stock and the Series G-1 Senior Convertible
Preferred Stock will be entitled to receive, prior and in preference to any distribution to holders of Series B, Series B-1, Series C,
Series C-1, Series D, Series D-1 and Series D-2 Preferred Stock, Series E, Series E-1, Series F and Series F-1 Senior Convertible Preferred
Stock and common stock, Class B common stock and Class C common stock, $61.50 (as appropriately adjusted for any combinations, divisions,
or similar recapitalizations) per share of Series G Senior Convertible Preferred Stock and Series G-1 Senior Convertible Preferred Stock,
multiplied by 2.5, plus all accumulated or accrued and unpaid dividends thereon The
holders of the Series G Senior Convertible Preferred Stock and the Series G-1 Senior Convertible Preferred Stock are entitled to participate
in cash dividends declared with respect to the common stock as if the Series G Senior Convertible Preferred Stock and the Series G-1
Senior Convertible Preferred Stock was converted into common stock. Series
H Senior Convertible Preferred Stock In
December 2020, the Company amended its certificate of incorporation to, among other things, increase the authorized shares of convertible
preferred stock to 9,293,156 and designate 487,806 shares as Series H Senior Convertible Preferred Stock. At
various dates in December 2020, the Company issued an aggregate of 168,288 0.0001 10.4 61.50 The
Series H Senior Convertible Preferred Stock ranks senior and prior to the Series B and Series B-1 Preferred Stock, the Series C and Series
C-1 Preferred Stock, the Series D, Series D-1 and Series D-2 Preferred Stock, the Series E and Series E-1 Senior Convertible Preferred
Stock, the Series F Senior Convertible Preferred Stock and Series F-1 Senior Convertible Preferred Stock, the Series G Senior Convertible
Preferred Stock and Series G-1 Senior Convertible Preferred Stock and the common stock, Class B common stock and Class C common stock
of the Company with respect to the payment of any dividends, the conversion rights and any payment upon a liquidation of the Company,
or certain mergers, asset sales or change of control transactions involving the Company. Upon
any liquidation of the Company, or certain mergers, asset sales or change of control transactions involving the Company, subject to the
Common Stock Distribution (as defined below), holders of Series H Senior Convertible Preferred Stock will be entitled to receive, prior
and in preference to any distribution to holders of common stock, Class B common stock and Class C common stock and all other Convertible
Preferred Stock, $61.50 (as appropriately adjusted for any combinations, divisions, or similar recapitalizations) per share of Series
H Senior Convertible Preferred Stock, plus all accumulated or accrued and unpaid dividends thereon The
holders of the Series H Senior Convertible Preferred Stock are entitled to participate in cash dividends declared with respect to the
common stock as if the Series H Senior Convertible Preferred Stock was converted into common stock. Distributions
on Liquidation and Certain Change of Control Transactions In
the event of a liquidation of the Company, or certain mergers, asset sales or change of control transactions involving the Company (a
“liquidation event”), the holders of common stock and Class C common stock will be entitled to receive cash, securities or
other property in an amount equal to 10.0% of the aggregate net proceeds of such liquidation event (assuming that 10.0% of such aggregate
net proceeds are paid pursuant to the Company’s management incentive plan (the “MIP”), as discussed below) until all
of the convertible preferred stock preferences have been paid, which amount will be paid on a pro rata basis based on the number of shares
of common stock and Class C common stock held by each holder thereof (“Common Stock Distribution”). In
December 2020, the Company amended its certificate of incorporation to include as a liquidation event, any reorganization, merger or
consolidation or similar transaction, share exchange, asset acquisition or other business transaction between the Company and a publicly-traded
special purpose acquisition company or blank check company that is listed on a national securities exchange registered with the Securities
Exchange Commission (a “Stock Exchange”) in which the Company stockholders receive securities that are, or are convertible
into securities that, are listed on a Stock Exchange (a “SPAC Merger”). In
addition to the Common Stock Distribution, in a transaction involving a change of control of the Company, with net proceeds to the
Company’s stockholders in excess of $20 million, an additional amount equal to 10% of such net proceeds will be paid
pursuant to the MIP to certain key employees and consultants of the Company, less any payments in exchange for shares of common
stock of the Company held by, and any payments in consideration of the cancellation of any stock rights, such as stock options,
stock appreciation rights or stock units, granted to, such employees and consultants in connection with such transaction. Similarly,
in addition to the Common Stock Distribution, in the event of a SPAC Merger that does not result in a change of control of the
Company, with net proceeds to the Company’s stockholders in excess of $20 million, an additional amount equal to 5% of
such net proceeds will be paid in cash pursuant to the MIP to certain key employees and consultants of the Company, less any
payments in exchange for shares of common stock of the Company held by, and any payments in consideration of the cancellation of any
stock rights, such as stock options, stock appreciation rights or stock units, granted to, such employees and consultants in
connection with such SPAC Merger. The
aggregate liquidation preferences of all series of the Company’s convertible preferred stock are paid in the following order of
priority:
● First,
subject to the Common Stock Distribution and the MIP, to payment of the liquidation preference
amount per share to holders of Series H Senior Convertible Preferred Stock; and
● Second,
subject to the Common Stock Distribution and the MIP, to payment of the liquidation preference
amount per share to holders of Series G Senior Convertible Preferred Stock and Series G-1
Senior Convertible Preferred Stock; and
● Third,
subject to the Common Stock Distribution and the MIP, to payment of the liquidation preference
amount per share to holders of Series F Senior Convertible Preferred Stock and Series F-1
Senior Convertible Preferred Stock; and
● Fourth,
subject to the Common Stock Distribution and the MIP, to payment of the liquidation preference
amount per share to holders of Series E Senior Convertible Preferred Stock and Series E-1
Senior Convertible Preferred Stock; and
● Fifth,
subject to the Common Stock Distribution and the MIP, to payment of the liquidation preference
amount per share to holders of Series B Convertible Preferred Stock and Series B-1 Convertible
Preferred Stock, Series C Convertible Preferred Stock and Series C-1 Convertible Preferred
Stock, Series D Convertible Preferred Stock, Series D-1 Convertible Preferred Stock
and Series D-2 Convertible Preferred Stock on a pari passu
● Sixth,
subject to the MIP, to payment of the remaining proceeds to holders of common stock, Class
B common stock, Class C common stock, Series C Preferred Stock and Series C-1 Preferred Stock,
Series D Preferred Stock, Series D-1 Preferred Stock and Series D-2 Preferred Stock,
Series E Senior Convertible Preferred Stock and Series E-1 Senior Convertible Preferred Stock,
Series F Senior Convertible Preferred Stock and Series F-1 Senior Convertible Preferred Stock,
and Series H Senior Convertible Preferred Stock on a pari passu The
Board and Control On
April 9, 2020, the Company and Oak decreased Oak’s combined voting power to below 50% by converting its Series B Convertible Preferred
Stock into non-voting Series B-1 Convertible Preferred Stock, its Series C Convertible Preferred Stock into non-voting Series C-1 Convertible
Preferred Stock and 370,000 At
December 31, 2020, Series B, B-1, C, C-1, D, D-1 and D-2 Convertible Preferred Stock and E, E-1, F, F-1, G, G-1 and H Senior Convertible
Preferred Stock combined would convert into a total of approximately 94.5% of the Company’s outstanding common stock, Class B common
stock and Class C common stock and represents approximately 92.2% of the Company’s outstanding voting power. At December 31, 2020,
Oak held all of the Series B-1, C-1 and D-2 Convertible Preferred Stock, 66.8% of the Series D Convertible Preferred Stock, 52.6% of
the Series F Senior Convertible Preferred Stock, 56.7% of the Series G Senior Convertible Preferred Stock and 33.8% of the Series H Senior
Convertible Preferred Stock. At
December 31, 2020, pursuant to the Company’s certificate of incorporation, for as long as Oak is the holder of at least a majority
of the issued and outstanding shares of Series B, Series C and D Convertible Preferred Stock and the number of shares of common stock
into which the then outstanding shares of Series B, C and D Convertible Preferred Stock, taken together, are convertible represents at
least 15% of the total issued and outstanding shares of common stock and Class B common stock, Oak will be entitled to elect three members
of the Company’s Board of Directors. In 2014, two other directors were appointed to the Company’s Board of Directors pursuant
to the purchase of Series D and E Convertible Preferred Stock. Dividends At
December 31, 2020 and 2019, the Company has no accumulated or accrued and unpaid dividends on the convertible preferred stock. Warrants
The
Company accounts for outstanding convertible preferred stock warrants that have been earned and are exercisable into shares of the Company’s
convertible preferred stock as liabilities pursuant to ASC 480 as the warrants are exercisable into shares of convertible preferred stock
that are contingently redeemable upon events outside the control of the Company. The warrant liability is included in other long-term
liabilities. The warrants are measured and recognized at fair value at each balance sheet date. At the end of each reporting period,
changes in fair value during the period are recognized as a component of other income (expense), net. On
December 30, 2020, the Company issued warrants to purchase 55,284 61.50 In
December 2020, the Company issued warrants to purchase 84,144 61.50 In
October 2015, the Company issued warrants to purchase 487,805 61.50 325,203 In
June 2014, the Company issued warrants to purchase 203,252 61.50 Warrants
issued and outstanding as of December 31, 2020 and 2019:
Schedule of warrants issued and outstanding
Warrants Outstanding
Series D Series D-1 Series H
Outstanding as of December 31, 2018 203,252 162,601 —
Issuance of warrants — — —
Outstanding as of December 31, 2019 203,252 162,601 —
Issuance of warrants — — 139,428
Outstanding as of December 31, 2020 203,252 162,601 139,428 The
fair value of the warrant liability, recorded in other long-term liabilities in accompanying consolidated balance sheets, as of December
31, 2020 and 2019 was:
Schedule of fair value of warrant liability
Warrant Liability
(in thousands) Series D-1 Series H Total
As of December 31, 2018 $ 2,272 $ — $ 2,272
(Decrease) in fair value (1,508 ) — (1,508 )
As of December 31, 2019 764 — 764
Fair value of warrants at issuance — 3,523 3,523
(Decrease) increase in fair value 3,345 — 3,345
As of December 31, 2020 $ 4,109 $ 3,523 $ 7,632 The
recorded fair value of the Series H warrants consists of $ 1.4 2.1 As
of December 31, 2020, the Series D-1 and Series H warrants fair value were determined using a hybrid scenario approach, including a Monte
Carlo simulation. As
of December 31, 2019, the fair value of the Series D-1 Warrants were determined using a probability-weighted expected return method,
which consisted of: (i) estimating the number of warrants to be earned based upon the likelihood of attaining each of the respective
performance criteria; (ii) determining a relative fair value of the enterprise; and (iii) estimating the value per warrant based on a
weighted allocation of each warrant (as converted) to the total common stock enterprise value. Costs
associated with Issuance of Shares The
Company incurred $ 0.2 0.2 0.1 Common
Stock: The
Company has three classes of common stock: common stock, Class B common stock and Class C common stock. Both common stock and Class B
common stock are eligible to vote. The Class C common stock is non-voting. Each of the common stock, Class B common stock and Class C
common stock receive dividends when and if declared. The Class B common stock does not participate in the Common Stock Distribution described
above. At
December 31, 2020, the Company had reserved shares of common stock for future issuance as follows:
Schedule of reserved shares of common stock for future
Shares reserved for Shares
Future grants 2,660,533
Convertible preferred stock 4,918,446
Warrants 505,282
Options under employee stock plans 1,246,080
Total common stock reserved for future issuance 9,330,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1</t>
        </is>
      </c>
      <c r="C1" s="2" t="inlineStr">
        <is>
          <t>Dec. 31, 2020</t>
        </is>
      </c>
    </row>
    <row r="2">
      <c r="A2" s="3" t="inlineStr">
        <is>
          <t>Statement of Financial Position [Abstract]</t>
        </is>
      </c>
    </row>
    <row r="3">
      <c r="A3" s="4" t="inlineStr">
        <is>
          <t>Redemption, Shares</t>
        </is>
      </c>
      <c r="B3" s="6" t="n">
        <v>9060042</v>
      </c>
      <c r="C3" s="6" t="n">
        <v>9521649</v>
      </c>
    </row>
    <row r="4">
      <c r="A4" s="4" t="inlineStr">
        <is>
          <t>Preferred stock, Par value</t>
        </is>
      </c>
      <c r="B4" s="7" t="n">
        <v>0.0001</v>
      </c>
      <c r="C4" s="7"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100000000</v>
      </c>
      <c r="C9" s="6" t="n">
        <v>100000000</v>
      </c>
    </row>
    <row r="10">
      <c r="A10" s="4" t="inlineStr">
        <is>
          <t>Common stock, Shares issued</t>
        </is>
      </c>
      <c r="B10" s="6" t="n">
        <v>5859958</v>
      </c>
      <c r="C10" s="6" t="n">
        <v>5398351</v>
      </c>
    </row>
    <row r="11">
      <c r="A11" s="4" t="inlineStr">
        <is>
          <t>Common stock, Shares outstanding</t>
        </is>
      </c>
      <c r="B11" s="6" t="n">
        <v>5859958</v>
      </c>
      <c r="C11" s="6" t="n">
        <v>5398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SHARE-BASED COMPENSATION</t>
        </is>
      </c>
      <c r="C4" s="4" t="inlineStr">
        <is>
          <t>15. SHARE-BASED
COMPENSATION On
October 7, 2009, the Board of Directors authorized the establishment of the 2009 Omnibus Equity Compensation Plan (the “2009
Plan”). The 2009 plan was designed for the benefit of the directors, executives and key employees of the Company (i) to attract
and retain for the Company personnel of exceptional ability; (ii) to motivate such personnel through added incentives to make a
maximum contribution to greater profitability; (iii) to develop and maintain a highly competent management team; and (iv) to
be competitive with other companies with respect to executive compensation. Awards under the 2009 Plan may be made to participants in
the form of (i) Incentive Stock Options; (ii) Nonqualified Stock Options; (iii) Stock Appreciation Rights; (iv) Restricted
Stock; (v) Deferred Stock; (vi) Stock Awards; (vii) Performance Shares; (viii) Other Share-Based Awards; and (ix) other
forms of equity-based compensation as may be provided and are permissible under the 2009 Plan and the law. The 2009 plan was amended
in November 2018 to allow for the granting of Class B common stock options and to adjust the shares available for grant under the 2009
Plan. The number of shares reserved under this plan was 1,230,196 15,884 Share-based
compensation is recognized as an expense on a straight-line basis over the requisite service period, which is generally the vesting period. Employee
stock options granted under the plan generally vest ratably over a four-year period and expire on the tenth anniversary of their issuance.
Restricted stock is common stock that is subject to a risk of forfeiture or other restrictions that will lapse upon satisfaction of specified
performance conditions and/or the passage of time. Awards of restricted stock that vest only by the passage of time will generally vest
ratably over four years from the date of grant. Under
the 2009 Plan, the Compensation Committee of the Board of Directors was authorized to establish the terms of stock options. Under the
2009 Plan, the exercise price of each option may not be less than 100% of the fair market value of the Company’s common stock on
the date of the grant. There were 156,082 194,905 Under
the 2009 plan described above, the Company may grant non-qualified common stock options to directors under various discrete option agreements.
There were 22,046 23,577 In
connection with the Mimosa acquisition in 2018, the Company granted options to acquire 15,884 shares of Class B common stock to replace
options held by Mimosa employees upon closing of the transaction. These options have a 1-year vesting period and contractual life of
10 The
following table sets forth the activity for all common stock options:
Schedule of all common stock options
Number of Shares Weighted Average Exercise Price
Outstanding, January 1, 2019 693,307 $ 18.29
Granted 218,482 31.26
Forfeited (23,168 ) 23.33
Outstanding, December 31, 2019 888,621 $ 21.35
Granted 178,128 22.86
Exercised (a) (275 ) 5.60
Forfeited (107,692 ) 10.30
Outstanding, December 31, 2020 958,782 $ 22.88
Exercisable, December
31, 2020 (b) 581,233 $ 20.21
(a) The
aggregate intrinsic value of stock options exercised during the year ended December 31, 2020
was $6.9 thousand.
(b) The
aggregate intrinsic value of all vested/exercisable options outstanding as of December 31,
2020 was $10.5 million. The
following table sets forth common stock options outstanding at December 31, 2020:
Schedule of common stock options outstanding
Outstanding Options Options Exercisable
Exercise Price Ranges Number of Weighted Average Remaining Number of Weighted Average
$4.01 – $14.61 226,098 $ 12.96 3.85 226,098 $ 12.96
$15.32 – $16.24 65,873 $ 15.40 4.65 65,873 $ 15.40
$19.37 108,343 $ 19.37 6.32 99,314 $ 19.37
$22.86 175,542 $ 22.86 9.13 — $ —
$29.85 66,469 $ 29.85 7.35 43,283 $ 29.85
$31.26 316,457 $ 31.26 8.09 146,665 $ 31.26
958,782 $ 22.88 6.79 581,233 $ 20.21 As
of December 31, 2020, the weighted average remaining contractual life of options exercisable was 5.67 4.5 2.52 1.1 7.58 The
following table summarizes the number of authorized, unissued shares of common stock, under all employee stock plans, to be issued upon
exercise as of December 31, 2020:
Schedule of common stock reserved for future issuance under employee stock plans
Number of Shares
Total options available to be granted 287,298
Total options outstanding 958,782
Total common stock reserved for future issuance under employee stock plans 1,246,080 The
following table summarizes share-based compensation expense for the years ended December 31, 2020, 2019 and 2018 (in thousands):
Schedule of share based compensation
expense
2020 2019 2018
Research and development $ 854 $ 759 $ 211
Sales and marketing 561 374 208
General and administrative 1,172 697 414
Cost of sales 56 49 38
Total share-based compensation $ 2,643 $ 1,879 $ 871 To
calculate share-based compensation, the Black-Scholes option pricing model was used. The determination of fair value of share-based awards
on the date of grant using the Black-Scholes option pricing model is affected by the fair value of the Company’s stock, as well
as assumptions regarding a number of subjective variables. These variables include, but are not limited to, the expected stock price
volatility over the term of the awards, and actual and projected employee stock option exercise behaviors. The
total fair value of shares vested during 2020 and 2019 was $ 0.2 0.1 The
weighted average grant date fair value of options to purchase common stock granted during 2020 was $ 12.78 16.53
Schedule of weighted average assumptions
Years ended December 31,
2020 2019 2018
Risk-free interest rate 0.55 % 1.96 % 2.75 %
Expected average years until exercised 5 5 5
Expected dividend yield — — —
Expected volatility 68.00 % 61.00 % 61.00 % Since
the Company has limited historical basis for determining its own volatility, the expected volatility assumption was based on the average
historical volatility of a representative peer group, which includes the consideration of the peer company’s industry, market capitalization,
state of life cycle, and capital structure. The
risk-free interest rate assumption is based upon observed interest rates appropriate for the term of the Company’s stock options.
The expected term of options is estimated based on the Company’s prior five years of historical data regarding expired, forfeited
or is applicable, exercise behavior. The dividend yield assumption is based on the Company’s history and expectation of no dividend
payouts. As
share-based compensation expense recognized in the consolidated statements of operations is based on awards ultimately expected to vest,
it has been reduced for estimated forfeitures. Forfeitures were estimated based on the Company’s historical experience.</t>
        </is>
      </c>
    </row>
    <row r="5">
      <c r="A5" s="4" t="inlineStr">
        <is>
          <t>Airspan [Member]</t>
        </is>
      </c>
    </row>
    <row r="6">
      <c r="A6" s="3" t="inlineStr">
        <is>
          <t>Entity Listings [Line Items]</t>
        </is>
      </c>
    </row>
    <row r="7">
      <c r="A7" s="4" t="inlineStr">
        <is>
          <t>SHARE-BASED COMPENSATION</t>
        </is>
      </c>
      <c r="B7" s="4" t="inlineStr">
        <is>
          <t xml:space="preserve">13. SHARE-BASED COMPENSATION The following table sets forth the
activity for all common stock options:
Schedule of common stock options
Number of Shares Weighted Average Exercise Price Weighted Average Remaining Contractual Life (Years)
Outstanding, December 31, 2020 958,782 $ 22.88 6.79
Granted (a) 77,256 36.30 -
Exercised (2,200 ) (31.26 ) -
Forfeited (15,713 ) (20.67 ) -
Outstanding, June 30, 2021 (b) 1,018,125 $ 23.91 6.52
Exercisable, June 30, 2021 (c) 680,409 $ 21.17 5.62
(a) The weighted average grant-date fair value of options granted during the six months ending June 30, 2021 was $24.27 per share.
(b) The aggregate intrinsic value of all options outstanding as of June 30, 2021 was $14.3 million.
(c) The aggregate intrinsic value of all vested/exercisable options as of June 30, 2021 was $11.5 million. Because the Company maintained a full
valuation allowance on its U.S. deferred tax assets, it did not recognize any tax benefit related to share-based compensation expense
for the three and six months ended June 30, 2021 and 2020. As of June 30, 2021, there was $ 4.8 2.42 1.1 7.39 The following table summarizes the
number of authorized, unissued shares of common stock, under all employee stock plans, to be issued upon exercise as of June 30, 2021:
Schedule of common stock reserved for future issuance under employee stock plans
Plans Number of Shares
Total options available to be granted 221,323
Total options outstanding 1,018,125
Total common stock reserved for future issuance under employee stock plans 1,239,448 The following table summarizes share-based
compensation expense for the three and six months ended June 30, 2021 and 2020 (in thousands):
Schedule of summarizes share-based compensation expense
Three Months Ended Six Months Ended June 30,
2021 2020 2021 2020
Research and development $ 254 $ 200 $ 468 $ 399
Sales and marketing 196 104 336 206
General and administrative 363 179 656 358
Cost of sales 14 12 28 24
Total share-based compensation $ 827 $ 495 $ 1,488 $ 9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PLANS EXPENSE</t>
        </is>
      </c>
      <c r="B1" s="2" t="inlineStr">
        <is>
          <t>12 Months Ended</t>
        </is>
      </c>
    </row>
    <row r="2">
      <c r="B2" s="2" t="inlineStr">
        <is>
          <t>Dec. 31, 2020</t>
        </is>
      </c>
    </row>
    <row r="3">
      <c r="A3" s="3" t="inlineStr">
        <is>
          <t>Retirement Benefits [Abstract]</t>
        </is>
      </c>
    </row>
    <row r="4">
      <c r="A4" s="4" t="inlineStr">
        <is>
          <t>DEFINED CONTRIBUTION PLANS EXPENSE</t>
        </is>
      </c>
      <c r="B4" s="4" t="inlineStr">
        <is>
          <t xml:space="preserve">16. DEFINED
CONTRIBUTION PLANS EXPENSE The
Company contributes to defined contribution plans for all eligible employees. The Company recorded expenses of approximately $ 5.0 5.1 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NET LOSS PER SHARE</t>
        </is>
      </c>
      <c r="C4" s="4" t="inlineStr">
        <is>
          <t xml:space="preserve">17. NET
LOSS PER SHARE Net
loss per share is computed using the weighted average number of shares of common stock outstanding less the number of shares subject
to repurchase. The
following table sets forth the computation of basic and diluted net loss per share for the periods indicated (in thousands, except for
share data):
Schedule of computation of basic and diluted net loss per share
Years Ended December 31,
2020 2019 2018
Numerator:
Net loss $ (25,643 ) $ (51,981 ) $ (35,292 )
Denominator – basic and diluted:
Weighted average common shares outstanding 669,534 669,534 254,679
Net loss per share – basic and diluted $ (38.30 ) $ (77.64 ) $ (138.57 ) The
following table sets forth the amounts excluded from the computation of diluted net loss per share as their effect was anti-dilutive:
Schedule of computation of diluted net loss per share
Years Ended December 31,
2020 2019
Stock options outstanding (a) 958,782 888,621
Non-vested shares of restricted stock 68,557 14,200
Preferred stock and warrants (b):
Convertible Preferred Stock
Series B — 72,123
Series B-1 72,123 —
Series C — 416,667
Series C-1 416,667 —
Series D 1,080,993 1,450,993
Series D-1 325,203 325,203
Series D-2 370,000 —
Senior Convertible Preferred Stock
Series E 615,231 615,231
Series E-1 393,511 393,511
Series F 352,076 352,076
Series F-1 46,325 46,325
Series G 740,987 —
Series H 168,288 —
Warrants
Series D and D-1 warrants 365,854 365,854
Series H warrants 139,428 —
(a) If
the Company had reported net income, the calculation of these per share amounts would have
included the dilutive effect of these common stock equivalents using the treasury stock method
for stock options.
(b) The
convertible preferred stock and warrants referred to in Note 14 were also excluded on an
as converted basis because their effect would have been anti-dilutive. </t>
        </is>
      </c>
    </row>
    <row r="5">
      <c r="A5" s="4" t="inlineStr">
        <is>
          <t>Airspan [Member]</t>
        </is>
      </c>
    </row>
    <row r="6">
      <c r="A6" s="3" t="inlineStr">
        <is>
          <t>Entity Listings [Line Items]</t>
        </is>
      </c>
    </row>
    <row r="7">
      <c r="A7" s="4" t="inlineStr">
        <is>
          <t>NET LOSS PER SHARE</t>
        </is>
      </c>
      <c r="B7" s="4" t="inlineStr">
        <is>
          <t xml:space="preserve">14. NET LOSS PER SHARE Net loss per share is computed using
the weighted average number of shares of common stock outstanding less the number of shares subject to repurchase. The following table sets forth the
computation of basic and diluted net loss per share for the periods indicated (in thousands, except share data):
Schedule of basic and diluted net loss per share
Three Months Ended June 30, Six Months Ended June 30,
2021 2020 2021 2020
Numerator:
Net loss $ (10,418 ) $ (11,053 ) $ (23,967 ) $ (24,068 )
Denominator - basic and diluted:
Weighted average common shares outstanding 670,043 669,534 669,839 669,534
Net loss per share - basic and diluted $ (15.55 ) $ (16.51 ) $ (35.78 ) $ (35.95 ) The following table sets forth the
amounts excluded from the computation of diluted net loss per share as their effect was anti-dilutive:
Schedule of anti-dilutive net loss per share
Three Months Ended Six Months Ended
2021 2020 2021 2020
Stock options outstanding (a) 1,018,125 980,946 1,018,125 980,946
Non-vested shares of restricted stock 72,989 68,557 72,989 68,557
Preferred stock and warrants (b):
Convertible Preferred Stock
Series B — 72,123 — 72,123
Series B-1 72,123 — 72,123 —
Series C — 416,667 — 416,667
Series C-1 416,667 — 416,667 —
Series D 1,080,993 1,450,993 1,080,993 1,450,993
Series D-1 325,203 325,203 325,203 325,203
Series D-2 370,000 — 370,000 —
Senior Convertible Preferred Stock
Series E 615,231 615,231 615,231 615,231
Series E-1 393,511 393,511 393,511 393,511
Series F 352,076 352,076 352,076 352,076
Series F-1 46,325 46,325 46,325 46,325
Series G 740,987 464,566 740,987 464,566
Series H 181,294 — 181,294 —
Warrants
Series D and D-1 warrants 162,602 585,624 162,602 585,624
Series H warrants 145,931 — 145,931 —
(a) If the Company had reported net income, the calculation of these per share amounts would have included the dilutive effect of these common stock equivalents using the treasury stock method for stock options.
(b) The convertible preferred stock and warrants referred to in Note [11] were also excluded on an as converted basis because their effect would have been anti-diluti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INCOME TAXES</t>
        </is>
      </c>
      <c r="B1" s="2" t="inlineStr">
        <is>
          <t>12 Months Ended</t>
        </is>
      </c>
    </row>
    <row r="2">
      <c r="B2" s="2" t="inlineStr">
        <is>
          <t>Dec. 31, 2020</t>
        </is>
      </c>
    </row>
    <row r="3">
      <c r="A3" s="3" t="inlineStr">
        <is>
          <t>Entity Listings [Line Items]</t>
        </is>
      </c>
    </row>
    <row r="4">
      <c r="A4" s="4" t="inlineStr">
        <is>
          <t>INCOME TAXES</t>
        </is>
      </c>
      <c r="B4" s="4" t="inlineStr">
        <is>
          <t xml:space="preserve">NOTE 10 — INCOME TAX The
Company’s net deferred tax assets are as follows:
Schedule of deferred tax assets
December 31,
Deferred tax asset
Organizational costs/Startup expenses $ 29,754
Federal Net Operating loss 12,810
Total deferred tax asset 42,564
Valuation allowance (42,564 )
Deferred tax asset, net of allowance $ — The
income tax provision consists of the following:
Schedule of income tax provision
December 31,
Federal
Current $ —
Deferred (42,564 )
State
Current —
Deferred —
Change in valuation allowance 42,564
Income tax provision $ — As
of December 31, 2020, the Company has $ 61,00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20, 2020 (inception) through December 31, 2020, the change in the valuation
allowance was $ 42,564 A
reconciliation of the federal income tax rate to the Company’s effective tax rate at December 31, 2020 is as follows:
Schedule of reconciliation of the federal income tax rate
Statutory federal income tax rate 21.0 %
State taxes, net of federal tax benefit 0.0 %
Permanent Book/Tax Differences (22.0 )%
Change in valuation allowance (1.0 )%
Income tax provision — % The
Company files income tax returns in the U.S. federal jurisdiction in Florida and is subject to examination by the various taxing
authorities. </t>
        </is>
      </c>
    </row>
    <row r="5">
      <c r="A5" s="4" t="inlineStr">
        <is>
          <t>Airspan [Member]</t>
        </is>
      </c>
    </row>
    <row r="6">
      <c r="A6" s="3" t="inlineStr">
        <is>
          <t>Entity Listings [Line Items]</t>
        </is>
      </c>
    </row>
    <row r="7">
      <c r="A7" s="4" t="inlineStr">
        <is>
          <t>INCOME TAXES</t>
        </is>
      </c>
      <c r="B7" s="4" t="inlineStr">
        <is>
          <t>18. INCOME
TAXES The
Company is subject to federal and various state income taxes in the U.S. as well as income taxes in various foreign jurisdictions. Tax
regulations within each jurisdiction are subject to the interpretation of the related tax laws and regulations. The Company is no longer
subject to U.S. federal tax examinations for years through 2017, nor to corporate tax examination for years through 2018 in the U.K.
In addition, the statute of limitations for years through 2016 in Israel has expired. The
income tax credit of $ 0.8 1.8 0.5 0.3 The
loss before tax was $ 26.4 51.5 35.5 12.2 4.5 8.0
Schedule of net operating loss carry forwards
Country NOL Carryforwards Expiry Terms
U.K. $ 256,666 Does not expire
U.S. 182,531 Expires in up to 17 years
U.S. 15,425 Does not expire
Australia 5,220 Does not expire
Israel 254,288 Does not expire
Finland 858 Expires in up to 7 years
Other 1,999 Expires in up to 5 years Significant
components of the Company’s deferred tax assets are as follows (in thousands):
Schedule of company’s deferred tax assets
Years Ended December 31,
2020 2019 2018
Net operating loss carryforwards $ 145,355 $ 143,439 $ 128,823
Fixed assets 2,539 2,830 2,507
R&amp;D Amortization 6,393 7,296 6,348
Accruals and reserves 8,238 1,096 1,094
R&amp;D and Other Credits 4,191 — —
Share-based compensation 2,306 1,742 1,678
Total deferred tax assets 169,022 156,403 140,450
Intangible assets (1,395 ) (2,158 ) (2,600 )
Total deferred tax liabilities (1,395 ) (2,158 ) (2,600 )
Valuation allowance (167,627 ) (154,245 ) (137,850 )
Total deferred tax assets, net $ — $ — $ — The
following is a reconciliation of income taxes, calculated at the effective U.S. federal income tax rate, to the income tax benefit (expense)
included in the accompanying consolidated statements of operations for each of the years (in thousands):
Schedule of reconciliation of income taxes
Years Ended December 31,
2020 2019 2018
Expected income tax benefit at U.S. rates $ 5,549 $ 12,361 $ 8,695
Difference between U.S. rate and rates applicable to subsidiaries in other jurisdictions (301 ) (930 ) (549 )
Expenditures not deductible for tax purposes (43 ) (136 ) (761 )
Acquired net operating losses (a) — — 25,028
Tax rate changes outside the U.S. — 5,368 —
Expiry of foreign taxable losses 6,218 — (363 )
Other 502 (742 ) (2,072 )
Valuation allowance on tax benefits (13,385 ) (16,395 ) (30,422 )
UK R&amp;D tax credits 2,242 — 696
Income tax benefit (expense) $ 782 $ (474 ) $ 252
(a) Utilization
of the U.S. net operating loss and research and development credit carryforwards may be subject
to a substantial annual limitation under Section 382 of the Internal Revenue Code of 1986,
and similar state provisions,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As of December 31, 2020, the Company has not
completed a 382 study to assess whether a change of ownership has occurred in connection
with certain of its U.S. net operating losses and credit carryforwards, mainly in connection
with the Mimosa Networks, Inc. acquisition. Since
the Company’s utilization of these deferred tax assets is dependent on future profits, a valuation allowance equal to the net deferred
tax assets has been provided as it is considered more likely than not that such assets will not be realized. The valuation allowance
includes a reduction in deferred tax assets through tax rate reductions in non-US jurisdictions. Through December 31, 2020, the
Company has historically concluded that a full valuation allowance is required to offset the net deferred tax assets. Tax
Cuts and Jobs Act On
December 22, 2017, the U.S. enacted tax reform legislation commonly known as the Tax Cuts and Jobs Act (the “Act”), resulting
in significant modifications to existing law. Under ASC 740, Income Taxes, an entity is required to recognize the effect of tax law changes
during the period of enactment. As such, the Company has reflected the impact of this law within its December 31, 2018 consolidated financial
statements. The Company’s consolidated financial statements for the year ended December 31, 2018 reflect certain effects of the
Act which includes a reduction in the corporate tax rate from 34% to 21 %
which reduced the U.S. deferred tax assets with an offsetting reduction to the valuation allowance. The impact of the one-time transition
tax on certain foreign earnings and profits was minimal as the Company utilized existing net operating losses to substantially offset
the income inclus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12 Months Ended</t>
        </is>
      </c>
    </row>
    <row r="2">
      <c r="B2" s="2" t="inlineStr">
        <is>
          <t>Dec. 31, 2020</t>
        </is>
      </c>
    </row>
    <row r="3">
      <c r="A3" s="3" t="inlineStr">
        <is>
          <t>Geographical Information</t>
        </is>
      </c>
    </row>
    <row r="4">
      <c r="A4" s="4" t="inlineStr">
        <is>
          <t>GEOGRAPHICAL INFORMATION</t>
        </is>
      </c>
      <c r="B4" s="4" t="inlineStr">
        <is>
          <t xml:space="preserve">19. GEOGRAPHICAL INFORMATION As
a developer and supplier of broadband wireless products and other technologies, the Company has one reportable segment. The revenue of
this single segment is comprised primarily of revenue from products and, to a lesser extent, services. Revenues
are attributed to countries based on the destination of the products and services supplied. An
analysis of revenue by geographical market is given below (in thousands):
Schedule of revenue by geographical market
Years Ended December 31,
2020 2019 2018
United States $ 41,338 105,316 182,550
Other North America and Canada 1,361 222 1,321
Total United States and Canada $ 42,699 $ 105,538 $ 183,871
India 41,467 16,588 6,978
Japan 64,228 16,695 3,246
Other Asia 1,961 5,057 16,137
Total Asia 107,656 38,340 16,137
Europe 8,054 9,676 8,510
Africa and the Middle East 7,105 7,295 1,646
Latin America and the Caribbean 7,441 5,182 587
Total revenue $ 172,955 $ 166,031 $ 210,751 An
analysis of the loss before income tax and the net loss by U.S. and foreign operations is below (in thousands):
Schedule of loss before income tax related to U.S. and foreign operations
Years Ended December 31,
2020 2019 2018
Loss before income tax related to U.S. operations $ (15,581 ) $ (3,885 ) $ (7,973 )
Loss before income tax related to foreign operations (10,844 ) (47,622 ) (27,571 )
Loss before income tax $ (26,425 ) $ (51,507 ) $ (35,544 )
Net loss related to U.S. operations $ (15,553 ) $ (3,857 ) $ (8,024 )
Net loss related to foreign operations (10,090 ) (48,124 ) (27,268 )
Net loss $ (25,643 ) $ (51,981 ) $ (35,292 ) The
long-lived assets and total assets by geographic region are shown below (in thousands):
Schedule of long-lived assets and total assets by geographic region
As of December 31,
2020 2019
Property, plant and equipment, net:
United States $ 773 $ 1,246
Asia 581 482
Europe 2,818 3,094
Middle East 642 646
Other 19 49
$ 4,833 $ 5,517
Other non-current assets:
United States 113 11
Europe 152 147
Middle East 3,572 3,299
3,837 3,457
Total long-lived assets $ 8,670 $ 8,974
Total assets, net:
United States $ 79,622 $ 60,285
Asia 6,482 7,452
Europe 21,927 25,495
Middle East 39,530 17,092
Other 121 206
$ 147,682 $ 110,5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0</t>
        </is>
      </c>
    </row>
    <row r="3">
      <c r="A3" s="3" t="inlineStr">
        <is>
          <t>Equity Method Investments and Joint Ventures [Abstract]</t>
        </is>
      </c>
    </row>
    <row r="4">
      <c r="A4" s="4" t="inlineStr">
        <is>
          <t>EQUITY METHOD INVESTMENT</t>
        </is>
      </c>
      <c r="B4" s="4" t="inlineStr">
        <is>
          <t xml:space="preserve">21. EQUITY
METHOD INVESTMENT The
Company accounts for its investment in a wholly-owned subsidiary, Dense Air, as an equity method investment. Dense Air has been solely
funded by its primary lender through convertible debt with various restrictions and requirements including a conversion option on substantially
all of the ownership interest in Dense Air. Dense Air was designed to acquire and hold specific assets and the fixed price conversion
option is economically similar to a call option on the assets of Dense Air. Therefore, the Company concluded consolidation is not required.
The Company did determine it has significant influence in the operations of Dense Air and therefore, has applied the equity method of
accounting. Given Dense Air has operated at a loss since its inception, and the Company has not guaranteed the obligations of Dense Air
or otherwise committed to provide further financial support, equity method accounting has been discontinued. The equity method investment
has no value at December 31, 2020 and 2019. There
have been no dividends received from Dense Air for the years ended December 31, 2020, 2019 and 2018. The
summarized unaudited financial information below represents the combined accounts of the Company’s unconsolidated subsidiary (in
thousands):
Schedule of unconsolidated subsidiary
2020 2019 2018
Income statement data – year ended December 31,
Revenues $ 1,008 $ — $ —
Gross profit 1,008 — —
Loss from operations (5,925 ) (26,137 ) (11,503 )
Net loss (6,031 ) (25,136 ) (10,051 )
Schedule of unconsolidated subsidiary balance sheet 2020 2019
Balance sheet data – as of December 31,
Current assets $ 23,172 $ 39,588
Noncurrent assets 51,872 52,121
Current liabilities 2,391 10,485
Noncurrent liabilities 117,150 119,690 The
Company receives reimbursement of its expenses for providing certain management support functions to Dense Air, a related party, which
are considered not material. In addition, the Company is entitled to receive certain fees upon the successful acquisition of spectrum
rights by Dense Air, which are recorded as revenue when earn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23. VALUATION
AND QUALIFYING ACCOUNTS The
following summarizes changes to valuation and qualifying accounts for 2020, 2019 and 2018 (in thousands):
Schedule of valuation and qualifying accounts
Year Description Balance at Additions Charged Write-offs/ (1) Balance at
2020 Allowance for doubtful accounts $ 2,032 $ 5 $ (1,663 ) $ 374
Reserve for inventory valuation $ 13,640 $ 1,996 $ (2,432 ) $ 13,204
2019 Allowance for doubtful accounts $ 2,329 $ 62 $ (359 ) $ 2,032
Reserve for inventory valuation $ 11,861 $ 2,537 $ (758 ) $ 13,640
2018 Allowance for doubtful accounts $ 1,960 $ 752 $ (383 ) $ 2,329
Reserve for inventory valuation $ 9,075 $ 1,895 $ 891 $ 11,861
(1) The
2018 year includes $1,372 of reserves for inventory valuation acquired in connection with
the Mimosa Acquisi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6 Months Ended</t>
        </is>
      </c>
    </row>
    <row r="2">
      <c r="B2" s="2" t="inlineStr">
        <is>
          <t>Jun. 30, 2021</t>
        </is>
      </c>
    </row>
    <row r="3">
      <c r="A3" s="4" t="inlineStr">
        <is>
          <t>Airspan [Member]</t>
        </is>
      </c>
    </row>
    <row r="4">
      <c r="A4" s="3" t="inlineStr">
        <is>
          <t>Entity Listings [Line Items]</t>
        </is>
      </c>
    </row>
    <row r="5">
      <c r="A5" s="4" t="inlineStr">
        <is>
          <t>REVENUE RECOGNITION</t>
        </is>
      </c>
      <c r="B5" s="4" t="inlineStr">
        <is>
          <t xml:space="preserve">3. REVENUE RECOGNITION The following is a summary of revenue
by category (in thousands):
Schedule of revenue
Three Months Ended Six Months Ended
2021 2020 2021 2020
Products sales $ 34,458 $ 15,633 $ 72,512 $ 33,892
Non-recurring engineering (“NRE”) 4,771 5,387 6,896 8,652
Product maintenance contracts 327 2,901 3,252 5,797
Professional service contracts 1,909 2,940 3,795 5,629
Software licenses 527 728 1,114 949
Other 56 204 414 452
Total revenue $ 42,048 $ 27,793 $ 87,983 $ 55,371 For all of the Company’s product
sales, revenue is recognized when control of the product is transferred to the customer (i.e., when the Company’s performance obligation
is satisfied), which typically occurs at shipment of the product. For product sales, the Company generally does not grant return privileges,
except for defective products during the warranty period. Sales taxes collected from customers are excluded from revenues. Revenue from non-recurring engineering
is recognized at a point in time or over-time depending on if the customer controls the asset being created or enhanced. For new product
design or software development services, the customer does not control the asset being created, the customer is not simultaneously receiving
or consuming the benefits from the work performed and the work performed has alternative use to the Company. Therefore, revenue related
to these projects is recognized at a point in time which is when the specified developed technology has been delivered and accepted by
the customer. Revenue recognized at a point in time for these services amounted to $1.4 million and $3.2 million for the three months
ended June 30, 2021 and 2020, respectively and $3.5 million and $4.6 million for the six months ended June 30, 2021 and 2020, respectively.
For services performed on a customer’s owned asset, since the customer controls the asset being enhanced, revenue is recognized
over time as services are rendered. Revenue recognized over time for these services using a cost-based input method amounted to $3.4 million
and $2.2 million for the three months ended June 30, 2021 and 2020, respectively, and $3.4 million and $4.0 million for the six months
ended June 30, 2021 and 2020, respectively. The Company is allowed to bill for services performed under the contract in the event the
contract is terminated. Revenue from professional service contracts
primarily relates to training and other consulting arrangements performed by the Company for its customers. Revenues from professional
services contracts provided on a time and materials basis are recognized when the Company has the right to invoice under the practical
expedient as amounts correspond directly with the value of the services rendered to date. Revenue from product maintenance contracts
is recognized over time as the Company’s performance obligations are satisfied. This is typically the contractual service period,
which is generally one year. Maintenance and support services are a distinct performance obligation that includes the stand-ready obligation
to provide telephone support, bug fixes and unspecified software upgrades and updates provided on a when-and-if-available basis and/or
extended hardware warranty, which is considered a service type warranty. Revenue from software licenses is primarily
related to the sale of perpetual licenses to customers. The software delivered to the customer has stand-alone functionality and the customer
can use the intellectual property as it exists at any time. Therefore, the Company recognizes revenue when the software license is delivered
to the customer. There are no further performance obligations once the software license is delivered to the customer. Payment terms to customers generally
range from net 30 to 120 days from invoice, which are considered to be standard payment terms. The Company assesses its ability to
collect from its customers based primarily on the creditworthiness and past payment history of the customer.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The estimated cost of any post-sale obligations, including basic product warranties, is accrued at the time revenue
is recognized based on a number of factors, which include historical experience and known conditions that may impact future warranty costs. The Company accounts for shipping and
handling activities as a fulfilment cost rather than an additional promised service. Therefore, revenue related to shipping and handling
activities is included in product revenues. Shipping and handling costs are accrued and recorded as cost of revenue when the related revenue
is recognized. Billings to customers for reimbursement of out-of-pocket expenses, including travel, lodging and meals, are recorded as
revenue, and the associated costs incurred by the Company for those items are recorded as cost of revenue. Revenue related to the reimbursement
of out-of-pocket costs are accounted for as variable consideration. Contract Balances A contract asset is recorded when revenue
is recognized in advance of our right to receive consideration (i.e.,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within
accounts receivables and contract liabilities are included in deferred revenue in our condensed consolidated balance sheets. The opening
and closing balances of our contract asset and liability balances from contracts with customers as of December 31, 2020 and June 30, 2021
were as follows:
Schedule of contracts with customers asset and liability
Contracts Contracts
Balance as of December 31, 2020 $ 5,361 $ 7,521
Balance as of June 30, 2021 11,917 4,729
Change $ 6,556 $ (2,792 ) Revenues for the three and six months
ended June 30, 2021 and 2020, include the following:
Schedule of revenues from contract liability
Three Months Ended Six Months Ended
2021 2020 2021 2020
Amounts included in the beginning of year contract liability balance $ 877 $ 422 $ 4,427 $ 1,814 Costs to Obtain or Fulfill
a Contract The Company capitalizes commission
expenses paid to internal sales personnel and sales agent commissions that are incremental to obtaining customer contracts, for which
the related revenue is recognized over a future period. These costs are incurred on initial sales of product, maintenance and professional
services and maintenance and support contract renewals. The Company defers these costs and amortizes them over the period of benefit,
which the Company generally considers to be the contract term or length of the longest delivery period as contract capitalization costs
in the condensed consolidated balance sheets. Commissions paid relating to contract renewals are deferred and amortized on a straight-line
basis over the related renewal period as commissions paid on renewals are commensurate with commissions paid on initial sales transactions.
Costs to obtain or fulfil contracts were not significant for the three months ended June 30, 2021 and 2020. Costs to obtain a contract
for development and engineering service contracts are expensed as incurred in accordance with the practical expedient as the contractual
period of these contracts are generally one year or less. Warranty Liabilities The Company provides a limited warranty
for periods, usually ranging from 12 to 24 months, to all purchasers of its new products. Warranty expense is accrued on the sale of products
and is recognized as a cost of revenue. The expense is estimated based on analysis of historic costs and other relevant factors. Information regarding the changes in
the Company’s product warranty liabilities for the three and six months ended June 30, 2021 and 2020 is as follows (in thousands):
Schedule of product warranty liabilities
Three Months Ended June 30, Six Months Ended June 30,
2021 2020 2021 2020
Balance, beginning of period $ 1,019 $ 986 $ 1,019 $ 981
Accruals 168 150 260 181
Settlements (88 ) (169 ) (180 ) (195 )
Balance, end of period $ 1,099 $ 967 $ 1,099 $ 9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ORDINATED DEBT</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SUBORDINATED DEBT</t>
        </is>
      </c>
      <c r="C4" s="4" t="inlineStr">
        <is>
          <t>8. SUBORDINATED
CONVERTIBLE DEBT AND SUBORDINATED DEBT On
August 6, 2015, the Company issued Golden Wayford Limited a $ 10.0 1.0 February 16, 2016 The
principal and accrued interest under the Golden Wayford Note would have been automatically converted into common shares at the time of
the next equity financing and consummated prior to, on or after the maturity date (June 30, 2020). Such conversion right expired in accordance
with its term. Interest accrues at 5.0 During
2019, the Company entered into four loans with an aggregate principal of $23.0 million in the form of Subordinated Convertible Note Purchase
Agreements with Oak Investment Partners “(Oak)” that were due to mature on December 31, 2020. Interest accrued on each of
these notes at the rate of 6% per annum. Each note was subordinate to the PWB line of credit. The principal and accrued interest would
automatically be converted into common shares at the time of the next equity financing. The number of common shares to be issued upon
such conversion shall be equal to the quotient obtained by dividing the outstanding principal and unpaid accrued interest on the note,
as of the date of conversion, by the price paid per share for common shares by the investors in the next equity financing. At December
31, 2019, the Company had $ 23.5 On
February 3, 2020, the Company approved the issuance and sale of 383,266 0.0001 23.5 The
Company had subordinated debt of $ 9.0 33.1</t>
        </is>
      </c>
    </row>
    <row r="5">
      <c r="A5" s="4" t="inlineStr">
        <is>
          <t>Airspan [Member]</t>
        </is>
      </c>
    </row>
    <row r="6">
      <c r="A6" s="3" t="inlineStr">
        <is>
          <t>Entity Listings [Line Items]</t>
        </is>
      </c>
    </row>
    <row r="7">
      <c r="A7" s="4" t="inlineStr">
        <is>
          <t>SUBORDINATED DEBT</t>
        </is>
      </c>
      <c r="B7" s="4" t="inlineStr">
        <is>
          <t xml:space="preserve">6. SUBORDINATED DEBT On August 6, 2015, the Company issued
Golden Wayford Limited a $ 10.0 1.0 February 16, 2016 The principal and accrued interest
under the Golden Wayford Note would have been automatically converted into common shares at the time of the next equity financing and
consummated prior to, on or after the maturity date (June 30, 2020). Such conversion right expired in accordance with its term. Interest
accrues at 5.0 On December 30, 2020, Pacific Western
Bank (“PWB”) and Ally Bank (“Ally”) assigned their interests in a loan facility under the Second Amended and Restated
Loan and Security Agreement (the “PWB Facility”) to certain new lenders pursuant to an assignment agreement (the “Assignment
Agreement”) and PWB entered into a resignation and assignment agreement (the “Agent Resignation Agreement”) pursuant
to which PWB resigned in its capacity as agent under all of the transaction documents and DBFIP ANI LLC (“Fortress”) became
the successor agent (as defined in the Agent Resignation Agreement), replacing PWB in such capacity under the PWB Facility. The Golden Wayford Note was subordinate
to the PWB Facility and, after giving effect to the Assignment Agreement, the Resignation Agreement and the Reaffirmation and Omnibus
Amendment, is now subordinate to the obligations under the Fortress Credit Agreement (see Note 8). A limited waiver under the Fortress
Credit Agreement waives each actual and prospective default and event of default existing under the Fortress Credit Agreement directly
as a result of the non-payment of the Golden Wayford Note. The Company had subordinated debt outstanding
of $ 9.0 1.3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UBORDINATED TERM LOAN – RELATED PARTY</t>
        </is>
      </c>
      <c r="B1" s="2" t="inlineStr">
        <is>
          <t>6 Months Ended</t>
        </is>
      </c>
    </row>
    <row r="2">
      <c r="B2" s="2" t="inlineStr">
        <is>
          <t>Jun. 30, 2021</t>
        </is>
      </c>
    </row>
    <row r="3">
      <c r="A3" s="4" t="inlineStr">
        <is>
          <t>Airspan [Member]</t>
        </is>
      </c>
    </row>
    <row r="4">
      <c r="A4" s="3" t="inlineStr">
        <is>
          <t>Entity Listings [Line Items]</t>
        </is>
      </c>
    </row>
    <row r="5">
      <c r="A5" s="4" t="inlineStr">
        <is>
          <t>SUBORDINATED TERM LOAN – RELATED PARTY</t>
        </is>
      </c>
      <c r="B5" s="4" t="inlineStr">
        <is>
          <t>7. SUBORDINATED TERM LOAN –
RELATED PARTY On February 9, 2016, the Company entered
into a $ 15.0 December 31, 2021 Prior to May 23, 2019, interest accrued
at 2.475% per annum and was payable quarterly. In accordance with the amendments below, the interest rate changed as follows:
(a) Amendment Number 3, on May 23, 2019, the interest rate changed to 9.0% per annum to be accrued;
(b) Amendment Number 4, on March 30, 2020, the interest rate changed to 9.0% per annum through December 31, 2020 and from and after January 1, 2021, at a rate of 12.0% per annum to be accrued; and
(c) Amendment Number 5, on December 30, 2020, the interest rate from January 1, 2021 and thereafter changed to 9.0% per annum to be accrued, subject to reversion to 12.0% if a condition subsequent is not satisfied. The subsequent condition was satisfied. The principal and accrued interest
may be repaid early without penalty. The Company had a subordinated term
loan outstanding of $ 30.0 6.3 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AUDITED CONDENSED STATEMENTS OF LOSS (unaudited) - USD ($)</t>
        </is>
      </c>
      <c r="B1" s="2" t="inlineStr">
        <is>
          <t>3 Months Ended</t>
        </is>
      </c>
      <c r="C1" s="2" t="inlineStr">
        <is>
          <t>4 Months Ended</t>
        </is>
      </c>
      <c r="D1" s="2" t="inlineStr">
        <is>
          <t>6 Months Ended</t>
        </is>
      </c>
    </row>
    <row r="2">
      <c r="B2" s="2" t="inlineStr">
        <is>
          <t>Jun. 30, 2021</t>
        </is>
      </c>
      <c r="C2" s="2" t="inlineStr">
        <is>
          <t>Dec. 31, 2020</t>
        </is>
      </c>
      <c r="D2" s="2" t="inlineStr">
        <is>
          <t>Jun. 30, 2021</t>
        </is>
      </c>
    </row>
    <row r="3">
      <c r="A3" s="3" t="inlineStr">
        <is>
          <t>Income Statement [Abstract]</t>
        </is>
      </c>
    </row>
    <row r="4">
      <c r="A4" s="4" t="inlineStr">
        <is>
          <t>Formation and operating costs</t>
        </is>
      </c>
      <c r="B4" s="5" t="n">
        <v>2071796</v>
      </c>
      <c r="C4" s="5" t="n">
        <v>215159</v>
      </c>
      <c r="D4" s="5" t="n">
        <v>2652960</v>
      </c>
    </row>
    <row r="5">
      <c r="A5" s="4" t="inlineStr">
        <is>
          <t>Loss from operations</t>
        </is>
      </c>
      <c r="B5" s="6" t="n">
        <v>-2071796</v>
      </c>
      <c r="C5" s="6" t="n">
        <v>-215159</v>
      </c>
      <c r="D5" s="6" t="n">
        <v>-2652960</v>
      </c>
    </row>
    <row r="6">
      <c r="A6" s="3" t="inlineStr">
        <is>
          <t>Other income (expense)</t>
        </is>
      </c>
    </row>
    <row r="7">
      <c r="A7" s="4" t="inlineStr">
        <is>
          <t>Interest Income</t>
        </is>
      </c>
      <c r="B7" s="6" t="n">
        <v>5189</v>
      </c>
      <c r="C7" s="6" t="n">
        <v>12473</v>
      </c>
      <c r="D7" s="6" t="n">
        <v>19307</v>
      </c>
    </row>
    <row r="8">
      <c r="A8" s="4" t="inlineStr">
        <is>
          <t>Unrealized gain on change in fair value of warrants</t>
        </is>
      </c>
      <c r="B8" s="6" t="n">
        <v>-5638820</v>
      </c>
      <c r="C8" s="6" t="n">
        <v>5268200</v>
      </c>
      <c r="D8" s="6" t="n">
        <v>-2028570</v>
      </c>
    </row>
    <row r="9">
      <c r="A9" s="4" t="inlineStr">
        <is>
          <t>Total other income</t>
        </is>
      </c>
      <c r="B9" s="6" t="n">
        <v>-5633631</v>
      </c>
      <c r="C9" s="6" t="n">
        <v>4307583</v>
      </c>
      <c r="D9" s="6" t="n">
        <v>-2009263</v>
      </c>
    </row>
    <row r="10">
      <c r="A10" s="4" t="inlineStr">
        <is>
          <t>Net income</t>
        </is>
      </c>
      <c r="B10" s="5" t="n">
        <v>-7705427</v>
      </c>
      <c r="C10" s="5" t="n">
        <v>4092424</v>
      </c>
      <c r="D10" s="5" t="n">
        <v>-4662223</v>
      </c>
    </row>
    <row r="11">
      <c r="A11" s="4" t="inlineStr">
        <is>
          <t>Basic and diluted weighted average shares outstanding, common stock subject to redemption</t>
        </is>
      </c>
      <c r="B11" s="6" t="n">
        <v>9822956</v>
      </c>
      <c r="C11" s="6" t="n">
        <v>3399685</v>
      </c>
      <c r="D11" s="6" t="n">
        <v>9673135</v>
      </c>
    </row>
    <row r="12">
      <c r="A12" s="4" t="inlineStr">
        <is>
          <t>Basic and diluted net income per share</t>
        </is>
      </c>
      <c r="B12" s="5" t="n">
        <v>0</v>
      </c>
      <c r="C12" s="5" t="n">
        <v>0</v>
      </c>
      <c r="D12" s="5" t="n">
        <v>0</v>
      </c>
    </row>
    <row r="13">
      <c r="A13" s="4" t="inlineStr">
        <is>
          <t>Basic and diluted weighted average shares outstanding, common stock</t>
        </is>
      </c>
      <c r="B13" s="6" t="n">
        <v>5097044</v>
      </c>
      <c r="C13" s="6" t="n">
        <v>4646706</v>
      </c>
      <c r="D13" s="6" t="n">
        <v>5246865</v>
      </c>
    </row>
    <row r="14">
      <c r="A14" s="4" t="inlineStr">
        <is>
          <t>Basic and diluted net loss per share</t>
        </is>
      </c>
      <c r="B14" s="8" t="n">
        <v>-1.51</v>
      </c>
      <c r="D14" s="8" t="n">
        <v>-0.89</v>
      </c>
    </row>
    <row r="15">
      <c r="A15" s="4" t="inlineStr">
        <is>
          <t>Warrant issuance costs</t>
        </is>
      </c>
      <c r="C15" s="5" t="n">
        <v>-973090</v>
      </c>
    </row>
    <row r="16">
      <c r="A16" s="4" t="inlineStr">
        <is>
          <t>Basic and diluted net income per share</t>
        </is>
      </c>
      <c r="C16" s="8" t="n">
        <v>0.8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MMITMENTS AND CONTINGENCY</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COMMITMENTS AND CONTINGENCY</t>
        </is>
      </c>
      <c r="B4" s="4" t="inlineStr">
        <is>
          <t xml:space="preserve">NOTE
7 — COMMITMENTS AND CONTINGENCIES Registration
Rights The
holders of the founder shares, Private Units, and Units that may be issued upon conversion of Working Capital Loans will have registration
rights to require the Company to register a sale of any of its securities held by them pursuant to a registration rights agreement signed
on October 29, 2020.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had a 45-day option beginning October 29, 2020 to purchase up to an additional 1,500,000 Units to cover over-allotments,
if any. On
November 3, 2020, the Company paid a fixed underwriting discount of $ 2,000,000 Additionally, the underwriters will be entitled to a
deferred underwriting discount of 3.5% of the gross proceeds of the IPO held in the Trust Account, or $3,500,000, upon the completion
of the Company’s initial Business Combination subject to the terms of the underwriting agreement On
November 9, 2020, the underwriters partially exercised the over-allotment option to purchase 1,000,000 500,000 300,000 Additionally, the underwriters will be entitled to a deferred underwriting discount of 3.5% of the gross proceeds
of the IPO held in the Trust Account, or $525,000, upon the completion of the Company’s initial Business Combination subject to
the terms of the underwriting agreement </t>
        </is>
      </c>
      <c r="C4" s="4" t="inlineStr">
        <is>
          <t xml:space="preserve">NOTE 8 — COMMITMENTS AND CONTINGENCIES Registration
Rights The
holders of the founder shares, Private Units, and Units that may be issued upon conversion of Working Capital Loans will have
registration rights to require the Company to register a sale of any of its securities held by them pursuant to a registration
rights agreement signed on October 29, 2020.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had a 45-day option beginning October 29, 2020 to purchase up to an additional 1,500,000 units to cover over-allotments,
if any. On
November 3, 2020, the Company paid a fixed underwriting discount of $ 2,000,000 On
November 9, 2020, the underwriters partially exercised the over-allotment option to purchase 1,000,000 500,000 300,000 </t>
        </is>
      </c>
    </row>
    <row r="5">
      <c r="A5" s="4" t="inlineStr">
        <is>
          <t>Airspan [Member]</t>
        </is>
      </c>
    </row>
    <row r="6">
      <c r="A6" s="3" t="inlineStr">
        <is>
          <t>Entity Listings [Line Items]</t>
        </is>
      </c>
    </row>
    <row r="7">
      <c r="A7" s="4" t="inlineStr">
        <is>
          <t>COMMITMENTS AND CONTINGENCY</t>
        </is>
      </c>
      <c r="B7" s="4" t="inlineStr">
        <is>
          <t>11. COMMITMENTS AND CONTINGENCY The Company had commitments with its
main subcontract manufacturers under various purchase orders and forecast arrangements of $ 76.6 Certain officers of the Company have
change in control payments that they would be entitled to receive in the event of a change in control. Contingencies and Legal Proceedings
From time to time, the Company receives
and reviews correspondence from third parties with respect to licensing their patents and other intellectual property in connection with
the sale of the Company’s products. Disputes may arise with such third parties if an agreement cannot be reached regarding the licensing
of such patents or intellectual property. On October 14, 2019, Barkan Wireless
IP Holdings, L.P. (“Barkan”) filed a suit against Sprint Corporation and related entities (“Sprint”) alleging
patent infringement based in part on two of the Company’s products, Airave 4 and Magic Box Gold. See Barkan Wireless IP Holdings,
L.P. v. Sprint Corporation et al On April 27, 2021, Magnacross LLC filed
a complaint for patent infringement against the Company in the United States District Court for the District of Delaware. The Complaint
alleges infringement of United States Patent No. 6,917,304 (“the ’304 Patent”). The ’304 Patent is titled
“Wireless Multiplex [sic] Data Transmission System.” On June 16, 2021 plaintiff filed a Notice of Voluntary
Dismissal Without Prejudice, which the District Court approved by Order dated June 16, 2021. Except as set forth above, the Company
is not currently subject to any other material legal proceedings. The Company may from time to time become a party to various other legal
proceedings arising in the ordinary course of its business. While the results of such claims and litigation cannot be predicted with certainty,
the Company currently believes that it is not a party to any litigation the final outcome of which is likely to have a material adverse
effect on the Company’s condensed consolidated financial position, results of operations or cash flows.</t>
        </is>
      </c>
      <c r="C7" s="4" t="inlineStr">
        <is>
          <t xml:space="preserve">13. COMMITMENTS
AND CONTINGENCIES The
Company had commitments with its main subcontract manufacturers under various purchase orders and forecast arrangements of $ 55.6 The
Company’s operating leases consist of various office facilities. The Company uses a portfolio approach to account for such leases
due to the similarities in characteristics and apply an incremental borrowing rate equal to the average interest rate of the Company’s
existing debt facilities. The Company’s office leases with an initial term of 12 months or less are not recorded on the consolidated
balance sheet. The Company accounts for lease components (e.g. fixed payments including rent, real estate taxes and common area maintenance
costs) as a single lease component. Some of our leases include one or more options to renew the lease term at our sole discretion. The
Company has included in the calculation of the Company’s lease liability or right-of-use lease assets options to renew that are
reasonably certain of exercise. The
presentation of right-of-use assets and lease liabilities in the Company’s consolidated balance sheets is as follows (in thousands):
Schedule of right-of-use assets and lease liabilities
December 31,
Leases Classification 2020 2019
Assets
Operating lease assets Right-of-use lease asset, net (1) $ 7,882 $ 10,032
Total leased assets $ 7,882 $ 10,032
Liabilities
Current
Operating Other accrued expenses $ 2,671 $ 3,397
Noncurrent
Operating Other long-term liabilities 5,424 6,900
Total lease liabilities $ 8,095 $ 10,297
(1) Operating
right of-use lease assets are recorded net of accumulated amortization of $2,842 and $2,775
as of December 31, 2020 and 2019, respectively. The
Company has classified the lease components as follows (in thousands):
Schedule of lease components
Year Ended December 31,
Lease Cost Classification 2020 2019
Operating lease cost General and administrative $ 3,412 $ 3,047
Amortization of right of use assets General and administrative 2,842 2,775
Interest on lease liabilities General and administrative 555 722
Total lease cost $ 6,809 $ 6,544 Short-term
lease costs amounted to $ 0.2 Future
minimum lease payments for assets under non-cancelable operating lease agreements with original terms of more than one year as of December 31,
2020 are as follows (in thousands):
Schedule of future
minimum lease payments for assets
2021 $ 2,695
2022 2,194
2023 1,920
2024 1,935
2025 342
Thereafter —
Total lease payments 9,086
Less: Interest (991 )
Present value of lease liabilities $ 8,095 The
weighted average remaining lease term at December 31, 2020 is as follows:
Schedule
of weighted average remaining lease term
Weighted
Average Remaining Lease Term (Years) December
31, 2020
Operating
leases 3.61
Average Discount Rate
Operating
leases 6.53 The
Company had bank guarantees with its landlords and customers totaling $ 0.6 0.3 0.6 In
addition to the guarantees mentioned above, the Company has issued a guarantee to Tekes, the main public funding organization for research
and development in Finland, for the repayment of loans taken out by its fully consolidated subsidiary, Airspan Finland Oy. These uncollateralized
loans totaled $ 0.5 Certain
officers of the Company have change in control payments that they would be entitled to receive in the event of a change in control. Contingencies
and Legal Proceedings From
time to time, the Company receives and reviews correspondence from third parties with respect to licensing their patents and other intellectual
property in connection with the sale of the Company’s products. Disputes may arise with such third parties if an agreement cannot
be reached regarding the licensing of such patents or intellectual property. On
October 14, 2019, Barkan Wireless IP Holdings, L.P. (“Barkan”) filed a complaint for patent infringement in the United States
District Court for the Eastern District of Texas against Sprint Corporation and other entities alleging infringement of U.S. Patent Nos.
8,559,312, and 9,392,638 based in part on two of the Company’s products, Airave 4 and Magic Box Gold. See Barkan Wireless IP
Holdings, L.P. v. Sprint Corporation et al Except
as set forth above, the Company is not currently subject to any other material legal proceedings. The Company may from time to time become
a party to various other legal proceedings arising in the ordinary course of its business. While the results of such claims and litigation
cannot be predicted with certainty, the Company currently believes that it is not a party to any litigation the final outcome of which
is likely to have a material adverse effect on the Company’s consolidated financial position, results of operations or cash flow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EQUITY METHOD INVESTMENTS</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EQUITY METHOD INVESTMENTS</t>
        </is>
      </c>
      <c r="C4" s="4" t="inlineStr">
        <is>
          <t xml:space="preserve">21. EQUITY
METHOD INVESTMENT The
Company accounts for its investment in a wholly-owned subsidiary, Dense Air, as an equity method investment. Dense Air has been solely
funded by its primary lender through convertible debt with various restrictions and requirements including a conversion option on substantially
all of the ownership interest in Dense Air. Dense Air was designed to acquire and hold specific assets and the fixed price conversion
option is economically similar to a call option on the assets of Dense Air. Therefore, the Company concluded consolidation is not required.
The Company did determine it has significant influence in the operations of Dense Air and therefore, has applied the equity method of
accounting. Given Dense Air has operated at a loss since its inception, and the Company has not guaranteed the obligations of Dense Air
or otherwise committed to provide further financial support, equity method accounting has been discontinued. The equity method investment
has no value at December 31, 2020 and 2019. There
have been no dividends received from Dense Air for the years ended December 31, 2020, 2019 and 2018. The
summarized unaudited financial information below represents the combined accounts of the Company’s unconsolidated subsidiary (in
thousands):
Schedule of unconsolidated subsidiary
2020 2019 2018
Income statement data – year ended December 31,
Revenues $ 1,008 $ — $ —
Gross profit 1,008 — —
Loss from operations (5,925 ) (26,137 ) (11,503 )
Net loss (6,031 ) (25,136 ) (10,051 )
Schedule of unconsolidated subsidiary balance sheet 2020 2019
Balance sheet data – as of December 31,
Current assets $ 23,172 $ 39,588
Noncurrent assets 51,872 52,121
Current liabilities 2,391 10,485
Noncurrent liabilities 117,150 119,690 The
Company receives reimbursement of its expenses for providing certain management support functions to Dense Air, a related party, which
are considered not material. In addition, the Company is entitled to receive certain fees upon the successful acquisition of spectrum
rights by Dense Air, which are recorded as revenue when earned. </t>
        </is>
      </c>
    </row>
    <row r="5">
      <c r="A5" s="4" t="inlineStr">
        <is>
          <t>Airspan [Member]</t>
        </is>
      </c>
    </row>
    <row r="6">
      <c r="A6" s="3" t="inlineStr">
        <is>
          <t>Entity Listings [Line Items]</t>
        </is>
      </c>
    </row>
    <row r="7">
      <c r="A7" s="4" t="inlineStr">
        <is>
          <t>EQUITY METHOD INVESTMENTS</t>
        </is>
      </c>
      <c r="B7" s="4" t="inlineStr">
        <is>
          <t>16. EQUITY METHOD INVESTMENTS The Company accounts for its investment
in a wholly-owned subsidiary, Dense Air, as an equity method investment. Dense Air has been funded by its sole lender through convertible
debt with various restrictions and requirements including a conversion option on substantially all of the ownership interest in Dense
Air. Dense Air was designed to acquire and hold specific assets and the fixed price conversion option is economically similar to a call
option on the assets of Dense Air. Therefore, the Company concluded consolidation is not required. The Company did determine it has significant
influence in the operations of Dense Air and therefore, has applied the equity method of accounting. Given Dense Air has operated at a
loss since its inception, and the Company has not guaranteed the obligations of Dense Air or otherwise committed to provide further financial
support, equity method accounting has been discontinued. The equity method investment has no value at June 30, 2021 and December 31, 2020. There have been no dividends received
from Dense Air for the three and six months ended June 30, 2021 and 2020. On March 22, 2021, an investor acquired
the sole lender to Dense Air’s rights and obligations under a convertible loan agreement. Concurrently, the Company received a notice
of conversion from the investor to convert the outstanding amount of the loan into shares equating to 95% of the share capital of Dense
Air. The conversion is contingent on regulatory consent in Australia, which is expected in the third quarter of 2021. The Company receives reimbursement
of its expenses for providing certain management support functions to Dense Air, a related party, which are not materi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SUBSEQUENT EVENT</t>
        </is>
      </c>
      <c r="B4" s="4" t="inlineStr">
        <is>
          <t xml:space="preserve">NOTE
9 — SUBSEQUENT EVENTS The
Company has evaluated events and transactions that occurred during the period from the balance sheet date through September 10,
2021, the date these consolidated financial statements were issued. Except as disclosed below, the Company is not aware of any other
subsequent events which would require adjustment or disclosure in the consolidated financial statements. On
August 13, 2021, the Company consummated the previously announced SPAC Transaction with Airspan Networks Inc., following which Airspan
Networks Inc. became a wholly owned subsidiary of the Company (which subsequently changed its name to Airspan Networks Holdings Inc.).
Airspan Networks Holdings Inc.’s common stock is listed on the NYSE American and trades under the ticker symbol “MIMO.” </t>
        </is>
      </c>
      <c r="C4" s="4" t="inlineStr">
        <is>
          <t xml:space="preserve">NOTE 11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t>
        </is>
      </c>
    </row>
    <row r="5">
      <c r="A5" s="4" t="inlineStr">
        <is>
          <t>Airspan [Member]</t>
        </is>
      </c>
    </row>
    <row r="6">
      <c r="A6" s="3" t="inlineStr">
        <is>
          <t>Entity Listings [Line Items]</t>
        </is>
      </c>
    </row>
    <row r="7">
      <c r="A7" s="4" t="inlineStr">
        <is>
          <t>SUBSEQUENT EVENT</t>
        </is>
      </c>
      <c r="B7" s="4" t="inlineStr">
        <is>
          <t>17. SUBSEQUENT EVENT The Company has evaluated events and
transactions that occurred during the period from the balance sheet date through August 19, 2021, the date these consolidated financial
statements were issued. Except as disclosed below, the Company is not aware of any other subsequent events which would require adjustment
or disclosure in the consolidated financial statements. On August 13, 2021, the Company consummated
the previously announced SPAC Transaction with NBA, following which the Company became a wholly owned subsidiary of NBA (which subsequently
changed its name to Airspan Networks Holdings Inc.). Airspan Networks Holdings Inc.’s common stock is listed on the NYSE American
and trades under the ticker symbol “MIMO.”</t>
        </is>
      </c>
      <c r="C7" s="4" t="inlineStr">
        <is>
          <t>22. SUBSEQUENT
EVENTS The
Company has evaluated events and transactions that occurred during the period from the balance sheet date through May 14, 2021, the
date these consolidated financial statements were issued. Except as disclosed below, the Company is not aware of any other subsequent
events which would require adjustment or disclosure in the consolidated financial statements. On
March 3, 2021, Airspan reduced the exercise price of the D-1 warrants discussed in Note 14 to $ 45.9875 On
March 8, 2021, the Company announced that it entered into a definitive business combination agreement with New Beginnings Acquisition
Corp. (“NBA”) (NYSE American: NBA), a SPAC. Upon closing of the transactions contemplated by this agreement, expected in
the third quarter of 2021, the post-combination Company’s common stock will continue to be listed on the NYSE American and trade
under the ticker symbol “MIMO.” On
March 22, 2021, an investor acquired the primary beneficiary’s rights and obligations under a convertible loan agreement relating
to Dense Air. Subsequently, the Company received a notice of conversion from the investor to convert the outstanding amount of the loan
into shares equating to 95% of the share capital of Dense Air. The conversion is contingent on regulatory consent in Australia, which
is expected in the third quarter of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interim financial information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unaudited condensed financial statements should be read in conjunction with the audited financial statements and notes thereto
included in the Annual Report on Form 10-K filed with the SEC on March 31, 2021, as amended by the 10-K/A filed with the SEC on May 14,
2021, for the fiscal year ended December 31, 2020. </t>
        </is>
      </c>
      <c r="C4" s="4" t="inlineStr">
        <is>
          <t xml:space="preserve">Basis
of Presentation The
accompanying financial statements of the Company are presented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nd the results of its operations and its cash flows.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c r="C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 </t>
        </is>
      </c>
      <c r="C7" s="4" t="inlineStr">
        <is>
          <t xml:space="preserve"> Cash
and Cash Equivalents The
Company considers all short-term investments with an original maturity of three months or less when purchased to be cash equivalents.
The Company did no </t>
        </is>
      </c>
    </row>
    <row r="8">
      <c r="A8" s="4" t="inlineStr">
        <is>
          <t>Investment Held in Trust Account</t>
        </is>
      </c>
      <c r="B8" s="4" t="inlineStr">
        <is>
          <t xml:space="preserve">Investment
Held in Trust Account At
June 30, 2021, the assets held in the Trust Account were held in treasury funds. At
December 31, 2020,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income. Interest
income is recognized when earned. </t>
        </is>
      </c>
      <c r="C8" s="4" t="inlineStr">
        <is>
          <t xml:space="preserve">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income. Interest income is recognized when
earned. </t>
        </is>
      </c>
    </row>
    <row r="9">
      <c r="A9" s="4" t="inlineStr">
        <is>
          <t>Fair value measurements</t>
        </is>
      </c>
      <c r="B9"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ccounts
payable and due to related party are estimated to approximate the carrying values as of June 30, 2021 and December 31, 2020 due to the
short maturities of such instruments. The
fair value of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and liabilities measured at fair value. </t>
        </is>
      </c>
      <c r="C9"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December 31, 2020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c r="C10"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June 30, 2021 and December 31,
2020, 9,060,042 9,521,649 </t>
        </is>
      </c>
      <c r="C11"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December 31, 2020, 9,521,649 </t>
        </is>
      </c>
    </row>
    <row r="12">
      <c r="A12" s="4" t="inlineStr">
        <is>
          <t>Earnings (loss) per share</t>
        </is>
      </c>
      <c r="B12" s="4" t="inlineStr">
        <is>
          <t xml:space="preserve">Net
Loss Per Share of Common Stock Net
loss per share of common stock is computed by dividing net loss by the weighted average number of common stock outstanding for each of
the periods. The calculation of diluted loss per share of common stock does not consider the effect of the warrants issued in connection
with the (i) IPO, (ii) exercise of overallotment option granted in connection with the IPO and (iii) Private Placement since the exercise
of the warrants are contingent upon the occurrence of future events. The warrants are exercisable to purchase 12,045,000 The
Company’s condensed statements of loss include a presentation of loss per share for common stock subject to possible redemption
in a manner similar to the two-class method of income per share of common stock. Net loss per share of common stock, basic and diluted,
for redeemable common stock is calculated by dividing the interest income earned on the Trust Account, by the weighted average number
of redeemable common stock outstanding since original issuance. Net loss per share of common stock, basic and diluted, for non-redeemable
common stock is calculated by dividing the net loss, adjusted for income attributable to redeemable common stock, by the weighted average
number of non-redeemable common stock outstanding for the periods. Non-redeemable common stock includes the founder shares as these common
stocks do not have any redemption features and do not participate in the income earned on the Trust Account.
Schedule of earning per share
For the Three For the Six
Months Ended Months Ended
June 30, June 30,
Common stock subject to possible redemption
Numerator: Net income allocable to common stock subject to possible redemption amortized interest income on marketable securities held in trust $ 3,151 $ 11,723
Less: interest available to be withdrawn for payment of taxes (3,151 ) (11,723 )
Net income allocable to common stock subject to possible redemption $ - $ -
Denominator: Weighted average redeemable common stock, basic and diluted 9,822,956 9,673,135
Basic and diluted net income per share, redeemable common stock $ 0.00 $ 0.00
Non-redeemable common stock
Numerator: Net loss minus redeemable net earnings
Net loss $ (7,705,427 ) $ (4,662,223 )
Redeemable net earnings - -
Non-redeemable net loss $ (7,705,427 ) $ (4,662,223 )
Denominator: Weighted average non-redeemable common stock, basic and diluted 5,097,044 5,246,865
Basic and diluted net loss per share, common stock $ (1.51 ) $ (0.89 ) </t>
        </is>
      </c>
      <c r="C12" s="4" t="inlineStr">
        <is>
          <t xml:space="preserve">Net Income Per Common Share Net income per common stock is computed by dividing
net income by the weighted average number of common stock outstanding for each of the periods. The calculation of diluted income per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2,045,000 The Company’s Statement of Income includes
a presentation of income per share for common stock subject to possible redemption in a manner similar to the two-class method of income
per common stock. Net income per common stock, basic and diluted, for redeemable common stock is calculated by dividing the interest income
earned on the Trust Account, by the weighted average number of redeemable common stock outstanding since original issuance. Net income
per common stock, basic and diluted, for non-redeemable common stock is calculated by dividing the net income, adjusted for income attributable
to redeemable common stock, by the weighted average number of non-redeemable common stock outstanding for the periods. Non-redeemable
common stock includes the founder shares as these common stocks do not have any redemption features and do not participate in the income
earned on the Trust Account.
Schedule of earning per share
For the Period from
August 20,
through December 31,
Common stock subject to possible redemption
Numerator: Net income allocable to common stock subject to possible redemption Amortized Interest income on marketable securities held in trust $ 7,960
Less: interest available to be withdrawn for payment of taxes (7,960 )
Net income allocable to common stock subject to possible redemption $ —
Denominator: Weighted Average Redeemable common stock Redeemable Common Stock, Basic and Diluted 3,399,685
Basic and Diluted net income per share, Redeemable Common Stock $ 0.00
Non-Redeemable Common Stock
Numerator: Net Income minus Redeemable Net Earnings
Net Income $ 4,092,424
Redeemable Net Earnings —
Non-Redeemable Net Income $ 4,092,424
Denominator: Weighted Average Non-Redeemable Common Stock Basic and diluted weighted average shares outstanding, common stock 4,646,706
Basic and diluted net income per share, common stock $ 0.88 </t>
        </is>
      </c>
    </row>
    <row r="13">
      <c r="A13" s="4" t="inlineStr">
        <is>
          <t>Offering Costs</t>
        </is>
      </c>
      <c r="B13" s="4" t="inlineStr">
        <is>
          <t xml:space="preserve">Offering
Costs The
Company complies with the requirements of the ASC 340-10-S99-1 and SEC Staff Accounting Bulletin (“SAB”) Topic 5A - “Expenses
of Offering”. Offering costs consist principally of professional and registration fees incurred that were related to the IPO. Offering
costs were allocated to the separable financial instruments issued in the IPO based on a relative fair value basis compared to total
proceeds received. Offering costs associated with warrant liabilities were expensed, and offering costs associated with the common stock
were charged to the stockholders’ equity. </t>
        </is>
      </c>
      <c r="C13" s="4" t="inlineStr">
        <is>
          <t xml:space="preserve">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as of December 31, 2020, offering costs totaling $ 6,731,655 2,300,000 4,025,000 406,655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 of income.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the common stock. </t>
        </is>
      </c>
      <c r="C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the common stock. </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immaterial for the three and six months ended June 30, 2021. </t>
        </is>
      </c>
      <c r="C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immaterial for the period ending December 31, 2020. </t>
        </is>
      </c>
    </row>
    <row r="16">
      <c r="A16" s="4" t="inlineStr">
        <is>
          <t>Risks and Uncertainties</t>
        </is>
      </c>
      <c r="B16" s="4" t="inlineStr">
        <is>
          <t xml:space="preserve">Risks
and Uncertainties Management
continues to evaluate the impact of the COVID-19 pandemic on the Company’s financial statements and has concluded that while it
is reasonably possible that the virus could have a negative effect on the Company’s financial position, results of operations and/or
search for a target company, the specific impact is not readily determinable as of the date of the financial statements. The financial
statements do not include any adjustments that might result from the outcome of this uncertainty. </t>
        </is>
      </c>
      <c r="C16" s="4" t="inlineStr">
        <is>
          <t xml:space="preserve">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
        </is>
      </c>
    </row>
    <row r="17">
      <c r="A17" s="4" t="inlineStr">
        <is>
          <t>Recent Accounting Pronouncements</t>
        </is>
      </c>
      <c r="B17" s="4" t="inlineStr">
        <is>
          <t xml:space="preserve">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
        </is>
      </c>
      <c r="C17" s="4" t="inlineStr">
        <is>
          <t xml:space="preserve">Recent
Accounting Pronouncements Management
does not believe that any recently issued, but not effective, accounting standards, if currently adopted, would have a material
effect on the Company’s financial statements. </t>
        </is>
      </c>
    </row>
    <row r="18">
      <c r="A18" s="4" t="inlineStr">
        <is>
          <t>Derivative Financial Instruments</t>
        </is>
      </c>
      <c r="C18"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income.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the common stock. </t>
        </is>
      </c>
    </row>
    <row r="19">
      <c r="A19" s="4" t="inlineStr">
        <is>
          <t>Reclassifications</t>
        </is>
      </c>
      <c r="C19" s="4" t="inlineStr">
        <is>
          <t>Reclassifications Certain
reclassifications have been made to prior-year amounts to conform with current-year presentation. These reclassifications had no effect
on the Company’s net loss or cash flows from operations.</t>
        </is>
      </c>
    </row>
    <row r="20">
      <c r="A20" s="4" t="inlineStr">
        <is>
          <t>Airspan [Member]</t>
        </is>
      </c>
    </row>
    <row r="21">
      <c r="A21" s="3" t="inlineStr">
        <is>
          <t>Entity Listings [Line Items]</t>
        </is>
      </c>
    </row>
    <row r="22">
      <c r="A22" s="4" t="inlineStr">
        <is>
          <t>Use of estimates</t>
        </is>
      </c>
      <c r="C22" s="4" t="inlineStr">
        <is>
          <t xml:space="preserve">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t>
        </is>
      </c>
    </row>
    <row r="23">
      <c r="A23" s="4" t="inlineStr">
        <is>
          <t>Fair value measurements</t>
        </is>
      </c>
      <c r="C23" s="4" t="inlineStr">
        <is>
          <t xml:space="preserve">Fair
value measurements We
carry certain assets and liabilities at fair value. Fair value is defined as the price that would be received for an asset or the exit
price that would be paid to transfer a liability in an orderly transaction between market participants on the measurement date. The three-tier
hierarchy for inputs used in measuring fair value, which prioritizes the inputs based on the observability as of the measurement date,
is as follows:
Level 1 Quoted
prices (unadjusted)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See Note 12). </t>
        </is>
      </c>
    </row>
    <row r="24">
      <c r="A24" s="4" t="inlineStr">
        <is>
          <t>Earnings (loss) per share</t>
        </is>
      </c>
      <c r="C24" s="4" t="inlineStr">
        <is>
          <t xml:space="preserve">Earnings
(loss) per share Earnings
(los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The Company has convertible preferred stock which have a right to participate in dividends; these are deemed to be
participating securities. During periods of loss, there is no allocation required under the two-class method since the participating
securities do not have a contractual obligation to fund the losses of the Company. (See Note 17). When
applicable, basic earnings (loss) per share is calculated by dividing net income, after deducting dividends on convertible preferred
stock and participating securities as well as undistributed earnings allocated to participating securities, by the average number of
common shares outstanding during the period. Diluted earnings (loss) per share is calculated in a similar manner after consideration
of the potential dilutive effect of common stock equivalents on the average number of common shares outstanding during the period. Common
stock equivalents include warrants, stock options and restricted stock awards. Common stock equivalents are calculated based upon the
treasury stock method using an average market price of common shares during the period. Dilution is not considered when a net loss is
reported. Common stock equivalents that have an antidilutive effect are excluded from the computation of diluted earnings per share. </t>
        </is>
      </c>
    </row>
    <row r="25">
      <c r="A25" s="4" t="inlineStr">
        <is>
          <t>Income taxes</t>
        </is>
      </c>
      <c r="C25" s="4" t="inlineStr">
        <is>
          <t xml:space="preserve">Income
taxes The
Company accounts for income taxes in accordance with ASC 740, Accounting for Income Taxes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ies. The Company does not have any other material uncertain
tax positions. The
Company recognizes accrued interest related to unrecognized tax benefits, if any in interest expense and penalties in operating expenses.
As of December 31, 2020 and 2019, the Company did not have any amounts accrued for interest and penalties or recorded for uncertain
tax positions. </t>
        </is>
      </c>
    </row>
    <row r="26">
      <c r="A26" s="4" t="inlineStr">
        <is>
          <t>Recent Accounting Pronouncements</t>
        </is>
      </c>
      <c r="B26" s="4" t="inlineStr">
        <is>
          <t>Recent Accounting Pronouncements In January 2017, the Financial Accounting
Standards Board (“FASB”) issued Accounting Standards Update (“ASU”) No. 2017-04 (amended by ASU 2019-10), “ Intangibles
– Goodwill and other (Topic 350): Simplifying the Test for Goodwill Impairment. In August 2018, the FASB issued
ASU No. 2018-15, “ Intangibles — Goodwill and Other — Internal-Use Software (Subtopic 350-40): Customer’s
Accounting for Implementation Costs Incurred in a Cloud Computing Arrangement That Is a Service Contract. In December 2019, the FASB issued ASU
No. 2019-12, “ Income taxes (Topic 740): Simplifying the Accounting for Income Taxes. In August 2020, the FASB issued
ASU 2020-06, “ Debt — Debt with Conversion and Other Options (Subtopic 470-20) and Derivatives and
Hedging — Contracts in Entity’s Own Equity (Subtopic 815-40) In August 2020, the FASB issued
ASU 2020-06, “ Earnings Per Share (Topic 260), Debt — Modifications and Extinguishments (Subtopic 470-50),
Compensation—Stock Compensation (Topic 718), and Derivatives and Hedging — Contracts in Entity’s Own Equity
(Subtopic 815-40): Issuer’s Accounting for Certain Modifications or Exchanges of Freestanding Equity-Classified Written Call
Options In March 2020, the FASB issued ASU
No. 2020-04, “ Reference Rate Reform (Topic 848): Facilitation of the Effects of Reference Rate Reform on Financial Reporting In June 2016, the FASB issued ASU No.
2016-13 (amended by ASU 2019-10), “ Financial Instruments – Credit Losses (Topic 326): Measurement of Credit Losses on Financial
Instruments, regarding the measurement of credit losses for certain financial instruments.</t>
        </is>
      </c>
      <c r="C26" s="4" t="inlineStr">
        <is>
          <t xml:space="preserve">Recent
accounting pronouncements In
January 2017, the Financial Accounting Standards Board (“FASB”) issued Accounting Standards Update (“ASU”)
No. 2017-04 (amended by ASU 2019-10), “ Intangibles — Goodwill and other (Topic 350): Simplifying the Test for
Goodwill Impairment. In
August 2018, the FASB issued ASU No. 2018-15, “ Intangibles — Goodwill and Other — Internal-Use Software
(Subtopic 350-40): Customer’s Accounting for Implementation Costs Incurred in a Cloud Computing Arrangement That Is a Service
Contract. In
December 2019, the FASB issued ASU No. 2019-12, “ Income taxes (Topic 740): Simplifying the Accounting for Income Taxes. In
August 2020, the FASB issued ASU 2020-06, “ Debt — Debt with Conversion and Other Options (Subtopic 470-20) and
Derivatives and Hedging — Contracts in Entity’s Own Equity (Subtopic 815-40) In
March 2020, the FASB issued ASU No. 2020-04, “ Reference Rate Reform (Topic 848): Facilitation of the Effects of Reference Rate
Reform on Financial Reporting In
June 2016, the FASB issued ASU No. 2016-13 (amended by ASU 2019-10), “ Financial Instruments — Credit Losses (Topic
326): Measurement of Credit Losses on Financial Instruments, regarding the measurement of credit losses for certain financial
instruments. </t>
        </is>
      </c>
    </row>
    <row r="27">
      <c r="A27" s="4" t="inlineStr">
        <is>
          <t>Cash and cash equivalents and restricted cash</t>
        </is>
      </c>
      <c r="C27" s="4" t="inlineStr">
        <is>
          <t xml:space="preserve">Cash
and cash equivalents and restricted cash The
Company considers all highly liquid investments with an original maturity, or remaining maturity when acquired, of three months or less
to be cash equivalents. Cash and cash equivalents are all maintained in bank accounts. The
following table provides a reconciliation of cash, cash equivalents and restricted cash reported on the consolidated balance sheets that
sum to the total of the same such amounts shown in the consolidated statements of cash flows (in thousands):
Schedule of cash
and cash equivalents and restricted cash
December
31,
2020 2019 2018
Cash
and cash equivalents $ 18,196 $ 2,877 $ 5,553
Restricted
cash 422 136 1,450
Total
cash, cash equivalents and restricted cash shown in the statement of cash flows $ 18,618 $ 3,013 $ 7,003 Restricted
cash consists of cash on deposit and cash pledged as collateral to secure the guarantees described in Note 10. The cash on deposit balance
reflects the remaining balance available of the senior term loan (see Note 10) that is solely for the purpose of financing the manufacture
of products for a specific customer’s network. Restricted cash balances were as follows (in thousands):
Schedule
of restricted cash
December
31,
2020 2019
Customer
and supplier guarantees $ 298 $ 13
Landlord
guarantees 124 123
Total $ 422 $ 136 </t>
        </is>
      </c>
    </row>
    <row r="28">
      <c r="A28" s="4" t="inlineStr">
        <is>
          <t>Accounts receivable</t>
        </is>
      </c>
      <c r="C28" s="4" t="inlineStr">
        <is>
          <t>Accounts
receivable Accounts
receivable represent receivables from customers in the ordinary course of business. These are recorded at the invoiced amount and do
not bear interest. Receivables are recorded net of the allowance for doubtful accounts in the accompanying consolidated balance sheets.
The Company evaluates the collectability of its accounts receivable based on a combination of factors, such as historical experience,
credit quality, country risk, current level of business, age of the accounts receivable and current economic conditions. The Company
regularly analyzes its customer accounts overdue more than 90 days and when it becomes aware of a specific customer’s inability
to meet its financial obligations, the Company records a specific allowance to reduce the related receivable to the amount it reasonably
believes to be collectible. When collection efforts cease or collection is considered remote, the account and related allowance are written
off. During
the years ended December 31, 2020, 2019 and 2018, the Company sold certain accounts receivable balances that had a carrying value of
approximately $ 11.5 73.0 152.7 22 1.5 3.3</t>
        </is>
      </c>
    </row>
    <row r="29">
      <c r="A29" s="4" t="inlineStr">
        <is>
          <t>Inventory</t>
        </is>
      </c>
      <c r="C29" s="4" t="inlineStr">
        <is>
          <t xml:space="preserve">Inventory Inventory
is stated at the lower of cost or net realizable value under the average cost method. Cost includes all costs incurred in bringing each
product to its present location and condition. We record inventory write-downs to net realizable value through an allowance for obsolete
and slow-moving items based on inventory turnover trends and historical experience. </t>
        </is>
      </c>
    </row>
    <row r="30">
      <c r="A30" s="4" t="inlineStr">
        <is>
          <t>Property, plant and equipment</t>
        </is>
      </c>
      <c r="C30" s="4" t="inlineStr">
        <is>
          <t xml:space="preserve">Property,
plant and equipment Property,
plant and equipment are stated at cost, less accumulated depreciation. The costs of additions and betterments that substantially extend
the useful life of an asset are capitalized and the expenditures for ordinary repairs and maintenance are expensed in the period incurred
as part of general and administrative expenses in the consolidated statements of operations. Depreciation is provided on all tangible
fixed assets at rates calculated to write off the cost, less estimated residual value, based on prices prevailing at the date of acquisition
of each asset evenly over its expected useful life, as follows:
● Plant,
machinery and equipment — over 2 to 5 years
● Furniture
and fixtures — over 4 to 5 years
● Leasehold
improvements — over lesser of the minimum lease term or the useful life </t>
        </is>
      </c>
    </row>
    <row r="31">
      <c r="A31" s="4" t="inlineStr">
        <is>
          <t>Goodwill</t>
        </is>
      </c>
      <c r="C31" s="4" t="inlineStr">
        <is>
          <t xml:space="preserve">Goodwill Goodwill
is the result of a business combination that occurred in 2018 (See Note 5). Goodwill is recorded as the difference, if any, between the
aggregate consideration paid for an acquisition and the fair value of the net tangible assets and other intangible assets acquired. Goodwill
is not amortized, rather, an impairment test is conducted on an annual basis, or more frequently if indicators of impairment are present,
which are determined through a qualitative assessment. A qualitative assessment includes consideration of the economic, industry and
market conditions in addition to the overall financial performance of the Company and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our debt structure, adjusted for current market conditions. If the fair value of the reporting unit
exceeds its carrying amount, there is no impairment. If not, we compare the fair value with its carrying amount. To the extent the carrying
amount exceeds its fair value, an impairment charge of the reporting unit’s goodwill would be necessary. The Company’s annual
assessment date is December 31. Based
on the results of the assessments performed, no indicators of impairment were noted. Accordingly, no further impairment testing
was completed and no impairment charges related to goodwill were recognized during all periods presented in the consolidated
financial statements. </t>
        </is>
      </c>
    </row>
    <row r="32">
      <c r="A32" s="4" t="inlineStr">
        <is>
          <t>Intangible assets, net</t>
        </is>
      </c>
      <c r="C32" s="4" t="inlineStr">
        <is>
          <t xml:space="preserve">Intangible
assets, net The
Company’s intangible assets are primarily the result of business combinations and include acquired developed technology, customer
relationships, trademarks and non-compete agreements. These are amortized utilizing a straight line method over their estimated useful
lives. When establishing useful lives, the Company considers the period and the pattern in which the economic benefits of the intangible
asset are consumed or otherwise used; or, if that pattern cannot be reliably determined, using a straight-line amortization method over
a period that may be shorter than the ultimate life of such intangible asset. There is no residual value associated with the Company’s
finite-lived intangible assets. The
Company reviews for impairment indicators of finite-lived intangibles and other long-lived assets as described below in “Impairment
of long-lived assets.” </t>
        </is>
      </c>
    </row>
    <row r="33">
      <c r="A33" s="4" t="inlineStr">
        <is>
          <t>Impairment of long-lived assets</t>
        </is>
      </c>
      <c r="C33" s="4" t="inlineStr">
        <is>
          <t xml:space="preserve">Impairment
of long-lived assets The
Company reviews its long-lived assets for impairment when events or changes in circumstances indicate that the carrying value of such
assets may not be recoverable. This review consists of a comparison of the carrying value of the asset with the asset’s expected
future undiscounted cash flows. Estimates of expected future cash flows represent management’s best estimate based on reasonable
and supportable assumptions and projections. If the expected undiscounted future cash flows exceed the carrying value of the asset, no
impairment is recognized. If the carrying value of the asset exceeds the expected undiscounted future cash flows, impairment exists and
is determined by the excess of the carrying value over the fair value of the asset. Any impairment provisions recognized are permanent
and may not be restored in the future. No impairment was recorded during the years ended December 31, 2020, 2019 and 2018. </t>
        </is>
      </c>
    </row>
    <row r="34">
      <c r="A34" s="4" t="inlineStr">
        <is>
          <t>Other non-current assets</t>
        </is>
      </c>
      <c r="C34" s="4" t="inlineStr">
        <is>
          <t xml:space="preserve">Other
non-current assets Other
non-current assets represent the value of funded employee severance benefit accounts and deposits issued to landlords. Eighteen employees
are entitled to one month of the employee’s current salary, multiplied by the number of years of employment. The Company accrues
a liability for this obligation and funds an employee severance benefit account monthly. The value of these funds is recorded in other
non-current assets in the Company’s consolidated balance sheets and the liability is recorded in other long-term liabilities. The
deposited funds include earnings accumulated up to the balance sheet date. The deposited funds may be withdrawn by the employee only
upon the fulfillment of the obligation pursuant to labor law or agreements. </t>
        </is>
      </c>
    </row>
    <row r="35">
      <c r="A35" s="4" t="inlineStr">
        <is>
          <t>Right-of-use assets and Lease liabilities</t>
        </is>
      </c>
      <c r="C35" s="4" t="inlineStr">
        <is>
          <t xml:space="preserve">Right-of-use
assets and Lease liabilities The
Company adopted Accounting Standards Update (“ASU”) No. 2016-02, “ Leases </t>
        </is>
      </c>
    </row>
    <row r="36">
      <c r="A36" s="4" t="inlineStr">
        <is>
          <t>Revenue recognition</t>
        </is>
      </c>
      <c r="C36" s="4" t="inlineStr">
        <is>
          <t xml:space="preserve">Revenue
recognition Effective
January 1, 2018, the Company adopted Accounting Standards Codification (“ASC”) 606, Revenue from Contracts with Customers
(Topic 606), The
Company recognizes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Company derives the majority of its revenue from sales of its networking products and software licenses, with the remaining revenue generated
from service fees relating to maintenance contracts, professional services and training for its products. The Company sells its products
and services to end customers, distributors and resellers. Products and services may be sold separately or in bundled packages. The
Company considers customer purchase orders, which in some cases are governed by master sales agreements, to be the contracts with a customer.
For each contract, the Company considers the promise to transfer products and/or services, each of which are distinct, to be the identified
performance obligations. In determining the transaction price, the Company evaluates whether the price is subject to refund or adjustment
to determine the net consideration to which the Company expects to be entitled. The Company’s networking products have both software
and non-software (i.e., hardware) components that function together to deliver the products’ essential functionality. Since the
Company’s products cannot be used apart from the embedded software it is considered one distinct performance obligation. A
contract’s transaction price is allocated to each distinct performance obligation and recognized as revenue when, or as, the performance
obligation is satisfied. Certain of the Company’s contracts have multiple distinct performance obligations, as the promise to transfer
individual goods or services is separately identifiable from other promises in the contracts and the customer can benefit from these
individual goods or services either on their own or together with other resources that are readily available to the customer.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either an expected
cost-plus margin or adjusted market assessment approach depending on the nature of the specific performance obligation. The
following is a summary of revenue by category (in thousands):
Schedule of revenue
Year
Ended December 31,
2020 2019 2018
Products
sales $ 131,105 $ 121,741 $ 185,092
Non-recurring
engineering (“NRE”) 16,007 21,713 14,291
Product
maintenance contracts 11,796 9,221 2,153
Professional
service contracts 10,814 7,473 6,796
Software
licenses 2,757 5,607 2,012
Other 476 276 407
Total
revenues $ 172,955 $ 166,031 $ 210,751 For
all of the Company’s product sales, revenue is recognized when control of the product is transferred to the customer (i.e., when
the Company’s performance obligation is satisfied), which typically occurs at shipment of the product. For product sales, the Company
generally does not grant return privileges, except for defective products during the warranty period. Sales taxes collected from customers
are excluded from revenues. Revenue
from non-recurring engineering is recognized at a point in time or over-time depending on if the customer controls the asset being created
or enhanced. For new product design or software development services, the customer does not control the asset being created, the customer
is not simultaneously receiving or consuming the benefits from the work performed and the work performed has alternative use to the Company.
Therefore, revenue related to these projects is recognized at a point in time which is when the specified developed technology has been
delivered and accepted by the customer. Revenue recognized at a point in time for these services amounted to $8.1 million, $17.2 million,
and $10.7 million for the years ended December 31, 2020, 2019 and 2018, respectively. For services performed on a customer’s owned
asset, since the customer controls the asset being enhanced, revenue is recognized over time as services are rendered. Revenue recognized
over time for these services using a cost-based input method amounted to $8.0 million, $4.5 million, and $3.6 million for the years ended
December 31, 2020, 2019 and 2018, respectively. The Company is allowed to bill for services performed under the contract in the event
the contract is terminated. Revenue
from professional service contracts primarily relates to training and other consulting arrangements performed by the Company for its
customers. Revenue from professional services contracts provided on a time and materials basis are recognized when the Company has the
right to invoice under the practical expedient as amounts correspond directly with the value of the services rendered to date. Revenue
from product maintenance contracts is recognized over time as the Company’s performance obligations are satisfied. This is typically
the contractual service period, which is generally one year. Maintenance and support services are a distinct performance obligation that
includes the stand-ready obligation to provide telephone support, bug fixes and unspecified software upgrades and updates provided on
a when-and-if-available basis and/or extended hardware warranty, which is considered a service type warranty. Revenue
from software licenses is primarily related to the sale of perpetual licenses to customers. The software delivered to the customer has
stand-alone functionality and the customer can use the intellectual property as it exists at any time. Therefore, the Company recognizes
revenue when the software license is delivered to the customer. There are no further performance obligations once the software license
is delivered to the customer. Payment
terms to customers generally range from net 30 to 120 days from invoice, which are considered to be standard payment terms. The
Company assesses its ability to collect from its customers based primarily on the creditworthiness and past payment history of the customer.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The estimated cost of any post-sale obligations, including basic product
warranties, is accrued at the time revenue is recognized based on a number of factors, which include historical experience and known
conditions that may impact future warranty costs. The
Company accounts for shipping and handling activities as a fulfilment cost rather than an additional promised service. Therefore, revenue
related to shipping and handling activities is included in product revenues. Shipping and handling costs are accrued and recorded as
cost of revenue when the related revenue is recognized. Billings to customers for reimbursement of out-of-pocket expenses, including
travel, lodging and meals, are recorded as revenue, and the associated costs incurred by the Company for those items are recorded as
cost of revenue. Revenue related to the reimbursement of out-of-pocket costs are accounted for as variable consideration. Contract
Balances A
contract asset is recorded when revenue is recognized in advance of our right to receive consideration (i.e.,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within accounts receivables and contract liabilities are included in deferred revenue in our consolidated balance
sheets. The opening and closing balances of our contract asset and liability balances from contracts with customers as of December 31,
2020 and 2019 were as follows:
Schedule of contract asset and liability balances from contracts with customers
Contracts Contracts
Balance as of December 31,
2019 $ 11,823 $ 10,035
Balance
as of December 31, 2020 5,361 7,521
Change $ 6,462 $ 2,514 Revenues
for the years ended December 31, 2020 and 2019, include the following:
Schedule of revenues from contract liability
Year
Ended December 31,
2020 2019
Amounts
included in the beginning of year contract liability balance $ 3,576 $ 2,407 Costs
to Obtain or Fulfill a Contract The
Company capitalizes commission expenses paid to internal sales personnel and sales agent commissions that are incremental to obtaining
customer contracts, for which the related revenue is recognized over a future period. These costs are incurred on initial sales of product,
maintenance and professional services and maintenance and support contract renewals. The Company defers these costs and amortizes them
over the period of benefit, which the Company generally considers to be the contract term or length of the longest delivery period as
contract capitalization costs in the consolidated balance sheets. Commissions paid relating to contract renewals are deferred and amortized
on a straight-line basis over the related renewal period as commissions paid on renewals are commensurate with commissions paid on initial
sales transactions. Costs to obtain or fulfil contracts were not significant for the years ended December 31, 2020, 2019 and 2018. Costs
to obtain a contract for development and engineering service contracts are expensed as incurred in accordance with the practical expedient
as the contractual period of these contracts are generally one year or less. Warranty
liabilities The
Company provides a limited warranty for periods, usually ranging from 12 to 24 months, to all purchasers of its new products. Warranty
expense is accrued on the sale of products and is recognized as a cost of revenue. The expense is estimated based on analysis of historic
costs and other relevant factors. Information
regarding the changes in the Company’s product warranty liabilities for the years ended December 31, 2020 and 2019 is as follows
(in thousands):
Schedule of product warranty liabilities
December
31,
2020 2019
Balance, beginning
of period $ 981 $ 1,609
Accruals 826 824
Settlements (788 ) (1,452 )
Balance,
end of period $ 1,019 $ 981 </t>
        </is>
      </c>
    </row>
    <row r="37">
      <c r="A37" s="4" t="inlineStr">
        <is>
          <t>Foreign currency</t>
        </is>
      </c>
      <c r="C37" s="4" t="inlineStr">
        <is>
          <t xml:space="preserve">Foreign
currency The
U.S. dollar is the functional currency of all of the Company’s foreign subsidiaries. Foreign currency denominated monetary assets
and liabilities of subsidiaries for which the U.S. dollar is the functional currency are remeasured based on exchange rates at the end
of the period. Non-monetary assets and liabilities of these operations are remeasured at historical rates in effect when the asset was
recognized or the liability was incurred. Revenues and expenses for foreign entities transacted in local currency are remeasured at average
exchange rates in effect during each period. The resulting remeasurement gains and losses are recognized within other income (expense),
net on the Company’s consolidated statements of operations. The
Company recorded foreign currency losses of $ 0.2 0.6 0.1 </t>
        </is>
      </c>
    </row>
    <row r="38">
      <c r="A38" s="4" t="inlineStr">
        <is>
          <t>Significant concentrations</t>
        </is>
      </c>
      <c r="C38" s="4" t="inlineStr">
        <is>
          <t xml:space="preserve">Significant
concentrations Financial
instruments, which potentially subject the Company to concentration of credit risk, consist primarily of cash and cash equivalents, restricted
cash and accounts receivable. The Company places its cash and cash equivalents in highly rated financial instruments. The Company maintains
certain of its cash balances in various U.S. banks, which at times, may exceed federally insured limits. The amount that exceeded the
federally insured limits totaled $15.1 million and $0.6 million as of December 31, 2020 and 2019, respectively. The Company has not experienced
any losses on such accounts. In
addition, the Company maintains various bank accounts in various foreign countries, which are not insured. The Company has not incurred
any losses on these uninsured foreign bank accounts, and management believes it is not exposed to any significant credit risk regarding
these accounts. Cash and restricted cash balances were as follows (in thousands):
Schedule of cash and restricted cash balances
December
31,
2020 2019
Cash
in U.S. dollars in U.S. banks $ 15,997 $ 1,161
Cash in
foreign banks and foreign currency 2,612 1,843
Petty
cash 9 9
Total $ 18,618 $ 3,013 The
Company’s accounts receivable are derived from sales of its products, and approximately 75%, 27% and 13% of product sales were
to non-U.S. customers for the years ended December 31, 2020, 2019 and 2018, respectively. Two customers accounted for $52.6 million or
73% of the net accounts receivable balance at December 31, 2020, three customers accounted for $31.3 million or 78% of the net accounts
receivable balance at December 31, 2019, and three customers accounted for $34.3 million or 82% of the net accounts receivable balance
at December 31, 2018. The Company requires payment in advance or payment security in the form of a letter of credit to be in place
at the time of shipment, except in cases where credit risk is considered to be acceptable. The Company’s top three customers accounted
for 69%, 73% and 91% of revenue in 2020, 2019 and 2018, respectively. For the year ended December 31, 2020, the Company had two
customers whose revenue was greater than 10% of the year’s total. For the years ended December 31, 2019 and 2018, the Company
had one customer each year whose revenue was greater than 10% of the year’s total. The
Company received 61%, 64% and 75% of goods for resale from five suppliers in 2020, 2019 and 2018, respectively. The Company outsources
the manufacturing of its base station products to contract manufacturers and obtains subscriber terminals from vendors in the Asia Pacific
region. In the event of a disruption to supply, the Company would be able to transfer the manufacturing of base stations to alternate
contract manufacturers and has alternate suppliers for the majority of subscriber terminals. </t>
        </is>
      </c>
    </row>
    <row r="39">
      <c r="A39" s="4" t="inlineStr">
        <is>
          <t>Preferred stock warrants</t>
        </is>
      </c>
      <c r="C39" s="4" t="inlineStr">
        <is>
          <t xml:space="preserve">Preferred
stock warrants The
Company accounts for preferred stock warrants at fair value and are classified as liabilities in accordance with ASC 480, Accounting
for Redeemable Equity Instruments The
Company will continue to adjust the liability for changes in fair value until the earlier of the exercise or expiration of the warrants
and the completion of a liquidity event, at which time all convertible preferred stock warrants will be converted into warrants to purchase
common stock and, accordingly, the liability will be reclassified to additional paid-in capital. The
Company had not previously accreted the convertible preferred stock to its redemption value since the shares were not currently redeemable
and redemption was not deemed to be probable. </t>
        </is>
      </c>
    </row>
    <row r="40">
      <c r="A40" s="4" t="inlineStr">
        <is>
          <t>Share-based compensation</t>
        </is>
      </c>
      <c r="C40" s="4" t="inlineStr">
        <is>
          <t xml:space="preserve">Share-based
compensation The
Company estimates the fair value of share-based awards on the date of grant using the Black-Scholes option pricing model. The value of
the portion of the award that is ultimately expected to vest is recognized as an expense in the consolidated statements of operations
over the requisite service periods. Share-based compensation expense recognized in the consolidated statements of operations includes
compensation expense for share-based awards granted based on the estimated grant date fair value. Compensation expense for all share-based
awards is recognized using the straight-line single-option method. Because share-based compensation expense is based on awards that are
ultimately expected to vest, share-based compensation expense has been reduced to account for estimated forfeitures. Forfeitures are
estimated at the time of grant and revised, if necessary, in subsequent periods if actual forfeitures differ from those estimates. (See
Note 15). </t>
        </is>
      </c>
    </row>
    <row r="41">
      <c r="A41" s="4" t="inlineStr">
        <is>
          <t>Segment reporting</t>
        </is>
      </c>
      <c r="C41" s="4" t="inlineStr">
        <is>
          <t xml:space="preserve">Segment
reporting The
Company operates as a single segment, the development and supply of broadband wireless products and technologies. This is based on the
objectives of the business and how our chief operating decision maker, the President and Chief Executive Officer, monitors operating
performance and allocates resources. </t>
        </is>
      </c>
    </row>
    <row r="42">
      <c r="A42" s="4" t="inlineStr">
        <is>
          <t>Other taxes</t>
        </is>
      </c>
      <c r="C42" s="4" t="inlineStr">
        <is>
          <t xml:space="preserve">Other
taxes Taxes
on the sale of products and services to U.S. customers are collected by the Company as an agent and recorded as a liability until remitted
to the respective taxing authority. For sales in applicable countries outside the U.S., the Company is subject to value added tax (VAT).
These taxes have been presented on a net basis in the consolidated financial statements. </t>
        </is>
      </c>
    </row>
    <row r="43">
      <c r="A43" s="4" t="inlineStr">
        <is>
          <t>Advertising expense</t>
        </is>
      </c>
      <c r="C43" s="4" t="inlineStr">
        <is>
          <t xml:space="preserve">Advertising
expense Advertising
is expensed as incurred. Advertising expense is included in sales and marketing in the consolidated statements of operations and amounted
to $1.0 million, $1.2 million and $0.4 million for the years ended December 31, 2020, 2019 and 2018, respectively. </t>
        </is>
      </c>
    </row>
    <row r="44">
      <c r="A44" s="4" t="inlineStr">
        <is>
          <t>Significant Concentrations</t>
        </is>
      </c>
      <c r="B44" s="4" t="inlineStr">
        <is>
          <t xml:space="preserve">Significant Concentrations Financial instruments, which potentially
subject the Company to concentration of credit risk, consist primarily of cash and cash equivalents, restricted cash and accounts receivable.
The Company places its cash and cash equivalents in highly rated financial instruments. The Company maintains certain of its cash balances
in various U.S. banks, which at times, may exceed federally insured limits. The Company has not experienced any losses on such accounts. The Company’s accounts receivable
are derived from sales of its products and approximately and 58.1% and 60.4% of product sales were to non-U.S. customers for the three
months ended June 30, 2021 and 2020, respectively and approximately and 63.3% and 62.7% of product sales were to non-U.S. customers for
the six months ended June 30, 2021 and 2020, respectively. Three customers accounted for $23.7 million or 58.2% of the net accounts receivable
balance at June 30, 2021 and two customers accounted for $52.6 million or 73% of the net accounts receivable balance at December 31, 2020.
The Company requires payment in advance or payment security in the form of a letter of credit to be in place at the time of shipment,
except in cases where credit risk is considered to be acceptable. The Company’s top 3 customers accounted for 59.0% and 68.8% of
revenue for the three months ended June 30, 2021 and 2020, respectively, and 59.3% and 64.1% of revenue for the six months ended June
30, 2021 and 2020, respectively. For the three and six months ended June 30, 2021, the Company had two customers whose revenue was greater
than 10% of the three and six month period’s total revenue. For the three and six months ended June 30, 2020, the Company had three
customers whose revenue was greater than 10% of the three and six month period’s total revenue. The Company received 89.8% and 83.4%
of goods for resale from five suppliers in the three months ended June 30, 2021 and 2020, respectively. The Company received 92.5% and
78.1% of goods for resale from five suppliers in the six months ended June 30, 2021 and 2020, respectively. The Company outsources the
manufacturing of its base station products to contract manufacturers and obtains subscriber terminals from vendors in the Asia Pacific
region. In the event of a disruption to supply, the Company would be able to transfer the manufacturing of base stations to alternate
contract manufacturers and has alternate suppliers for the majority of subscriber terminal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earning per share</t>
        </is>
      </c>
      <c r="B4" s="4" t="inlineStr">
        <is>
          <t>Schedule of earning per share
For the Three For the Six
Months Ended Months Ended
June 30, June 30,
Common stock subject to possible redemption
Numerator: Net income allocable to common stock subject to possible redemption amortized interest income on marketable securities held in trust $ 3,151 $ 11,723
Less: interest available to be withdrawn for payment of taxes (3,151 ) (11,723 )
Net income allocable to common stock subject to possible redemption $ - $ -
Denominator: Weighted average redeemable common stock, basic and diluted 9,822,956 9,673,135
Basic and diluted net income per share, redeemable common stock $ 0.00 $ 0.00
Non-redeemable common stock
Numerator: Net loss minus redeemable net earnings
Net loss $ (7,705,427 ) $ (4,662,223 )
Redeemable net earnings - -
Non-redeemable net loss $ (7,705,427 ) $ (4,662,223 )
Denominator: Weighted average non-redeemable common stock, basic and diluted 5,097,044 5,246,865
Basic and diluted net loss per share, common stock $ (1.51 ) $ (0.89 )</t>
        </is>
      </c>
      <c r="C4" s="4" t="inlineStr">
        <is>
          <t xml:space="preserve">Schedule of earning per share
For the Period from
August 20,
through December 31,
Common stock subject to possible redemption
Numerator: Net income allocable to common stock subject to possible redemption Amortized Interest income on marketable securities held in trust $ 7,960
Less: interest available to be withdrawn for payment of taxes (7,960 )
Net income allocable to common stock subject to possible redemption $ —
Denominator: Weighted Average Redeemable common stock Redeemable Common Stock, Basic and Diluted 3,399,685
Basic and Diluted net income per share, Redeemable Common Stock $ 0.00
Non-Redeemable Common Stock
Numerator: Net Income minus Redeemable Net Earnings
Net Income $ 4,092,424
Redeemable Net Earnings —
Non-Redeemable Net Income $ 4,092,424
Denominator: Weighted Average Non-Redeemable Common Stock Basic and diluted weighted average shares outstanding, common stock 4,646,706
Basic and diluted net income per share, common stock $ 0.88 </t>
        </is>
      </c>
    </row>
    <row r="5">
      <c r="A5" s="4" t="inlineStr">
        <is>
          <t>Schedule of cash and cash equivalents and restricted cash</t>
        </is>
      </c>
      <c r="C5" s="4" t="inlineStr">
        <is>
          <t xml:space="preserve">Schedule of cash
and cash equivalents and restricted cash
December
31,
2020 2019 2018
Cash
and cash equivalents $ 18,196 $ 2,877 $ 5,553
Restricted
cash 422 136 1,450
Total
cash, cash equivalents and restricted cash shown in the statement of cash flows $ 18,618 $ 3,013 $ 7,003 </t>
        </is>
      </c>
    </row>
    <row r="6">
      <c r="A6" s="4" t="inlineStr">
        <is>
          <t>Schedule of restricted cash</t>
        </is>
      </c>
      <c r="C6" s="4" t="inlineStr">
        <is>
          <t xml:space="preserve">Schedule
of restricted cash
December
31,
2020 2019
Customer
and supplier guarantees $ 298 $ 13
Landlord
guarantees 124 123
Total $ 422 $ 136 </t>
        </is>
      </c>
    </row>
    <row r="7">
      <c r="A7" s="4" t="inlineStr">
        <is>
          <t>Schedule of revenue</t>
        </is>
      </c>
      <c r="C7" s="4" t="inlineStr">
        <is>
          <t xml:space="preserve">Schedule of revenue
Year
Ended December 31,
2020 2019 2018
Products
sales $ 131,105 $ 121,741 $ 185,092
Non-recurring
engineering (“NRE”) 16,007 21,713 14,291
Product
maintenance contracts 11,796 9,221 2,153
Professional
service contracts 10,814 7,473 6,796
Software
licenses 2,757 5,607 2,012
Other 476 276 407
Total
revenues $ 172,955 $ 166,031 $ 210,751 </t>
        </is>
      </c>
    </row>
    <row r="8">
      <c r="A8" s="4" t="inlineStr">
        <is>
          <t>Schedule of contract asset and liability balances from contracts with customers</t>
        </is>
      </c>
      <c r="C8" s="4" t="inlineStr">
        <is>
          <t xml:space="preserve">Schedule of contract asset and liability balances from contracts with customers
Contracts Contracts
Balance as of December 31,
2019 $ 11,823 $ 10,035
Balance
as of December 31, 2020 5,361 7,521
Change $ 6,462 $ 2,514 </t>
        </is>
      </c>
    </row>
    <row r="9">
      <c r="A9" s="4" t="inlineStr">
        <is>
          <t>Schedule of revenues from contract liability</t>
        </is>
      </c>
      <c r="C9" s="4" t="inlineStr">
        <is>
          <t xml:space="preserve">Schedule of revenues from contract liability
Year
Ended December 31,
2020 2019
Amounts
included in the beginning of year contract liability balance $ 3,576 $ 2,407 </t>
        </is>
      </c>
    </row>
    <row r="10">
      <c r="A10" s="4" t="inlineStr">
        <is>
          <t>Schedule of product warranty liabilities</t>
        </is>
      </c>
      <c r="C10" s="4" t="inlineStr">
        <is>
          <t xml:space="preserve">Schedule of product warranty liabilities
December
31,
2020 2019
Balance, beginning
of period $ 981 $ 1,609
Accruals 826 824
Settlements (788 ) (1,452 )
Balance,
end of period $ 1,019 $ 981 </t>
        </is>
      </c>
    </row>
    <row r="11">
      <c r="A11" s="4" t="inlineStr">
        <is>
          <t>Schedule of cash and restricted cash balances</t>
        </is>
      </c>
      <c r="C11" s="4" t="inlineStr">
        <is>
          <t xml:space="preserve">Schedule of cash and restricted cash balances
December
31,
2020 2019
Cash
in U.S. dollars in U.S. banks $ 15,997 $ 1,161
Cash in
foreign banks and foreign currency 2,612 1,843
Petty
cash 9 9
Total $ 18,618 $ 3,0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RECURRING FAIR VALUE MEASURE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chedule of fair value of held to maturity securities</t>
        </is>
      </c>
      <c r="B4" s="4" t="inlineStr">
        <is>
          <t xml:space="preserve">Schedule of fair value of held to maturity securities
Carrying Gross Gross Fair Value
U.S. Treasury Funds $ 116,181,780 $ - $ - $ 116,181,780
$ 116,181,780 $ - $ - $ 116,181,780 As
of December 31, 2020, investment in the Company’s Trust Account consisted of $ 379 116,162,094
Carrying Gross Gross Fair Value
U.S. Money Market $ 379 $ - $ - $ 379
U.S. Treasury Securities 116,162,094 1,154 - 116,163,248
$ 116,162,473 $ 1,154 $ - $ 116,163,627 </t>
        </is>
      </c>
      <c r="C4" s="4" t="inlineStr">
        <is>
          <t xml:space="preserve">Schedule of fair value of held to maturity securities
Carrying Gross Gross Fair Value
U.S. Money Market $ 379 $ - $ - $ 379
U.S. Treasury Securities 116,162,094 1,154 - 116,163,248
$ 116,162,473 $ 1,154 $ - $ 116,163,627 </t>
        </is>
      </c>
    </row>
    <row r="5">
      <c r="A5" s="4" t="inlineStr">
        <is>
          <t>Summary of changes in carrying value of investment held in Trust Account</t>
        </is>
      </c>
      <c r="B5" s="4" t="inlineStr">
        <is>
          <t xml:space="preserve">Summary of changes in carrying value of investment held in Trust Account
Treasury Funds U.S. Money Market U.S. Treasury Securities
Carrying value as of January 1, 2021 $ - $ 379 $ 116,162,094
Amortization of interest income through the settlement date on February 4, 2021 - - 7,906
Settlement on February 4, 2021 - 116,170,000 (116,170,000 )
Investment in Treasury Securities - (116,169,721 ) 116,169,721
Amortization of interest income through March 31, 2021 - - 6,212
Carrying value as of March 31, 2021 $ - $ 658 $ 116,175,933
Amortization of interest income through the settlement date on May 6, 2021 - - 4,067
Settlement on May 6, 2021 - 116,180,000 (116,180,000 )
Investment in Treasury Funds 116,180,658 (116,180,658 ) -
Interest income earned on Treasury Funds through June 30, 2021 1,122 - -
$ 116,181,780 $ - $ - </t>
        </is>
      </c>
    </row>
    <row r="6">
      <c r="A6" s="4" t="inlineStr">
        <is>
          <t>Schedule of assets and liabilities measured at fair value on a recurring basis</t>
        </is>
      </c>
      <c r="B6" s="4" t="inlineStr">
        <is>
          <t xml:space="preserve">Schedule of assets and liabilities measured at fair value on a recurring basis
June 30 Quoted Significant Significant
2021 (Level 1) (Level 2) (Level 3)
Assets:
Investment held in Trust Account $ 116,181,780 $ 116,181,780 $ - $ -
$ 116,181,780 $ 116,181,780 $ - $ -
Liabilities:
Warrant Liability $ 14,400,570 $ 13,340,000 $ - $ 1,060,570
$ 14,400,570 $ 13,340,000 $ - $ 1,060,570 </t>
        </is>
      </c>
      <c r="C6" s="4" t="inlineStr">
        <is>
          <t xml:space="preserve">Schedule of assets and liabilities measured at fair value on a recurring basis
December 31, Quoted Significant Significant
2020 (Level 1) (Level 2) (Level 3)
Assets:
U.S. Money Market held in Trust Account $ 379 $ 379 $ — $ —
U.S. Treasury Securities held in Trust Account 116,162,094 116,162,094 — —
$ 116,162,473 $ 116,162,473 $ — $ —
Liabilities:
Warrant Liability $ 12,372,000 $ — $ — $ 12,372,000
$ 12,372,000 $ — $ — $ 12,372,000 </t>
        </is>
      </c>
    </row>
    <row r="7">
      <c r="A7" s="4" t="inlineStr">
        <is>
          <t>Schedule of the fair value of the warrant liability</t>
        </is>
      </c>
      <c r="B7" s="4" t="inlineStr">
        <is>
          <t xml:space="preserve">Schedule of the fair value of the warrant liability
Warrant Liability
Fair value as of January 1, 2021 $ 12,372,000
Revaluation of warrant liability included in other income within the statement of income for the three months ended March 31, 2021 (3,610,250 )
Fair value as of March 31, 2021 $ 8,761,750
Revaluation of warrant liability included in other expense within the statement of loss for the three months ended June 30, 2021 5,638,820
Fair value as of June 30, 2021 $ 14,400,570 </t>
        </is>
      </c>
      <c r="C7" s="4" t="inlineStr">
        <is>
          <t xml:space="preserve">Schedule of the fair value of the warrant liability
Warrant Liability
Fair value as of August 20, 2020 $ —
Initial fair value of warrant liability upon issuance at IPO 15,380,000
Initial fair value of warrant liability upon issuance at over-allotment 2,260,200
Revaluation of warrant liability included in other income within the statement of income for the period from August 20,2020 (inception) through December 31, 2020 (5,268,200 )
Fair value as of December 31, 2020 $ 12,372,000 </t>
        </is>
      </c>
    </row>
    <row r="8">
      <c r="A8" s="4" t="inlineStr">
        <is>
          <t>Schedule of assumption used</t>
        </is>
      </c>
      <c r="B8" s="4" t="inlineStr">
        <is>
          <t xml:space="preserve">Schedule of assumption used
Input June 30, December 31,
Expected term (years) 5.19 5.59
Expected volatility 28.0 % 29.0 %
Risk-free interest rate 0.9 % 0.44 %
Annual dividends $ 0.00 $ 0.00 </t>
        </is>
      </c>
    </row>
    <row r="9">
      <c r="A9" s="4" t="inlineStr">
        <is>
          <t>Schedule Fair Value, Asset and Liabilities Measured on Recurring Basis</t>
        </is>
      </c>
      <c r="B9" s="4" t="inlineStr">
        <is>
          <t xml:space="preserve">Schedule Fair Value, Asset and Liabilities Measured on Recurring Basis
December 31, Quoted Significant Significant
2020 (Level 1) (Level 2) (Level 3)
Assets:
U.S. Money Market held in Trust Account $ 379 $ 379 $ - $ -
U.S. Treasury Securities held in Trust Account 116,162,094 116,162,094 - -
$ 116,162,473 $ 116,162,473 $ - $ -
Liabilities:
Warrant Liability $ 12,372,000 $ 11,500,000 $ - $ 872,000
$ 12,372,000 $ 11,500,000 $ - $ 872,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t>
        </is>
      </c>
    </row>
    <row r="4">
      <c r="A4" s="4" t="inlineStr">
        <is>
          <t>Schedule of restatement on each financial statement</t>
        </is>
      </c>
      <c r="B4" s="4" t="inlineStr">
        <is>
          <t xml:space="preserve">Schedule of restatement on each financial statement
As Previously Reported Adjustment As Restated
Balance Sheet at November 3, 2020
Warrant Liability $ — $ 15,380,000 $ 15,380,000
Common stock subject to possible redemption 94,117,880 (15,380,000 ) 78,737,880
Common stock 406 152 558
Additional paid-in capital 5,000,060 853,681 5,853,741
Accumulated deficit $ (461 ) $ (853,833 ) $ (854,294 )
Balance Sheet at December 31, 2020
Warrant Liability $ — $ 12,372,000 $ 12,372,000
Common stock subject to possible redemption, 108,540,654 (12,372,000 ) 96,168,654
Common stock 418 122 540
Additional paid-in capital 5,202,273 (4,295,232 ) 907,041
Retained earnings (accumulated deficit) $ (202,686 ) $ 4,295,110 $ 4,092,424
Statement of Income for the period from August 20, 2020 (inception) through December 31, 2020
Warrant issuance costs $ — $ (973,090 ) $ (973,090 )
Unrealized gain on change in fair value of warrants — 5,268,200 5,268,200
Net (loss) income $ (202,686 ) $ 4,295,110 $ 4,092,424
Basic and diluted weighted average shares outstanding, common stock subject to redemption 4,063,751 (664,066 ) 3,399,685
Basic and diluted net income per share $ 0.00 (0.00 ) 0.00
Basic and diluted weighted average shares outstanding, common stock 3,982,640 664,066 4,646,706
Basic and diluted net (loss) income per share $ (0.05 ) $ 0.93 $ 0.88
Statement of Cash Flows for the period from August 20, 2020 (inception) through December 31, 2020
Cash Flows from Operating Activities:
Net (loss) income $ (202,686 ) $ 4,295,110 $ 4,092,424
Unrealized gain on change in fair value of warrants — (5,268,200 ) (5,268,200 )
Warrant issuance costs — 973,090 973,0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Schedule of deferred tax assets
December 31,
Deferred tax asset
Organizational costs/Startup expenses $ 29,754
Federal Net Operating loss 12,810
Total deferred tax asset 42,564
Valuation allowance (42,564 )
Deferred tax asset, net of allowance $ — </t>
        </is>
      </c>
    </row>
    <row r="5">
      <c r="A5" s="4" t="inlineStr">
        <is>
          <t>Schedule of income tax provision</t>
        </is>
      </c>
      <c r="B5" s="4" t="inlineStr">
        <is>
          <t xml:space="preserve">Schedule of income tax provision
December 31,
Federal
Current $ —
Deferred (42,564 )
State
Current —
Deferred —
Change in valuation allowance 42,564
Income tax provision $ — </t>
        </is>
      </c>
    </row>
    <row r="6">
      <c r="A6" s="4" t="inlineStr">
        <is>
          <t>Schedule of reconciliation of the federal income tax rate</t>
        </is>
      </c>
      <c r="B6" s="4" t="inlineStr">
        <is>
          <t xml:space="preserve">Schedule of reconciliation of the federal income tax rate
Statutory federal income tax rate 21.0 %
State taxes, net of federal tax benefit 0.0 %
Permanent Book/Tax Differences (22.0 )%
Change in valuation allowance (1.0 )%
Income tax provision — % The
Company files income tax returns in the U.S. federal jurisdiction in Florida and is subject to examination by the various taxing
authoriti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BASIS OF PRESENTATION (Tables)</t>
        </is>
      </c>
      <c r="B1" s="2" t="inlineStr">
        <is>
          <t>12 Months Ended</t>
        </is>
      </c>
    </row>
    <row r="2">
      <c r="B2" s="2" t="inlineStr">
        <is>
          <t>Dec. 31, 2020</t>
        </is>
      </c>
    </row>
    <row r="3">
      <c r="A3" s="3" t="inlineStr">
        <is>
          <t>Accounting Policies [Abstract]</t>
        </is>
      </c>
    </row>
    <row r="4">
      <c r="A4" s="4" t="inlineStr">
        <is>
          <t>Schedule of cash received</t>
        </is>
      </c>
      <c r="B4" s="4" t="inlineStr">
        <is>
          <t>Schedule of cash received
Instrument
Issued Date Amount
Series F and F-1 Preferred
Stock October
19, 2018 $ 30.0
Series
F Preferred Stock November
20, 2018 $ 5.0
Issued in 2018 $ 35.0
Series
F Preferred Stock September
20, 2019 $ 8.0
Issued in 2019 $ 8.0
Series G Preferred Stock various $ 22.0
Series
H Preferred Stock various $ 10.4
Issued in 2020 $ 3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Schedule of inventory
December
31,
2020 2019
Purchased
parts and materials $ 4,476 $ 4,848
Work in
progress 442 515
Finished
goods and consumables 7,101 11,779
Inventory Net $ 12,019 $ 17,1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22" customWidth="1" min="2" max="2"/>
    <col width="36" customWidth="1" min="3" max="3"/>
    <col width="27" customWidth="1" min="4" max="4"/>
    <col width="13" customWidth="1" min="5" max="5"/>
  </cols>
  <sheetData>
    <row r="1">
      <c r="A1" s="1" t="inlineStr">
        <is>
          <t>UNAUDITED CONDENSED STATEMENT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Ending balance, value at Dec. 31, 2020</t>
        </is>
      </c>
      <c r="B2" s="5" t="n">
        <v>540</v>
      </c>
      <c r="C2" s="5" t="n">
        <v>907041</v>
      </c>
      <c r="D2" s="5" t="n">
        <v>4092424</v>
      </c>
      <c r="E2" s="5" t="n">
        <v>5000005</v>
      </c>
    </row>
    <row r="3">
      <c r="A3" s="4" t="inlineStr">
        <is>
          <t>Balance at ending shares at Dec. 31, 2020</t>
        </is>
      </c>
      <c r="B3" s="6" t="n">
        <v>5398351</v>
      </c>
    </row>
    <row r="4">
      <c r="A4" s="4" t="inlineStr">
        <is>
          <t>Balance as of August 20, 2020 (inception) at Aug. 19, 2020</t>
        </is>
      </c>
      <c r="B4" s="4" t="inlineStr">
        <is>
          <t xml:space="preserve"> </t>
        </is>
      </c>
      <c r="C4" s="4" t="inlineStr">
        <is>
          <t xml:space="preserve"> </t>
        </is>
      </c>
      <c r="D4" s="4" t="inlineStr">
        <is>
          <t xml:space="preserve"> </t>
        </is>
      </c>
      <c r="E4" s="4" t="inlineStr">
        <is>
          <t xml:space="preserve"> </t>
        </is>
      </c>
    </row>
    <row r="5">
      <c r="A5" s="4" t="inlineStr">
        <is>
          <t>Balance at beginning shares at Aug. 19, 2020</t>
        </is>
      </c>
      <c r="B5" s="4" t="inlineStr">
        <is>
          <t xml:space="preserve"> </t>
        </is>
      </c>
    </row>
    <row r="6">
      <c r="A6" s="4" t="inlineStr">
        <is>
          <t>Change in common stock subject to possible redemption</t>
        </is>
      </c>
      <c r="B6" s="5" t="n">
        <v>-953</v>
      </c>
      <c r="C6" s="6" t="n">
        <v>-96167701</v>
      </c>
      <c r="D6" s="4" t="inlineStr">
        <is>
          <t xml:space="preserve"> </t>
        </is>
      </c>
      <c r="E6" s="6" t="n">
        <v>-96168654</v>
      </c>
    </row>
    <row r="7">
      <c r="A7" s="4" t="inlineStr">
        <is>
          <t>Change in common stock subject to possible redemption, Shares</t>
        </is>
      </c>
      <c r="B7" s="6" t="n">
        <v>-9521649</v>
      </c>
    </row>
    <row r="8">
      <c r="A8" s="4" t="inlineStr">
        <is>
          <t>Net income</t>
        </is>
      </c>
      <c r="B8" s="4" t="inlineStr">
        <is>
          <t xml:space="preserve"> </t>
        </is>
      </c>
      <c r="C8" s="4" t="inlineStr">
        <is>
          <t xml:space="preserve"> </t>
        </is>
      </c>
      <c r="D8" s="6" t="n">
        <v>4092424</v>
      </c>
      <c r="E8" s="6" t="n">
        <v>4092424</v>
      </c>
    </row>
    <row r="9">
      <c r="A9" s="4" t="inlineStr">
        <is>
          <t>Ending balance, value at Dec. 31, 2020</t>
        </is>
      </c>
      <c r="B9" s="5" t="n">
        <v>540</v>
      </c>
      <c r="C9" s="6" t="n">
        <v>907041</v>
      </c>
      <c r="D9" s="6" t="n">
        <v>4092424</v>
      </c>
      <c r="E9" s="6" t="n">
        <v>5000005</v>
      </c>
    </row>
    <row r="10">
      <c r="A10" s="4" t="inlineStr">
        <is>
          <t>Balance at ending shares at Dec. 31, 2020</t>
        </is>
      </c>
      <c r="B10" s="6" t="n">
        <v>5398351</v>
      </c>
    </row>
    <row r="11">
      <c r="A11" s="4" t="inlineStr">
        <is>
          <t>Common stock issued to Sponsor</t>
        </is>
      </c>
      <c r="B11" s="5" t="n">
        <v>288</v>
      </c>
      <c r="C11" s="6" t="n">
        <v>24712</v>
      </c>
      <c r="D11" s="4" t="inlineStr">
        <is>
          <t xml:space="preserve"> </t>
        </is>
      </c>
      <c r="E11" s="6" t="n">
        <v>25000</v>
      </c>
    </row>
    <row r="12">
      <c r="A12" s="4" t="inlineStr">
        <is>
          <t>Common stock issued to Sponsor, shares</t>
        </is>
      </c>
      <c r="B12" s="6" t="n">
        <v>2875000</v>
      </c>
    </row>
    <row r="13">
      <c r="A13" s="4" t="inlineStr">
        <is>
          <t>Sale of 10,000,000 Units in Initial Public Offering</t>
        </is>
      </c>
      <c r="B13" s="5" t="n">
        <v>1000</v>
      </c>
      <c r="C13" s="6" t="n">
        <v>99999000</v>
      </c>
      <c r="D13" s="4" t="inlineStr">
        <is>
          <t xml:space="preserve"> </t>
        </is>
      </c>
      <c r="E13" s="6" t="n">
        <v>100000000</v>
      </c>
    </row>
    <row r="14">
      <c r="A14" s="4" t="inlineStr">
        <is>
          <t>Sale of 10,000,000 Units in Initial Public Offering, Shares</t>
        </is>
      </c>
      <c r="B14" s="6" t="n">
        <v>10000000</v>
      </c>
    </row>
    <row r="15">
      <c r="A15" s="4" t="inlineStr">
        <is>
          <t>Sale of 500,000 Private Units to Sponsor in private placement</t>
        </is>
      </c>
      <c r="B15" s="5" t="n">
        <v>50</v>
      </c>
      <c r="C15" s="6" t="n">
        <v>4999950</v>
      </c>
      <c r="D15" s="4" t="inlineStr">
        <is>
          <t xml:space="preserve"> </t>
        </is>
      </c>
      <c r="E15" s="6" t="n">
        <v>5000000</v>
      </c>
    </row>
    <row r="16">
      <c r="A16" s="4" t="inlineStr">
        <is>
          <t>Sale of 500,000 Private Units to Sponsor in private placement, Shares</t>
        </is>
      </c>
      <c r="B16" s="6" t="n">
        <v>500000</v>
      </c>
    </row>
    <row r="17">
      <c r="A17" s="4" t="inlineStr">
        <is>
          <t>Sale of 1,500,000 Units through over-allotment</t>
        </is>
      </c>
      <c r="B17" s="5" t="n">
        <v>150</v>
      </c>
      <c r="C17" s="6" t="n">
        <v>14999850</v>
      </c>
      <c r="D17" s="4" t="inlineStr">
        <is>
          <t xml:space="preserve"> </t>
        </is>
      </c>
      <c r="E17" s="6" t="n">
        <v>15000000</v>
      </c>
    </row>
    <row r="18">
      <c r="A18" s="4" t="inlineStr">
        <is>
          <t>Sale of 1,500,000 Units through over-allotment, Shares</t>
        </is>
      </c>
      <c r="B18" s="6" t="n">
        <v>1500000</v>
      </c>
    </row>
    <row r="19">
      <c r="A19" s="4" t="inlineStr">
        <is>
          <t>Sale of 45,000 Private Units to Sponsor in private placement</t>
        </is>
      </c>
      <c r="B19" s="5" t="n">
        <v>5</v>
      </c>
      <c r="C19" s="6" t="n">
        <v>449995</v>
      </c>
      <c r="D19" s="4" t="inlineStr">
        <is>
          <t xml:space="preserve"> </t>
        </is>
      </c>
      <c r="E19" s="6" t="n">
        <v>450000</v>
      </c>
    </row>
    <row r="20">
      <c r="A20" s="4" t="inlineStr">
        <is>
          <t>Sale of 45,000 Private Units to Sponsor in private placement, Shares</t>
        </is>
      </c>
      <c r="B20" s="6" t="n">
        <v>45000</v>
      </c>
    </row>
    <row r="21">
      <c r="A21" s="4" t="inlineStr">
        <is>
          <t>Underwriting fee</t>
        </is>
      </c>
      <c r="B21" s="4" t="inlineStr">
        <is>
          <t xml:space="preserve"> </t>
        </is>
      </c>
      <c r="C21" s="6" t="n">
        <v>-2300000</v>
      </c>
      <c r="D21" s="4" t="inlineStr">
        <is>
          <t xml:space="preserve"> </t>
        </is>
      </c>
      <c r="E21" s="6" t="n">
        <v>-2300000</v>
      </c>
    </row>
    <row r="22">
      <c r="A22" s="4" t="inlineStr">
        <is>
          <t>Deferred underwriting fee</t>
        </is>
      </c>
      <c r="B22" s="4" t="inlineStr">
        <is>
          <t xml:space="preserve"> </t>
        </is>
      </c>
      <c r="C22" s="6" t="n">
        <v>-4025000</v>
      </c>
      <c r="D22" s="4" t="inlineStr">
        <is>
          <t xml:space="preserve"> </t>
        </is>
      </c>
      <c r="E22" s="6" t="n">
        <v>-4025000</v>
      </c>
    </row>
    <row r="23">
      <c r="A23" s="4" t="inlineStr">
        <is>
          <t>Offering costs charged to the stockholders’ equity</t>
        </is>
      </c>
      <c r="B23" s="4" t="inlineStr">
        <is>
          <t xml:space="preserve"> </t>
        </is>
      </c>
      <c r="C23" s="6" t="n">
        <v>-406655</v>
      </c>
      <c r="D23" s="4" t="inlineStr">
        <is>
          <t xml:space="preserve"> </t>
        </is>
      </c>
      <c r="E23" s="6" t="n">
        <v>-406655</v>
      </c>
    </row>
    <row r="24">
      <c r="A24" s="4" t="inlineStr">
        <is>
          <t>Initial classification of warrant liability</t>
        </is>
      </c>
      <c r="B24" s="4" t="inlineStr">
        <is>
          <t xml:space="preserve"> </t>
        </is>
      </c>
      <c r="C24" s="6" t="n">
        <v>-17640200</v>
      </c>
      <c r="D24" s="4" t="inlineStr">
        <is>
          <t xml:space="preserve"> </t>
        </is>
      </c>
      <c r="E24" s="6" t="n">
        <v>-17640200</v>
      </c>
    </row>
    <row r="25">
      <c r="A25" s="4" t="inlineStr">
        <is>
          <t>Reclassification of offering costs related to warrants</t>
        </is>
      </c>
      <c r="B25" s="4" t="inlineStr">
        <is>
          <t xml:space="preserve"> </t>
        </is>
      </c>
      <c r="C25" s="6" t="n">
        <v>973090</v>
      </c>
      <c r="D25" s="4" t="inlineStr">
        <is>
          <t xml:space="preserve"> </t>
        </is>
      </c>
      <c r="E25" s="6" t="n">
        <v>973090</v>
      </c>
    </row>
    <row r="26">
      <c r="A26" s="4" t="inlineStr">
        <is>
          <t>Change in common stock subject to possible redemption</t>
        </is>
      </c>
      <c r="B26" s="5" t="n">
        <v>-30</v>
      </c>
      <c r="C26" s="6" t="n">
        <v>-3043174</v>
      </c>
      <c r="D26" s="4" t="inlineStr">
        <is>
          <t xml:space="preserve"> </t>
        </is>
      </c>
      <c r="E26" s="6" t="n">
        <v>-3043204</v>
      </c>
    </row>
    <row r="27">
      <c r="A27" s="4" t="inlineStr">
        <is>
          <t>Change in common stock subject to possible redemption, Shares</t>
        </is>
      </c>
      <c r="B27" s="6" t="n">
        <v>-301307</v>
      </c>
    </row>
    <row r="28">
      <c r="A28" s="4" t="inlineStr">
        <is>
          <t>Net income</t>
        </is>
      </c>
      <c r="B28" s="4" t="inlineStr">
        <is>
          <t xml:space="preserve"> </t>
        </is>
      </c>
      <c r="C28" s="4" t="inlineStr">
        <is>
          <t xml:space="preserve"> </t>
        </is>
      </c>
      <c r="D28" s="6" t="n">
        <v>3043204</v>
      </c>
      <c r="E28" s="6" t="n">
        <v>3043204</v>
      </c>
    </row>
    <row r="29">
      <c r="A29" s="4" t="inlineStr">
        <is>
          <t>Ending balance, value at Mar. 31, 2021</t>
        </is>
      </c>
      <c r="B29" s="5" t="n">
        <v>510</v>
      </c>
      <c r="C29" s="6" t="n">
        <v>-2136133</v>
      </c>
      <c r="D29" s="6" t="n">
        <v>7135628</v>
      </c>
      <c r="E29" s="6" t="n">
        <v>5000005</v>
      </c>
    </row>
    <row r="30">
      <c r="A30" s="4" t="inlineStr">
        <is>
          <t>Balance at ending shares at Mar. 31, 2021</t>
        </is>
      </c>
      <c r="B30" s="6" t="n">
        <v>5097044</v>
      </c>
    </row>
    <row r="31">
      <c r="A31" s="4" t="inlineStr">
        <is>
          <t>Balance as of August 20, 2020 (inception) at Dec. 31, 2020</t>
        </is>
      </c>
      <c r="B31" s="5" t="n">
        <v>540</v>
      </c>
      <c r="C31" s="6" t="n">
        <v>907041</v>
      </c>
      <c r="D31" s="6" t="n">
        <v>4092424</v>
      </c>
      <c r="E31" s="6" t="n">
        <v>5000005</v>
      </c>
    </row>
    <row r="32">
      <c r="A32" s="4" t="inlineStr">
        <is>
          <t>Balance at beginning shares at Dec. 31, 2020</t>
        </is>
      </c>
      <c r="B32" s="6" t="n">
        <v>5398351</v>
      </c>
    </row>
    <row r="33">
      <c r="A33" s="4" t="inlineStr">
        <is>
          <t>Ending balance, value at Jun. 30, 2021</t>
        </is>
      </c>
      <c r="B33" s="5" t="n">
        <v>586</v>
      </c>
      <c r="C33" s="6" t="n">
        <v>5569218</v>
      </c>
      <c r="D33" s="6" t="n">
        <v>-569799</v>
      </c>
      <c r="E33" s="6" t="n">
        <v>5000005</v>
      </c>
    </row>
    <row r="34">
      <c r="A34" s="4" t="inlineStr">
        <is>
          <t>Balance at ending shares at Jun. 30, 2021</t>
        </is>
      </c>
      <c r="B34" s="6" t="n">
        <v>5859958</v>
      </c>
    </row>
    <row r="35">
      <c r="A35" s="4" t="inlineStr">
        <is>
          <t>Balance as of August 20, 2020 (inception) at Mar. 31, 2021</t>
        </is>
      </c>
      <c r="B35" s="5" t="n">
        <v>510</v>
      </c>
      <c r="C35" s="6" t="n">
        <v>-2136133</v>
      </c>
      <c r="D35" s="6" t="n">
        <v>7135628</v>
      </c>
      <c r="E35" s="6" t="n">
        <v>5000005</v>
      </c>
    </row>
    <row r="36">
      <c r="A36" s="4" t="inlineStr">
        <is>
          <t>Balance at beginning shares at Mar. 31, 2021</t>
        </is>
      </c>
      <c r="B36" s="6" t="n">
        <v>5097044</v>
      </c>
    </row>
    <row r="37">
      <c r="A37" s="4" t="inlineStr">
        <is>
          <t>Change in common stock subject to possible redemption</t>
        </is>
      </c>
      <c r="B37" s="5" t="n">
        <v>76</v>
      </c>
      <c r="C37" s="6" t="n">
        <v>7705351</v>
      </c>
      <c r="D37" s="4" t="inlineStr">
        <is>
          <t xml:space="preserve"> </t>
        </is>
      </c>
      <c r="E37" s="6" t="n">
        <v>7705427</v>
      </c>
    </row>
    <row r="38">
      <c r="A38" s="4" t="inlineStr">
        <is>
          <t>Change in common stock subject to possible redemption, Shares</t>
        </is>
      </c>
      <c r="B38" s="6" t="n">
        <v>762914</v>
      </c>
    </row>
    <row r="39">
      <c r="A39" s="4" t="inlineStr">
        <is>
          <t>Net income</t>
        </is>
      </c>
      <c r="B39" s="4" t="inlineStr">
        <is>
          <t xml:space="preserve"> </t>
        </is>
      </c>
      <c r="C39" s="4" t="inlineStr">
        <is>
          <t xml:space="preserve"> </t>
        </is>
      </c>
      <c r="D39" s="6" t="n">
        <v>-7705427</v>
      </c>
      <c r="E39" s="6" t="n">
        <v>-7705427</v>
      </c>
    </row>
    <row r="40">
      <c r="A40" s="4" t="inlineStr">
        <is>
          <t>Ending balance, value at Jun. 30, 2021</t>
        </is>
      </c>
      <c r="B40" s="5" t="n">
        <v>586</v>
      </c>
      <c r="C40" s="5" t="n">
        <v>5569218</v>
      </c>
      <c r="D40" s="5" t="n">
        <v>-569799</v>
      </c>
      <c r="E40" s="5" t="n">
        <v>5000005</v>
      </c>
    </row>
    <row r="41">
      <c r="A41" s="4" t="inlineStr">
        <is>
          <t>Balance at ending shares at Jun. 30, 2021</t>
        </is>
      </c>
      <c r="B41" s="6" t="n">
        <v>58599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Schedule of property, plant and equipment, net
December
31,
2020 2019
Plant,
machinery and equipment $ 30,159 $ 28,474
Furnitures
and fixtures 705 702
Leasehold
improvements 2,469 3,124
Property, Plant and
Equipment, Gross 33,333 32,300
Accumulated
depreciation (28,500 ) (26,783 )
Property,
Plant and Equipment, Net $ 4,833 $ 5,5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GOODWILL AND INTANGIBLE ASSETS, NET (Tables)</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Schedule of Intangible assets, net</t>
        </is>
      </c>
      <c r="C4" s="4" t="inlineStr">
        <is>
          <t xml:space="preserve">Schedule of intangible assets
Weighted December
31, 2020
Average Gross
Carrying Accumulated
Amortization Net
Internally
developed technology 10 $ 7,810 $ (1,627 ) $ 6,183
Customer
relationships 6 2,130 (739 ) 1,391
Trademarks 2 720 (720 ) —
Non-compete 3 180 (125 ) 55
Total
acquired intangible assets $ 10,840 $ (3,211 ) $ 7,629
Weighted December
31, 2020
Average Gross
Carrying Accumulated
Amortization Net
Internally
developed technology 10 $ 7,810 $ (846 ) $ 6,964
Customer
relationships 6 2,130 (177 ) 1,953
Trademarks 2 720 (390 ) 330
Non-compete 3 180 (65 ) 115
Total
acquired intangible assets $ 10,840 $ (1,478 ) $ 9,362 </t>
        </is>
      </c>
    </row>
    <row r="5">
      <c r="A5" s="4" t="inlineStr">
        <is>
          <t>Schedule of estimated amortization expense</t>
        </is>
      </c>
      <c r="C5" s="4" t="inlineStr">
        <is>
          <t xml:space="preserve">Schedule of future amortization expense
2021 $ 1,191
2022 1,136
2023 1,136
2024 1,107
2025 781
Thereafter 2,278
Total $ 7,629 </t>
        </is>
      </c>
    </row>
    <row r="6">
      <c r="A6" s="4" t="inlineStr">
        <is>
          <t>Airspan [Member]</t>
        </is>
      </c>
    </row>
    <row r="7">
      <c r="A7" s="3" t="inlineStr">
        <is>
          <t>Entity Listings [Line Items]</t>
        </is>
      </c>
    </row>
    <row r="8">
      <c r="A8" s="4" t="inlineStr">
        <is>
          <t>Schedule of Intangible assets, net</t>
        </is>
      </c>
      <c r="B8" s="4" t="inlineStr">
        <is>
          <t xml:space="preserve">Schedule of Intangible assets, net
Weighted June 30, 2021
Average Gross Carrying Accumulated Amortization Net Carrying Amount
Internally developed technology 10 $ 7,810 $ (2,017 ) $ 5,793
Customer relationships 6 2,130 (917 ) 1,213
Trademarks 2 720 (720 ) -
Non-compete 3 180 (155 ) 25
Total acquired intangible assets $ 10,840 $ (3,809 ) $ 7,031
Weighted December 31, 2020
Average Gross Carrying Accumulated Amortization Net Carrying Amount
Internally developed technology 10 $ 7,810 $ (1,627 ) $ 6,183
Customer relationships 6 2,130 (739 ) 1,391
Trademarks 2 720 (720 ) -
Non-compete 3 180 (125 ) 55
Total acquired intangible assets $ 10,840 $ (3,211 ) $ 7,629 </t>
        </is>
      </c>
    </row>
    <row r="9">
      <c r="A9" s="4" t="inlineStr">
        <is>
          <t>Schedule of estimated amortization expense</t>
        </is>
      </c>
      <c r="B9" s="4" t="inlineStr">
        <is>
          <t xml:space="preserve">Schedule of estimated amortization expense
2021 $ 593
2022 1,136
2023 1,136
2024 1,107
2025 781
Thereafter 2,278
Total $ 7,0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THER ACCRUED EXPENSES (Tables)</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Schedule of other accrued expenses</t>
        </is>
      </c>
      <c r="C4" s="4" t="inlineStr">
        <is>
          <t xml:space="preserve">Schedule of other accrued expenses
December
31,
2020 2019
Accrued
payroll and related benefits and taxes $ 6,812 $ 6,192
Accrued
royalties 3,401 1,557
Agent and
sales commissions 2,501 1,078
Right-of-use
lease liability, current portion 2,671 3,397
Tax liabilities 1,967 696
Product
warranty liabilities 1,019 981
Accrued
5G small cell costs — 1,367
Manufacturing
accruals 1,243 98
Other 2,924 2,068
Other
accrued expenses $ 22,538 $ 17,434 </t>
        </is>
      </c>
    </row>
    <row r="5">
      <c r="A5" s="4" t="inlineStr">
        <is>
          <t>Airspan [Member]</t>
        </is>
      </c>
    </row>
    <row r="6">
      <c r="A6" s="3" t="inlineStr">
        <is>
          <t>Entity Listings [Line Items]</t>
        </is>
      </c>
    </row>
    <row r="7">
      <c r="A7" s="4" t="inlineStr">
        <is>
          <t>Schedule of other accrued expenses</t>
        </is>
      </c>
      <c r="B7" s="4" t="inlineStr">
        <is>
          <t xml:space="preserve">Schedule of other accrued expenses
June 30, December 31,
Accrued payroll and related benefits and taxes $ 6,875 $ 6,812
Accrued royalties 4,350 3,401
Agent and sales commissions 3,659 2,501
Right-of-use lease liability, current portion 2,945 2,671
Tax liabilities 613 1,967
Product warranty liabilities 1,099 1,019
Marketing accruals 1,092 869
Manufacturing accruals 2,592 1,243
Other 3,026 2,055
Other accrued expenses $ 26,251 $ 22,5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NG-TERM DEBT (Tables)</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Schedule of long-term debt</t>
        </is>
      </c>
      <c r="C4" s="4" t="inlineStr">
        <is>
          <t xml:space="preserve">Schedule of long term debt
December 31,
2020 2019
PPP Loan $ 2,087 $ —
Finnish Funding Agency for Technology and Innovation (“Tekes”) 458 410
2,545 410
Less current portion – product development loan (298 ) (272 )
Less accrued interest on product development loan – current (160 ) (138 )
Total long-term debt $ 2,087 $ — </t>
        </is>
      </c>
    </row>
    <row r="5">
      <c r="A5" s="4" t="inlineStr">
        <is>
          <t>Schedule of Maturities of Long-term Debt</t>
        </is>
      </c>
      <c r="C5" s="4" t="inlineStr">
        <is>
          <t xml:space="preserve">Schedule of Maturities of Long-term Debt
﻿ Senior Subordinated Subordinated Long-Term
﻿ Term Loan Debt Term Loan Debt Total
﻿2021 $ — $ 10,065 $ — $ 298 $ 10,363
﻿2022 — — — 2,087 2,087
﻿2023 — — — — —
﻿2024 44,025 — — — 44,025
﻿2025 — — 34,756 — 34,756
﻿Thereafter — — — — —
﻿Total $ 44,025 $ 10,065 $ 34,756 $ 2,385 $ 91,231
﻿Unamortized debt issuance costs (5,794 ) — — — (5,794 )
﻿Unamortized purchase discount (1,397 ) — — — (1,397 )
﻿Total Debt $ 36,834 $ 10,065 $ 34,756 $ 2,385 $ 84,040 </t>
        </is>
      </c>
    </row>
    <row r="6">
      <c r="A6" s="4" t="inlineStr">
        <is>
          <t>Airspan [Member]</t>
        </is>
      </c>
    </row>
    <row r="7">
      <c r="A7" s="3" t="inlineStr">
        <is>
          <t>Entity Listings [Line Items]</t>
        </is>
      </c>
    </row>
    <row r="8">
      <c r="A8" s="4" t="inlineStr">
        <is>
          <t>Schedule of long-term debt</t>
        </is>
      </c>
      <c r="B8" s="4" t="inlineStr">
        <is>
          <t xml:space="preserve">Schedule of long-term debt
June 30, December 31,
PPP Loan $ - $ 2,087
Finnish Funding Agency for Technology and Innovation (“Tekes”) 443 458
443 2,545
Less current portion – product development loan (288 ) (298 )
Less accrued interest on product development loan – current (155 ) (160 )
Total long-term debt $ - $ 2,0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Schedule of Fair Value of Financial Instruments</t>
        </is>
      </c>
      <c r="C4" s="4" t="inlineStr">
        <is>
          <t xml:space="preserve">Schedule of Financial Instruments
Level in December 31, 2020 December 31, 2019
Fair Value Carrying Fair Carrying Fair
Hierarchy Amount Value Amount Value
Assets:
Cash and cash equivalents 1 $ 18,196 $ 18,196 $ 2,877 $ 2,877
Restricted cash 1 422 422 136 136
Cash and investment in severance benefit accounts 1 3,567 3,567 3,296 3,296
Liabilities:
Line of credit 2 — — 32,822 32,822
Subordinated term loan 2 34,756 24,327 31,762 31,917
Subordinated convertible debt 2 — — 33,057 32,901
Subordinated debt 2 10,065 6,624 — —
Senior term loan (a) 2 36,834 37,948 — —
Long-term debt 2 2,087 2,087 — —
Warrants (b) 3 7,632 7,632 787 787 </t>
        </is>
      </c>
    </row>
    <row r="5">
      <c r="A5" s="4" t="inlineStr">
        <is>
          <t>Airspan [Member]</t>
        </is>
      </c>
    </row>
    <row r="6">
      <c r="A6" s="3" t="inlineStr">
        <is>
          <t>Entity Listings [Line Items]</t>
        </is>
      </c>
    </row>
    <row r="7">
      <c r="A7" s="4" t="inlineStr">
        <is>
          <t>Schedule of Fair Value of Financial Instruments</t>
        </is>
      </c>
      <c r="B7" s="4" t="inlineStr">
        <is>
          <t xml:space="preserve">Schedule of Fair Value of Financial Instruments
Level in June 30, 2021 December 31, 2020
Fair Value Carrying Fair Carrying Fair
Hierarchy Amount Value Amount Value
Assets:
Cash and cash equivalents 1 12,208 12,208 18,196 18,196
Restricted cash 1 187 187 422 422
Cash and investment in severance benefit accounts 1 3,516 3,516 3,567 3,567
Liabilities:
Subordinated term loan 2 36,325 34,756 24,327
Subordinated debt 2 10,316 10,065 6,624
Senior term loan 2 38,895 36,834 37,948
Long-term debt 2 - - 2,087 2,087
Warrants (a) 3 12,291 12,291 7,632 7,6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right-of-use assets and lease liabilities</t>
        </is>
      </c>
      <c r="B4" s="4" t="inlineStr">
        <is>
          <t xml:space="preserve">Schedule of right-of-use assets and lease liabilities
December 31,
Leases Classification 2020 2019
Assets
Operating lease assets Right-of-use lease asset, net (1) $ 7,882 $ 10,032
Total leased assets $ 7,882 $ 10,032
Liabilities
Current
Operating Other accrued expenses $ 2,671 $ 3,397
Noncurrent
Operating Other long-term liabilities 5,424 6,900
Total lease liabilities $ 8,095 $ 10,297 </t>
        </is>
      </c>
    </row>
    <row r="5">
      <c r="A5" s="4" t="inlineStr">
        <is>
          <t>Schedule of lease components</t>
        </is>
      </c>
      <c r="B5" s="4" t="inlineStr">
        <is>
          <t xml:space="preserve">Schedule of lease components
Year Ended December 31,
Lease Cost Classification 2020 2019
Operating lease cost General and administrative $ 3,412 $ 3,047
Amortization of right of use assets General and administrative 2,842 2,775
Interest on lease liabilities General and administrative 555 722
Total lease cost $ 6,809 $ 6,544 </t>
        </is>
      </c>
    </row>
    <row r="6">
      <c r="A6" s="4" t="inlineStr">
        <is>
          <t>Schedule of future minimum lease payments for assets</t>
        </is>
      </c>
      <c r="B6" s="4" t="inlineStr">
        <is>
          <t xml:space="preserve">Schedule of future
minimum lease payments for assets
2021 $ 2,695
2022 2,194
2023 1,920
2024 1,935
2025 342
Thereafter —
Total lease payments 9,086
Less: Interest (991 )
Present value of lease liabilities $ 8,095 </t>
        </is>
      </c>
    </row>
    <row r="7">
      <c r="A7" s="4" t="inlineStr">
        <is>
          <t>Schedule of weighted average remaining lease term</t>
        </is>
      </c>
      <c r="B7" s="4" t="inlineStr">
        <is>
          <t>Schedule
of weighted average remaining lease term
Weighted
Average Remaining Lease Term (Years) December
31, 2020
Operating
leases 3.61
Average Discount Rate
Operating
leases 6.5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MMON STOCK AND CONVERTIBLE PREFERRED STOCK (Tables)</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Schedule of Convertible preferred stock</t>
        </is>
      </c>
      <c r="C4" s="4" t="inlineStr">
        <is>
          <t xml:space="preserve">Schedule of Convertible
preferred stock
Series Shares Authorized Shares issued and outstanding 12/31/2020 Shares issued and outstanding 12/31/2019
Convertible Preferred Stock
Series B 72,123 — 72,123
Series B-1 72,123 72,123 —
Series C 416,667 — 416,667
Series C-1 416,667 416,667 —
Series D 2,142,050 1,080,993 1,450,993
Series D-1 487,805 325,203 325,203
Series D-2 2,142,050 370,000 —
Senior Convertible Preferred Stock
Series E 1,008,742 615,231 615,231
Series E-1 659,310 393,511 393,511
Series F 398,401 352,076 352,076
Series F-1 46,325 46,325 46,325
Series G 740,987 740,987 —
Series G-1 202,100 — —
Series H 487,806 168,288 —
9,293,156 4,581,404 3,672,129 </t>
        </is>
      </c>
    </row>
    <row r="5">
      <c r="A5" s="4" t="inlineStr">
        <is>
          <t>Schedule of issuance of convertible preferred stock</t>
        </is>
      </c>
      <c r="C5" s="4" t="inlineStr">
        <is>
          <t>Schedule of issuance of convertible preferred stock
Description Shares Issued Issuance Price Conversion Rate (1) Voting (2) Liquidation Preference (in thousands)
Convertible Preferred Stock
Series B-1 72,123 $ 807.00 1.0 — $ 58,203
Series C-1 416,667 $ 24.00 1.0 — $ 10,000
Series D 1,080,993 $ 61.50 1.0 1.00 $ 66,481
Series D-1 325,203 $ 61.50 1.0 — $ 20,000
Series D-2 370,000 $ 61.50 1.0 — $ 22,755
Senior Convertible Preferred Stock
Series E 615,231 $ 91.00 1.04 1.04 $ 55,989
Series E-1 393,511 $ 91.00 1.04 — $ 35,811
Series F 352,076 $ 107.93 1.755 1.755 $ 38,000
Series F-1 46,325 $ 107.93 1.755 — $ 5,000
Series G 740,987 $ 61.50 1.0 * 1.00 $ 113,927
Series H 168,288 $ 61.50 1.0 1.00 $ 10,350
* The
Series G and G-1 Convertible Preferred Stock have special conversion rights in connection
with an IPO or a SPAC merger whereby the Series G Convertible Preferred Stock shall receive
shares to at least 2.5 times the amount paid for each preferred share.</t>
        </is>
      </c>
    </row>
    <row r="6">
      <c r="A6" s="4" t="inlineStr">
        <is>
          <t>Schedule of Warrants issued and outstanding</t>
        </is>
      </c>
      <c r="C6" s="4" t="inlineStr">
        <is>
          <t xml:space="preserve">Schedule of warrants issued and outstanding
Warrants Outstanding
Series D Series D-1 Series H
Outstanding as of December 31, 2018 203,252 162,601 —
Issuance of warrants — — —
Outstanding as of December 31, 2019 203,252 162,601 —
Issuance of warrants — — 139,428
Outstanding as of December 31, 2020 203,252 162,601 139,428 </t>
        </is>
      </c>
    </row>
    <row r="7">
      <c r="A7" s="4" t="inlineStr">
        <is>
          <t>Schedule of fair value of warrant liability</t>
        </is>
      </c>
      <c r="C7" s="4" t="inlineStr">
        <is>
          <t xml:space="preserve">Schedule of fair value of warrant liability
Warrant Liability
(in thousands) Series D-1 Series H Total
As of December 31, 2018 $ 2,272 $ — $ 2,272
(Decrease) in fair value (1,508 ) — (1,508 )
As of December 31, 2019 764 — 764
Fair value of warrants at issuance — 3,523 3,523
(Decrease) increase in fair value 3,345 — 3,345
As of December 31, 2020 $ 4,109 $ 3,523 $ 7,632 </t>
        </is>
      </c>
    </row>
    <row r="8">
      <c r="A8" s="4" t="inlineStr">
        <is>
          <t>Schedule of reserved shares of common stock for future</t>
        </is>
      </c>
      <c r="C8" s="4" t="inlineStr">
        <is>
          <t xml:space="preserve">Schedule of reserved shares of common stock for future
Shares reserved for Shares
Future grants 2,660,533
Convertible preferred stock 4,918,446
Warrants 505,282
Options under employee stock plans 1,246,080
Total common stock reserved for future issuance 9,330,341 </t>
        </is>
      </c>
    </row>
    <row r="9">
      <c r="A9" s="4" t="inlineStr">
        <is>
          <t>Airspan [Member]</t>
        </is>
      </c>
    </row>
    <row r="10">
      <c r="A10" s="3" t="inlineStr">
        <is>
          <t>Entity Listings [Line Items]</t>
        </is>
      </c>
    </row>
    <row r="11">
      <c r="A11" s="4" t="inlineStr">
        <is>
          <t>Schedule of Convertible preferred stock</t>
        </is>
      </c>
      <c r="B11" s="4" t="inlineStr">
        <is>
          <t xml:space="preserve">Schedule of Convertible preferred stock
Series Shares Authorized Shares issued and outstanding 6/30/2021 Shares issued and outstanding 12/31/2020
Convertible Preferred Stock
Series B 72,123 - -
Series B-1 72,123 72,123 72,123
Series C 416,667 - -
Series C-1 416,667 416,667 416,667
Series D 2,142,050 1,080,993 1,080,993
Series D-1 487,805 325,203 325,203
Series D-2 2,142,050 370,000 370,000
Senior Convertible Preferred Stock
Series E 1,008,742 615,231 615,231
Series E-1 659,310 393,511 393,511
Series F 398,401 352,076 352,076
Series F-1 46,325 46,325 46,325
Series G 740,987 740,987 740,987
Series G-1 202,100 - -
Series H 487,806 181,294 168,288
9,293,156 4,594,410 4,581,404 </t>
        </is>
      </c>
    </row>
    <row r="12">
      <c r="A12" s="4" t="inlineStr">
        <is>
          <t>Schedule of Warrants issued and outstanding</t>
        </is>
      </c>
      <c r="B12" s="4" t="inlineStr">
        <is>
          <t xml:space="preserve">Schedule of Warrants issued and outstanding
Warrants Outstanding
Series D Series D-1 Series H
Outstanding as of December 31, 2020 203,252 162,601 139,428
Issuance of warrants - - 6,503
Warrants expired (203,252 ) - -
Outstanding as of June 30, 2021 - 162,601 145,931 </t>
        </is>
      </c>
    </row>
    <row r="13">
      <c r="A13" s="4" t="inlineStr">
        <is>
          <t>Schedule of fair value of warrant liability</t>
        </is>
      </c>
      <c r="B13" s="4" t="inlineStr">
        <is>
          <t xml:space="preserve">Schedule of fair value of warrant liability
Warrant Liability
(in thousands) Series D-1 Series H Total
As of December 31, 2020 $ 4,109 $ 3,523 $ 7,632
Fair value of warrants at issuance - 142 142
Increase in fair value 3,541 976 4,517
As of June 30, 2021 $ 7,650 $ 4,641 $ 12,291 </t>
        </is>
      </c>
    </row>
    <row r="14">
      <c r="A14" s="4" t="inlineStr">
        <is>
          <t>Schedule of Issuances of Convertible Preferred Stock</t>
        </is>
      </c>
      <c r="B14" s="4" t="inlineStr">
        <is>
          <t>Schedule of Issuances of Convertible Preferred Stock
Description Shares Issued Issuance Price Conversion Rate Voting Rate Liquidation Preference (in thousands)
Convertible Preferred Stock
Series B-1 72,123 $ 807.00 1.0 - $ 58,203
Series C-1 416,667 $ 24.00 1.0 - $ 10,000
Series D 1,080,993 $ 61.50 1.0 1.00 $ 66,481
Series D-1 325,203 $ 61.50 1.0 - $ 20,000
Series D-2 370,000 $ 61.50 1.0 - $ 22,755
Senior Convertible Preferred Stock
Series E 615,231 $ 91.00 1.04 1.04 $ 55,989
Series E-1 393,511 $ 91.00 1.04 - $ 35,811
Series F 352,076 $ 107.93 1.755 1.755 $ 38,000
Series F-1 46,325 $ 107.93 1.755 - $ 5,000
Series G 740,987 $ 61.50 1.0 * 1.00 $ 113,927
Series H 181,294 $ 61.50 1.0 1.00 $ 11,150
* The Series G and G-1 Convertible Preferred Stock have special conversion rights in connection with an initial public offering or a SPAC merger whereby the Series G Convertible Preferred Stock shall receive shares to at least 2.5 times the amount paid for each preferred shar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Schedule of common stock options</t>
        </is>
      </c>
      <c r="C4" s="4" t="inlineStr">
        <is>
          <t xml:space="preserve">Schedule of all common stock options
Number of Shares Weighted Average Exercise Price
Outstanding, January 1, 2019 693,307 $ 18.29
Granted 218,482 31.26
Forfeited (23,168 ) 23.33
Outstanding, December 31, 2019 888,621 $ 21.35
Granted 178,128 22.86
Exercised (a) (275 ) 5.60
Forfeited (107,692 ) 10.30
Outstanding, December 31, 2020 958,782 $ 22.88
Exercisable, December
31, 2020 (b) 581,233 $ 20.21 </t>
        </is>
      </c>
    </row>
    <row r="5">
      <c r="A5" s="4" t="inlineStr">
        <is>
          <t>Schedule of common stock options outstanding</t>
        </is>
      </c>
      <c r="C5" s="4" t="inlineStr">
        <is>
          <t xml:space="preserve">Schedule of common stock options outstanding
Outstanding Options Options Exercisable
Exercise Price Ranges Number of Weighted Average Remaining Number of Weighted Average
$4.01 – $14.61 226,098 $ 12.96 3.85 226,098 $ 12.96
$15.32 – $16.24 65,873 $ 15.40 4.65 65,873 $ 15.40
$19.37 108,343 $ 19.37 6.32 99,314 $ 19.37
$22.86 175,542 $ 22.86 9.13 — $ —
$29.85 66,469 $ 29.85 7.35 43,283 $ 29.85
$31.26 316,457 $ 31.26 8.09 146,665 $ 31.26
958,782 $ 22.88 6.79 581,233 $ 20.21 </t>
        </is>
      </c>
    </row>
    <row r="6">
      <c r="A6" s="4" t="inlineStr">
        <is>
          <t>Schedule of common stock reserved for future issuance under employee stock plans</t>
        </is>
      </c>
      <c r="C6" s="4" t="inlineStr">
        <is>
          <t xml:space="preserve">Schedule of common stock reserved for future issuance under employee stock plans
Number of Shares
Total options available to be granted 287,298
Total options outstanding 958,782
Total common stock reserved for future issuance under employee stock plans 1,246,080 </t>
        </is>
      </c>
    </row>
    <row r="7">
      <c r="A7" s="4" t="inlineStr">
        <is>
          <t>Schedule of summarizes share-based compensation expense</t>
        </is>
      </c>
      <c r="C7" s="4" t="inlineStr">
        <is>
          <t xml:space="preserve">Schedule of share based compensation
expense
2020 2019 2018
Research and development $ 854 $ 759 $ 211
Sales and marketing 561 374 208
General and administrative 1,172 697 414
Cost of sales 56 49 38
Total share-based compensation $ 2,643 $ 1,879 $ 871 </t>
        </is>
      </c>
    </row>
    <row r="8">
      <c r="A8" s="4" t="inlineStr">
        <is>
          <t>Schedule of weighted average assumptions</t>
        </is>
      </c>
      <c r="C8" s="4" t="inlineStr">
        <is>
          <t>Schedule of weighted average assumptions
Years ended December 31,
2020 2019 2018
Risk-free interest rate 0.55 % 1.96 % 2.75 %
Expected average years until exercised 5 5 5
Expected dividend yield — — —
Expected volatility 68.00 % 61.00 % 61.00 %</t>
        </is>
      </c>
    </row>
    <row r="9">
      <c r="A9" s="4" t="inlineStr">
        <is>
          <t>Airspan [Member]</t>
        </is>
      </c>
    </row>
    <row r="10">
      <c r="A10" s="3" t="inlineStr">
        <is>
          <t>Entity Listings [Line Items]</t>
        </is>
      </c>
    </row>
    <row r="11">
      <c r="A11" s="4" t="inlineStr">
        <is>
          <t>Schedule of common stock options</t>
        </is>
      </c>
      <c r="B11" s="4" t="inlineStr">
        <is>
          <t>Schedule of common stock options
Number of Shares Weighted Average Exercise Price Weighted Average Remaining Contractual Life (Years)
Outstanding, December 31, 2020 958,782 $ 22.88 6.79
Granted (a) 77,256 36.30 -
Exercised (2,200 ) (31.26 ) -
Forfeited (15,713 ) (20.67 ) -
Outstanding, June 30, 2021 (b) 1,018,125 $ 23.91 6.52
Exercisable, June 30, 2021 (c) 680,409 $ 21.17 5.62
(a) The weighted average grant-date fair value of options granted during the six months ending June 30, 2021 was $24.27 per share.
(b) The aggregate intrinsic value of all options outstanding as of June 30, 2021 was $14.3 million.
(c) The aggregate intrinsic value of all vested/exercisable options as of June 30, 2021 was $11.5 million.</t>
        </is>
      </c>
    </row>
    <row r="12">
      <c r="A12" s="4" t="inlineStr">
        <is>
          <t>Schedule of common stock reserved for future issuance under employee stock plans</t>
        </is>
      </c>
      <c r="B12" s="4" t="inlineStr">
        <is>
          <t xml:space="preserve">Schedule of common stock reserved for future issuance under employee stock plans
Plans Number of Shares
Total options available to be granted 221,323
Total options outstanding 1,018,125
Total common stock reserved for future issuance under employee stock plans 1,239,448 </t>
        </is>
      </c>
    </row>
    <row r="13">
      <c r="A13" s="4" t="inlineStr">
        <is>
          <t>Schedule of summarizes share-based compensation expense</t>
        </is>
      </c>
      <c r="B13" s="4" t="inlineStr">
        <is>
          <t xml:space="preserve">Schedule of summarizes share-based compensation expense
Three Months Ended Six Months Ended June 30,
2021 2020 2021 2020
Research and development $ 254 $ 200 $ 468 $ 399
Sales and marketing 196 104 336 206
General and administrative 363 179 656 358
Cost of sales 14 12 28 24
Total share-based compensation $ 827 $ 495 $ 1,488 $ 98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Schedule of basic and diluted net loss per share</t>
        </is>
      </c>
      <c r="B4" s="4" t="inlineStr">
        <is>
          <t>Schedule of earning per share
For the Three For the Six
Months Ended Months Ended
June 30, June 30,
Common stock subject to possible redemption
Numerator: Net income allocable to common stock subject to possible redemption amortized interest income on marketable securities held in trust $ 3,151 $ 11,723
Less: interest available to be withdrawn for payment of taxes (3,151 ) (11,723 )
Net income allocable to common stock subject to possible redemption $ - $ -
Denominator: Weighted average redeemable common stock, basic and diluted 9,822,956 9,673,135
Basic and diluted net income per share, redeemable common stock $ 0.00 $ 0.00
Non-redeemable common stock
Numerator: Net loss minus redeemable net earnings
Net loss $ (7,705,427 ) $ (4,662,223 )
Redeemable net earnings - -
Non-redeemable net loss $ (7,705,427 ) $ (4,662,223 )
Denominator: Weighted average non-redeemable common stock, basic and diluted 5,097,044 5,246,865
Basic and diluted net loss per share, common stock $ (1.51 ) $ (0.89 )</t>
        </is>
      </c>
      <c r="C4" s="4" t="inlineStr">
        <is>
          <t xml:space="preserve">Schedule of earning per share
For the Period from
August 20,
through December 31,
Common stock subject to possible redemption
Numerator: Net income allocable to common stock subject to possible redemption Amortized Interest income on marketable securities held in trust $ 7,960
Less: interest available to be withdrawn for payment of taxes (7,960 )
Net income allocable to common stock subject to possible redemption $ —
Denominator: Weighted Average Redeemable common stock Redeemable Common Stock, Basic and Diluted 3,399,685
Basic and Diluted net income per share, Redeemable Common Stock $ 0.00
Non-Redeemable Common Stock
Numerator: Net Income minus Redeemable Net Earnings
Net Income $ 4,092,424
Redeemable Net Earnings —
Non-Redeemable Net Income $ 4,092,424
Denominator: Weighted Average Non-Redeemable Common Stock Basic and diluted weighted average shares outstanding, common stock 4,646,706
Basic and diluted net income per share, common stock $ 0.88 </t>
        </is>
      </c>
    </row>
    <row r="5">
      <c r="A5" s="4" t="inlineStr">
        <is>
          <t>Schedule of anti-dilutive net loss per share</t>
        </is>
      </c>
      <c r="C5" s="4" t="inlineStr">
        <is>
          <t xml:space="preserve">Schedule of computation of diluted net loss per share
Years Ended December 31,
2020 2019
Stock options outstanding (a) 958,782 888,621
Non-vested shares of restricted stock 68,557 14,200
Preferred stock and warrants (b):
Convertible Preferred Stock
Series B — 72,123
Series B-1 72,123 —
Series C — 416,667
Series C-1 416,667 —
Series D 1,080,993 1,450,993
Series D-1 325,203 325,203
Series D-2 370,000 —
Senior Convertible Preferred Stock
Series E 615,231 615,231
Series E-1 393,511 393,511
Series F 352,076 352,076
Series F-1 46,325 46,325
Series G 740,987 —
Series H 168,288 —
Warrants
Series D and D-1 warrants 365,854 365,854
Series H warrants 139,428 — </t>
        </is>
      </c>
    </row>
    <row r="6">
      <c r="A6" s="4" t="inlineStr">
        <is>
          <t>Airspan [Member]</t>
        </is>
      </c>
    </row>
    <row r="7">
      <c r="A7" s="3" t="inlineStr">
        <is>
          <t>Entity Listings [Line Items]</t>
        </is>
      </c>
    </row>
    <row r="8">
      <c r="A8" s="4" t="inlineStr">
        <is>
          <t>Schedule of basic and diluted net loss per share</t>
        </is>
      </c>
      <c r="B8" s="4" t="inlineStr">
        <is>
          <t>Schedule of basic and diluted net loss per share
Three Months Ended June 30, Six Months Ended June 30,
2021 2020 2021 2020
Numerator:
Net loss $ (10,418 ) $ (11,053 ) $ (23,967 ) $ (24,068 )
Denominator - basic and diluted:
Weighted average common shares outstanding 670,043 669,534 669,839 669,534
Net loss per share - basic and diluted $ (15.55 ) $ (16.51 ) $ (35.78 ) $ (35.95 )</t>
        </is>
      </c>
      <c r="C8" s="4" t="inlineStr">
        <is>
          <t>Schedule of computation of basic and diluted net loss per share
Years Ended December 31,
2020 2019 2018
Numerator:
Net loss $ (25,643 ) $ (51,981 ) $ (35,292 )
Denominator – basic and diluted:
Weighted average common shares outstanding 669,534 669,534 254,679
Net loss per share – basic and diluted $ (38.30 ) $ (77.64 ) $ (138.57 )</t>
        </is>
      </c>
    </row>
    <row r="9">
      <c r="A9" s="4" t="inlineStr">
        <is>
          <t>Schedule of anti-dilutive net loss per share</t>
        </is>
      </c>
      <c r="B9" s="4" t="inlineStr">
        <is>
          <t>Schedule of anti-dilutive net loss per share
Three Months Ended Six Months Ended
2021 2020 2021 2020
Stock options outstanding (a) 1,018,125 980,946 1,018,125 980,946
Non-vested shares of restricted stock 72,989 68,557 72,989 68,557
Preferred stock and warrants (b):
Convertible Preferred Stock
Series B — 72,123 — 72,123
Series B-1 72,123 — 72,123 —
Series C — 416,667 — 416,667
Series C-1 416,667 — 416,667 —
Series D 1,080,993 1,450,993 1,080,993 1,450,993
Series D-1 325,203 325,203 325,203 325,203
Series D-2 370,000 — 370,000 —
Senior Convertible Preferred Stock
Series E 615,231 615,231 615,231 615,231
Series E-1 393,511 393,511 393,511 393,511
Series F 352,076 352,076 352,076 352,076
Series F-1 46,325 46,325 46,325 46,325
Series G 740,987 464,566 740,987 464,566
Series H 181,294 — 181,294 —
Warrants
Series D and D-1 warrants 162,602 585,624 162,602 585,624
Series H warrants 145,931 — 145,931 —
(a) If the Company had reported net income, the calculation of these per share amounts would have included the dilutive effect of these common stock equivalents using the treasury stock method for stock options.
(b) The convertible preferred stock and warrants referred to in Note [11] were also excluded on an as converted basis because their effect would have been anti-dilutiv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Entity Listings [Line Items]</t>
        </is>
      </c>
    </row>
    <row r="4">
      <c r="A4" s="4" t="inlineStr">
        <is>
          <t>Schedule of net operating loss carry forwards</t>
        </is>
      </c>
      <c r="B4" s="4" t="inlineStr">
        <is>
          <t>Schedule of net operating loss carry forwards
Country NOL Carryforwards Expiry Terms
U.K. $ 256,666 Does not expire
U.S. 182,531 Expires in up to 17 years
U.S. 15,425 Does not expire
Australia 5,220 Does not expire
Israel 254,288 Does not expire
Finland 858 Expires in up to 7 years
Other 1,999 Expires in up to 5 years</t>
        </is>
      </c>
    </row>
    <row r="5">
      <c r="A5" s="4" t="inlineStr">
        <is>
          <t>Schedule of company’s deferred tax assets</t>
        </is>
      </c>
      <c r="B5" s="4" t="inlineStr">
        <is>
          <t xml:space="preserve">Schedule of deferred tax assets
December 31,
Deferred tax asset
Organizational costs/Startup expenses $ 29,754
Federal Net Operating loss 12,810
Total deferred tax asset 42,564
Valuation allowance (42,564 )
Deferred tax asset, net of allowance $ — </t>
        </is>
      </c>
    </row>
    <row r="6">
      <c r="A6" s="4" t="inlineStr">
        <is>
          <t>Schedule of reconciliation of income taxes</t>
        </is>
      </c>
      <c r="B6" s="4" t="inlineStr">
        <is>
          <t xml:space="preserve">Schedule of reconciliation of the federal income tax rate
Statutory federal income tax rate 21.0 %
State taxes, net of federal tax benefit 0.0 %
Permanent Book/Tax Differences (22.0 )%
Change in valuation allowance (1.0 )%
Income tax provision — % The
Company files income tax returns in the U.S. federal jurisdiction in Florida and is subject to examination by the various taxing
authorities. </t>
        </is>
      </c>
    </row>
    <row r="7">
      <c r="A7" s="4" t="inlineStr">
        <is>
          <t>Airspan [Member]</t>
        </is>
      </c>
    </row>
    <row r="8">
      <c r="A8" s="3" t="inlineStr">
        <is>
          <t>Entity Listings [Line Items]</t>
        </is>
      </c>
    </row>
    <row r="9">
      <c r="A9" s="4" t="inlineStr">
        <is>
          <t>Schedule of company’s deferred tax assets</t>
        </is>
      </c>
      <c r="B9" s="4" t="inlineStr">
        <is>
          <t xml:space="preserve">Schedule of company’s deferred tax assets
Years Ended December 31,
2020 2019 2018
Net operating loss carryforwards $ 145,355 $ 143,439 $ 128,823
Fixed assets 2,539 2,830 2,507
R&amp;D Amortization 6,393 7,296 6,348
Accruals and reserves 8,238 1,096 1,094
R&amp;D and Other Credits 4,191 — —
Share-based compensation 2,306 1,742 1,678
Total deferred tax assets 169,022 156,403 140,450
Intangible assets (1,395 ) (2,158 ) (2,600 )
Total deferred tax liabilities (1,395 ) (2,158 ) (2,600 )
Valuation allowance (167,627 ) (154,245 ) (137,850 )
Total deferred tax assets, net $ — $ — $ — </t>
        </is>
      </c>
    </row>
    <row r="10">
      <c r="A10" s="4" t="inlineStr">
        <is>
          <t>Schedule of reconciliation of income taxes</t>
        </is>
      </c>
      <c r="B10" s="4" t="inlineStr">
        <is>
          <t xml:space="preserve">Schedule of reconciliation of income taxes
Years Ended December 31,
2020 2019 2018
Expected income tax benefit at U.S. rates $ 5,549 $ 12,361 $ 8,695
Difference between U.S. rate and rates applicable to subsidiaries in other jurisdictions (301 ) (930 ) (549 )
Expenditures not deductible for tax purposes (43 ) (136 ) (761 )
Acquired net operating losses (a) — — 25,028
Tax rate changes outside the U.S. — 5,368 —
Expiry of foreign taxable losses 6,218 — (363 )
Other 502 (742 ) (2,072 )
Valuation allowance on tax benefits (13,385 ) (16,395 ) (30,422 )
UK R&amp;D tax credits 2,242 — 696
Income tax benefit (expense) $ 782 $ (474 ) $ 25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UNAUDITED CONDENSED STATEMENT OF CASH FLOWS (unaudited) - USD ($)</t>
        </is>
      </c>
      <c r="B1" s="2" t="inlineStr">
        <is>
          <t>4 Months Ended</t>
        </is>
      </c>
      <c r="C1" s="2" t="inlineStr">
        <is>
          <t>6 Months Ended</t>
        </is>
      </c>
    </row>
    <row r="2">
      <c r="B2" s="2" t="inlineStr">
        <is>
          <t>Dec. 31, 2020</t>
        </is>
      </c>
      <c r="C2" s="2" t="inlineStr">
        <is>
          <t>Jun. 30, 2021</t>
        </is>
      </c>
    </row>
    <row r="3">
      <c r="A3" s="3" t="inlineStr">
        <is>
          <t>Cash Flows from Operating Activities:</t>
        </is>
      </c>
    </row>
    <row r="4">
      <c r="A4" s="4" t="inlineStr">
        <is>
          <t>Net loss</t>
        </is>
      </c>
      <c r="B4" s="5" t="n">
        <v>0</v>
      </c>
      <c r="C4" s="5" t="n">
        <v>-4662223</v>
      </c>
    </row>
    <row r="5">
      <c r="A5" s="3" t="inlineStr">
        <is>
          <t>Adjustments to reconcile net income to net cash used in operating activities:</t>
        </is>
      </c>
    </row>
    <row r="6">
      <c r="A6" s="4" t="inlineStr">
        <is>
          <t>Interest earned on treasury securities held in Trust Account</t>
        </is>
      </c>
      <c r="B6" s="6" t="n">
        <v>-12473</v>
      </c>
      <c r="C6" s="6" t="n">
        <v>-19307</v>
      </c>
    </row>
    <row r="7">
      <c r="A7" s="4" t="inlineStr">
        <is>
          <t>Unrealized gain on change in fair value of warrants</t>
        </is>
      </c>
      <c r="B7" s="6" t="n">
        <v>-5268200</v>
      </c>
      <c r="C7" s="6" t="n">
        <v>2028570</v>
      </c>
    </row>
    <row r="8">
      <c r="A8" s="3" t="inlineStr">
        <is>
          <t>Changes in current assets and current liabilities:</t>
        </is>
      </c>
    </row>
    <row r="9">
      <c r="A9" s="4" t="inlineStr">
        <is>
          <t>Prepaid assets</t>
        </is>
      </c>
      <c r="B9" s="6" t="n">
        <v>-315219</v>
      </c>
      <c r="C9" s="6" t="n">
        <v>32156</v>
      </c>
    </row>
    <row r="10">
      <c r="A10" s="4" t="inlineStr">
        <is>
          <t>Accounts payable</t>
        </is>
      </c>
      <c r="B10" s="6" t="n">
        <v>96248</v>
      </c>
      <c r="C10" s="6" t="n">
        <v>1494975</v>
      </c>
    </row>
    <row r="11">
      <c r="A11" s="4" t="inlineStr">
        <is>
          <t>Due to related party</t>
        </is>
      </c>
      <c r="C11" s="6" t="n">
        <v>10000</v>
      </c>
    </row>
    <row r="12">
      <c r="A12" s="4" t="inlineStr">
        <is>
          <t>Net cash used in operating activities</t>
        </is>
      </c>
      <c r="B12" s="6" t="n">
        <v>-434130</v>
      </c>
      <c r="C12" s="6" t="n">
        <v>-1115829</v>
      </c>
    </row>
    <row r="13">
      <c r="A13" s="3" t="inlineStr">
        <is>
          <t>Cash Flows from Investing Activities:</t>
        </is>
      </c>
    </row>
    <row r="14">
      <c r="A14" s="4" t="inlineStr">
        <is>
          <t>Proceeds from sale of investment held in Trust Account</t>
        </is>
      </c>
      <c r="C14" s="6" t="n">
        <v>116180000</v>
      </c>
    </row>
    <row r="15">
      <c r="A15" s="4" t="inlineStr">
        <is>
          <t>Investment held in Trust Account</t>
        </is>
      </c>
      <c r="B15" s="6" t="n">
        <v>-116150000</v>
      </c>
      <c r="C15" s="6" t="n">
        <v>-116180000</v>
      </c>
    </row>
    <row r="16">
      <c r="A16" s="4" t="inlineStr">
        <is>
          <t>Net cash used in investing activities</t>
        </is>
      </c>
      <c r="B16" s="6" t="n">
        <v>-116150000</v>
      </c>
      <c r="C16" s="6" t="n">
        <v>0</v>
      </c>
    </row>
    <row r="17">
      <c r="A17" s="4" t="inlineStr">
        <is>
          <t>Net Change in Cash</t>
        </is>
      </c>
      <c r="B17" s="6" t="n">
        <v>1184215</v>
      </c>
      <c r="C17" s="6" t="n">
        <v>-1115829</v>
      </c>
    </row>
    <row r="18">
      <c r="A18" s="4" t="inlineStr">
        <is>
          <t>Cash - Beginning</t>
        </is>
      </c>
      <c r="B18" s="4" t="inlineStr">
        <is>
          <t xml:space="preserve"> </t>
        </is>
      </c>
      <c r="C18" s="6" t="n">
        <v>1184215</v>
      </c>
    </row>
    <row r="19">
      <c r="A19" s="4" t="inlineStr">
        <is>
          <t>Cash - Ending</t>
        </is>
      </c>
      <c r="B19" s="6" t="n">
        <v>1184215</v>
      </c>
      <c r="C19" s="6" t="n">
        <v>68386</v>
      </c>
    </row>
    <row r="20">
      <c r="A20" s="3" t="inlineStr">
        <is>
          <t>Supplemental Disclosure of Non-cash Financing Activities:</t>
        </is>
      </c>
    </row>
    <row r="21">
      <c r="A21" s="4" t="inlineStr">
        <is>
          <t>Change in value of common stock subject to possible redemption</t>
        </is>
      </c>
      <c r="C21" s="6" t="n">
        <v>-4662223</v>
      </c>
    </row>
    <row r="22">
      <c r="A22" s="4" t="inlineStr">
        <is>
          <t>Net income</t>
        </is>
      </c>
      <c r="B22" s="6" t="n">
        <v>4092424</v>
      </c>
      <c r="C22" s="5" t="n">
        <v>-4662223</v>
      </c>
    </row>
    <row r="23">
      <c r="A23" s="4" t="inlineStr">
        <is>
          <t>Warrant issuance costs</t>
        </is>
      </c>
      <c r="B23" s="6" t="n">
        <v>973090</v>
      </c>
    </row>
    <row r="24">
      <c r="A24" s="3" t="inlineStr">
        <is>
          <t>Cash Flows from Financing Activities:</t>
        </is>
      </c>
    </row>
    <row r="25">
      <c r="A25" s="4" t="inlineStr">
        <is>
          <t>Proceeds from Initial Public Offering, net of underwriters’ fees</t>
        </is>
      </c>
      <c r="B25" s="6" t="n">
        <v>112700000</v>
      </c>
    </row>
    <row r="26">
      <c r="A26" s="4" t="inlineStr">
        <is>
          <t>Proceeds from private placement</t>
        </is>
      </c>
      <c r="B26" s="6" t="n">
        <v>5450000</v>
      </c>
    </row>
    <row r="27">
      <c r="A27" s="4" t="inlineStr">
        <is>
          <t>Proceeds from issuance of founder shares</t>
        </is>
      </c>
      <c r="B27" s="6" t="n">
        <v>25000</v>
      </c>
    </row>
    <row r="28">
      <c r="A28" s="4" t="inlineStr">
        <is>
          <t>Proceeds from issuance of promissory note to related party</t>
        </is>
      </c>
      <c r="B28" s="6" t="n">
        <v>120000</v>
      </c>
    </row>
    <row r="29">
      <c r="A29" s="4" t="inlineStr">
        <is>
          <t>Repayment of promissory note to related party</t>
        </is>
      </c>
      <c r="B29" s="6" t="n">
        <v>-120000</v>
      </c>
    </row>
    <row r="30">
      <c r="A30" s="4" t="inlineStr">
        <is>
          <t>Payments of offering costs</t>
        </is>
      </c>
      <c r="B30" s="6" t="n">
        <v>-406655</v>
      </c>
    </row>
    <row r="31">
      <c r="A31" s="4" t="inlineStr">
        <is>
          <t>Net cash provided by financing activities</t>
        </is>
      </c>
      <c r="B31" s="6" t="n">
        <v>117768345</v>
      </c>
    </row>
    <row r="32">
      <c r="A32" s="4" t="inlineStr">
        <is>
          <t>Value of common stock subject to possible redemption</t>
        </is>
      </c>
      <c r="B32" s="6" t="n">
        <v>96168654</v>
      </c>
    </row>
    <row r="33">
      <c r="A33" s="4" t="inlineStr">
        <is>
          <t>Deferred underwriting commissions charged to additional paid-in capital</t>
        </is>
      </c>
      <c r="B33" s="6" t="n">
        <v>4025000</v>
      </c>
    </row>
    <row r="34">
      <c r="A34" s="4" t="inlineStr">
        <is>
          <t>Initial classification of warrant liability</t>
        </is>
      </c>
      <c r="B34" s="5" t="n">
        <v>176402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EOGRAPHICAL INFORMATION (Tables)</t>
        </is>
      </c>
      <c r="B1" s="2" t="inlineStr">
        <is>
          <t>12 Months Ended</t>
        </is>
      </c>
    </row>
    <row r="2">
      <c r="B2" s="2" t="inlineStr">
        <is>
          <t>Dec. 31, 2020</t>
        </is>
      </c>
    </row>
    <row r="3">
      <c r="A3" s="3" t="inlineStr">
        <is>
          <t>Geographical Information</t>
        </is>
      </c>
    </row>
    <row r="4">
      <c r="A4" s="4" t="inlineStr">
        <is>
          <t>Schedule of revenue by geographical market</t>
        </is>
      </c>
      <c r="B4" s="4" t="inlineStr">
        <is>
          <t xml:space="preserve">Schedule of revenue by geographical market
Years Ended December 31,
2020 2019 2018
United States $ 41,338 105,316 182,550
Other North America and Canada 1,361 222 1,321
Total United States and Canada $ 42,699 $ 105,538 $ 183,871
India 41,467 16,588 6,978
Japan 64,228 16,695 3,246
Other Asia 1,961 5,057 16,137
Total Asia 107,656 38,340 16,137
Europe 8,054 9,676 8,510
Africa and the Middle East 7,105 7,295 1,646
Latin America and the Caribbean 7,441 5,182 587
Total revenue $ 172,955 $ 166,031 $ 210,751 </t>
        </is>
      </c>
    </row>
    <row r="5">
      <c r="A5" s="4" t="inlineStr">
        <is>
          <t>Schedule of loss before income tax related to U.S. and foreign operations</t>
        </is>
      </c>
      <c r="B5" s="4" t="inlineStr">
        <is>
          <t>Schedule of loss before income tax related to U.S. and foreign operations
Years Ended December 31,
2020 2019 2018
Loss before income tax related to U.S. operations $ (15,581 ) $ (3,885 ) $ (7,973 )
Loss before income tax related to foreign operations (10,844 ) (47,622 ) (27,571 )
Loss before income tax $ (26,425 ) $ (51,507 ) $ (35,544 )
Net loss related to U.S. operations $ (15,553 ) $ (3,857 ) $ (8,024 )
Net loss related to foreign operations (10,090 ) (48,124 ) (27,268 )
Net loss $ (25,643 ) $ (51,981 ) $ (35,292 )</t>
        </is>
      </c>
    </row>
    <row r="6">
      <c r="A6" s="4" t="inlineStr">
        <is>
          <t>Schedule of long-lived assets and total assets by geographic region</t>
        </is>
      </c>
      <c r="B6" s="4" t="inlineStr">
        <is>
          <t xml:space="preserve">Schedule of long-lived assets and total assets by geographic region
As of December 31,
2020 2019
Property, plant and equipment, net:
United States $ 773 $ 1,246
Asia 581 482
Europe 2,818 3,094
Middle East 642 646
Other 19 49
$ 4,833 $ 5,517
Other non-current assets:
United States 113 11
Europe 152 147
Middle East 3,572 3,299
3,837 3,457
Total long-lived assets $ 8,670 $ 8,974
Total assets, net:
United States $ 79,622 $ 60,285
Asia 6,482 7,452
Europe 21,927 25,495
Middle East 39,530 17,092
Other 121 206
$ 147,682 $ 110,53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0</t>
        </is>
      </c>
    </row>
    <row r="3">
      <c r="A3" s="3" t="inlineStr">
        <is>
          <t>Equity Method Investments and Joint Ventures [Abstract]</t>
        </is>
      </c>
    </row>
    <row r="4">
      <c r="A4" s="4" t="inlineStr">
        <is>
          <t>Schedule of unconsolidated subsidiary</t>
        </is>
      </c>
      <c r="B4" s="4" t="inlineStr">
        <is>
          <t>Schedule of unconsolidated subsidiary
2020 2019 2018
Income statement data – year ended December 31,
Revenues $ 1,008 $ — $ —
Gross profit 1,008 — —
Loss from operations (5,925 ) (26,137 ) (11,503 )
Net loss (6,031 ) (25,136 ) (10,051 )</t>
        </is>
      </c>
    </row>
    <row r="5">
      <c r="A5" s="4" t="inlineStr">
        <is>
          <t>Schedule of unconsolidated subsidiary balance sheet</t>
        </is>
      </c>
      <c r="B5" s="4" t="inlineStr">
        <is>
          <t xml:space="preserve">Schedule of unconsolidated subsidiary balance sheet 2020 2019
Balance sheet data – as of December 31,
Current assets $ 23,172 $ 39,588
Noncurrent assets 51,872 52,121
Current liabilities 2,391 10,485
Noncurrent liabilities 117,150 119,69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t>
        </is>
      </c>
      <c r="B4" s="4" t="inlineStr">
        <is>
          <t xml:space="preserve">Schedule of valuation and qualifying accounts
Year Description Balance at Additions Charged Write-offs/ (1) Balance at
2020 Allowance for doubtful accounts $ 2,032 $ 5 $ (1,663 ) $ 374
Reserve for inventory valuation $ 13,640 $ 1,996 $ (2,432 ) $ 13,204
2019 Allowance for doubtful accounts $ 2,329 $ 62 $ (359 ) $ 2,032
Reserve for inventory valuation $ 11,861 $ 2,537 $ (758 ) $ 13,640
2018 Allowance for doubtful accounts $ 1,960 $ 752 $ (383 ) $ 2,329
Reserve for inventory valuation $ 9,075 $ 1,895 $ 891 $ 11,86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Schedule of contracts with customers asset and liability</t>
        </is>
      </c>
      <c r="C4" s="4" t="inlineStr">
        <is>
          <t xml:space="preserve">Schedule of contract asset and liability balances from contracts with customers
Contracts Contracts
Balance as of December 31,
2019 $ 11,823 $ 10,035
Balance
as of December 31, 2020 5,361 7,521
Change $ 6,462 $ 2,514 </t>
        </is>
      </c>
    </row>
    <row r="5">
      <c r="A5" s="4" t="inlineStr">
        <is>
          <t>Schedule of revenues from contract liability</t>
        </is>
      </c>
      <c r="C5" s="4" t="inlineStr">
        <is>
          <t xml:space="preserve">Schedule of revenues from contract liability
Year
Ended December 31,
2020 2019
Amounts
included in the beginning of year contract liability balance $ 3,576 $ 2,407 </t>
        </is>
      </c>
    </row>
    <row r="6">
      <c r="A6" s="4" t="inlineStr">
        <is>
          <t>Schedule of product warranty liabilities</t>
        </is>
      </c>
      <c r="C6" s="4" t="inlineStr">
        <is>
          <t xml:space="preserve">Schedule of product warranty liabilities
December
31,
2020 2019
Balance, beginning
of period $ 981 $ 1,609
Accruals 826 824
Settlements (788 ) (1,452 )
Balance,
end of period $ 1,019 $ 981 </t>
        </is>
      </c>
    </row>
    <row r="7">
      <c r="A7" s="4" t="inlineStr">
        <is>
          <t>Airspan [Member]</t>
        </is>
      </c>
    </row>
    <row r="8">
      <c r="A8" s="3" t="inlineStr">
        <is>
          <t>Entity Listings [Line Items]</t>
        </is>
      </c>
    </row>
    <row r="9">
      <c r="A9" s="4" t="inlineStr">
        <is>
          <t>Schedule of revenue</t>
        </is>
      </c>
      <c r="B9" s="4" t="inlineStr">
        <is>
          <t xml:space="preserve">Schedule of revenue
Three Months Ended Six Months Ended
2021 2020 2021 2020
Products sales $ 34,458 $ 15,633 $ 72,512 $ 33,892
Non-recurring engineering (“NRE”) 4,771 5,387 6,896 8,652
Product maintenance contracts 327 2,901 3,252 5,797
Professional service contracts 1,909 2,940 3,795 5,629
Software licenses 527 728 1,114 949
Other 56 204 414 452
Total revenue $ 42,048 $ 27,793 $ 87,983 $ 55,371 </t>
        </is>
      </c>
    </row>
    <row r="10">
      <c r="A10" s="4" t="inlineStr">
        <is>
          <t>Schedule of contracts with customers asset and liability</t>
        </is>
      </c>
      <c r="B10" s="4" t="inlineStr">
        <is>
          <t>Schedule of contracts with customers asset and liability
Contracts Contracts
Balance as of December 31, 2020 $ 5,361 $ 7,521
Balance as of June 30, 2021 11,917 4,729
Change $ 6,556 $ (2,792 )</t>
        </is>
      </c>
    </row>
    <row r="11">
      <c r="A11" s="4" t="inlineStr">
        <is>
          <t>Schedule of revenues from contract liability</t>
        </is>
      </c>
      <c r="B11" s="4" t="inlineStr">
        <is>
          <t xml:space="preserve">Schedule of revenues from contract liability
Three Months Ended Six Months Ended
2021 2020 2021 2020
Amounts included in the beginning of year contract liability balance $ 877 $ 422 $ 4,427 $ 1,814 </t>
        </is>
      </c>
    </row>
    <row r="12">
      <c r="A12" s="4" t="inlineStr">
        <is>
          <t>Schedule of product warranty liabilities</t>
        </is>
      </c>
      <c r="B12" s="4" t="inlineStr">
        <is>
          <t xml:space="preserve">Schedule of product warranty liabilities
Three Months Ended June 30, Six Months Ended June 30,
2021 2020 2021 2020
Balance, beginning of period $ 1,019 $ 986 $ 1,019 $ 981
Accruals 168 150 260 181
Settlements (88 ) (169 ) (180 ) (195 )
Balance, end of period $ 1,099 $ 967 $ 1,099 $ 96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ORGANIZATION AND BUSINESS OPERATIONS (Details Narrative) - USD ($)</t>
        </is>
      </c>
      <c r="B1" s="2" t="inlineStr">
        <is>
          <t>Nov. 12, 2020</t>
        </is>
      </c>
      <c r="C1" s="2" t="inlineStr">
        <is>
          <t>Nov. 09, 2020</t>
        </is>
      </c>
      <c r="D1" s="2" t="inlineStr">
        <is>
          <t>Nov. 03, 2020</t>
        </is>
      </c>
      <c r="E1" s="2" t="inlineStr">
        <is>
          <t>Dec. 31, 2020</t>
        </is>
      </c>
      <c r="F1" s="2" t="inlineStr">
        <is>
          <t>Jun. 30, 2021</t>
        </is>
      </c>
    </row>
    <row r="2">
      <c r="A2" s="3" t="inlineStr">
        <is>
          <t>Subsidiary, Sale of Stock [Line Items]</t>
        </is>
      </c>
    </row>
    <row r="3">
      <c r="A3" s="4" t="inlineStr">
        <is>
          <t>Proceeds from private placement</t>
        </is>
      </c>
      <c r="E3" s="5" t="n">
        <v>5450000</v>
      </c>
    </row>
    <row r="4">
      <c r="A4" s="4" t="inlineStr">
        <is>
          <t>Cash placed in a trust account</t>
        </is>
      </c>
      <c r="E4" s="6" t="n">
        <v>116150000</v>
      </c>
    </row>
    <row r="5">
      <c r="A5" s="4" t="inlineStr">
        <is>
          <t>Transaction costs</t>
        </is>
      </c>
      <c r="E5" s="6" t="n">
        <v>6731655</v>
      </c>
      <c r="F5" s="5" t="n">
        <v>6731655</v>
      </c>
    </row>
    <row r="6">
      <c r="A6" s="4" t="inlineStr">
        <is>
          <t>Underwriting discount</t>
        </is>
      </c>
      <c r="D6" s="5" t="n">
        <v>2000000</v>
      </c>
      <c r="E6" s="6" t="n">
        <v>2300000</v>
      </c>
      <c r="F6" s="6" t="n">
        <v>2300000</v>
      </c>
    </row>
    <row r="7">
      <c r="A7" s="4" t="inlineStr">
        <is>
          <t>Deferred underwriting commissions</t>
        </is>
      </c>
      <c r="E7" s="6" t="n">
        <v>4025000</v>
      </c>
      <c r="F7" s="6" t="n">
        <v>4025000</v>
      </c>
    </row>
    <row r="8">
      <c r="A8" s="4" t="inlineStr">
        <is>
          <t>Other Offering costs</t>
        </is>
      </c>
      <c r="E8" s="5" t="n">
        <v>406655</v>
      </c>
      <c r="F8" s="5" t="n">
        <v>406655</v>
      </c>
    </row>
    <row r="9">
      <c r="A9" s="4" t="inlineStr">
        <is>
          <t>Percentage of asset held in trust account</t>
        </is>
      </c>
      <c r="E9" s="4" t="inlineStr">
        <is>
          <t>80.00%</t>
        </is>
      </c>
      <c r="F9" s="4" t="inlineStr">
        <is>
          <t>80.00%</t>
        </is>
      </c>
    </row>
    <row r="10">
      <c r="A10" s="4" t="inlineStr">
        <is>
          <t>Business combination, percentage of voting securities</t>
        </is>
      </c>
      <c r="E10" s="4" t="inlineStr">
        <is>
          <t>50.00%</t>
        </is>
      </c>
      <c r="F10" s="4" t="inlineStr">
        <is>
          <t>50.00%</t>
        </is>
      </c>
    </row>
    <row r="11">
      <c r="A11" s="4" t="inlineStr">
        <is>
          <t>Sale of the founder shares</t>
        </is>
      </c>
      <c r="E11" s="5" t="n">
        <v>25000</v>
      </c>
      <c r="F11" s="5" t="n">
        <v>25000</v>
      </c>
    </row>
    <row r="12">
      <c r="A12" s="4" t="inlineStr">
        <is>
          <t>Advances</t>
        </is>
      </c>
      <c r="E12" s="6" t="n">
        <v>120000</v>
      </c>
    </row>
    <row r="13">
      <c r="A13" s="4" t="inlineStr">
        <is>
          <t>Cash</t>
        </is>
      </c>
      <c r="E13" s="6" t="n">
        <v>1184215</v>
      </c>
      <c r="F13" s="6" t="n">
        <v>68386</v>
      </c>
    </row>
    <row r="14">
      <c r="A14" s="4" t="inlineStr">
        <is>
          <t>Working capital deficiency</t>
        </is>
      </c>
      <c r="F14" s="5" t="n">
        <v>1249774</v>
      </c>
    </row>
    <row r="15">
      <c r="A15" s="4" t="inlineStr">
        <is>
          <t>Tax obligation, maximum amount</t>
        </is>
      </c>
      <c r="E15" s="5" t="n">
        <v>100000</v>
      </c>
    </row>
    <row r="16">
      <c r="A16" s="4" t="inlineStr">
        <is>
          <t>Sponsor [Member]</t>
        </is>
      </c>
    </row>
    <row r="17">
      <c r="A17" s="3" t="inlineStr">
        <is>
          <t>Subsidiary, Sale of Stock [Line Items]</t>
        </is>
      </c>
    </row>
    <row r="18">
      <c r="A18" s="4" t="inlineStr">
        <is>
          <t>Sale of units per share</t>
        </is>
      </c>
      <c r="D18" s="5" t="n">
        <v>10</v>
      </c>
    </row>
    <row r="19">
      <c r="A19" s="4" t="inlineStr">
        <is>
          <t>IPO [Member]</t>
        </is>
      </c>
    </row>
    <row r="20">
      <c r="A20" s="3" t="inlineStr">
        <is>
          <t>Subsidiary, Sale of Stock [Line Items]</t>
        </is>
      </c>
    </row>
    <row r="21">
      <c r="A21" s="4" t="inlineStr">
        <is>
          <t>Sale of units in initial public offering</t>
        </is>
      </c>
      <c r="D21" s="6" t="n">
        <v>10000000</v>
      </c>
    </row>
    <row r="22">
      <c r="A22" s="4" t="inlineStr">
        <is>
          <t>Sale of units per share</t>
        </is>
      </c>
      <c r="D22" s="5" t="n">
        <v>10</v>
      </c>
    </row>
    <row r="23">
      <c r="A23" s="4" t="inlineStr">
        <is>
          <t>Sale of units in initial public offering aggragate amount</t>
        </is>
      </c>
      <c r="D23" s="5" t="n">
        <v>100000000</v>
      </c>
    </row>
    <row r="24">
      <c r="A24" s="4" t="inlineStr">
        <is>
          <t>Private Placement [Member] | Sponsor [Member]</t>
        </is>
      </c>
    </row>
    <row r="25">
      <c r="A25" s="3" t="inlineStr">
        <is>
          <t>Subsidiary, Sale of Stock [Line Items]</t>
        </is>
      </c>
    </row>
    <row r="26">
      <c r="A26" s="4" t="inlineStr">
        <is>
          <t>Sale of units in initial public offering</t>
        </is>
      </c>
      <c r="D26" s="6" t="n">
        <v>500000</v>
      </c>
    </row>
    <row r="27">
      <c r="A27" s="4" t="inlineStr">
        <is>
          <t>Sale of units per share</t>
        </is>
      </c>
      <c r="B27" s="5" t="n">
        <v>10</v>
      </c>
    </row>
    <row r="28">
      <c r="A28" s="4" t="inlineStr">
        <is>
          <t>Sale of units in initial public offering aggragate amount</t>
        </is>
      </c>
      <c r="B28" s="5" t="n">
        <v>450000</v>
      </c>
      <c r="C28" s="5" t="n">
        <v>15000000</v>
      </c>
      <c r="D28" s="5" t="n">
        <v>5000000</v>
      </c>
    </row>
    <row r="29">
      <c r="A29" s="4" t="inlineStr">
        <is>
          <t>Number of Over-Allotment Units</t>
        </is>
      </c>
      <c r="B29" s="6" t="n">
        <v>500000</v>
      </c>
      <c r="C29" s="6" t="n">
        <v>1000000</v>
      </c>
    </row>
    <row r="30">
      <c r="A30" s="4" t="inlineStr">
        <is>
          <t>Proceeds from private placement</t>
        </is>
      </c>
      <c r="B30" s="5" t="n">
        <v>15000000</v>
      </c>
    </row>
    <row r="31">
      <c r="A31" s="4" t="inlineStr">
        <is>
          <t>Deferred underwriting fees</t>
        </is>
      </c>
      <c r="B31" s="6" t="n">
        <v>300000</v>
      </c>
    </row>
    <row r="32">
      <c r="A32" s="4" t="inlineStr">
        <is>
          <t>Underwriting discount</t>
        </is>
      </c>
      <c r="B32" s="5" t="n">
        <v>300000</v>
      </c>
      <c r="C32" s="5" t="n">
        <v>300000</v>
      </c>
    </row>
    <row r="33">
      <c r="A33" s="4" t="inlineStr">
        <is>
          <t>Private Placement [Member] | Sponsors [Member]</t>
        </is>
      </c>
    </row>
    <row r="34">
      <c r="A34" s="3" t="inlineStr">
        <is>
          <t>Subsidiary, Sale of Stock [Line Items]</t>
        </is>
      </c>
    </row>
    <row r="35">
      <c r="A35" s="4" t="inlineStr">
        <is>
          <t>Sale of units in initial public offering</t>
        </is>
      </c>
      <c r="C35" s="6" t="n">
        <v>45000</v>
      </c>
    </row>
    <row r="36">
      <c r="A36" s="4" t="inlineStr">
        <is>
          <t>Sale of units per share</t>
        </is>
      </c>
      <c r="C36" s="5" t="n">
        <v>10</v>
      </c>
    </row>
    <row r="37">
      <c r="A37" s="4" t="inlineStr">
        <is>
          <t>Proceeds from private placement</t>
        </is>
      </c>
      <c r="C37" s="5" t="n">
        <v>450000</v>
      </c>
    </row>
    <row r="38">
      <c r="A38" s="4" t="inlineStr">
        <is>
          <t>Purchase price</t>
        </is>
      </c>
      <c r="C38" s="5" t="n">
        <v>10</v>
      </c>
    </row>
    <row r="39">
      <c r="A39" s="4" t="inlineStr">
        <is>
          <t>Over-Allotment Option [Member]</t>
        </is>
      </c>
    </row>
    <row r="40">
      <c r="A40" s="3" t="inlineStr">
        <is>
          <t>Subsidiary, Sale of Stock [Line Items]</t>
        </is>
      </c>
    </row>
    <row r="41">
      <c r="A41" s="4" t="inlineStr">
        <is>
          <t>Sale of units in initial public offering</t>
        </is>
      </c>
      <c r="E41" s="6" t="n">
        <v>1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UMMARY OF SIGNIFICANT ACCOUNTING POLICIES (Details) - USD ($)</t>
        </is>
      </c>
      <c r="B1" s="2" t="inlineStr">
        <is>
          <t>3 Months Ended</t>
        </is>
      </c>
      <c r="C1" s="2" t="inlineStr">
        <is>
          <t>4 Months Ended</t>
        </is>
      </c>
      <c r="D1" s="2" t="inlineStr">
        <is>
          <t>6 Months Ended</t>
        </is>
      </c>
      <c r="E1" s="2" t="inlineStr">
        <is>
          <t>12 Months Ended</t>
        </is>
      </c>
    </row>
    <row r="2">
      <c r="B2" s="2" t="inlineStr">
        <is>
          <t>Jun. 30, 2021</t>
        </is>
      </c>
      <c r="C2" s="2" t="inlineStr">
        <is>
          <t>Dec. 31, 2020</t>
        </is>
      </c>
      <c r="D2" s="2" t="inlineStr">
        <is>
          <t>Jun. 30, 2021</t>
        </is>
      </c>
      <c r="E2" s="2" t="inlineStr">
        <is>
          <t>Dec. 31, 2020</t>
        </is>
      </c>
      <c r="F2" s="2" t="inlineStr">
        <is>
          <t>Dec. 31, 2019</t>
        </is>
      </c>
      <c r="G2" s="2" t="inlineStr">
        <is>
          <t>Dec. 31, 2018</t>
        </is>
      </c>
    </row>
    <row r="3">
      <c r="A3" s="3" t="inlineStr">
        <is>
          <t>Common stock subject to possible redemption</t>
        </is>
      </c>
    </row>
    <row r="4">
      <c r="A4" s="4" t="inlineStr">
        <is>
          <t>Numerator: Net income allocable to common stock subject to possible redemption amortized interest income on marketable securities held in trust</t>
        </is>
      </c>
      <c r="B4" s="5" t="n">
        <v>3151</v>
      </c>
      <c r="D4" s="5" t="n">
        <v>11723</v>
      </c>
    </row>
    <row r="5">
      <c r="A5" s="4" t="inlineStr">
        <is>
          <t>Less: interest available to be withdrawn for payment of taxes</t>
        </is>
      </c>
      <c r="B5" s="6" t="n">
        <v>-3151</v>
      </c>
      <c r="D5" s="6" t="n">
        <v>-11723</v>
      </c>
    </row>
    <row r="6">
      <c r="A6" s="4" t="inlineStr">
        <is>
          <t>Net income allocable to common stock subject to possible redemption</t>
        </is>
      </c>
      <c r="B6" s="6" t="n">
        <v>0</v>
      </c>
      <c r="D6" s="6" t="n">
        <v>0</v>
      </c>
    </row>
    <row r="7">
      <c r="A7" s="4" t="inlineStr">
        <is>
          <t>Denominator: Weighted average redeemable common stock, basic and diluted</t>
        </is>
      </c>
      <c r="B7" s="5" t="n">
        <v>9822956</v>
      </c>
      <c r="D7" s="5" t="n">
        <v>9673135</v>
      </c>
    </row>
    <row r="8">
      <c r="A8" s="4" t="inlineStr">
        <is>
          <t>Basic and Diluted net income per share, Redeemable Common Stock</t>
        </is>
      </c>
      <c r="B8" s="5" t="n">
        <v>0</v>
      </c>
      <c r="C8" s="5" t="n">
        <v>0</v>
      </c>
      <c r="D8" s="5" t="n">
        <v>0</v>
      </c>
    </row>
    <row r="9">
      <c r="A9" s="3" t="inlineStr">
        <is>
          <t>Numerator: Net Income minus Redeemable Net Earnings</t>
        </is>
      </c>
    </row>
    <row r="10">
      <c r="A10" s="4" t="inlineStr">
        <is>
          <t>Net Income</t>
        </is>
      </c>
      <c r="B10" s="5" t="n">
        <v>-7705427</v>
      </c>
      <c r="C10" s="5" t="n">
        <v>4092424</v>
      </c>
      <c r="D10" s="5" t="n">
        <v>-4662223</v>
      </c>
    </row>
    <row r="11">
      <c r="A11" s="4" t="inlineStr">
        <is>
          <t>Redeemable Net Earnings</t>
        </is>
      </c>
      <c r="B11" s="6" t="n">
        <v>0</v>
      </c>
      <c r="C11" s="4" t="inlineStr">
        <is>
          <t xml:space="preserve"> </t>
        </is>
      </c>
      <c r="D11" s="6" t="n">
        <v>0</v>
      </c>
    </row>
    <row r="12">
      <c r="A12" s="4" t="inlineStr">
        <is>
          <t>Non-Redeemable Net Income</t>
        </is>
      </c>
      <c r="B12" s="5" t="n">
        <v>-7705427</v>
      </c>
      <c r="C12" s="5" t="n">
        <v>4092424</v>
      </c>
      <c r="D12" s="5" t="n">
        <v>-4662223</v>
      </c>
    </row>
    <row r="13">
      <c r="A13" s="4" t="inlineStr">
        <is>
          <t>Denominator: Weighted Average Non-Redeemable Common Stock Basic and diluted weighted average shares outstanding, common stock</t>
        </is>
      </c>
      <c r="B13" s="6" t="n">
        <v>5097044</v>
      </c>
      <c r="C13" s="6" t="n">
        <v>4646706</v>
      </c>
      <c r="D13" s="6" t="n">
        <v>5246865</v>
      </c>
      <c r="E13" s="6" t="n">
        <v>669534</v>
      </c>
      <c r="F13" s="6" t="n">
        <v>669534</v>
      </c>
      <c r="G13" s="6" t="n">
        <v>254679</v>
      </c>
    </row>
    <row r="14">
      <c r="A14" s="4" t="inlineStr">
        <is>
          <t xml:space="preserve">    Basic and diluted net loss per share, common stock</t>
        </is>
      </c>
      <c r="B14" s="8" t="n">
        <v>-1.51</v>
      </c>
      <c r="D14" s="8" t="n">
        <v>-0.89</v>
      </c>
    </row>
    <row r="15">
      <c r="A15" s="4" t="inlineStr">
        <is>
          <t>Numerator: Net income allocable to common stock subject to possible redemption Amortized Interest income on marketable securities held in trust</t>
        </is>
      </c>
      <c r="C15" s="5" t="n">
        <v>7960</v>
      </c>
    </row>
    <row r="16">
      <c r="A16" s="4" t="inlineStr">
        <is>
          <t>Less: interest available to be withdrawn for payment of taxes</t>
        </is>
      </c>
      <c r="C16" s="6" t="n">
        <v>-7960</v>
      </c>
    </row>
    <row r="17">
      <c r="A17" s="4" t="inlineStr">
        <is>
          <t>Net income allocable to common stock subject to possible redemption</t>
        </is>
      </c>
      <c r="C17" s="5" t="n">
        <v>0</v>
      </c>
      <c r="D17" s="5" t="n">
        <v>4662223</v>
      </c>
    </row>
    <row r="18">
      <c r="A18" s="4" t="inlineStr">
        <is>
          <t>Denominator: Weighted Average Redeemable common stock Redeemable Common Stock, Basic and Diluted</t>
        </is>
      </c>
      <c r="B18" s="6" t="n">
        <v>9822956</v>
      </c>
      <c r="C18" s="6" t="n">
        <v>3399685</v>
      </c>
      <c r="D18" s="6" t="n">
        <v>9673135</v>
      </c>
    </row>
    <row r="19">
      <c r="A19" s="4" t="inlineStr">
        <is>
          <t>Basic and diluted net income per share, common stock</t>
        </is>
      </c>
      <c r="C19" s="8" t="n">
        <v>0.88</v>
      </c>
    </row>
    <row r="20">
      <c r="A20" s="4" t="inlineStr">
        <is>
          <t>Cash and cash equivalents</t>
        </is>
      </c>
      <c r="C20" s="5" t="n">
        <v>18196</v>
      </c>
      <c r="E20" s="5" t="n">
        <v>18196</v>
      </c>
      <c r="F20" s="5" t="n">
        <v>2877</v>
      </c>
      <c r="G20" s="5" t="n">
        <v>5553</v>
      </c>
    </row>
    <row r="21">
      <c r="A21" s="4" t="inlineStr">
        <is>
          <t>Restricted cash</t>
        </is>
      </c>
      <c r="C21" s="6" t="n">
        <v>422</v>
      </c>
      <c r="E21" s="6" t="n">
        <v>422</v>
      </c>
      <c r="F21" s="6" t="n">
        <v>136</v>
      </c>
      <c r="G21" s="6" t="n">
        <v>1450</v>
      </c>
    </row>
    <row r="22">
      <c r="A22" s="4" t="inlineStr">
        <is>
          <t>Total cash, cash equivalents and restricted cash shown in the statement of cash flows</t>
        </is>
      </c>
      <c r="C22" s="6" t="n">
        <v>18618</v>
      </c>
      <c r="E22" s="6" t="n">
        <v>18618</v>
      </c>
      <c r="F22" s="6" t="n">
        <v>3013</v>
      </c>
      <c r="G22" s="5" t="n">
        <v>7003</v>
      </c>
    </row>
    <row r="23">
      <c r="A23" s="4" t="inlineStr">
        <is>
          <t>Deferred underwriting fee</t>
        </is>
      </c>
    </row>
    <row r="24">
      <c r="A24" s="3" t="inlineStr">
        <is>
          <t>Numerator: Net Income minus Redeemable Net Earnings</t>
        </is>
      </c>
    </row>
    <row r="25">
      <c r="A25" s="4" t="inlineStr">
        <is>
          <t>Restricted cash</t>
        </is>
      </c>
      <c r="C25" s="6" t="n">
        <v>298</v>
      </c>
      <c r="E25" s="6" t="n">
        <v>298</v>
      </c>
      <c r="F25" s="6" t="n">
        <v>13</v>
      </c>
    </row>
    <row r="26">
      <c r="A26" s="4" t="inlineStr">
        <is>
          <t>PaymentsOfOfferingCosts</t>
        </is>
      </c>
    </row>
    <row r="27">
      <c r="A27" s="3" t="inlineStr">
        <is>
          <t>Numerator: Net Income minus Redeemable Net Earnings</t>
        </is>
      </c>
    </row>
    <row r="28">
      <c r="A28" s="4" t="inlineStr">
        <is>
          <t>Restricted cash</t>
        </is>
      </c>
      <c r="C28" s="5" t="n">
        <v>124</v>
      </c>
      <c r="E28" s="5" t="n">
        <v>124</v>
      </c>
      <c r="F28" s="5" t="n">
        <v>123</v>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5" customWidth="1" min="2" max="2"/>
    <col width="15" customWidth="1" min="3" max="3"/>
    <col width="57" customWidth="1" min="4" max="4"/>
    <col width="15" customWidth="1" min="5" max="5"/>
    <col width="14" customWidth="1" min="6" max="6"/>
    <col width="14" customWidth="1" min="7" max="7"/>
  </cols>
  <sheetData>
    <row r="1">
      <c r="A1" s="1" t="inlineStr">
        <is>
          <t>SUMMARY OF SIGNIFICANT ACCOUNTING POLICIES (Details Narrative) - USD ($)</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c r="E2" s="2" t="inlineStr">
        <is>
          <t>Dec. 31, 2019</t>
        </is>
      </c>
      <c r="F2" s="2" t="inlineStr">
        <is>
          <t>Dec. 31, 2018</t>
        </is>
      </c>
      <c r="G2" s="2" t="inlineStr">
        <is>
          <t>Nov. 03, 2020</t>
        </is>
      </c>
    </row>
    <row r="3">
      <c r="A3" s="3" t="inlineStr">
        <is>
          <t>Property, Plant and Equipment [Line Items]</t>
        </is>
      </c>
    </row>
    <row r="4">
      <c r="A4" s="4" t="inlineStr">
        <is>
          <t>Cash equivalents</t>
        </is>
      </c>
      <c r="B4" s="5" t="n">
        <v>0</v>
      </c>
      <c r="C4" s="5" t="n">
        <v>0</v>
      </c>
      <c r="D4" s="5" t="n">
        <v>0</v>
      </c>
    </row>
    <row r="5">
      <c r="A5" s="4" t="inlineStr">
        <is>
          <t>Cash, FDIC amount</t>
        </is>
      </c>
      <c r="B5" s="5" t="n">
        <v>250000</v>
      </c>
      <c r="C5" s="5" t="n">
        <v>250000</v>
      </c>
      <c r="D5" s="5" t="n">
        <v>250000</v>
      </c>
    </row>
    <row r="6">
      <c r="A6" s="4" t="inlineStr">
        <is>
          <t>Common stock subject to possible redemption</t>
        </is>
      </c>
      <c r="B6" s="6" t="n">
        <v>9521649</v>
      </c>
      <c r="C6" s="6" t="n">
        <v>9060042</v>
      </c>
      <c r="D6" s="6" t="n">
        <v>9521649</v>
      </c>
    </row>
    <row r="7">
      <c r="A7" s="4" t="inlineStr">
        <is>
          <t>Warrant issued</t>
        </is>
      </c>
      <c r="B7" s="6" t="n">
        <v>12045000</v>
      </c>
      <c r="C7" s="6" t="n">
        <v>12045000</v>
      </c>
    </row>
    <row r="8">
      <c r="A8" s="4" t="inlineStr">
        <is>
          <t>Offering costs</t>
        </is>
      </c>
      <c r="B8" s="5" t="n">
        <v>6731655</v>
      </c>
      <c r="D8" s="5" t="n">
        <v>6731655</v>
      </c>
    </row>
    <row r="9">
      <c r="A9" s="4" t="inlineStr">
        <is>
          <t>Underwriting discount</t>
        </is>
      </c>
      <c r="B9" s="6" t="n">
        <v>2300000</v>
      </c>
      <c r="C9" s="5" t="n">
        <v>2300000</v>
      </c>
      <c r="D9" s="6" t="n">
        <v>2300000</v>
      </c>
      <c r="G9" s="5" t="n">
        <v>2000000</v>
      </c>
    </row>
    <row r="10">
      <c r="A10" s="4" t="inlineStr">
        <is>
          <t>Deferred underwriting commissions</t>
        </is>
      </c>
      <c r="B10" s="6" t="n">
        <v>4025000</v>
      </c>
      <c r="C10" s="6" t="n">
        <v>4025000</v>
      </c>
      <c r="D10" s="6" t="n">
        <v>4025000</v>
      </c>
    </row>
    <row r="11">
      <c r="A11" s="4" t="inlineStr">
        <is>
          <t>Other Offering costs</t>
        </is>
      </c>
      <c r="B11" s="6" t="n">
        <v>406655</v>
      </c>
      <c r="C11" s="5" t="n">
        <v>406655</v>
      </c>
    </row>
    <row r="12">
      <c r="A12" s="4" t="inlineStr">
        <is>
          <t>Unrecognized tax benefits</t>
        </is>
      </c>
      <c r="B12" s="6" t="n">
        <v>0</v>
      </c>
      <c r="D12" s="6" t="n">
        <v>0</v>
      </c>
    </row>
    <row r="13">
      <c r="A13" s="4" t="inlineStr">
        <is>
          <t>Accounts receivable</t>
        </is>
      </c>
      <c r="B13" s="5" t="n">
        <v>11500000</v>
      </c>
      <c r="D13" s="6" t="n">
        <v>11500000</v>
      </c>
      <c r="E13" s="5" t="n">
        <v>73000000</v>
      </c>
      <c r="F13" s="5" t="n">
        <v>152700000</v>
      </c>
    </row>
    <row r="14">
      <c r="A14" s="4" t="inlineStr">
        <is>
          <t>Loss</t>
        </is>
      </c>
      <c r="D14" s="6" t="n">
        <v>22000</v>
      </c>
      <c r="E14" s="6" t="n">
        <v>1500000</v>
      </c>
      <c r="F14" s="6" t="n">
        <v>3300000</v>
      </c>
    </row>
    <row r="15">
      <c r="A15" s="4" t="inlineStr">
        <is>
          <t>Airspan [Member]</t>
        </is>
      </c>
    </row>
    <row r="16">
      <c r="A16" s="3" t="inlineStr">
        <is>
          <t>Property, Plant and Equipment [Line Items]</t>
        </is>
      </c>
    </row>
    <row r="17">
      <c r="A17" s="4" t="inlineStr">
        <is>
          <t>Foreign currency gain losses</t>
        </is>
      </c>
      <c r="D17" s="5" t="n">
        <v>200000</v>
      </c>
      <c r="E17" s="5" t="n">
        <v>600000</v>
      </c>
      <c r="F17" s="5" t="n">
        <v>100000</v>
      </c>
    </row>
    <row r="18">
      <c r="A18" s="4" t="inlineStr">
        <is>
          <t>Property, Plant and Equipment [Member]</t>
        </is>
      </c>
    </row>
    <row r="19">
      <c r="A19" s="3" t="inlineStr">
        <is>
          <t>Property, Plant and Equipment [Line Items]</t>
        </is>
      </c>
    </row>
    <row r="20">
      <c r="A20" s="4" t="inlineStr">
        <is>
          <t>useful life</t>
        </is>
      </c>
      <c r="D20" s="4" t="inlineStr">
        <is>
          <t>over 2 to 5 years</t>
        </is>
      </c>
    </row>
    <row r="21">
      <c r="A21" s="4" t="inlineStr">
        <is>
          <t>Furniture and Fixtures [Member]</t>
        </is>
      </c>
    </row>
    <row r="22">
      <c r="A22" s="3" t="inlineStr">
        <is>
          <t>Property, Plant and Equipment [Line Items]</t>
        </is>
      </c>
    </row>
    <row r="23">
      <c r="A23" s="4" t="inlineStr">
        <is>
          <t>useful life</t>
        </is>
      </c>
      <c r="D23" s="4" t="inlineStr">
        <is>
          <t>over 4 to 5 years</t>
        </is>
      </c>
    </row>
    <row r="24">
      <c r="A24" s="4" t="inlineStr">
        <is>
          <t>Leasehold Improvements [Member]</t>
        </is>
      </c>
    </row>
    <row r="25">
      <c r="A25" s="3" t="inlineStr">
        <is>
          <t>Property, Plant and Equipment [Line Items]</t>
        </is>
      </c>
    </row>
    <row r="26">
      <c r="A26" s="4" t="inlineStr">
        <is>
          <t>useful life</t>
        </is>
      </c>
      <c r="D26" s="4" t="inlineStr">
        <is>
          <t>over lesser of the minimum lease term or the useful life</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INITIAL PUBLIC OFFERING (Details Narrative) - USD ($)</t>
        </is>
      </c>
      <c r="B1" s="2" t="inlineStr">
        <is>
          <t>Nov. 12, 2020</t>
        </is>
      </c>
      <c r="C1" s="2" t="inlineStr">
        <is>
          <t>Nov. 09, 2020</t>
        </is>
      </c>
      <c r="D1" s="2" t="inlineStr">
        <is>
          <t>Nov. 03, 2020</t>
        </is>
      </c>
      <c r="E1" s="2" t="inlineStr">
        <is>
          <t>Dec. 31, 2020</t>
        </is>
      </c>
      <c r="F1" s="2" t="inlineStr">
        <is>
          <t>Dec. 31, 2020</t>
        </is>
      </c>
    </row>
    <row r="2">
      <c r="A2" s="3" t="inlineStr">
        <is>
          <t>Subsidiary, Sale of Stock [Line Items]</t>
        </is>
      </c>
    </row>
    <row r="3">
      <c r="A3" s="4" t="inlineStr">
        <is>
          <t>Proceeds from initial public offering</t>
        </is>
      </c>
      <c r="E3" s="5" t="n">
        <v>112700000</v>
      </c>
    </row>
    <row r="4">
      <c r="A4" s="4" t="inlineStr">
        <is>
          <t>Sponsor [Member]</t>
        </is>
      </c>
    </row>
    <row r="5">
      <c r="A5" s="3" t="inlineStr">
        <is>
          <t>Subsidiary, Sale of Stock [Line Items]</t>
        </is>
      </c>
    </row>
    <row r="6">
      <c r="A6" s="4" t="inlineStr">
        <is>
          <t>Sale of units per share</t>
        </is>
      </c>
      <c r="D6" s="5" t="n">
        <v>10</v>
      </c>
    </row>
    <row r="7">
      <c r="A7" s="4" t="inlineStr">
        <is>
          <t>IPO [Member]</t>
        </is>
      </c>
    </row>
    <row r="8">
      <c r="A8" s="3" t="inlineStr">
        <is>
          <t>Subsidiary, Sale of Stock [Line Items]</t>
        </is>
      </c>
    </row>
    <row r="9">
      <c r="A9" s="4" t="inlineStr">
        <is>
          <t>Sale of units in initial public offering</t>
        </is>
      </c>
      <c r="D9" s="6" t="n">
        <v>10000000</v>
      </c>
    </row>
    <row r="10">
      <c r="A10" s="4" t="inlineStr">
        <is>
          <t>Sale of units per share</t>
        </is>
      </c>
      <c r="D10" s="5" t="n">
        <v>10</v>
      </c>
    </row>
    <row r="11">
      <c r="A11" s="4" t="inlineStr">
        <is>
          <t>Warrants exercise price share</t>
        </is>
      </c>
      <c r="D11" s="8" t="n">
        <v>11.5</v>
      </c>
    </row>
    <row r="12">
      <c r="A12" s="4" t="inlineStr">
        <is>
          <t>Sale of units in initial public offering aggragate amount</t>
        </is>
      </c>
      <c r="D12" s="5" t="n">
        <v>100000000</v>
      </c>
    </row>
    <row r="13">
      <c r="A13" s="4" t="inlineStr">
        <is>
          <t>Proceeds from initial public offering</t>
        </is>
      </c>
      <c r="F13" s="5" t="n">
        <v>116150000</v>
      </c>
    </row>
    <row r="14">
      <c r="A14" s="4" t="inlineStr">
        <is>
          <t>Private Placement [Member] | Sponsor [Member]</t>
        </is>
      </c>
    </row>
    <row r="15">
      <c r="A15" s="3" t="inlineStr">
        <is>
          <t>Subsidiary, Sale of Stock [Line Items]</t>
        </is>
      </c>
    </row>
    <row r="16">
      <c r="A16" s="4" t="inlineStr">
        <is>
          <t>Sale of units in initial public offering</t>
        </is>
      </c>
      <c r="D16" s="6" t="n">
        <v>500000</v>
      </c>
    </row>
    <row r="17">
      <c r="A17" s="4" t="inlineStr">
        <is>
          <t>Sale of units per share</t>
        </is>
      </c>
      <c r="B17" s="5" t="n">
        <v>10</v>
      </c>
    </row>
    <row r="18">
      <c r="A18" s="4" t="inlineStr">
        <is>
          <t>Number of Over-Allotment Units</t>
        </is>
      </c>
      <c r="B18" s="6" t="n">
        <v>500000</v>
      </c>
      <c r="C18" s="6" t="n">
        <v>1000000</v>
      </c>
    </row>
    <row r="19">
      <c r="A19" s="4" t="inlineStr">
        <is>
          <t>Sale of units in initial public offering aggragate amount</t>
        </is>
      </c>
      <c r="B19" s="5" t="n">
        <v>450000</v>
      </c>
      <c r="C19" s="5" t="n">
        <v>15000000</v>
      </c>
      <c r="D19" s="5" t="n">
        <v>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IVATE PLACEMENT (Details Narrative) - USD ($)</t>
        </is>
      </c>
      <c r="B1" s="2" t="inlineStr">
        <is>
          <t>Nov. 12, 2020</t>
        </is>
      </c>
      <c r="C1" s="2" t="inlineStr">
        <is>
          <t>Nov. 09, 2020</t>
        </is>
      </c>
      <c r="D1" s="2" t="inlineStr">
        <is>
          <t>Nov. 03, 2020</t>
        </is>
      </c>
    </row>
    <row r="2">
      <c r="A2" s="4" t="inlineStr">
        <is>
          <t>Sponsor [Member]</t>
        </is>
      </c>
    </row>
    <row r="3">
      <c r="A3" s="3" t="inlineStr">
        <is>
          <t>Subsidiary, Sale of Stock [Line Items]</t>
        </is>
      </c>
    </row>
    <row r="4">
      <c r="A4" s="4" t="inlineStr">
        <is>
          <t>Sale of units per share</t>
        </is>
      </c>
      <c r="D4" s="5" t="n">
        <v>10</v>
      </c>
    </row>
    <row r="5">
      <c r="A5" s="4" t="inlineStr">
        <is>
          <t>Private Placement [Member] | Sponsor [Member]</t>
        </is>
      </c>
    </row>
    <row r="6">
      <c r="A6" s="3" t="inlineStr">
        <is>
          <t>Subsidiary, Sale of Stock [Line Items]</t>
        </is>
      </c>
    </row>
    <row r="7">
      <c r="A7" s="4" t="inlineStr">
        <is>
          <t>Sale of units in initial public offering</t>
        </is>
      </c>
      <c r="D7" s="6" t="n">
        <v>500000</v>
      </c>
    </row>
    <row r="8">
      <c r="A8" s="4" t="inlineStr">
        <is>
          <t>Sale of units per share</t>
        </is>
      </c>
      <c r="B8" s="5" t="n">
        <v>10</v>
      </c>
    </row>
    <row r="9">
      <c r="A9" s="4" t="inlineStr">
        <is>
          <t>Sale of units in initial public offering aggragate amount</t>
        </is>
      </c>
      <c r="B9" s="5" t="n">
        <v>450000</v>
      </c>
      <c r="C9" s="5" t="n">
        <v>15000000</v>
      </c>
      <c r="D9" s="5" t="n">
        <v>5000000</v>
      </c>
    </row>
    <row r="10">
      <c r="A10" s="4" t="inlineStr">
        <is>
          <t>Sale of additional units</t>
        </is>
      </c>
      <c r="B10" s="6" t="n">
        <v>45000</v>
      </c>
    </row>
    <row r="11">
      <c r="A11" s="4" t="inlineStr">
        <is>
          <t>IPO [Member]</t>
        </is>
      </c>
    </row>
    <row r="12">
      <c r="A12" s="3" t="inlineStr">
        <is>
          <t>Subsidiary, Sale of Stock [Line Items]</t>
        </is>
      </c>
    </row>
    <row r="13">
      <c r="A13" s="4" t="inlineStr">
        <is>
          <t>Sale of units in initial public offering</t>
        </is>
      </c>
      <c r="D13" s="6" t="n">
        <v>10000000</v>
      </c>
    </row>
    <row r="14">
      <c r="A14" s="4" t="inlineStr">
        <is>
          <t>Sale of units per share</t>
        </is>
      </c>
      <c r="D14" s="5" t="n">
        <v>10</v>
      </c>
    </row>
    <row r="15">
      <c r="A15" s="4" t="inlineStr">
        <is>
          <t>Sale of units in initial public offering aggragate amount</t>
        </is>
      </c>
      <c r="D15" s="5" t="n">
        <v>1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6" customWidth="1" min="5" max="5"/>
    <col width="14" customWidth="1" min="6" max="6"/>
    <col width="14" customWidth="1" min="7" max="7"/>
    <col width="80" customWidth="1" min="8" max="8"/>
    <col width="80" customWidth="1" min="9" max="9"/>
    <col width="14" customWidth="1" min="10" max="10"/>
    <col width="14" customWidth="1" min="11" max="11"/>
  </cols>
  <sheetData>
    <row r="1">
      <c r="A1" s="1" t="inlineStr">
        <is>
          <t>RELATED PARTY TRANSACTIONS (Details Narrative) - USD ($)</t>
        </is>
      </c>
      <c r="B1" s="2" t="inlineStr">
        <is>
          <t>Nov. 02, 2020</t>
        </is>
      </c>
      <c r="C1" s="2" t="inlineStr">
        <is>
          <t>Nov. 30, 2020</t>
        </is>
      </c>
      <c r="D1" s="2" t="inlineStr">
        <is>
          <t>Oct. 20, 2020</t>
        </is>
      </c>
      <c r="E1" s="2" t="inlineStr">
        <is>
          <t>Sep. 30, 2020</t>
        </is>
      </c>
      <c r="F1" s="2" t="inlineStr">
        <is>
          <t>Dec. 31, 2020</t>
        </is>
      </c>
      <c r="G1" s="2" t="inlineStr">
        <is>
          <t>Jun. 30, 2021</t>
        </is>
      </c>
      <c r="H1" s="2" t="inlineStr">
        <is>
          <t>Dec. 31, 2020</t>
        </is>
      </c>
      <c r="I1" s="2" t="inlineStr">
        <is>
          <t>Jun. 30, 2021</t>
        </is>
      </c>
      <c r="J1" s="2" t="inlineStr">
        <is>
          <t>Dec. 31, 2020</t>
        </is>
      </c>
      <c r="K1" s="2" t="inlineStr">
        <is>
          <t>Dec. 31, 2019</t>
        </is>
      </c>
    </row>
    <row r="2">
      <c r="A2" s="3" t="inlineStr">
        <is>
          <t>Related Party Transaction [Line Items]</t>
        </is>
      </c>
    </row>
    <row r="3">
      <c r="A3" s="4" t="inlineStr">
        <is>
          <t>Number of shares issued</t>
        </is>
      </c>
      <c r="H3" s="5" t="n">
        <v>25000</v>
      </c>
    </row>
    <row r="4">
      <c r="A4" s="4" t="inlineStr">
        <is>
          <t>Share Price</t>
        </is>
      </c>
      <c r="F4" s="5" t="n">
        <v>10</v>
      </c>
      <c r="G4" s="5" t="n">
        <v>10</v>
      </c>
      <c r="H4" s="5" t="n">
        <v>10</v>
      </c>
      <c r="I4" s="5" t="n">
        <v>10</v>
      </c>
      <c r="J4" s="5" t="n">
        <v>10</v>
      </c>
    </row>
    <row r="5">
      <c r="A5" s="4" t="inlineStr">
        <is>
          <t>Repayment of Promissory Note</t>
        </is>
      </c>
      <c r="H5" s="5" t="n">
        <v>120000</v>
      </c>
    </row>
    <row r="6">
      <c r="A6" s="4" t="inlineStr">
        <is>
          <t>Unpaid administrative service fees</t>
        </is>
      </c>
      <c r="I6" s="5" t="n">
        <v>10000</v>
      </c>
    </row>
    <row r="7">
      <c r="A7" s="4" t="inlineStr">
        <is>
          <t>Working Capital Loans</t>
        </is>
      </c>
      <c r="H7" s="5" t="n">
        <v>1500000</v>
      </c>
      <c r="I7" s="5" t="n">
        <v>1500000</v>
      </c>
    </row>
    <row r="8">
      <c r="A8" s="4" t="inlineStr">
        <is>
          <t>Related Party Extension Loans Description</t>
        </is>
      </c>
      <c r="H8" s="4" t="inlineStr">
        <is>
          <t>Pursuant to the terms of the Company’s amended and restated certificate of incorporation
and the trust agreement entered into between the Company and Continental Stock Transfer &amp; Trust Company, in order for the
time available for the Company to consummate its initial Business Combination to be extended, the Company’s Sponsor or its
affiliates or designees, upon five days advance notice prior to the applicable deadline, must deposit into the Trust Account $1,000,000,
or $1,150,000 if the underwriters’ over-allotment option is exercised in full ($0.10 per unit in either case, up to an aggregate
of $2,000,000 or $2,300,000 if the underwriters’ over-allotment option is exercised in full) on or prior to the date of
the applicable deadline, for each three month extension. Any such payments would be made in the form of a non-interest bearing
loan</t>
        </is>
      </c>
      <c r="I8" s="4" t="inlineStr">
        <is>
          <t>Pursuant to the terms of the Company’s amended and restated certificate of incorporation and the trust agreement entered
into between the Company and Continental Stock Transfer &amp; Trust Company, in order for the time available for the Company to consummate
its initial Business Combination to be extended, the Company’s Sponsor or its affiliates or designees, upon five days advance notice
prior to the applicable deadline, must deposit into the Trust Account $1,000,000, or $1,150,000 if the underwriters’ over-allotment
option is exercised in full ($0.10 per unit in either case, up to an aggregate of $2,000,000 or $2,300,000 if the underwriters’
over-allotment option is exercised in full) on or prior to the date of the applicable deadline, for each three month extension. Any such
payments would be made in the form of a non-interest bearing loan</t>
        </is>
      </c>
    </row>
    <row r="9">
      <c r="A9" s="4" t="inlineStr">
        <is>
          <t>Monthly fee for office space, utilities and administrative support</t>
        </is>
      </c>
      <c r="G9" s="5" t="n">
        <v>30000</v>
      </c>
      <c r="I9" s="5" t="n">
        <v>60000</v>
      </c>
    </row>
    <row r="10">
      <c r="A10" s="4" t="inlineStr">
        <is>
          <t>Administrative Service Fee</t>
        </is>
      </c>
      <c r="F10" s="5" t="n">
        <v>20000</v>
      </c>
    </row>
    <row r="11">
      <c r="A11" s="4" t="inlineStr">
        <is>
          <t>Outstanding note receivable</t>
        </is>
      </c>
      <c r="F11" s="6" t="n">
        <v>87000</v>
      </c>
      <c r="H11" s="5" t="n">
        <v>87000</v>
      </c>
      <c r="J11" s="5" t="n">
        <v>87000</v>
      </c>
      <c r="K11" s="5" t="n">
        <v>87000</v>
      </c>
    </row>
    <row r="12">
      <c r="A12" s="4" t="inlineStr">
        <is>
          <t>Repaymentt of notes</t>
        </is>
      </c>
      <c r="J12" s="6" t="n">
        <v>43000</v>
      </c>
      <c r="K12" s="5" t="n">
        <v>43000</v>
      </c>
    </row>
    <row r="13">
      <c r="A13" s="4" t="inlineStr">
        <is>
          <t>Airspan [Member]</t>
        </is>
      </c>
    </row>
    <row r="14">
      <c r="A14" s="3" t="inlineStr">
        <is>
          <t>Related Party Transaction [Line Items]</t>
        </is>
      </c>
    </row>
    <row r="15">
      <c r="A15" s="4" t="inlineStr">
        <is>
          <t>Outstanding note receivable</t>
        </is>
      </c>
      <c r="F15" s="6" t="n">
        <v>87</v>
      </c>
      <c r="G15" s="5" t="n">
        <v>87</v>
      </c>
      <c r="H15" s="6" t="n">
        <v>87</v>
      </c>
      <c r="I15" s="6" t="n">
        <v>87</v>
      </c>
      <c r="J15" s="6" t="n">
        <v>87</v>
      </c>
    </row>
    <row r="16">
      <c r="A16" s="4" t="inlineStr">
        <is>
          <t>Repaymentt of notes</t>
        </is>
      </c>
      <c r="I16" s="5" t="n">
        <v>43</v>
      </c>
    </row>
    <row r="17">
      <c r="A17" s="4" t="inlineStr">
        <is>
          <t>Sponsor [Member]</t>
        </is>
      </c>
    </row>
    <row r="18">
      <c r="A18" s="3" t="inlineStr">
        <is>
          <t>Related Party Transaction [Line Items]</t>
        </is>
      </c>
    </row>
    <row r="19">
      <c r="A19" s="4" t="inlineStr">
        <is>
          <t>Number of shares issued, shares</t>
        </is>
      </c>
      <c r="E19" s="6" t="n">
        <v>2156250</v>
      </c>
    </row>
    <row r="20">
      <c r="A20" s="4" t="inlineStr">
        <is>
          <t>Number of shares issued</t>
        </is>
      </c>
      <c r="E20" s="5" t="n">
        <v>25000</v>
      </c>
    </row>
    <row r="21">
      <c r="A21" s="4" t="inlineStr">
        <is>
          <t>Share Price</t>
        </is>
      </c>
      <c r="E21" s="9" t="n">
        <v>0.012</v>
      </c>
    </row>
    <row r="22">
      <c r="A22" s="4" t="inlineStr">
        <is>
          <t>Divisend description</t>
        </is>
      </c>
      <c r="D22" s="4" t="inlineStr">
        <is>
          <t>Company effected a stock dividend resulting in its Sponsor holding
2,875,000 founder shares, representing an adjusted purchase price of approximately $0.009 per share. The founder shares, after giving
effect to the stock dividend, include an aggregate of up to 375,000 shares subject to forfeiture if the over-allotment option is not
exercised by the underwriters in full</t>
        </is>
      </c>
    </row>
    <row r="23">
      <c r="A23" s="4" t="inlineStr">
        <is>
          <t>Number of shares forfeited</t>
        </is>
      </c>
      <c r="C23" s="6" t="n">
        <v>375000</v>
      </c>
    </row>
    <row r="24">
      <c r="A24" s="4" t="inlineStr">
        <is>
          <t>Principal amount</t>
        </is>
      </c>
      <c r="E24" s="5" t="n">
        <v>200000</v>
      </c>
      <c r="F24" s="5" t="n">
        <v>200000</v>
      </c>
      <c r="H24" s="5" t="n">
        <v>200000</v>
      </c>
      <c r="J24" s="6" t="n">
        <v>200000</v>
      </c>
    </row>
    <row r="25">
      <c r="A25" s="4" t="inlineStr">
        <is>
          <t>Maturity date</t>
        </is>
      </c>
      <c r="E25" s="4" t="inlineStr">
        <is>
          <t>Dec. 31,
		2020</t>
        </is>
      </c>
    </row>
    <row r="26">
      <c r="A26" s="4" t="inlineStr">
        <is>
          <t>Repayment of Promissory Note</t>
        </is>
      </c>
      <c r="B26" s="5" t="n">
        <v>120000</v>
      </c>
    </row>
    <row r="27">
      <c r="A27" s="4" t="inlineStr">
        <is>
          <t>Monthly fee for office space, utilities and administrative support</t>
        </is>
      </c>
      <c r="J27" s="5" t="n">
        <v>10000</v>
      </c>
    </row>
    <row r="28">
      <c r="A28" s="4" t="inlineStr">
        <is>
          <t>Divisend description</t>
        </is>
      </c>
      <c r="D28" s="4" t="inlineStr">
        <is>
          <t>Company effected a stock dividend resulting in its Sponsor holding 2,875,000 founder shares, representing an adjusted purchase
price of approximately $0.009 per share. The founder shares, after given effect to the stock dividend, include an aggregate of up to 375,000
shares subject to forfeiture if the over-allotment option is not exercised by the underwriters in full</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OPERATION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Organization
and General New
Beginnings Acquisition Corp. (the “Company”) is a newly organized blank check company incorporated as a Delaware corporation
on August 20, 2020. The Company was formed for the purpose of effecting a merger, capital stock exchange, asset acquisition, stock purchase,
reorganization or similar business combination with one or more businesses (“Business Combination”). The Company is an “emerging
growth company”, as defined in Section 2(a) of the Securities Act of 1933, as amended (the “Securities Act”), as modified
by the Jumpstart Our Business Startups Act of 2012 (the “JOBS Act”). As
of June 30, 2021, the Company had not yet commenced any operations. All activity for the period from August 20, 2020 (inception) through
June 30, 2021 relates to the Company’s formation and the Initial Public Offering (“IPO”) described below, and, since
the closing of the IPO, a search for a Business Combination candidate. The Company will not generate any operating revenues until after
the completion of its initial Business Combination, at the earliest. The Company generates non-operating income in the form of interest
income on cash and cash equivalents from the proceeds derived from the IPO and will recognize changes in the fair value of warrant liability
as other income (expense). Financing The
registration statement for the Company’s IPO was declared effective on October 29, 2020 (the “Effective Date”) by the
Securities and Exchange Commission (the “SEC”). On November 3, 2020, the Company consummated the IPO of 10,000,000 10.00 100,000,000 Simultaneously
with the closing of the IPO, the Company consummated the sale of 500,000 10.00 5,000,000 The
Company granted the underwriters in the IPO a 45-day option to purchase up to 1,500,000 additional Units to cover over-allotments, if
any. On November 9, 2020, the underwriters partially exercised the over-allotment option to purchase 1,000,000 500,000
15,000,000 300,000 Simultaneously
with the closing of the exercise of the overallotment option, the Company completed the private sale of an aggregate of 45,000 10 450,000 Upon
closing of the IPO, the Private Placement, and the sale of the Over-Allotment Units, a total of $ 116,150,000 Transaction
costs amounted to $ 6,731,655 2,300,000 4,025,000 406,655 Trust
Account Following
the closing of the IPO on November 3, 2020 and the exercise of the over-allotment option, $116,150,000 ($10.10 per Unit) from the net
proceeds of the sale of the Units in the IPO and the sale of the Private Units was placed in a trust account (the “Trust Account”),
which can only be invested in United States “government securities” within the meaning of Section 2(a)(16) of the Investment
Company Act of 1940, as amended (the “Investment Company Act”), having a maturity of 185 days or less or in money market
funds meeting certain conditions of Rule 2a-7 promulgated under the Investment Company Act which invest only on direct U.S. government
treasury obligations. Except with respect to interest earned on the funds held in the Trust Account that may be released to the Company
to pay its tax obligations and up to $100,000 of interest for its dissolution expenses, the proceeds from the IPO and the sale of the
Private Units will not be released from the Trust Account until the earliest to occur of (a) the completion of a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2 months (or up to 18 months if the Company extends the period of time to consummate a Business
Combination) from November 3, 2020 (the “Combination Period”), the closing of the IPO. Initial
Business Combination The
Company’s Business Combination must be with one or more target businesses that together have a fair market value equal to at least
80 50 The
Company will provide its public stockholders with the opportunity to redeem all or a portion of their shares of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10
per share, plus any pro rata interest earned on the funds held in the Trust Account and not previously released to the Company to pay
its tax obligations). If
the Company is unable to complete a Business Combination within the Combination Period, the Company will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as further described in
registration statement, and then seek to dissolve and liquidate. The
Sponsor, officers and directors have agreed to (i) waive their redemption rights with respect to their founder shares, any placement
shares and any public shares held by them in connection with the completion of the initial Business Combination, (ii) waive their redemption
rights with respect to their founder shares, any placement shares and public shares in connection with a stockholder vote to approve
an amendment to the Company’s amended and restated certificate of incorporation, and (iii) waive their rights to liquidating distributions
from the Trust Account with respect to their founder shares and placement shares if the Company fails to complete the initial Business
Combination within the Combination Period. On
March 8, 2021, the Company, and Airspan Networks Inc., a Delaware corporation (“Airspan”), jointly issued a press release
announcing the execution of a Business Combination agreement (the “Agreement”) among the Company, Airspan, and Artemis Merger
Sub Corp., a Delaware corporation and wholly-owned subsidiary of the Company (“Merger Sub”), pursuant to which Merger Sub
will merge with and into Airspan, with Airspan surviving the Merger as a wholly-owned direct subsidiary of the Company. The
Agreement contains customary representations and warranties, covenants, closing conditions, termination fee provisions and other terms
relating to the initial Business Combination and the other transactions contemplated thereby. The
initial Business Combination will become effective by the filing of a certificate of merger with the Secretary of State of the State
of Delaware and will be effective immediately upon such filing or upon such later time as may be agreed by the parties and specified
in such certificate of merger. The parties will hold the Closing (defined below) immediately prior to such filing of a certificate of
merger, on the date to be specified by the Company and Airspan, following the satisfaction or waiver (to the extent such waiver is permitted
by applicable law) of the conditions set forth in the Agreement (other than those conditions that by their nature are to be satisfied
at Closing, but subject to the satisfaction or waiver of those conditions at such time), but in no event later than the third business
day after the satisfaction or, if permissible, waiver, of each of the conditions to the completion of the Business Combination (or on
such other date, time or place as the Company and Airspan may mutually agree). Upon
the closing of the initial Business Combination (the “Closing”), each share Airspan Common Stock, Airspan Class B Common
Stock, Airspan Class C Common Stock and Airspan Preferred Stock (collectively, “Airspan Capital Stock”) issued and outstanding
immediately prior to the Closing (including those issued pursuant to the net exercise of warrants to purchase such shares, but excluding
shares of restricted Airspan Common Stock or Airspan Class B Common Stock (collectively, “Airspan Restricted Stock”) that
are not restricted shares Airspan Class B Common Stock immediately prior to the Closing granted under the Airspan Networks Inc. 2009
Omnibus Equity Compensation Plan that are held by a person who is not a service provider to Airspan or any subsidiary of Airspan as of
the date of the Agreement) will automatically be converted into and become the right to receive the number of shares of common stock
of the post-combination company and warrants of the post-combination company as provided for in the Agreement. The
aggregate transaction consideration to be paid in the initial Business Combination will be (i) a number of shares of common stock of
the Company (including shares of common stock of the Company underlying stock options, shares of restricted stock and restricted stock
units) equal to $682,500,000, divided by $10.00, (ii) 3,000,000 warrants to purchase shares of common stock of the post-combination company,
with each warrant exercisable for one share of common stock of the post-combination company at an exercise price of $12.50, (iii) 3,000,000
warrants to purchase shares of common stock of the post-combination company, with each warrant exercisable for one share of common stock
of the post-combination company at an exercise price of $15.00, (iv) 3,000,000 warrants to purchase shares of common stock of the post-combination
company, with each warrant exercisable for one share of common stock of the post-combination company at an exercise price of $17.50 and
(v) $17,500,000 in cash. The aggregate transaction consideration will be allocated among the holders of shares of Airspan Capital Stock
(including holders of shares of Airspan Capital Stock issued pursuant to the net exercise of warrants to purchase Airspan Capital Stock
and holders of shares of Airspan Restricted Stock), holders of Airspan stock options and participants in Airspan’s management incentive
plan. Liquidity
and Capital Resources As
of June 30, 2021, the Company had cash outside the Trust Account of $68,386 available for working capital needs. All remaining cash held
in the Trust Account are generally unavailable for the Company’s use, prior to an initial Business Combination, and is restricted
for use either in a Business Combination or to redeem common stock. As of June 30, 2021, none of the amount in the Trust Account was
available to be withdrawn as described above. Through
June 30, 2021, the Company’s liquidity needs were satisfied through receipt of $ 25,000 120,000 The
Company anticipates that the $68,386 outside of the Trust Account as of June 30, 2021, will not be sufficient to allow the Company to
operate for at least the next 12 months, assuming that a Business Combination is not consummated during that time. Until consummation
of its Business Combination, the Company will be using the funds not held in the Trust Account, and any additional Working Capital Loans
(as defined in Note 5) from the initial stockholders (as defined in Note 4),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believes it will need to raise additional funds in order to meet the expenditures required for operating its business.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Going
Concern Consideration As
of June 30, 2021, the Company had $ 68,386 1,249,774 </t>
        </is>
      </c>
      <c r="C4" s="4" t="inlineStr">
        <is>
          <t xml:space="preserve">NOTE
1 — ORGANIZATION AND BUSINESS OPERATIONS Organization
and General New Beginnings Acquisition
Corp. (the “Company”) is a newly organized blank check company incorporated as a Delaware corporation on August 20, 2020.
The Company was formed for the purpose of effecting a merger, capital stock exchange, asset acquisition, stock purchase, reorganization
or similar business combination with one or more businesses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The
Company has selected December 31 as its fiscal year end. As of December 31, 2020, the
Company had not yet commenced any operations. All activity for the period from August 20, 2020 (inception) through December 31, 2020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Financing The registration statement
for the Company’s IPO was declared effective on October 29, 2020 (the “Effective Date”). On November 3, 2020, the Company
consummated the IPO of 10,000,000 10.00 100,000,000 Simultaneously with the closing
of the IPO, the Company consummated the sale of 500,000 10.00 5,000,000 The
Company granted the underwriters in the IPO a 45-day option to purchase up to 1,500,000 1,000,000 500,000 15,000,000 300,000 Simultaneously
with the closing of the exercise of the overallotment option, the Company completed the private sale of an aggregate of 45,000 10.00 450,000 Upon
closing of the IPO, the Private Placement, and the sale of the Over-Allotment Units, a total of $ 116,150,000 Transaction
costs amounted to $ 6,731,655 2,300,000 4,025,000 406,655 Trust
Account Following
the closing of the IPO on November 3, 2020 and the exercise of the over-allotment option, $116,150,000 ($10.10 per Unit) from
the net proceeds of the sale of the Units in the IPO and the sale of the Private Units was placed in a Trust Account, which
can only be invested in United States “government securities” within the meaning of Section 2(a)(16) of the
Investment Company Act having a maturity of 185 days or less or in money market funds meeting certain conditions of Rule 2a-7
promulgated under the Investment Company Act which invest only on direct U.S. government treasury obligations. Except with
respect to interest earned on the funds held in the Trust Account that may be released to the Company to pay its tax
obligations and up to $ 100,000 Initial
Business Combination The
Company’s Business Combination must be with one or more target businesses that together have a fair market value equal to
at least 80 50 The
Company will provide its public stockholders with the opportunity to redeem all or a portion of their shares of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10 per share, plus any pro rata interest earned on the funds held in the Trust Account and
not previously released to the Company to pay its tax obligations). If the Company is unable to
complete a Business Combination within the Combination Period, the Company will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as further described in registration statement,
and then seek to dissolve and liquidate. The
Sponsor, officers and directors have agreed to (i) waive their redemption rights with respect to their founder shares, any placement
shares and any public shares held by them in connection with the completion of the initial Business Combination, (ii) waive their
redemption rights with respect to their founder shares, any placement shares and public shares in connection with a stockholder
vote to approve an amendment to the Company’s amended and restated certificate of incorporation, and (iii) waive their rights
to liquidating distributions from the Trust Account with respect to their founder shares and placement shares if the Company fails
to complete the initial Business Combination within the Combination Period. On
March 8, 2021, the Company (“Parent”), and Airspan Networks Inc., a Delaware corporation (“Airspan”),
jointly issued a press release announcing the execution of a Business Combination agreement (the “Agreement”) among
the Company, Airspan, and Artemis Merger Sub Corp., a Delaware corporation and wholly-owned subsidiary of the Company (“Merger
Sub”), pursuant to which Merger Sub will merge with and into Airspan, with Airspan surviving the Merger as a wholly-owned
direct subsidiary of the Company (the “Business Combination,” together with the other transactions related thereto,
the “Proposed Transaction”). Liquidity
and Capital Resources As
of December 31, 2020, the Company had cash outside the Trust Account of $ 1,184,215 Through December 31, 2020,
the Company’s liquidity needs were satisfied through receipt of $ 25,000 120,000 The Company anticipates that
the $1,184,215 outside of the Trust Account as of December 31, 2020, will be sufficient to allow the Company to operate for at least the
next 12 months, assuming that a Business Combination is not consummated during that time. Until consummation of its Business Combination,
the Company will be using the funds not held in the Trust Account, and any additional Working Capital Loans (as defined in Note 6) from
the initial stock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CURRING FAIR VALUE MEASUREMENTS (Details) - USD ($)</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c r="E2" s="2" t="inlineStr">
        <is>
          <t>Mar. 31, 2021</t>
        </is>
      </c>
    </row>
    <row r="3">
      <c r="A3" s="3" t="inlineStr">
        <is>
          <t>Fair Value, Investments, Entities that Calculate Net Asset Value Per Share [Line Items]</t>
        </is>
      </c>
    </row>
    <row r="4">
      <c r="A4" s="4" t="inlineStr">
        <is>
          <t>Carrying Value/Amortized Cost</t>
        </is>
      </c>
      <c r="B4" s="5" t="n">
        <v>116162473</v>
      </c>
      <c r="D4" s="5" t="n">
        <v>116162473</v>
      </c>
    </row>
    <row r="5">
      <c r="A5" s="4" t="inlineStr">
        <is>
          <t>Gross Unrealized Gains</t>
        </is>
      </c>
      <c r="B5" s="6" t="n">
        <v>1154</v>
      </c>
      <c r="C5" s="4" t="inlineStr">
        <is>
          <t xml:space="preserve"> </t>
        </is>
      </c>
      <c r="D5" s="6" t="n">
        <v>1154</v>
      </c>
    </row>
    <row r="6">
      <c r="A6" s="4" t="inlineStr">
        <is>
          <t>Gross Unrealized Losses</t>
        </is>
      </c>
      <c r="B6" s="6" t="n">
        <v>0</v>
      </c>
      <c r="C6" s="4" t="inlineStr">
        <is>
          <t xml:space="preserve"> </t>
        </is>
      </c>
      <c r="D6" s="6" t="n">
        <v>0</v>
      </c>
    </row>
    <row r="7">
      <c r="A7" s="4" t="inlineStr">
        <is>
          <t>Fair Value</t>
        </is>
      </c>
      <c r="B7" s="6" t="n">
        <v>116163627</v>
      </c>
      <c r="C7" s="6" t="n">
        <v>116181780</v>
      </c>
      <c r="D7" s="6" t="n">
        <v>116163627</v>
      </c>
    </row>
    <row r="8">
      <c r="A8" s="4" t="inlineStr">
        <is>
          <t>U S Treasury Funds [Member]</t>
        </is>
      </c>
    </row>
    <row r="9">
      <c r="A9" s="3" t="inlineStr">
        <is>
          <t>Fair Value, Investments, Entities that Calculate Net Asset Value Per Share [Line Items]</t>
        </is>
      </c>
    </row>
    <row r="10">
      <c r="A10" s="4" t="inlineStr">
        <is>
          <t>Carrying Value/Amortized Cost</t>
        </is>
      </c>
      <c r="B10" s="6" t="n">
        <v>0</v>
      </c>
      <c r="C10" s="6" t="n">
        <v>116181780</v>
      </c>
      <c r="D10" s="6" t="n">
        <v>0</v>
      </c>
      <c r="E10" s="5" t="n">
        <v>0</v>
      </c>
    </row>
    <row r="11">
      <c r="A11" s="4" t="inlineStr">
        <is>
          <t>Gross Unrealized Gains</t>
        </is>
      </c>
      <c r="C11" s="6" t="n">
        <v>0</v>
      </c>
    </row>
    <row r="12">
      <c r="A12" s="4" t="inlineStr">
        <is>
          <t>Gross Unrealized Losses</t>
        </is>
      </c>
      <c r="C12" s="6" t="n">
        <v>0</v>
      </c>
    </row>
    <row r="13">
      <c r="A13" s="4" t="inlineStr">
        <is>
          <t>Fair Value</t>
        </is>
      </c>
      <c r="C13" s="6" t="n">
        <v>116181780</v>
      </c>
    </row>
    <row r="14">
      <c r="A14" s="4" t="inlineStr">
        <is>
          <t>U S Money Market [Member]</t>
        </is>
      </c>
    </row>
    <row r="15">
      <c r="A15" s="3" t="inlineStr">
        <is>
          <t>Fair Value, Investments, Entities that Calculate Net Asset Value Per Share [Line Items]</t>
        </is>
      </c>
    </row>
    <row r="16">
      <c r="A16" s="4" t="inlineStr">
        <is>
          <t>Carrying Value/Amortized Cost</t>
        </is>
      </c>
      <c r="B16" s="6" t="n">
        <v>379</v>
      </c>
      <c r="C16" s="6" t="n">
        <v>0</v>
      </c>
      <c r="D16" s="6" t="n">
        <v>379</v>
      </c>
      <c r="E16" s="6" t="n">
        <v>658</v>
      </c>
    </row>
    <row r="17">
      <c r="A17" s="4" t="inlineStr">
        <is>
          <t>Gross Unrealized Gains</t>
        </is>
      </c>
      <c r="B17" s="6" t="n">
        <v>0</v>
      </c>
      <c r="D17" s="6" t="n">
        <v>0</v>
      </c>
    </row>
    <row r="18">
      <c r="A18" s="4" t="inlineStr">
        <is>
          <t>Gross Unrealized Losses</t>
        </is>
      </c>
      <c r="B18" s="6" t="n">
        <v>0</v>
      </c>
      <c r="D18" s="6" t="n">
        <v>0</v>
      </c>
    </row>
    <row r="19">
      <c r="A19" s="4" t="inlineStr">
        <is>
          <t>Fair Value</t>
        </is>
      </c>
      <c r="B19" s="6" t="n">
        <v>379</v>
      </c>
      <c r="D19" s="6" t="n">
        <v>379</v>
      </c>
    </row>
    <row r="20">
      <c r="A20" s="4" t="inlineStr">
        <is>
          <t>US Treasury Securities [Member]</t>
        </is>
      </c>
    </row>
    <row r="21">
      <c r="A21" s="3" t="inlineStr">
        <is>
          <t>Fair Value, Investments, Entities that Calculate Net Asset Value Per Share [Line Items]</t>
        </is>
      </c>
    </row>
    <row r="22">
      <c r="A22" s="4" t="inlineStr">
        <is>
          <t>Carrying Value/Amortized Cost</t>
        </is>
      </c>
      <c r="B22" s="6" t="n">
        <v>116162094</v>
      </c>
      <c r="C22" s="5" t="n">
        <v>0</v>
      </c>
      <c r="D22" s="6" t="n">
        <v>116162094</v>
      </c>
      <c r="E22" s="5" t="n">
        <v>116175933</v>
      </c>
    </row>
    <row r="23">
      <c r="A23" s="4" t="inlineStr">
        <is>
          <t>Gross Unrealized Gains</t>
        </is>
      </c>
      <c r="B23" s="6" t="n">
        <v>1154</v>
      </c>
      <c r="D23" s="6" t="n">
        <v>1154</v>
      </c>
    </row>
    <row r="24">
      <c r="A24" s="4" t="inlineStr">
        <is>
          <t>Gross Unrealized Losses</t>
        </is>
      </c>
      <c r="B24" s="6" t="n">
        <v>0</v>
      </c>
      <c r="D24" s="6" t="n">
        <v>0</v>
      </c>
    </row>
    <row r="25">
      <c r="A25" s="4" t="inlineStr">
        <is>
          <t>Fair Value</t>
        </is>
      </c>
      <c r="B25" s="5" t="n">
        <v>116163248</v>
      </c>
      <c r="D25" s="5" t="n">
        <v>11616324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URRING FAIR VALUE MEASUREMENTS (Details 1) - USD ($)</t>
        </is>
      </c>
      <c r="B1" s="2" t="inlineStr">
        <is>
          <t>3 Months Ended</t>
        </is>
      </c>
    </row>
    <row r="2">
      <c r="B2" s="2" t="inlineStr">
        <is>
          <t>Jun. 30, 2021</t>
        </is>
      </c>
      <c r="C2" s="2" t="inlineStr">
        <is>
          <t>Mar. 31, 2021</t>
        </is>
      </c>
    </row>
    <row r="3">
      <c r="A3" s="3" t="inlineStr">
        <is>
          <t>Fair Value, Investments, Entities that Calculate Net Asset Value Per Share [Line Items]</t>
        </is>
      </c>
    </row>
    <row r="4">
      <c r="A4" s="4" t="inlineStr">
        <is>
          <t>Carrying value at beginning</t>
        </is>
      </c>
      <c r="C4" s="5" t="n">
        <v>116162473</v>
      </c>
    </row>
    <row r="5">
      <c r="A5" s="4" t="inlineStr">
        <is>
          <t>U S Treasury Funds [Member]</t>
        </is>
      </c>
    </row>
    <row r="6">
      <c r="A6" s="3" t="inlineStr">
        <is>
          <t>Fair Value, Investments, Entities that Calculate Net Asset Value Per Share [Line Items]</t>
        </is>
      </c>
    </row>
    <row r="7">
      <c r="A7" s="4" t="inlineStr">
        <is>
          <t>Carrying value at beginning</t>
        </is>
      </c>
      <c r="B7" s="5" t="n">
        <v>0</v>
      </c>
      <c r="C7" s="6" t="n">
        <v>0</v>
      </c>
    </row>
    <row r="8">
      <c r="A8" s="4" t="inlineStr">
        <is>
          <t>Amortization of interest income through the settlement date</t>
        </is>
      </c>
      <c r="B8" s="6" t="n">
        <v>0</v>
      </c>
      <c r="C8" s="6" t="n">
        <v>0</v>
      </c>
    </row>
    <row r="9">
      <c r="A9" s="4" t="inlineStr">
        <is>
          <t>Settlement</t>
        </is>
      </c>
      <c r="B9" s="6" t="n">
        <v>0</v>
      </c>
      <c r="C9" s="6" t="n">
        <v>0</v>
      </c>
    </row>
    <row r="10">
      <c r="A10" s="4" t="inlineStr">
        <is>
          <t>Investment in Treasury Securities</t>
        </is>
      </c>
      <c r="B10" s="6" t="n">
        <v>116180658</v>
      </c>
      <c r="C10" s="6" t="n">
        <v>0</v>
      </c>
    </row>
    <row r="11">
      <c r="A11" s="4" t="inlineStr">
        <is>
          <t>Amortization of interest income</t>
        </is>
      </c>
      <c r="C11" s="6" t="n">
        <v>0</v>
      </c>
    </row>
    <row r="12">
      <c r="A12" s="4" t="inlineStr">
        <is>
          <t>Interest income earned on Treasury Funds through June 30, 2021</t>
        </is>
      </c>
      <c r="B12" s="6" t="n">
        <v>1122</v>
      </c>
    </row>
    <row r="13">
      <c r="A13" s="4" t="inlineStr">
        <is>
          <t>Carrying value at ending</t>
        </is>
      </c>
      <c r="B13" s="6" t="n">
        <v>116181780</v>
      </c>
      <c r="C13" s="6" t="n">
        <v>0</v>
      </c>
    </row>
    <row r="14">
      <c r="A14" s="4" t="inlineStr">
        <is>
          <t>U S Money Market [Member]</t>
        </is>
      </c>
    </row>
    <row r="15">
      <c r="A15" s="3" t="inlineStr">
        <is>
          <t>Fair Value, Investments, Entities that Calculate Net Asset Value Per Share [Line Items]</t>
        </is>
      </c>
    </row>
    <row r="16">
      <c r="A16" s="4" t="inlineStr">
        <is>
          <t>Carrying value at beginning</t>
        </is>
      </c>
      <c r="B16" s="6" t="n">
        <v>658</v>
      </c>
      <c r="C16" s="6" t="n">
        <v>379</v>
      </c>
    </row>
    <row r="17">
      <c r="A17" s="4" t="inlineStr">
        <is>
          <t>Amortization of interest income through the settlement date</t>
        </is>
      </c>
      <c r="B17" s="6" t="n">
        <v>0</v>
      </c>
      <c r="C17" s="6" t="n">
        <v>0</v>
      </c>
    </row>
    <row r="18">
      <c r="A18" s="4" t="inlineStr">
        <is>
          <t>Settlement</t>
        </is>
      </c>
      <c r="B18" s="6" t="n">
        <v>116180000</v>
      </c>
      <c r="C18" s="6" t="n">
        <v>116170000</v>
      </c>
    </row>
    <row r="19">
      <c r="A19" s="4" t="inlineStr">
        <is>
          <t>Investment in Treasury Securities</t>
        </is>
      </c>
      <c r="B19" s="6" t="n">
        <v>-116180658</v>
      </c>
      <c r="C19" s="6" t="n">
        <v>-116169721</v>
      </c>
    </row>
    <row r="20">
      <c r="A20" s="4" t="inlineStr">
        <is>
          <t>Amortization of interest income</t>
        </is>
      </c>
      <c r="C20" s="6" t="n">
        <v>0</v>
      </c>
    </row>
    <row r="21">
      <c r="A21" s="4" t="inlineStr">
        <is>
          <t>Interest income earned on Treasury Funds through June 30, 2021</t>
        </is>
      </c>
      <c r="B21" s="6" t="n">
        <v>0</v>
      </c>
    </row>
    <row r="22">
      <c r="A22" s="4" t="inlineStr">
        <is>
          <t>Carrying value at ending</t>
        </is>
      </c>
      <c r="B22" s="6" t="n">
        <v>0</v>
      </c>
      <c r="C22" s="6" t="n">
        <v>658</v>
      </c>
    </row>
    <row r="23">
      <c r="A23" s="4" t="inlineStr">
        <is>
          <t>US Treasury Securities [Member]</t>
        </is>
      </c>
    </row>
    <row r="24">
      <c r="A24" s="3" t="inlineStr">
        <is>
          <t>Fair Value, Investments, Entities that Calculate Net Asset Value Per Share [Line Items]</t>
        </is>
      </c>
    </row>
    <row r="25">
      <c r="A25" s="4" t="inlineStr">
        <is>
          <t>Carrying value at beginning</t>
        </is>
      </c>
      <c r="B25" s="6" t="n">
        <v>116175933</v>
      </c>
      <c r="C25" s="6" t="n">
        <v>116162094</v>
      </c>
    </row>
    <row r="26">
      <c r="A26" s="4" t="inlineStr">
        <is>
          <t>Amortization of interest income through the settlement date</t>
        </is>
      </c>
      <c r="B26" s="6" t="n">
        <v>4067</v>
      </c>
      <c r="C26" s="6" t="n">
        <v>7906</v>
      </c>
    </row>
    <row r="27">
      <c r="A27" s="4" t="inlineStr">
        <is>
          <t>Settlement</t>
        </is>
      </c>
      <c r="B27" s="6" t="n">
        <v>-116180000</v>
      </c>
      <c r="C27" s="6" t="n">
        <v>-116170000</v>
      </c>
    </row>
    <row r="28">
      <c r="A28" s="4" t="inlineStr">
        <is>
          <t>Investment in Treasury Securities</t>
        </is>
      </c>
      <c r="B28" s="6" t="n">
        <v>0</v>
      </c>
      <c r="C28" s="6" t="n">
        <v>116169721</v>
      </c>
    </row>
    <row r="29">
      <c r="A29" s="4" t="inlineStr">
        <is>
          <t>Amortization of interest income</t>
        </is>
      </c>
      <c r="C29" s="6" t="n">
        <v>6212</v>
      </c>
    </row>
    <row r="30">
      <c r="A30" s="4" t="inlineStr">
        <is>
          <t>Interest income earned on Treasury Funds through June 30, 2021</t>
        </is>
      </c>
      <c r="B30" s="6" t="n">
        <v>0</v>
      </c>
    </row>
    <row r="31">
      <c r="A31" s="4" t="inlineStr">
        <is>
          <t>Carrying value at ending</t>
        </is>
      </c>
      <c r="B31" s="5" t="n">
        <v>0</v>
      </c>
      <c r="C31" s="5" t="n">
        <v>1161759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2) - USD ($)</t>
        </is>
      </c>
      <c r="B1" s="2" t="inlineStr">
        <is>
          <t>Jun. 30, 2021</t>
        </is>
      </c>
      <c r="C1" s="2" t="inlineStr">
        <is>
          <t>Dec. 31, 2020</t>
        </is>
      </c>
    </row>
    <row r="2">
      <c r="A2" s="3" t="inlineStr">
        <is>
          <t>Fair Value, Off-balance Sheet Risks, Disclosure Information [Line Items]</t>
        </is>
      </c>
    </row>
    <row r="3">
      <c r="A3" s="4" t="inlineStr">
        <is>
          <t>Assets Held-in-trust</t>
        </is>
      </c>
      <c r="B3" s="5" t="n">
        <v>116181780</v>
      </c>
      <c r="C3" s="5" t="n">
        <v>116162473</v>
      </c>
    </row>
    <row r="4">
      <c r="A4" s="4" t="inlineStr">
        <is>
          <t>Warrant Liability</t>
        </is>
      </c>
      <c r="C4" s="6" t="n">
        <v>12372000</v>
      </c>
    </row>
    <row r="5">
      <c r="A5" s="4" t="inlineStr">
        <is>
          <t>Warrant Liability</t>
        </is>
      </c>
      <c r="B5" s="6" t="n">
        <v>14400570</v>
      </c>
      <c r="C5" s="6" t="n">
        <v>12372000</v>
      </c>
    </row>
    <row r="6">
      <c r="A6" s="4" t="inlineStr">
        <is>
          <t>Fair Value, Inputs, Level 1 [Member]</t>
        </is>
      </c>
    </row>
    <row r="7">
      <c r="A7" s="3" t="inlineStr">
        <is>
          <t>Fair Value, Off-balance Sheet Risks, Disclosure Information [Line Items]</t>
        </is>
      </c>
    </row>
    <row r="8">
      <c r="A8" s="4" t="inlineStr">
        <is>
          <t>Assets Held-in-trust</t>
        </is>
      </c>
      <c r="B8" s="6" t="n">
        <v>116181780</v>
      </c>
      <c r="C8" s="6" t="n">
        <v>116162473</v>
      </c>
    </row>
    <row r="9">
      <c r="A9" s="4" t="inlineStr">
        <is>
          <t>Warrant Liability</t>
        </is>
      </c>
      <c r="C9" s="6" t="n">
        <v>11500000</v>
      </c>
    </row>
    <row r="10">
      <c r="A10" s="4" t="inlineStr">
        <is>
          <t>Warrant Liability</t>
        </is>
      </c>
      <c r="B10" s="6" t="n">
        <v>13340000</v>
      </c>
      <c r="C10" s="6" t="n">
        <v>0</v>
      </c>
    </row>
    <row r="11">
      <c r="A11" s="4" t="inlineStr">
        <is>
          <t>Fair Value, Inputs, Level 2 [Member]</t>
        </is>
      </c>
    </row>
    <row r="12">
      <c r="A12" s="3" t="inlineStr">
        <is>
          <t>Fair Value, Off-balance Sheet Risks, Disclosure Information [Line Items]</t>
        </is>
      </c>
    </row>
    <row r="13">
      <c r="A13" s="4" t="inlineStr">
        <is>
          <t>Assets Held-in-trust</t>
        </is>
      </c>
      <c r="B13" s="6" t="n">
        <v>0</v>
      </c>
      <c r="C13" s="6" t="n">
        <v>0</v>
      </c>
    </row>
    <row r="14">
      <c r="A14" s="4" t="inlineStr">
        <is>
          <t>Warrant Liability</t>
        </is>
      </c>
      <c r="C14" s="6" t="n">
        <v>0</v>
      </c>
    </row>
    <row r="15">
      <c r="A15" s="4" t="inlineStr">
        <is>
          <t>Warrant Liability</t>
        </is>
      </c>
      <c r="B15" s="6" t="n">
        <v>0</v>
      </c>
      <c r="C15" s="6" t="n">
        <v>0</v>
      </c>
    </row>
    <row r="16">
      <c r="A16" s="4" t="inlineStr">
        <is>
          <t>Fair Value, Inputs, Level 3 [Member]</t>
        </is>
      </c>
    </row>
    <row r="17">
      <c r="A17" s="3" t="inlineStr">
        <is>
          <t>Fair Value, Off-balance Sheet Risks, Disclosure Information [Line Items]</t>
        </is>
      </c>
    </row>
    <row r="18">
      <c r="A18" s="4" t="inlineStr">
        <is>
          <t>Assets Held-in-trust</t>
        </is>
      </c>
      <c r="B18" s="6" t="n">
        <v>0</v>
      </c>
      <c r="C18" s="6" t="n">
        <v>0</v>
      </c>
    </row>
    <row r="19">
      <c r="A19" s="4" t="inlineStr">
        <is>
          <t>Warrant Liability</t>
        </is>
      </c>
      <c r="C19" s="6" t="n">
        <v>872000</v>
      </c>
    </row>
    <row r="20">
      <c r="A20" s="4" t="inlineStr">
        <is>
          <t>Warrant Liability</t>
        </is>
      </c>
      <c r="B20" s="6" t="n">
        <v>1060570</v>
      </c>
      <c r="C20" s="6" t="n">
        <v>12372000</v>
      </c>
    </row>
    <row r="21">
      <c r="A21" s="4" t="inlineStr">
        <is>
          <t>Investment Held In Trust Account [Member]</t>
        </is>
      </c>
    </row>
    <row r="22">
      <c r="A22" s="3" t="inlineStr">
        <is>
          <t>Fair Value, Off-balance Sheet Risks, Disclosure Information [Line Items]</t>
        </is>
      </c>
    </row>
    <row r="23">
      <c r="A23" s="4" t="inlineStr">
        <is>
          <t>Assets Held-in-trust</t>
        </is>
      </c>
      <c r="B23" s="6" t="n">
        <v>116181780</v>
      </c>
    </row>
    <row r="24">
      <c r="A24" s="4" t="inlineStr">
        <is>
          <t>Investment Held In Trust Account [Member] | Fair Value, Inputs, Level 1 [Member]</t>
        </is>
      </c>
    </row>
    <row r="25">
      <c r="A25" s="3" t="inlineStr">
        <is>
          <t>Fair Value, Off-balance Sheet Risks, Disclosure Information [Line Items]</t>
        </is>
      </c>
    </row>
    <row r="26">
      <c r="A26" s="4" t="inlineStr">
        <is>
          <t>Assets Held-in-trust</t>
        </is>
      </c>
      <c r="B26" s="6" t="n">
        <v>116181780</v>
      </c>
    </row>
    <row r="27">
      <c r="A27" s="4" t="inlineStr">
        <is>
          <t>Investment Held In Trust Account [Member] | Fair Value, Inputs, Level 2 [Member]</t>
        </is>
      </c>
    </row>
    <row r="28">
      <c r="A28" s="3" t="inlineStr">
        <is>
          <t>Fair Value, Off-balance Sheet Risks, Disclosure Information [Line Items]</t>
        </is>
      </c>
    </row>
    <row r="29">
      <c r="A29" s="4" t="inlineStr">
        <is>
          <t>Assets Held-in-trust</t>
        </is>
      </c>
      <c r="B29" s="6" t="n">
        <v>0</v>
      </c>
    </row>
    <row r="30">
      <c r="A30" s="4" t="inlineStr">
        <is>
          <t>Investment Held In Trust Account [Member] | Fair Value, Inputs, Level 3 [Member]</t>
        </is>
      </c>
    </row>
    <row r="31">
      <c r="A31" s="3" t="inlineStr">
        <is>
          <t>Fair Value, Off-balance Sheet Risks, Disclosure Information [Line Items]</t>
        </is>
      </c>
    </row>
    <row r="32">
      <c r="A32" s="4" t="inlineStr">
        <is>
          <t>Assets Held-in-trust</t>
        </is>
      </c>
      <c r="B32" s="6" t="n">
        <v>0</v>
      </c>
    </row>
    <row r="33">
      <c r="A33" s="4" t="inlineStr">
        <is>
          <t>Warrant Liability [Member]</t>
        </is>
      </c>
    </row>
    <row r="34">
      <c r="A34" s="3" t="inlineStr">
        <is>
          <t>Fair Value, Off-balance Sheet Risks, Disclosure Information [Line Items]</t>
        </is>
      </c>
    </row>
    <row r="35">
      <c r="A35" s="4" t="inlineStr">
        <is>
          <t>Warrant Liability</t>
        </is>
      </c>
      <c r="B35" s="6" t="n">
        <v>14400570</v>
      </c>
      <c r="C35" s="6" t="n">
        <v>12372000</v>
      </c>
    </row>
    <row r="36">
      <c r="A36" s="4" t="inlineStr">
        <is>
          <t>Warrant Liability [Member] | Fair Value, Inputs, Level 1 [Member]</t>
        </is>
      </c>
    </row>
    <row r="37">
      <c r="A37" s="3" t="inlineStr">
        <is>
          <t>Fair Value, Off-balance Sheet Risks, Disclosure Information [Line Items]</t>
        </is>
      </c>
    </row>
    <row r="38">
      <c r="A38" s="4" t="inlineStr">
        <is>
          <t>Warrant Liability</t>
        </is>
      </c>
      <c r="B38" s="6" t="n">
        <v>13340000</v>
      </c>
      <c r="C38" s="6" t="n">
        <v>11500000</v>
      </c>
    </row>
    <row r="39">
      <c r="A39" s="4" t="inlineStr">
        <is>
          <t>Warrant Liability [Member] | Fair Value, Inputs, Level 2 [Member]</t>
        </is>
      </c>
    </row>
    <row r="40">
      <c r="A40" s="3" t="inlineStr">
        <is>
          <t>Fair Value, Off-balance Sheet Risks, Disclosure Information [Line Items]</t>
        </is>
      </c>
    </row>
    <row r="41">
      <c r="A41" s="4" t="inlineStr">
        <is>
          <t>Warrant Liability</t>
        </is>
      </c>
      <c r="B41" s="6" t="n">
        <v>0</v>
      </c>
      <c r="C41" s="6" t="n">
        <v>0</v>
      </c>
    </row>
    <row r="42">
      <c r="A42" s="4" t="inlineStr">
        <is>
          <t>Warrant Liability [Member] | Fair Value, Inputs, Level 3 [Member]</t>
        </is>
      </c>
    </row>
    <row r="43">
      <c r="A43" s="3" t="inlineStr">
        <is>
          <t>Fair Value, Off-balance Sheet Risks, Disclosure Information [Line Items]</t>
        </is>
      </c>
    </row>
    <row r="44">
      <c r="A44" s="4" t="inlineStr">
        <is>
          <t>Warrant Liability</t>
        </is>
      </c>
      <c r="B44" s="5" t="n">
        <v>1060570</v>
      </c>
      <c r="C44" s="5" t="n">
        <v>87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CURRING FAIR VALUE MEASUREMENTS (Details 3) - Warrant Liability [Member] - USD ($)</t>
        </is>
      </c>
      <c r="B1" s="2" t="inlineStr">
        <is>
          <t>3 Months Ended</t>
        </is>
      </c>
      <c r="C1" s="2" t="inlineStr">
        <is>
          <t>4 Months Ended</t>
        </is>
      </c>
      <c r="D1" s="2" t="inlineStr">
        <is>
          <t>6 Months Ended</t>
        </is>
      </c>
    </row>
    <row r="2">
      <c r="B2" s="2" t="inlineStr">
        <is>
          <t>Jun. 30, 2021</t>
        </is>
      </c>
      <c r="C2" s="2" t="inlineStr">
        <is>
          <t>Dec. 31, 2020</t>
        </is>
      </c>
      <c r="D2" s="2" t="inlineStr">
        <is>
          <t>Jun. 30, 2021</t>
        </is>
      </c>
    </row>
    <row r="3">
      <c r="A3" s="3" t="inlineStr">
        <is>
          <t>Fair Value, Off-balance Sheet Risks, Disclosure Information [Line Items]</t>
        </is>
      </c>
    </row>
    <row r="4">
      <c r="A4" s="4" t="inlineStr">
        <is>
          <t>Fair value, beginning balance</t>
        </is>
      </c>
      <c r="B4" s="5" t="n">
        <v>8761750</v>
      </c>
      <c r="C4" s="4" t="inlineStr">
        <is>
          <t xml:space="preserve"> </t>
        </is>
      </c>
      <c r="D4" s="5" t="n">
        <v>12372000</v>
      </c>
    </row>
    <row r="5">
      <c r="A5" s="4" t="inlineStr">
        <is>
          <t>Revaluation of warrant liability included in other expense within the statement of loss for the three months ended June 30, 2021</t>
        </is>
      </c>
      <c r="B5" s="6" t="n">
        <v>5638820</v>
      </c>
      <c r="C5" s="6" t="n">
        <v>5268200</v>
      </c>
      <c r="D5" s="6" t="n">
        <v>-3610250</v>
      </c>
    </row>
    <row r="6">
      <c r="A6" s="4" t="inlineStr">
        <is>
          <t>Fair value, ending balance</t>
        </is>
      </c>
      <c r="B6" s="5" t="n">
        <v>14400570</v>
      </c>
      <c r="C6" s="5" t="n">
        <v>12372000</v>
      </c>
      <c r="D6" s="5" t="n">
        <v>1440057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4" customWidth="1" min="2" max="2"/>
    <col width="24" customWidth="1" min="3" max="3"/>
  </cols>
  <sheetData>
    <row r="1">
      <c r="A1" s="1" t="inlineStr">
        <is>
          <t>RECURRING FAIR VALUE MEASUREMENTS (Details 4)</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Expected term (years)</t>
        </is>
      </c>
      <c r="B4" s="4" t="inlineStr">
        <is>
          <t>5 years 2 months 8 days</t>
        </is>
      </c>
      <c r="C4" s="4" t="inlineStr">
        <is>
          <t>5 years 7 months 2 days</t>
        </is>
      </c>
    </row>
    <row r="5">
      <c r="A5" s="4" t="inlineStr">
        <is>
          <t>Expected volatility</t>
        </is>
      </c>
      <c r="B5" s="4" t="inlineStr">
        <is>
          <t>28.00%</t>
        </is>
      </c>
      <c r="C5" s="4" t="inlineStr">
        <is>
          <t>29.00%</t>
        </is>
      </c>
    </row>
    <row r="6">
      <c r="A6" s="4" t="inlineStr">
        <is>
          <t>Risk-free interest rate</t>
        </is>
      </c>
      <c r="B6" s="4" t="inlineStr">
        <is>
          <t>0.90%</t>
        </is>
      </c>
      <c r="C6" s="4" t="inlineStr">
        <is>
          <t>0.44%</t>
        </is>
      </c>
    </row>
    <row r="7">
      <c r="A7" s="4" t="inlineStr">
        <is>
          <t>Annual dividends</t>
        </is>
      </c>
      <c r="B7" s="4" t="inlineStr">
        <is>
          <t>0.00%</t>
        </is>
      </c>
      <c r="C7" s="4" t="inlineStr">
        <is>
          <t>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URRING FAIR VALUE MEASUREMENTS (Details 5) - USD ($)</t>
        </is>
      </c>
      <c r="B1" s="2" t="inlineStr">
        <is>
          <t>Jun. 30, 2021</t>
        </is>
      </c>
      <c r="C1" s="2" t="inlineStr">
        <is>
          <t>Dec. 31, 2020</t>
        </is>
      </c>
    </row>
    <row r="2">
      <c r="A2" s="3" t="inlineStr">
        <is>
          <t>Fair Value, Off-balance Sheet Risks, Disclosure Information [Line Items]</t>
        </is>
      </c>
    </row>
    <row r="3">
      <c r="A3" s="4" t="inlineStr">
        <is>
          <t>Assets Held-in-trust</t>
        </is>
      </c>
      <c r="B3" s="5" t="n">
        <v>116181780</v>
      </c>
      <c r="C3" s="5" t="n">
        <v>116162473</v>
      </c>
    </row>
    <row r="4">
      <c r="A4" s="4" t="inlineStr">
        <is>
          <t>Warrant Liability</t>
        </is>
      </c>
      <c r="C4" s="6" t="n">
        <v>12372000</v>
      </c>
    </row>
    <row r="5">
      <c r="A5" s="4" t="inlineStr">
        <is>
          <t>Fair Value, Inputs, Level 1 [Member]</t>
        </is>
      </c>
    </row>
    <row r="6">
      <c r="A6" s="3" t="inlineStr">
        <is>
          <t>Fair Value, Off-balance Sheet Risks, Disclosure Information [Line Items]</t>
        </is>
      </c>
    </row>
    <row r="7">
      <c r="A7" s="4" t="inlineStr">
        <is>
          <t>Assets Held-in-trust</t>
        </is>
      </c>
      <c r="B7" s="6" t="n">
        <v>116181780</v>
      </c>
      <c r="C7" s="6" t="n">
        <v>116162473</v>
      </c>
    </row>
    <row r="8">
      <c r="A8" s="4" t="inlineStr">
        <is>
          <t>Warrant Liability</t>
        </is>
      </c>
      <c r="C8" s="6" t="n">
        <v>11500000</v>
      </c>
    </row>
    <row r="9">
      <c r="A9" s="4" t="inlineStr">
        <is>
          <t>Fair Value, Inputs, Level 2 [Member]</t>
        </is>
      </c>
    </row>
    <row r="10">
      <c r="A10" s="3" t="inlineStr">
        <is>
          <t>Fair Value, Off-balance Sheet Risks, Disclosure Information [Line Items]</t>
        </is>
      </c>
    </row>
    <row r="11">
      <c r="A11" s="4" t="inlineStr">
        <is>
          <t>Assets Held-in-trust</t>
        </is>
      </c>
      <c r="B11" s="6" t="n">
        <v>0</v>
      </c>
      <c r="C11" s="6" t="n">
        <v>0</v>
      </c>
    </row>
    <row r="12">
      <c r="A12" s="4" t="inlineStr">
        <is>
          <t>Warrant Liability</t>
        </is>
      </c>
      <c r="C12" s="6" t="n">
        <v>0</v>
      </c>
    </row>
    <row r="13">
      <c r="A13" s="4" t="inlineStr">
        <is>
          <t>Fair Value, Inputs, Level 3 [Member]</t>
        </is>
      </c>
    </row>
    <row r="14">
      <c r="A14" s="3" t="inlineStr">
        <is>
          <t>Fair Value, Off-balance Sheet Risks, Disclosure Information [Line Items]</t>
        </is>
      </c>
    </row>
    <row r="15">
      <c r="A15" s="4" t="inlineStr">
        <is>
          <t>Assets Held-in-trust</t>
        </is>
      </c>
      <c r="B15" s="6" t="n">
        <v>0</v>
      </c>
      <c r="C15" s="6" t="n">
        <v>0</v>
      </c>
    </row>
    <row r="16">
      <c r="A16" s="4" t="inlineStr">
        <is>
          <t>Warrant Liability</t>
        </is>
      </c>
      <c r="C16" s="6" t="n">
        <v>872000</v>
      </c>
    </row>
    <row r="17">
      <c r="A17" s="4" t="inlineStr">
        <is>
          <t>U S Money Market [Member]</t>
        </is>
      </c>
    </row>
    <row r="18">
      <c r="A18" s="3" t="inlineStr">
        <is>
          <t>Fair Value, Off-balance Sheet Risks, Disclosure Information [Line Items]</t>
        </is>
      </c>
    </row>
    <row r="19">
      <c r="A19" s="4" t="inlineStr">
        <is>
          <t>Assets Held-in-trust</t>
        </is>
      </c>
      <c r="C19" s="6" t="n">
        <v>379</v>
      </c>
    </row>
    <row r="20">
      <c r="A20" s="4" t="inlineStr">
        <is>
          <t>U S Money Market [Member] | Fair Value, Inputs, Level 1 [Member]</t>
        </is>
      </c>
    </row>
    <row r="21">
      <c r="A21" s="3" t="inlineStr">
        <is>
          <t>Fair Value, Off-balance Sheet Risks, Disclosure Information [Line Items]</t>
        </is>
      </c>
    </row>
    <row r="22">
      <c r="A22" s="4" t="inlineStr">
        <is>
          <t>Assets Held-in-trust</t>
        </is>
      </c>
      <c r="C22" s="6" t="n">
        <v>379</v>
      </c>
    </row>
    <row r="23">
      <c r="A23" s="4" t="inlineStr">
        <is>
          <t>U S Money Market [Member] | Fair Value, Inputs, Level 2 [Member]</t>
        </is>
      </c>
    </row>
    <row r="24">
      <c r="A24" s="3" t="inlineStr">
        <is>
          <t>Fair Value, Off-balance Sheet Risks, Disclosure Information [Line Items]</t>
        </is>
      </c>
    </row>
    <row r="25">
      <c r="A25" s="4" t="inlineStr">
        <is>
          <t>Assets Held-in-trust</t>
        </is>
      </c>
      <c r="C25" s="6" t="n">
        <v>0</v>
      </c>
    </row>
    <row r="26">
      <c r="A26" s="4" t="inlineStr">
        <is>
          <t>U S Money Market [Member] | Fair Value, Inputs, Level 3 [Member]</t>
        </is>
      </c>
    </row>
    <row r="27">
      <c r="A27" s="3" t="inlineStr">
        <is>
          <t>Fair Value, Off-balance Sheet Risks, Disclosure Information [Line Items]</t>
        </is>
      </c>
    </row>
    <row r="28">
      <c r="A28" s="4" t="inlineStr">
        <is>
          <t>Assets Held-in-trust</t>
        </is>
      </c>
      <c r="C28" s="6" t="n">
        <v>0</v>
      </c>
    </row>
    <row r="29">
      <c r="A29" s="4" t="inlineStr">
        <is>
          <t>US Treasury Securities [Member]</t>
        </is>
      </c>
    </row>
    <row r="30">
      <c r="A30" s="3" t="inlineStr">
        <is>
          <t>Fair Value, Off-balance Sheet Risks, Disclosure Information [Line Items]</t>
        </is>
      </c>
    </row>
    <row r="31">
      <c r="A31" s="4" t="inlineStr">
        <is>
          <t>Assets Held-in-trust</t>
        </is>
      </c>
      <c r="C31" s="6" t="n">
        <v>116162094</v>
      </c>
    </row>
    <row r="32">
      <c r="A32" s="4" t="inlineStr">
        <is>
          <t>US Treasury Securities [Member] | Fair Value, Inputs, Level 1 [Member]</t>
        </is>
      </c>
    </row>
    <row r="33">
      <c r="A33" s="3" t="inlineStr">
        <is>
          <t>Fair Value, Off-balance Sheet Risks, Disclosure Information [Line Items]</t>
        </is>
      </c>
    </row>
    <row r="34">
      <c r="A34" s="4" t="inlineStr">
        <is>
          <t>Assets Held-in-trust</t>
        </is>
      </c>
      <c r="C34" s="6" t="n">
        <v>116162094</v>
      </c>
    </row>
    <row r="35">
      <c r="A35" s="4" t="inlineStr">
        <is>
          <t>US Treasury Securities [Member] | Fair Value, Inputs, Level 2 [Member]</t>
        </is>
      </c>
    </row>
    <row r="36">
      <c r="A36" s="3" t="inlineStr">
        <is>
          <t>Fair Value, Off-balance Sheet Risks, Disclosure Information [Line Items]</t>
        </is>
      </c>
    </row>
    <row r="37">
      <c r="A37" s="4" t="inlineStr">
        <is>
          <t>Assets Held-in-trust</t>
        </is>
      </c>
      <c r="C37" s="6" t="n">
        <v>0</v>
      </c>
    </row>
    <row r="38">
      <c r="A38" s="4" t="inlineStr">
        <is>
          <t>US Treasury Securities [Member] | Fair Value, Inputs, Level 3 [Member]</t>
        </is>
      </c>
    </row>
    <row r="39">
      <c r="A39" s="3" t="inlineStr">
        <is>
          <t>Fair Value, Off-balance Sheet Risks, Disclosure Information [Line Items]</t>
        </is>
      </c>
    </row>
    <row r="40">
      <c r="A40" s="4" t="inlineStr">
        <is>
          <t>Assets Held-in-trust</t>
        </is>
      </c>
      <c r="C40" s="6" t="n">
        <v>0</v>
      </c>
    </row>
    <row r="41">
      <c r="A41" s="4" t="inlineStr">
        <is>
          <t>Warrant Liability [Member]</t>
        </is>
      </c>
    </row>
    <row r="42">
      <c r="A42" s="3" t="inlineStr">
        <is>
          <t>Fair Value, Off-balance Sheet Risks, Disclosure Information [Line Items]</t>
        </is>
      </c>
    </row>
    <row r="43">
      <c r="A43" s="4" t="inlineStr">
        <is>
          <t>Warrant Liability</t>
        </is>
      </c>
      <c r="B43" s="6" t="n">
        <v>14400570</v>
      </c>
      <c r="C43" s="6" t="n">
        <v>12372000</v>
      </c>
    </row>
    <row r="44">
      <c r="A44" s="4" t="inlineStr">
        <is>
          <t>Warrant Liability [Member] | Fair Value, Inputs, Level 1 [Member]</t>
        </is>
      </c>
    </row>
    <row r="45">
      <c r="A45" s="3" t="inlineStr">
        <is>
          <t>Fair Value, Off-balance Sheet Risks, Disclosure Information [Line Items]</t>
        </is>
      </c>
    </row>
    <row r="46">
      <c r="A46" s="4" t="inlineStr">
        <is>
          <t>Warrant Liability</t>
        </is>
      </c>
      <c r="B46" s="6" t="n">
        <v>13340000</v>
      </c>
      <c r="C46" s="6" t="n">
        <v>11500000</v>
      </c>
    </row>
    <row r="47">
      <c r="A47" s="4" t="inlineStr">
        <is>
          <t>Warrant Liability [Member] | Fair Value, Inputs, Level 2 [Member]</t>
        </is>
      </c>
    </row>
    <row r="48">
      <c r="A48" s="3" t="inlineStr">
        <is>
          <t>Fair Value, Off-balance Sheet Risks, Disclosure Information [Line Items]</t>
        </is>
      </c>
    </row>
    <row r="49">
      <c r="A49" s="4" t="inlineStr">
        <is>
          <t>Warrant Liability</t>
        </is>
      </c>
      <c r="B49" s="6" t="n">
        <v>0</v>
      </c>
      <c r="C49" s="6" t="n">
        <v>0</v>
      </c>
    </row>
    <row r="50">
      <c r="A50" s="4" t="inlineStr">
        <is>
          <t>Warrant Liability [Member] | Fair Value, Inputs, Level 3 [Member]</t>
        </is>
      </c>
    </row>
    <row r="51">
      <c r="A51" s="3" t="inlineStr">
        <is>
          <t>Fair Value, Off-balance Sheet Risks, Disclosure Information [Line Items]</t>
        </is>
      </c>
    </row>
    <row r="52">
      <c r="A52" s="4" t="inlineStr">
        <is>
          <t>Warrant Liability</t>
        </is>
      </c>
      <c r="B52" s="5" t="n">
        <v>1060570</v>
      </c>
      <c r="C52" s="5" t="n">
        <v>87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Narrative) - USD ($)</t>
        </is>
      </c>
      <c r="B1" s="2" t="inlineStr">
        <is>
          <t>Jun. 30, 2021</t>
        </is>
      </c>
      <c r="C1" s="2" t="inlineStr">
        <is>
          <t>Dec. 31, 2020</t>
        </is>
      </c>
    </row>
    <row r="2">
      <c r="A2" s="3" t="inlineStr">
        <is>
          <t>Fair Value, Investments, Entities that Calculate Net Asset Value Per Share [Line Items]</t>
        </is>
      </c>
    </row>
    <row r="3">
      <c r="A3" s="4" t="inlineStr">
        <is>
          <t>Assets Held-in-trust</t>
        </is>
      </c>
      <c r="B3" s="5" t="n">
        <v>116181780</v>
      </c>
      <c r="C3" s="5" t="n">
        <v>116162473</v>
      </c>
    </row>
    <row r="4">
      <c r="A4" s="4" t="inlineStr">
        <is>
          <t>Warrant Liability</t>
        </is>
      </c>
      <c r="B4" s="5" t="n">
        <v>14400570</v>
      </c>
      <c r="C4" s="6" t="n">
        <v>12372000</v>
      </c>
    </row>
    <row r="5">
      <c r="A5" s="4" t="inlineStr">
        <is>
          <t>U S Money Market [Member]</t>
        </is>
      </c>
    </row>
    <row r="6">
      <c r="A6" s="3" t="inlineStr">
        <is>
          <t>Fair Value, Investments, Entities that Calculate Net Asset Value Per Share [Line Items]</t>
        </is>
      </c>
    </row>
    <row r="7">
      <c r="A7" s="4" t="inlineStr">
        <is>
          <t>Assets Held-in-trust</t>
        </is>
      </c>
      <c r="C7" s="6" t="n">
        <v>379</v>
      </c>
    </row>
    <row r="8">
      <c r="A8" s="4" t="inlineStr">
        <is>
          <t>US Treasury Securities [Member]</t>
        </is>
      </c>
    </row>
    <row r="9">
      <c r="A9" s="3" t="inlineStr">
        <is>
          <t>Fair Value, Investments, Entities that Calculate Net Asset Value Per Share [Line Items]</t>
        </is>
      </c>
    </row>
    <row r="10">
      <c r="A10" s="4" t="inlineStr">
        <is>
          <t>Assets Held-in-trust</t>
        </is>
      </c>
      <c r="C10" s="5" t="n">
        <v>1161620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COMMITMENTS AND CONTINGENCIES (Details Narrative) - USD ($)</t>
        </is>
      </c>
      <c r="B1" s="2" t="inlineStr">
        <is>
          <t>Nov. 12, 2020</t>
        </is>
      </c>
      <c r="C1" s="2" t="inlineStr">
        <is>
          <t>Nov. 09, 2020</t>
        </is>
      </c>
      <c r="D1" s="2" t="inlineStr">
        <is>
          <t>Nov. 03, 2020</t>
        </is>
      </c>
      <c r="E1" s="2" t="inlineStr">
        <is>
          <t>Dec. 31, 2020</t>
        </is>
      </c>
      <c r="F1" s="2" t="inlineStr">
        <is>
          <t>Dec. 31, 2019</t>
        </is>
      </c>
      <c r="G1" s="2" t="inlineStr">
        <is>
          <t>Jun. 30, 2021</t>
        </is>
      </c>
    </row>
    <row r="2">
      <c r="A2" s="3" t="inlineStr">
        <is>
          <t>Subsidiary, Sale of Stock [Line Items]</t>
        </is>
      </c>
    </row>
    <row r="3">
      <c r="A3" s="4" t="inlineStr">
        <is>
          <t>Underwriting discount</t>
        </is>
      </c>
      <c r="D3" s="5" t="n">
        <v>2000000</v>
      </c>
      <c r="E3" s="5" t="n">
        <v>2300000</v>
      </c>
      <c r="G3" s="5" t="n">
        <v>2300000</v>
      </c>
    </row>
    <row r="4">
      <c r="A4" s="4" t="inlineStr">
        <is>
          <t>Underwriting expenses, description</t>
        </is>
      </c>
      <c r="D4" s="4" t="inlineStr">
        <is>
          <t>Additionally, the underwriters will be entitled to a
deferred underwriting discount of 3.5% of the gross proceeds of the IPO held in the Trust Account, or $3,500,000, upon the completion
of the Company’s initial Business Combination subject to the terms of the underwriting agreement</t>
        </is>
      </c>
    </row>
    <row r="5">
      <c r="A5" s="4" t="inlineStr">
        <is>
          <t>Commitments</t>
        </is>
      </c>
      <c r="E5" s="6" t="n">
        <v>55600000</v>
      </c>
    </row>
    <row r="6">
      <c r="A6" s="4" t="inlineStr">
        <is>
          <t>Short-term lease costs</t>
        </is>
      </c>
      <c r="E6" s="6" t="n">
        <v>200000</v>
      </c>
      <c r="F6" s="5" t="n">
        <v>200000</v>
      </c>
    </row>
    <row r="7">
      <c r="A7" s="4" t="inlineStr">
        <is>
          <t>Bank guarantees</t>
        </is>
      </c>
      <c r="E7" s="6" t="n">
        <v>600000</v>
      </c>
      <c r="F7" s="5" t="n">
        <v>300000</v>
      </c>
    </row>
    <row r="8">
      <c r="A8" s="4" t="inlineStr">
        <is>
          <t>Cash collateral</t>
        </is>
      </c>
      <c r="E8" s="6" t="n">
        <v>600000</v>
      </c>
    </row>
    <row r="9">
      <c r="A9" s="4" t="inlineStr">
        <is>
          <t>Uncollateralized loans</t>
        </is>
      </c>
      <c r="E9" s="5" t="n">
        <v>500000</v>
      </c>
    </row>
    <row r="10">
      <c r="A10" s="4" t="inlineStr">
        <is>
          <t>Private Placement [Member] | Sponsor [Member]</t>
        </is>
      </c>
    </row>
    <row r="11">
      <c r="A11" s="3" t="inlineStr">
        <is>
          <t>Subsidiary, Sale of Stock [Line Items]</t>
        </is>
      </c>
    </row>
    <row r="12">
      <c r="A12" s="4" t="inlineStr">
        <is>
          <t>Underwriting discount</t>
        </is>
      </c>
      <c r="B12" s="5" t="n">
        <v>300000</v>
      </c>
      <c r="C12" s="5" t="n">
        <v>300000</v>
      </c>
    </row>
    <row r="13">
      <c r="A13" s="4" t="inlineStr">
        <is>
          <t>Underwriting expenses, description</t>
        </is>
      </c>
      <c r="C13" s="4" t="inlineStr">
        <is>
          <t>Additionally, the underwriters will be entitled to a deferred underwriting discount of 3.5% of the gross proceeds
of the IPO held in the Trust Account, or $525,000, upon the completion of the Company’s initial Business Combination subject to
the terms of the underwriting agreement</t>
        </is>
      </c>
    </row>
    <row r="14">
      <c r="A14" s="4" t="inlineStr">
        <is>
          <t>Number of Over-Allotment Units</t>
        </is>
      </c>
      <c r="B14" s="6" t="n">
        <v>500000</v>
      </c>
      <c r="C14" s="6" t="n">
        <v>1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Jun. 30, 2021</t>
        </is>
      </c>
      <c r="C1" s="2" t="inlineStr">
        <is>
          <t>Dec. 31, 2020</t>
        </is>
      </c>
    </row>
    <row r="2">
      <c r="A2" s="3" t="inlineStr">
        <is>
          <t>Equity [Abstract]</t>
        </is>
      </c>
    </row>
    <row r="3">
      <c r="A3" s="4" t="inlineStr">
        <is>
          <t>Preferred stock, Shares authorized</t>
        </is>
      </c>
      <c r="B3" s="6" t="n">
        <v>1000000</v>
      </c>
      <c r="C3" s="6" t="n">
        <v>1000000</v>
      </c>
    </row>
    <row r="4">
      <c r="A4" s="4" t="inlineStr">
        <is>
          <t>Preferred stock,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100000000</v>
      </c>
      <c r="C7" s="6" t="n">
        <v>100000000</v>
      </c>
    </row>
    <row r="8">
      <c r="A8" s="4" t="inlineStr">
        <is>
          <t>Common stock, Par value</t>
        </is>
      </c>
      <c r="B8" s="7" t="n">
        <v>0.0001</v>
      </c>
      <c r="C8" s="7" t="n">
        <v>0.0001</v>
      </c>
    </row>
    <row r="9">
      <c r="A9" s="4" t="inlineStr">
        <is>
          <t>Common stock, Shares issued</t>
        </is>
      </c>
      <c r="B9" s="6" t="n">
        <v>5859958</v>
      </c>
      <c r="C9" s="6" t="n">
        <v>5398351</v>
      </c>
    </row>
    <row r="10">
      <c r="A10" s="4" t="inlineStr">
        <is>
          <t>Common stock, Shares outstanding</t>
        </is>
      </c>
      <c r="B10" s="6" t="n">
        <v>5859958</v>
      </c>
      <c r="C10" s="6" t="n">
        <v>5398351</v>
      </c>
    </row>
    <row r="11">
      <c r="A11" s="4" t="inlineStr">
        <is>
          <t>Redemption, Shares</t>
        </is>
      </c>
      <c r="B11" s="6" t="n">
        <v>9060042</v>
      </c>
      <c r="C11" s="6" t="n">
        <v>95216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Restatement Of Previously Issued Financial Statements (Details) - USD ($)</t>
        </is>
      </c>
      <c r="B1" s="2" t="inlineStr">
        <is>
          <t>3 Months Ended</t>
        </is>
      </c>
      <c r="C1" s="2" t="inlineStr">
        <is>
          <t>4 Months Ended</t>
        </is>
      </c>
      <c r="D1" s="2" t="inlineStr">
        <is>
          <t>6 Months Ended</t>
        </is>
      </c>
      <c r="E1" s="2" t="inlineStr">
        <is>
          <t>12 Months Ended</t>
        </is>
      </c>
    </row>
    <row r="2">
      <c r="B2" s="2" t="inlineStr">
        <is>
          <t>Jun. 30, 2021</t>
        </is>
      </c>
      <c r="C2" s="2" t="inlineStr">
        <is>
          <t>Dec. 31, 2020</t>
        </is>
      </c>
      <c r="D2" s="2" t="inlineStr">
        <is>
          <t>Jun. 30, 2021</t>
        </is>
      </c>
      <c r="E2" s="2" t="inlineStr">
        <is>
          <t>Dec. 31, 2020</t>
        </is>
      </c>
      <c r="F2" s="2" t="inlineStr">
        <is>
          <t>Dec. 31, 2019</t>
        </is>
      </c>
      <c r="G2" s="2" t="inlineStr">
        <is>
          <t>Dec. 31, 2018</t>
        </is>
      </c>
      <c r="H2" s="2" t="inlineStr">
        <is>
          <t>Nov. 03, 2020</t>
        </is>
      </c>
    </row>
    <row r="3">
      <c r="A3" s="3" t="inlineStr">
        <is>
          <t>Multiemployer Plan [Line Items]</t>
        </is>
      </c>
    </row>
    <row r="4">
      <c r="A4" s="4" t="inlineStr">
        <is>
          <t>Warrant Liability</t>
        </is>
      </c>
      <c r="B4" s="5" t="n">
        <v>14400570</v>
      </c>
      <c r="C4" s="5" t="n">
        <v>12372000</v>
      </c>
      <c r="D4" s="5" t="n">
        <v>14400570</v>
      </c>
      <c r="E4" s="5" t="n">
        <v>12372000</v>
      </c>
    </row>
    <row r="5">
      <c r="A5" s="4" t="inlineStr">
        <is>
          <t>Common stock subject to possible redemption</t>
        </is>
      </c>
      <c r="B5" s="6" t="n">
        <v>91506431</v>
      </c>
      <c r="C5" s="6" t="n">
        <v>96168654</v>
      </c>
      <c r="D5" s="6" t="n">
        <v>91506431</v>
      </c>
      <c r="E5" s="6" t="n">
        <v>96168654</v>
      </c>
    </row>
    <row r="6">
      <c r="A6" s="4" t="inlineStr">
        <is>
          <t>Common stock</t>
        </is>
      </c>
      <c r="B6" s="6" t="n">
        <v>586</v>
      </c>
      <c r="C6" s="6" t="n">
        <v>540</v>
      </c>
      <c r="D6" s="6" t="n">
        <v>586</v>
      </c>
      <c r="E6" s="6" t="n">
        <v>540</v>
      </c>
    </row>
    <row r="7">
      <c r="A7" s="4" t="inlineStr">
        <is>
          <t>Additional paid-in capital</t>
        </is>
      </c>
      <c r="B7" s="6" t="n">
        <v>5569218</v>
      </c>
      <c r="C7" s="6" t="n">
        <v>907041</v>
      </c>
      <c r="D7" s="6" t="n">
        <v>5569218</v>
      </c>
      <c r="E7" s="6" t="n">
        <v>907041</v>
      </c>
    </row>
    <row r="8">
      <c r="A8" s="4" t="inlineStr">
        <is>
          <t>Accumulated deficit</t>
        </is>
      </c>
      <c r="B8" s="6" t="n">
        <v>-569799</v>
      </c>
      <c r="C8" s="6" t="n">
        <v>4092424</v>
      </c>
      <c r="D8" s="6" t="n">
        <v>-569799</v>
      </c>
      <c r="E8" s="5" t="n">
        <v>4092424</v>
      </c>
    </row>
    <row r="9">
      <c r="A9" s="4" t="inlineStr">
        <is>
          <t>Warrant issuance costs</t>
        </is>
      </c>
      <c r="C9" s="6" t="n">
        <v>973090</v>
      </c>
    </row>
    <row r="10">
      <c r="A10" s="4" t="inlineStr">
        <is>
          <t>Net (loss) income</t>
        </is>
      </c>
      <c r="B10" s="5" t="n">
        <v>-7705427</v>
      </c>
      <c r="C10" s="5" t="n">
        <v>4092424</v>
      </c>
      <c r="D10" s="5" t="n">
        <v>-4662223</v>
      </c>
    </row>
    <row r="11">
      <c r="A11" s="4" t="inlineStr">
        <is>
          <t>Basic and diluted weighted average shares outstanding, common stock subject to redemption</t>
        </is>
      </c>
      <c r="B11" s="6" t="n">
        <v>9822956</v>
      </c>
      <c r="C11" s="6" t="n">
        <v>3399685</v>
      </c>
      <c r="D11" s="6" t="n">
        <v>9673135</v>
      </c>
    </row>
    <row r="12">
      <c r="A12" s="4" t="inlineStr">
        <is>
          <t>Basic and diluted weighted average shares outstanding, common stock</t>
        </is>
      </c>
      <c r="B12" s="6" t="n">
        <v>5097044</v>
      </c>
      <c r="C12" s="6" t="n">
        <v>4646706</v>
      </c>
      <c r="D12" s="6" t="n">
        <v>5246865</v>
      </c>
      <c r="E12" s="6" t="n">
        <v>669534</v>
      </c>
      <c r="F12" s="6" t="n">
        <v>669534</v>
      </c>
      <c r="G12" s="6" t="n">
        <v>254679</v>
      </c>
    </row>
    <row r="13">
      <c r="A13" s="4" t="inlineStr">
        <is>
          <t>Basic and diluted net (loss) income per share</t>
        </is>
      </c>
      <c r="B13" s="5" t="n">
        <v>0</v>
      </c>
      <c r="C13" s="5" t="n">
        <v>0</v>
      </c>
      <c r="D13" s="5" t="n">
        <v>0</v>
      </c>
      <c r="E13" s="8" t="n">
        <v>-38.3</v>
      </c>
      <c r="F13" s="8" t="n">
        <v>-77.64</v>
      </c>
      <c r="G13" s="8" t="n">
        <v>-138.57</v>
      </c>
    </row>
    <row r="14">
      <c r="A14" s="4" t="inlineStr">
        <is>
          <t>Unrealized gain on change in fair value of warrants</t>
        </is>
      </c>
      <c r="B14" s="5" t="n">
        <v>5638820</v>
      </c>
      <c r="C14" s="5" t="n">
        <v>-5268200</v>
      </c>
      <c r="D14" s="5" t="n">
        <v>2028570</v>
      </c>
    </row>
    <row r="15">
      <c r="A15" s="4" t="inlineStr">
        <is>
          <t>Reported [Member]</t>
        </is>
      </c>
    </row>
    <row r="16">
      <c r="A16" s="3" t="inlineStr">
        <is>
          <t>Multiemployer Plan [Line Items]</t>
        </is>
      </c>
    </row>
    <row r="17">
      <c r="A17" s="4" t="inlineStr">
        <is>
          <t>Warrant Liability</t>
        </is>
      </c>
      <c r="C17" s="6" t="n">
        <v>0</v>
      </c>
      <c r="E17" s="5" t="n">
        <v>0</v>
      </c>
      <c r="H17" s="5" t="n">
        <v>0</v>
      </c>
    </row>
    <row r="18">
      <c r="A18" s="4" t="inlineStr">
        <is>
          <t>Common stock subject to possible redemption</t>
        </is>
      </c>
      <c r="C18" s="6" t="n">
        <v>108540654</v>
      </c>
      <c r="E18" s="6" t="n">
        <v>108540654</v>
      </c>
      <c r="H18" s="6" t="n">
        <v>94117880</v>
      </c>
    </row>
    <row r="19">
      <c r="A19" s="4" t="inlineStr">
        <is>
          <t>Common stock</t>
        </is>
      </c>
      <c r="C19" s="6" t="n">
        <v>418</v>
      </c>
      <c r="E19" s="6" t="n">
        <v>418</v>
      </c>
      <c r="H19" s="6" t="n">
        <v>406</v>
      </c>
    </row>
    <row r="20">
      <c r="A20" s="4" t="inlineStr">
        <is>
          <t>Additional paid-in capital</t>
        </is>
      </c>
      <c r="C20" s="6" t="n">
        <v>5202273</v>
      </c>
      <c r="E20" s="6" t="n">
        <v>5202273</v>
      </c>
      <c r="H20" s="6" t="n">
        <v>5000060</v>
      </c>
    </row>
    <row r="21">
      <c r="A21" s="4" t="inlineStr">
        <is>
          <t>Accumulated deficit</t>
        </is>
      </c>
      <c r="C21" s="6" t="n">
        <v>-202686</v>
      </c>
      <c r="E21" s="6" t="n">
        <v>-202686</v>
      </c>
      <c r="H21" s="6" t="n">
        <v>-461</v>
      </c>
    </row>
    <row r="22">
      <c r="A22" s="4" t="inlineStr">
        <is>
          <t>Warrant issuance costs</t>
        </is>
      </c>
      <c r="C22" s="6" t="n">
        <v>0</v>
      </c>
    </row>
    <row r="23">
      <c r="A23" s="4" t="inlineStr">
        <is>
          <t>Unrealized gain on change in fair value of warrants</t>
        </is>
      </c>
      <c r="C23" s="6" t="n">
        <v>0</v>
      </c>
    </row>
    <row r="24">
      <c r="A24" s="4" t="inlineStr">
        <is>
          <t>Net (loss) income</t>
        </is>
      </c>
      <c r="C24" s="5" t="n">
        <v>-202686</v>
      </c>
    </row>
    <row r="25">
      <c r="A25" s="4" t="inlineStr">
        <is>
          <t>Basic and diluted weighted average shares outstanding, common stock subject to redemption</t>
        </is>
      </c>
      <c r="C25" s="6" t="n">
        <v>4063751</v>
      </c>
    </row>
    <row r="26">
      <c r="A26" s="4" t="inlineStr">
        <is>
          <t>Basic and diluted net income per share</t>
        </is>
      </c>
      <c r="C26" s="5" t="n">
        <v>0</v>
      </c>
    </row>
    <row r="27">
      <c r="A27" s="4" t="inlineStr">
        <is>
          <t>Basic and diluted weighted average shares outstanding, common stock</t>
        </is>
      </c>
      <c r="C27" s="6" t="n">
        <v>3982640</v>
      </c>
    </row>
    <row r="28">
      <c r="A28" s="4" t="inlineStr">
        <is>
          <t>Basic and diluted net (loss) income per share</t>
        </is>
      </c>
      <c r="C28" s="8" t="n">
        <v>-0.05</v>
      </c>
    </row>
    <row r="29">
      <c r="A29" s="4" t="inlineStr">
        <is>
          <t>Unrealized gain on change in fair value of warrants</t>
        </is>
      </c>
      <c r="C29" s="5" t="n">
        <v>0</v>
      </c>
    </row>
    <row r="30">
      <c r="A30" s="4" t="inlineStr">
        <is>
          <t>Warrant issuance costs</t>
        </is>
      </c>
      <c r="C30" s="6" t="n">
        <v>0</v>
      </c>
    </row>
    <row r="31">
      <c r="A31" s="4" t="inlineStr">
        <is>
          <t>Adjustment [Member]</t>
        </is>
      </c>
    </row>
    <row r="32">
      <c r="A32" s="3" t="inlineStr">
        <is>
          <t>Multiemployer Plan [Line Items]</t>
        </is>
      </c>
    </row>
    <row r="33">
      <c r="A33" s="4" t="inlineStr">
        <is>
          <t>Warrant Liability</t>
        </is>
      </c>
      <c r="C33" s="6" t="n">
        <v>12372000</v>
      </c>
      <c r="E33" s="6" t="n">
        <v>12372000</v>
      </c>
      <c r="H33" s="6" t="n">
        <v>15380000</v>
      </c>
    </row>
    <row r="34">
      <c r="A34" s="4" t="inlineStr">
        <is>
          <t>Common stock subject to possible redemption</t>
        </is>
      </c>
      <c r="C34" s="6" t="n">
        <v>-12372000</v>
      </c>
      <c r="E34" s="6" t="n">
        <v>-12372000</v>
      </c>
      <c r="H34" s="6" t="n">
        <v>-15380000</v>
      </c>
    </row>
    <row r="35">
      <c r="A35" s="4" t="inlineStr">
        <is>
          <t>Common stock</t>
        </is>
      </c>
      <c r="C35" s="6" t="n">
        <v>122</v>
      </c>
      <c r="E35" s="6" t="n">
        <v>122</v>
      </c>
      <c r="H35" s="6" t="n">
        <v>152</v>
      </c>
    </row>
    <row r="36">
      <c r="A36" s="4" t="inlineStr">
        <is>
          <t>Additional paid-in capital</t>
        </is>
      </c>
      <c r="C36" s="6" t="n">
        <v>-4295232</v>
      </c>
      <c r="E36" s="6" t="n">
        <v>-4295232</v>
      </c>
      <c r="H36" s="6" t="n">
        <v>853681</v>
      </c>
    </row>
    <row r="37">
      <c r="A37" s="4" t="inlineStr">
        <is>
          <t>Accumulated deficit</t>
        </is>
      </c>
      <c r="C37" s="6" t="n">
        <v>4295110</v>
      </c>
      <c r="E37" s="6" t="n">
        <v>4295110</v>
      </c>
      <c r="H37" s="6" t="n">
        <v>-853833</v>
      </c>
    </row>
    <row r="38">
      <c r="A38" s="4" t="inlineStr">
        <is>
          <t>Warrant issuance costs</t>
        </is>
      </c>
      <c r="C38" s="6" t="n">
        <v>-973090</v>
      </c>
    </row>
    <row r="39">
      <c r="A39" s="4" t="inlineStr">
        <is>
          <t>Unrealized gain on change in fair value of warrants</t>
        </is>
      </c>
      <c r="C39" s="6" t="n">
        <v>5268200</v>
      </c>
    </row>
    <row r="40">
      <c r="A40" s="4" t="inlineStr">
        <is>
          <t>Net (loss) income</t>
        </is>
      </c>
      <c r="C40" s="5" t="n">
        <v>4295110</v>
      </c>
    </row>
    <row r="41">
      <c r="A41" s="4" t="inlineStr">
        <is>
          <t>Basic and diluted weighted average shares outstanding, common stock subject to redemption</t>
        </is>
      </c>
      <c r="C41" s="6" t="n">
        <v>-664066</v>
      </c>
    </row>
    <row r="42">
      <c r="A42" s="4" t="inlineStr">
        <is>
          <t>Basic and diluted net income per share</t>
        </is>
      </c>
      <c r="C42" s="5" t="n">
        <v>0</v>
      </c>
    </row>
    <row r="43">
      <c r="A43" s="4" t="inlineStr">
        <is>
          <t>Basic and diluted weighted average shares outstanding, common stock</t>
        </is>
      </c>
      <c r="C43" s="6" t="n">
        <v>664066</v>
      </c>
    </row>
    <row r="44">
      <c r="A44" s="4" t="inlineStr">
        <is>
          <t>Basic and diluted net (loss) income per share</t>
        </is>
      </c>
      <c r="C44" s="8" t="n">
        <v>0.93</v>
      </c>
    </row>
    <row r="45">
      <c r="A45" s="4" t="inlineStr">
        <is>
          <t>Unrealized gain on change in fair value of warrants</t>
        </is>
      </c>
      <c r="C45" s="5" t="n">
        <v>-5268200</v>
      </c>
    </row>
    <row r="46">
      <c r="A46" s="4" t="inlineStr">
        <is>
          <t>Warrant issuance costs</t>
        </is>
      </c>
      <c r="C46" s="6" t="n">
        <v>973090</v>
      </c>
    </row>
    <row r="47">
      <c r="A47" s="4" t="inlineStr">
        <is>
          <t>As Restated [Member]</t>
        </is>
      </c>
    </row>
    <row r="48">
      <c r="A48" s="3" t="inlineStr">
        <is>
          <t>Multiemployer Plan [Line Items]</t>
        </is>
      </c>
    </row>
    <row r="49">
      <c r="A49" s="4" t="inlineStr">
        <is>
          <t>Warrant Liability</t>
        </is>
      </c>
      <c r="C49" s="6" t="n">
        <v>12372000</v>
      </c>
      <c r="E49" s="6" t="n">
        <v>12372000</v>
      </c>
      <c r="H49" s="6" t="n">
        <v>15380000</v>
      </c>
    </row>
    <row r="50">
      <c r="A50" s="4" t="inlineStr">
        <is>
          <t>Common stock subject to possible redemption</t>
        </is>
      </c>
      <c r="C50" s="6" t="n">
        <v>96168654</v>
      </c>
      <c r="E50" s="6" t="n">
        <v>96168654</v>
      </c>
      <c r="H50" s="6" t="n">
        <v>78737880</v>
      </c>
    </row>
    <row r="51">
      <c r="A51" s="4" t="inlineStr">
        <is>
          <t>Common stock</t>
        </is>
      </c>
      <c r="C51" s="6" t="n">
        <v>540</v>
      </c>
      <c r="E51" s="6" t="n">
        <v>540</v>
      </c>
      <c r="H51" s="6" t="n">
        <v>558</v>
      </c>
    </row>
    <row r="52">
      <c r="A52" s="4" t="inlineStr">
        <is>
          <t>Additional paid-in capital</t>
        </is>
      </c>
      <c r="C52" s="6" t="n">
        <v>907041</v>
      </c>
      <c r="E52" s="6" t="n">
        <v>907041</v>
      </c>
      <c r="H52" s="6" t="n">
        <v>5853741</v>
      </c>
    </row>
    <row r="53">
      <c r="A53" s="4" t="inlineStr">
        <is>
          <t>Accumulated deficit</t>
        </is>
      </c>
      <c r="C53" s="6" t="n">
        <v>4092424</v>
      </c>
      <c r="E53" s="5" t="n">
        <v>4092424</v>
      </c>
      <c r="H53" s="5" t="n">
        <v>-854294</v>
      </c>
    </row>
    <row r="54">
      <c r="A54" s="4" t="inlineStr">
        <is>
          <t>Warrant issuance costs</t>
        </is>
      </c>
      <c r="C54" s="6" t="n">
        <v>-973090</v>
      </c>
    </row>
    <row r="55">
      <c r="A55" s="4" t="inlineStr">
        <is>
          <t>Unrealized gain on change in fair value of warrants</t>
        </is>
      </c>
      <c r="C55" s="6" t="n">
        <v>5268200</v>
      </c>
    </row>
    <row r="56">
      <c r="A56" s="4" t="inlineStr">
        <is>
          <t>Net (loss) income</t>
        </is>
      </c>
      <c r="C56" s="5" t="n">
        <v>4092424</v>
      </c>
    </row>
    <row r="57">
      <c r="A57" s="4" t="inlineStr">
        <is>
          <t>Basic and diluted weighted average shares outstanding, common stock subject to redemption</t>
        </is>
      </c>
      <c r="C57" s="6" t="n">
        <v>3399685</v>
      </c>
    </row>
    <row r="58">
      <c r="A58" s="4" t="inlineStr">
        <is>
          <t>Basic and diluted net income per share</t>
        </is>
      </c>
      <c r="C58" s="5" t="n">
        <v>0</v>
      </c>
    </row>
    <row r="59">
      <c r="A59" s="4" t="inlineStr">
        <is>
          <t>Basic and diluted weighted average shares outstanding, common stock</t>
        </is>
      </c>
      <c r="C59" s="6" t="n">
        <v>4646706</v>
      </c>
    </row>
    <row r="60">
      <c r="A60" s="4" t="inlineStr">
        <is>
          <t>Basic and diluted net (loss) income per share</t>
        </is>
      </c>
      <c r="C60" s="8" t="n">
        <v>0.88</v>
      </c>
    </row>
    <row r="61">
      <c r="A61" s="4" t="inlineStr">
        <is>
          <t>Unrealized gain on change in fair value of warrants</t>
        </is>
      </c>
      <c r="C61" s="5" t="n">
        <v>-5268200</v>
      </c>
    </row>
    <row r="62">
      <c r="A62" s="4" t="inlineStr">
        <is>
          <t>Warrant issuance costs</t>
        </is>
      </c>
      <c r="C62" s="5" t="n">
        <v>973090</v>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unaudited condensed financial statements should be read in conjunction with the audited financial statements and notes thereto
included in the Annual Report on Form 10-K filed with the SEC on March 31, 2021, as amended by the 10-K/A filed with the SEC on May 14,
2021, for the fiscal year ended December 31, 2020.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 Investment
Held in Trust Account At
June 30, 2021, the assets held in the Trust Account were held in treasury funds. At
December 31, 2020,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income. Interest
income is recognized when earned.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ccounts
payable and due to related party are estimated to approximate the carrying values as of June 30, 2021 and December 31, 2020 due to the
short maturities of such instruments. The
fair value of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and liabilities measured at fair value. Concentration
of Credit Risk Financial
instruments that potentially subject the Company to concentrations of credit risk consist of cash accounts in a financial institution,
which, at times, may exceed the Federal Depository Insurance Coverage of $ 250,00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June 30, 2021 and December 31,
2020, 9,060,042 9,521,649 Net
Loss Per Share of Common Stock Net
loss per share of common stock is computed by dividing net loss by the weighted average number of common stock outstanding for each of
the periods. The calculation of diluted loss per share of common stock does not consider the effect of the warrants issued in connection
with the (i) IPO, (ii) exercise of overallotment option granted in connection with the IPO and (iii) Private Placement since the exercise
of the warrants are contingent upon the occurrence of future events. The warrants are exercisable to purchase 12,045,000 The
Company’s condensed statements of loss include a presentation of loss per share for common stock subject to possible redemption
in a manner similar to the two-class method of income per share of common stock. Net loss per share of common stock, basic and diluted,
for redeemable common stock is calculated by dividing the interest income earned on the Trust Account, by the weighted average number
of redeemable common stock outstanding since original issuance. Net loss per share of common stock, basic and diluted, for non-redeemable
common stock is calculated by dividing the net loss, adjusted for income attributable to redeemable common stock, by the weighted average
number of non-redeemable common stock outstanding for the periods. Non-redeemable common stock includes the founder shares as these common
stocks do not have any redemption features and do not participate in the income earned on the Trust Account.
Schedule of earning per share
For the Three For the Six
Months Ended Months Ended
June 30, June 30,
Common stock subject to possible redemption
Numerator: Net income allocable to common stock subject to possible redemption amortized interest income on marketable securities held in trust $ 3,151 $ 11,723
Less: interest available to be withdrawn for payment of taxes (3,151 ) (11,723 )
Net income allocable to common stock subject to possible redemption $ - $ -
Denominator: Weighted average redeemable common stock, basic and diluted 9,822,956 9,673,135
Basic and diluted net income per share, redeemable common stock $ 0.00 $ 0.00
Non-redeemable common stock
Numerator: Net loss minus redeemable net earnings
Net loss $ (7,705,427 ) $ (4,662,223 )
Redeemable net earnings - -
Non-redeemable net loss $ (7,705,427 ) $ (4,662,223 )
Denominator: Weighted average non-redeemable common stock, basic and diluted 5,097,044 5,246,865
Basic and diluted net loss per share, common stock $ (1.51 ) $ (0.89 ) Offering
Costs The
Company complies with the requirements of the ASC 340-10-S99-1 and SEC Staff Accounting Bulletin (“SAB”) Topic 5A - “Expenses
of Offering”. Offering costs consist principally of professional and registration fees incurred that were related to the IPO. Offering
costs were allocated to the separable financial instruments issued in the IPO based on a relative fair value basis compared to total
proceeds received. Offering costs associated with warrant liabilities were expensed, and offering costs associated with the common stock
were charged to the stockholders’ equity.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 of income.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the common stock.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immaterial for the three and six months ended June 30, 2021. Risks
and Uncertainties Management
continues to evaluate the impact of the COVID-19 pandemic on the Company’s financial statements and has concluded that while it
is reasonably possible that the virus could have a negative effect on the Company’s financial position, results of operations and/or
search for a target company, the specific impact is not readily determinable as of the date of the financial statements. The financial
statements do not include any adjustments that might result from the outcome of this uncertainty.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
        </is>
      </c>
      <c r="C4" s="4" t="inlineStr">
        <is>
          <t xml:space="preserve">NOTE 3 — SUMMARY OF SIGNIFICANT ACCOUNTING POLICIES Basis
of Presentation The
accompanying financial statements of the Company are presented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nd the results of its operations and its cash flow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 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income. Interest income is recognized when
earned.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December 31, 2020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Concentration
of Credit Risk Financial
instruments that potentially subject the Company to concentrations of credit risk consist of cash accounts in a financial institution,
which, at times, may exceed the Federal Depository Insurance Coverage of $ 250,000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the common stock.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December 31, 2020, 9,521,649 Net Income Per Common Share Net income per common stock is computed by dividing
net income by the weighted average number of common stock outstanding for each of the periods. The calculation of diluted income per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2,045,000 The Company’s Statement of Income includes
a presentation of income per share for common stock subject to possible redemption in a manner similar to the two-class method of income
per common stock. Net income per common stock, basic and diluted, for redeemable common stock is calculated by dividing the interest income
earned on the Trust Account, by the weighted average number of redeemable common stock outstanding since original issuance. Net income
per common stock, basic and diluted, for non-redeemable common stock is calculated by dividing the net income, adjusted for income attributable
to redeemable common stock, by the weighted average number of non-redeemable common stock outstanding for the periods. Non-redeemable
common stock includes the founder shares as these common stocks do not have any redemption features and do not participate in the income
earned on the Trust Account.
Schedule of earning per share
For the Period from
August 20,
through December 31,
Common stock subject to possible redemption
Numerator: Net income allocable to common stock subject to possible redemption Amortized Interest income on marketable securities held in trust $ 7,960
Less: interest available to be withdrawn for payment of taxes (7,960 )
Net income allocable to common stock subject to possible redemption $ —
Denominator: Weighted Average Redeemable common stock Redeemable Common Stock, Basic and Diluted 3,399,685
Basic and Diluted net income per share, Redeemable Common Stock $ 0.00
Non-Redeemable Common Stock
Numerator: Net Income minus Redeemable Net Earnings
Net Income $ 4,092,424
Redeemable Net Earnings —
Non-Redeemable Net Income $ 4,092,424
Denominator: Weighted Average Non-Redeemable Common Stock Basic and diluted weighted average shares outstanding, common stock 4,646,706
Basic and diluted net income per share, common stock $ 0.88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as of December 31, 2020, offering costs totaling $ 6,731,655 2,300,000 4,025,000 406,655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income.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the common stock.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immaterial for the period ending December 31, 2020.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Recent
Accounting Pronouncements Management
does not believe that any recently issued, but not effective, accounting standards, if currently adopted, would have a material
effect on the Company’s financial statements. </t>
        </is>
      </c>
    </row>
    <row r="5">
      <c r="A5" s="4" t="inlineStr">
        <is>
          <t>Airspan [Member]</t>
        </is>
      </c>
    </row>
    <row r="6">
      <c r="A6" s="3" t="inlineStr">
        <is>
          <t>Entity Listings [Line Items]</t>
        </is>
      </c>
    </row>
    <row r="7">
      <c r="A7" s="4" t="inlineStr">
        <is>
          <t>SUMMARY OF SIGNIFICANT ACCOUNTING POLICIES</t>
        </is>
      </c>
      <c r="B7" s="4" t="inlineStr">
        <is>
          <t>2. SUMMARY OF SIGNIFICANT ACCOUNTING
POLICIES There have been no changes to the Company’s
significant accounting policies described in our audited consolidated financial statements as of and for the year ended December 31, 2020
that have had a material impact on our condensed consolidated financial statements and related notes. Significant Concentrations Financial instruments, which potentially
subject the Company to concentration of credit risk, consist primarily of cash and cash equivalents, restricted cash and accounts receivable.
The Company places its cash and cash equivalents in highly rated financial instruments. The Company maintains certain of its cash balances
in various U.S. banks, which at times, may exceed federally insured limits. The Company has not experienced any losses on such accounts. The Company’s accounts receivable
are derived from sales of its products and approximately and 58.1% and 60.4% of product sales were to non-U.S. customers for the three
months ended June 30, 2021 and 2020, respectively and approximately and 63.3% and 62.7% of product sales were to non-U.S. customers for
the six months ended June 30, 2021 and 2020, respectively. Three customers accounted for $23.7 million or 58.2% of the net accounts receivable
balance at June 30, 2021 and two customers accounted for $52.6 million or 73% of the net accounts receivable balance at December 31, 2020.
The Company requires payment in advance or payment security in the form of a letter of credit to be in place at the time of shipment,
except in cases where credit risk is considered to be acceptable. The Company’s top 3 customers accounted for 59.0% and 68.8% of
revenue for the three months ended June 30, 2021 and 2020, respectively, and 59.3% and 64.1% of revenue for the six months ended June
30, 2021 and 2020, respectively. For the three and six months ended June 30, 2021, the Company had two customers whose revenue was greater
than 10% of the three and six month period’s total revenue. For the three and six months ended June 30, 2020, the Company had three
customers whose revenue was greater than 10% of the three and six month period’s total revenue. The Company received 89.8% and 83.4%
of goods for resale from five suppliers in the three months ended June 30, 2021 and 2020, respectively. The Company received 92.5% and
78.1% of goods for resale from five suppliers in the six months ended June 30, 2021 and 2020, respectively. The Company outsources the
manufacturing of its base station products to contract manufacturers and obtains subscriber terminals from vendors in the Asia Pacific
region. In the event of a disruption to supply, the Company would be able to transfer the manufacturing of base stations to alternate
contract manufacturers and has alternate suppliers for the majority of subscriber terminals. Recent Accounting Pronouncements In January 2017, the Financial Accounting
Standards Board (“FASB”) issued Accounting Standards Update (“ASU”) No. 2017-04 (amended by ASU 2019-10), “ Intangibles
– Goodwill and other (Topic 350): Simplifying the Test for Goodwill Impairment. In August 2018, the FASB issued
ASU No. 2018-15, “ Intangibles — Goodwill and Other — Internal-Use Software (Subtopic 350-40): Customer’s
Accounting for Implementation Costs Incurred in a Cloud Computing Arrangement That Is a Service Contract. In December 2019, the FASB issued ASU
No. 2019-12, “ Income taxes (Topic 740): Simplifying the Accounting for Income Taxes. In August 2020, the FASB issued
ASU 2020-06, “ Debt — Debt with Conversion and Other Options (Subtopic 470-20) and Derivatives and
Hedging — Contracts in Entity’s Own Equity (Subtopic 815-40) In August 2020, the FASB issued
ASU 2020-06, “ Earnings Per Share (Topic 260), Debt — Modifications and Extinguishments (Subtopic 470-50),
Compensation—Stock Compensation (Topic 718), and Derivatives and Hedging — Contracts in Entity’s Own Equity
(Subtopic 815-40): Issuer’s Accounting for Certain Modifications or Exchanges of Freestanding Equity-Classified Written Call
Options In March 2020, the FASB issued ASU
No. 2020-04, “ Reference Rate Reform (Topic 848): Facilitation of the Effects of Reference Rate Reform on Financial Reporting In June 2016, the FASB issued ASU No.
2016-13 (amended by ASU 2019-10), “ Financial Instruments – Credit Losses (Topic 326): Measurement of Credit Losses on Financial
Instruments, regarding the measurement of credit losses for certain financial instruments.</t>
        </is>
      </c>
      <c r="C7" s="4" t="inlineStr">
        <is>
          <t>2. 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Cash
and cash equivalents and restricted cash The
Company considers all highly liquid investments with an original maturity, or remaining maturity when acquired, of three months or less
to be cash equivalents. Cash and cash equivalents are all maintained in bank accounts. The
following table provides a reconciliation of cash, cash equivalents and restricted cash reported on the consolidated balance sheets that
sum to the total of the same such amounts shown in the consolidated statements of cash flows (in thousands):
Schedule of cash
and cash equivalents and restricted cash
December
31,
2020 2019 2018
Cash
and cash equivalents $ 18,196 $ 2,877 $ 5,553
Restricted
cash 422 136 1,450
Total
cash, cash equivalents and restricted cash shown in the statement of cash flows $ 18,618 $ 3,013 $ 7,003 Restricted
cash consists of cash on deposit and cash pledged as collateral to secure the guarantees described in Note 10. The cash on deposit balance
reflects the remaining balance available of the senior term loan (see Note 10) that is solely for the purpose of financing the manufacture
of products for a specific customer’s network. Restricted cash balances were as follows (in thousands):
Schedule
of restricted cash
December
31,
2020 2019
Customer
and supplier guarantees $ 298 $ 13
Landlord
guarantees 124 123
Total $ 422 $ 136 Accounts
receivable Accounts
receivable represent receivables from customers in the ordinary course of business. These are recorded at the invoiced amount and do
not bear interest. Receivables are recorded net of the allowance for doubtful accounts in the accompanying consolidated balance sheets.
The Company evaluates the collectability of its accounts receivable based on a combination of factors, such as historical experience,
credit quality, country risk, current level of business, age of the accounts receivable and current economic conditions. The Company
regularly analyzes its customer accounts overdue more than 90 days and when it becomes aware of a specific customer’s inability
to meet its financial obligations, the Company records a specific allowance to reduce the related receivable to the amount it reasonably
believes to be collectible. When collection efforts cease or collection is considered remote, the account and related allowance are written
off. During
the years ended December 31, 2020, 2019 and 2018, the Company sold certain accounts receivable balances that had a carrying value of
approximately $ 11.5 73.0 152.7 22 1.5 3.3 Inventory Inventory
is stated at the lower of cost or net realizable value under the average cost method. Cost includes all costs incurred in bringing each
product to its present location and condition. We record inventory write-downs to net realizable value through an allowance for obsolete
and slow-moving items based on inventory turnover trends and historical experience. Property,
plant and equipment Property,
plant and equipment are stated at cost, less accumulated depreciation. The costs of additions and betterments that substantially extend
the useful life of an asset are capitalized and the expenditures for ordinary repairs and maintenance are expensed in the period incurred
as part of general and administrative expenses in the consolidated statements of operations. Depreciation is provided on all tangible
fixed assets at rates calculated to write off the cost, less estimated residual value, based on prices prevailing at the date of acquisition
of each asset evenly over its expected useful life, as follows:
● Plant,
machinery and equipment — over 2 to 5 years
● Furniture
and fixtures — over 4 to 5 years
● Leasehold
improvements — over lesser of the minimum lease term or the useful life Goodwill Goodwill
is the result of a business combination that occurred in 2018 (See Note 5). Goodwill is recorded as the difference, if any, between the
aggregate consideration paid for an acquisition and the fair value of the net tangible assets and other intangible assets acquired. Goodwill
is not amortized, rather, an impairment test is conducted on an annual basis, or more frequently if indicators of impairment are present,
which are determined through a qualitative assessment. A qualitative assessment includes consideration of the economic, industry and
market conditions in addition to the overall financial performance of the Company and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our debt structure, adjusted for current market conditions. If the fair value of the reporting unit
exceeds its carrying amount, there is no impairment. If not, we compare the fair value with its carrying amount. To the extent the carrying
amount exceeds its fair value, an impairment charge of the reporting unit’s goodwill would be necessary. The Company’s annual
assessment date is December 31. Based
on the results of the assessments performed, no indicators of impairment were noted. Accordingly, no further impairment testing
was completed and no impairment charges related to goodwill were recognized during all periods presented in the consolidated
financial statements. Intangible
assets, net The
Company’s intangible assets are primarily the result of business combinations and include acquired developed technology, customer
relationships, trademarks and non-compete agreements. These are amortized utilizing a straight line method over their estimated useful
lives. When establishing useful lives, the Company considers the period and the pattern in which the economic benefits of the intangible
asset are consumed or otherwise used; or, if that pattern cannot be reliably determined, using a straight-line amortization method over
a period that may be shorter than the ultimate life of such intangible asset. There is no residual value associated with the Company’s
finite-lived intangible assets. The
Company reviews for impairment indicators of finite-lived intangibles and other long-lived assets as described below in “Impairment
of long-lived assets.” Impairment
of long-lived assets The
Company reviews its long-lived assets for impairment when events or changes in circumstances indicate that the carrying value of such
assets may not be recoverable. This review consists of a comparison of the carrying value of the asset with the asset’s expected
future undiscounted cash flows. Estimates of expected future cash flows represent management’s best estimate based on reasonable
and supportable assumptions and projections. If the expected undiscounted future cash flows exceed the carrying value of the asset, no
impairment is recognized. If the carrying value of the asset exceeds the expected undiscounted future cash flows, impairment exists and
is determined by the excess of the carrying value over the fair value of the asset. Any impairment provisions recognized are permanent
and may not be restored in the future. No impairment was recorded during the years ended December 31, 2020, 2019 and 2018. Other
non-current assets Other
non-current assets represent the value of funded employee severance benefit accounts and deposits issued to landlords. Eighteen employees
are entitled to one month of the employee’s current salary, multiplied by the number of years of employment. The Company accrues
a liability for this obligation and funds an employee severance benefit account monthly. The value of these funds is recorded in other
non-current assets in the Company’s consolidated balance sheets and the liability is recorded in other long-term liabilities. The
deposited funds include earnings accumulated up to the balance sheet date. The deposited funds may be withdrawn by the employee only
upon the fulfillment of the obligation pursuant to labor law or agreements. Right-of-use
assets and Lease liabilities The
Company adopted Accounting Standards Update (“ASU”) No. 2016-02, “ Leases Revenue
recognition Effective
January 1, 2018, the Company adopted Accounting Standards Codification (“ASC”) 606, Revenue from Contracts with Customers
(Topic 606), The
Company recognizes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Company derives the majority of its revenue from sales of its networking products and software licenses, with the remaining revenue generated
from service fees relating to maintenance contracts, professional services and training for its products. The Company sells its products
and services to end customers, distributors and resellers. Products and services may be sold separately or in bundled packages. The
Company considers customer purchase orders, which in some cases are governed by master sales agreements, to be the contracts with a customer.
For each contract, the Company considers the promise to transfer products and/or services, each of which are distinct, to be the identified
performance obligations. In determining the transaction price, the Company evaluates whether the price is subject to refund or adjustment
to determine the net consideration to which the Company expects to be entitled. The Company’s networking products have both software
and non-software (i.e., hardware) components that function together to deliver the products’ essential functionality. Since the
Company’s products cannot be used apart from the embedded software it is considered one distinct performance obligation. A
contract’s transaction price is allocated to each distinct performance obligation and recognized as revenue when, or as, the performance
obligation is satisfied. Certain of the Company’s contracts have multiple distinct performance obligations, as the promise to transfer
individual goods or services is separately identifiable from other promises in the contracts and the customer can benefit from these
individual goods or services either on their own or together with other resources that are readily available to the customer.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either an expected
cost-plus margin or adjusted market assessment approach depending on the nature of the specific performance obligation. The
following is a summary of revenue by category (in thousands):
Schedule of revenue
Year
Ended December 31,
2020 2019 2018
Products
sales $ 131,105 $ 121,741 $ 185,092
Non-recurring
engineering (“NRE”) 16,007 21,713 14,291
Product
maintenance contracts 11,796 9,221 2,153
Professional
service contracts 10,814 7,473 6,796
Software
licenses 2,757 5,607 2,012
Other 476 276 407
Total
revenues $ 172,955 $ 166,031 $ 210,751 For
all of the Company’s product sales, revenue is recognized when control of the product is transferred to the customer (i.e., when
the Company’s performance obligation is satisfied), which typically occurs at shipment of the product. For product sales, the Company
generally does not grant return privileges, except for defective products during the warranty period. Sales taxes collected from customers
are excluded from revenues. Revenue
from non-recurring engineering is recognized at a point in time or over-time depending on if the customer controls the asset being created
or enhanced. For new product design or software development services, the customer does not control the asset being created, the customer
is not simultaneously receiving or consuming the benefits from the work performed and the work performed has alternative use to the Company.
Therefore, revenue related to these projects is recognized at a point in time which is when the specified developed technology has been
delivered and accepted by the customer. Revenue recognized at a point in time for these services amounted to $8.1 million, $17.2 million,
and $10.7 million for the years ended December 31, 2020, 2019 and 2018, respectively. For services performed on a customer’s owned
asset, since the customer controls the asset being enhanced, revenue is recognized over time as services are rendered. Revenue recognized
over time for these services using a cost-based input method amounted to $8.0 million, $4.5 million, and $3.6 million for the years ended
December 31, 2020, 2019 and 2018, respectively. The Company is allowed to bill for services performed under the contract in the event
the contract is terminated. Revenue
from professional service contracts primarily relates to training and other consulting arrangements performed by the Company for its
customers. Revenue from professional services contracts provided on a time and materials basis are recognized when the Company has the
right to invoice under the practical expedient as amounts correspond directly with the value of the services rendered to date. Revenue
from product maintenance contracts is recognized over time as the Company’s performance obligations are satisfied. This is typically
the contractual service period, which is generally one year. Maintenance and support services are a distinct performance obligation that
includes the stand-ready obligation to provide telephone support, bug fixes and unspecified software upgrades and updates provided on
a when-and-if-available basis and/or extended hardware warranty, which is considered a service type warranty. Revenue
from software licenses is primarily related to the sale of perpetual licenses to customers. The software delivered to the customer has
stand-alone functionality and the customer can use the intellectual property as it exists at any time. Therefore, the Company recognizes
revenue when the software license is delivered to the customer. There are no further performance obligations once the software license
is delivered to the customer. Payment
terms to customers generally range from net 30 to 120 days from invoice, which are considered to be standard payment terms. The
Company assesses its ability to collect from its customers based primarily on the creditworthiness and past payment history of the customer.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The estimated cost of any post-sale obligations, including basic product
warranties, is accrued at the time revenue is recognized based on a number of factors, which include historical experience and known
conditions that may impact future warranty costs. The
Company accounts for shipping and handling activities as a fulfilment cost rather than an additional promised service. Therefore, revenue
related to shipping and handling activities is included in product revenues. Shipping and handling costs are accrued and recorded as
cost of revenue when the related revenue is recognized. Billings to customers for reimbursement of out-of-pocket expenses, including
travel, lodging and meals, are recorded as revenue, and the associated costs incurred by the Company for those items are recorded as
cost of revenue. Revenue related to the reimbursement of out-of-pocket costs are accounted for as variable consideration. Contract
Balances A
contract asset is recorded when revenue is recognized in advance of our right to receive consideration (i.e.,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within accounts receivables and contract liabilities are included in deferred revenue in our consolidated balance
sheets. The opening and closing balances of our contract asset and liability balances from contracts with customers as of December 31,
2020 and 2019 were as follows:
Schedule of contract asset and liability balances from contracts with customers
Contracts Contracts
Balance as of December 31,
2019 $ 11,823 $ 10,035
Balance
as of December 31, 2020 5,361 7,521
Change $ 6,462 $ 2,514 Revenues
for the years ended December 31, 2020 and 2019, include the following:
Schedule of revenues from contract liability
Year
Ended December 31,
2020 2019
Amounts
included in the beginning of year contract liability balance $ 3,576 $ 2,407 Costs
to Obtain or Fulfill a Contract The
Company capitalizes commission expenses paid to internal sales personnel and sales agent commissions that are incremental to obtaining
customer contracts, for which the related revenue is recognized over a future period. These costs are incurred on initial sales of product,
maintenance and professional services and maintenance and support contract renewals. The Company defers these costs and amortizes them
over the period of benefit, which the Company generally considers to be the contract term or length of the longest delivery period as
contract capitalization costs in the consolidated balance sheets. Commissions paid relating to contract renewals are deferred and amortized
on a straight-line basis over the related renewal period as commissions paid on renewals are commensurate with commissions paid on initial
sales transactions. Costs to obtain or fulfil contracts were not significant for the years ended December 31, 2020, 2019 and 2018. Costs
to obtain a contract for development and engineering service contracts are expensed as incurred in accordance with the practical expedient
as the contractual period of these contracts are generally one year or less. Warranty
liabilities The
Company provides a limited warranty for periods, usually ranging from 12 to 24 months, to all purchasers of its new products. Warranty
expense is accrued on the sale of products and is recognized as a cost of revenue. The expense is estimated based on analysis of historic
costs and other relevant factors. Information
regarding the changes in the Company’s product warranty liabilities for the years ended December 31, 2020 and 2019 is as follows
(in thousands):
Schedule of product warranty liabilities
December
31,
2020 2019
Balance, beginning
of period $ 981 $ 1,609
Accruals 826 824
Settlements (788 ) (1,452 )
Balance,
end of period $ 1,019 $ 981 Foreign
currency The
U.S. dollar is the functional currency of all of the Company’s foreign subsidiaries. Foreign currency denominated monetary assets
and liabilities of subsidiaries for which the U.S. dollar is the functional currency are remeasured based on exchange rates at the end
of the period. Non-monetary assets and liabilities of these operations are remeasured at historical rates in effect when the asset was
recognized or the liability was incurred. Revenues and expenses for foreign entities transacted in local currency are remeasured at average
exchange rates in effect during each period. The resulting remeasurement gains and losses are recognized within other income (expense),
net on the Company’s consolidated statements of operations. The
Company recorded foreign currency losses of $ 0.2 0.6 0.1 Significant
concentrations Financial
instruments, which potentially subject the Company to concentration of credit risk, consist primarily of cash and cash equivalents, restricted
cash and accounts receivable. The Company places its cash and cash equivalents in highly rated financial instruments. The Company maintains
certain of its cash balances in various U.S. banks, which at times, may exceed federally insured limits. The amount that exceeded the
federally insured limits totaled $15.1 million and $0.6 million as of December 31, 2020 and 2019, respectively. The Company has not experienced
any losses on such accounts. In
addition, the Company maintains various bank accounts in various foreign countries, which are not insured. The Company has not incurred
any losses on these uninsured foreign bank accounts, and management believes it is not exposed to any significant credit risk regarding
these accounts. Cash and restricted cash balances were as follows (in thousands):
Schedule of cash and restricted cash balances
December
31,
2020 2019
Cash
in U.S. dollars in U.S. banks $ 15,997 $ 1,161
Cash in
foreign banks and foreign currency 2,612 1,843
Petty
cash 9 9
Total $ 18,618 $ 3,013 The
Company’s accounts receivable are derived from sales of its products, and approximately 75%, 27% and 13% of product sales were
to non-U.S. customers for the years ended December 31, 2020, 2019 and 2018, respectively. Two customers accounted for $52.6 million or
73% of the net accounts receivable balance at December 31, 2020, three customers accounted for $31.3 million or 78% of the net accounts
receivable balance at December 31, 2019, and three customers accounted for $34.3 million or 82% of the net accounts receivable balance
at December 31, 2018. The Company requires payment in advance or payment security in the form of a letter of credit to be in place
at the time of shipment, except in cases where credit risk is considered to be acceptable. The Company’s top three customers accounted
for 69%, 73% and 91% of revenue in 2020, 2019 and 2018, respectively. For the year ended December 31, 2020, the Company had two
customers whose revenue was greater than 10% of the year’s total. For the years ended December 31, 2019 and 2018, the Company
had one customer each year whose revenue was greater than 10% of the year’s total. The
Company received 61%, 64% and 75% of goods for resale from five suppliers in 2020, 2019 and 2018, respectively. The Company outsources
the manufacturing of its base station products to contract manufacturers and obtains subscriber terminals from vendors in the Asia Pacific
region. In the event of a disruption to supply, the Company would be able to transfer the manufacturing of base stations to alternate
contract manufacturers and has alternate suppliers for the majority of subscriber terminals. Preferred
stock warrants The
Company accounts for preferred stock warrants at fair value and are classified as liabilities in accordance with ASC 480, Accounting
for Redeemable Equity Instruments The
Company will continue to adjust the liability for changes in fair value until the earlier of the exercise or expiration of the warrants
and the completion of a liquidity event, at which time all convertible preferred stock warrants will be converted into warrants to purchase
common stock and, accordingly, the liability will be reclassified to additional paid-in capital. The
Company had not previously accreted the convertible preferred stock to its redemption value since the shares were not currently redeemable
and redemption was not deemed to be probable. Share-based
compensation The
Company estimates the fair value of share-based awards on the date of grant using the Black-Scholes option pricing model. The value of
the portion of the award that is ultimately expected to vest is recognized as an expense in the consolidated statements of operations
over the requisite service periods. Share-based compensation expense recognized in the consolidated statements of operations includes
compensation expense for share-based awards granted based on the estimated grant date fair value. Compensation expense for all share-based
awards is recognized using the straight-line single-option method. Because share-based compensation expense is based on awards that are
ultimately expected to vest, share-based compensation expense has been reduced to account for estimated forfeitures. Forfeitures are
estimated at the time of grant and revised, if necessary, in subsequent periods if actual forfeitures differ from those estimates. (See
Note 15). Segment
reporting The
Company operates as a single segment, the development and supply of broadband wireless products and technologies. This is based on the
objectives of the business and how our chief operating decision maker, the President and Chief Executive Officer, monitors operating
performance and allocates resources. Income
taxes The
Company accounts for income taxes in accordance with ASC 740, Accounting for Income Taxes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ies. The Company does not have any other material uncertain
tax positions. The
Company recognizes accrued interest related to unrecognized tax benefits, if any in interest expense and penalties in operating expenses.
As of December 31, 2020 and 2019, the Company did not have any amounts accrued for interest and penalties or recorded for uncertain
tax positions. Other
taxes Taxes
on the sale of products and services to U.S. customers are collected by the Company as an agent and recorded as a liability until remitted
to the respective taxing authority. For sales in applicable countries outside the U.S., the Company is subject to value added tax (VAT).
These taxes have been presented on a net basis in the consolidated financial statements. Fair
value measurements We
carry certain assets and liabilities at fair value. Fair value is defined as the price that would be received for an asset or the exit
price that would be paid to transfer a liability in an orderly transaction between market participants on the measurement date. The three-tier
hierarchy for inputs used in measuring fair value, which prioritizes the inputs based on the observability as of the measurement date,
is as follows:
Level 1 Quoted
prices (unadjusted)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See Note 12). Earnings
(loss) per share Earnings
(los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The Company has convertible preferred stock which have a right to participate in dividends; these are deemed to be
participating securities. During periods of loss, there is no allocation required under the two-class method since the participating
securities do not have a contractual obligation to fund the losses of the Company. (See Note 17). When
applicable, basic earnings (loss) per share is calculated by dividing net income, after deducting dividends on convertible preferred
stock and participating securities as well as undistributed earnings allocated to participating securities, by the average number of
common shares outstanding during the period. Diluted earnings (loss) per share is calculated in a similar manner after consideration
of the potential dilutive effect of common stock equivalents on the average number of common shares outstanding during the period. Common
stock equivalents include warrants, stock options and restricted stock awards. Common stock equivalents are calculated based upon the
treasury stock method using an average market price of common shares during the period. Dilution is not considered when a net loss is
reported. Common stock equivalents that have an antidilutive effect are excluded from the computation of diluted earnings per share. Advertising
expense Advertising
is expensed as incurred. Advertising expense is included in sales and marketing in the consolidated statements of operations and amounted
to $1.0 million, $1.2 million and $0.4 million for the years ended December 31, 2020, 2019 and 2018, respectively. Recent
accounting pronouncements In
January 2017, the Financial Accounting Standards Board (“FASB”) issued Accounting Standards Update (“ASU”)
No. 2017-04 (amended by ASU 2019-10), “ Intangibles — Goodwill and other (Topic 350): Simplifying the Test for
Goodwill Impairment. In
August 2018, the FASB issued ASU No. 2018-15, “ Intangibles — Goodwill and Other — Internal-Use Software
(Subtopic 350-40): Customer’s Accounting for Implementation Costs Incurred in a Cloud Computing Arrangement That Is a Service
Contract. In
December 2019, the FASB issued ASU No. 2019-12, “ Income taxes (Topic 740): Simplifying the Accounting for Income Taxes. In
August 2020, the FASB issued ASU 2020-06, “ Debt — Debt with Conversion and Other Options (Subtopic 470-20) and
Derivatives and Hedging — Contracts in Entity’s Own Equity (Subtopic 815-40) In
March 2020, the FASB issued ASU No. 2020-04, “ Reference Rate Reform (Topic 848): Facilitation of the Effects of Reference Rate
Reform on Financial Reporting In
June 2016, the FASB issued ASU No. 2016-13 (amended by ASU 2019-10), “ Financial Instruments — Credit Losses (Topic
326): Measurement of Credit Losses on Financial Instruments, regarding the measurement of credit losses for certain financial
instruments. Reclassifications Certain
reclassifications have been made to prior-year amounts to conform with current-year presentation. These reclassifications had no effect
on the Company’s net loss or cash flows from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isclosure - RECURRING FAIR VALUE MEASUREMENTS (Details) - USD ($)</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c r="E2" s="2" t="inlineStr">
        <is>
          <t>Mar. 31, 2021</t>
        </is>
      </c>
    </row>
    <row r="3">
      <c r="A3" s="3" t="inlineStr">
        <is>
          <t>Fair Value, Investments, Entities that Calculate Net Asset Value Per Share [Line Items]</t>
        </is>
      </c>
    </row>
    <row r="4">
      <c r="A4" s="4" t="inlineStr">
        <is>
          <t>Carrying Value/Amortized Cost</t>
        </is>
      </c>
      <c r="B4" s="5" t="n">
        <v>116162473</v>
      </c>
      <c r="D4" s="5" t="n">
        <v>116162473</v>
      </c>
    </row>
    <row r="5">
      <c r="A5" s="4" t="inlineStr">
        <is>
          <t>Gross Unrealized Gains</t>
        </is>
      </c>
      <c r="B5" s="6" t="n">
        <v>1154</v>
      </c>
      <c r="C5" s="4" t="inlineStr">
        <is>
          <t xml:space="preserve"> </t>
        </is>
      </c>
      <c r="D5" s="6" t="n">
        <v>1154</v>
      </c>
    </row>
    <row r="6">
      <c r="A6" s="4" t="inlineStr">
        <is>
          <t>Gross Unrealized Losses</t>
        </is>
      </c>
      <c r="B6" s="6" t="n">
        <v>0</v>
      </c>
      <c r="C6" s="4" t="inlineStr">
        <is>
          <t xml:space="preserve"> </t>
        </is>
      </c>
      <c r="D6" s="6" t="n">
        <v>0</v>
      </c>
    </row>
    <row r="7">
      <c r="A7" s="4" t="inlineStr">
        <is>
          <t>Fair Value</t>
        </is>
      </c>
      <c r="B7" s="6" t="n">
        <v>116163627</v>
      </c>
      <c r="C7" s="6" t="n">
        <v>116181780</v>
      </c>
      <c r="D7" s="6" t="n">
        <v>116163627</v>
      </c>
    </row>
    <row r="8">
      <c r="A8" s="4" t="inlineStr">
        <is>
          <t>U S Money Market [Member]</t>
        </is>
      </c>
    </row>
    <row r="9">
      <c r="A9" s="3" t="inlineStr">
        <is>
          <t>Fair Value, Investments, Entities that Calculate Net Asset Value Per Share [Line Items]</t>
        </is>
      </c>
    </row>
    <row r="10">
      <c r="A10" s="4" t="inlineStr">
        <is>
          <t>Carrying Value/Amortized Cost</t>
        </is>
      </c>
      <c r="B10" s="6" t="n">
        <v>379</v>
      </c>
      <c r="C10" s="6" t="n">
        <v>0</v>
      </c>
      <c r="D10" s="6" t="n">
        <v>379</v>
      </c>
      <c r="E10" s="5" t="n">
        <v>658</v>
      </c>
    </row>
    <row r="11">
      <c r="A11" s="4" t="inlineStr">
        <is>
          <t>Gross Unrealized Gains</t>
        </is>
      </c>
      <c r="B11" s="6" t="n">
        <v>0</v>
      </c>
      <c r="D11" s="6" t="n">
        <v>0</v>
      </c>
    </row>
    <row r="12">
      <c r="A12" s="4" t="inlineStr">
        <is>
          <t>Gross Unrealized Losses</t>
        </is>
      </c>
      <c r="B12" s="6" t="n">
        <v>0</v>
      </c>
      <c r="D12" s="6" t="n">
        <v>0</v>
      </c>
    </row>
    <row r="13">
      <c r="A13" s="4" t="inlineStr">
        <is>
          <t>Fair Value</t>
        </is>
      </c>
      <c r="B13" s="6" t="n">
        <v>379</v>
      </c>
      <c r="D13" s="6" t="n">
        <v>379</v>
      </c>
    </row>
    <row r="14">
      <c r="A14" s="4" t="inlineStr">
        <is>
          <t>US Treasury Securities [Member]</t>
        </is>
      </c>
    </row>
    <row r="15">
      <c r="A15" s="3" t="inlineStr">
        <is>
          <t>Fair Value, Investments, Entities that Calculate Net Asset Value Per Share [Line Items]</t>
        </is>
      </c>
    </row>
    <row r="16">
      <c r="A16" s="4" t="inlineStr">
        <is>
          <t>Carrying Value/Amortized Cost</t>
        </is>
      </c>
      <c r="B16" s="6" t="n">
        <v>116162094</v>
      </c>
      <c r="C16" s="5" t="n">
        <v>0</v>
      </c>
      <c r="D16" s="6" t="n">
        <v>116162094</v>
      </c>
      <c r="E16" s="5" t="n">
        <v>116175933</v>
      </c>
    </row>
    <row r="17">
      <c r="A17" s="4" t="inlineStr">
        <is>
          <t>Gross Unrealized Gains</t>
        </is>
      </c>
      <c r="B17" s="6" t="n">
        <v>1154</v>
      </c>
      <c r="D17" s="6" t="n">
        <v>1154</v>
      </c>
    </row>
    <row r="18">
      <c r="A18" s="4" t="inlineStr">
        <is>
          <t>Gross Unrealized Losses</t>
        </is>
      </c>
      <c r="B18" s="6" t="n">
        <v>0</v>
      </c>
      <c r="D18" s="6" t="n">
        <v>0</v>
      </c>
    </row>
    <row r="19">
      <c r="A19" s="4" t="inlineStr">
        <is>
          <t>Fair Value</t>
        </is>
      </c>
      <c r="B19" s="5" t="n">
        <v>116163248</v>
      </c>
      <c r="D19" s="5" t="n">
        <v>11616324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isclosure - RECURRING FAIR VALUE MEASUREMENTS (Details 2) - USD ($)</t>
        </is>
      </c>
      <c r="B1" s="2" t="inlineStr">
        <is>
          <t>Jun. 30, 2021</t>
        </is>
      </c>
      <c r="C1" s="2" t="inlineStr">
        <is>
          <t>Dec. 31, 2020</t>
        </is>
      </c>
      <c r="D1" s="2" t="inlineStr">
        <is>
          <t>Dec. 31, 2019</t>
        </is>
      </c>
      <c r="E1" s="2" t="inlineStr">
        <is>
          <t>Dec. 31, 2018</t>
        </is>
      </c>
    </row>
    <row r="2">
      <c r="A2" s="3" t="inlineStr">
        <is>
          <t>Fair Value, Off-balance Sheet Risks, Disclosure Information [Line Items]</t>
        </is>
      </c>
    </row>
    <row r="3">
      <c r="A3" s="4" t="inlineStr">
        <is>
          <t>Assets Held-in-trust</t>
        </is>
      </c>
      <c r="B3" s="5" t="n">
        <v>116181780</v>
      </c>
      <c r="C3" s="5" t="n">
        <v>116162473</v>
      </c>
    </row>
    <row r="4">
      <c r="A4" s="4" t="inlineStr">
        <is>
          <t>Warrant Liability</t>
        </is>
      </c>
      <c r="C4" s="6" t="n">
        <v>7632000</v>
      </c>
      <c r="D4" s="5" t="n">
        <v>764000</v>
      </c>
      <c r="E4" s="5" t="n">
        <v>2272000</v>
      </c>
    </row>
    <row r="5">
      <c r="A5" s="4" t="inlineStr">
        <is>
          <t>Warrant Liability</t>
        </is>
      </c>
      <c r="B5" s="6" t="n">
        <v>14400570</v>
      </c>
      <c r="C5" s="6" t="n">
        <v>12372000</v>
      </c>
    </row>
    <row r="6">
      <c r="A6" s="4" t="inlineStr">
        <is>
          <t>Fair Value, Inputs, Level 1 [Member]</t>
        </is>
      </c>
    </row>
    <row r="7">
      <c r="A7" s="3" t="inlineStr">
        <is>
          <t>Fair Value, Off-balance Sheet Risks, Disclosure Information [Line Items]</t>
        </is>
      </c>
    </row>
    <row r="8">
      <c r="A8" s="4" t="inlineStr">
        <is>
          <t>Assets Held-in-trust</t>
        </is>
      </c>
      <c r="B8" s="6" t="n">
        <v>116181780</v>
      </c>
      <c r="C8" s="6" t="n">
        <v>116162473</v>
      </c>
    </row>
    <row r="9">
      <c r="A9" s="4" t="inlineStr">
        <is>
          <t>Warrant Liability</t>
        </is>
      </c>
      <c r="B9" s="6" t="n">
        <v>13340000</v>
      </c>
      <c r="C9" s="6" t="n">
        <v>0</v>
      </c>
    </row>
    <row r="10">
      <c r="A10" s="4" t="inlineStr">
        <is>
          <t>Fair Value, Inputs, Level 2 [Member]</t>
        </is>
      </c>
    </row>
    <row r="11">
      <c r="A11" s="3" t="inlineStr">
        <is>
          <t>Fair Value, Off-balance Sheet Risks, Disclosure Information [Line Items]</t>
        </is>
      </c>
    </row>
    <row r="12">
      <c r="A12" s="4" t="inlineStr">
        <is>
          <t>Assets Held-in-trust</t>
        </is>
      </c>
      <c r="B12" s="6" t="n">
        <v>0</v>
      </c>
      <c r="C12" s="6" t="n">
        <v>0</v>
      </c>
    </row>
    <row r="13">
      <c r="A13" s="4" t="inlineStr">
        <is>
          <t>Warrant Liability</t>
        </is>
      </c>
      <c r="B13" s="6" t="n">
        <v>0</v>
      </c>
      <c r="C13" s="6" t="n">
        <v>0</v>
      </c>
    </row>
    <row r="14">
      <c r="A14" s="4" t="inlineStr">
        <is>
          <t>Fair Value, Inputs, Level 3 [Member]</t>
        </is>
      </c>
    </row>
    <row r="15">
      <c r="A15" s="3" t="inlineStr">
        <is>
          <t>Fair Value, Off-balance Sheet Risks, Disclosure Information [Line Items]</t>
        </is>
      </c>
    </row>
    <row r="16">
      <c r="A16" s="4" t="inlineStr">
        <is>
          <t>Assets Held-in-trust</t>
        </is>
      </c>
      <c r="B16" s="6" t="n">
        <v>0</v>
      </c>
      <c r="C16" s="6" t="n">
        <v>0</v>
      </c>
    </row>
    <row r="17">
      <c r="A17" s="4" t="inlineStr">
        <is>
          <t>Warrant Liability</t>
        </is>
      </c>
      <c r="B17" s="5" t="n">
        <v>1060570</v>
      </c>
      <c r="C17" s="6" t="n">
        <v>12372000</v>
      </c>
    </row>
    <row r="18">
      <c r="A18" s="4" t="inlineStr">
        <is>
          <t>U S Money Market [Member]</t>
        </is>
      </c>
    </row>
    <row r="19">
      <c r="A19" s="3" t="inlineStr">
        <is>
          <t>Fair Value, Off-balance Sheet Risks, Disclosure Information [Line Items]</t>
        </is>
      </c>
    </row>
    <row r="20">
      <c r="A20" s="4" t="inlineStr">
        <is>
          <t>Assets Held-in-trust</t>
        </is>
      </c>
      <c r="C20" s="6" t="n">
        <v>379</v>
      </c>
    </row>
    <row r="21">
      <c r="A21" s="4" t="inlineStr">
        <is>
          <t>U S Money Market [Member] | Fair Value, Inputs, Level 1 [Member]</t>
        </is>
      </c>
    </row>
    <row r="22">
      <c r="A22" s="3" t="inlineStr">
        <is>
          <t>Fair Value, Off-balance Sheet Risks, Disclosure Information [Line Items]</t>
        </is>
      </c>
    </row>
    <row r="23">
      <c r="A23" s="4" t="inlineStr">
        <is>
          <t>Assets Held-in-trust</t>
        </is>
      </c>
      <c r="C23" s="6" t="n">
        <v>379</v>
      </c>
    </row>
    <row r="24">
      <c r="A24" s="4" t="inlineStr">
        <is>
          <t>U S Money Market [Member] | Fair Value, Inputs, Level 2 [Member]</t>
        </is>
      </c>
    </row>
    <row r="25">
      <c r="A25" s="3" t="inlineStr">
        <is>
          <t>Fair Value, Off-balance Sheet Risks, Disclosure Information [Line Items]</t>
        </is>
      </c>
    </row>
    <row r="26">
      <c r="A26" s="4" t="inlineStr">
        <is>
          <t>Assets Held-in-trust</t>
        </is>
      </c>
      <c r="C26" s="6" t="n">
        <v>0</v>
      </c>
    </row>
    <row r="27">
      <c r="A27" s="4" t="inlineStr">
        <is>
          <t>U S Money Market [Member] | Fair Value, Inputs, Level 3 [Member]</t>
        </is>
      </c>
    </row>
    <row r="28">
      <c r="A28" s="3" t="inlineStr">
        <is>
          <t>Fair Value, Off-balance Sheet Risks, Disclosure Information [Line Items]</t>
        </is>
      </c>
    </row>
    <row r="29">
      <c r="A29" s="4" t="inlineStr">
        <is>
          <t>Assets Held-in-trust</t>
        </is>
      </c>
      <c r="C29" s="6" t="n">
        <v>0</v>
      </c>
    </row>
    <row r="30">
      <c r="A30" s="4" t="inlineStr">
        <is>
          <t>US Treasury Securities [Member]</t>
        </is>
      </c>
    </row>
    <row r="31">
      <c r="A31" s="3" t="inlineStr">
        <is>
          <t>Fair Value, Off-balance Sheet Risks, Disclosure Information [Line Items]</t>
        </is>
      </c>
    </row>
    <row r="32">
      <c r="A32" s="4" t="inlineStr">
        <is>
          <t>Assets Held-in-trust</t>
        </is>
      </c>
      <c r="C32" s="6" t="n">
        <v>116162094</v>
      </c>
    </row>
    <row r="33">
      <c r="A33" s="4" t="inlineStr">
        <is>
          <t>US Treasury Securities [Member] | Fair Value, Inputs, Level 1 [Member]</t>
        </is>
      </c>
    </row>
    <row r="34">
      <c r="A34" s="3" t="inlineStr">
        <is>
          <t>Fair Value, Off-balance Sheet Risks, Disclosure Information [Line Items]</t>
        </is>
      </c>
    </row>
    <row r="35">
      <c r="A35" s="4" t="inlineStr">
        <is>
          <t>Assets Held-in-trust</t>
        </is>
      </c>
      <c r="C35" s="6" t="n">
        <v>116162094</v>
      </c>
    </row>
    <row r="36">
      <c r="A36" s="4" t="inlineStr">
        <is>
          <t>US Treasury Securities [Member] | Fair Value, Inputs, Level 2 [Member]</t>
        </is>
      </c>
    </row>
    <row r="37">
      <c r="A37" s="3" t="inlineStr">
        <is>
          <t>Fair Value, Off-balance Sheet Risks, Disclosure Information [Line Items]</t>
        </is>
      </c>
    </row>
    <row r="38">
      <c r="A38" s="4" t="inlineStr">
        <is>
          <t>Assets Held-in-trust</t>
        </is>
      </c>
      <c r="C38" s="6" t="n">
        <v>0</v>
      </c>
    </row>
    <row r="39">
      <c r="A39" s="4" t="inlineStr">
        <is>
          <t>US Treasury Securities [Member] | Fair Value, Inputs, Level 3 [Member]</t>
        </is>
      </c>
    </row>
    <row r="40">
      <c r="A40" s="3" t="inlineStr">
        <is>
          <t>Fair Value, Off-balance Sheet Risks, Disclosure Information [Line Items]</t>
        </is>
      </c>
    </row>
    <row r="41">
      <c r="A41" s="4" t="inlineStr">
        <is>
          <t>Assets Held-in-trust</t>
        </is>
      </c>
      <c r="C41" s="6" t="n">
        <v>0</v>
      </c>
    </row>
    <row r="42">
      <c r="A42" s="4" t="inlineStr">
        <is>
          <t>Warrant Liability [Member]</t>
        </is>
      </c>
    </row>
    <row r="43">
      <c r="A43" s="3" t="inlineStr">
        <is>
          <t>Fair Value, Off-balance Sheet Risks, Disclosure Information [Line Items]</t>
        </is>
      </c>
    </row>
    <row r="44">
      <c r="A44" s="4" t="inlineStr">
        <is>
          <t>Warrant Liability</t>
        </is>
      </c>
      <c r="C44" s="6" t="n">
        <v>12372000</v>
      </c>
    </row>
    <row r="45">
      <c r="A45" s="4" t="inlineStr">
        <is>
          <t>Warrant Liability [Member] | Fair Value, Inputs, Level 1 [Member]</t>
        </is>
      </c>
    </row>
    <row r="46">
      <c r="A46" s="3" t="inlineStr">
        <is>
          <t>Fair Value, Off-balance Sheet Risks, Disclosure Information [Line Items]</t>
        </is>
      </c>
    </row>
    <row r="47">
      <c r="A47" s="4" t="inlineStr">
        <is>
          <t>Warrant Liability</t>
        </is>
      </c>
      <c r="C47" s="6" t="n">
        <v>0</v>
      </c>
    </row>
    <row r="48">
      <c r="A48" s="4" t="inlineStr">
        <is>
          <t>Warrant Liability [Member] | Fair Value, Inputs, Level 2 [Member]</t>
        </is>
      </c>
    </row>
    <row r="49">
      <c r="A49" s="3" t="inlineStr">
        <is>
          <t>Fair Value, Off-balance Sheet Risks, Disclosure Information [Line Items]</t>
        </is>
      </c>
    </row>
    <row r="50">
      <c r="A50" s="4" t="inlineStr">
        <is>
          <t>Warrant Liability</t>
        </is>
      </c>
      <c r="C50" s="6" t="n">
        <v>0</v>
      </c>
    </row>
    <row r="51">
      <c r="A51" s="4" t="inlineStr">
        <is>
          <t>Warrant Liability [Member] | Fair Value, Inputs, Level 3 [Member]</t>
        </is>
      </c>
    </row>
    <row r="52">
      <c r="A52" s="3" t="inlineStr">
        <is>
          <t>Fair Value, Off-balance Sheet Risks, Disclosure Information [Line Items]</t>
        </is>
      </c>
    </row>
    <row r="53">
      <c r="A53" s="4" t="inlineStr">
        <is>
          <t>Warrant Liability</t>
        </is>
      </c>
      <c r="C53" s="5" t="n">
        <v>12372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isclosure - RECURRING FAIR VALUE MEASUREMENTS (Details 3) - Warrant Liability [Member] - USD ($)</t>
        </is>
      </c>
      <c r="B1" s="2" t="inlineStr">
        <is>
          <t>3 Months Ended</t>
        </is>
      </c>
      <c r="C1" s="2" t="inlineStr">
        <is>
          <t>4 Months Ended</t>
        </is>
      </c>
      <c r="D1" s="2" t="inlineStr">
        <is>
          <t>6 Months Ended</t>
        </is>
      </c>
    </row>
    <row r="2">
      <c r="B2" s="2" t="inlineStr">
        <is>
          <t>Jun. 30, 2021</t>
        </is>
      </c>
      <c r="C2" s="2" t="inlineStr">
        <is>
          <t>Dec. 31, 2020</t>
        </is>
      </c>
      <c r="D2" s="2" t="inlineStr">
        <is>
          <t>Jun. 30, 2021</t>
        </is>
      </c>
    </row>
    <row r="3">
      <c r="A3" s="3" t="inlineStr">
        <is>
          <t>Fair Value, Off-balance Sheet Risks, Disclosure Information [Line Items]</t>
        </is>
      </c>
    </row>
    <row r="4">
      <c r="A4" s="4" t="inlineStr">
        <is>
          <t>Fair value, beginning balance</t>
        </is>
      </c>
      <c r="B4" s="5" t="n">
        <v>8761750</v>
      </c>
      <c r="C4" s="4" t="inlineStr">
        <is>
          <t xml:space="preserve"> </t>
        </is>
      </c>
      <c r="D4" s="5" t="n">
        <v>12372000</v>
      </c>
    </row>
    <row r="5">
      <c r="A5" s="4" t="inlineStr">
        <is>
          <t>Initial fair value of warrant liability upon issuance at IPO</t>
        </is>
      </c>
      <c r="C5" s="6" t="n">
        <v>15380000</v>
      </c>
    </row>
    <row r="6">
      <c r="A6" s="4" t="inlineStr">
        <is>
          <t>Initial fair value of warrant liability upon issuance at over-allotment</t>
        </is>
      </c>
      <c r="C6" s="6" t="n">
        <v>2260200</v>
      </c>
    </row>
    <row r="7">
      <c r="A7" s="4" t="inlineStr">
        <is>
          <t>Revaluation of warrant liability included in other income within the statement of income for the period from August 20,2020 (inception) through December 31, 2020</t>
        </is>
      </c>
      <c r="B7" s="6" t="n">
        <v>-5638820</v>
      </c>
      <c r="C7" s="6" t="n">
        <v>-5268200</v>
      </c>
      <c r="D7" s="6" t="n">
        <v>3610250</v>
      </c>
    </row>
    <row r="8">
      <c r="A8" s="4" t="inlineStr">
        <is>
          <t>Fair value, ending balance</t>
        </is>
      </c>
      <c r="B8" s="5" t="n">
        <v>14400570</v>
      </c>
      <c r="C8" s="5" t="n">
        <v>12372000</v>
      </c>
      <c r="D8" s="5" t="n">
        <v>1440057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Income Tax (Details)</t>
        </is>
      </c>
      <c r="B1" s="2" t="inlineStr">
        <is>
          <t>Dec. 31, 2020USD ($)</t>
        </is>
      </c>
    </row>
    <row r="2">
      <c r="A2" s="3" t="inlineStr">
        <is>
          <t>Deferred tax asset</t>
        </is>
      </c>
    </row>
    <row r="3">
      <c r="A3" s="4" t="inlineStr">
        <is>
          <t>Organizational costs/Startup expenses</t>
        </is>
      </c>
      <c r="B3" s="5" t="n">
        <v>29754</v>
      </c>
    </row>
    <row r="4">
      <c r="A4" s="4" t="inlineStr">
        <is>
          <t>Federal Net Operating loss</t>
        </is>
      </c>
      <c r="B4" s="6" t="n">
        <v>12810</v>
      </c>
    </row>
    <row r="5">
      <c r="A5" s="4" t="inlineStr">
        <is>
          <t>Total deferred tax asset</t>
        </is>
      </c>
      <c r="B5" s="6" t="n">
        <v>42564</v>
      </c>
    </row>
    <row r="6">
      <c r="A6" s="4" t="inlineStr">
        <is>
          <t>Valuation allowance</t>
        </is>
      </c>
      <c r="B6" s="6" t="n">
        <v>-42564</v>
      </c>
    </row>
    <row r="7">
      <c r="A7" s="4" t="inlineStr">
        <is>
          <t>Deferred tax asset, net of allowance</t>
        </is>
      </c>
      <c r="B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 width="14" customWidth="1" min="5" max="5"/>
  </cols>
  <sheetData>
    <row r="1">
      <c r="A1" s="1" t="inlineStr">
        <is>
          <t>Income Tax (Details 1) - USD ($)</t>
        </is>
      </c>
      <c r="B1" s="2" t="inlineStr">
        <is>
          <t>4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Federal</t>
        </is>
      </c>
    </row>
    <row r="4">
      <c r="A4" s="4" t="inlineStr">
        <is>
          <t>Current</t>
        </is>
      </c>
      <c r="B4" s="5" t="n">
        <v>0</v>
      </c>
    </row>
    <row r="5">
      <c r="A5" s="4" t="inlineStr">
        <is>
          <t>Deferred</t>
        </is>
      </c>
      <c r="B5" s="6" t="n">
        <v>-42564</v>
      </c>
    </row>
    <row r="6">
      <c r="A6" s="3" t="inlineStr">
        <is>
          <t>State</t>
        </is>
      </c>
    </row>
    <row r="7">
      <c r="A7" s="4" t="inlineStr">
        <is>
          <t>Current</t>
        </is>
      </c>
      <c r="B7" s="6" t="n">
        <v>0</v>
      </c>
    </row>
    <row r="8">
      <c r="A8" s="4" t="inlineStr">
        <is>
          <t>Deferred</t>
        </is>
      </c>
      <c r="B8" s="6" t="n">
        <v>0</v>
      </c>
    </row>
    <row r="9">
      <c r="A9" s="4" t="inlineStr">
        <is>
          <t>Change in valuation allowance</t>
        </is>
      </c>
      <c r="B9" s="6" t="n">
        <v>42564</v>
      </c>
    </row>
    <row r="10">
      <c r="A10" s="4" t="inlineStr">
        <is>
          <t>Income tax provision</t>
        </is>
      </c>
      <c r="B10" s="5" t="n">
        <v>0</v>
      </c>
      <c r="C10" s="5" t="n">
        <v>782000</v>
      </c>
      <c r="D10" s="5" t="n">
        <v>-474000</v>
      </c>
      <c r="E10" s="5" t="n">
        <v>252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Income Tax (Details 2)</t>
        </is>
      </c>
      <c r="B1" s="2" t="inlineStr">
        <is>
          <t>4 Months Ended</t>
        </is>
      </c>
      <c r="C1" s="2" t="inlineStr">
        <is>
          <t>12 Months Ended</t>
        </is>
      </c>
    </row>
    <row r="2">
      <c r="B2" s="2" t="inlineStr">
        <is>
          <t>Dec. 31, 2020</t>
        </is>
      </c>
      <c r="C2" s="2" t="inlineStr">
        <is>
          <t>Dec. 31, 2020</t>
        </is>
      </c>
    </row>
    <row r="3">
      <c r="A3" s="3" t="inlineStr">
        <is>
          <t>Income Tax Disclosure [Abstract]</t>
        </is>
      </c>
    </row>
    <row r="4">
      <c r="A4" s="4" t="inlineStr">
        <is>
          <t>Statutory federal income tax rate</t>
        </is>
      </c>
      <c r="B4" s="4" t="inlineStr">
        <is>
          <t>21.00%</t>
        </is>
      </c>
    </row>
    <row r="5">
      <c r="A5" s="4" t="inlineStr">
        <is>
          <t>State taxes, net of federal tax benefit</t>
        </is>
      </c>
      <c r="B5" s="4" t="inlineStr">
        <is>
          <t>0.00%</t>
        </is>
      </c>
    </row>
    <row r="6">
      <c r="A6" s="4" t="inlineStr">
        <is>
          <t>Permanent Book/Tax Differences</t>
        </is>
      </c>
      <c r="B6" s="4" t="inlineStr">
        <is>
          <t>(22.00%)</t>
        </is>
      </c>
    </row>
    <row r="7">
      <c r="A7" s="4" t="inlineStr">
        <is>
          <t>Change in valuation allowance</t>
        </is>
      </c>
      <c r="B7" s="4" t="inlineStr">
        <is>
          <t>(1.00%)</t>
        </is>
      </c>
    </row>
    <row r="8">
      <c r="A8" s="4" t="inlineStr">
        <is>
          <t>Income tax provision</t>
        </is>
      </c>
      <c r="B8" s="4" t="inlineStr">
        <is>
          <t>0.00%</t>
        </is>
      </c>
      <c r="C8" s="4" t="inlineStr">
        <is>
          <t>21.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s>
  <sheetData>
    <row r="1">
      <c r="A1" s="1" t="inlineStr">
        <is>
          <t>INCOME TAX (Details Narrative) - USD ($)</t>
        </is>
      </c>
      <c r="B1" s="2" t="inlineStr">
        <is>
          <t>4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come Tax Disclosure [Abstract]</t>
        </is>
      </c>
    </row>
    <row r="4">
      <c r="A4" s="4" t="inlineStr">
        <is>
          <t>U.S. federal net operating loss carryovers</t>
        </is>
      </c>
      <c r="B4" s="5" t="n">
        <v>61001</v>
      </c>
      <c r="C4" s="5" t="n">
        <v>61001</v>
      </c>
    </row>
    <row r="5">
      <c r="A5" s="4" t="inlineStr">
        <is>
          <t>Change in the valuation allowance</t>
        </is>
      </c>
      <c r="B5" s="5" t="n">
        <v>42564</v>
      </c>
      <c r="C5" s="5" t="n">
        <v>-13385000</v>
      </c>
      <c r="D5" s="5" t="n">
        <v>-16395000</v>
      </c>
      <c r="E5" s="5" t="n">
        <v>-30422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184215</v>
      </c>
    </row>
    <row r="4">
      <c r="A4" s="4" t="inlineStr">
        <is>
          <t>Restricted cash</t>
        </is>
      </c>
      <c r="B4" s="6" t="n">
        <v>422</v>
      </c>
      <c r="C4" s="5" t="n">
        <v>136</v>
      </c>
    </row>
    <row r="5">
      <c r="A5" s="4" t="inlineStr">
        <is>
          <t>Inventory</t>
        </is>
      </c>
      <c r="B5" s="6" t="n">
        <v>12019000</v>
      </c>
      <c r="C5" s="6" t="n">
        <v>17142000</v>
      </c>
    </row>
    <row r="6">
      <c r="A6" s="4" t="inlineStr">
        <is>
          <t>Total current assets</t>
        </is>
      </c>
      <c r="B6" s="6" t="n">
        <v>1499434</v>
      </c>
    </row>
    <row r="7">
      <c r="A7" s="4" t="inlineStr">
        <is>
          <t>Property, plant and equipment, net</t>
        </is>
      </c>
      <c r="B7" s="6" t="n">
        <v>4833000</v>
      </c>
      <c r="C7" s="6" t="n">
        <v>5517000</v>
      </c>
    </row>
    <row r="8">
      <c r="A8" s="4" t="inlineStr">
        <is>
          <t>Intangible assets, net</t>
        </is>
      </c>
      <c r="B8" s="6" t="n">
        <v>7629000</v>
      </c>
      <c r="C8" s="6" t="n">
        <v>9362000</v>
      </c>
    </row>
    <row r="9">
      <c r="A9" s="4" t="inlineStr">
        <is>
          <t>Right-of-use assets, net</t>
        </is>
      </c>
      <c r="B9" s="6" t="n">
        <v>7882000</v>
      </c>
      <c r="C9" s="6" t="n">
        <v>10032000</v>
      </c>
    </row>
    <row r="10">
      <c r="A10" s="4" t="inlineStr">
        <is>
          <t>Other non-current assets</t>
        </is>
      </c>
      <c r="B10" s="6" t="n">
        <v>3837000</v>
      </c>
      <c r="C10" s="6" t="n">
        <v>3457000</v>
      </c>
    </row>
    <row r="11">
      <c r="A11" s="4" t="inlineStr">
        <is>
          <t>Total Assets</t>
        </is>
      </c>
      <c r="B11" s="6" t="n">
        <v>117661907</v>
      </c>
    </row>
    <row r="12">
      <c r="A12" s="3" t="inlineStr">
        <is>
          <t>Current liabilities:</t>
        </is>
      </c>
    </row>
    <row r="13">
      <c r="A13" s="4" t="inlineStr">
        <is>
          <t>Accounts payable</t>
        </is>
      </c>
      <c r="B13" s="6" t="n">
        <v>96248</v>
      </c>
    </row>
    <row r="14">
      <c r="A14" s="4" t="inlineStr">
        <is>
          <t>Current portion of long-term debt</t>
        </is>
      </c>
      <c r="B14" s="6" t="n">
        <v>298000</v>
      </c>
      <c r="C14" s="6" t="n">
        <v>272000</v>
      </c>
    </row>
    <row r="15">
      <c r="A15" s="4" t="inlineStr">
        <is>
          <t>Total current liabilities</t>
        </is>
      </c>
      <c r="B15" s="6" t="n">
        <v>96248</v>
      </c>
    </row>
    <row r="16">
      <c r="A16" s="4" t="inlineStr">
        <is>
          <t>Long-term debt</t>
        </is>
      </c>
      <c r="B16" s="6" t="n">
        <v>2087000</v>
      </c>
      <c r="C16" s="4" t="inlineStr">
        <is>
          <t xml:space="preserve"> </t>
        </is>
      </c>
    </row>
    <row r="17">
      <c r="A17" s="4" t="inlineStr">
        <is>
          <t>Total liabilities</t>
        </is>
      </c>
      <c r="B17" s="6" t="n">
        <v>16493248</v>
      </c>
    </row>
    <row r="18">
      <c r="A18" s="3" t="inlineStr">
        <is>
          <t>Mezzanine equity:</t>
        </is>
      </c>
    </row>
    <row r="19">
      <c r="A19" s="4" t="inlineStr">
        <is>
          <t>Convertible preferred stock, $0.0001 par value; 9,293,156 and 7,862,263 shares authorized at December 31, 2020 and 2019; 4,581,404 and 3,672,129 shares issued and outstanding at December 31, 2020 and 2019</t>
        </is>
      </c>
      <c r="B19" s="6" t="n">
        <v>0</v>
      </c>
    </row>
    <row r="20">
      <c r="A20" s="3" t="inlineStr">
        <is>
          <t>Stockholders’ deficit</t>
        </is>
      </c>
    </row>
    <row r="21">
      <c r="A21" s="4" t="inlineStr">
        <is>
          <t>Common stock, $0.0003 par value; 10,000,000 shares authorized; 202,705 shares issued at December 31, 2020 and 2019, and 202,582 shares outstanding at December 31, 2020 and 2019</t>
        </is>
      </c>
      <c r="B21" s="6" t="n">
        <v>540</v>
      </c>
    </row>
    <row r="22">
      <c r="A22" s="4" t="inlineStr">
        <is>
          <t>Additional paid-in capital</t>
        </is>
      </c>
      <c r="B22" s="6" t="n">
        <v>907041</v>
      </c>
    </row>
    <row r="23">
      <c r="A23" s="4" t="inlineStr">
        <is>
          <t>Accumulated deficit</t>
        </is>
      </c>
      <c r="B23" s="6" t="n">
        <v>4092424</v>
      </c>
    </row>
    <row r="24">
      <c r="A24" s="4" t="inlineStr">
        <is>
          <t>Total stockholders’ equity</t>
        </is>
      </c>
      <c r="B24" s="6" t="n">
        <v>5000005</v>
      </c>
    </row>
    <row r="25">
      <c r="A25" s="4" t="inlineStr">
        <is>
          <t>Total Liabilities and Stockholders’ Equity</t>
        </is>
      </c>
      <c r="B25" s="6" t="n">
        <v>117661907</v>
      </c>
    </row>
    <row r="26">
      <c r="A26" s="4" t="inlineStr">
        <is>
          <t>Common Class B [Member]</t>
        </is>
      </c>
    </row>
    <row r="27">
      <c r="A27" s="3" t="inlineStr">
        <is>
          <t>Stockholders’ deficit</t>
        </is>
      </c>
    </row>
    <row r="28">
      <c r="A28" s="4" t="inlineStr">
        <is>
          <t>Common stock, $0.0003 par value; 10,000,000 shares authorized; 202,705 shares issued at December 31, 2020 and 2019, and 202,582 shares outstanding at December 31, 2020 and 2019</t>
        </is>
      </c>
      <c r="B28" s="4" t="inlineStr">
        <is>
          <t xml:space="preserve"> </t>
        </is>
      </c>
      <c r="C28" s="4" t="inlineStr">
        <is>
          <t xml:space="preserve"> </t>
        </is>
      </c>
    </row>
    <row r="29">
      <c r="A29" s="4" t="inlineStr">
        <is>
          <t>Common Class C [Member]</t>
        </is>
      </c>
    </row>
    <row r="30">
      <c r="A30" s="3" t="inlineStr">
        <is>
          <t>Stockholders’ deficit</t>
        </is>
      </c>
    </row>
    <row r="31">
      <c r="A31" s="4" t="inlineStr">
        <is>
          <t>Common stock, $0.0003 par value; 10,000,000 shares authorized; 202,705 shares issued at December 31, 2020 and 2019, and 202,582 shares outstanding at December 31, 2020 and 2019</t>
        </is>
      </c>
      <c r="B31" s="4" t="inlineStr">
        <is>
          <t xml:space="preserve"> </t>
        </is>
      </c>
      <c r="C31" s="4" t="inlineStr">
        <is>
          <t xml:space="preserve"> </t>
        </is>
      </c>
    </row>
    <row r="32">
      <c r="A32" s="4" t="inlineStr">
        <is>
          <t>Airspan [Member]</t>
        </is>
      </c>
    </row>
    <row r="33">
      <c r="A33" s="3" t="inlineStr">
        <is>
          <t>Current assets:</t>
        </is>
      </c>
    </row>
    <row r="34">
      <c r="A34" s="4" t="inlineStr">
        <is>
          <t>Cash and cash equivalents</t>
        </is>
      </c>
      <c r="B34" s="6" t="n">
        <v>18196000</v>
      </c>
      <c r="C34" s="6" t="n">
        <v>2877000</v>
      </c>
    </row>
    <row r="35">
      <c r="A35" s="4" t="inlineStr">
        <is>
          <t>Restricted cash</t>
        </is>
      </c>
      <c r="B35" s="6" t="n">
        <v>422000</v>
      </c>
      <c r="C35" s="6" t="n">
        <v>136000</v>
      </c>
    </row>
    <row r="36">
      <c r="A36" s="4" t="inlineStr">
        <is>
          <t>Accounts receivable, net of allowance of $374 and $2,032 at December 31, 2020 and  2019, respectively</t>
        </is>
      </c>
      <c r="B36" s="6" t="n">
        <v>71621000</v>
      </c>
      <c r="C36" s="6" t="n">
        <v>40281000</v>
      </c>
    </row>
    <row r="37">
      <c r="A37" s="4" t="inlineStr">
        <is>
          <t>Inventory</t>
        </is>
      </c>
      <c r="B37" s="6" t="n">
        <v>12019000</v>
      </c>
      <c r="C37" s="6" t="n">
        <v>17142000</v>
      </c>
    </row>
    <row r="38">
      <c r="A38" s="4" t="inlineStr">
        <is>
          <t>Prepaid expenses and other current assets</t>
        </is>
      </c>
      <c r="B38" s="6" t="n">
        <v>7602000</v>
      </c>
      <c r="C38" s="6" t="n">
        <v>8085000</v>
      </c>
    </row>
    <row r="39">
      <c r="A39" s="4" t="inlineStr">
        <is>
          <t>Total current assets</t>
        </is>
      </c>
      <c r="B39" s="6" t="n">
        <v>109860000</v>
      </c>
      <c r="C39" s="6" t="n">
        <v>68521000</v>
      </c>
    </row>
    <row r="40">
      <c r="A40" s="4" t="inlineStr">
        <is>
          <t>Property, plant and equipment, net</t>
        </is>
      </c>
      <c r="B40" s="6" t="n">
        <v>4833000</v>
      </c>
      <c r="C40" s="6" t="n">
        <v>5517000</v>
      </c>
    </row>
    <row r="41">
      <c r="A41" s="4" t="inlineStr">
        <is>
          <t>Goodwill</t>
        </is>
      </c>
      <c r="B41" s="6" t="n">
        <v>13641000</v>
      </c>
      <c r="C41" s="6" t="n">
        <v>13641000</v>
      </c>
    </row>
    <row r="42">
      <c r="A42" s="4" t="inlineStr">
        <is>
          <t>Intangible assets, net</t>
        </is>
      </c>
      <c r="B42" s="6" t="n">
        <v>7629000</v>
      </c>
      <c r="C42" s="6" t="n">
        <v>9362000</v>
      </c>
    </row>
    <row r="43">
      <c r="A43" s="4" t="inlineStr">
        <is>
          <t>Right-of-use assets, net</t>
        </is>
      </c>
      <c r="B43" s="6" t="n">
        <v>7882000</v>
      </c>
      <c r="C43" s="6" t="n">
        <v>10032000</v>
      </c>
    </row>
    <row r="44">
      <c r="A44" s="4" t="inlineStr">
        <is>
          <t>Other non-current assets</t>
        </is>
      </c>
      <c r="B44" s="6" t="n">
        <v>3837000</v>
      </c>
      <c r="C44" s="6" t="n">
        <v>3457000</v>
      </c>
    </row>
    <row r="45">
      <c r="A45" s="4" t="inlineStr">
        <is>
          <t>Total Assets</t>
        </is>
      </c>
      <c r="B45" s="6" t="n">
        <v>147682000</v>
      </c>
      <c r="C45" s="6" t="n">
        <v>110530000</v>
      </c>
    </row>
    <row r="46">
      <c r="A46" s="3" t="inlineStr">
        <is>
          <t>Current liabilities:</t>
        </is>
      </c>
    </row>
    <row r="47">
      <c r="A47" s="4" t="inlineStr">
        <is>
          <t>Accounts payable</t>
        </is>
      </c>
      <c r="B47" s="6" t="n">
        <v>36849000</v>
      </c>
      <c r="C47" s="6" t="n">
        <v>24837000</v>
      </c>
    </row>
    <row r="48">
      <c r="A48" s="4" t="inlineStr">
        <is>
          <t>Deferred revenue</t>
        </is>
      </c>
      <c r="B48" s="6" t="n">
        <v>7521000</v>
      </c>
      <c r="C48" s="6" t="n">
        <v>10035000</v>
      </c>
    </row>
    <row r="49">
      <c r="A49" s="4" t="inlineStr">
        <is>
          <t>Other accrued expenses</t>
        </is>
      </c>
      <c r="B49" s="6" t="n">
        <v>22538000</v>
      </c>
      <c r="C49" s="6" t="n">
        <v>17434000</v>
      </c>
    </row>
    <row r="50">
      <c r="A50" s="4" t="inlineStr">
        <is>
          <t>Line of credit</t>
        </is>
      </c>
      <c r="B50" s="6" t="n">
        <v>0</v>
      </c>
      <c r="C50" s="6" t="n">
        <v>32822000</v>
      </c>
    </row>
    <row r="51">
      <c r="A51" s="4" t="inlineStr">
        <is>
          <t>Subordinated term loan, current portion - related party</t>
        </is>
      </c>
      <c r="B51" s="6" t="n">
        <v>0</v>
      </c>
      <c r="C51" s="6" t="n">
        <v>31762000</v>
      </c>
    </row>
    <row r="52">
      <c r="A52" s="4" t="inlineStr">
        <is>
          <t>Subordinated convertible debt</t>
        </is>
      </c>
      <c r="B52" s="6" t="n">
        <v>0</v>
      </c>
      <c r="C52" s="6" t="n">
        <v>33057000</v>
      </c>
    </row>
    <row r="53">
      <c r="A53" s="4" t="inlineStr">
        <is>
          <t>Subordinated debt</t>
        </is>
      </c>
      <c r="B53" s="6" t="n">
        <v>10065000</v>
      </c>
      <c r="C53" s="6" t="n">
        <v>0</v>
      </c>
    </row>
    <row r="54">
      <c r="A54" s="4" t="inlineStr">
        <is>
          <t>Current portion of long-term debt</t>
        </is>
      </c>
      <c r="B54" s="6" t="n">
        <v>298000</v>
      </c>
      <c r="C54" s="6" t="n">
        <v>272000</v>
      </c>
    </row>
    <row r="55">
      <c r="A55" s="4" t="inlineStr">
        <is>
          <t>Total current liabilities</t>
        </is>
      </c>
      <c r="B55" s="6" t="n">
        <v>77271000</v>
      </c>
      <c r="C55" s="6" t="n">
        <v>150219000</v>
      </c>
    </row>
    <row r="56">
      <c r="A56" s="4" t="inlineStr">
        <is>
          <t>Long-term debt</t>
        </is>
      </c>
      <c r="B56" s="6" t="n">
        <v>2087000</v>
      </c>
      <c r="C56" s="4" t="inlineStr">
        <is>
          <t xml:space="preserve"> </t>
        </is>
      </c>
    </row>
    <row r="57">
      <c r="A57" s="4" t="inlineStr">
        <is>
          <t>Subordinated term loan, long-term - related party</t>
        </is>
      </c>
      <c r="B57" s="6" t="n">
        <v>34756000</v>
      </c>
      <c r="C57" s="6" t="n">
        <v>0</v>
      </c>
    </row>
    <row r="58">
      <c r="A58" s="4" t="inlineStr">
        <is>
          <t>Senior term loan, long-term</t>
        </is>
      </c>
      <c r="B58" s="6" t="n">
        <v>36834000</v>
      </c>
      <c r="C58" s="6" t="n">
        <v>0</v>
      </c>
    </row>
    <row r="59">
      <c r="A59" s="4" t="inlineStr">
        <is>
          <t>Other long-term liabilities</t>
        </is>
      </c>
      <c r="B59" s="6" t="n">
        <v>17147000</v>
      </c>
      <c r="C59" s="6" t="n">
        <v>11282000</v>
      </c>
    </row>
    <row r="60">
      <c r="A60" s="4" t="inlineStr">
        <is>
          <t>Total liabilities</t>
        </is>
      </c>
      <c r="B60" s="6" t="n">
        <v>168095000</v>
      </c>
      <c r="C60" s="6" t="n">
        <v>161501000</v>
      </c>
    </row>
    <row r="61">
      <c r="A61" s="3" t="inlineStr">
        <is>
          <t>Mezzanine equity:</t>
        </is>
      </c>
    </row>
    <row r="62">
      <c r="A62" s="4" t="inlineStr">
        <is>
          <t>Convertible preferred stock, $0.0001 par value; 9,293,156 and 7,862,263 shares authorized at December 31, 2020 and 2019; 4,581,404 and 3,672,129 shares issued and outstanding at December 31, 2020 and 2019</t>
        </is>
      </c>
      <c r="B62" s="6" t="n">
        <v>363481000</v>
      </c>
      <c r="C62" s="6" t="n">
        <v>309923000</v>
      </c>
    </row>
    <row r="63">
      <c r="A63" s="3" t="inlineStr">
        <is>
          <t>Stockholders’ deficit</t>
        </is>
      </c>
    </row>
    <row r="64">
      <c r="A64" s="4" t="inlineStr">
        <is>
          <t>Common stock, $0.0003 par value; 10,000,000 shares authorized; 202,705 shares issued at December 31, 2020 and 2019, and 202,582 shares outstanding at December 31, 2020 and 2019</t>
        </is>
      </c>
      <c r="B64" s="4" t="inlineStr">
        <is>
          <t xml:space="preserve"> </t>
        </is>
      </c>
      <c r="C64" s="4" t="inlineStr">
        <is>
          <t xml:space="preserve"> </t>
        </is>
      </c>
    </row>
    <row r="65">
      <c r="A65" s="4" t="inlineStr">
        <is>
          <t>Additional paid-in capital</t>
        </is>
      </c>
      <c r="B65" s="6" t="n">
        <v>311431000</v>
      </c>
      <c r="C65" s="6" t="n">
        <v>308788000</v>
      </c>
    </row>
    <row r="66">
      <c r="A66" s="4" t="inlineStr">
        <is>
          <t>Accumulated deficit</t>
        </is>
      </c>
      <c r="B66" s="6" t="n">
        <v>-695325000</v>
      </c>
      <c r="C66" s="6" t="n">
        <v>-669682000</v>
      </c>
    </row>
    <row r="67">
      <c r="A67" s="4" t="inlineStr">
        <is>
          <t>Total stockholders’ equity</t>
        </is>
      </c>
      <c r="B67" s="6" t="n">
        <v>-383894</v>
      </c>
      <c r="C67" s="6" t="n">
        <v>-360894</v>
      </c>
    </row>
    <row r="68">
      <c r="A68" s="4" t="inlineStr">
        <is>
          <t>Total Liabilities and Stockholders’ Equity</t>
        </is>
      </c>
      <c r="B68" s="5" t="n">
        <v>147682000</v>
      </c>
      <c r="C68" s="5" t="n">
        <v>11053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n. 30, 2021</t>
        </is>
      </c>
      <c r="C1" s="2" t="inlineStr">
        <is>
          <t>Dec. 31, 2020</t>
        </is>
      </c>
      <c r="D1" s="2" t="inlineStr">
        <is>
          <t>Dec. 31, 2019</t>
        </is>
      </c>
    </row>
    <row r="2">
      <c r="A2" s="4" t="inlineStr">
        <is>
          <t>Accounts receivable, net of allowance</t>
        </is>
      </c>
      <c r="B2" s="5" t="n">
        <v>256</v>
      </c>
      <c r="C2" s="5" t="n">
        <v>374</v>
      </c>
      <c r="D2" s="5" t="n">
        <v>2032</v>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5859958</v>
      </c>
      <c r="C9" s="6" t="n">
        <v>5398351</v>
      </c>
    </row>
    <row r="10">
      <c r="A10" s="4" t="inlineStr">
        <is>
          <t>Common stock, Shares outstanding</t>
        </is>
      </c>
      <c r="B10" s="6" t="n">
        <v>5859958</v>
      </c>
      <c r="C10" s="6" t="n">
        <v>5398351</v>
      </c>
    </row>
    <row r="11">
      <c r="A11" s="4" t="inlineStr">
        <is>
          <t>Common Class B [Member]</t>
        </is>
      </c>
    </row>
    <row r="12">
      <c r="A12" s="4" t="inlineStr">
        <is>
          <t>Common stock, Shares authorized</t>
        </is>
      </c>
      <c r="C12" s="6" t="n">
        <v>482838</v>
      </c>
    </row>
    <row r="13">
      <c r="A13" s="4" t="inlineStr">
        <is>
          <t>Common Class C [Member]</t>
        </is>
      </c>
    </row>
    <row r="14">
      <c r="A14" s="4" t="inlineStr">
        <is>
          <t>Common stock, Par value</t>
        </is>
      </c>
      <c r="B14" s="7" t="n">
        <v>0.0003</v>
      </c>
      <c r="D14" s="7" t="n">
        <v>0.0003</v>
      </c>
    </row>
    <row r="15">
      <c r="A15" s="4" t="inlineStr">
        <is>
          <t>Airspan [Member]</t>
        </is>
      </c>
    </row>
    <row r="16">
      <c r="A16" s="4" t="inlineStr">
        <is>
          <t>Preferred stock, Par value</t>
        </is>
      </c>
      <c r="B16" s="7" t="n">
        <v>0.0001</v>
      </c>
      <c r="C16" s="7" t="n">
        <v>0.0001</v>
      </c>
      <c r="D16" s="7" t="n">
        <v>0.0001</v>
      </c>
    </row>
    <row r="17">
      <c r="A17" s="4" t="inlineStr">
        <is>
          <t>Preferred stock, Shares authorized</t>
        </is>
      </c>
      <c r="B17" s="6" t="n">
        <v>9293156</v>
      </c>
      <c r="C17" s="6" t="n">
        <v>9293156</v>
      </c>
      <c r="D17" s="6" t="n">
        <v>7862263</v>
      </c>
    </row>
    <row r="18">
      <c r="A18" s="4" t="inlineStr">
        <is>
          <t>Preferred stock, Shares issued</t>
        </is>
      </c>
      <c r="B18" s="6" t="n">
        <v>4594410</v>
      </c>
      <c r="C18" s="6" t="n">
        <v>4581404</v>
      </c>
      <c r="D18" s="6" t="n">
        <v>3672129</v>
      </c>
    </row>
    <row r="19">
      <c r="A19" s="4" t="inlineStr">
        <is>
          <t>Preferred stock, Shares outstanding</t>
        </is>
      </c>
      <c r="B19" s="6" t="n">
        <v>4594410</v>
      </c>
      <c r="C19" s="6" t="n">
        <v>4581404</v>
      </c>
      <c r="D19" s="6" t="n">
        <v>3672129</v>
      </c>
    </row>
    <row r="20">
      <c r="A20" s="4" t="inlineStr">
        <is>
          <t>Common stock, Par value</t>
        </is>
      </c>
      <c r="B20" s="7" t="n">
        <v>0.0003</v>
      </c>
      <c r="C20" s="7" t="n">
        <v>0.0003</v>
      </c>
      <c r="D20" s="7" t="n">
        <v>0.0003</v>
      </c>
    </row>
    <row r="21">
      <c r="A21" s="4" t="inlineStr">
        <is>
          <t>Common stock, Shares authorized</t>
        </is>
      </c>
      <c r="B21" s="6" t="n">
        <v>10000000</v>
      </c>
      <c r="C21" s="6" t="n">
        <v>10000000</v>
      </c>
      <c r="D21" s="6" t="n">
        <v>10000000</v>
      </c>
    </row>
    <row r="22">
      <c r="A22" s="4" t="inlineStr">
        <is>
          <t>Common stock, Shares issued</t>
        </is>
      </c>
      <c r="B22" s="6" t="n">
        <v>205057</v>
      </c>
      <c r="C22" s="6" t="n">
        <v>202705</v>
      </c>
      <c r="D22" s="6" t="n">
        <v>202705</v>
      </c>
    </row>
    <row r="23">
      <c r="A23" s="4" t="inlineStr">
        <is>
          <t>Common stock, Shares outstanding</t>
        </is>
      </c>
      <c r="B23" s="6" t="n">
        <v>205057</v>
      </c>
      <c r="C23" s="6" t="n">
        <v>202582</v>
      </c>
      <c r="D23" s="6" t="n">
        <v>202582</v>
      </c>
    </row>
    <row r="24">
      <c r="A24" s="4" t="inlineStr">
        <is>
          <t>Airspan [Member] | Common Class B [Member]</t>
        </is>
      </c>
    </row>
    <row r="25">
      <c r="A25" s="4" t="inlineStr">
        <is>
          <t>Common stock, Par value</t>
        </is>
      </c>
      <c r="B25" s="7" t="n">
        <v>0.0003</v>
      </c>
      <c r="C25" s="7" t="n">
        <v>0.0003</v>
      </c>
      <c r="D25" s="7" t="n">
        <v>0.0003</v>
      </c>
    </row>
    <row r="26">
      <c r="A26" s="4" t="inlineStr">
        <is>
          <t>Common stock, Shares authorized</t>
        </is>
      </c>
      <c r="B26" s="6" t="n">
        <v>482838</v>
      </c>
      <c r="C26" s="6" t="n">
        <v>482838</v>
      </c>
      <c r="D26" s="6" t="n">
        <v>482838</v>
      </c>
    </row>
    <row r="27">
      <c r="A27" s="4" t="inlineStr">
        <is>
          <t>Common stock, Shares issued</t>
        </is>
      </c>
      <c r="B27" s="6" t="n">
        <v>466952</v>
      </c>
      <c r="C27" s="6" t="n">
        <v>466952</v>
      </c>
      <c r="D27" s="6" t="n">
        <v>466952</v>
      </c>
    </row>
    <row r="28">
      <c r="A28" s="4" t="inlineStr">
        <is>
          <t>Common stock, Shares outstanding</t>
        </is>
      </c>
      <c r="B28" s="6" t="n">
        <v>466952</v>
      </c>
      <c r="C28" s="6" t="n">
        <v>466952</v>
      </c>
      <c r="D28" s="6" t="n">
        <v>466952</v>
      </c>
    </row>
    <row r="29">
      <c r="A29" s="4" t="inlineStr">
        <is>
          <t>Airspan [Member] | Common Class C [Member]</t>
        </is>
      </c>
    </row>
    <row r="30">
      <c r="A30" s="4" t="inlineStr">
        <is>
          <t>Common stock, Par value</t>
        </is>
      </c>
      <c r="C30" s="7" t="n">
        <v>0.0003</v>
      </c>
    </row>
    <row r="31">
      <c r="A31" s="4" t="inlineStr">
        <is>
          <t>Common stock, Shares authorized</t>
        </is>
      </c>
      <c r="B31" s="6" t="n">
        <v>2630840</v>
      </c>
      <c r="C31" s="6" t="n">
        <v>2630840</v>
      </c>
      <c r="D31" s="6" t="n">
        <v>2630840</v>
      </c>
    </row>
    <row r="32">
      <c r="A32" s="4" t="inlineStr">
        <is>
          <t>Common stock, Shares issued</t>
        </is>
      </c>
      <c r="B32" s="6" t="n">
        <v>0</v>
      </c>
      <c r="C32" s="6" t="n">
        <v>0</v>
      </c>
      <c r="D32" s="6" t="n">
        <v>0</v>
      </c>
    </row>
    <row r="33">
      <c r="A33" s="4" t="inlineStr">
        <is>
          <t>Common stock, Shares outstanding</t>
        </is>
      </c>
      <c r="B33" s="6" t="n">
        <v>0</v>
      </c>
      <c r="C33" s="6" t="n">
        <v>0</v>
      </c>
      <c r="D33"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72955000</v>
      </c>
      <c r="C4" s="5" t="n">
        <v>166031000</v>
      </c>
      <c r="D4" s="5" t="n">
        <v>210751000</v>
      </c>
    </row>
    <row r="5">
      <c r="A5" s="3" t="inlineStr">
        <is>
          <t>Operating expenses:</t>
        </is>
      </c>
    </row>
    <row r="6">
      <c r="A6" s="4" t="inlineStr">
        <is>
          <t>Income tax benefit (expense)</t>
        </is>
      </c>
      <c r="B6" s="5" t="n">
        <v>782000</v>
      </c>
      <c r="C6" s="5" t="n">
        <v>-474000</v>
      </c>
      <c r="D6" s="5" t="n">
        <v>252000</v>
      </c>
    </row>
    <row r="7">
      <c r="A7" s="4" t="inlineStr">
        <is>
          <t>Loss per share - basic and diluted</t>
        </is>
      </c>
      <c r="B7" s="8" t="n">
        <v>-38.3</v>
      </c>
      <c r="C7" s="8" t="n">
        <v>-77.64</v>
      </c>
      <c r="D7" s="8" t="n">
        <v>-138.57</v>
      </c>
    </row>
    <row r="8">
      <c r="A8" s="4" t="inlineStr">
        <is>
          <t>Weighted average shares outstanding - basic and diluted</t>
        </is>
      </c>
      <c r="B8" s="6" t="n">
        <v>669534</v>
      </c>
      <c r="C8" s="6" t="n">
        <v>669534</v>
      </c>
      <c r="D8" s="6" t="n">
        <v>254679</v>
      </c>
    </row>
    <row r="9">
      <c r="A9" s="4" t="inlineStr">
        <is>
          <t>Products And Software Licenses [Member]</t>
        </is>
      </c>
    </row>
    <row r="10">
      <c r="A10" s="3" t="inlineStr">
        <is>
          <t>Revenues:</t>
        </is>
      </c>
    </row>
    <row r="11">
      <c r="A11" s="4" t="inlineStr">
        <is>
          <t>Total revenues</t>
        </is>
      </c>
      <c r="B11" s="5" t="n">
        <v>134338</v>
      </c>
      <c r="C11" s="5" t="n">
        <v>127624</v>
      </c>
      <c r="D11" s="5" t="n">
        <v>187511</v>
      </c>
    </row>
    <row r="12">
      <c r="A12" s="3" t="inlineStr">
        <is>
          <t>Cost of revenues:</t>
        </is>
      </c>
    </row>
    <row r="13">
      <c r="A13" s="4" t="inlineStr">
        <is>
          <t>Total cost of revenues</t>
        </is>
      </c>
      <c r="B13" s="6" t="n">
        <v>84375</v>
      </c>
      <c r="C13" s="6" t="n">
        <v>93362</v>
      </c>
      <c r="D13" s="6" t="n">
        <v>141574</v>
      </c>
    </row>
    <row r="14">
      <c r="A14" s="4" t="inlineStr">
        <is>
          <t>Maintenance Warranty And Services [Member]</t>
        </is>
      </c>
    </row>
    <row r="15">
      <c r="A15" s="3" t="inlineStr">
        <is>
          <t>Revenues:</t>
        </is>
      </c>
    </row>
    <row r="16">
      <c r="A16" s="4" t="inlineStr">
        <is>
          <t>Total revenues</t>
        </is>
      </c>
      <c r="B16" s="6" t="n">
        <v>38617</v>
      </c>
      <c r="C16" s="6" t="n">
        <v>38407</v>
      </c>
      <c r="D16" s="6" t="n">
        <v>23240</v>
      </c>
    </row>
    <row r="17">
      <c r="A17" s="3" t="inlineStr">
        <is>
          <t>Cost of revenues:</t>
        </is>
      </c>
    </row>
    <row r="18">
      <c r="A18" s="4" t="inlineStr">
        <is>
          <t>Total cost of revenues</t>
        </is>
      </c>
      <c r="B18" s="6" t="n">
        <v>4477</v>
      </c>
      <c r="C18" s="6" t="n">
        <v>2297</v>
      </c>
      <c r="D18" s="6" t="n">
        <v>1923</v>
      </c>
    </row>
    <row r="19">
      <c r="A19" s="4" t="inlineStr">
        <is>
          <t>Airspan [Member]</t>
        </is>
      </c>
    </row>
    <row r="20">
      <c r="A20" s="3" t="inlineStr">
        <is>
          <t>Revenues:</t>
        </is>
      </c>
    </row>
    <row r="21">
      <c r="A21" s="4" t="inlineStr">
        <is>
          <t>Total revenues</t>
        </is>
      </c>
      <c r="B21" s="6" t="n">
        <v>172955000</v>
      </c>
      <c r="C21" s="6" t="n">
        <v>166031000</v>
      </c>
      <c r="D21" s="6" t="n">
        <v>210751000</v>
      </c>
    </row>
    <row r="22">
      <c r="A22" s="3" t="inlineStr">
        <is>
          <t>Cost of revenues:</t>
        </is>
      </c>
    </row>
    <row r="23">
      <c r="A23" s="4" t="inlineStr">
        <is>
          <t>Total cost of revenues</t>
        </is>
      </c>
      <c r="B23" s="6" t="n">
        <v>88852000</v>
      </c>
      <c r="C23" s="6" t="n">
        <v>95659000</v>
      </c>
      <c r="D23" s="6" t="n">
        <v>143497000</v>
      </c>
    </row>
    <row r="24">
      <c r="A24" s="4" t="inlineStr">
        <is>
          <t>Gross profit</t>
        </is>
      </c>
      <c r="B24" s="6" t="n">
        <v>84103000</v>
      </c>
      <c r="C24" s="6" t="n">
        <v>70372000</v>
      </c>
      <c r="D24" s="6" t="n">
        <v>67254000</v>
      </c>
    </row>
    <row r="25">
      <c r="A25" s="3" t="inlineStr">
        <is>
          <t>Operating expenses:</t>
        </is>
      </c>
    </row>
    <row r="26">
      <c r="A26" s="4" t="inlineStr">
        <is>
          <t>Research and development</t>
        </is>
      </c>
      <c r="B26" s="6" t="n">
        <v>52858000</v>
      </c>
      <c r="C26" s="6" t="n">
        <v>59941000</v>
      </c>
      <c r="D26" s="6" t="n">
        <v>45963000</v>
      </c>
    </row>
    <row r="27">
      <c r="A27" s="4" t="inlineStr">
        <is>
          <t>Sales and marketing</t>
        </is>
      </c>
      <c r="B27" s="6" t="n">
        <v>28738000</v>
      </c>
      <c r="C27" s="6" t="n">
        <v>37114000</v>
      </c>
      <c r="D27" s="6" t="n">
        <v>34456000</v>
      </c>
    </row>
    <row r="28">
      <c r="A28" s="4" t="inlineStr">
        <is>
          <t>General and administrative</t>
        </is>
      </c>
      <c r="B28" s="6" t="n">
        <v>16555000</v>
      </c>
      <c r="C28" s="6" t="n">
        <v>16444000</v>
      </c>
      <c r="D28" s="6" t="n">
        <v>13067000</v>
      </c>
    </row>
    <row r="29">
      <c r="A29" s="4" t="inlineStr">
        <is>
          <t>Amortization of intangibles</t>
        </is>
      </c>
      <c r="B29" s="6" t="n">
        <v>1733000</v>
      </c>
      <c r="C29" s="6" t="n">
        <v>1365000</v>
      </c>
      <c r="D29" s="6" t="n">
        <v>114000</v>
      </c>
    </row>
    <row r="30">
      <c r="A30" s="4" t="inlineStr">
        <is>
          <t>Loss on sale of assets</t>
        </is>
      </c>
      <c r="B30" s="6" t="n">
        <v>22000</v>
      </c>
      <c r="C30" s="6" t="n">
        <v>1491000</v>
      </c>
      <c r="D30" s="6" t="n">
        <v>3314000</v>
      </c>
    </row>
    <row r="31">
      <c r="A31" s="4" t="inlineStr">
        <is>
          <t>Total operating expenses</t>
        </is>
      </c>
      <c r="B31" s="6" t="n">
        <v>99906000</v>
      </c>
      <c r="C31" s="6" t="n">
        <v>116355000</v>
      </c>
      <c r="D31" s="6" t="n">
        <v>96914000</v>
      </c>
    </row>
    <row r="32">
      <c r="A32" s="4" t="inlineStr">
        <is>
          <t>Loss from operations</t>
        </is>
      </c>
      <c r="B32" s="6" t="n">
        <v>-15803000</v>
      </c>
      <c r="C32" s="6" t="n">
        <v>-45983000</v>
      </c>
      <c r="D32" s="6" t="n">
        <v>-29660000</v>
      </c>
    </row>
    <row r="33">
      <c r="A33" s="4" t="inlineStr">
        <is>
          <t>Interest expense, net</t>
        </is>
      </c>
      <c r="B33" s="6" t="n">
        <v>-6422000</v>
      </c>
      <c r="C33" s="6" t="n">
        <v>-5927000</v>
      </c>
      <c r="D33" s="6" t="n">
        <v>-3357000</v>
      </c>
    </row>
    <row r="34">
      <c r="A34" s="4" t="inlineStr">
        <is>
          <t>Other income (expense), net</t>
        </is>
      </c>
      <c r="B34" s="6" t="n">
        <v>-4200000</v>
      </c>
      <c r="C34" s="6" t="n">
        <v>403000</v>
      </c>
      <c r="D34" s="6" t="n">
        <v>-2527000</v>
      </c>
    </row>
    <row r="35">
      <c r="A35" s="4" t="inlineStr">
        <is>
          <t>Loss before income taxes</t>
        </is>
      </c>
      <c r="B35" s="6" t="n">
        <v>-26425000</v>
      </c>
      <c r="C35" s="6" t="n">
        <v>-51507000</v>
      </c>
      <c r="D35" s="6" t="n">
        <v>-35544000</v>
      </c>
    </row>
    <row r="36">
      <c r="A36" s="4" t="inlineStr">
        <is>
          <t>Income tax benefit (expense)</t>
        </is>
      </c>
      <c r="B36" s="6" t="n">
        <v>782000</v>
      </c>
      <c r="C36" s="6" t="n">
        <v>-474000</v>
      </c>
      <c r="D36" s="6" t="n">
        <v>252000</v>
      </c>
    </row>
    <row r="37">
      <c r="A37" s="4" t="inlineStr">
        <is>
          <t>Net loss</t>
        </is>
      </c>
      <c r="B37" s="5" t="n">
        <v>-25643000</v>
      </c>
      <c r="C37" s="5" t="n">
        <v>-51981000</v>
      </c>
      <c r="D37" s="5" t="n">
        <v>-35292000</v>
      </c>
    </row>
    <row r="38">
      <c r="A38" s="4" t="inlineStr">
        <is>
          <t>Loss per share - basic and diluted</t>
        </is>
      </c>
      <c r="B38" s="8" t="n">
        <v>-38.3</v>
      </c>
      <c r="C38" s="8" t="n">
        <v>-77.64</v>
      </c>
      <c r="D38" s="8" t="n">
        <v>-138.57</v>
      </c>
    </row>
    <row r="39">
      <c r="A39" s="4" t="inlineStr">
        <is>
          <t>Weighted average shares outstanding - basic and diluted</t>
        </is>
      </c>
      <c r="B39" s="6" t="n">
        <v>669534000</v>
      </c>
      <c r="C39" s="6" t="n">
        <v>669534000</v>
      </c>
      <c r="D39" s="6" t="n">
        <v>254679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1</t>
        </is>
      </c>
      <c r="C2" s="2" t="inlineStr">
        <is>
          <t>Dec. 31, 2020</t>
        </is>
      </c>
    </row>
    <row r="3">
      <c r="A3" s="3" t="inlineStr">
        <is>
          <t>Initial Public Offering</t>
        </is>
      </c>
    </row>
    <row r="4">
      <c r="A4" s="4" t="inlineStr">
        <is>
          <t>INITIAL PUBLIC OFFERING</t>
        </is>
      </c>
      <c r="B4" s="4" t="inlineStr">
        <is>
          <t xml:space="preserve">NOTE
3 — INITIAL PUBLIC OFFERING Pursuant
to the IPO on November 3, 2020, the Company sold 10,000,000 10.00 11.50 On
November 9, 2020, the underwriters partially exercised the over-allotment option to purchase 1,000,000 500,000 15,000,000 An
aggregate of $10.10 per Unit sold in the IPO was held in the Trust Account and only be invested in United States “government securities”
within the meaning of Section 2(a)(16) of the Investment Company Act having a maturity of 185 days or less or in money market funds meeting
certain conditions of Rule 2a-7 promulgated under the Investment Company Act which invest only on direct U.S. government treasury obligations.
As of December 31, 2020, $ 116,150,000 Warrants Each
warrant entitles the holder to purchase one share of the Company’s common stock at a price of $11.50 per share, subject to adjustment
as discussed herein.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or there is an applicable exemption therefrom.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Once
the warrants become exercisable, the Company may call the warrants for redemption:
● in whole and
not in part;
● at a price
of $0.01 per warrant;
● upon not less
than 30 days’ prior written notice of redemption given after the warrants become exercisable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commencing once
the warrants become exercisable and ending three business days before we send the notice of redemption to the warrant-holders. If
the Company calls the warrants for redemption as described above, the management will have the option to require any holders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t>
        </is>
      </c>
      <c r="C4" s="4" t="inlineStr">
        <is>
          <t xml:space="preserve">NOTE 4 — INITIAL PUBLIC OFFERING Pursuant to the IPO on November
3, 2020, the Company sold 10,000,000 10.00 11.50 On
November 9, 2020, the underwriters partially exercised the over-allotment option to purchase 1,000,000 500,000 15,000,000 An
aggregate of $10.10 per Unit sold in the IPO was held in the Trust Account and only be invested in United States “government
securities” within the meaning of Section 2(a)(16) of the Investment Company Act having a maturity of 185 days or less or
in money market funds meeting certain conditions of Rule 2a-7 promulgated under the Investment Company Act which invest only on
direct U.S. government treasury obligations. As of December 31, 2020, $ 116,150,000 Warrants Each warrant entitles
the holder to purchase one share of the Company’s common stock at a price of $11.50 per share, subject to adjustment as
discussed herein.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Once the warrants become exercisable, the Company
may call the warrants for redemption:
● in whole and not in part;
● at a price of $0.01 per warrant;
● upon not less than 30 days’ prior written notice of redemption given after the warrants become exercisable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commencing once the warrants become exercisable and ending three business days before we send the notice of redemption to the warrant-holders. If the Company calls the
warrants for redemption as described above, the management will have the option to require any holders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cols>
    <col width="80" customWidth="1" min="1" max="1"/>
    <col width="32" customWidth="1" min="2" max="2"/>
    <col width="53" customWidth="1" min="3" max="3"/>
    <col width="55" customWidth="1" min="4" max="4"/>
    <col width="53" customWidth="1" min="5" max="5"/>
    <col width="55" customWidth="1" min="6" max="6"/>
    <col width="53" customWidth="1" min="7" max="7"/>
    <col width="55" customWidth="1" min="8" max="8"/>
    <col width="53" customWidth="1" min="9" max="9"/>
    <col width="53" customWidth="1" min="10" max="10"/>
    <col width="50" customWidth="1" min="11" max="11"/>
    <col width="55" customWidth="1" min="12" max="12"/>
    <col width="53" customWidth="1" min="13" max="13"/>
    <col width="55" customWidth="1" min="14" max="14"/>
    <col width="53" customWidth="1" min="15" max="15"/>
    <col width="55" customWidth="1" min="16" max="16"/>
    <col width="36" customWidth="1" min="17" max="17"/>
    <col width="27" customWidth="1" min="18" max="18"/>
    <col width="13" customWidth="1" min="19" max="19"/>
    <col width="22" customWidth="1" min="20" max="20"/>
    <col width="24" customWidth="1" min="21" max="21"/>
  </cols>
  <sheetData>
    <row r="1">
      <c r="A1" s="1" t="inlineStr">
        <is>
          <t>CONSOLIDATED STATEMENT OF CHANGES IN MEZZANINE EQUITY AND STOCKHOLDERS' EQUITY DEFICIT - USD ($) $ in Thousands</t>
        </is>
      </c>
      <c r="B1" s="2" t="inlineStr">
        <is>
          <t>Total Mezzanine Equity [Member]</t>
        </is>
      </c>
      <c r="C1" s="2" t="inlineStr">
        <is>
          <t>Convertible Preferred Stock Series B Shares [Member]</t>
        </is>
      </c>
      <c r="D1" s="2" t="inlineStr">
        <is>
          <t>Convertible Preferred Stock Series D 1 Shares [Member]</t>
        </is>
      </c>
      <c r="E1" s="2" t="inlineStr">
        <is>
          <t>Convertible Preferred Stock Series E Shares [Member]</t>
        </is>
      </c>
      <c r="F1" s="2" t="inlineStr">
        <is>
          <t>Convertible Preferred Stock Series E 1 Shares [Member]</t>
        </is>
      </c>
      <c r="G1" s="2" t="inlineStr">
        <is>
          <t>Convertible Preferred Stock Series F Shares [Member]</t>
        </is>
      </c>
      <c r="H1" s="2" t="inlineStr">
        <is>
          <t>Convertible Preferred Stock Series F 1 Shares [Member]</t>
        </is>
      </c>
      <c r="I1" s="2" t="inlineStr">
        <is>
          <t>Convertible Preferred Stock Series G Shares [Member]</t>
        </is>
      </c>
      <c r="J1" s="2" t="inlineStr">
        <is>
          <t>Convertible Preferred Stock Series H Shares [Member]</t>
        </is>
      </c>
      <c r="K1" s="2" t="inlineStr">
        <is>
          <t>Convertible Preferred Stock Total Shares [Member]</t>
        </is>
      </c>
      <c r="L1" s="2" t="inlineStr">
        <is>
          <t>Convertible Preferred Stock Series B 1 Shares [Member]</t>
        </is>
      </c>
      <c r="M1" s="2" t="inlineStr">
        <is>
          <t>Convertible Preferred Stock Series C Shares [Member]</t>
        </is>
      </c>
      <c r="N1" s="2" t="inlineStr">
        <is>
          <t>Convertible Preferred Stock Series C 1 Shares [Member]</t>
        </is>
      </c>
      <c r="O1" s="2" t="inlineStr">
        <is>
          <t>Convertible Preferred Stock Series D Shares [Member]</t>
        </is>
      </c>
      <c r="P1" s="2" t="inlineStr">
        <is>
          <t>Convertible Preferred Stock Series D 2 Shares [Member]</t>
        </is>
      </c>
      <c r="Q1" s="2" t="inlineStr">
        <is>
          <t>Additional Paid-in Capital [Member]</t>
        </is>
      </c>
      <c r="R1" s="2" t="inlineStr">
        <is>
          <t>Retained Earnings [Member]</t>
        </is>
      </c>
      <c r="S1" s="2" t="inlineStr">
        <is>
          <t>Total</t>
        </is>
      </c>
      <c r="T1" s="2" t="inlineStr">
        <is>
          <t>Common Stock [Member]</t>
        </is>
      </c>
      <c r="U1" s="2" t="inlineStr">
        <is>
          <t>Common Stock B [Member]</t>
        </is>
      </c>
    </row>
    <row r="2">
      <c r="A2" s="4" t="inlineStr">
        <is>
          <t>Beginning balance, value at Dec. 31, 2017</t>
        </is>
      </c>
      <c r="B2" s="5" t="n">
        <v>267267</v>
      </c>
      <c r="Q2" s="5" t="n">
        <v>299148</v>
      </c>
      <c r="R2" s="5" t="n">
        <v>-582409</v>
      </c>
      <c r="S2" s="5" t="n">
        <v>-283261</v>
      </c>
    </row>
    <row r="3">
      <c r="A3" s="4" t="inlineStr">
        <is>
          <t>Balance at beginning, shares at Dec. 31, 2017</t>
        </is>
      </c>
      <c r="C3" s="6" t="n">
        <v>72123</v>
      </c>
      <c r="D3" s="6" t="n">
        <v>325203</v>
      </c>
      <c r="E3" s="6" t="n">
        <v>615231</v>
      </c>
      <c r="F3" s="6" t="n">
        <v>393511</v>
      </c>
      <c r="G3" s="4" t="inlineStr">
        <is>
          <t xml:space="preserve"> </t>
        </is>
      </c>
      <c r="H3" s="4" t="inlineStr">
        <is>
          <t xml:space="preserve"> </t>
        </is>
      </c>
      <c r="I3" s="4" t="inlineStr">
        <is>
          <t xml:space="preserve"> </t>
        </is>
      </c>
      <c r="J3" s="4" t="inlineStr">
        <is>
          <t xml:space="preserve"> </t>
        </is>
      </c>
      <c r="K3" s="6" t="n">
        <v>3273728</v>
      </c>
      <c r="L3" s="4" t="inlineStr">
        <is>
          <t xml:space="preserve"> </t>
        </is>
      </c>
      <c r="M3" s="6" t="n">
        <v>416667</v>
      </c>
      <c r="N3" s="4" t="inlineStr">
        <is>
          <t xml:space="preserve"> </t>
        </is>
      </c>
      <c r="O3" s="6" t="n">
        <v>1450993</v>
      </c>
      <c r="P3" s="4" t="inlineStr">
        <is>
          <t xml:space="preserve"> </t>
        </is>
      </c>
      <c r="T3" s="6" t="n">
        <v>202582</v>
      </c>
      <c r="U3" s="4" t="inlineStr">
        <is>
          <t xml:space="preserve"> </t>
        </is>
      </c>
    </row>
    <row r="4">
      <c r="A4" s="4" t="inlineStr">
        <is>
          <t>Net loss</t>
        </is>
      </c>
      <c r="B4" s="4" t="inlineStr">
        <is>
          <t xml:space="preserve"> </t>
        </is>
      </c>
      <c r="Q4" s="4" t="inlineStr">
        <is>
          <t xml:space="preserve"> </t>
        </is>
      </c>
      <c r="R4" s="6" t="n">
        <v>-35292</v>
      </c>
      <c r="S4" s="6" t="n">
        <v>-35292</v>
      </c>
    </row>
    <row r="5">
      <c r="A5" s="4" t="inlineStr">
        <is>
          <t>Issuance of preferred stock, net of issuance costs</t>
        </is>
      </c>
      <c r="B5" s="6" t="n">
        <v>34876</v>
      </c>
      <c r="Q5" s="4" t="inlineStr">
        <is>
          <t xml:space="preserve"> </t>
        </is>
      </c>
      <c r="R5" s="4" t="inlineStr">
        <is>
          <t xml:space="preserve"> </t>
        </is>
      </c>
      <c r="S5" s="4" t="inlineStr">
        <is>
          <t xml:space="preserve"> </t>
        </is>
      </c>
    </row>
    <row r="6">
      <c r="A6" s="4" t="inlineStr">
        <is>
          <t>Issuance of preferred stock, net of issuance costs, shares</t>
        </is>
      </c>
      <c r="C6" s="4" t="inlineStr">
        <is>
          <t xml:space="preserve"> </t>
        </is>
      </c>
      <c r="D6" s="4" t="inlineStr">
        <is>
          <t xml:space="preserve"> </t>
        </is>
      </c>
      <c r="E6" s="4" t="inlineStr">
        <is>
          <t xml:space="preserve"> </t>
        </is>
      </c>
      <c r="F6" s="4" t="inlineStr">
        <is>
          <t xml:space="preserve"> </t>
        </is>
      </c>
      <c r="G6" s="6" t="n">
        <v>277955</v>
      </c>
      <c r="H6" s="6" t="n">
        <v>46325</v>
      </c>
      <c r="I6" s="4" t="inlineStr">
        <is>
          <t xml:space="preserve"> </t>
        </is>
      </c>
      <c r="J6" s="4" t="inlineStr">
        <is>
          <t xml:space="preserve"> </t>
        </is>
      </c>
      <c r="K6" s="6" t="n">
        <v>324280</v>
      </c>
      <c r="T6" s="4" t="inlineStr">
        <is>
          <t xml:space="preserve"> </t>
        </is>
      </c>
      <c r="U6" s="4" t="inlineStr">
        <is>
          <t xml:space="preserve"> </t>
        </is>
      </c>
    </row>
    <row r="7">
      <c r="A7" s="4" t="inlineStr">
        <is>
          <t>Issuance of common stock in connection with acquisition</t>
        </is>
      </c>
      <c r="B7" s="4" t="inlineStr">
        <is>
          <t xml:space="preserve"> </t>
        </is>
      </c>
    </row>
    <row r="8">
      <c r="A8" s="4" t="inlineStr">
        <is>
          <t>Issuance of replacement stock options in connection with acquisition</t>
        </is>
      </c>
      <c r="B8" s="4" t="inlineStr">
        <is>
          <t xml:space="preserve"> </t>
        </is>
      </c>
      <c r="Q8" s="6" t="n">
        <v>227</v>
      </c>
      <c r="R8" s="4" t="inlineStr">
        <is>
          <t xml:space="preserve"> </t>
        </is>
      </c>
      <c r="S8" s="6" t="n">
        <v>227</v>
      </c>
    </row>
    <row r="9">
      <c r="A9" s="4" t="inlineStr">
        <is>
          <t>Share-based compensation expense</t>
        </is>
      </c>
      <c r="B9" s="4" t="inlineStr">
        <is>
          <t xml:space="preserve"> </t>
        </is>
      </c>
      <c r="Q9" s="6" t="n">
        <v>871</v>
      </c>
      <c r="R9" s="4" t="inlineStr">
        <is>
          <t xml:space="preserve"> </t>
        </is>
      </c>
      <c r="S9" s="6" t="n">
        <v>871</v>
      </c>
    </row>
    <row r="10">
      <c r="A10" s="4" t="inlineStr">
        <is>
          <t>Ending balance, value at Dec. 31, 2018</t>
        </is>
      </c>
      <c r="B10" s="6" t="n">
        <v>302143</v>
      </c>
      <c r="Q10" s="5" t="n">
        <v>306909</v>
      </c>
      <c r="R10" s="5" t="n">
        <v>-617701</v>
      </c>
      <c r="S10" s="5" t="n">
        <v>-310792</v>
      </c>
    </row>
    <row r="11">
      <c r="A11" s="4" t="inlineStr">
        <is>
          <t>Balance at ending, shares at Dec. 31, 2018</t>
        </is>
      </c>
      <c r="C11" s="6" t="n">
        <v>72123</v>
      </c>
      <c r="D11" s="6" t="n">
        <v>325203</v>
      </c>
      <c r="E11" s="6" t="n">
        <v>615231</v>
      </c>
      <c r="F11" s="6" t="n">
        <v>393511</v>
      </c>
      <c r="G11" s="6" t="n">
        <v>277955</v>
      </c>
      <c r="H11" s="6" t="n">
        <v>46325</v>
      </c>
      <c r="I11" s="4" t="inlineStr">
        <is>
          <t xml:space="preserve"> </t>
        </is>
      </c>
      <c r="J11" s="4" t="inlineStr">
        <is>
          <t xml:space="preserve"> </t>
        </is>
      </c>
      <c r="K11" s="6" t="n">
        <v>3598008</v>
      </c>
      <c r="L11" s="4" t="inlineStr">
        <is>
          <t xml:space="preserve"> </t>
        </is>
      </c>
      <c r="M11" s="6" t="n">
        <v>416667</v>
      </c>
      <c r="N11" s="4" t="inlineStr">
        <is>
          <t xml:space="preserve"> </t>
        </is>
      </c>
      <c r="O11" s="6" t="n">
        <v>1450993</v>
      </c>
      <c r="P11" s="4" t="inlineStr">
        <is>
          <t xml:space="preserve"> </t>
        </is>
      </c>
      <c r="T11" s="6" t="n">
        <v>202582</v>
      </c>
      <c r="U11" s="6" t="n">
        <v>466952</v>
      </c>
    </row>
    <row r="12">
      <c r="A12" s="4" t="inlineStr">
        <is>
          <t>Issuance of common stock in connection with acquisition, shares</t>
        </is>
      </c>
      <c r="Q12" s="6" t="n">
        <v>6663000</v>
      </c>
      <c r="R12" s="4" t="inlineStr">
        <is>
          <t xml:space="preserve"> </t>
        </is>
      </c>
      <c r="S12" s="6" t="n">
        <v>6663000</v>
      </c>
      <c r="U12" s="6" t="n">
        <v>466952</v>
      </c>
    </row>
    <row r="13">
      <c r="A13" s="4" t="inlineStr">
        <is>
          <t>Net loss</t>
        </is>
      </c>
      <c r="B13" s="4" t="inlineStr">
        <is>
          <t xml:space="preserve"> </t>
        </is>
      </c>
      <c r="Q13" s="4" t="inlineStr">
        <is>
          <t xml:space="preserve"> </t>
        </is>
      </c>
      <c r="R13" s="5" t="n">
        <v>-51981</v>
      </c>
      <c r="S13" s="5" t="n">
        <v>-51981</v>
      </c>
    </row>
    <row r="14">
      <c r="A14" s="4" t="inlineStr">
        <is>
          <t>Issuance of preferred stock, net of issuance costs</t>
        </is>
      </c>
      <c r="B14" s="6" t="n">
        <v>7780</v>
      </c>
      <c r="Q14" s="4" t="inlineStr">
        <is>
          <t xml:space="preserve"> </t>
        </is>
      </c>
      <c r="R14" s="4" t="inlineStr">
        <is>
          <t xml:space="preserve"> </t>
        </is>
      </c>
      <c r="S14" s="4" t="inlineStr">
        <is>
          <t xml:space="preserve"> </t>
        </is>
      </c>
    </row>
    <row r="15">
      <c r="A15" s="4" t="inlineStr">
        <is>
          <t>Issuance of preferred stock, net of issuance costs, shares</t>
        </is>
      </c>
      <c r="C15" s="4" t="inlineStr">
        <is>
          <t xml:space="preserve"> </t>
        </is>
      </c>
      <c r="D15" s="4" t="inlineStr">
        <is>
          <t xml:space="preserve"> </t>
        </is>
      </c>
      <c r="E15" s="4" t="inlineStr">
        <is>
          <t xml:space="preserve"> </t>
        </is>
      </c>
      <c r="F15" s="4" t="inlineStr">
        <is>
          <t xml:space="preserve"> </t>
        </is>
      </c>
      <c r="G15" s="6" t="n">
        <v>74121</v>
      </c>
      <c r="K15" s="6" t="n">
        <v>74121</v>
      </c>
      <c r="T15" s="4" t="inlineStr">
        <is>
          <t xml:space="preserve"> </t>
        </is>
      </c>
    </row>
    <row r="16">
      <c r="A16" s="4" t="inlineStr">
        <is>
          <t>Share-based compensation expense</t>
        </is>
      </c>
      <c r="B16" s="4" t="inlineStr">
        <is>
          <t xml:space="preserve"> </t>
        </is>
      </c>
      <c r="Q16" s="6" t="n">
        <v>1879</v>
      </c>
      <c r="R16" s="4" t="inlineStr">
        <is>
          <t xml:space="preserve"> </t>
        </is>
      </c>
      <c r="S16" s="6" t="n">
        <v>1879</v>
      </c>
    </row>
    <row r="17">
      <c r="A17" s="4" t="inlineStr">
        <is>
          <t>Ending balance, value at Dec. 31, 2019</t>
        </is>
      </c>
      <c r="B17" s="6" t="n">
        <v>309923</v>
      </c>
      <c r="Q17" s="6" t="n">
        <v>308788</v>
      </c>
      <c r="R17" s="6" t="n">
        <v>-669682</v>
      </c>
      <c r="S17" s="6" t="n">
        <v>-360894</v>
      </c>
    </row>
    <row r="18">
      <c r="A18" s="4" t="inlineStr">
        <is>
          <t>Balance at ending, shares at Dec. 31, 2019</t>
        </is>
      </c>
      <c r="C18" s="6" t="n">
        <v>72123</v>
      </c>
      <c r="D18" s="6" t="n">
        <v>325203</v>
      </c>
      <c r="E18" s="6" t="n">
        <v>615231</v>
      </c>
      <c r="F18" s="6" t="n">
        <v>393511</v>
      </c>
      <c r="G18" s="6" t="n">
        <v>352076</v>
      </c>
      <c r="H18" s="6" t="n">
        <v>46325</v>
      </c>
      <c r="I18" s="4" t="inlineStr">
        <is>
          <t xml:space="preserve"> </t>
        </is>
      </c>
      <c r="J18" s="4" t="inlineStr">
        <is>
          <t xml:space="preserve"> </t>
        </is>
      </c>
      <c r="K18" s="6" t="n">
        <v>3672129</v>
      </c>
      <c r="L18" s="4" t="inlineStr">
        <is>
          <t xml:space="preserve"> </t>
        </is>
      </c>
      <c r="M18" s="6" t="n">
        <v>416667</v>
      </c>
      <c r="N18" s="4" t="inlineStr">
        <is>
          <t xml:space="preserve"> </t>
        </is>
      </c>
      <c r="O18" s="6" t="n">
        <v>1450993</v>
      </c>
      <c r="P18" s="4" t="inlineStr">
        <is>
          <t xml:space="preserve"> </t>
        </is>
      </c>
      <c r="T18" s="6" t="n">
        <v>202582</v>
      </c>
      <c r="U18" s="6" t="n">
        <v>466952</v>
      </c>
    </row>
    <row r="19">
      <c r="A19" s="4" t="inlineStr">
        <is>
          <t>Net loss</t>
        </is>
      </c>
      <c r="B19" s="4" t="inlineStr">
        <is>
          <t xml:space="preserve"> </t>
        </is>
      </c>
      <c r="Q19" s="4" t="inlineStr">
        <is>
          <t xml:space="preserve"> </t>
        </is>
      </c>
      <c r="R19" s="6" t="n">
        <v>-24068</v>
      </c>
      <c r="S19" s="6" t="n">
        <v>-24068</v>
      </c>
    </row>
    <row r="20">
      <c r="A20" s="4" t="inlineStr">
        <is>
          <t>Issuance of preferred stock, net of issuance costs</t>
        </is>
      </c>
      <c r="B20" s="6" t="n">
        <v>11966</v>
      </c>
      <c r="Q20" s="4" t="inlineStr">
        <is>
          <t xml:space="preserve"> </t>
        </is>
      </c>
      <c r="R20" s="4" t="inlineStr">
        <is>
          <t xml:space="preserve"> </t>
        </is>
      </c>
      <c r="S20" s="4" t="inlineStr">
        <is>
          <t xml:space="preserve"> </t>
        </is>
      </c>
    </row>
    <row r="21">
      <c r="A21" s="4" t="inlineStr">
        <is>
          <t>Issuance of preferred stock, net of issuance costs, shares</t>
        </is>
      </c>
      <c r="I21" s="6" t="n">
        <v>195121</v>
      </c>
      <c r="J21" s="4" t="inlineStr">
        <is>
          <t xml:space="preserve"> </t>
        </is>
      </c>
      <c r="K21" s="6" t="n">
        <v>195121</v>
      </c>
      <c r="T21" s="4" t="inlineStr">
        <is>
          <t xml:space="preserve"> </t>
        </is>
      </c>
    </row>
    <row r="22">
      <c r="A22" s="4" t="inlineStr">
        <is>
          <t>Share-based compensation expense</t>
        </is>
      </c>
      <c r="B22" s="4" t="inlineStr">
        <is>
          <t xml:space="preserve"> </t>
        </is>
      </c>
      <c r="Q22" s="6" t="n">
        <v>987</v>
      </c>
      <c r="R22" s="4" t="inlineStr">
        <is>
          <t xml:space="preserve"> </t>
        </is>
      </c>
      <c r="S22" s="6" t="n">
        <v>987</v>
      </c>
    </row>
    <row r="23">
      <c r="A23" s="4" t="inlineStr">
        <is>
          <t>Conversion of debt to preferred stock</t>
        </is>
      </c>
      <c r="B23" s="6" t="n">
        <v>23517</v>
      </c>
      <c r="Q23" s="4" t="inlineStr">
        <is>
          <t xml:space="preserve"> </t>
        </is>
      </c>
      <c r="R23" s="4" t="inlineStr">
        <is>
          <t xml:space="preserve"> </t>
        </is>
      </c>
      <c r="S23" s="4" t="inlineStr">
        <is>
          <t xml:space="preserve"> </t>
        </is>
      </c>
    </row>
    <row r="24">
      <c r="A24" s="4" t="inlineStr">
        <is>
          <t>Conversion of debt to preferred stock,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83266</v>
      </c>
      <c r="J24" s="4" t="inlineStr">
        <is>
          <t xml:space="preserve"> </t>
        </is>
      </c>
      <c r="K24" s="6" t="n">
        <v>383266</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value at Jun. 30, 2020</t>
        </is>
      </c>
      <c r="B25" s="6" t="n">
        <v>345406</v>
      </c>
      <c r="Q25" s="6" t="n">
        <v>309775</v>
      </c>
      <c r="R25" s="6" t="n">
        <v>-693750</v>
      </c>
      <c r="S25" s="6" t="n">
        <v>-383975</v>
      </c>
    </row>
    <row r="26">
      <c r="A26" s="4" t="inlineStr">
        <is>
          <t>Balance at ending, shares at Jun. 30, 2020</t>
        </is>
      </c>
      <c r="C26" s="6" t="n">
        <v>72123</v>
      </c>
      <c r="D26" s="6" t="n">
        <v>325203</v>
      </c>
      <c r="E26" s="6" t="n">
        <v>615231</v>
      </c>
      <c r="F26" s="6" t="n">
        <v>393511</v>
      </c>
      <c r="G26" s="6" t="n">
        <v>352076</v>
      </c>
      <c r="H26" s="6" t="n">
        <v>46325</v>
      </c>
      <c r="I26" s="6" t="n">
        <v>578387</v>
      </c>
      <c r="J26" s="4" t="inlineStr">
        <is>
          <t xml:space="preserve"> </t>
        </is>
      </c>
      <c r="K26" s="6" t="n">
        <v>4250516</v>
      </c>
      <c r="L26" s="4" t="inlineStr">
        <is>
          <t xml:space="preserve"> </t>
        </is>
      </c>
      <c r="M26" s="6" t="n">
        <v>416667</v>
      </c>
      <c r="N26" s="4" t="inlineStr">
        <is>
          <t xml:space="preserve"> </t>
        </is>
      </c>
      <c r="O26" s="6" t="n">
        <v>1450993</v>
      </c>
      <c r="P26" s="4" t="inlineStr">
        <is>
          <t xml:space="preserve"> </t>
        </is>
      </c>
      <c r="T26" s="6" t="n">
        <v>202582</v>
      </c>
    </row>
    <row r="27">
      <c r="A27" s="4" t="inlineStr">
        <is>
          <t>Beginning balance, value at Dec. 31, 2019</t>
        </is>
      </c>
      <c r="B27" s="6" t="n">
        <v>309923</v>
      </c>
      <c r="Q27" s="6" t="n">
        <v>308788</v>
      </c>
      <c r="R27" s="6" t="n">
        <v>-669682</v>
      </c>
      <c r="S27" s="6" t="n">
        <v>-360894</v>
      </c>
    </row>
    <row r="28">
      <c r="A28" s="4" t="inlineStr">
        <is>
          <t>Balance at beginning, shares at Dec. 31, 2019</t>
        </is>
      </c>
      <c r="C28" s="6" t="n">
        <v>72123</v>
      </c>
      <c r="D28" s="6" t="n">
        <v>325203</v>
      </c>
      <c r="E28" s="6" t="n">
        <v>615231</v>
      </c>
      <c r="F28" s="6" t="n">
        <v>393511</v>
      </c>
      <c r="G28" s="6" t="n">
        <v>352076</v>
      </c>
      <c r="H28" s="6" t="n">
        <v>46325</v>
      </c>
      <c r="I28" s="4" t="inlineStr">
        <is>
          <t xml:space="preserve"> </t>
        </is>
      </c>
      <c r="J28" s="4" t="inlineStr">
        <is>
          <t xml:space="preserve"> </t>
        </is>
      </c>
      <c r="K28" s="6" t="n">
        <v>3672129</v>
      </c>
      <c r="L28" s="4" t="inlineStr">
        <is>
          <t xml:space="preserve"> </t>
        </is>
      </c>
      <c r="M28" s="6" t="n">
        <v>416667</v>
      </c>
      <c r="N28" s="4" t="inlineStr">
        <is>
          <t xml:space="preserve"> </t>
        </is>
      </c>
      <c r="O28" s="6" t="n">
        <v>1450993</v>
      </c>
      <c r="P28" s="4" t="inlineStr">
        <is>
          <t xml:space="preserve"> </t>
        </is>
      </c>
      <c r="T28" s="6" t="n">
        <v>202582</v>
      </c>
      <c r="U28" s="6" t="n">
        <v>466952</v>
      </c>
    </row>
    <row r="29">
      <c r="A29" s="4" t="inlineStr">
        <is>
          <t>Net loss</t>
        </is>
      </c>
      <c r="B29" s="4" t="inlineStr">
        <is>
          <t xml:space="preserve"> </t>
        </is>
      </c>
      <c r="Q29" s="4" t="inlineStr">
        <is>
          <t xml:space="preserve"> </t>
        </is>
      </c>
      <c r="R29" s="6" t="n">
        <v>-25643</v>
      </c>
      <c r="S29" s="6" t="n">
        <v>-25643</v>
      </c>
    </row>
    <row r="30">
      <c r="A30" s="4" t="inlineStr">
        <is>
          <t>Issuance of preferred stock, net of issuance costs</t>
        </is>
      </c>
      <c r="B30" s="6" t="n">
        <v>29987</v>
      </c>
      <c r="Q30" s="4" t="inlineStr">
        <is>
          <t xml:space="preserve"> </t>
        </is>
      </c>
      <c r="R30" s="4" t="inlineStr">
        <is>
          <t xml:space="preserve"> </t>
        </is>
      </c>
      <c r="S30" s="4" t="inlineStr">
        <is>
          <t xml:space="preserve"> </t>
        </is>
      </c>
    </row>
    <row r="31">
      <c r="A31" s="4" t="inlineStr">
        <is>
          <t>Issuance of preferred stock, net of issuance costs, shares</t>
        </is>
      </c>
      <c r="F31" s="4" t="inlineStr">
        <is>
          <t xml:space="preserve"> </t>
        </is>
      </c>
      <c r="I31" s="6" t="n">
        <v>357721</v>
      </c>
      <c r="J31" s="6" t="n">
        <v>168288</v>
      </c>
      <c r="K31" s="6" t="n">
        <v>526009</v>
      </c>
      <c r="T31" s="4" t="inlineStr">
        <is>
          <t xml:space="preserve"> </t>
        </is>
      </c>
      <c r="U31" s="4" t="inlineStr">
        <is>
          <t xml:space="preserve"> </t>
        </is>
      </c>
    </row>
    <row r="32">
      <c r="A32" s="4" t="inlineStr">
        <is>
          <t>Share-based compensation expense</t>
        </is>
      </c>
      <c r="B32" s="4" t="inlineStr">
        <is>
          <t xml:space="preserve"> </t>
        </is>
      </c>
      <c r="Q32" s="6" t="n">
        <v>2643</v>
      </c>
      <c r="R32" s="4" t="inlineStr">
        <is>
          <t xml:space="preserve"> </t>
        </is>
      </c>
      <c r="S32" s="6" t="n">
        <v>2643</v>
      </c>
    </row>
    <row r="33">
      <c r="A33" s="4" t="inlineStr">
        <is>
          <t>Conversion of debt to preferred stock</t>
        </is>
      </c>
      <c r="B33" s="6" t="n">
        <v>23571</v>
      </c>
      <c r="Q33" s="4" t="inlineStr">
        <is>
          <t xml:space="preserve"> </t>
        </is>
      </c>
      <c r="R33" s="4" t="inlineStr">
        <is>
          <t xml:space="preserve"> </t>
        </is>
      </c>
      <c r="S33" s="4" t="inlineStr">
        <is>
          <t xml:space="preserve"> </t>
        </is>
      </c>
    </row>
    <row r="34">
      <c r="A34" s="4" t="inlineStr">
        <is>
          <t>Conversion of debt to preferred stock, shares</t>
        </is>
      </c>
      <c r="I34" s="6" t="n">
        <v>383266</v>
      </c>
      <c r="K34" s="6" t="n">
        <v>383266</v>
      </c>
    </row>
    <row r="35">
      <c r="A35" s="4" t="inlineStr">
        <is>
          <t>Conversion of voting to non-voting shares</t>
        </is>
      </c>
      <c r="B35" s="4" t="inlineStr">
        <is>
          <t xml:space="preserve"> </t>
        </is>
      </c>
      <c r="Q35" s="4" t="inlineStr">
        <is>
          <t xml:space="preserve"> </t>
        </is>
      </c>
      <c r="R35" s="4" t="inlineStr">
        <is>
          <t xml:space="preserve"> </t>
        </is>
      </c>
      <c r="S35" s="4" t="inlineStr">
        <is>
          <t xml:space="preserve"> </t>
        </is>
      </c>
    </row>
    <row r="36">
      <c r="A36" s="4" t="inlineStr">
        <is>
          <t>Conversion of voting to non-voting shares, shares</t>
        </is>
      </c>
      <c r="C36" s="6" t="n">
        <v>-72123</v>
      </c>
      <c r="L36" s="6" t="n">
        <v>72123</v>
      </c>
      <c r="M36" s="6" t="n">
        <v>-416667</v>
      </c>
      <c r="N36" s="6" t="n">
        <v>416667</v>
      </c>
      <c r="O36" s="6" t="n">
        <v>-370000</v>
      </c>
      <c r="P36" s="6" t="n">
        <v>370000</v>
      </c>
    </row>
    <row r="37">
      <c r="A37" s="4" t="inlineStr">
        <is>
          <t>Ending balance, value at Dec. 31, 2020</t>
        </is>
      </c>
      <c r="B37" s="6" t="n">
        <v>363481</v>
      </c>
      <c r="Q37" s="6" t="n">
        <v>311431</v>
      </c>
      <c r="R37" s="6" t="n">
        <v>-695325</v>
      </c>
      <c r="S37" s="6" t="n">
        <v>-383894</v>
      </c>
    </row>
    <row r="38">
      <c r="A38" s="4" t="inlineStr">
        <is>
          <t>Balance at ending, shares at Dec. 31, 2020</t>
        </is>
      </c>
      <c r="C38" s="4" t="inlineStr">
        <is>
          <t xml:space="preserve"> </t>
        </is>
      </c>
      <c r="D38" s="6" t="n">
        <v>325203</v>
      </c>
      <c r="E38" s="6" t="n">
        <v>615231</v>
      </c>
      <c r="F38" s="6" t="n">
        <v>393511</v>
      </c>
      <c r="G38" s="6" t="n">
        <v>352076</v>
      </c>
      <c r="H38" s="6" t="n">
        <v>46325</v>
      </c>
      <c r="I38" s="6" t="n">
        <v>740987</v>
      </c>
      <c r="J38" s="6" t="n">
        <v>168288</v>
      </c>
      <c r="K38" s="6" t="n">
        <v>4581404</v>
      </c>
      <c r="L38" s="6" t="n">
        <v>72123</v>
      </c>
      <c r="M38" s="4" t="inlineStr">
        <is>
          <t xml:space="preserve"> </t>
        </is>
      </c>
      <c r="N38" s="6" t="n">
        <v>416667</v>
      </c>
      <c r="O38" s="6" t="n">
        <v>1080993</v>
      </c>
      <c r="P38" s="6" t="n">
        <v>370000</v>
      </c>
      <c r="T38" s="6" t="n">
        <v>202582</v>
      </c>
      <c r="U38" s="6" t="n">
        <v>466952</v>
      </c>
    </row>
    <row r="39">
      <c r="A39" s="4" t="inlineStr">
        <is>
          <t>Beginning balance, value at Mar. 31, 2020</t>
        </is>
      </c>
      <c r="B39" s="6" t="n">
        <v>338431</v>
      </c>
      <c r="Q39" s="6" t="n">
        <v>309280</v>
      </c>
      <c r="R39" s="6" t="n">
        <v>-682697</v>
      </c>
      <c r="S39" s="6" t="n">
        <v>-373417</v>
      </c>
    </row>
    <row r="40">
      <c r="A40" s="4" t="inlineStr">
        <is>
          <t>Balance at beginning, shares at Mar. 31, 2020</t>
        </is>
      </c>
      <c r="C40" s="6" t="n">
        <v>72123</v>
      </c>
      <c r="D40" s="6" t="n">
        <v>325203</v>
      </c>
      <c r="E40" s="6" t="n">
        <v>615231</v>
      </c>
      <c r="F40" s="6" t="n">
        <v>393511</v>
      </c>
      <c r="G40" s="6" t="n">
        <v>352076</v>
      </c>
      <c r="H40" s="6" t="n">
        <v>46325</v>
      </c>
      <c r="I40" s="6" t="n">
        <v>464566</v>
      </c>
      <c r="J40" s="4" t="inlineStr">
        <is>
          <t xml:space="preserve"> </t>
        </is>
      </c>
      <c r="K40" s="6" t="n">
        <v>4136695</v>
      </c>
      <c r="L40" s="4" t="inlineStr">
        <is>
          <t xml:space="preserve"> </t>
        </is>
      </c>
      <c r="M40" s="6" t="n">
        <v>416667</v>
      </c>
      <c r="N40" s="4" t="inlineStr">
        <is>
          <t xml:space="preserve"> </t>
        </is>
      </c>
      <c r="O40" s="6" t="n">
        <v>1450993</v>
      </c>
      <c r="P40" s="4" t="inlineStr">
        <is>
          <t xml:space="preserve"> </t>
        </is>
      </c>
      <c r="T40" s="6" t="n">
        <v>202582</v>
      </c>
    </row>
    <row r="41">
      <c r="A41" s="4" t="inlineStr">
        <is>
          <t>Net loss</t>
        </is>
      </c>
      <c r="B41" s="4" t="inlineStr">
        <is>
          <t xml:space="preserve"> </t>
        </is>
      </c>
      <c r="Q41" s="4" t="inlineStr">
        <is>
          <t xml:space="preserve"> </t>
        </is>
      </c>
      <c r="R41" s="6" t="n">
        <v>-11053</v>
      </c>
      <c r="S41" s="6" t="n">
        <v>-11053</v>
      </c>
    </row>
    <row r="42">
      <c r="A42" s="4" t="inlineStr">
        <is>
          <t>Issuance of preferred stock, net of issuance costs</t>
        </is>
      </c>
      <c r="B42" s="6" t="n">
        <v>6975</v>
      </c>
      <c r="Q42" s="4" t="inlineStr">
        <is>
          <t xml:space="preserve"> </t>
        </is>
      </c>
      <c r="R42" s="4" t="inlineStr">
        <is>
          <t xml:space="preserve"> </t>
        </is>
      </c>
      <c r="S42" s="4" t="inlineStr">
        <is>
          <t xml:space="preserve"> </t>
        </is>
      </c>
    </row>
    <row r="43">
      <c r="A43" s="4" t="inlineStr">
        <is>
          <t>Issuance of preferred stock, net of issuance costs,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3281</v>
      </c>
      <c r="J43" s="4" t="inlineStr">
        <is>
          <t xml:space="preserve"> </t>
        </is>
      </c>
      <c r="K43" s="6" t="n">
        <v>113281</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based compensation expense</t>
        </is>
      </c>
      <c r="B44" s="4" t="inlineStr">
        <is>
          <t xml:space="preserve"> </t>
        </is>
      </c>
      <c r="Q44" s="6" t="n">
        <v>495</v>
      </c>
      <c r="R44" s="4" t="inlineStr">
        <is>
          <t xml:space="preserve"> </t>
        </is>
      </c>
      <c r="S44" s="6" t="n">
        <v>495</v>
      </c>
    </row>
    <row r="45">
      <c r="A45" s="4" t="inlineStr">
        <is>
          <t>Conversion of debt to preferred stock</t>
        </is>
      </c>
      <c r="B45" s="4" t="inlineStr">
        <is>
          <t xml:space="preserve"> </t>
        </is>
      </c>
      <c r="Q45" s="4" t="inlineStr">
        <is>
          <t xml:space="preserve"> </t>
        </is>
      </c>
      <c r="R45" s="4" t="inlineStr">
        <is>
          <t xml:space="preserve"> </t>
        </is>
      </c>
      <c r="S45" s="4" t="inlineStr">
        <is>
          <t xml:space="preserve"> </t>
        </is>
      </c>
    </row>
    <row r="46">
      <c r="A46" s="4" t="inlineStr">
        <is>
          <t>Ending balance, value at Jun. 30, 2020</t>
        </is>
      </c>
      <c r="B46" s="6" t="n">
        <v>345406</v>
      </c>
      <c r="Q46" s="6" t="n">
        <v>309775</v>
      </c>
      <c r="R46" s="6" t="n">
        <v>-693750</v>
      </c>
      <c r="S46" s="6" t="n">
        <v>-383975</v>
      </c>
    </row>
    <row r="47">
      <c r="A47" s="4" t="inlineStr">
        <is>
          <t>Balance at ending, shares at Jun. 30, 2020</t>
        </is>
      </c>
      <c r="C47" s="6" t="n">
        <v>72123</v>
      </c>
      <c r="D47" s="6" t="n">
        <v>325203</v>
      </c>
      <c r="E47" s="6" t="n">
        <v>615231</v>
      </c>
      <c r="F47" s="6" t="n">
        <v>393511</v>
      </c>
      <c r="G47" s="6" t="n">
        <v>352076</v>
      </c>
      <c r="H47" s="6" t="n">
        <v>46325</v>
      </c>
      <c r="I47" s="6" t="n">
        <v>578387</v>
      </c>
      <c r="J47" s="4" t="inlineStr">
        <is>
          <t xml:space="preserve"> </t>
        </is>
      </c>
      <c r="K47" s="6" t="n">
        <v>4250516</v>
      </c>
      <c r="L47" s="4" t="inlineStr">
        <is>
          <t xml:space="preserve"> </t>
        </is>
      </c>
      <c r="M47" s="6" t="n">
        <v>416667</v>
      </c>
      <c r="N47" s="4" t="inlineStr">
        <is>
          <t xml:space="preserve"> </t>
        </is>
      </c>
      <c r="O47" s="6" t="n">
        <v>1450993</v>
      </c>
      <c r="P47" s="4" t="inlineStr">
        <is>
          <t xml:space="preserve"> </t>
        </is>
      </c>
      <c r="T47" s="6" t="n">
        <v>202582</v>
      </c>
    </row>
    <row r="48">
      <c r="A48" s="4" t="inlineStr">
        <is>
          <t>Beginning balance, value at Dec. 31, 2020</t>
        </is>
      </c>
      <c r="B48" s="6" t="n">
        <v>363481</v>
      </c>
      <c r="Q48" s="6" t="n">
        <v>311431</v>
      </c>
      <c r="R48" s="6" t="n">
        <v>-695325</v>
      </c>
      <c r="S48" s="6" t="n">
        <v>-383894</v>
      </c>
    </row>
    <row r="49">
      <c r="A49" s="4" t="inlineStr">
        <is>
          <t>Balance at beginning, shares at Dec. 31, 2020</t>
        </is>
      </c>
      <c r="C49" s="4" t="inlineStr">
        <is>
          <t xml:space="preserve"> </t>
        </is>
      </c>
      <c r="D49" s="6" t="n">
        <v>325203</v>
      </c>
      <c r="E49" s="6" t="n">
        <v>615231</v>
      </c>
      <c r="F49" s="6" t="n">
        <v>393511</v>
      </c>
      <c r="G49" s="6" t="n">
        <v>352076</v>
      </c>
      <c r="H49" s="6" t="n">
        <v>46325</v>
      </c>
      <c r="I49" s="6" t="n">
        <v>740987</v>
      </c>
      <c r="J49" s="6" t="n">
        <v>168288</v>
      </c>
      <c r="K49" s="6" t="n">
        <v>4581404</v>
      </c>
      <c r="L49" s="6" t="n">
        <v>72123</v>
      </c>
      <c r="M49" s="4" t="inlineStr">
        <is>
          <t xml:space="preserve"> </t>
        </is>
      </c>
      <c r="N49" s="6" t="n">
        <v>416667</v>
      </c>
      <c r="O49" s="6" t="n">
        <v>1080993</v>
      </c>
      <c r="P49" s="6" t="n">
        <v>370000</v>
      </c>
      <c r="T49" s="6" t="n">
        <v>202582</v>
      </c>
      <c r="U49" s="6" t="n">
        <v>466952</v>
      </c>
    </row>
    <row r="50">
      <c r="A50" s="4" t="inlineStr">
        <is>
          <t>Net loss</t>
        </is>
      </c>
      <c r="B50" s="4" t="inlineStr">
        <is>
          <t xml:space="preserve"> </t>
        </is>
      </c>
      <c r="Q50" s="4" t="inlineStr">
        <is>
          <t xml:space="preserve"> </t>
        </is>
      </c>
      <c r="R50" s="6" t="n">
        <v>-23967</v>
      </c>
      <c r="S50" s="6" t="n">
        <v>-23967</v>
      </c>
    </row>
    <row r="51">
      <c r="A51" s="4" t="inlineStr">
        <is>
          <t>Issuance of preferred stock, net of issuance costs</t>
        </is>
      </c>
      <c r="B51" s="6" t="n">
        <v>647</v>
      </c>
      <c r="Q51" s="4" t="inlineStr">
        <is>
          <t xml:space="preserve"> </t>
        </is>
      </c>
      <c r="R51" s="4" t="inlineStr">
        <is>
          <t xml:space="preserve"> </t>
        </is>
      </c>
      <c r="S51" s="4" t="inlineStr">
        <is>
          <t xml:space="preserve"> </t>
        </is>
      </c>
    </row>
    <row r="52">
      <c r="A52" s="4" t="inlineStr">
        <is>
          <t>Issuance of preferred stock, net of issuance costs,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3006</v>
      </c>
      <c r="K52" s="6" t="n">
        <v>13006</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based compensation expense</t>
        </is>
      </c>
      <c r="B53" s="4" t="inlineStr">
        <is>
          <t xml:space="preserve"> </t>
        </is>
      </c>
      <c r="Q53" s="6" t="n">
        <v>1489</v>
      </c>
      <c r="R53" s="4" t="inlineStr">
        <is>
          <t xml:space="preserve"> </t>
        </is>
      </c>
      <c r="S53" s="6" t="n">
        <v>1489</v>
      </c>
    </row>
    <row r="54">
      <c r="A54" s="4" t="inlineStr">
        <is>
          <t>Conversion of debt to preferred stock</t>
        </is>
      </c>
      <c r="B54" s="4" t="inlineStr">
        <is>
          <t xml:space="preserve"> </t>
        </is>
      </c>
      <c r="Q54" s="4" t="inlineStr">
        <is>
          <t xml:space="preserve"> </t>
        </is>
      </c>
      <c r="R54" s="4" t="inlineStr">
        <is>
          <t xml:space="preserve"> </t>
        </is>
      </c>
      <c r="S54" s="4" t="inlineStr">
        <is>
          <t xml:space="preserve"> </t>
        </is>
      </c>
    </row>
    <row r="55">
      <c r="A55" s="4" t="inlineStr">
        <is>
          <t>Ending balance, value at Jun. 30, 2021</t>
        </is>
      </c>
      <c r="B55" s="6" t="n">
        <v>364128</v>
      </c>
      <c r="Q55" s="6" t="n">
        <v>312989</v>
      </c>
      <c r="R55" s="6" t="n">
        <v>-719292</v>
      </c>
      <c r="S55" s="6" t="n">
        <v>-406303</v>
      </c>
    </row>
    <row r="56">
      <c r="A56" s="4" t="inlineStr">
        <is>
          <t>Balance at ending, shares at Jun. 30, 2021</t>
        </is>
      </c>
      <c r="C56" s="4" t="inlineStr">
        <is>
          <t xml:space="preserve"> </t>
        </is>
      </c>
      <c r="D56" s="6" t="n">
        <v>325203</v>
      </c>
      <c r="E56" s="6" t="n">
        <v>615231</v>
      </c>
      <c r="F56" s="6" t="n">
        <v>393511</v>
      </c>
      <c r="G56" s="6" t="n">
        <v>352076</v>
      </c>
      <c r="H56" s="6" t="n">
        <v>46325</v>
      </c>
      <c r="I56" s="6" t="n">
        <v>740987</v>
      </c>
      <c r="J56" s="6" t="n">
        <v>181294</v>
      </c>
      <c r="K56" s="6" t="n">
        <v>4594410</v>
      </c>
      <c r="L56" s="6" t="n">
        <v>72123</v>
      </c>
      <c r="M56" s="4" t="inlineStr">
        <is>
          <t xml:space="preserve"> </t>
        </is>
      </c>
      <c r="N56" s="6" t="n">
        <v>416667</v>
      </c>
      <c r="O56" s="6" t="n">
        <v>1080993</v>
      </c>
      <c r="P56" s="6" t="n">
        <v>370000</v>
      </c>
      <c r="T56" s="6" t="n">
        <v>205057</v>
      </c>
    </row>
    <row r="57">
      <c r="A57" s="4" t="inlineStr">
        <is>
          <t>Beginning balance, value at Mar. 31, 2021</t>
        </is>
      </c>
      <c r="B57" s="6" t="n">
        <v>364128</v>
      </c>
      <c r="Q57" s="6" t="n">
        <v>312092</v>
      </c>
      <c r="R57" s="6" t="n">
        <v>-708874</v>
      </c>
      <c r="S57" s="6" t="n">
        <v>-396782</v>
      </c>
    </row>
    <row r="58">
      <c r="A58" s="4" t="inlineStr">
        <is>
          <t>Balance at beginning, shares at Mar. 31, 2021</t>
        </is>
      </c>
      <c r="C58" s="4" t="inlineStr">
        <is>
          <t xml:space="preserve"> </t>
        </is>
      </c>
      <c r="D58" s="6" t="n">
        <v>325203</v>
      </c>
      <c r="E58" s="6" t="n">
        <v>615231</v>
      </c>
      <c r="F58" s="6" t="n">
        <v>393511</v>
      </c>
      <c r="G58" s="6" t="n">
        <v>352076</v>
      </c>
      <c r="H58" s="6" t="n">
        <v>46325</v>
      </c>
      <c r="I58" s="6" t="n">
        <v>740987</v>
      </c>
      <c r="J58" s="6" t="n">
        <v>181294</v>
      </c>
      <c r="K58" s="6" t="n">
        <v>4594410</v>
      </c>
      <c r="L58" s="6" t="n">
        <v>72123</v>
      </c>
      <c r="M58" s="4" t="inlineStr">
        <is>
          <t xml:space="preserve"> </t>
        </is>
      </c>
      <c r="N58" s="6" t="n">
        <v>416667</v>
      </c>
      <c r="O58" s="6" t="n">
        <v>1080993</v>
      </c>
      <c r="P58" s="6" t="n">
        <v>370000</v>
      </c>
      <c r="T58" s="6" t="n">
        <v>202582</v>
      </c>
    </row>
    <row r="59">
      <c r="A59" s="4" t="inlineStr">
        <is>
          <t>Net loss</t>
        </is>
      </c>
      <c r="B59" s="4" t="inlineStr">
        <is>
          <t xml:space="preserve"> </t>
        </is>
      </c>
      <c r="Q59" s="4" t="inlineStr">
        <is>
          <t xml:space="preserve"> </t>
        </is>
      </c>
      <c r="R59" s="6" t="n">
        <v>-10418</v>
      </c>
      <c r="S59" s="6" t="n">
        <v>-10418</v>
      </c>
    </row>
    <row r="60">
      <c r="A60" s="4" t="inlineStr">
        <is>
          <t>Issuance of preferred stock, net of issuance costs</t>
        </is>
      </c>
      <c r="B60" s="4" t="inlineStr">
        <is>
          <t xml:space="preserve"> </t>
        </is>
      </c>
      <c r="Q60" s="4" t="inlineStr">
        <is>
          <t xml:space="preserve"> </t>
        </is>
      </c>
      <c r="R60" s="4" t="inlineStr">
        <is>
          <t xml:space="preserve"> </t>
        </is>
      </c>
      <c r="S60" s="4" t="inlineStr">
        <is>
          <t xml:space="preserve"> </t>
        </is>
      </c>
    </row>
    <row r="61">
      <c r="A61" s="4" t="inlineStr">
        <is>
          <t>Issuance of preferred stock, net of issuance costs,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based compensation expense</t>
        </is>
      </c>
      <c r="B62" s="4" t="inlineStr">
        <is>
          <t xml:space="preserve"> </t>
        </is>
      </c>
      <c r="Q62" s="6" t="n">
        <v>828</v>
      </c>
      <c r="R62" s="4" t="inlineStr">
        <is>
          <t xml:space="preserve"> </t>
        </is>
      </c>
      <c r="S62" s="6" t="n">
        <v>828</v>
      </c>
    </row>
    <row r="63">
      <c r="A63" s="4" t="inlineStr">
        <is>
          <t>Conversion of debt to preferred stock</t>
        </is>
      </c>
      <c r="B63" s="4" t="inlineStr">
        <is>
          <t xml:space="preserve"> </t>
        </is>
      </c>
      <c r="Q63" s="4" t="inlineStr">
        <is>
          <t xml:space="preserve"> </t>
        </is>
      </c>
      <c r="R63" s="4" t="inlineStr">
        <is>
          <t xml:space="preserve"> </t>
        </is>
      </c>
      <c r="S63" s="4" t="inlineStr">
        <is>
          <t xml:space="preserve"> </t>
        </is>
      </c>
    </row>
    <row r="64">
      <c r="A64" s="4" t="inlineStr">
        <is>
          <t>Ending balance, value at Jun. 30, 2021</t>
        </is>
      </c>
      <c r="B64" s="5" t="n">
        <v>364128</v>
      </c>
      <c r="Q64" s="5" t="n">
        <v>312989</v>
      </c>
      <c r="R64" s="5" t="n">
        <v>-719292</v>
      </c>
      <c r="S64" s="5" t="n">
        <v>-406303</v>
      </c>
    </row>
    <row r="65">
      <c r="A65" s="4" t="inlineStr">
        <is>
          <t>Balance at ending, shares at Jun. 30, 2021</t>
        </is>
      </c>
      <c r="C65" s="4" t="inlineStr">
        <is>
          <t xml:space="preserve"> </t>
        </is>
      </c>
      <c r="D65" s="6" t="n">
        <v>325203</v>
      </c>
      <c r="E65" s="6" t="n">
        <v>615231</v>
      </c>
      <c r="F65" s="6" t="n">
        <v>393511</v>
      </c>
      <c r="G65" s="6" t="n">
        <v>352076</v>
      </c>
      <c r="H65" s="6" t="n">
        <v>46325</v>
      </c>
      <c r="I65" s="6" t="n">
        <v>740987</v>
      </c>
      <c r="J65" s="6" t="n">
        <v>181294</v>
      </c>
      <c r="K65" s="6" t="n">
        <v>4594410</v>
      </c>
      <c r="L65" s="6" t="n">
        <v>72123</v>
      </c>
      <c r="M65" s="4" t="inlineStr">
        <is>
          <t xml:space="preserve"> </t>
        </is>
      </c>
      <c r="N65" s="6" t="n">
        <v>416667</v>
      </c>
      <c r="O65" s="6" t="n">
        <v>1080993</v>
      </c>
      <c r="P65" s="6" t="n">
        <v>370000</v>
      </c>
      <c r="T65" s="6" t="n">
        <v>2050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Adjustments to reconcile net loss to net cash used in operating activities:</t>
        </is>
      </c>
    </row>
    <row r="4">
      <c r="A4" s="4" t="inlineStr">
        <is>
          <t>Share-based compensation expense</t>
        </is>
      </c>
      <c r="B4" s="5" t="n">
        <v>2643000</v>
      </c>
      <c r="C4" s="5" t="n">
        <v>1879000</v>
      </c>
      <c r="D4" s="5" t="n">
        <v>871000</v>
      </c>
    </row>
    <row r="5">
      <c r="A5" s="3" t="inlineStr">
        <is>
          <t>Changes in operating assets and liabilities:</t>
        </is>
      </c>
    </row>
    <row r="6">
      <c r="A6" s="4" t="inlineStr">
        <is>
          <t>Net cash used in operating activities</t>
        </is>
      </c>
      <c r="B6" s="6" t="n">
        <v>20400000</v>
      </c>
    </row>
    <row r="7">
      <c r="A7" s="3" t="inlineStr">
        <is>
          <t>Cash flows from financing activities:</t>
        </is>
      </c>
    </row>
    <row r="8">
      <c r="A8" s="4" t="inlineStr">
        <is>
          <t>Cash, cash equivalents and restricted cash, beginning of year</t>
        </is>
      </c>
      <c r="B8" s="6" t="n">
        <v>3013</v>
      </c>
      <c r="C8" s="6" t="n">
        <v>7003</v>
      </c>
    </row>
    <row r="9">
      <c r="A9" s="4" t="inlineStr">
        <is>
          <t>Cash, cash equivalents and restricted cash, end of year</t>
        </is>
      </c>
      <c r="B9" s="6" t="n">
        <v>18618</v>
      </c>
      <c r="C9" s="6" t="n">
        <v>3013</v>
      </c>
      <c r="D9" s="6" t="n">
        <v>7003</v>
      </c>
    </row>
    <row r="10">
      <c r="A10" s="3" t="inlineStr">
        <is>
          <t>Supplemental disclosure of non-cash financing activity:</t>
        </is>
      </c>
    </row>
    <row r="11">
      <c r="A11" s="4" t="inlineStr">
        <is>
          <t>Conversion of debt to preferred stock</t>
        </is>
      </c>
      <c r="B11" s="4" t="inlineStr">
        <is>
          <t xml:space="preserve"> </t>
        </is>
      </c>
    </row>
    <row r="12">
      <c r="A12" s="4" t="inlineStr">
        <is>
          <t>Airspan [Member]</t>
        </is>
      </c>
    </row>
    <row r="13">
      <c r="A13" s="3" t="inlineStr">
        <is>
          <t>Cash flows from operating activities:</t>
        </is>
      </c>
    </row>
    <row r="14">
      <c r="A14" s="4" t="inlineStr">
        <is>
          <t>Net Income</t>
        </is>
      </c>
      <c r="B14" s="6" t="n">
        <v>-25643000</v>
      </c>
      <c r="C14" s="6" t="n">
        <v>-51981000</v>
      </c>
      <c r="D14" s="6" t="n">
        <v>-35292000</v>
      </c>
    </row>
    <row r="15">
      <c r="A15" s="3" t="inlineStr">
        <is>
          <t>Adjustments to reconcile net loss to net cash used in operating activities:</t>
        </is>
      </c>
    </row>
    <row r="16">
      <c r="A16" s="4" t="inlineStr">
        <is>
          <t>Depreciation and amortization</t>
        </is>
      </c>
      <c r="B16" s="6" t="n">
        <v>4640000</v>
      </c>
      <c r="C16" s="6" t="n">
        <v>4458000</v>
      </c>
      <c r="D16" s="6" t="n">
        <v>2994000</v>
      </c>
    </row>
    <row r="17">
      <c r="A17" s="4" t="inlineStr">
        <is>
          <t>Foreign exchange loss (gain) on long-term debt</t>
        </is>
      </c>
      <c r="B17" s="6" t="n">
        <v>26000</v>
      </c>
      <c r="C17" s="6" t="n">
        <v>-4000</v>
      </c>
      <c r="D17" s="6" t="n">
        <v>-15000</v>
      </c>
    </row>
    <row r="18">
      <c r="A18" s="4" t="inlineStr">
        <is>
          <t>Share-based compensation expense</t>
        </is>
      </c>
      <c r="B18" s="6" t="n">
        <v>2643000</v>
      </c>
      <c r="C18" s="6" t="n">
        <v>1879000</v>
      </c>
      <c r="D18" s="6" t="n">
        <v>871000</v>
      </c>
    </row>
    <row r="19">
      <c r="A19" s="4" t="inlineStr">
        <is>
          <t>Loss on disposal of property, plant and equipment</t>
        </is>
      </c>
      <c r="B19" s="6" t="n">
        <v>3000</v>
      </c>
      <c r="C19" s="6" t="n">
        <v>17000</v>
      </c>
      <c r="D19" s="6" t="n">
        <v>0</v>
      </c>
    </row>
    <row r="20">
      <c r="A20" s="4" t="inlineStr">
        <is>
          <t>Bad debt expense</t>
        </is>
      </c>
      <c r="B20" s="6" t="n">
        <v>5000</v>
      </c>
      <c r="C20" s="6" t="n">
        <v>62000</v>
      </c>
      <c r="D20" s="6" t="n">
        <v>752000</v>
      </c>
    </row>
    <row r="21">
      <c r="A21" s="4" t="inlineStr">
        <is>
          <t>Total adjustments</t>
        </is>
      </c>
      <c r="B21" s="6" t="n">
        <v>7317000</v>
      </c>
      <c r="C21" s="6" t="n">
        <v>6412000</v>
      </c>
      <c r="D21" s="6" t="n">
        <v>4602000</v>
      </c>
    </row>
    <row r="22">
      <c r="A22" s="3" t="inlineStr">
        <is>
          <t>Changes in operating assets and liabilities:</t>
        </is>
      </c>
    </row>
    <row r="23">
      <c r="A23" s="4" t="inlineStr">
        <is>
          <t>Decrease (increase) in accounts receivable</t>
        </is>
      </c>
      <c r="B23" s="6" t="n">
        <v>-31345000</v>
      </c>
      <c r="C23" s="6" t="n">
        <v>-11632000</v>
      </c>
      <c r="D23" s="6" t="n">
        <v>748000</v>
      </c>
    </row>
    <row r="24">
      <c r="A24" s="4" t="inlineStr">
        <is>
          <t>Decrease in inventory</t>
        </is>
      </c>
      <c r="B24" s="6" t="n">
        <v>5123000</v>
      </c>
      <c r="C24" s="6" t="n">
        <v>7891000</v>
      </c>
      <c r="D24" s="6" t="n">
        <v>2851000</v>
      </c>
    </row>
    <row r="25">
      <c r="A25" s="4" t="inlineStr">
        <is>
          <t>Decrease in prepaid expenses and other current assets</t>
        </is>
      </c>
      <c r="B25" s="6" t="n">
        <v>483000</v>
      </c>
      <c r="C25" s="6" t="n">
        <v>16991000</v>
      </c>
      <c r="D25" s="6" t="n">
        <v>5329000</v>
      </c>
    </row>
    <row r="26">
      <c r="A26" s="4" t="inlineStr">
        <is>
          <t>(Decrease) increase in accounts payable</t>
        </is>
      </c>
      <c r="B26" s="6" t="n">
        <v>12012000</v>
      </c>
      <c r="C26" s="6" t="n">
        <v>-3111000</v>
      </c>
      <c r="D26" s="6" t="n">
        <v>895000</v>
      </c>
    </row>
    <row r="27">
      <c r="A27" s="4" t="inlineStr">
        <is>
          <t>(Decrease) increase in deferred revenue</t>
        </is>
      </c>
      <c r="B27" s="6" t="n">
        <v>-2514000</v>
      </c>
      <c r="C27" s="6" t="n">
        <v>5253000</v>
      </c>
      <c r="D27" s="6" t="n">
        <v>-29117000</v>
      </c>
    </row>
    <row r="28">
      <c r="A28" s="4" t="inlineStr">
        <is>
          <t>(Decrease) increase in other accrued expenses</t>
        </is>
      </c>
      <c r="B28" s="6" t="n">
        <v>5104000</v>
      </c>
      <c r="C28" s="6" t="n">
        <v>894000</v>
      </c>
      <c r="D28" s="6" t="n">
        <v>-1289000</v>
      </c>
    </row>
    <row r="29">
      <c r="A29" s="4" t="inlineStr">
        <is>
          <t>Decrease (increase) in other operating assets</t>
        </is>
      </c>
      <c r="B29" s="6" t="n">
        <v>-380000</v>
      </c>
      <c r="C29" s="6" t="n">
        <v>-261000</v>
      </c>
      <c r="D29" s="6" t="n">
        <v>377000</v>
      </c>
    </row>
    <row r="30">
      <c r="A30" s="4" t="inlineStr">
        <is>
          <t>(Decrease) increase in other long-term liabilities</t>
        </is>
      </c>
      <c r="B30" s="6" t="n">
        <v>5889000</v>
      </c>
      <c r="C30" s="6" t="n">
        <v>-1392000</v>
      </c>
      <c r="D30" s="6" t="n">
        <v>1759000</v>
      </c>
    </row>
    <row r="31">
      <c r="A31" s="4" t="inlineStr">
        <is>
          <t>Accrued interest on long-term debt</t>
        </is>
      </c>
      <c r="B31" s="6" t="n">
        <v>3587000</v>
      </c>
      <c r="C31" s="6" t="n">
        <v>2706000</v>
      </c>
      <c r="D31" s="6" t="n">
        <v>450000</v>
      </c>
    </row>
    <row r="32">
      <c r="A32" s="4" t="inlineStr">
        <is>
          <t>Net cash used in operating activities</t>
        </is>
      </c>
      <c r="B32" s="6" t="n">
        <v>-20367000</v>
      </c>
      <c r="C32" s="6" t="n">
        <v>-28230000</v>
      </c>
      <c r="D32" s="6" t="n">
        <v>-48687000</v>
      </c>
    </row>
    <row r="33">
      <c r="A33" s="3" t="inlineStr">
        <is>
          <t>Cash flows from investing activities:</t>
        </is>
      </c>
    </row>
    <row r="34">
      <c r="A34" s="4" t="inlineStr">
        <is>
          <t>Purchase of property, plant and equipment</t>
        </is>
      </c>
      <c r="B34" s="6" t="n">
        <v>-2226000</v>
      </c>
      <c r="C34" s="6" t="n">
        <v>-2673000</v>
      </c>
      <c r="D34" s="6" t="n">
        <v>-1912000</v>
      </c>
    </row>
    <row r="35">
      <c r="A35" s="4" t="inlineStr">
        <is>
          <t>Acquisition of business, net of cash acquired</t>
        </is>
      </c>
      <c r="B35" s="4" t="inlineStr">
        <is>
          <t xml:space="preserve"> </t>
        </is>
      </c>
      <c r="C35" s="4" t="inlineStr">
        <is>
          <t xml:space="preserve"> </t>
        </is>
      </c>
      <c r="D35" s="6" t="n">
        <v>-841000</v>
      </c>
    </row>
    <row r="36">
      <c r="A36" s="4" t="inlineStr">
        <is>
          <t>Net cash used in investing activities</t>
        </is>
      </c>
      <c r="B36" s="6" t="n">
        <v>-2226000</v>
      </c>
      <c r="C36" s="6" t="n">
        <v>-2673000</v>
      </c>
      <c r="D36" s="6" t="n">
        <v>-2753000</v>
      </c>
    </row>
    <row r="37">
      <c r="A37" s="3" t="inlineStr">
        <is>
          <t>Cash flows from financing activities:</t>
        </is>
      </c>
    </row>
    <row r="38">
      <c r="A38" s="4" t="inlineStr">
        <is>
          <t>(Repayments of) borrowings under line of credit, net</t>
        </is>
      </c>
      <c r="B38" s="6" t="n">
        <v>-1993000</v>
      </c>
      <c r="C38" s="6" t="n">
        <v>-3867000</v>
      </c>
      <c r="D38" s="6" t="n">
        <v>9310000</v>
      </c>
    </row>
    <row r="39">
      <c r="A39" s="4" t="inlineStr">
        <is>
          <t>Borrowings under (repayments of) subordinated convertible debt</t>
        </is>
      </c>
      <c r="B39" s="6" t="n">
        <v>0</v>
      </c>
      <c r="C39" s="6" t="n">
        <v>23000000</v>
      </c>
      <c r="D39" s="6" t="n">
        <v>-412000</v>
      </c>
    </row>
    <row r="40">
      <c r="A40" s="4" t="inlineStr">
        <is>
          <t>Borrowings under senior term loan</t>
        </is>
      </c>
      <c r="B40" s="6" t="n">
        <v>6005000</v>
      </c>
      <c r="C40" s="6" t="n">
        <v>0</v>
      </c>
      <c r="D40" s="6" t="n">
        <v>0</v>
      </c>
    </row>
    <row r="41">
      <c r="A41" s="4" t="inlineStr">
        <is>
          <t>Borrowings under other long-term debt</t>
        </is>
      </c>
      <c r="B41" s="6" t="n">
        <v>2073000</v>
      </c>
      <c r="C41" s="6" t="n">
        <v>0</v>
      </c>
      <c r="D41" s="6" t="n">
        <v>0</v>
      </c>
    </row>
    <row r="42">
      <c r="A42" s="4" t="inlineStr">
        <is>
          <t>Proceeds from the sale of Series F and F-1 stock, net</t>
        </is>
      </c>
      <c r="B42" s="6" t="n">
        <v>0</v>
      </c>
      <c r="C42" s="6" t="n">
        <v>7780000</v>
      </c>
      <c r="D42" s="6" t="n">
        <v>34876000</v>
      </c>
    </row>
    <row r="43">
      <c r="A43" s="4" t="inlineStr">
        <is>
          <t>Proceeds from the sale of Series G stock, net</t>
        </is>
      </c>
      <c r="B43" s="6" t="n">
        <v>21913000</v>
      </c>
      <c r="C43" s="6" t="n">
        <v>0</v>
      </c>
      <c r="D43" s="6" t="n">
        <v>0</v>
      </c>
    </row>
    <row r="44">
      <c r="A44" s="4" t="inlineStr">
        <is>
          <t>Proceeds from the sale of Series H stock, net</t>
        </is>
      </c>
      <c r="B44" s="6" t="n">
        <v>8074000</v>
      </c>
      <c r="C44" s="6" t="n">
        <v>0</v>
      </c>
      <c r="D44" s="6" t="n">
        <v>0</v>
      </c>
    </row>
    <row r="45">
      <c r="A45" s="4" t="inlineStr">
        <is>
          <t>Proceeds from the issuance of Series H warrants</t>
        </is>
      </c>
      <c r="B45" s="6" t="n">
        <v>2126000</v>
      </c>
      <c r="C45" s="6" t="n">
        <v>0</v>
      </c>
      <c r="D45" s="6" t="n">
        <v>0</v>
      </c>
    </row>
    <row r="46">
      <c r="A46" s="4" t="inlineStr">
        <is>
          <t>Net cash provided by financing activities</t>
        </is>
      </c>
      <c r="B46" s="6" t="n">
        <v>38198000</v>
      </c>
      <c r="C46" s="6" t="n">
        <v>26913000</v>
      </c>
      <c r="D46" s="6" t="n">
        <v>43774000</v>
      </c>
    </row>
    <row r="47">
      <c r="A47" s="4" t="inlineStr">
        <is>
          <t>Net increase (decrease) in cash, cash equivalents and restricted cash</t>
        </is>
      </c>
      <c r="B47" s="6" t="n">
        <v>15605000</v>
      </c>
      <c r="C47" s="6" t="n">
        <v>-3990000</v>
      </c>
      <c r="D47" s="6" t="n">
        <v>-7666000</v>
      </c>
    </row>
    <row r="48">
      <c r="A48" s="4" t="inlineStr">
        <is>
          <t>Cash, cash equivalents and restricted cash, beginning of year</t>
        </is>
      </c>
      <c r="B48" s="6" t="n">
        <v>3013000</v>
      </c>
      <c r="C48" s="6" t="n">
        <v>7003000</v>
      </c>
      <c r="D48" s="6" t="n">
        <v>14669000</v>
      </c>
    </row>
    <row r="49">
      <c r="A49" s="4" t="inlineStr">
        <is>
          <t>Cash, cash equivalents and restricted cash, end of year</t>
        </is>
      </c>
      <c r="B49" s="6" t="n">
        <v>18618000</v>
      </c>
      <c r="C49" s="6" t="n">
        <v>3013000</v>
      </c>
      <c r="D49" s="6" t="n">
        <v>7003000</v>
      </c>
    </row>
    <row r="50">
      <c r="A50" s="3" t="inlineStr">
        <is>
          <t>Supplemental disclosures of cash flow information</t>
        </is>
      </c>
    </row>
    <row r="51">
      <c r="A51" s="4" t="inlineStr">
        <is>
          <t>Cash paid for interest</t>
        </is>
      </c>
      <c r="B51" s="6" t="n">
        <v>6363000</v>
      </c>
      <c r="C51" s="6" t="n">
        <v>5761000</v>
      </c>
      <c r="D51" s="6" t="n">
        <v>2902000</v>
      </c>
    </row>
    <row r="52">
      <c r="A52" s="4" t="inlineStr">
        <is>
          <t>Cash received from R&amp;D tax credit refunds, net of cash paid for income taxes</t>
        </is>
      </c>
      <c r="B52" s="6" t="n">
        <v>241000</v>
      </c>
      <c r="C52" s="6" t="n">
        <v>446000</v>
      </c>
      <c r="D52" s="6" t="n">
        <v>127000</v>
      </c>
    </row>
    <row r="53">
      <c r="A53" s="4" t="inlineStr">
        <is>
          <t>Operating cash flows from operating leases</t>
        </is>
      </c>
      <c r="B53" s="6" t="n">
        <v>2857000</v>
      </c>
      <c r="C53" s="6" t="n">
        <v>2511000</v>
      </c>
      <c r="D53" s="6" t="n">
        <v>0</v>
      </c>
    </row>
    <row r="54">
      <c r="A54" s="4" t="inlineStr">
        <is>
          <t>Right-of-use assets obtained in exchange for operating lease obligations</t>
        </is>
      </c>
      <c r="B54" s="6" t="n">
        <v>0</v>
      </c>
      <c r="C54" s="6" t="n">
        <v>2775000</v>
      </c>
      <c r="D54" s="6" t="n">
        <v>0</v>
      </c>
    </row>
    <row r="55">
      <c r="A55" s="4" t="inlineStr">
        <is>
          <t>Payment of merger consideration by issuing Class B common stock with a fair value</t>
        </is>
      </c>
      <c r="B55" s="6" t="n">
        <v>0</v>
      </c>
      <c r="C55" s="6" t="n">
        <v>0</v>
      </c>
      <c r="D55" s="6" t="n">
        <v>6663000</v>
      </c>
    </row>
    <row r="56">
      <c r="A56" s="4" t="inlineStr">
        <is>
          <t>Payment of merger consideration utilizing line of credit</t>
        </is>
      </c>
      <c r="B56" s="6" t="n">
        <v>0</v>
      </c>
      <c r="C56" s="6" t="n">
        <v>0</v>
      </c>
      <c r="D56" s="6" t="n">
        <v>15000000</v>
      </c>
    </row>
    <row r="57">
      <c r="A57" s="4" t="inlineStr">
        <is>
          <t>Payment of merger consideration by issuing replacement stock options with a fair value</t>
        </is>
      </c>
      <c r="B57" s="6" t="n">
        <v>0</v>
      </c>
      <c r="C57" s="6" t="n">
        <v>0</v>
      </c>
      <c r="D57" s="6" t="n">
        <v>227000</v>
      </c>
    </row>
    <row r="58">
      <c r="A58" s="3" t="inlineStr">
        <is>
          <t>Supplemental disclosure of non-cash financing activity:</t>
        </is>
      </c>
    </row>
    <row r="59">
      <c r="A59" s="4" t="inlineStr">
        <is>
          <t>Issuance of preferred stock upon conversion of debt</t>
        </is>
      </c>
      <c r="B59" s="6" t="n">
        <v>23571000</v>
      </c>
      <c r="C59" s="6" t="n">
        <v>0</v>
      </c>
      <c r="D59" s="6" t="n">
        <v>0</v>
      </c>
    </row>
    <row r="60">
      <c r="A60" s="4" t="inlineStr">
        <is>
          <t>Conversion of debt to preferred stock</t>
        </is>
      </c>
      <c r="B60" s="6" t="n">
        <v>-23571000</v>
      </c>
    </row>
    <row r="61">
      <c r="A61" s="4" t="inlineStr">
        <is>
          <t>Issuance of Class B common stock at fair value in connection with the Mimosa acquisition</t>
        </is>
      </c>
      <c r="B61" s="6" t="n">
        <v>0</v>
      </c>
      <c r="C61" s="6" t="n">
        <v>0</v>
      </c>
      <c r="D61" s="6" t="n">
        <v>6663000</v>
      </c>
    </row>
    <row r="62">
      <c r="A62" s="4" t="inlineStr">
        <is>
          <t>Assignment of line of credit to new lender under Senior term loan</t>
        </is>
      </c>
      <c r="B62" s="5" t="n">
        <v>32940000</v>
      </c>
      <c r="C62" s="5" t="n">
        <v>0</v>
      </c>
      <c r="D62"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23" customWidth="1" min="3" max="3"/>
    <col width="22" customWidth="1" min="4" max="4"/>
  </cols>
  <sheetData>
    <row r="1">
      <c r="A1" s="1" t="inlineStr">
        <is>
          <t>BUSINESS AND BASIS OF PRESENTATION (Details) - USD ($) $ in Thousands</t>
        </is>
      </c>
      <c r="B1" s="2" t="inlineStr">
        <is>
          <t>12 Months Ended</t>
        </is>
      </c>
    </row>
    <row r="2">
      <c r="B2" s="2" t="inlineStr">
        <is>
          <t>Dec. 31, 2020</t>
        </is>
      </c>
      <c r="C2" s="2" t="inlineStr">
        <is>
          <t>Dec. 31, 2019</t>
        </is>
      </c>
      <c r="D2" s="2" t="inlineStr">
        <is>
          <t>Dec. 31, 2018</t>
        </is>
      </c>
    </row>
    <row r="3">
      <c r="A3" s="3" t="inlineStr">
        <is>
          <t>Affiliate, Collateralized Security [Line Items]</t>
        </is>
      </c>
    </row>
    <row r="4">
      <c r="A4" s="4" t="inlineStr">
        <is>
          <t>Issuance of Convertible Preferred Stock</t>
        </is>
      </c>
      <c r="B4" s="5" t="n">
        <v>32400</v>
      </c>
      <c r="C4" s="5" t="n">
        <v>8000</v>
      </c>
      <c r="D4" s="5" t="n">
        <v>35000</v>
      </c>
    </row>
    <row r="5">
      <c r="A5" s="4" t="inlineStr">
        <is>
          <t>Series F And F 1 Preferred Stock [Member]</t>
        </is>
      </c>
    </row>
    <row r="6">
      <c r="A6" s="3" t="inlineStr">
        <is>
          <t>Affiliate, Collateralized Security [Line Items]</t>
        </is>
      </c>
    </row>
    <row r="7">
      <c r="A7" s="4" t="inlineStr">
        <is>
          <t>Issuance of Convertible Preferred Stock Date</t>
        </is>
      </c>
      <c r="D7" s="4" t="inlineStr">
        <is>
          <t>October
    19, 2018</t>
        </is>
      </c>
    </row>
    <row r="8">
      <c r="A8" s="4" t="inlineStr">
        <is>
          <t>Issuance of Convertible Preferred Stock</t>
        </is>
      </c>
      <c r="D8" s="5" t="n">
        <v>30000</v>
      </c>
    </row>
    <row r="9">
      <c r="A9" s="4" t="inlineStr">
        <is>
          <t>Series F Preferred Stock [Member]</t>
        </is>
      </c>
    </row>
    <row r="10">
      <c r="A10" s="3" t="inlineStr">
        <is>
          <t>Affiliate, Collateralized Security [Line Items]</t>
        </is>
      </c>
    </row>
    <row r="11">
      <c r="A11" s="4" t="inlineStr">
        <is>
          <t>Issuance of Convertible Preferred Stock Date</t>
        </is>
      </c>
      <c r="C11" s="4" t="inlineStr">
        <is>
          <t>September
    20, 2019</t>
        </is>
      </c>
      <c r="D11" s="4" t="inlineStr">
        <is>
          <t>November
    20, 2018</t>
        </is>
      </c>
    </row>
    <row r="12">
      <c r="A12" s="4" t="inlineStr">
        <is>
          <t>Issuance of Convertible Preferred Stock</t>
        </is>
      </c>
      <c r="C12" s="5" t="n">
        <v>8000</v>
      </c>
      <c r="D12" s="5" t="n">
        <v>5000</v>
      </c>
    </row>
    <row r="13">
      <c r="A13" s="4" t="inlineStr">
        <is>
          <t>Series G Preferred Stock [Member]</t>
        </is>
      </c>
    </row>
    <row r="14">
      <c r="A14" s="3" t="inlineStr">
        <is>
          <t>Affiliate, Collateralized Security [Line Items]</t>
        </is>
      </c>
    </row>
    <row r="15">
      <c r="A15" s="4" t="inlineStr">
        <is>
          <t>Issuance of Convertible Preferred Stock</t>
        </is>
      </c>
      <c r="B15" s="6" t="n">
        <v>22000</v>
      </c>
    </row>
    <row r="16">
      <c r="A16" s="4" t="inlineStr">
        <is>
          <t>Series H Preferred Stock [Member]</t>
        </is>
      </c>
    </row>
    <row r="17">
      <c r="A17" s="3" t="inlineStr">
        <is>
          <t>Affiliate, Collateralized Security [Line Items]</t>
        </is>
      </c>
    </row>
    <row r="18">
      <c r="A18" s="4" t="inlineStr">
        <is>
          <t>Issuance of Convertible Preferred Stock</t>
        </is>
      </c>
      <c r="B18" s="5" t="n">
        <v>104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2) - USD ($) $ in Thousands</t>
        </is>
      </c>
      <c r="B1" s="2" t="inlineStr">
        <is>
          <t>12 Months Ended</t>
        </is>
      </c>
    </row>
    <row r="2">
      <c r="B2" s="2" t="inlineStr">
        <is>
          <t>Dec. 31, 2020</t>
        </is>
      </c>
      <c r="C2" s="2" t="inlineStr">
        <is>
          <t>Dec. 31, 2019</t>
        </is>
      </c>
      <c r="D2" s="2" t="inlineStr">
        <is>
          <t>Dec. 31, 2018</t>
        </is>
      </c>
    </row>
    <row r="3">
      <c r="A3" s="3" t="inlineStr">
        <is>
          <t>Product Information [Line Items]</t>
        </is>
      </c>
    </row>
    <row r="4">
      <c r="A4" s="4" t="inlineStr">
        <is>
          <t>Total revenues</t>
        </is>
      </c>
      <c r="B4" s="5" t="n">
        <v>172955</v>
      </c>
      <c r="C4" s="5" t="n">
        <v>166031</v>
      </c>
      <c r="D4" s="5" t="n">
        <v>210751</v>
      </c>
    </row>
    <row r="5">
      <c r="A5" s="4" t="inlineStr">
        <is>
          <t>Product Sales [Member]</t>
        </is>
      </c>
    </row>
    <row r="6">
      <c r="A6" s="3" t="inlineStr">
        <is>
          <t>Product Information [Line Items]</t>
        </is>
      </c>
    </row>
    <row r="7">
      <c r="A7" s="4" t="inlineStr">
        <is>
          <t>Total revenues</t>
        </is>
      </c>
      <c r="B7" s="6" t="n">
        <v>131105</v>
      </c>
      <c r="C7" s="6" t="n">
        <v>121741</v>
      </c>
      <c r="D7" s="6" t="n">
        <v>185092</v>
      </c>
    </row>
    <row r="8">
      <c r="A8" s="4" t="inlineStr">
        <is>
          <t>Nonrecurring Engineering [Member]</t>
        </is>
      </c>
    </row>
    <row r="9">
      <c r="A9" s="3" t="inlineStr">
        <is>
          <t>Product Information [Line Items]</t>
        </is>
      </c>
    </row>
    <row r="10">
      <c r="A10" s="4" t="inlineStr">
        <is>
          <t>Total revenues</t>
        </is>
      </c>
      <c r="B10" s="6" t="n">
        <v>16007</v>
      </c>
      <c r="C10" s="6" t="n">
        <v>21713</v>
      </c>
      <c r="D10" s="6" t="n">
        <v>14291</v>
      </c>
    </row>
    <row r="11">
      <c r="A11" s="4" t="inlineStr">
        <is>
          <t>Product Maintenance Contracts [Member]</t>
        </is>
      </c>
    </row>
    <row r="12">
      <c r="A12" s="3" t="inlineStr">
        <is>
          <t>Product Information [Line Items]</t>
        </is>
      </c>
    </row>
    <row r="13">
      <c r="A13" s="4" t="inlineStr">
        <is>
          <t>Total revenues</t>
        </is>
      </c>
      <c r="B13" s="6" t="n">
        <v>11796</v>
      </c>
      <c r="C13" s="6" t="n">
        <v>9221</v>
      </c>
      <c r="D13" s="6" t="n">
        <v>2153</v>
      </c>
    </row>
    <row r="14">
      <c r="A14" s="4" t="inlineStr">
        <is>
          <t>Professional Service Contracts [Member]</t>
        </is>
      </c>
    </row>
    <row r="15">
      <c r="A15" s="3" t="inlineStr">
        <is>
          <t>Product Information [Line Items]</t>
        </is>
      </c>
    </row>
    <row r="16">
      <c r="A16" s="4" t="inlineStr">
        <is>
          <t>Total revenues</t>
        </is>
      </c>
      <c r="B16" s="6" t="n">
        <v>10814</v>
      </c>
      <c r="C16" s="6" t="n">
        <v>7473</v>
      </c>
      <c r="D16" s="6" t="n">
        <v>6796</v>
      </c>
    </row>
    <row r="17">
      <c r="A17" s="4" t="inlineStr">
        <is>
          <t>Software Licenses [Member]</t>
        </is>
      </c>
    </row>
    <row r="18">
      <c r="A18" s="3" t="inlineStr">
        <is>
          <t>Product Information [Line Items]</t>
        </is>
      </c>
    </row>
    <row r="19">
      <c r="A19" s="4" t="inlineStr">
        <is>
          <t>Total revenues</t>
        </is>
      </c>
      <c r="B19" s="6" t="n">
        <v>2757</v>
      </c>
      <c r="C19" s="6" t="n">
        <v>5607</v>
      </c>
      <c r="D19" s="6" t="n">
        <v>2012</v>
      </c>
    </row>
    <row r="20">
      <c r="A20" s="4" t="inlineStr">
        <is>
          <t>Other [Member]</t>
        </is>
      </c>
    </row>
    <row r="21">
      <c r="A21" s="3" t="inlineStr">
        <is>
          <t>Product Information [Line Items]</t>
        </is>
      </c>
    </row>
    <row r="22">
      <c r="A22" s="4" t="inlineStr">
        <is>
          <t>Total revenues</t>
        </is>
      </c>
      <c r="B22" s="5" t="n">
        <v>476</v>
      </c>
      <c r="C22" s="5" t="n">
        <v>276</v>
      </c>
      <c r="D22" s="5" t="n">
        <v>4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Dec. 31, 2020</t>
        </is>
      </c>
      <c r="C1" s="2" t="inlineStr">
        <is>
          <t>Dec. 31, 2019</t>
        </is>
      </c>
    </row>
    <row r="2">
      <c r="A2" s="3" t="inlineStr">
        <is>
          <t>Accounting Policies [Abstract]</t>
        </is>
      </c>
    </row>
    <row r="3">
      <c r="A3" s="4" t="inlineStr">
        <is>
          <t>Contract with Customer, Asset,</t>
        </is>
      </c>
      <c r="B3" s="5" t="n">
        <v>5361</v>
      </c>
      <c r="C3" s="5" t="n">
        <v>11823</v>
      </c>
    </row>
    <row r="4">
      <c r="A4" s="4" t="inlineStr">
        <is>
          <t>Contract with Customer, Liability</t>
        </is>
      </c>
      <c r="B4" s="6" t="n">
        <v>7521</v>
      </c>
      <c r="C4" s="6" t="n">
        <v>10035</v>
      </c>
    </row>
    <row r="5">
      <c r="A5" s="4" t="inlineStr">
        <is>
          <t>Contract with Customer, Asset, after Allowance for Credit Loss</t>
        </is>
      </c>
      <c r="B5" s="5" t="n">
        <v>6462</v>
      </c>
    </row>
    <row r="6">
      <c r="A6" s="4" t="inlineStr">
        <is>
          <t>Contract with Customer, Liability</t>
        </is>
      </c>
      <c r="C6" s="5" t="n">
        <v>25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SIGNIFICANT ACCOUNTING POLICIES (Details 4) - USD ($)</t>
        </is>
      </c>
      <c r="B1" s="2" t="inlineStr">
        <is>
          <t>12 Months Ended</t>
        </is>
      </c>
    </row>
    <row r="2">
      <c r="B2" s="2" t="inlineStr">
        <is>
          <t>Dec. 31, 2020</t>
        </is>
      </c>
      <c r="C2" s="2" t="inlineStr">
        <is>
          <t>Dec. 31, 2019</t>
        </is>
      </c>
    </row>
    <row r="3">
      <c r="A3" s="3" t="inlineStr">
        <is>
          <t>Accounting Policies [Abstract]</t>
        </is>
      </c>
    </row>
    <row r="4">
      <c r="A4" s="4" t="inlineStr">
        <is>
          <t>Amounts included in the beginning of year contract liability balance</t>
        </is>
      </c>
      <c r="B4" s="5" t="n">
        <v>3576</v>
      </c>
      <c r="C4" s="5" t="n">
        <v>24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5) - Airspan [Member] - USD ($)</t>
        </is>
      </c>
      <c r="B1" s="2" t="inlineStr">
        <is>
          <t>12 Months Ended</t>
        </is>
      </c>
    </row>
    <row r="2">
      <c r="B2" s="2" t="inlineStr">
        <is>
          <t>Dec. 31, 2020</t>
        </is>
      </c>
      <c r="C2" s="2" t="inlineStr">
        <is>
          <t>Dec. 31, 2019</t>
        </is>
      </c>
    </row>
    <row r="3">
      <c r="A3" s="3" t="inlineStr">
        <is>
          <t>Entity Listings [Line Items]</t>
        </is>
      </c>
    </row>
    <row r="4">
      <c r="A4" s="4" t="inlineStr">
        <is>
          <t>Balance, beginning of period</t>
        </is>
      </c>
      <c r="B4" s="5" t="n">
        <v>981</v>
      </c>
      <c r="C4" s="5" t="n">
        <v>1609</v>
      </c>
    </row>
    <row r="5">
      <c r="A5" s="4" t="inlineStr">
        <is>
          <t>Accruals</t>
        </is>
      </c>
      <c r="B5" s="6" t="n">
        <v>826</v>
      </c>
      <c r="C5" s="6" t="n">
        <v>824</v>
      </c>
    </row>
    <row r="6">
      <c r="A6" s="4" t="inlineStr">
        <is>
          <t>Settlements</t>
        </is>
      </c>
      <c r="B6" s="6" t="n">
        <v>-788</v>
      </c>
      <c r="C6" s="6" t="n">
        <v>-1452</v>
      </c>
    </row>
    <row r="7">
      <c r="A7" s="4" t="inlineStr">
        <is>
          <t>Balance, end of period</t>
        </is>
      </c>
      <c r="B7" s="5" t="n">
        <v>1019</v>
      </c>
      <c r="C7" s="5" t="n">
        <v>98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6) - USD ($)</t>
        </is>
      </c>
      <c r="B1" s="2" t="inlineStr">
        <is>
          <t>Jun. 30, 2021</t>
        </is>
      </c>
      <c r="C1" s="2" t="inlineStr">
        <is>
          <t>Dec. 31, 2020</t>
        </is>
      </c>
      <c r="D1" s="2" t="inlineStr">
        <is>
          <t>Dec. 31, 2019</t>
        </is>
      </c>
    </row>
    <row r="2">
      <c r="A2" s="3" t="inlineStr">
        <is>
          <t>Entity Listings [Line Items]</t>
        </is>
      </c>
    </row>
    <row r="3">
      <c r="A3" s="4" t="inlineStr">
        <is>
          <t>Total</t>
        </is>
      </c>
      <c r="B3" s="5" t="n">
        <v>68386</v>
      </c>
      <c r="C3" s="5" t="n">
        <v>1184215</v>
      </c>
    </row>
    <row r="4">
      <c r="A4" s="4" t="inlineStr">
        <is>
          <t>Airspan [Member]</t>
        </is>
      </c>
    </row>
    <row r="5">
      <c r="A5" s="3" t="inlineStr">
        <is>
          <t>Entity Listings [Line Items]</t>
        </is>
      </c>
    </row>
    <row r="6">
      <c r="A6" s="4" t="inlineStr">
        <is>
          <t>Cash in U.S. dollars in U.S. banks</t>
        </is>
      </c>
      <c r="C6" s="6" t="n">
        <v>15997</v>
      </c>
      <c r="D6" s="5" t="n">
        <v>1161</v>
      </c>
    </row>
    <row r="7">
      <c r="A7" s="4" t="inlineStr">
        <is>
          <t>Cash in foreign banks and foreign currency</t>
        </is>
      </c>
      <c r="C7" s="6" t="n">
        <v>2612</v>
      </c>
      <c r="D7" s="6" t="n">
        <v>1843</v>
      </c>
    </row>
    <row r="8">
      <c r="A8" s="4" t="inlineStr">
        <is>
          <t>Petty cash</t>
        </is>
      </c>
      <c r="C8" s="6" t="n">
        <v>9</v>
      </c>
      <c r="D8" s="6" t="n">
        <v>9</v>
      </c>
    </row>
    <row r="9">
      <c r="A9" s="4" t="inlineStr">
        <is>
          <t>Total</t>
        </is>
      </c>
      <c r="C9" s="5" t="n">
        <v>18618</v>
      </c>
      <c r="D9" s="5" t="n">
        <v>30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BUSINESS AND BASIS OF PRESENTATION (Details Narrative) - USD ($)</t>
        </is>
      </c>
      <c r="B1" s="2" t="inlineStr">
        <is>
          <t>4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20</t>
        </is>
      </c>
      <c r="F2" s="2" t="inlineStr">
        <is>
          <t>Dec. 31, 2019</t>
        </is>
      </c>
      <c r="G2" s="2" t="inlineStr">
        <is>
          <t>Dec. 31, 2018</t>
        </is>
      </c>
    </row>
    <row r="3">
      <c r="A3" s="3" t="inlineStr">
        <is>
          <t>Entity Listings [Line Items]</t>
        </is>
      </c>
    </row>
    <row r="4">
      <c r="A4" s="4" t="inlineStr">
        <is>
          <t>Assets, Current</t>
        </is>
      </c>
      <c r="B4" s="5" t="n">
        <v>1499434</v>
      </c>
      <c r="C4" s="5" t="n">
        <v>351449</v>
      </c>
      <c r="E4" s="5" t="n">
        <v>1499434</v>
      </c>
    </row>
    <row r="5">
      <c r="A5" s="4" t="inlineStr">
        <is>
          <t>Liabilities, Current</t>
        </is>
      </c>
      <c r="B5" s="6" t="n">
        <v>96248</v>
      </c>
      <c r="C5" s="6" t="n">
        <v>1601223</v>
      </c>
      <c r="E5" s="6" t="n">
        <v>96248</v>
      </c>
    </row>
    <row r="6">
      <c r="A6" s="4" t="inlineStr">
        <is>
          <t>Cash flow from operating activities</t>
        </is>
      </c>
      <c r="B6" s="6" t="n">
        <v>-434130</v>
      </c>
      <c r="C6" s="6" t="n">
        <v>-1115829</v>
      </c>
      <c r="E6" s="6" t="n">
        <v>20400000</v>
      </c>
    </row>
    <row r="7">
      <c r="A7" s="4" t="inlineStr">
        <is>
          <t>Net Cash Provided by (Used in) Operating Activities</t>
        </is>
      </c>
      <c r="B7" s="6" t="n">
        <v>434130</v>
      </c>
      <c r="C7" s="6" t="n">
        <v>1115829</v>
      </c>
      <c r="E7" s="6" t="n">
        <v>-20400000</v>
      </c>
    </row>
    <row r="8">
      <c r="A8" s="4" t="inlineStr">
        <is>
          <t>Airspan [Member]</t>
        </is>
      </c>
    </row>
    <row r="9">
      <c r="A9" s="3" t="inlineStr">
        <is>
          <t>Entity Listings [Line Items]</t>
        </is>
      </c>
    </row>
    <row r="10">
      <c r="A10" s="4" t="inlineStr">
        <is>
          <t>Assets, Current</t>
        </is>
      </c>
      <c r="B10" s="6" t="n">
        <v>109860000</v>
      </c>
      <c r="C10" s="6" t="n">
        <v>75176000</v>
      </c>
      <c r="E10" s="6" t="n">
        <v>109860000</v>
      </c>
      <c r="F10" s="5" t="n">
        <v>68521000</v>
      </c>
    </row>
    <row r="11">
      <c r="A11" s="4" t="inlineStr">
        <is>
          <t>Liabilities, Current</t>
        </is>
      </c>
      <c r="B11" s="6" t="n">
        <v>77271000</v>
      </c>
      <c r="C11" s="6" t="n">
        <v>59474000</v>
      </c>
      <c r="E11" s="6" t="n">
        <v>77271000</v>
      </c>
      <c r="F11" s="6" t="n">
        <v>150219000</v>
      </c>
    </row>
    <row r="12">
      <c r="A12" s="4" t="inlineStr">
        <is>
          <t>Cash flow from operating activities</t>
        </is>
      </c>
      <c r="C12" s="6" t="n">
        <v>-3816000</v>
      </c>
      <c r="D12" s="5" t="n">
        <v>-15829000</v>
      </c>
      <c r="E12" s="6" t="n">
        <v>-20367000</v>
      </c>
      <c r="F12" s="6" t="n">
        <v>-28230000</v>
      </c>
      <c r="G12" s="5" t="n">
        <v>-48687000</v>
      </c>
    </row>
    <row r="13">
      <c r="A13" s="4" t="inlineStr">
        <is>
          <t>Cash on hand</t>
        </is>
      </c>
      <c r="B13" s="5" t="n">
        <v>32400000</v>
      </c>
      <c r="E13" s="6" t="n">
        <v>32400000</v>
      </c>
    </row>
    <row r="14">
      <c r="A14" s="4" t="inlineStr">
        <is>
          <t>Net Cash Provided by (Used in) Operating Activities</t>
        </is>
      </c>
      <c r="C14" s="5" t="n">
        <v>3816000</v>
      </c>
      <c r="D14" s="5" t="n">
        <v>15829000</v>
      </c>
      <c r="E14" s="5" t="n">
        <v>20367000</v>
      </c>
      <c r="F14" s="5" t="n">
        <v>28230000</v>
      </c>
      <c r="G14" s="5" t="n">
        <v>48687000</v>
      </c>
    </row>
  </sheetData>
  <mergeCells count="3">
    <mergeCell ref="A1:A2"/>
    <mergeCell ref="C1:D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Disclosure [Abstract]</t>
        </is>
      </c>
    </row>
    <row r="3">
      <c r="A3" s="4" t="inlineStr">
        <is>
          <t>Purchased parts and materials</t>
        </is>
      </c>
      <c r="B3" s="5" t="n">
        <v>4476</v>
      </c>
      <c r="C3" s="5" t="n">
        <v>4848</v>
      </c>
    </row>
    <row r="4">
      <c r="A4" s="4" t="inlineStr">
        <is>
          <t>Work in progress</t>
        </is>
      </c>
      <c r="B4" s="6" t="n">
        <v>442</v>
      </c>
      <c r="C4" s="6" t="n">
        <v>515</v>
      </c>
    </row>
    <row r="5">
      <c r="A5" s="4" t="inlineStr">
        <is>
          <t>Finished goods and consumables</t>
        </is>
      </c>
      <c r="B5" s="6" t="n">
        <v>7101</v>
      </c>
      <c r="C5" s="6" t="n">
        <v>11779</v>
      </c>
    </row>
    <row r="6">
      <c r="A6" s="4" t="inlineStr">
        <is>
          <t xml:space="preserve"> Inventory Net</t>
        </is>
      </c>
      <c r="B6" s="5" t="n">
        <v>12019</v>
      </c>
      <c r="C6" s="5" t="n">
        <v>171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0:12:59Z</dcterms:created>
  <dcterms:modified xmlns:dcterms="http://purl.org/dc/terms/" xmlns:xsi="http://www.w3.org/2001/XMLSchema-instance" xsi:type="dcterms:W3CDTF">2021-09-10T20:12:59Z</dcterms:modified>
</cp:coreProperties>
</file>